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45" r:id="rId7"/>
    <sheet name="Consolidated_Statements_of_Cha1" sheetId="8" r:id="rId8"/>
    <sheet name="CONSOLIDATED_STATEMENTS_OF_CAS" sheetId="9" r:id="rId9"/>
    <sheet name="Organization_and_Basis_of_Pres" sheetId="46" r:id="rId10"/>
    <sheet name="Earnings_Per_Common_Share" sheetId="47" r:id="rId11"/>
    <sheet name="Investment_Securities" sheetId="48" r:id="rId12"/>
    <sheet name="Loans" sheetId="49" r:id="rId13"/>
    <sheet name="Recently_Issued_Accounting_Pro" sheetId="50" r:id="rId14"/>
    <sheet name="Fair_Value_of_Financial_Instru" sheetId="51" r:id="rId15"/>
    <sheet name="Agreement_and_Plan_of_Merger" sheetId="52" r:id="rId16"/>
    <sheet name="Subsequent_Events" sheetId="53" r:id="rId17"/>
    <sheet name="Organization_and_Basis_of_Pres1" sheetId="54" r:id="rId18"/>
    <sheet name="Earnings_Per_Common_Share_Tabl" sheetId="55" r:id="rId19"/>
    <sheet name="Investment_Securities_Tables" sheetId="56" r:id="rId20"/>
    <sheet name="Loans_Tables" sheetId="57" r:id="rId21"/>
    <sheet name="Fair_Value_of_Financial_Instru1" sheetId="58" r:id="rId22"/>
    <sheet name="Organization_and_Basis_of_Pres2" sheetId="23" r:id="rId23"/>
    <sheet name="Earnings_Per_Common_Share_Deta" sheetId="59" r:id="rId24"/>
    <sheet name="Investment_Securities_Details" sheetId="25" r:id="rId25"/>
    <sheet name="Investment_Securities_Details_" sheetId="26" r:id="rId26"/>
    <sheet name="Investment_Securities_Details_1" sheetId="27" r:id="rId27"/>
    <sheet name="Investment_Securities_Details_2" sheetId="60" r:id="rId28"/>
    <sheet name="Investment_Securities_Details_3" sheetId="61" r:id="rId29"/>
    <sheet name="Investment_Securities_Details_4" sheetId="62" r:id="rId30"/>
    <sheet name="Loans_Details" sheetId="31" r:id="rId31"/>
    <sheet name="Loans_Details_2" sheetId="32" r:id="rId32"/>
    <sheet name="Loans_Details_3" sheetId="33" r:id="rId33"/>
    <sheet name="Loans_Details_4" sheetId="63" r:id="rId34"/>
    <sheet name="Loans_Details_5" sheetId="64" r:id="rId35"/>
    <sheet name="Loans_Details_6" sheetId="65" r:id="rId36"/>
    <sheet name="Fair_Value_of_Financial_Instru2" sheetId="37" r:id="rId37"/>
    <sheet name="Fair_Value_of_Financial_Instru3" sheetId="38" r:id="rId38"/>
    <sheet name="Fair_Value_of_Financial_Instru4" sheetId="39" r:id="rId39"/>
    <sheet name="Fair_Value_of_Financial_Instru5" sheetId="66" r:id="rId40"/>
    <sheet name="Fair_Value_of_Financial_Instru6" sheetId="67" r:id="rId41"/>
    <sheet name="Fair_Value_of_Financial_Instru7" sheetId="68" r:id="rId42"/>
    <sheet name="Agreement_and_Plan_of_Merger_D" sheetId="43" r:id="rId43"/>
  </sheets>
  <calcPr calcId="0"/>
</workbook>
</file>

<file path=xl/sharedStrings.xml><?xml version="1.0" encoding="utf-8"?>
<sst xmlns="http://schemas.openxmlformats.org/spreadsheetml/2006/main" count="7506" uniqueCount="828">
  <si>
    <t>Document and Entity Information</t>
  </si>
  <si>
    <t>9 Months Ended</t>
  </si>
  <si>
    <t>Sep. 30, 2013</t>
  </si>
  <si>
    <t>Nov. 08, 2013</t>
  </si>
  <si>
    <t>'</t>
  </si>
  <si>
    <t>Entity Registrant Name</t>
  </si>
  <si>
    <t>'FIRST COMMUNITY CORP /SC/</t>
  </si>
  <si>
    <t>Entity Central Index Key</t>
  </si>
  <si>
    <t>'0000932781</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SOLIDATED BALANCE SHEETS (USD $)</t>
  </si>
  <si>
    <t>In Thousands, unless otherwise specified</t>
  </si>
  <si>
    <t>Dec. 31, 2012</t>
  </si>
  <si>
    <t>ASSETS</t>
  </si>
  <si>
    <t>Cash and due from banks</t>
  </si>
  <si>
    <t>Interest-bearing bank balances</t>
  </si>
  <si>
    <t>Federal funds sold and securities purchased under agreements to resell</t>
  </si>
  <si>
    <t>Investment securities - available for sale</t>
  </si>
  <si>
    <t>Other investments, at cost</t>
  </si>
  <si>
    <t>Loans held for sale</t>
  </si>
  <si>
    <t>Loans</t>
  </si>
  <si>
    <t>Less, allowance for loan losses</t>
  </si>
  <si>
    <t>Net loans</t>
  </si>
  <si>
    <t>Property, furniture and equipment - net</t>
  </si>
  <si>
    <t>Bank owned life insurance</t>
  </si>
  <si>
    <t>Other real estate owned</t>
  </si>
  <si>
    <t>Intangible assets</t>
  </si>
  <si>
    <t>Goodwill</t>
  </si>
  <si>
    <t>Other assets</t>
  </si>
  <si>
    <t>Total assets</t>
  </si>
  <si>
    <t>Deposits:</t>
  </si>
  <si>
    <t>Non-interest bearing demand</t>
  </si>
  <si>
    <t>NOW and money market accounts</t>
  </si>
  <si>
    <t>Savings</t>
  </si>
  <si>
    <t>Time deposits less than $100,000</t>
  </si>
  <si>
    <t>Time deposits $100,000 and over</t>
  </si>
  <si>
    <t>Total deposits</t>
  </si>
  <si>
    <t>Securities sold under agreements to repurchase</t>
  </si>
  <si>
    <t>Federal Home Loan Bank advances</t>
  </si>
  <si>
    <t>Junior subordinated debt</t>
  </si>
  <si>
    <t>Other liabilities</t>
  </si>
  <si>
    <t>Total liabilities</t>
  </si>
  <si>
    <t>SHAREHOLDERS' EQUITY</t>
  </si>
  <si>
    <t>Preferred stock, par value $1.00 per share, 10,000,000 shares authorized; none issued and outstanding</t>
  </si>
  <si>
    <t>'  </t>
  </si>
  <si>
    <t>Common stock, par value $1.00 per share; 10,000,000 shares authorized; issued and outstanding 5,296,288 at September 30, 2013 5,227,300 at December 31, 2012</t>
  </si>
  <si>
    <t>Common stock warrants issued</t>
  </si>
  <si>
    <t>Additional paid in capital</t>
  </si>
  <si>
    <t>Restricted stock</t>
  </si>
  <si>
    <t>Accumulated Deficit</t>
  </si>
  <si>
    <t>Accumulated other comprehensive income (loss)</t>
  </si>
  <si>
    <t>Total shareholders' equity</t>
  </si>
  <si>
    <t>Total liabilities and share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3 Months Ended</t>
  </si>
  <si>
    <t>Sep. 30, 2012</t>
  </si>
  <si>
    <t>Interest income:</t>
  </si>
  <si>
    <t>Loans, including fees</t>
  </si>
  <si>
    <t>Taxable securities</t>
  </si>
  <si>
    <t>Non taxable securities</t>
  </si>
  <si>
    <t>Federal funds sold and securities purchased under resale agreements</t>
  </si>
  <si>
    <t>Other</t>
  </si>
  <si>
    <t>Total interest income</t>
  </si>
  <si>
    <t>Interest expense:</t>
  </si>
  <si>
    <t>Deposits</t>
  </si>
  <si>
    <t>Federal funds sold and securities sold under agreement to repurchase</t>
  </si>
  <si>
    <t>Other borrowed money</t>
  </si>
  <si>
    <t>Total interest expense</t>
  </si>
  <si>
    <t>Net interest income</t>
  </si>
  <si>
    <t>Provision for loan losses</t>
  </si>
  <si>
    <t>Net interest income after provision for loan losses</t>
  </si>
  <si>
    <t>Non-interest income:</t>
  </si>
  <si>
    <t>Deposit service charges</t>
  </si>
  <si>
    <t>Mortgage banking income</t>
  </si>
  <si>
    <t>Investment advisory fees and non-deposit commissions</t>
  </si>
  <si>
    <t>Gain (loss) on sale of securities</t>
  </si>
  <si>
    <t>Gain (loss) on sale of other assets</t>
  </si>
  <si>
    <t>Fair value loss adjustments</t>
  </si>
  <si>
    <t>Other-than-temporary-impairment write-down on securities</t>
  </si>
  <si>
    <t>Loss on early extinguishment of debt</t>
  </si>
  <si>
    <t>Total non-interest income</t>
  </si>
  <si>
    <t>Non-interest expense:</t>
  </si>
  <si>
    <t>Salaries and employee benefits</t>
  </si>
  <si>
    <t>Occupancy</t>
  </si>
  <si>
    <t>Equipment</t>
  </si>
  <si>
    <t>Marketing and public relations</t>
  </si>
  <si>
    <t>FDIC assessments</t>
  </si>
  <si>
    <t>Other real estate expense</t>
  </si>
  <si>
    <t>Amortization of intangibles</t>
  </si>
  <si>
    <t>Total non-interest expense</t>
  </si>
  <si>
    <t>Net income before tax</t>
  </si>
  <si>
    <t>Income taxes (benefit)</t>
  </si>
  <si>
    <t>Net income</t>
  </si>
  <si>
    <t>Preferred stock dividends and accretion</t>
  </si>
  <si>
    <t>Preferred stock redemption costs</t>
  </si>
  <si>
    <t>Net income available to common shareholders</t>
  </si>
  <si>
    <t>Basic earnings per common share (in dollars per share)</t>
  </si>
  <si>
    <t>Diluted earnings per common share (in dollars per share)</t>
  </si>
  <si>
    <t>CONSOLIDATED STATEMENTS OF COMPREHENSIVE INCOME (LOSS) (USD $)</t>
  </si>
  <si>
    <t>CONSOLIDATED STATEMENTS OF COMPREHENSIVE INCOME (LOSS)</t>
  </si>
  <si>
    <t>Other comprehensive income:</t>
  </si>
  <si>
    <t>Unrealized gain (loss) during the period on available-for-sale securities, net of taxes of $2,027 and $418, for the nine months ended September 30, 2013 and September 30, 2012 and $411 and $420 for the three months ended September 30, 2013 and September 30, 2012, respectively</t>
  </si>
  <si>
    <t>Less: Reclassification adjustment for (gain) loss included in net income, net of taxes of $52 and $21 for the nine months ended September 30, 2013 and September 30, 2012 and $1 and $12 for the three months ended September 30, 2013 and September 30, 2012 , respectively</t>
  </si>
  <si>
    <t>Reclassification adjustment for other-than-temporary-impairment on securities net of taxes of $0 and $68 for the nine months ended September 30, 2013 and September 30, 2012, respectively</t>
  </si>
  <si>
    <t>Other comprehensive income (loss)</t>
  </si>
  <si>
    <t>Comprehensive income (loss)</t>
  </si>
  <si>
    <t>CONSOLIDATED STATEMENTS OF COMPREHENSIVE INCOME (LOSS) (Parenthetical) (USD $)</t>
  </si>
  <si>
    <t>Unrealized gain (loss) during the period on available-for-sale securities, taxes</t>
  </si>
  <si>
    <t>Reclassification adjustment for (gain) loss included in net income, taxes</t>
  </si>
  <si>
    <t>Reclassification adjustment for other-than-temporary-impairment on securities, taxes</t>
  </si>
  <si>
    <t>Consolidated Statements of Changes in Shareholders' Equity (USD $)</t>
  </si>
  <si>
    <t>Total</t>
  </si>
  <si>
    <t>Preferred Stock</t>
  </si>
  <si>
    <t>Common Stock</t>
  </si>
  <si>
    <t>Common Stock Warrants</t>
  </si>
  <si>
    <t>Additional Paid-in Capital</t>
  </si>
  <si>
    <t>Nonvested Restricted Stock</t>
  </si>
  <si>
    <t>Accumulated Other Comprehensive Income (loss)</t>
  </si>
  <si>
    <t>Balance at Dec. 31, 2011</t>
  </si>
  <si>
    <t>Balance (in shares) at Dec. 31, 2011</t>
  </si>
  <si>
    <t>Increase (Decrease) in Shareholders' Equity</t>
  </si>
  <si>
    <t>Other comprehensive income (loss) net of tax expense (benefit) of $1,975 and $329 for nine months ended September 30, 2013 and September 30, 2012 respectively</t>
  </si>
  <si>
    <t>Issuance of restricted stock</t>
  </si>
  <si>
    <t>Issuance of restricted stock (in shares)</t>
  </si>
  <si>
    <t>Amortization of compensation on restricted stock</t>
  </si>
  <si>
    <t>Issuance of common stock</t>
  </si>
  <si>
    <t>Issuance of common stock (in shares)</t>
  </si>
  <si>
    <t>Dividends: Common ($0.17 and 0.12 per share for the nine months ended September 30, 2013 and September 30, 2012 respectively)</t>
  </si>
  <si>
    <t>Preferred</t>
  </si>
  <si>
    <t>Redemption of preferred stock</t>
  </si>
  <si>
    <t>Accretion and redemption costs</t>
  </si>
  <si>
    <t>Dividend reinvestment plan</t>
  </si>
  <si>
    <t>Dividend reinvestment plan (in shares)</t>
  </si>
  <si>
    <t>Balance at Sep. 30, 2012</t>
  </si>
  <si>
    <t>Balance (in shares) at Sep. 30, 2012</t>
  </si>
  <si>
    <t>Balance at Dec. 31, 2012</t>
  </si>
  <si>
    <t>Balance (in shares) at Dec. 31, 2012</t>
  </si>
  <si>
    <t>Balance at Sep. 30, 2013</t>
  </si>
  <si>
    <t>Balance (in shares) at Sep. 30, 2013</t>
  </si>
  <si>
    <t>Consolidated Statements of Changes in Shareholders' Equity (Parenthetical) (USD $)</t>
  </si>
  <si>
    <t>Consolidated Statements of Changes in Shareholders' Equity</t>
  </si>
  <si>
    <t>Other comprehensive income (loss), tax expense (benefit)</t>
  </si>
  <si>
    <t>Dividends: Common stock (in dollars per share)</t>
  </si>
  <si>
    <t>CONSOLIDATED STATEMENTS OF CASH FLOWS (USD $)</t>
  </si>
  <si>
    <t>12 Months Ended</t>
  </si>
  <si>
    <t>Cash flows from operating activities:</t>
  </si>
  <si>
    <t>Adjustments to reconcile net income to net cash provided in operating activities:</t>
  </si>
  <si>
    <t>Depreciation</t>
  </si>
  <si>
    <t>Premium amortization</t>
  </si>
  <si>
    <t>Writedowns of other real estate owned</t>
  </si>
  <si>
    <t>(Gain) loss on sale of other real estate owned</t>
  </si>
  <si>
    <t>Sale of loans held-for-sale</t>
  </si>
  <si>
    <t>Originations of loans held-for-sale</t>
  </si>
  <si>
    <t>(Gain) loss on sale of securities</t>
  </si>
  <si>
    <t>Other-than-temporary-impairment on securities</t>
  </si>
  <si>
    <t>Net decrease in fair value option instruments and derivatives</t>
  </si>
  <si>
    <t>Writedown of land</t>
  </si>
  <si>
    <t>Decrease in other assets</t>
  </si>
  <si>
    <t>Increase (decrease) in other liabilities</t>
  </si>
  <si>
    <t>Net cash provided in operating activities</t>
  </si>
  <si>
    <t>Cash flows from investing activities:</t>
  </si>
  <si>
    <t>Purchase of investment securities available-for-sale and other investments</t>
  </si>
  <si>
    <t>Maturity of investment securities available-for-sale</t>
  </si>
  <si>
    <t>Proceeds from sale of securities available-for-sale</t>
  </si>
  <si>
    <t>Proceeds from sale of other investments</t>
  </si>
  <si>
    <t>Increase in loans</t>
  </si>
  <si>
    <t>Proceeds from sale of other real estate owned</t>
  </si>
  <si>
    <t>Purchase of property and equipment</t>
  </si>
  <si>
    <t>Net cash used in investing activities</t>
  </si>
  <si>
    <t>Cash flows from financing activities:</t>
  </si>
  <si>
    <t>Increase in deposit accounts</t>
  </si>
  <si>
    <t>Increase in securities sold under agreements to repurchase</t>
  </si>
  <si>
    <t>Advances from the FHLB</t>
  </si>
  <si>
    <t>Repayment of advances FHLB</t>
  </si>
  <si>
    <t>Proceeds from sale Common Stock</t>
  </si>
  <si>
    <t>Redemption of Preferred Stock</t>
  </si>
  <si>
    <t>Dividends paid: Common Stock</t>
  </si>
  <si>
    <t>Net cash provided from financing activities</t>
  </si>
  <si>
    <t>Net increase in cash and cash equivalents</t>
  </si>
  <si>
    <t>Cash and cash equivalents at beginning of period</t>
  </si>
  <si>
    <t>Cash and cash equivalents at end of period</t>
  </si>
  <si>
    <t>Cash paid during the period for:</t>
  </si>
  <si>
    <t>Interest</t>
  </si>
  <si>
    <t>Non-cash investing and financing activities:</t>
  </si>
  <si>
    <t>Unrealized gain (loss) on securities</t>
  </si>
  <si>
    <t>Transfer of loans to foreclosed property</t>
  </si>
  <si>
    <t>Organization and Basis of Presentation</t>
  </si>
  <si>
    <t>Note 1 — Organization and Basis of Presentation</t>
  </si>
  <si>
    <t>The unaudited condensed consolidated financial statements include the accounts of First Community Corporation (the “Company”) and its wholly owned subsidiary, First Community Bank (the “Bank”). The Company owns all of the common stock of FCC Capital Trust I. All material intercompany transactions are eliminated in consolidation. The Company was organized on November 2, 1994, as a South Carolina corporation, and was formed to become a bank holding company. The Bank opened for business on August 17, 1995.  FCC Capital Trust I is an unconsolidated special purpose subsidiary organized for the sole purpose of issuing trust preferred securities.</t>
  </si>
  <si>
    <t>The accompanying unaudited condensed consolidated financial statements have been prepared in accordance with accounting principles generally accepted in the United States for interim financial information and with the instructions to Form 10-Q and Article 10 of Regulation S-X.  The results of operations for the three and nine months ended September 30, 2013 are not necessarily indicative of the results that may be expected for the year ending December 31, 2013.</t>
  </si>
  <si>
    <t>The following table summarizes the changes in accumulated other comprehensive income (loss) by component, net of tax impact, at the dates and for the periods indicated (in thousands). All amounts are net of income taxes.</t>
  </si>
  <si>
    <t>Three months</t>
  </si>
  <si>
    <t>ended September 30,</t>
  </si>
  <si>
    <t>Beginning Balance</t>
  </si>
  <si>
    <t>$</t>
  </si>
  <si>
    <t>(880</t>
  </si>
  <si>
    <t>)</t>
  </si>
  <si>
    <t>Other comprehensive income (loss) before reclassifications(a)</t>
  </si>
  <si>
    <t>(795</t>
  </si>
  <si>
    <t>Amounts reclassified from accumulated other comprehensive income (loss)(a)</t>
  </si>
  <si>
    <t>(3</t>
  </si>
  <si>
    <t>Net current-period other comprehensive income (loss)</t>
  </si>
  <si>
    <t>(798</t>
  </si>
  <si>
    <t>Ending Balance</t>
  </si>
  <si>
    <t>(1,678</t>
  </si>
  <si>
    <t>Nine months</t>
  </si>
  <si>
    <t>(3,936</t>
  </si>
  <si>
    <t>(100</t>
  </si>
  <si>
    <t>(4,036</t>
  </si>
  <si>
    <r>
      <t>(a)</t>
    </r>
    <r>
      <rPr>
        <sz val="3"/>
        <color theme="1"/>
        <rFont val="Times New Roman"/>
        <family val="1"/>
      </rPr>
      <t>        </t>
    </r>
    <r>
      <rPr>
        <sz val="10"/>
        <color theme="1"/>
        <rFont val="Times New Roman"/>
        <family val="1"/>
      </rPr>
      <t xml:space="preserve"> All other comprehensive income (loss) and reclassifications are related to available-for-sale securities.</t>
    </r>
  </si>
  <si>
    <t>In the opinion of management, all adjustments necessary to fairly present the consolidated financial position and consolidated results of operations have been made. All such adjustments are of a normal, recurring nature.  All significant intercompany accounts and transactions have been eliminated in consolidation. The consolidated financial statements and notes thereto are presented in accordance with the instructions for Form 10-Q.  The information included in the Company’s 2012 Annual Report on Form 10-K, as filed with the Securities and Exchange Commission (the “SEC”) on March 28, 2013, should be referred to in connection with these unaudited interim financial statements.</t>
  </si>
  <si>
    <t>Earnings Per Common Share</t>
  </si>
  <si>
    <t>Note 2 — Earnings Per Common Share</t>
  </si>
  <si>
    <t>The following reconciles the numerator and denominator of the basic and diluted earnings per common share computation:</t>
  </si>
  <si>
    <t>Ended September 30,</t>
  </si>
  <si>
    <t>(In thousands, except price per share)</t>
  </si>
  <si>
    <t>Numerator (Net income available to common shareholders)</t>
  </si>
  <si>
    <t>Denominator</t>
  </si>
  <si>
    <t>Weighted average common shares outstanding for:</t>
  </si>
  <si>
    <t>Basic earnings per share</t>
  </si>
  <si>
    <t>Dilutive securities:</t>
  </si>
  <si>
    <t>Deferred compensation</t>
  </si>
  <si>
    <t>—</t>
  </si>
  <si>
    <t>Warrants — Treasury stock method</t>
  </si>
  <si>
    <t>Diluted earnings per share</t>
  </si>
  <si>
    <t>The average market price used in calculating assumed number of shares</t>
  </si>
  <si>
    <t>At September 30, 2013, there were 73,022 outstanding options at an average exercise price of $20.23. None of these options has an exercise price below the average market price of $10.33 for the three-month period ended September 30, 2013 or $9.50 for the nine-month period ended September 30, 2013, and, therefore they are not deemed to be dilutive.  In the fourth quarter of 2011, we issued $2.5 million in 8.75% subordinated notes maturing on December 16, 2019.  On November 15, 2012, the subordinated notes were redeemed in full at par. Warrants for 107,500 shares of common stock at $5.90 per share were issued in connection with the issuance of the subordinated debt.  These warrants expire December 16, 2019 and are included in dilutive securities in the table above.</t>
  </si>
  <si>
    <t>Investment Securities</t>
  </si>
  <si>
    <t>Note 3 — Investment Securities</t>
  </si>
  <si>
    <t>The amortized cost and estimated fair values of investment securities are summarized below:</t>
  </si>
  <si>
    <t>AVAILABLE-FOR-SALE:</t>
  </si>
  <si>
    <t>(Dollars in thousands)</t>
  </si>
  <si>
    <t>Amortized</t>
  </si>
  <si>
    <t>Cost</t>
  </si>
  <si>
    <t>Gross</t>
  </si>
  <si>
    <t>Unrealized</t>
  </si>
  <si>
    <t>Gains</t>
  </si>
  <si>
    <t>Losses</t>
  </si>
  <si>
    <t>Fair Value</t>
  </si>
  <si>
    <t>September 30, 2013:</t>
  </si>
  <si>
    <t>Government sponsored enterprises</t>
  </si>
  <si>
    <t>Mortgage-backed securities</t>
  </si>
  <si>
    <t>Small Business Administration pools</t>
  </si>
  <si>
    <t>State and local government</t>
  </si>
  <si>
    <t>Corporate and other securities</t>
  </si>
  <si>
    <t>December 31, 2012:</t>
  </si>
  <si>
    <t>During the nine months ended September 30, 2013 and September 30, 2012, the Company received proceeds of $6.3 million and $49.5 million, respectively, from the sale of investment securities available-for-sale.  Gross realized gains amounted to $238 thousand and gross realized losses amounted to $86 thousand for the nine months ended September 30, 2013.  For the nine months ended September 30, 2012, gross realized gains amounted to $2.0 million and gross realized losses amounted to $2.1 million.   During the three months ended September 30, 2013 and September 30, 2012, the Company received proceeds of $2.8 million and $470 thousand, respectively, from the sale of investment securities available-for-sale. For the three months ended September 30, 2013, gross realized gains amounted to $90 thousand and gross realized losses amounted to $86 thousand.  Gross realized losses amounted to $35 thousand for the three months ended September 30, 2012.  There were no realized gains for the three months ended September 30, 2012.</t>
  </si>
  <si>
    <t>At September 30, 2013, corporate and other securities available-for-sale included the following at fair value: corporate bonds at $1.0 million, mutual funds at $825.7 thousand, foreign debt of $59.5 thousand, and Corporate preferred stock in the amount of $416.7 thousand.  At December 31, 2012, corporate and other securities available-for-sale included the following at fair value: corporate bonds at $1.0 million, mutual funds at $884.5 thousand, foreign debt of $59.7 thousand, Federal Home Loan Mortgage Corporation preferred stock of $30.0 thousand and Corporate preferred stock in the amount of $416.8 thousand.</t>
  </si>
  <si>
    <t>Other investments, at cost, include Federal Home Loan Bank (“FHLB”) stock in the amount of $2.3 million and $2.5 million at September 30, 2013 and December 31, 2012, respectively.</t>
  </si>
  <si>
    <t>During the three month period ended September 30, 2012 and during the three and nine month periods ended September 30, 2013, the Company did not record any other-than-temporary impairment (OTTI) losses.  During the nine month period ended September 30, 2012, the Company recorded OTTI losses on available-for-sale securities as follows:</t>
  </si>
  <si>
    <t>ended</t>
  </si>
  <si>
    <t>September 30,</t>
  </si>
  <si>
    <t>Available-for-sale securities</t>
  </si>
  <si>
    <t>Total OTTI charge realized and unrealized</t>
  </si>
  <si>
    <t>OTTI recognized in other comprehensive income (non-credit component)</t>
  </si>
  <si>
    <t>Net impairment losses recognized in earnings (credit component)</t>
  </si>
  <si>
    <t>During 2013 and 2012, OTTIs occurred for which only a portion was attributed to credit loss and recognized in earnings.  The remainder was reported in other comprehensive income.  The following is an analysis of amounts relating to credit losses on debt securities recognized in earnings during the nine months ended September 30, 2013 and 2012.</t>
  </si>
  <si>
    <t>Available</t>
  </si>
  <si>
    <t>for</t>
  </si>
  <si>
    <t>(Dollars in thousands) </t>
  </si>
  <si>
    <t>Sale</t>
  </si>
  <si>
    <t>Balance at beginning of period</t>
  </si>
  <si>
    <t>Other-than-temporary-impairment not previously recognized</t>
  </si>
  <si>
    <t>Additional increase for which an other-than-temporary impairment was previously recognized related to credit losses</t>
  </si>
  <si>
    <t>Other-than-temporary-impairment previously recognized on securities sold</t>
  </si>
  <si>
    <t>(679</t>
  </si>
  <si>
    <t>Realized losses during the period</t>
  </si>
  <si>
    <t>(57</t>
  </si>
  <si>
    <t>(159</t>
  </si>
  <si>
    <t>Balance related to credit losses on debt securities at end of period</t>
  </si>
  <si>
    <t>In evaluating the non-agency mortgage-backed securities, relevant assumptions, such as prepayment rate, default rate and loss severity on a loan level basis, are used in determining the expected recovery of the contractual cash flows.  The balance of the underlying portfolio cash flows are evaluated using ongoing assumptions for loss severities, prepayment rates and default rates.  The ongoing assumptions for average prepayment rate, default rate and severity used in the valuations were approximately 16.9%, 4.9%, and 57.2%, respectively.   The underlying collateral on substantially all of these securities is fixed rate residential first mortgages located throughout the United States.  The underlying collateral includes various percentages of owner-occupied as well as investment related single-family, 2-4 family and condominium residential properties.  The securities were purchased at various discounts to par value.  Based on the assumptions used in valuing the securities, the Company believes the existing discount and remaining subordinated collateral provide coverage against future credit losses on the downgraded securities for which no OTTI has been recognized.</t>
  </si>
  <si>
    <t>The following table shows gross unrealized losses and fair values, aggregated by investment category and length of time that individual securities have been in a continuous loss position at September 30, 2013 and December 31, 2012.</t>
  </si>
  <si>
    <t>Less than 12 months</t>
  </si>
  <si>
    <t>12 months or more</t>
  </si>
  <si>
    <t>September 30, 2013</t>
  </si>
  <si>
    <t>Loss</t>
  </si>
  <si>
    <t>Available-for-sale securities:</t>
  </si>
  <si>
    <t>Government Sponsored Enterprises</t>
  </si>
  <si>
    <t>Small Business Administration Pools</t>
  </si>
  <si>
    <t>Government Sponsored Enterprise mortgage-backed securities</t>
  </si>
  <si>
    <t>Non-agency mortgage-backed securities</t>
  </si>
  <si>
    <t>Corporate bonds and other</t>
  </si>
  <si>
    <t>December 31, 2012</t>
  </si>
  <si>
    <r>
      <t>Government Sponsored Enterprise, Mortgage-Backed Securities:</t>
    </r>
    <r>
      <rPr>
        <sz val="10"/>
        <color theme="1"/>
        <rFont val="Times New Roman"/>
        <family val="1"/>
      </rPr>
      <t>  At September 30, 2013, the Company owned mortgage-backed securities (“MBSs”), including collateralized mortgage obligations (“CMOs”), with an amortized cost of $123.7 million and approximate fair value of $123.5 million issued by government sponsored enterprises (“GSEs”). As of September 30, 2013 and December 31, 2012, all of the MBSs issued by GSEs were classified as “Available for Sale.” Unrealized losses on certain of these investments are not considered to be “other than temporary,” and we have the intent and ability to hold these until they mature or recover the current book value. The contractual cash flows of the investments are guaranteed by the GSE. Accordingly, it is expected that the securities would not be settled at a price less than the amortized cost of the Company’s investment. Because the Company does not intend to sell these securities and it is more likely than not the Company will not be required sell these securities before a recovery of its amortized cost, which may be maturity, the Company does not consider the investments to be other-than-temporarily impaired at September 30, 2013.</t>
    </r>
  </si>
  <si>
    <r>
      <t>Non-agency mortgage—backed securities</t>
    </r>
    <r>
      <rPr>
        <sz val="10"/>
        <color theme="1"/>
        <rFont val="Times New Roman"/>
        <family val="1"/>
      </rPr>
      <t>: The Company also held private label mortgage-backed securities (“PLMBS”), including CMOs, at September 30, 2013 with an amortized cost of $2.5 million and approximate fair value of $2.5 million.  Management monitors each of these securities on a quarterly basis to identify any deterioration in the credit quality, collateral values and credit support underlying the investments.</t>
    </r>
  </si>
  <si>
    <t>During the three and nine months ended September 30, 2013, no OTTI charges were recorded in earnings for the PLMBS portfolio.  During the nine months ended September 30, 2012, the Company identified two PLMBS with a fair value of $2.5 million that it considered other-than-temporarily-impaired.  As prescribed by the Financial Accounting Standards Board (“FASB”) Accounting Standards Codification (“ASC”) 320-10-65, the Company recognized an impairment charge in earnings of $199.8 thousand (credit component) during the nine months ended September 30, 2012.  The $199.8 thousand represents the estimated credit losses on these securities for the nine months ended September 30, 2012. One of the securities identified as other-than-temporarily-impaired during the nine months ended September 30, 2012 was subsequently sold after the impairment was recognized.  The credit losses were estimated by projecting the expected cash flows estimating prepayment speeds, increasing defaults and collateral loss severities.  The credit loss portion of the impairment charge represents the difference between the present value of the expected cash flows and the amortized cost basis of the securities. During the three months ended September 30, 2012, no OTTI charges were recorded in earnings for the PLMBS portfolio.</t>
  </si>
  <si>
    <t>The following table summarizes as of September 30, 2013 the number of CUSIPs, par value, carrying value and fair value of the non-agency MBSs/CMOs by credit rating. The credit rating reflects the lowest credit rating by any major rating agency.</t>
  </si>
  <si>
    <t>(Dollars in thousands)</t>
  </si>
  <si>
    <t>Credit</t>
  </si>
  <si>
    <t>Rating</t>
  </si>
  <si>
    <t>Number</t>
  </si>
  <si>
    <t>of</t>
  </si>
  <si>
    <t>CUSIPs</t>
  </si>
  <si>
    <t>Par</t>
  </si>
  <si>
    <t>Value</t>
  </si>
  <si>
    <t>Fair</t>
  </si>
  <si>
    <t>AA</t>
  </si>
  <si>
    <t>BBB</t>
  </si>
  <si>
    <t>Baa1</t>
  </si>
  <si>
    <t>Baa2</t>
  </si>
  <si>
    <t>Below Investment Grade</t>
  </si>
  <si>
    <r>
      <t>Corporate Bonds:</t>
    </r>
    <r>
      <rPr>
        <sz val="10"/>
        <color theme="1"/>
        <rFont val="Times New Roman"/>
        <family val="1"/>
      </rPr>
      <t>  Corporate bonds held by the Company are reviewed on a quarterly basis to identify downgrades by rating agencies as well as deterioration of the underlying collateral or the issuer’s ability to service the debt obligation.  As of September 30, 2013, the Company owns one corporate bond which is rated above investment grade.  The Company does not consider this investment to be OTTI.</t>
    </r>
  </si>
  <si>
    <r>
      <t>Small Business Administration Pools:</t>
    </r>
    <r>
      <rPr>
        <sz val="10"/>
        <color theme="1"/>
        <rFont val="Times New Roman"/>
        <family val="1"/>
      </rPr>
      <t xml:space="preserve"> These pools are guaranteed pass-thru with the full faith and credit of the United States government.  Because the Company has the ability and intent to hold these investments until a recovery of fair value, which may be maturity, the Company does not consider the investments to be OTTI at September 30, 2013.</t>
    </r>
  </si>
  <si>
    <r>
      <t>State and Local Governments and Other:</t>
    </r>
    <r>
      <rPr>
        <sz val="10"/>
        <color theme="1"/>
        <rFont val="Times New Roman"/>
        <family val="1"/>
      </rPr>
      <t>  Management monitors these securities on a quarterly basis to identify any deterioration in the credit quality.  Included in the monitoring is a review of the credit rating, a financial analysis and certain demographic data on the underlying issuer.   The Company does not consider these securities to be OTTI at September 30, 2013.</t>
    </r>
  </si>
  <si>
    <t>The amortized cost and fair value of investment securities at September 30, 2013 by contractual maturity are as follows. Expected maturities differ from contractual maturities because borrowers may have the right to call or prepay the obligations with or without prepayment penalties.  MBSs are based on average life at estimated prepayment speeds.</t>
  </si>
  <si>
    <t>Available-for-sale</t>
  </si>
  <si>
    <t>Due in one year or less</t>
  </si>
  <si>
    <t>Due after one year through five years</t>
  </si>
  <si>
    <t>Due after five years through ten years</t>
  </si>
  <si>
    <t>Due after ten years</t>
  </si>
  <si>
    <t>Note 4 — Loans</t>
  </si>
  <si>
    <t>Loans summarized by category as of September 30, 2013 and December 31, 2012 are as follows:</t>
  </si>
  <si>
    <t>December 31,</t>
  </si>
  <si>
    <t>Commercial, financial and agricultural</t>
  </si>
  <si>
    <t>Real estate:</t>
  </si>
  <si>
    <t>Construction</t>
  </si>
  <si>
    <t>Mortgage-residential</t>
  </si>
  <si>
    <t>Mortgage-commercial</t>
  </si>
  <si>
    <t>Consumer:</t>
  </si>
  <si>
    <t>Home equity</t>
  </si>
  <si>
    <t>At September 30, 2013 and December 31, 2012, there were $2.5 million and $9.7 million, respectively, of residential mortgage loans held for sale at fair value.  These loans are originated with firm purchase commitments from various investors at the time the loans are closed.  Generally, funds are received and the loans transferred to the investors within three to seven business days.</t>
  </si>
  <si>
    <t>Activity in the allowance for loan losses for the nine months and three months ended September 30, 2013 and 2012 was as follows:</t>
  </si>
  <si>
    <t>Nine months ended</t>
  </si>
  <si>
    <t>Balance at the beginning of period</t>
  </si>
  <si>
    <t>Charged off loans</t>
  </si>
  <si>
    <t>(808</t>
  </si>
  <si>
    <t>(496</t>
  </si>
  <si>
    <t>Recoveries</t>
  </si>
  <si>
    <t>Balance at end of period</t>
  </si>
  <si>
    <t>Three months ended</t>
  </si>
  <si>
    <t>(285</t>
  </si>
  <si>
    <t>(189</t>
  </si>
  <si>
    <t>The detailed activity in the allowance for loan losses and the recorded investment in loans receivable as of and for the nine months ended September 30, 2013 and September 30, 2012 and the year ended December 31, 2012 is as follows:</t>
  </si>
  <si>
    <t>Real estate</t>
  </si>
  <si>
    <t>Mortgage</t>
  </si>
  <si>
    <t>Consumer</t>
  </si>
  <si>
    <t>Commercial</t>
  </si>
  <si>
    <t>Residential</t>
  </si>
  <si>
    <t>Home equity</t>
  </si>
  <si>
    <t>Unallocated</t>
  </si>
  <si>
    <t>Allowance for loan losses:</t>
  </si>
  <si>
    <t>Beginning balance December 31, 2012</t>
  </si>
  <si>
    <t>Charge-offs</t>
  </si>
  <si>
    <t>Provisions</t>
  </si>
  <si>
    <t>(136</t>
  </si>
  <si>
    <t>(188</t>
  </si>
  <si>
    <t>(86</t>
  </si>
  <si>
    <t>Ending balance September 30, 2013</t>
  </si>
  <si>
    <t>Ending balances:</t>
  </si>
  <si>
    <t>Individually evaluated for impairment</t>
  </si>
  <si>
    <t>Collectively evaluated for impairment</t>
  </si>
  <si>
    <t>Loans receivable:</t>
  </si>
  <si>
    <t>Ending balance-total</t>
  </si>
  <si>
    <t>Beginning balance December 31, 2011</t>
  </si>
  <si>
    <t>(146</t>
  </si>
  <si>
    <t>(147</t>
  </si>
  <si>
    <t>Ending balance September 30, 2012</t>
  </si>
  <si>
    <t>(253</t>
  </si>
  <si>
    <t>(124</t>
  </si>
  <si>
    <t>Ending balance December 31, 2012</t>
  </si>
  <si>
    <t>Loans outstanding to bank directors, executive officers and their related business interests amounted to $9.5 million and $10.5 million at September 30, 2013 and September 30, 2012, respectively. Repayments on these loans during the nine months ended September 30, 2013 were $1.8 million and loans made amounted to $500 thousand. Repayments on these loans during the nine months ended September 30, 2012 were $438 thousand and loans made amounted to $112 thousand during the same period.  Related party loans are made on substantially the same terms, including interest rates and collateral, as those prevailing at the time for comparable transactions with unrelated persons and generally do not involve more than the normal risk of collectability.</t>
  </si>
  <si>
    <t>The detailed activity in the allowance for loan losses as of and for the three months ended September 30, 2013 and the three months ended September 30, 2012 is as follows:</t>
  </si>
  <si>
    <t>Beginning balance June 30, 2013</t>
  </si>
  <si>
    <t>(49</t>
  </si>
  <si>
    <t>(204</t>
  </si>
  <si>
    <t>Beginning balance June 30, 2012</t>
  </si>
  <si>
    <t>(26</t>
  </si>
  <si>
    <t>(162</t>
  </si>
  <si>
    <t>(69</t>
  </si>
  <si>
    <t>The following table presents at September 30, 2013 and December 31, 2012 loans individually evaluated and considered impaired under FAS ASC 310 “Accounting by Creditors for Impairment of a Loan.” Impairment includes performing troubled debt restructurings.</t>
  </si>
  <si>
    <t>Total loans considered impaired</t>
  </si>
  <si>
    <t>Loans considered impaired for which there is a related allowance for loan loss:</t>
  </si>
  <si>
    <t>Outstanding loan balance</t>
  </si>
  <si>
    <t>Related allowance</t>
  </si>
  <si>
    <t>Loans considered impaired and previously written down to fair value</t>
  </si>
  <si>
    <t>Average impaired loans</t>
  </si>
  <si>
    <t>The following tables are by loan category and present at September 30, 2013, September, 2012 and December 31, 2012 loans individually evaluated and considered impaired under FAS ASC 310 “Accounting by Creditors for Impairment of a Loan.” Impairment includes performing troubled debt restructurings.</t>
  </si>
  <si>
    <t>Unpaid</t>
  </si>
  <si>
    <t>Average</t>
  </si>
  <si>
    <t>Recorded</t>
  </si>
  <si>
    <t>Principal</t>
  </si>
  <si>
    <t>Related</t>
  </si>
  <si>
    <t>Income</t>
  </si>
  <si>
    <t>Investment</t>
  </si>
  <si>
    <t>Balance</t>
  </si>
  <si>
    <t>Allowance</t>
  </si>
  <si>
    <t>Recognized</t>
  </si>
  <si>
    <t>With no allowance recorded:</t>
  </si>
  <si>
    <t>Home Equity</t>
  </si>
  <si>
    <t>With an allowance recorded:</t>
  </si>
  <si>
    <t>Total:</t>
  </si>
  <si>
    <t>September 30, 2012</t>
  </si>
  <si>
    <t>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ratings:</t>
  </si>
  <si>
    <r>
      <t>Special Mention</t>
    </r>
    <r>
      <rPr>
        <sz val="10"/>
        <color theme="1"/>
        <rFont val="Times New Roman"/>
        <family val="1"/>
      </rPr>
      <t>.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pecial mention assets are not adversely classified and do not expose an institution to sufficient risk to warrant adverse classification.</t>
    </r>
  </si>
  <si>
    <r>
      <t>Substandard</t>
    </r>
    <r>
      <rPr>
        <sz val="10"/>
        <color theme="1"/>
        <rFont val="Times New Roman"/>
        <family val="1"/>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that are analyzed individually as part of the above described process are considered to be pass rated loans.  As of September 30, 2013 and December 31, 2012, and based on the most recent analysis performed, the risk category of loans by class of loans is shown in the table below.  As of September 30, 2013 and December 31, 2012, no loans were classified as doubtful.</t>
  </si>
  <si>
    <t>Special</t>
  </si>
  <si>
    <t>Pass</t>
  </si>
  <si>
    <t>Mention</t>
  </si>
  <si>
    <t>Substandard</t>
  </si>
  <si>
    <t>Doubtful</t>
  </si>
  <si>
    <t>Commercial, financial &amp; agricultural</t>
  </si>
  <si>
    <t>Mortgage — residential</t>
  </si>
  <si>
    <t>Mortgage — commercial</t>
  </si>
  <si>
    <t>At September 30, 2013 and December 31, 2012, non-accrual loans totaled $5.1 million and $4.7 million, respectively.</t>
  </si>
  <si>
    <t>Troubled debt restructurings that are still accruing and included in impaired loans at September 30, 2013 and December 31, 2012 amounted to $584 thousand and $1.5 million, respectively.  Troubled debt restructurings in nonaccrual status at September 30, 2013 and December 31, 2012 amounted to $2.2 million and $1.8 million, respectively.</t>
  </si>
  <si>
    <t>Loans greater than ninety days delinquent and still accruing interest at September 30, 2013 and December 31, 2012 amounted to $54 thousand and $55 thousand, respectively.</t>
  </si>
  <si>
    <t>The following tables are by loan category and present loans past due and on non-accrual status as of September 30, 2013 and December 31, 2012:</t>
  </si>
  <si>
    <t>30-59</t>
  </si>
  <si>
    <t>Days</t>
  </si>
  <si>
    <t>Past Due</t>
  </si>
  <si>
    <t>60-89 Days</t>
  </si>
  <si>
    <t>Greater</t>
  </si>
  <si>
    <t>than 90</t>
  </si>
  <si>
    <t>Days and</t>
  </si>
  <si>
    <t>Accruing</t>
  </si>
  <si>
    <t>Nonaccrual</t>
  </si>
  <si>
    <t>Total Past</t>
  </si>
  <si>
    <t>Due</t>
  </si>
  <si>
    <t>Current</t>
  </si>
  <si>
    <t>Total Loans</t>
  </si>
  <si>
    <t>As a result of adopting the amendments in Accounting Standards Update (ASU) 2011-02 (Receivables-Topic 310), the Company reassessed all restructurings that occurred on or after the beginning of the fiscal year of adoption (January 1, 2011) to determine whether they are considered TDRs under the amended guidance.  The Company identified as TDRs certain loans for which the allowance for loan losses had previously been measured under a general allowance methodology.  Upon identifying those loans as TDRs, the Company identified them as impaired under the guidance in ASC 310-10-35.  The amendments in ASU 2011-02 require prospective application of the impairment measurement guidance in ASC 310-10-35 for those loans newly identified as impaired.</t>
  </si>
  <si>
    <t>The following tables, by loan category, present loans determined to be TDRs during the nine month periods ended September 30, 2013 and September 30, 2012.  There were no loans determined to be TDRs during the three month periods ended September 30, 2013 and September 30, 2012.</t>
  </si>
  <si>
    <t>For the nine months ended September 30, 2013</t>
  </si>
  <si>
    <t>Troubled Debt Restructurings</t>
  </si>
  <si>
    <t>Contracts</t>
  </si>
  <si>
    <t>Pre-Modification</t>
  </si>
  <si>
    <t>Outstanding</t>
  </si>
  <si>
    <t>Post-Modification</t>
  </si>
  <si>
    <t>Mortgage-Commercial</t>
  </si>
  <si>
    <t>Total TDRs</t>
  </si>
  <si>
    <t>For the nine months ended September 30, 2012</t>
  </si>
  <si>
    <t>Troubled Debt</t>
  </si>
  <si>
    <t>Restructurings</t>
  </si>
  <si>
    <t>Total nonaccrual</t>
  </si>
  <si>
    <t>Accrual</t>
  </si>
  <si>
    <t>Total Accrual</t>
  </si>
  <si>
    <t>One loan was determined to be a TDR during the nine months ended September 30, 2013.  The loan was modified to extend the terms outside the Company’s guidelines.  During the nine months ended September 30, 2012, the Company modified three loans that were considered to be TDRs.  The payment and interest rate were lowered for two of these loans and the payment was modified to interest only for one loan.</t>
  </si>
  <si>
    <t>There were no loans determined to be TDRs in the twelve months preceding September 30, 2013 or September 30, 2012 that subsequently defaulted during the three or nine month periods ended September 30, 2013 or September, 30 2012.  Defaulted loans are those loans that are greater than 89 days past due.</t>
  </si>
  <si>
    <t>In the determination of the allowance for loan losses, all TDRs are reviewed to ensure that one of the three proper valuation methods (fair market value of the collateral, present value of cash flows, or observable market price) is adhered to.  Each non-accrual loan is written down to its corresponding collateral value.  All TDR accruing loans that have a loan balance which exceeds the present value of cash flow will have a specific allocation.  All nonaccrual loans are considered impaired.  Under ASC 310-10, a loan is impaired when it is probable that the Company will be unable to collect all amounts due, including both principal and interest, according to the contractual terms of the loan agreement.</t>
  </si>
  <si>
    <t>Recently Issued Accounting Pronouncements</t>
  </si>
  <si>
    <t>Note 5 — Recently Issued Accounting Pronouncements</t>
  </si>
  <si>
    <t>In July 2012, the Intangibles topic was amended to permit an entity to consider qualitative factors to determine whether it is more likely than not that indefinite-lived intangible assets are impaired.  If it is determined to be more likely than not that indefinite-lived intangible assets are impaired, then the entity is required to determine the fair value of the indefinite-lived intangible asset and perform the quantitative impairment test by comparing the fair value with the carrying amount.  The amendments are effective for annual and interim impairment tests performed for fiscal years beginning after September 15, 2012. The amendments did not have a material effect on the Company’s financial statements.</t>
  </si>
  <si>
    <t>The Comprehensive Income topic of the ASC was amended in June 2011.  The amendment eliminated the option to present other comprehensive income as a part of the statement of changes in stockholders’ equity and required consecutive presentation of the statement of net income and other comprehensive income.  The amendments were applicable to the Company on January 1, 2012 and have been applied retrospectively.  In December 2011, the topic was further amended to defer the effective date of presenting reclassification adjustments from other comprehensive income to net income on the face of the financial statements while the FASB redeliberated the presentation requirements for the reclassification adjustments.  In February 2013, the FASB further amended the Comprehensive Income topic clarifying the conclusions from such redeliberations.  Specifically, the amendments do not change the current requirements for reporting net income or other comprehensive income in financial statements.  However, the amendments do require an entity to provide information about the amounts reclassified out of accumulated other comprehensive income by component.  In addition, in certain circumstances an entity is required to present, either on the face of the statement where net income is presented or in the notes, significant amounts reclassified out of accumulated other comprehensive income by the respective line items of net income.  The amendments are effective for the Company on a prospective basis for reporting periods beginning after December 15, 2012.  These amendments did not have a material effect on the Company’s financial statements.</t>
  </si>
  <si>
    <t>On July 17, 2013, the FASB issued guidance that permits the Fed Funds Effective Swap Rate (“Overnight Index Swap Rate” or “OIS”) to be used as a U.S. benchmark interest rate for hedge accounting purposes, in addition to UST and LIBOR. The amendments also remove the restriction on using different benchmark rates for similar hedges.  The guidance will be effective prospectively for qualifying new or redesignated hedging relationships entered into on or after July 17, 2013.  The Company does not expect these amendments to have a material effect on its financial statements.</t>
  </si>
  <si>
    <t>On July 18, 2013, the FASB issued guidance to eliminate the diversity in practice regarding presentation of unrecognized tax benefits in the statement of financial position.  Under the clarified guidance, an unrecognized tax benefit, or a portion of an unrecognized tax benefit, will be presented in the financial statements as a reduction to a deferred tax asset unless certain criteria are met.  The requirements should be applied prospectively to all unrecognized tax benefits that exist at the effective date. Retrospective application is permitted.  The amendments will be effective for the Company for reporting periods beginning after December 15, 2013.  The Company does not expect these amendments to have a material effect on its financial statements.</t>
  </si>
  <si>
    <t>Other accounting standards that have been issued or proposed by the FASB or other standards-setting bodies are not expected to have a material impact on the Company’s financial position, results of operations or cash flows.</t>
  </si>
  <si>
    <t>Fair Value of Financial Instruments</t>
  </si>
  <si>
    <t>Note 6 — Fair Value of Financial Instruments</t>
  </si>
  <si>
    <t>The Company adopted FASB ASC Fair Value Measurement Topi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si>
  <si>
    <t>Level l</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FASB ASC 825-10-50 “Disclosure about Fair Value of Financial Instruments”, requires the Company to disclose estimated fair values for its financial instruments. Fair value estimates, methods, and assumptions are set forth below.</t>
  </si>
  <si>
    <t>Cash and short term investments—The carrying amount of these financial instruments (cash and due from banks, interest-bearing bank balances, federal funds sold and securities purchased under agreements to resell) approximates fair value. All mature within 90 days and do not present unanticipated credit concerns and are classified as Level 1.</t>
  </si>
  <si>
    <t>Investment Securities—Measurement is on a recurring basis based upon quoted market prices, if available.  If quoted market prices are not available, fair values are measured using independent pricing models or other model-based valuation techniques such as the present value of future cash flows, adjusted for prepayment assumptions, projected credit losses, and liquidity.  Level 1 securities include those traded on an active exchange, such as the New York Stock Exchange, or by dealers or brokers in active over-the-counter markets.  Level 2 securities include mortgage-backed securities issued both by government sponsored enterprises and private label mortgage-backed securities.  Generally these fair values are priced from established pricing models.  Level 3 securities include corporate debt obligations and asset—backed securities that are less liquid or for which there is an inactive market.</t>
  </si>
  <si>
    <t>Loans Held for Sale— The Company originates fixed rate residential loans on a servicing released basis in the secondary market. Loans closed but not yet settled with an investor, are carried in the Company’s loans held for sale portfolio. These loans are fixed rate residential loans that have been originated in the Company’s name and have closed. Virtually all of these loans have commitments to be purchased by investors at a locked in price with the investors on the same day that the loan was locked in with the company’s customers. Therefore, these loans present very little market risk for the Company and are classified as Level 2.  The carrying amount of these loans approximates fair value.</t>
  </si>
  <si>
    <t>Loans—The fair value of loans are estimated by discounting the future cash flows using the current rates at which similar loans would be made to borrowers with similar credit ratings and for the same remaining maturities and are classified as Level 2. As discount rates are based on current loan rates as well as management estimates, the fair values presented may not be indicative of the value negotiated in an actual sale.</t>
  </si>
  <si>
    <t>Other Real Estate Owned (OREO) — OREO is carried at the lower of carrying value or fair value on a non-recurring basis.  Fair value is based upon independent appraisals or management’s estimation of the collateral and is considered a Level 3 measurement.  When the OREO value is based upon a current appraisal or when a current appraisal is not available or there is estimated further impairment, the measurement is considered a Level 3 measurement.</t>
  </si>
  <si>
    <t>Accrued Interest Receivable—The fair value approximates the carrying value and is classified as Level 1.</t>
  </si>
  <si>
    <t>Interest rate swap—The fair value approximates the carrying value and is classified as Level 3.</t>
  </si>
  <si>
    <t>Deposits—The fair value of demand deposits, savings accounts, and money market accounts is the amount payable on demand at the reporting date. The fair value of fixed-maturity certificates of deposits is estimated by discounting the future cash flows using rates currently offered for deposits of similar remaining maturities.  Deposits are classified as Level 2.</t>
  </si>
  <si>
    <t>Federal Home Loan Bank Advances—Fair value is estimated based on discounted cash flows using current market rates for borrowings with similar terms and are classified as Level 2.</t>
  </si>
  <si>
    <t>Short Term Borrowings—The carrying value of short term borrowings (securities sold under agreements to repurchase and demand notes to the Treasury) approximates fair value.  These are classified as Level 2.</t>
  </si>
  <si>
    <t>Junior Subordinated Debentures—The fair values of junior subordinated debentures is estimated by using discounted cash flow analyses based on incremental borrowing rates for similar types of instruments.  These are classified as Level 2.</t>
  </si>
  <si>
    <t>Accrued Interest Payable—The fair value approximates the carrying value and is classified as Level 1.</t>
  </si>
  <si>
    <t>Commitments to Extend Credit—The fair value of these commitments is immaterial because their underlying interest rates approximate market.</t>
  </si>
  <si>
    <t>The carrying amount and estimated fair value by classification Level of the Company’s financial instruments as of September 30, 2013 are as follows:</t>
  </si>
  <si>
    <t>Carrying</t>
  </si>
  <si>
    <t>Amount</t>
  </si>
  <si>
    <t>Level 1</t>
  </si>
  <si>
    <t>Financial Assets:</t>
  </si>
  <si>
    <t>Cash and short term investments</t>
  </si>
  <si>
    <t>Available-for-sale securities</t>
  </si>
  <si>
    <t>Net Loans receivable</t>
  </si>
  <si>
    <t>Accrued interest</t>
  </si>
  <si>
    <t>Interest rate swap</t>
  </si>
  <si>
    <t>(87</t>
  </si>
  <si>
    <t>Financial liabilities:</t>
  </si>
  <si>
    <t>Time deposits</t>
  </si>
  <si>
    <t>Federal Home Loan Bank Advances</t>
  </si>
  <si>
    <t>Short term borrowings</t>
  </si>
  <si>
    <t>Junior subordinated debentures</t>
  </si>
  <si>
    <t>Accrued interest payable</t>
  </si>
  <si>
    <t>The carrying amount and estimated fair value of the Company’s financial instruments as of December 31, 2012 are as follows:</t>
  </si>
  <si>
    <t>Net loans receivable</t>
  </si>
  <si>
    <t>(338</t>
  </si>
  <si>
    <t>The following tables reflect the changes in fair values for the nine and three-month periods ended September 30, 2013 and 2012 and where these changes are included in the income statement:</t>
  </si>
  <si>
    <t>Description</t>
  </si>
  <si>
    <t>Non-interest</t>
  </si>
  <si>
    <t>income:</t>
  </si>
  <si>
    <t>Fair value</t>
  </si>
  <si>
    <t>adjustment</t>
  </si>
  <si>
    <t>loss</t>
  </si>
  <si>
    <t>(2</t>
  </si>
  <si>
    <t>(0</t>
  </si>
  <si>
    <t>(20</t>
  </si>
  <si>
    <t>The following table summarizes quantitative disclosures about the fair value for each category of assets carried at fair value as of September 30, 2013 and December 31, 2012 that are measured on a recurring basis.  There were no liabilities carried at fair value as of September 30, 2013 or December 31, 2012 that are measured on a recurring basis.</t>
  </si>
  <si>
    <t>Quoted Prices</t>
  </si>
  <si>
    <t>in Active</t>
  </si>
  <si>
    <t>Markets for</t>
  </si>
  <si>
    <t>Identical</t>
  </si>
  <si>
    <t>Assets</t>
  </si>
  <si>
    <t>(Level 1)</t>
  </si>
  <si>
    <t>Significant</t>
  </si>
  <si>
    <t>Observable</t>
  </si>
  <si>
    <t>Inputs</t>
  </si>
  <si>
    <t>(Level 2)</t>
  </si>
  <si>
    <t>Unobservable</t>
  </si>
  <si>
    <t>(Level 3)</t>
  </si>
  <si>
    <t>Available for sale securities</t>
  </si>
  <si>
    <t>Small Business Administration securities</t>
  </si>
  <si>
    <t>December</t>
  </si>
  <si>
    <t>31, 2012</t>
  </si>
  <si>
    <t>Quoted</t>
  </si>
  <si>
    <t>Prices in</t>
  </si>
  <si>
    <t>Active</t>
  </si>
  <si>
    <t>The following tables reconcile the changes in Level 3 financial instruments for the nine and three months ended September 30, 2013, that are measured on a recurring basis.</t>
  </si>
  <si>
    <t>Interest rate Swap</t>
  </si>
  <si>
    <t>Corporate Preferred</t>
  </si>
  <si>
    <t>Stock</t>
  </si>
  <si>
    <t>Beginning Balance December 31, 2012</t>
  </si>
  <si>
    <t>Total gains or losses (realized/unrealized)</t>
  </si>
  <si>
    <t>Included in earnings</t>
  </si>
  <si>
    <t>Included in other comprehensive income</t>
  </si>
  <si>
    <t>Purchases, issuances, and settlements</t>
  </si>
  <si>
    <t>Transfers in and/or out of Level 3</t>
  </si>
  <si>
    <t>Ending Balance September 30, 2013</t>
  </si>
  <si>
    <t>Beginning Balance June 30, 2013</t>
  </si>
  <si>
    <t>(172</t>
  </si>
  <si>
    <t>The following tables reconcile the changes in Level 3 financial instruments for the nine and three months ended September 30, 2012, that are measured on a recurring basis.</t>
  </si>
  <si>
    <t>Interest rate</t>
  </si>
  <si>
    <t>Cap/Floor/Swap</t>
  </si>
  <si>
    <t>Beginning Balance December 31, 2011</t>
  </si>
  <si>
    <t>(602</t>
  </si>
  <si>
    <t>Ending Balance September 30, 2012</t>
  </si>
  <si>
    <t>(418</t>
  </si>
  <si>
    <t>Beginning Balance June 30, 2012</t>
  </si>
  <si>
    <t>(479</t>
  </si>
  <si>
    <t>The following tables summarize quantitative disclosures about the fair value for each category of assets carried at fair value as of September 30, 2013 and December 31, 2012 that are measured on a non-recurring basis.</t>
  </si>
  <si>
    <t>Description </t>
  </si>
  <si>
    <t> 2013</t>
  </si>
  <si>
    <t>Impaired loans:</t>
  </si>
  <si>
    <t>Commercial &amp; Industrial</t>
  </si>
  <si>
    <t>Total impaired</t>
  </si>
  <si>
    <t>Other real estate owned:</t>
  </si>
  <si>
    <t>Total other real estate owned</t>
  </si>
  <si>
    <t> 2012</t>
  </si>
  <si>
    <t>The Company has a large percentage of loans with real estate serving as collateral. Loans which are deemed to be impaired are primarily valued on a nonrecurring basis at the fair value of the underlying real estate collateral. Such fair values are obtained using independent appraisals, which the Company considers to be Level 3 inputs. Third party appraisals are generally obtained when a loan is identified as being impaired or at the time it is transferred to OREO.  This internal process consists of evaluating the underlying collateral to independently obtained comparable properties. With respect to less complex or smaller credits, an internal evaluation may be performed.  Generally the independent and internal evaluations are updated annually.  Factors considered in determining the fair value include geographic sales trends, the value of comparable surrounding properties as well as the condition of the property.  The aggregate amount of impaired loans was $5.6 million and $6.2 million for the nine months ended September 30, 2013 and year ended December 31, 2012, respectively.</t>
  </si>
  <si>
    <t>For Level 3 assets and liabilities measured at fair value on a recurring or non-recurring basis as of September 30, 2013 and December 31, 2012, the significant unobservable inputs used in the fair value measurements were as follows:</t>
  </si>
  <si>
    <t>Fair Value as of</t>
  </si>
  <si>
    <t>Valuation Technique</t>
  </si>
  <si>
    <t>Observable Inputs</t>
  </si>
  <si>
    <t>Significant Unobservable</t>
  </si>
  <si>
    <t>Interest Rate Swap</t>
  </si>
  <si>
    <t>Discounted cash flows</t>
  </si>
  <si>
    <t>Weighted Average Credit Factor</t>
  </si>
  <si>
    <t>Preferred stock</t>
  </si>
  <si>
    <t>Estimation based on comparable non-listed securities</t>
  </si>
  <si>
    <t>Comparable transactions</t>
  </si>
  <si>
    <t>n/a</t>
  </si>
  <si>
    <t>OREO</t>
  </si>
  <si>
    <t>Appraisal Value/Comparison Sales/Other estimates</t>
  </si>
  <si>
    <t>Appraisals and or sales of comparable properties</t>
  </si>
  <si>
    <t>Appraisals discounted 6% to 16% for sales commissions and other holding cost</t>
  </si>
  <si>
    <t>Impaired loans</t>
  </si>
  <si>
    <t>Appraisal Value</t>
  </si>
  <si>
    <t>Observable Inputs</t>
  </si>
  <si>
    <t>Agreement and Plan of Merger</t>
  </si>
  <si>
    <t>Note 7 — Agreement and Plan of Merger</t>
  </si>
  <si>
    <t>On August 13, 2013, the Company, SRMS, Inc. (the “Merger Sub”), a wholly-owned subsidiary of the Company, and Savannah River Financial Corporation (“Savannah River”), the parent holding company for Savannah River Banking Company, entered into an agreement and plan of merger (the “Merger Agreement”).  The Merger Agreement provides that, subject to the terms and conditions set forth in the Agreement, the Merger Sub will merge with and into Savannah River, and Savannah River will then promptly merge with and into the Company, with the Company being the surviving corporation in the merger.  In addition, promptly following the merger of Merger Sub with and into Savannah River, Savannah River Banking Company will be merged with and into the Bank.</t>
  </si>
  <si>
    <t>At consummation of the merger, each outstanding share of Savannah River common stock will be exchanged for either $11.00 in cash, a number of shares of the Company’s common stock equal to the exchange ratio, or a combination of cash and shares of the Company’s common stock. The exchange ratio, which is described in further detail in the Merger Agreement, will depend on the Company’s volume weighted average stock price during the ten consecutive trading days ending on the fifth business day immediately prior to the date on which the merger is to occur. Each shareholder of Savannah River will have the opportunity to elect to receive cash for his or her shares, the Company’s common stock for his or her shares, or a combination of cash for some of his or her shares and the Company’s common stock for the remainder of his or her shares, or he or she may choose no preference, in which case the merger consideration to be received by him or her will be determined by the exchange agent depending on the amount of cash and shares elected by those Savannah River shareholders who make an express election. Elections of the Company’s common stock, cash, or a combination of both are limited by a requirement that 60% of the total number of outstanding non-dissenting shares of Savannah River common stock will be exchanged for cash and 40% of the outstanding non-dissenting shares of Savannah River common stock will be exchanged for shares of the Company’s common stock.  No fractional shares will be issued in connection with the merger; cash (without interest) will be paid to any Savannah River shareholder otherwise entitled to fractional shares.  Based on the number of shares of Savannah River common stock outstanding as of September 30, 2013, and assuming all Savannah River warrants and options are cashed out prior to the merger, the Company will issue a minimum of approximately 1,274,000 shares and a maximum of approximately 1,597,000 shares of common stock and will pay approximately $19,802,640 in cash in the merger.  On October 10, 2013 the Company filed an S-4 Registration Statement with the Securities Exchange Commission to register up to the maximum number of shares to be issued under the terms of the Merger Agreement.</t>
  </si>
  <si>
    <t>Consummation of the merger is subject to the satisfaction of certain conditions, including approval of the Merger Agreement by the respective shareholders of Savannah River and the Company and approval by the appropriate regulatory agencies.  The merger is expected to close during the first quarter of 2014.</t>
  </si>
  <si>
    <t>Subsequent Events</t>
  </si>
  <si>
    <t>Note 8 — Subsequent Events</t>
  </si>
  <si>
    <r>
      <t>Subsequent events</t>
    </r>
    <r>
      <rPr>
        <i/>
        <sz val="10"/>
        <color theme="1"/>
        <rFont val="Times New Roman"/>
        <family val="1"/>
      </rPr>
      <t> </t>
    </r>
    <r>
      <rPr>
        <sz val="10"/>
        <color theme="1"/>
        <rFont val="Times New Roman"/>
        <family val="1"/>
      </rPr>
      <t>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no subsequent events other than disclosed above occurred requiring accrual or disclosure.</t>
    </r>
  </si>
  <si>
    <t>Organization and Basis of Presentation (Tables)</t>
  </si>
  <si>
    <t>Summary of changes in accumulated other comprehensive income (loss) by component, net of tax impact, at the dates and for the specified periods</t>
  </si>
  <si>
    <t>Earnings Per Common Share (Tables)</t>
  </si>
  <si>
    <t>Schedule of reconciliation of the numerator and denominator of the basic and diluted earnings per common share computation</t>
  </si>
  <si>
    <t>Investment Securities (Tables)</t>
  </si>
  <si>
    <t>Schedule of amortized cost and estimated fair values of investment securities</t>
  </si>
  <si>
    <t>Schedule of OTTI losses on available-for-sale securities</t>
  </si>
  <si>
    <t>Schedule of analysis of amounts relating to credit losses on debt securities recognized in earnings</t>
  </si>
  <si>
    <t>Schedule of gross unrealized losses and fair values, aggregated by investment category and length of time that individual securities have been in a continuous loss position</t>
  </si>
  <si>
    <t>Summary of the number of CUSIPs, par value, carrying value and fair value of non-agency mortgage-backed securities /CMOs by credit rating</t>
  </si>
  <si>
    <t>Schedule of the amortized cost and fair value of investment securities by contractual maturity</t>
  </si>
  <si>
    <t>Loans (Tables)</t>
  </si>
  <si>
    <t>Summary of loans by category</t>
  </si>
  <si>
    <t>Schedule of activity in the allowance for loan losses</t>
  </si>
  <si>
    <t>Schedule of activity in the allowance for loan losses and the recorded investment in loans receivable</t>
  </si>
  <si>
    <t>Schedule of loans individually evaluated and considered impaired</t>
  </si>
  <si>
    <t>Schedule of loan category and loans individually evaluated and considered impaired</t>
  </si>
  <si>
    <t>Schedule of loan category and loan by risk categories</t>
  </si>
  <si>
    <t>Schedule of loan category and present loans past due and on non-accrual status</t>
  </si>
  <si>
    <t>Schedule by loan category, present loans determined to be TDRs</t>
  </si>
  <si>
    <t>Fair Value of Financial Instruments (Tables)</t>
  </si>
  <si>
    <t>Schedule of carrying amount and estimated fair value by classification Level of the Company's financial instruments</t>
  </si>
  <si>
    <t>Schedule of changes in fair values and location in the income statement where these changes are included</t>
  </si>
  <si>
    <t>Schedule of fair value for each category of assets carried at fair value that are measured on a recurring basis</t>
  </si>
  <si>
    <t>Schedule reconciling the changes in Level 3 financial instruments measured on a recurring basis</t>
  </si>
  <si>
    <t>Schedule of the fair value for each category of assets carried at fair value that are measured on a non-recurring basis</t>
  </si>
  <si>
    <t>Schedule of significant unobservable inputs used in the fair value measurements</t>
  </si>
  <si>
    <t>Organization and Basis of Presentation (Details) (USD $)</t>
  </si>
  <si>
    <t>Changes in accumulated other comprehensive income (loss)</t>
  </si>
  <si>
    <t>Balance at the beginning of the period</t>
  </si>
  <si>
    <t>Other comprehensive income (loss) before reclassifications</t>
  </si>
  <si>
    <t>Amounts reclassified from accumulated other comprehensive income (loss)</t>
  </si>
  <si>
    <t>Balance at the end of the period</t>
  </si>
  <si>
    <t>Earnings Per Common Share (Details) (USD $)</t>
  </si>
  <si>
    <t>Dec. 31, 2011</t>
  </si>
  <si>
    <t>8.75% subordinated notes</t>
  </si>
  <si>
    <t>Options</t>
  </si>
  <si>
    <t>Warrants</t>
  </si>
  <si>
    <t>Basic earnings per share (in shares)</t>
  </si>
  <si>
    <t>Deferred compensation (in shares)</t>
  </si>
  <si>
    <t>Warrants - Treasury stock method (in shares)</t>
  </si>
  <si>
    <t>Diluted earnings per share (in shares)</t>
  </si>
  <si>
    <t>The average market price used in calculating assumed number of shares (in dollars per share)</t>
  </si>
  <si>
    <t>Earnings per common share</t>
  </si>
  <si>
    <t>Outstanding securities not deemed to be dilutive (in shares)</t>
  </si>
  <si>
    <t>Average exercise price of options (in dollars per share)</t>
  </si>
  <si>
    <t>Exercise price of warrants (in dollars per share)</t>
  </si>
  <si>
    <t>Number of options with an exercise price below the average market price (in shares)</t>
  </si>
  <si>
    <t>Average market price of options or warrants (in dollars per share)</t>
  </si>
  <si>
    <t>Debt issued</t>
  </si>
  <si>
    <t>Interest rate (as a percent)</t>
  </si>
  <si>
    <t>Warrants issued (in shares)</t>
  </si>
  <si>
    <t>Investment Securities (Details) (USD $)</t>
  </si>
  <si>
    <t>Amortized Cost</t>
  </si>
  <si>
    <t>Gross Unrealized Gains</t>
  </si>
  <si>
    <t>Gross Unrealized Losses</t>
  </si>
  <si>
    <t>Fair Value</t>
  </si>
  <si>
    <t>FHLB Stock</t>
  </si>
  <si>
    <t>Proceeds from sale of investment securities available-for-sale</t>
  </si>
  <si>
    <t>Gross realized gains</t>
  </si>
  <si>
    <t>Gross realized losses</t>
  </si>
  <si>
    <t>Corporate bonds</t>
  </si>
  <si>
    <t>Mutual funds</t>
  </si>
  <si>
    <t>Foreign debt</t>
  </si>
  <si>
    <t>Federal Home Loan Mortgage Corporation preferred stock</t>
  </si>
  <si>
    <t>Corporate preferred stock</t>
  </si>
  <si>
    <t>Investment Securities (Details 2) (USD $)</t>
  </si>
  <si>
    <t>Investment Securities (Details 3) (USD $)</t>
  </si>
  <si>
    <t>Non-agency mortgage-backed securities | Balance of the portfolio</t>
  </si>
  <si>
    <t>Analysis of amounts relating to credit losses on debt securities recognized in earnings</t>
  </si>
  <si>
    <t>Average prepayment rate (as a percent)</t>
  </si>
  <si>
    <t>Default rate (as a percent)</t>
  </si>
  <si>
    <t>Average severity (as a percent)</t>
  </si>
  <si>
    <t>Investment Securities (Details 4) (USD $)</t>
  </si>
  <si>
    <t>item</t>
  </si>
  <si>
    <t>Less than 12 months</t>
  </si>
  <si>
    <t>12 months or more</t>
  </si>
  <si>
    <t>Unrealized Loss</t>
  </si>
  <si>
    <t>Amortized cost of securities</t>
  </si>
  <si>
    <t>Fair value of securities</t>
  </si>
  <si>
    <t>Impairment charges recognized in earnings, credit component</t>
  </si>
  <si>
    <t>OTTI charges</t>
  </si>
  <si>
    <t>Government Sponsored Enterprise mortgage-backed securities | First Community Bank</t>
  </si>
  <si>
    <t>Non-agency mortgage-backed /CMO securities</t>
  </si>
  <si>
    <t>Number of securities with OTTI subsequently sold</t>
  </si>
  <si>
    <t>Number of securities with OTTI</t>
  </si>
  <si>
    <t>Fair value of securities with OTTI</t>
  </si>
  <si>
    <t>Non-agency mortgage-backed /CMO securities | First Community Bank</t>
  </si>
  <si>
    <t>Investment Securities (Details 5) (Non-agency mortgage-backed /CMO securities, USD $)</t>
  </si>
  <si>
    <t>Number of CUSIPs</t>
  </si>
  <si>
    <t>Par Value</t>
  </si>
  <si>
    <t>Investment Securities (Details 6) (USD $)</t>
  </si>
  <si>
    <t>Available-for-sale, Amortized Cost</t>
  </si>
  <si>
    <t>Available-for-sale, Fair Value</t>
  </si>
  <si>
    <t>Loans (Details) (USD $)</t>
  </si>
  <si>
    <t>Activity in the allowance for loan losses</t>
  </si>
  <si>
    <t>Balance at end of the period</t>
  </si>
  <si>
    <t>Real estate: Construction</t>
  </si>
  <si>
    <t>Real estate: Mortgage-residential</t>
  </si>
  <si>
    <t>Fair value of residential mortgage loans held for sale</t>
  </si>
  <si>
    <t>Real estate: Mortgage-residential | Minimum</t>
  </si>
  <si>
    <t>Number of business days to transfer the loans to investors after the receipt of funds</t>
  </si>
  <si>
    <t>'3 days</t>
  </si>
  <si>
    <t>Real estate: Mortgage-residential | Maximum</t>
  </si>
  <si>
    <t>'7 days</t>
  </si>
  <si>
    <t>Real estate: Mortgage-commercial</t>
  </si>
  <si>
    <t>Consumer: Home equity</t>
  </si>
  <si>
    <t>Consumer: Other</t>
  </si>
  <si>
    <t>Loans (Details 2) (USD $)</t>
  </si>
  <si>
    <t>Allowance for loan losses</t>
  </si>
  <si>
    <t>Loans outstanding to bank directors, executive officers and their related business interests</t>
  </si>
  <si>
    <t>Loans to bank directors, executive officers and their related business interests repaid during the period</t>
  </si>
  <si>
    <t>Loans made to bank directors, executive officers and their related business interests during the period</t>
  </si>
  <si>
    <t>Loans (Details 3) (USD $)</t>
  </si>
  <si>
    <t>Recorded Investment</t>
  </si>
  <si>
    <t>Unpaid Principal Balance</t>
  </si>
  <si>
    <t>Average Recorded Investment</t>
  </si>
  <si>
    <t>Interest Income Recognized</t>
  </si>
  <si>
    <t>Loans (Details 4) (USD $)</t>
  </si>
  <si>
    <t>Non-accrual loans</t>
  </si>
  <si>
    <t>Loans greater than ninety days delinquent and still accruing interest</t>
  </si>
  <si>
    <t>Troubled debt restructurings</t>
  </si>
  <si>
    <t>Special Mention</t>
  </si>
  <si>
    <t>Number of loans classified as doubtful</t>
  </si>
  <si>
    <t>Commercial, financial and agricultural | Pass</t>
  </si>
  <si>
    <t>Commercial, financial and agricultural | Special Mention</t>
  </si>
  <si>
    <t>Commercial, financial and agricultural | Substandard</t>
  </si>
  <si>
    <t>Real estate: Construction | Pass</t>
  </si>
  <si>
    <t>Real estate: Construction | Special Mention</t>
  </si>
  <si>
    <t>Real estate: Construction | Substandard</t>
  </si>
  <si>
    <t>Real estate: Mortgage-residential | Pass</t>
  </si>
  <si>
    <t>Real estate: Mortgage-residential | Special Mention</t>
  </si>
  <si>
    <t>Real estate: Mortgage-residential | Substandard</t>
  </si>
  <si>
    <t>Real estate: Mortgage-commercial | Pass</t>
  </si>
  <si>
    <t>Real estate: Mortgage-commercial | Special Mention</t>
  </si>
  <si>
    <t>Real estate: Mortgage-commercial | Substandard</t>
  </si>
  <si>
    <t>Consumer: Home equity | Pass</t>
  </si>
  <si>
    <t>Consumer: Home equity | Special Mention</t>
  </si>
  <si>
    <t>Consumer: Home equity | Substandard</t>
  </si>
  <si>
    <t>Consumer: Other | Pass</t>
  </si>
  <si>
    <t>Consumer: Other | Special Mention</t>
  </si>
  <si>
    <t>Consumer: Other | Substandard</t>
  </si>
  <si>
    <t>Loans (Details 5) (USD $)</t>
  </si>
  <si>
    <t>30-59 Days Past Due</t>
  </si>
  <si>
    <t>60-89 Days Past Due</t>
  </si>
  <si>
    <t>Greater than 90 Days and Accruing</t>
  </si>
  <si>
    <t>Total Past Due</t>
  </si>
  <si>
    <t>Total Loans</t>
  </si>
  <si>
    <t>Loans (Details 6) (USD $)</t>
  </si>
  <si>
    <t>Troubled Debt Restructurings</t>
  </si>
  <si>
    <t>Number of loans determined to be TDRs</t>
  </si>
  <si>
    <t>Number of loans determined to be TDRs that were restructured</t>
  </si>
  <si>
    <t>Number of loans for which payment and interest rate were lowered</t>
  </si>
  <si>
    <t>Number of loans for which payment have been modified to interest only</t>
  </si>
  <si>
    <t>Number of Contracts</t>
  </si>
  <si>
    <t>Pre-Modification Outstanding Recorded Investment</t>
  </si>
  <si>
    <t>Post-Modification Outstanding Recorded Investment</t>
  </si>
  <si>
    <t>Number of loans determined to be TDRs subsequently defaulted</t>
  </si>
  <si>
    <t>Mortgage-commercial | Accrual</t>
  </si>
  <si>
    <t>Mortgage-commercial | Nonaccrual</t>
  </si>
  <si>
    <t>Fair Value of Financial Instruments (Details) (USD $)</t>
  </si>
  <si>
    <t>Fair value</t>
  </si>
  <si>
    <t>Level 1</t>
  </si>
  <si>
    <t>Level 2</t>
  </si>
  <si>
    <t>Level 3</t>
  </si>
  <si>
    <t>Carrying Amount</t>
  </si>
  <si>
    <t>Fair Value of Financial Instruments (Details 2) (USD $)</t>
  </si>
  <si>
    <t>Assets and liabilities measured at fair value</t>
  </si>
  <si>
    <t>Non-interest income: Fair value adjustment loss</t>
  </si>
  <si>
    <t>Fair Value of Financial Instruments (Details 3) (USD $)</t>
  </si>
  <si>
    <t>Quoted Prices in Active Markets for Identical Assets (Level 1)</t>
  </si>
  <si>
    <t>Significant Other Observable Inputs (Level 2)</t>
  </si>
  <si>
    <t>Significant Unobservable Inputs (Level 3)</t>
  </si>
  <si>
    <t>Recurring basis</t>
  </si>
  <si>
    <t>Fair value of liabilities</t>
  </si>
  <si>
    <t>Recurring basis | Fair value | Government sponsored enterprises</t>
  </si>
  <si>
    <t>Recurring basis | Fair value | Mortgage-backed securities</t>
  </si>
  <si>
    <t>Recurring basis | Fair value | Small Business Administration securities</t>
  </si>
  <si>
    <t>Recurring basis | Fair value | State and local government</t>
  </si>
  <si>
    <t>Recurring basis | Fair value | Corporate and other securities</t>
  </si>
  <si>
    <t>Recurring basis | Quoted Prices in Active Markets for Identical Assets (Level 1) | Corporate and other securities</t>
  </si>
  <si>
    <t>Recurring basis | Significant Other Observable Inputs (Level 2) | Government sponsored enterprises</t>
  </si>
  <si>
    <t>Recurring basis | Significant Other Observable Inputs (Level 2) | Mortgage-backed securities</t>
  </si>
  <si>
    <t>Recurring basis | Significant Other Observable Inputs (Level 2) | Small Business Administration securities</t>
  </si>
  <si>
    <t>Recurring basis | Significant Other Observable Inputs (Level 2) | State and local government</t>
  </si>
  <si>
    <t>Recurring basis | Significant Other Observable Inputs (Level 2) | Corporate and other securities</t>
  </si>
  <si>
    <t>Recurring basis | Significant Unobservable Inputs (Level 3) | Corporate and other securities</t>
  </si>
  <si>
    <t>Fair Value of Financial Instruments (Details 4) (USD $)</t>
  </si>
  <si>
    <t>Corporate Preferred Stock</t>
  </si>
  <si>
    <t>Jun. 30, 2013</t>
  </si>
  <si>
    <t>Interest rate Cap/Floor/Swap</t>
  </si>
  <si>
    <t>Reconciliation of changes in level 3 financial instruments</t>
  </si>
  <si>
    <t>Fair Value of Financial Instruments (Details 5) (USD $)</t>
  </si>
  <si>
    <t>Total impaired loans</t>
  </si>
  <si>
    <t>Non-recurring basis | Fair value</t>
  </si>
  <si>
    <t>Non-recurring basis | Fair value | Commercial &amp; Industrial</t>
  </si>
  <si>
    <t>Non-recurring basis | Fair value | Mortgage-residential</t>
  </si>
  <si>
    <t>Non-recurring basis | Fair value | Mortgage-commercial</t>
  </si>
  <si>
    <t>Non-recurring basis | Fair value | Consumer, Other</t>
  </si>
  <si>
    <t>Non-recurring basis | Fair value | Construction</t>
  </si>
  <si>
    <t>Non-recurring basis | Significant Unobservable Inputs (Level 3)</t>
  </si>
  <si>
    <t>Non-recurring basis | Significant Unobservable Inputs (Level 3) | Commercial &amp; Industrial</t>
  </si>
  <si>
    <t>Non-recurring basis | Significant Unobservable Inputs (Level 3) | Mortgage-residential</t>
  </si>
  <si>
    <t>Non-recurring basis | Significant Unobservable Inputs (Level 3) | Mortgage-commercial</t>
  </si>
  <si>
    <t>Non-recurring basis | Significant Unobservable Inputs (Level 3) | Consumer, Other</t>
  </si>
  <si>
    <t>Non-recurring basis | Significant Unobservable Inputs (Level 3) | Construction</t>
  </si>
  <si>
    <t>Fair Value of Financial Instruments (Details 6) (USD $)</t>
  </si>
  <si>
    <t>Minimum</t>
  </si>
  <si>
    <t>Maximum</t>
  </si>
  <si>
    <t>Appraisal Value/Discounted Cash Flows</t>
  </si>
  <si>
    <t>Significant unobservable inputs used in the fair value measurements</t>
  </si>
  <si>
    <t>Aggregate amount of impaired loans</t>
  </si>
  <si>
    <t>Rate (as a percent)</t>
  </si>
  <si>
    <t>Agreement and Plan of Merger (Details) (SRFC, Forecast, USD $)</t>
  </si>
  <si>
    <t>0 Months Ended</t>
  </si>
  <si>
    <t>Aug. 13, 2013</t>
  </si>
  <si>
    <t>Share price (in dollars per share)</t>
  </si>
  <si>
    <t>Number of trading days ending on the fifth business day immediately prior to the date of Merger</t>
  </si>
  <si>
    <t>Percentage of outstanding non-dissenting shares of common stock, which will be exchanged for cash</t>
  </si>
  <si>
    <t>Percentage of outstanding non-dissenting shares of common stock, which will be exchanged for shares of common stock</t>
  </si>
  <si>
    <t>Cash payable</t>
  </si>
  <si>
    <t>Number of shares of common stock issu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1"/>
    </xf>
    <xf numFmtId="0" fontId="18" fillId="0" borderId="13" xfId="0" applyFont="1" applyBorder="1" applyAlignment="1">
      <alignment wrapText="1"/>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1" fillId="0" borderId="11"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6"/>
    </xf>
    <xf numFmtId="0" fontId="22" fillId="0" borderId="10" xfId="0" applyFont="1" applyBorder="1" applyAlignment="1">
      <alignment horizontal="left" wrapText="1" indent="1"/>
    </xf>
    <xf numFmtId="0" fontId="21" fillId="33" borderId="0" xfId="0" applyFont="1" applyFill="1" applyAlignment="1">
      <alignment horizontal="right" wrapText="1"/>
    </xf>
    <xf numFmtId="0" fontId="18" fillId="0" borderId="0" xfId="0" applyFont="1" applyAlignment="1">
      <alignment horizontal="left" wrapText="1" indent="4"/>
    </xf>
    <xf numFmtId="3" fontId="18" fillId="0" borderId="0" xfId="0" applyNumberFormat="1" applyFont="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5"/>
    </xf>
    <xf numFmtId="0" fontId="18" fillId="0" borderId="0" xfId="0" applyFont="1" applyAlignment="1">
      <alignment horizontal="right" wrapText="1"/>
    </xf>
    <xf numFmtId="0" fontId="18" fillId="33" borderId="0" xfId="0" applyFont="1" applyFill="1" applyAlignment="1">
      <alignment horizontal="left" wrapText="1" indent="5"/>
    </xf>
    <xf numFmtId="0" fontId="18" fillId="33" borderId="13" xfId="0" applyFont="1" applyFill="1" applyBorder="1" applyAlignment="1">
      <alignment wrapText="1"/>
    </xf>
    <xf numFmtId="0" fontId="18" fillId="33" borderId="16" xfId="0" applyFont="1" applyFill="1" applyBorder="1" applyAlignment="1">
      <alignment horizontal="right" wrapText="1"/>
    </xf>
    <xf numFmtId="0" fontId="21" fillId="0" borderId="15" xfId="0" applyFont="1" applyBorder="1" applyAlignment="1">
      <alignment horizontal="right" wrapText="1"/>
    </xf>
    <xf numFmtId="0" fontId="21"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0" borderId="14" xfId="0" applyNumberFormat="1" applyFont="1" applyBorder="1" applyAlignment="1">
      <alignment horizontal="right" wrapText="1"/>
    </xf>
    <xf numFmtId="0" fontId="22" fillId="0" borderId="0" xfId="0" applyFont="1" applyAlignment="1">
      <alignment wrapText="1"/>
    </xf>
    <xf numFmtId="0" fontId="0" fillId="0" borderId="10" xfId="0" applyBorder="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left" wrapText="1" indent="1"/>
    </xf>
    <xf numFmtId="3" fontId="18" fillId="33" borderId="14" xfId="0" applyNumberFormat="1"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0" fillId="0" borderId="10" xfId="0" applyBorder="1" applyAlignment="1">
      <alignment wrapText="1"/>
    </xf>
    <xf numFmtId="0" fontId="21" fillId="33" borderId="11" xfId="0" applyFont="1" applyFill="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10" xfId="0" applyNumberFormat="1" applyFont="1" applyFill="1" applyBorder="1" applyAlignment="1">
      <alignment horizontal="right" wrapText="1"/>
    </xf>
    <xf numFmtId="0" fontId="22" fillId="0" borderId="10" xfId="0" applyFont="1" applyBorder="1" applyAlignment="1">
      <alignment wrapText="1"/>
    </xf>
    <xf numFmtId="0" fontId="18" fillId="33" borderId="14" xfId="0" applyFont="1" applyFill="1" applyBorder="1" applyAlignment="1">
      <alignment horizontal="right" wrapText="1"/>
    </xf>
    <xf numFmtId="0" fontId="21" fillId="0" borderId="0" xfId="0" applyFont="1" applyAlignment="1">
      <alignment wrapText="1"/>
    </xf>
    <xf numFmtId="0" fontId="22" fillId="0" borderId="11" xfId="0" applyFont="1" applyBorder="1" applyAlignment="1">
      <alignment horizontal="center" wrapText="1"/>
    </xf>
    <xf numFmtId="0" fontId="24" fillId="33" borderId="0" xfId="0" applyFont="1" applyFill="1" applyAlignment="1">
      <alignment horizontal="left" vertical="top" wrapText="1" indent="1"/>
    </xf>
    <xf numFmtId="0" fontId="21" fillId="0" borderId="11"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13" xfId="0" applyFont="1" applyBorder="1" applyAlignment="1">
      <alignment horizontal="right" wrapText="1"/>
    </xf>
    <xf numFmtId="0" fontId="19"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9" fillId="33" borderId="0" xfId="0" applyFont="1" applyFill="1" applyAlignment="1">
      <alignment horizontal="left" wrapText="1" indent="1"/>
    </xf>
    <xf numFmtId="0" fontId="19" fillId="0" borderId="0" xfId="0" applyFont="1" applyAlignment="1">
      <alignment horizontal="left" wrapText="1" indent="1"/>
    </xf>
    <xf numFmtId="0" fontId="18" fillId="0" borderId="0" xfId="0" applyFont="1" applyAlignment="1">
      <alignment horizontal="left" wrapText="1" indent="3"/>
    </xf>
    <xf numFmtId="0" fontId="21" fillId="33" borderId="10" xfId="0" applyFont="1" applyFill="1" applyBorder="1" applyAlignment="1">
      <alignment horizontal="right" wrapText="1"/>
    </xf>
    <xf numFmtId="0" fontId="18" fillId="0" borderId="10" xfId="0" applyFont="1" applyBorder="1" applyAlignment="1">
      <alignment wrapText="1"/>
    </xf>
    <xf numFmtId="0" fontId="18" fillId="33" borderId="10" xfId="0" applyFont="1" applyFill="1" applyBorder="1" applyAlignment="1">
      <alignment wrapText="1"/>
    </xf>
    <xf numFmtId="0" fontId="18" fillId="33" borderId="13" xfId="0" applyFont="1" applyFill="1" applyBorder="1" applyAlignment="1">
      <alignment horizontal="right" wrapText="1"/>
    </xf>
    <xf numFmtId="0" fontId="25"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vertical="top" wrapText="1"/>
    </xf>
    <xf numFmtId="0" fontId="18" fillId="0" borderId="0" xfId="0" applyFont="1" applyAlignment="1">
      <alignment vertical="top" wrapText="1"/>
    </xf>
    <xf numFmtId="0" fontId="21" fillId="0" borderId="0" xfId="0" applyFont="1" applyAlignment="1">
      <alignment vertical="top"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33" borderId="12"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right" vertical="top" wrapText="1"/>
    </xf>
    <xf numFmtId="0" fontId="21" fillId="0" borderId="11" xfId="0" applyFont="1" applyBorder="1" applyAlignment="1">
      <alignment horizontal="right" vertical="top" wrapText="1"/>
    </xf>
    <xf numFmtId="0" fontId="21" fillId="0" borderId="0" xfId="0" applyFont="1" applyAlignment="1">
      <alignment horizontal="center" vertical="top" wrapText="1"/>
    </xf>
    <xf numFmtId="0" fontId="18" fillId="33" borderId="0" xfId="0" applyFont="1" applyFill="1" applyAlignment="1">
      <alignment horizontal="right" vertical="top" wrapText="1"/>
    </xf>
    <xf numFmtId="0" fontId="18" fillId="33" borderId="0" xfId="0" applyFont="1" applyFill="1" applyAlignment="1">
      <alignment vertical="top" wrapText="1"/>
    </xf>
    <xf numFmtId="0" fontId="21" fillId="33" borderId="0" xfId="0" applyFont="1" applyFill="1" applyAlignment="1">
      <alignment horizontal="center" vertical="top" wrapText="1"/>
    </xf>
    <xf numFmtId="0" fontId="18" fillId="33" borderId="0" xfId="0" applyFont="1" applyFill="1" applyAlignment="1">
      <alignment horizontal="center" vertical="top" wrapText="1"/>
    </xf>
    <xf numFmtId="10" fontId="18" fillId="33" borderId="0" xfId="0" applyNumberFormat="1" applyFont="1" applyFill="1" applyAlignment="1">
      <alignment horizontal="center" vertical="top" wrapText="1"/>
    </xf>
    <xf numFmtId="0" fontId="21" fillId="33" borderId="0" xfId="0" applyFont="1" applyFill="1" applyAlignment="1">
      <alignment horizontal="center" wrapText="1"/>
    </xf>
    <xf numFmtId="0" fontId="21"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21" fillId="0" borderId="0" xfId="0" applyFont="1" applyAlignment="1">
      <alignment horizontal="right" vertical="top" wrapText="1"/>
    </xf>
    <xf numFmtId="0" fontId="21" fillId="0" borderId="11" xfId="0" applyFont="1" applyBorder="1" applyAlignment="1">
      <alignment horizontal="right" vertical="top" wrapText="1"/>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29628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5.85546875" bestFit="1" customWidth="1"/>
    <col min="2" max="2" width="36.5703125" bestFit="1" customWidth="1"/>
    <col min="3" max="3" width="30" customWidth="1"/>
    <col min="4" max="4" width="6" customWidth="1"/>
    <col min="5" max="5" width="17.7109375" customWidth="1"/>
    <col min="6" max="6" width="5" customWidth="1"/>
    <col min="7" max="7" width="6" customWidth="1"/>
    <col min="8" max="8" width="16" customWidth="1"/>
    <col min="9" max="9" width="30" customWidth="1"/>
  </cols>
  <sheetData>
    <row r="1" spans="1:9" ht="15" customHeight="1" x14ac:dyDescent="0.25">
      <c r="A1" s="7" t="s">
        <v>2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2</v>
      </c>
      <c r="B3" s="38" t="s">
        <v>4</v>
      </c>
      <c r="C3" s="38"/>
      <c r="D3" s="38"/>
      <c r="E3" s="38"/>
      <c r="F3" s="38"/>
      <c r="G3" s="38"/>
      <c r="H3" s="38"/>
      <c r="I3" s="38"/>
    </row>
    <row r="4" spans="1:9" ht="15" customHeight="1" x14ac:dyDescent="0.25">
      <c r="A4" s="39" t="s">
        <v>212</v>
      </c>
      <c r="B4" s="38" t="s">
        <v>4</v>
      </c>
      <c r="C4" s="38"/>
      <c r="D4" s="38"/>
      <c r="E4" s="38"/>
      <c r="F4" s="38"/>
      <c r="G4" s="38"/>
      <c r="H4" s="38"/>
      <c r="I4" s="38"/>
    </row>
    <row r="5" spans="1:9" x14ac:dyDescent="0.25">
      <c r="A5" s="39"/>
      <c r="B5" s="40" t="s">
        <v>213</v>
      </c>
      <c r="C5" s="40"/>
      <c r="D5" s="40"/>
      <c r="E5" s="40"/>
      <c r="F5" s="40"/>
      <c r="G5" s="40"/>
      <c r="H5" s="40"/>
      <c r="I5" s="40"/>
    </row>
    <row r="6" spans="1:9" x14ac:dyDescent="0.25">
      <c r="A6" s="39"/>
      <c r="B6" s="41"/>
      <c r="C6" s="41"/>
      <c r="D6" s="41"/>
      <c r="E6" s="41"/>
      <c r="F6" s="41"/>
      <c r="G6" s="41"/>
      <c r="H6" s="41"/>
      <c r="I6" s="41"/>
    </row>
    <row r="7" spans="1:9" ht="51" customHeight="1" x14ac:dyDescent="0.25">
      <c r="A7" s="39"/>
      <c r="B7" s="41" t="s">
        <v>214</v>
      </c>
      <c r="C7" s="41"/>
      <c r="D7" s="41"/>
      <c r="E7" s="41"/>
      <c r="F7" s="41"/>
      <c r="G7" s="41"/>
      <c r="H7" s="41"/>
      <c r="I7" s="41"/>
    </row>
    <row r="8" spans="1:9" x14ac:dyDescent="0.25">
      <c r="A8" s="39"/>
      <c r="B8" s="41"/>
      <c r="C8" s="41"/>
      <c r="D8" s="41"/>
      <c r="E8" s="41"/>
      <c r="F8" s="41"/>
      <c r="G8" s="41"/>
      <c r="H8" s="41"/>
      <c r="I8" s="41"/>
    </row>
    <row r="9" spans="1:9" ht="38.25" customHeight="1" x14ac:dyDescent="0.25">
      <c r="A9" s="39"/>
      <c r="B9" s="41" t="s">
        <v>215</v>
      </c>
      <c r="C9" s="41"/>
      <c r="D9" s="41"/>
      <c r="E9" s="41"/>
      <c r="F9" s="41"/>
      <c r="G9" s="41"/>
      <c r="H9" s="41"/>
      <c r="I9" s="41"/>
    </row>
    <row r="10" spans="1:9" x14ac:dyDescent="0.25">
      <c r="A10" s="39"/>
      <c r="B10" s="41"/>
      <c r="C10" s="41"/>
      <c r="D10" s="41"/>
      <c r="E10" s="41"/>
      <c r="F10" s="41"/>
      <c r="G10" s="41"/>
      <c r="H10" s="41"/>
      <c r="I10" s="41"/>
    </row>
    <row r="11" spans="1:9" ht="25.5" customHeight="1" x14ac:dyDescent="0.25">
      <c r="A11" s="39"/>
      <c r="B11" s="41" t="s">
        <v>216</v>
      </c>
      <c r="C11" s="41"/>
      <c r="D11" s="41"/>
      <c r="E11" s="41"/>
      <c r="F11" s="41"/>
      <c r="G11" s="41"/>
      <c r="H11" s="41"/>
      <c r="I11" s="41"/>
    </row>
    <row r="12" spans="1:9" x14ac:dyDescent="0.25">
      <c r="A12" s="39"/>
      <c r="B12" s="41"/>
      <c r="C12" s="41"/>
      <c r="D12" s="41"/>
      <c r="E12" s="41"/>
      <c r="F12" s="41"/>
      <c r="G12" s="41"/>
      <c r="H12" s="41"/>
      <c r="I12" s="41"/>
    </row>
    <row r="13" spans="1:9" x14ac:dyDescent="0.25">
      <c r="A13" s="39"/>
      <c r="B13" s="12"/>
      <c r="C13" s="13"/>
      <c r="D13" s="31" t="s">
        <v>217</v>
      </c>
      <c r="E13" s="31"/>
      <c r="F13" s="31"/>
      <c r="G13" s="31"/>
      <c r="H13" s="31"/>
      <c r="I13" s="13"/>
    </row>
    <row r="14" spans="1:9" ht="15.75" thickBot="1" x14ac:dyDescent="0.3">
      <c r="A14" s="39"/>
      <c r="B14" s="12"/>
      <c r="C14" s="13"/>
      <c r="D14" s="32" t="s">
        <v>218</v>
      </c>
      <c r="E14" s="32"/>
      <c r="F14" s="32"/>
      <c r="G14" s="32"/>
      <c r="H14" s="32"/>
      <c r="I14" s="13"/>
    </row>
    <row r="15" spans="1:9" ht="15.75" thickBot="1" x14ac:dyDescent="0.3">
      <c r="A15" s="39"/>
      <c r="B15" s="12"/>
      <c r="C15" s="13"/>
      <c r="D15" s="33">
        <v>2013</v>
      </c>
      <c r="E15" s="33"/>
      <c r="F15" s="16"/>
      <c r="G15" s="33">
        <v>2012</v>
      </c>
      <c r="H15" s="33"/>
      <c r="I15" s="13"/>
    </row>
    <row r="16" spans="1:9" x14ac:dyDescent="0.25">
      <c r="A16" s="39"/>
      <c r="B16" s="17" t="s">
        <v>219</v>
      </c>
      <c r="C16" s="18"/>
      <c r="D16" s="19" t="s">
        <v>220</v>
      </c>
      <c r="E16" s="20" t="s">
        <v>221</v>
      </c>
      <c r="F16" s="19" t="s">
        <v>222</v>
      </c>
      <c r="G16" s="19" t="s">
        <v>220</v>
      </c>
      <c r="H16" s="21">
        <v>1475</v>
      </c>
      <c r="I16" s="18"/>
    </row>
    <row r="17" spans="1:9" x14ac:dyDescent="0.25">
      <c r="A17" s="39"/>
      <c r="B17" s="22"/>
      <c r="C17" s="12"/>
      <c r="D17" s="34"/>
      <c r="E17" s="34"/>
      <c r="F17" s="12"/>
      <c r="G17" s="34"/>
      <c r="H17" s="34"/>
      <c r="I17" s="12"/>
    </row>
    <row r="18" spans="1:9" ht="26.25" x14ac:dyDescent="0.25">
      <c r="A18" s="39"/>
      <c r="B18" s="24" t="s">
        <v>223</v>
      </c>
      <c r="C18" s="18"/>
      <c r="D18" s="35" t="s">
        <v>224</v>
      </c>
      <c r="E18" s="35"/>
      <c r="F18" s="19" t="s">
        <v>222</v>
      </c>
      <c r="G18" s="35">
        <v>791</v>
      </c>
      <c r="H18" s="35"/>
      <c r="I18" s="18"/>
    </row>
    <row r="19" spans="1:9" x14ac:dyDescent="0.25">
      <c r="A19" s="39"/>
      <c r="B19" s="22"/>
      <c r="C19" s="12"/>
      <c r="D19" s="34"/>
      <c r="E19" s="34"/>
      <c r="F19" s="12"/>
      <c r="G19" s="34"/>
      <c r="H19" s="34"/>
      <c r="I19" s="12"/>
    </row>
    <row r="20" spans="1:9" ht="27" thickBot="1" x14ac:dyDescent="0.3">
      <c r="A20" s="39"/>
      <c r="B20" s="24" t="s">
        <v>225</v>
      </c>
      <c r="C20" s="18"/>
      <c r="D20" s="36" t="s">
        <v>226</v>
      </c>
      <c r="E20" s="36"/>
      <c r="F20" s="19" t="s">
        <v>222</v>
      </c>
      <c r="G20" s="36">
        <v>23</v>
      </c>
      <c r="H20" s="36"/>
      <c r="I20" s="18"/>
    </row>
    <row r="21" spans="1:9" x14ac:dyDescent="0.25">
      <c r="A21" s="39"/>
      <c r="B21" s="22"/>
      <c r="C21" s="12"/>
      <c r="D21" s="37"/>
      <c r="E21" s="37"/>
      <c r="F21" s="12"/>
      <c r="G21" s="37"/>
      <c r="H21" s="37"/>
      <c r="I21" s="12"/>
    </row>
    <row r="22" spans="1:9" ht="27" thickBot="1" x14ac:dyDescent="0.3">
      <c r="A22" s="39"/>
      <c r="B22" s="17" t="s">
        <v>227</v>
      </c>
      <c r="C22" s="18"/>
      <c r="D22" s="36" t="s">
        <v>228</v>
      </c>
      <c r="E22" s="36"/>
      <c r="F22" s="19" t="s">
        <v>222</v>
      </c>
      <c r="G22" s="36">
        <v>814</v>
      </c>
      <c r="H22" s="36"/>
      <c r="I22" s="18"/>
    </row>
    <row r="23" spans="1:9" ht="15.75" thickBot="1" x14ac:dyDescent="0.3">
      <c r="A23" s="39"/>
      <c r="B23" s="27" t="s">
        <v>229</v>
      </c>
      <c r="C23" s="12"/>
      <c r="D23" s="28" t="s">
        <v>220</v>
      </c>
      <c r="E23" s="29" t="s">
        <v>230</v>
      </c>
      <c r="F23" s="11" t="s">
        <v>222</v>
      </c>
      <c r="G23" s="28" t="s">
        <v>220</v>
      </c>
      <c r="H23" s="30">
        <v>2289</v>
      </c>
      <c r="I23" s="12"/>
    </row>
    <row r="24" spans="1:9" ht="15.75" thickTop="1" x14ac:dyDescent="0.25">
      <c r="A24" s="39"/>
      <c r="B24" s="41"/>
      <c r="C24" s="41"/>
      <c r="D24" s="41"/>
      <c r="E24" s="41"/>
      <c r="F24" s="41"/>
      <c r="G24" s="41"/>
      <c r="H24" s="41"/>
      <c r="I24" s="41"/>
    </row>
    <row r="25" spans="1:9" x14ac:dyDescent="0.25">
      <c r="A25" s="39"/>
      <c r="B25" s="12"/>
      <c r="C25" s="13"/>
      <c r="D25" s="31" t="s">
        <v>231</v>
      </c>
      <c r="E25" s="31"/>
      <c r="F25" s="31"/>
      <c r="G25" s="31"/>
      <c r="H25" s="31"/>
      <c r="I25" s="13"/>
    </row>
    <row r="26" spans="1:9" ht="15.75" thickBot="1" x14ac:dyDescent="0.3">
      <c r="A26" s="39"/>
      <c r="B26" s="12"/>
      <c r="C26" s="13"/>
      <c r="D26" s="32" t="s">
        <v>218</v>
      </c>
      <c r="E26" s="32"/>
      <c r="F26" s="32"/>
      <c r="G26" s="32"/>
      <c r="H26" s="32"/>
      <c r="I26" s="13"/>
    </row>
    <row r="27" spans="1:9" ht="15.75" thickBot="1" x14ac:dyDescent="0.3">
      <c r="A27" s="39"/>
      <c r="B27" s="12"/>
      <c r="C27" s="13"/>
      <c r="D27" s="33">
        <v>2013</v>
      </c>
      <c r="E27" s="33"/>
      <c r="F27" s="16"/>
      <c r="G27" s="33">
        <v>2012</v>
      </c>
      <c r="H27" s="33"/>
      <c r="I27" s="13"/>
    </row>
    <row r="28" spans="1:9" x14ac:dyDescent="0.25">
      <c r="A28" s="39"/>
      <c r="B28" s="17" t="s">
        <v>219</v>
      </c>
      <c r="C28" s="18"/>
      <c r="D28" s="19" t="s">
        <v>220</v>
      </c>
      <c r="E28" s="21">
        <v>2358</v>
      </c>
      <c r="F28" s="18"/>
      <c r="G28" s="19" t="s">
        <v>220</v>
      </c>
      <c r="H28" s="21">
        <v>1329</v>
      </c>
      <c r="I28" s="18"/>
    </row>
    <row r="29" spans="1:9" x14ac:dyDescent="0.25">
      <c r="A29" s="39"/>
      <c r="B29" s="22"/>
      <c r="C29" s="12"/>
      <c r="D29" s="34"/>
      <c r="E29" s="34"/>
      <c r="F29" s="12"/>
      <c r="G29" s="34"/>
      <c r="H29" s="34"/>
      <c r="I29" s="12"/>
    </row>
    <row r="30" spans="1:9" ht="26.25" x14ac:dyDescent="0.25">
      <c r="A30" s="39"/>
      <c r="B30" s="24" t="s">
        <v>223</v>
      </c>
      <c r="C30" s="18"/>
      <c r="D30" s="35" t="s">
        <v>232</v>
      </c>
      <c r="E30" s="35"/>
      <c r="F30" s="19" t="s">
        <v>222</v>
      </c>
      <c r="G30" s="35">
        <v>787</v>
      </c>
      <c r="H30" s="35"/>
      <c r="I30" s="18"/>
    </row>
    <row r="31" spans="1:9" x14ac:dyDescent="0.25">
      <c r="A31" s="39"/>
      <c r="B31" s="22"/>
      <c r="C31" s="12"/>
      <c r="D31" s="34"/>
      <c r="E31" s="34"/>
      <c r="F31" s="12"/>
      <c r="G31" s="34"/>
      <c r="H31" s="34"/>
      <c r="I31" s="12"/>
    </row>
    <row r="32" spans="1:9" ht="27" thickBot="1" x14ac:dyDescent="0.3">
      <c r="A32" s="39"/>
      <c r="B32" s="24" t="s">
        <v>225</v>
      </c>
      <c r="C32" s="18"/>
      <c r="D32" s="36" t="s">
        <v>233</v>
      </c>
      <c r="E32" s="36"/>
      <c r="F32" s="19" t="s">
        <v>222</v>
      </c>
      <c r="G32" s="36">
        <v>173</v>
      </c>
      <c r="H32" s="36"/>
      <c r="I32" s="18"/>
    </row>
    <row r="33" spans="1:9" x14ac:dyDescent="0.25">
      <c r="A33" s="39"/>
      <c r="B33" s="22"/>
      <c r="C33" s="12"/>
      <c r="D33" s="37"/>
      <c r="E33" s="37"/>
      <c r="F33" s="12"/>
      <c r="G33" s="37"/>
      <c r="H33" s="37"/>
      <c r="I33" s="12"/>
    </row>
    <row r="34" spans="1:9" ht="27" thickBot="1" x14ac:dyDescent="0.3">
      <c r="A34" s="39"/>
      <c r="B34" s="17" t="s">
        <v>227</v>
      </c>
      <c r="C34" s="18"/>
      <c r="D34" s="36" t="s">
        <v>234</v>
      </c>
      <c r="E34" s="36"/>
      <c r="F34" s="19" t="s">
        <v>222</v>
      </c>
      <c r="G34" s="36">
        <v>960</v>
      </c>
      <c r="H34" s="36"/>
      <c r="I34" s="18"/>
    </row>
    <row r="35" spans="1:9" ht="15.75" thickBot="1" x14ac:dyDescent="0.3">
      <c r="A35" s="39"/>
      <c r="B35" s="27" t="s">
        <v>229</v>
      </c>
      <c r="C35" s="12"/>
      <c r="D35" s="28" t="s">
        <v>220</v>
      </c>
      <c r="E35" s="29" t="s">
        <v>230</v>
      </c>
      <c r="F35" s="11" t="s">
        <v>222</v>
      </c>
      <c r="G35" s="28" t="s">
        <v>220</v>
      </c>
      <c r="H35" s="30">
        <v>2289</v>
      </c>
      <c r="I35" s="12"/>
    </row>
    <row r="36" spans="1:9" ht="15.75" thickTop="1" x14ac:dyDescent="0.25">
      <c r="A36" s="39"/>
      <c r="B36" s="41"/>
      <c r="C36" s="41"/>
      <c r="D36" s="41"/>
      <c r="E36" s="41"/>
      <c r="F36" s="41"/>
      <c r="G36" s="41"/>
      <c r="H36" s="41"/>
      <c r="I36" s="41"/>
    </row>
    <row r="37" spans="1:9" x14ac:dyDescent="0.25">
      <c r="A37" s="39"/>
      <c r="B37" s="42" t="s">
        <v>235</v>
      </c>
      <c r="C37" s="42"/>
      <c r="D37" s="42"/>
      <c r="E37" s="42"/>
      <c r="F37" s="42"/>
      <c r="G37" s="42"/>
      <c r="H37" s="42"/>
      <c r="I37" s="42"/>
    </row>
    <row r="38" spans="1:9" x14ac:dyDescent="0.25">
      <c r="A38" s="39"/>
      <c r="B38" s="42"/>
      <c r="C38" s="42"/>
      <c r="D38" s="42"/>
      <c r="E38" s="42"/>
      <c r="F38" s="42"/>
      <c r="G38" s="42"/>
      <c r="H38" s="42"/>
      <c r="I38" s="42"/>
    </row>
    <row r="39" spans="1:9" ht="51" customHeight="1" x14ac:dyDescent="0.25">
      <c r="A39" s="39"/>
      <c r="B39" s="41" t="s">
        <v>236</v>
      </c>
      <c r="C39" s="41"/>
      <c r="D39" s="41"/>
      <c r="E39" s="41"/>
      <c r="F39" s="41"/>
      <c r="G39" s="41"/>
      <c r="H39" s="41"/>
      <c r="I39" s="41"/>
    </row>
    <row r="40" spans="1:9" x14ac:dyDescent="0.25">
      <c r="A40" s="39"/>
      <c r="B40" s="41"/>
      <c r="C40" s="41"/>
      <c r="D40" s="41"/>
      <c r="E40" s="41"/>
      <c r="F40" s="41"/>
      <c r="G40" s="41"/>
      <c r="H40" s="41"/>
      <c r="I40" s="41"/>
    </row>
  </sheetData>
  <mergeCells count="52">
    <mergeCell ref="B36:I36"/>
    <mergeCell ref="B37:I37"/>
    <mergeCell ref="B38:I38"/>
    <mergeCell ref="B39:I39"/>
    <mergeCell ref="B40:I40"/>
    <mergeCell ref="B7:I7"/>
    <mergeCell ref="B8:I8"/>
    <mergeCell ref="B9:I9"/>
    <mergeCell ref="B10:I10"/>
    <mergeCell ref="B11:I11"/>
    <mergeCell ref="B12:I12"/>
    <mergeCell ref="D34:E34"/>
    <mergeCell ref="G34:H34"/>
    <mergeCell ref="A1:A2"/>
    <mergeCell ref="B1:I1"/>
    <mergeCell ref="B2:I2"/>
    <mergeCell ref="B3:I3"/>
    <mergeCell ref="A4:A40"/>
    <mergeCell ref="B4:I4"/>
    <mergeCell ref="B5:I5"/>
    <mergeCell ref="B6:I6"/>
    <mergeCell ref="D31:E31"/>
    <mergeCell ref="G31:H31"/>
    <mergeCell ref="D32:E32"/>
    <mergeCell ref="G32:H32"/>
    <mergeCell ref="D33:E33"/>
    <mergeCell ref="G33:H33"/>
    <mergeCell ref="D27:E27"/>
    <mergeCell ref="G27:H27"/>
    <mergeCell ref="D29:E29"/>
    <mergeCell ref="G29:H29"/>
    <mergeCell ref="D30:E30"/>
    <mergeCell ref="G30:H30"/>
    <mergeCell ref="D21:E21"/>
    <mergeCell ref="G21:H21"/>
    <mergeCell ref="D22:E22"/>
    <mergeCell ref="G22:H22"/>
    <mergeCell ref="D25:H25"/>
    <mergeCell ref="D26:H26"/>
    <mergeCell ref="B24:I24"/>
    <mergeCell ref="D18:E18"/>
    <mergeCell ref="G18:H18"/>
    <mergeCell ref="D19:E19"/>
    <mergeCell ref="G19:H19"/>
    <mergeCell ref="D20:E20"/>
    <mergeCell ref="G20:H20"/>
    <mergeCell ref="D13:H13"/>
    <mergeCell ref="D14:H14"/>
    <mergeCell ref="D15:E15"/>
    <mergeCell ref="G15:H15"/>
    <mergeCell ref="D17:E17"/>
    <mergeCell ref="G17:H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26.28515625" bestFit="1" customWidth="1"/>
    <col min="2" max="2" width="36.5703125" bestFit="1" customWidth="1"/>
    <col min="3" max="3" width="33.7109375" customWidth="1"/>
    <col min="4" max="4" width="6.7109375" customWidth="1"/>
    <col min="5" max="5" width="17.85546875" customWidth="1"/>
    <col min="6" max="6" width="33.7109375" customWidth="1"/>
    <col min="7" max="7" width="6.7109375" customWidth="1"/>
    <col min="8" max="8" width="17.85546875" customWidth="1"/>
    <col min="9" max="9" width="33.7109375" customWidth="1"/>
    <col min="10" max="10" width="6.7109375" customWidth="1"/>
    <col min="11" max="11" width="19.42578125" customWidth="1"/>
    <col min="12" max="12" width="33.7109375" customWidth="1"/>
    <col min="13" max="13" width="6.7109375" customWidth="1"/>
    <col min="14" max="14" width="16.28515625" customWidth="1"/>
    <col min="15" max="15" width="33.7109375" customWidth="1"/>
  </cols>
  <sheetData>
    <row r="1" spans="1:15" ht="15" customHeight="1" x14ac:dyDescent="0.25">
      <c r="A1" s="7" t="s">
        <v>2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7</v>
      </c>
      <c r="B3" s="38" t="s">
        <v>4</v>
      </c>
      <c r="C3" s="38"/>
      <c r="D3" s="38"/>
      <c r="E3" s="38"/>
      <c r="F3" s="38"/>
      <c r="G3" s="38"/>
      <c r="H3" s="38"/>
      <c r="I3" s="38"/>
      <c r="J3" s="38"/>
      <c r="K3" s="38"/>
      <c r="L3" s="38"/>
      <c r="M3" s="38"/>
      <c r="N3" s="38"/>
      <c r="O3" s="38"/>
    </row>
    <row r="4" spans="1:15" ht="15" customHeight="1" x14ac:dyDescent="0.25">
      <c r="A4" s="39" t="s">
        <v>237</v>
      </c>
      <c r="B4" s="38" t="s">
        <v>4</v>
      </c>
      <c r="C4" s="38"/>
      <c r="D4" s="38"/>
      <c r="E4" s="38"/>
      <c r="F4" s="38"/>
      <c r="G4" s="38"/>
      <c r="H4" s="38"/>
      <c r="I4" s="38"/>
      <c r="J4" s="38"/>
      <c r="K4" s="38"/>
      <c r="L4" s="38"/>
      <c r="M4" s="38"/>
      <c r="N4" s="38"/>
      <c r="O4" s="38"/>
    </row>
    <row r="5" spans="1:15" x14ac:dyDescent="0.25">
      <c r="A5" s="39"/>
      <c r="B5" s="40" t="s">
        <v>238</v>
      </c>
      <c r="C5" s="40"/>
      <c r="D5" s="40"/>
      <c r="E5" s="40"/>
      <c r="F5" s="40"/>
      <c r="G5" s="40"/>
      <c r="H5" s="40"/>
      <c r="I5" s="40"/>
      <c r="J5" s="40"/>
      <c r="K5" s="40"/>
      <c r="L5" s="40"/>
      <c r="M5" s="40"/>
      <c r="N5" s="40"/>
      <c r="O5" s="40"/>
    </row>
    <row r="6" spans="1:15" x14ac:dyDescent="0.25">
      <c r="A6" s="39"/>
      <c r="B6" s="41"/>
      <c r="C6" s="41"/>
      <c r="D6" s="41"/>
      <c r="E6" s="41"/>
      <c r="F6" s="41"/>
      <c r="G6" s="41"/>
      <c r="H6" s="41"/>
      <c r="I6" s="41"/>
      <c r="J6" s="41"/>
      <c r="K6" s="41"/>
      <c r="L6" s="41"/>
      <c r="M6" s="41"/>
      <c r="N6" s="41"/>
      <c r="O6" s="41"/>
    </row>
    <row r="7" spans="1:15" x14ac:dyDescent="0.25">
      <c r="A7" s="39"/>
      <c r="B7" s="41" t="s">
        <v>239</v>
      </c>
      <c r="C7" s="41"/>
      <c r="D7" s="41"/>
      <c r="E7" s="41"/>
      <c r="F7" s="41"/>
      <c r="G7" s="41"/>
      <c r="H7" s="41"/>
      <c r="I7" s="41"/>
      <c r="J7" s="41"/>
      <c r="K7" s="41"/>
      <c r="L7" s="41"/>
      <c r="M7" s="41"/>
      <c r="N7" s="41"/>
      <c r="O7" s="41"/>
    </row>
    <row r="8" spans="1:15" x14ac:dyDescent="0.25">
      <c r="A8" s="39"/>
      <c r="B8" s="41"/>
      <c r="C8" s="41"/>
      <c r="D8" s="41"/>
      <c r="E8" s="41"/>
      <c r="F8" s="41"/>
      <c r="G8" s="41"/>
      <c r="H8" s="41"/>
      <c r="I8" s="41"/>
      <c r="J8" s="41"/>
      <c r="K8" s="41"/>
      <c r="L8" s="41"/>
      <c r="M8" s="41"/>
      <c r="N8" s="41"/>
      <c r="O8" s="41"/>
    </row>
    <row r="9" spans="1:15" x14ac:dyDescent="0.25">
      <c r="A9" s="39"/>
      <c r="B9" s="12"/>
      <c r="C9" s="13"/>
      <c r="D9" s="31" t="s">
        <v>231</v>
      </c>
      <c r="E9" s="31"/>
      <c r="F9" s="31"/>
      <c r="G9" s="31"/>
      <c r="H9" s="31"/>
      <c r="I9" s="13"/>
      <c r="J9" s="31" t="s">
        <v>217</v>
      </c>
      <c r="K9" s="31"/>
      <c r="L9" s="31"/>
      <c r="M9" s="31"/>
      <c r="N9" s="31"/>
      <c r="O9" s="13"/>
    </row>
    <row r="10" spans="1:15" ht="15.75" thickBot="1" x14ac:dyDescent="0.3">
      <c r="A10" s="39"/>
      <c r="B10" s="12"/>
      <c r="C10" s="13"/>
      <c r="D10" s="32" t="s">
        <v>240</v>
      </c>
      <c r="E10" s="32"/>
      <c r="F10" s="32"/>
      <c r="G10" s="32"/>
      <c r="H10" s="32"/>
      <c r="I10" s="13"/>
      <c r="J10" s="32" t="s">
        <v>240</v>
      </c>
      <c r="K10" s="32"/>
      <c r="L10" s="32"/>
      <c r="M10" s="32"/>
      <c r="N10" s="32"/>
      <c r="O10" s="13"/>
    </row>
    <row r="11" spans="1:15" ht="15.75" thickBot="1" x14ac:dyDescent="0.3">
      <c r="A11" s="39"/>
      <c r="B11" s="43" t="s">
        <v>241</v>
      </c>
      <c r="C11" s="13"/>
      <c r="D11" s="33">
        <v>2013</v>
      </c>
      <c r="E11" s="33"/>
      <c r="F11" s="13"/>
      <c r="G11" s="33">
        <v>2012</v>
      </c>
      <c r="H11" s="33"/>
      <c r="I11" s="13"/>
      <c r="J11" s="33">
        <v>2013</v>
      </c>
      <c r="K11" s="33"/>
      <c r="L11" s="13"/>
      <c r="M11" s="33">
        <v>2012</v>
      </c>
      <c r="N11" s="33"/>
      <c r="O11" s="13"/>
    </row>
    <row r="12" spans="1:15" ht="27" thickBot="1" x14ac:dyDescent="0.3">
      <c r="A12" s="39"/>
      <c r="B12" s="17" t="s">
        <v>242</v>
      </c>
      <c r="C12" s="18"/>
      <c r="D12" s="19" t="s">
        <v>220</v>
      </c>
      <c r="E12" s="21">
        <v>3287</v>
      </c>
      <c r="F12" s="18"/>
      <c r="G12" s="19" t="s">
        <v>220</v>
      </c>
      <c r="H12" s="21">
        <v>2271</v>
      </c>
      <c r="I12" s="18"/>
      <c r="J12" s="19" t="s">
        <v>220</v>
      </c>
      <c r="K12" s="21">
        <v>1046</v>
      </c>
      <c r="L12" s="18"/>
      <c r="M12" s="19" t="s">
        <v>220</v>
      </c>
      <c r="N12" s="20">
        <v>881</v>
      </c>
      <c r="O12" s="18"/>
    </row>
    <row r="13" spans="1:15" ht="15.75" thickTop="1" x14ac:dyDescent="0.25">
      <c r="A13" s="39"/>
      <c r="B13" s="27" t="s">
        <v>243</v>
      </c>
      <c r="C13" s="12"/>
      <c r="D13" s="53"/>
      <c r="E13" s="53"/>
      <c r="F13" s="12"/>
      <c r="G13" s="53"/>
      <c r="H13" s="53"/>
      <c r="I13" s="12"/>
      <c r="J13" s="53"/>
      <c r="K13" s="53"/>
      <c r="L13" s="12"/>
      <c r="M13" s="53"/>
      <c r="N13" s="53"/>
      <c r="O13" s="12"/>
    </row>
    <row r="14" spans="1:15" ht="26.25" x14ac:dyDescent="0.25">
      <c r="A14" s="39"/>
      <c r="B14" s="24" t="s">
        <v>244</v>
      </c>
      <c r="C14" s="18"/>
      <c r="D14" s="54"/>
      <c r="E14" s="54"/>
      <c r="F14" s="18"/>
      <c r="G14" s="54"/>
      <c r="H14" s="54"/>
      <c r="I14" s="18"/>
      <c r="J14" s="54"/>
      <c r="K14" s="54"/>
      <c r="L14" s="18"/>
      <c r="M14" s="54"/>
      <c r="N14" s="54"/>
      <c r="O14" s="18"/>
    </row>
    <row r="15" spans="1:15" x14ac:dyDescent="0.25">
      <c r="A15" s="39"/>
      <c r="B15" s="45" t="s">
        <v>245</v>
      </c>
      <c r="C15" s="12"/>
      <c r="D15" s="55">
        <v>5281</v>
      </c>
      <c r="E15" s="55"/>
      <c r="F15" s="12"/>
      <c r="G15" s="55">
        <v>3780</v>
      </c>
      <c r="H15" s="55"/>
      <c r="I15" s="12"/>
      <c r="J15" s="55">
        <v>5295</v>
      </c>
      <c r="K15" s="55"/>
      <c r="L15" s="12"/>
      <c r="M15" s="55">
        <v>4693</v>
      </c>
      <c r="N15" s="55"/>
      <c r="O15" s="12"/>
    </row>
    <row r="16" spans="1:15" x14ac:dyDescent="0.25">
      <c r="A16" s="39"/>
      <c r="B16" s="47" t="s">
        <v>246</v>
      </c>
      <c r="C16" s="18"/>
      <c r="D16" s="54"/>
      <c r="E16" s="54"/>
      <c r="F16" s="18"/>
      <c r="G16" s="54"/>
      <c r="H16" s="54"/>
      <c r="I16" s="18"/>
      <c r="J16" s="54"/>
      <c r="K16" s="54"/>
      <c r="L16" s="18"/>
      <c r="M16" s="54"/>
      <c r="N16" s="54"/>
      <c r="O16" s="18"/>
    </row>
    <row r="17" spans="1:15" x14ac:dyDescent="0.25">
      <c r="A17" s="39"/>
      <c r="B17" s="48" t="s">
        <v>247</v>
      </c>
      <c r="C17" s="12"/>
      <c r="D17" s="56" t="s">
        <v>248</v>
      </c>
      <c r="E17" s="56"/>
      <c r="F17" s="12"/>
      <c r="G17" s="56" t="s">
        <v>248</v>
      </c>
      <c r="H17" s="56"/>
      <c r="I17" s="12"/>
      <c r="J17" s="56" t="s">
        <v>248</v>
      </c>
      <c r="K17" s="56"/>
      <c r="L17" s="12"/>
      <c r="M17" s="56">
        <v>2</v>
      </c>
      <c r="N17" s="56"/>
      <c r="O17" s="12"/>
    </row>
    <row r="18" spans="1:15" ht="15.75" thickBot="1" x14ac:dyDescent="0.3">
      <c r="A18" s="39"/>
      <c r="B18" s="50" t="s">
        <v>249</v>
      </c>
      <c r="C18" s="18"/>
      <c r="D18" s="36">
        <v>41</v>
      </c>
      <c r="E18" s="36"/>
      <c r="F18" s="18"/>
      <c r="G18" s="36">
        <v>27</v>
      </c>
      <c r="H18" s="36"/>
      <c r="I18" s="18"/>
      <c r="J18" s="36">
        <v>46</v>
      </c>
      <c r="K18" s="36"/>
      <c r="L18" s="18"/>
      <c r="M18" s="36">
        <v>31</v>
      </c>
      <c r="N18" s="36"/>
      <c r="O18" s="18"/>
    </row>
    <row r="19" spans="1:15" ht="15.75" thickBot="1" x14ac:dyDescent="0.3">
      <c r="A19" s="39"/>
      <c r="B19" s="45" t="s">
        <v>250</v>
      </c>
      <c r="C19" s="12"/>
      <c r="D19" s="57">
        <v>5322</v>
      </c>
      <c r="E19" s="57"/>
      <c r="F19" s="12"/>
      <c r="G19" s="57">
        <v>3807</v>
      </c>
      <c r="H19" s="57"/>
      <c r="I19" s="12"/>
      <c r="J19" s="57">
        <v>5341</v>
      </c>
      <c r="K19" s="57"/>
      <c r="L19" s="12"/>
      <c r="M19" s="57">
        <v>4726</v>
      </c>
      <c r="N19" s="57"/>
      <c r="O19" s="12"/>
    </row>
    <row r="20" spans="1:15" ht="27.75" thickTop="1" thickBot="1" x14ac:dyDescent="0.3">
      <c r="A20" s="39"/>
      <c r="B20" s="17" t="s">
        <v>251</v>
      </c>
      <c r="C20" s="18"/>
      <c r="D20" s="51" t="s">
        <v>220</v>
      </c>
      <c r="E20" s="52">
        <v>9.5</v>
      </c>
      <c r="F20" s="18"/>
      <c r="G20" s="51" t="s">
        <v>220</v>
      </c>
      <c r="H20" s="52">
        <v>7.84</v>
      </c>
      <c r="I20" s="18"/>
      <c r="J20" s="51" t="s">
        <v>220</v>
      </c>
      <c r="K20" s="52">
        <v>10.33</v>
      </c>
      <c r="L20" s="18"/>
      <c r="M20" s="51" t="s">
        <v>220</v>
      </c>
      <c r="N20" s="52">
        <v>8.27</v>
      </c>
      <c r="O20" s="18"/>
    </row>
    <row r="21" spans="1:15" ht="15.75" thickTop="1" x14ac:dyDescent="0.25">
      <c r="A21" s="39"/>
      <c r="B21" s="41"/>
      <c r="C21" s="41"/>
      <c r="D21" s="41"/>
      <c r="E21" s="41"/>
      <c r="F21" s="41"/>
      <c r="G21" s="41"/>
      <c r="H21" s="41"/>
      <c r="I21" s="41"/>
      <c r="J21" s="41"/>
      <c r="K21" s="41"/>
      <c r="L21" s="41"/>
      <c r="M21" s="41"/>
      <c r="N21" s="41"/>
      <c r="O21" s="41"/>
    </row>
    <row r="22" spans="1:15" ht="25.5" customHeight="1" x14ac:dyDescent="0.25">
      <c r="A22" s="39"/>
      <c r="B22" s="41" t="s">
        <v>252</v>
      </c>
      <c r="C22" s="41"/>
      <c r="D22" s="41"/>
      <c r="E22" s="41"/>
      <c r="F22" s="41"/>
      <c r="G22" s="41"/>
      <c r="H22" s="41"/>
      <c r="I22" s="41"/>
      <c r="J22" s="41"/>
      <c r="K22" s="41"/>
      <c r="L22" s="41"/>
      <c r="M22" s="41"/>
      <c r="N22" s="41"/>
      <c r="O22" s="41"/>
    </row>
    <row r="23" spans="1:15" x14ac:dyDescent="0.25">
      <c r="A23" s="39"/>
      <c r="B23" s="41"/>
      <c r="C23" s="41"/>
      <c r="D23" s="41"/>
      <c r="E23" s="41"/>
      <c r="F23" s="41"/>
      <c r="G23" s="41"/>
      <c r="H23" s="41"/>
      <c r="I23" s="41"/>
      <c r="J23" s="41"/>
      <c r="K23" s="41"/>
      <c r="L23" s="41"/>
      <c r="M23" s="41"/>
      <c r="N23" s="41"/>
      <c r="O23" s="41"/>
    </row>
  </sheetData>
  <mergeCells count="49">
    <mergeCell ref="B23:O23"/>
    <mergeCell ref="B5:O5"/>
    <mergeCell ref="B6:O6"/>
    <mergeCell ref="B7:O7"/>
    <mergeCell ref="B8:O8"/>
    <mergeCell ref="B21:O21"/>
    <mergeCell ref="B22:O22"/>
    <mergeCell ref="D19:E19"/>
    <mergeCell ref="G19:H19"/>
    <mergeCell ref="J19:K19"/>
    <mergeCell ref="M19:N19"/>
    <mergeCell ref="A1:A2"/>
    <mergeCell ref="B1:O1"/>
    <mergeCell ref="B2:O2"/>
    <mergeCell ref="B3:O3"/>
    <mergeCell ref="A4:A23"/>
    <mergeCell ref="B4:O4"/>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4"/>
  <sheetViews>
    <sheetView showGridLines="0" workbookViewId="0"/>
  </sheetViews>
  <sheetFormatPr defaultRowHeight="15" x14ac:dyDescent="0.25"/>
  <cols>
    <col min="1" max="1" width="20.5703125" bestFit="1" customWidth="1"/>
    <col min="2" max="2" width="36.5703125" bestFit="1" customWidth="1"/>
    <col min="3" max="3" width="36.5703125" customWidth="1"/>
    <col min="4" max="4" width="29.28515625" customWidth="1"/>
    <col min="5" max="5" width="27.42578125" customWidth="1"/>
    <col min="6" max="6" width="7.7109375" customWidth="1"/>
    <col min="7" max="7" width="20.28515625" customWidth="1"/>
    <col min="8" max="8" width="27.42578125" customWidth="1"/>
    <col min="9" max="9" width="7.7109375" customWidth="1"/>
    <col min="10" max="10" width="20.28515625" customWidth="1"/>
    <col min="11" max="11" width="23.85546875" customWidth="1"/>
    <col min="12" max="12" width="7.7109375" customWidth="1"/>
    <col min="13" max="13" width="20.28515625" customWidth="1"/>
    <col min="14" max="14" width="27.42578125" customWidth="1"/>
    <col min="15" max="15" width="36.5703125" customWidth="1"/>
    <col min="16" max="16" width="7.7109375" customWidth="1"/>
    <col min="17" max="17" width="27.42578125" customWidth="1"/>
    <col min="18" max="18" width="36.5703125" customWidth="1"/>
    <col min="19" max="19" width="7.7109375" customWidth="1"/>
    <col min="20" max="20" width="20.28515625" customWidth="1"/>
    <col min="21" max="21" width="36.5703125" customWidth="1"/>
  </cols>
  <sheetData>
    <row r="1" spans="1:21" ht="15" customHeight="1" x14ac:dyDescent="0.25">
      <c r="A1" s="7" t="s">
        <v>25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53</v>
      </c>
      <c r="B3" s="38" t="s">
        <v>4</v>
      </c>
      <c r="C3" s="38"/>
      <c r="D3" s="38"/>
      <c r="E3" s="38"/>
      <c r="F3" s="38"/>
      <c r="G3" s="38"/>
      <c r="H3" s="38"/>
      <c r="I3" s="38"/>
      <c r="J3" s="38"/>
      <c r="K3" s="38"/>
      <c r="L3" s="38"/>
      <c r="M3" s="38"/>
      <c r="N3" s="38"/>
      <c r="O3" s="38"/>
      <c r="P3" s="38"/>
      <c r="Q3" s="38"/>
      <c r="R3" s="38"/>
      <c r="S3" s="38"/>
      <c r="T3" s="38"/>
      <c r="U3" s="38"/>
    </row>
    <row r="4" spans="1:21" ht="15" customHeight="1" x14ac:dyDescent="0.25">
      <c r="A4" s="39" t="s">
        <v>253</v>
      </c>
      <c r="B4" s="38" t="s">
        <v>4</v>
      </c>
      <c r="C4" s="38"/>
      <c r="D4" s="38"/>
      <c r="E4" s="38"/>
      <c r="F4" s="38"/>
      <c r="G4" s="38"/>
      <c r="H4" s="38"/>
      <c r="I4" s="38"/>
      <c r="J4" s="38"/>
      <c r="K4" s="38"/>
      <c r="L4" s="38"/>
      <c r="M4" s="38"/>
      <c r="N4" s="38"/>
      <c r="O4" s="38"/>
      <c r="P4" s="38"/>
      <c r="Q4" s="38"/>
      <c r="R4" s="38"/>
      <c r="S4" s="38"/>
      <c r="T4" s="38"/>
      <c r="U4" s="38"/>
    </row>
    <row r="5" spans="1:21" x14ac:dyDescent="0.25">
      <c r="A5" s="39"/>
      <c r="B5" s="40" t="s">
        <v>254</v>
      </c>
      <c r="C5" s="40"/>
      <c r="D5" s="40"/>
      <c r="E5" s="40"/>
      <c r="F5" s="40"/>
      <c r="G5" s="40"/>
      <c r="H5" s="40"/>
      <c r="I5" s="40"/>
      <c r="J5" s="40"/>
      <c r="K5" s="40"/>
      <c r="L5" s="40"/>
      <c r="M5" s="40"/>
      <c r="N5" s="40"/>
      <c r="O5" s="40"/>
      <c r="P5" s="40"/>
      <c r="Q5" s="40"/>
      <c r="R5" s="40"/>
      <c r="S5" s="40"/>
      <c r="T5" s="40"/>
      <c r="U5" s="40"/>
    </row>
    <row r="6" spans="1:21" x14ac:dyDescent="0.25">
      <c r="A6" s="39"/>
      <c r="B6" s="41"/>
      <c r="C6" s="41"/>
      <c r="D6" s="41"/>
      <c r="E6" s="41"/>
      <c r="F6" s="41"/>
      <c r="G6" s="41"/>
      <c r="H6" s="41"/>
      <c r="I6" s="41"/>
      <c r="J6" s="41"/>
      <c r="K6" s="41"/>
      <c r="L6" s="41"/>
      <c r="M6" s="41"/>
      <c r="N6" s="41"/>
      <c r="O6" s="41"/>
      <c r="P6" s="41"/>
      <c r="Q6" s="41"/>
      <c r="R6" s="41"/>
      <c r="S6" s="41"/>
      <c r="T6" s="41"/>
      <c r="U6" s="41"/>
    </row>
    <row r="7" spans="1:21" x14ac:dyDescent="0.25">
      <c r="A7" s="39"/>
      <c r="B7" s="41" t="s">
        <v>255</v>
      </c>
      <c r="C7" s="41"/>
      <c r="D7" s="41"/>
      <c r="E7" s="41"/>
      <c r="F7" s="41"/>
      <c r="G7" s="41"/>
      <c r="H7" s="41"/>
      <c r="I7" s="41"/>
      <c r="J7" s="41"/>
      <c r="K7" s="41"/>
      <c r="L7" s="41"/>
      <c r="M7" s="41"/>
      <c r="N7" s="41"/>
      <c r="O7" s="41"/>
      <c r="P7" s="41"/>
      <c r="Q7" s="41"/>
      <c r="R7" s="41"/>
      <c r="S7" s="41"/>
      <c r="T7" s="41"/>
      <c r="U7" s="41"/>
    </row>
    <row r="8" spans="1:21" x14ac:dyDescent="0.25">
      <c r="A8" s="39"/>
      <c r="B8" s="41"/>
      <c r="C8" s="41"/>
      <c r="D8" s="41"/>
      <c r="E8" s="41"/>
      <c r="F8" s="41"/>
      <c r="G8" s="41"/>
      <c r="H8" s="41"/>
      <c r="I8" s="41"/>
      <c r="J8" s="41"/>
      <c r="K8" s="41"/>
      <c r="L8" s="41"/>
      <c r="M8" s="41"/>
      <c r="N8" s="41"/>
      <c r="O8" s="41"/>
      <c r="P8" s="41"/>
      <c r="Q8" s="41"/>
      <c r="R8" s="41"/>
      <c r="S8" s="41"/>
      <c r="T8" s="41"/>
      <c r="U8" s="41"/>
    </row>
    <row r="9" spans="1:21" x14ac:dyDescent="0.25">
      <c r="A9" s="39"/>
      <c r="B9" s="41" t="s">
        <v>256</v>
      </c>
      <c r="C9" s="41"/>
      <c r="D9" s="41"/>
      <c r="E9" s="41"/>
      <c r="F9" s="41"/>
      <c r="G9" s="41"/>
      <c r="H9" s="41"/>
      <c r="I9" s="41"/>
      <c r="J9" s="41"/>
      <c r="K9" s="41"/>
      <c r="L9" s="41"/>
      <c r="M9" s="41"/>
      <c r="N9" s="41"/>
      <c r="O9" s="41"/>
      <c r="P9" s="41"/>
      <c r="Q9" s="41"/>
      <c r="R9" s="41"/>
      <c r="S9" s="41"/>
      <c r="T9" s="41"/>
      <c r="U9" s="41"/>
    </row>
    <row r="10" spans="1:21" x14ac:dyDescent="0.25">
      <c r="A10" s="39"/>
      <c r="B10" s="41"/>
      <c r="C10" s="41"/>
      <c r="D10" s="41"/>
      <c r="E10" s="41"/>
      <c r="F10" s="41"/>
      <c r="G10" s="41"/>
      <c r="H10" s="41"/>
      <c r="I10" s="41"/>
      <c r="J10" s="41"/>
      <c r="K10" s="41"/>
      <c r="L10" s="41"/>
      <c r="M10" s="41"/>
      <c r="N10" s="41"/>
      <c r="O10" s="41"/>
      <c r="P10" s="41"/>
      <c r="Q10" s="41"/>
      <c r="R10" s="41"/>
      <c r="S10" s="41"/>
      <c r="T10" s="41"/>
      <c r="U10" s="41"/>
    </row>
    <row r="11" spans="1:21" x14ac:dyDescent="0.25">
      <c r="A11" s="39"/>
      <c r="B11" s="66" t="s">
        <v>257</v>
      </c>
      <c r="C11" s="68"/>
      <c r="D11" s="31" t="s">
        <v>258</v>
      </c>
      <c r="E11" s="31"/>
      <c r="F11" s="68"/>
      <c r="G11" s="31" t="s">
        <v>260</v>
      </c>
      <c r="H11" s="31"/>
      <c r="I11" s="68"/>
      <c r="J11" s="31" t="s">
        <v>260</v>
      </c>
      <c r="K11" s="31"/>
      <c r="L11" s="68"/>
      <c r="M11" s="31" t="s">
        <v>264</v>
      </c>
      <c r="N11" s="31"/>
      <c r="O11" s="68"/>
    </row>
    <row r="12" spans="1:21" x14ac:dyDescent="0.25">
      <c r="A12" s="39"/>
      <c r="B12" s="66"/>
      <c r="C12" s="68"/>
      <c r="D12" s="31" t="s">
        <v>259</v>
      </c>
      <c r="E12" s="31"/>
      <c r="F12" s="68"/>
      <c r="G12" s="31" t="s">
        <v>261</v>
      </c>
      <c r="H12" s="31"/>
      <c r="I12" s="68"/>
      <c r="J12" s="31" t="s">
        <v>261</v>
      </c>
      <c r="K12" s="31"/>
      <c r="L12" s="68"/>
      <c r="M12" s="31"/>
      <c r="N12" s="31"/>
      <c r="O12" s="68"/>
    </row>
    <row r="13" spans="1:21" ht="15.75" thickBot="1" x14ac:dyDescent="0.3">
      <c r="A13" s="39"/>
      <c r="B13" s="67"/>
      <c r="C13" s="68"/>
      <c r="D13" s="69"/>
      <c r="E13" s="69"/>
      <c r="F13" s="68"/>
      <c r="G13" s="32" t="s">
        <v>262</v>
      </c>
      <c r="H13" s="32"/>
      <c r="I13" s="68"/>
      <c r="J13" s="32" t="s">
        <v>263</v>
      </c>
      <c r="K13" s="32"/>
      <c r="L13" s="68"/>
      <c r="M13" s="32"/>
      <c r="N13" s="32"/>
      <c r="O13" s="68"/>
    </row>
    <row r="14" spans="1:21" x14ac:dyDescent="0.25">
      <c r="A14" s="39"/>
      <c r="B14" s="60" t="s">
        <v>265</v>
      </c>
      <c r="C14" s="18"/>
      <c r="D14" s="70"/>
      <c r="E14" s="70"/>
      <c r="F14" s="18"/>
      <c r="G14" s="70"/>
      <c r="H14" s="70"/>
      <c r="I14" s="18"/>
      <c r="J14" s="70"/>
      <c r="K14" s="70"/>
      <c r="L14" s="18"/>
      <c r="M14" s="70"/>
      <c r="N14" s="70"/>
      <c r="O14" s="18"/>
    </row>
    <row r="15" spans="1:21" x14ac:dyDescent="0.25">
      <c r="A15" s="39"/>
      <c r="B15" s="61" t="s">
        <v>266</v>
      </c>
      <c r="C15" s="12"/>
      <c r="D15" s="11" t="s">
        <v>220</v>
      </c>
      <c r="E15" s="46">
        <v>3385</v>
      </c>
      <c r="F15" s="12"/>
      <c r="G15" s="11" t="s">
        <v>220</v>
      </c>
      <c r="H15" s="49">
        <v>18</v>
      </c>
      <c r="I15" s="12"/>
      <c r="J15" s="11" t="s">
        <v>220</v>
      </c>
      <c r="K15" s="49">
        <v>76</v>
      </c>
      <c r="L15" s="12"/>
      <c r="M15" s="11" t="s">
        <v>220</v>
      </c>
      <c r="N15" s="46">
        <v>3327</v>
      </c>
      <c r="O15" s="12"/>
    </row>
    <row r="16" spans="1:21" x14ac:dyDescent="0.25">
      <c r="A16" s="39"/>
      <c r="B16" s="60" t="s">
        <v>267</v>
      </c>
      <c r="C16" s="18"/>
      <c r="D16" s="71">
        <v>123691</v>
      </c>
      <c r="E16" s="71"/>
      <c r="F16" s="18"/>
      <c r="G16" s="71">
        <v>1219</v>
      </c>
      <c r="H16" s="71"/>
      <c r="I16" s="18"/>
      <c r="J16" s="71">
        <v>1410</v>
      </c>
      <c r="K16" s="71"/>
      <c r="L16" s="18"/>
      <c r="M16" s="71">
        <v>123500</v>
      </c>
      <c r="N16" s="71"/>
      <c r="O16" s="18"/>
    </row>
    <row r="17" spans="1:21" x14ac:dyDescent="0.25">
      <c r="A17" s="39"/>
      <c r="B17" s="61" t="s">
        <v>268</v>
      </c>
      <c r="C17" s="12"/>
      <c r="D17" s="55">
        <v>58403</v>
      </c>
      <c r="E17" s="55"/>
      <c r="F17" s="12"/>
      <c r="G17" s="56">
        <v>397</v>
      </c>
      <c r="H17" s="56"/>
      <c r="I17" s="12"/>
      <c r="J17" s="56">
        <v>839</v>
      </c>
      <c r="K17" s="56"/>
      <c r="L17" s="12"/>
      <c r="M17" s="55">
        <v>57961</v>
      </c>
      <c r="N17" s="55"/>
      <c r="O17" s="12"/>
    </row>
    <row r="18" spans="1:21" x14ac:dyDescent="0.25">
      <c r="A18" s="39"/>
      <c r="B18" s="60" t="s">
        <v>269</v>
      </c>
      <c r="C18" s="18"/>
      <c r="D18" s="71">
        <v>43213</v>
      </c>
      <c r="E18" s="71"/>
      <c r="F18" s="18"/>
      <c r="G18" s="35">
        <v>138</v>
      </c>
      <c r="H18" s="35"/>
      <c r="I18" s="18"/>
      <c r="J18" s="71">
        <v>1998</v>
      </c>
      <c r="K18" s="71"/>
      <c r="L18" s="18"/>
      <c r="M18" s="71">
        <v>41353</v>
      </c>
      <c r="N18" s="71"/>
      <c r="O18" s="18"/>
    </row>
    <row r="19" spans="1:21" ht="15.75" thickBot="1" x14ac:dyDescent="0.3">
      <c r="A19" s="39"/>
      <c r="B19" s="61" t="s">
        <v>270</v>
      </c>
      <c r="C19" s="12"/>
      <c r="D19" s="72">
        <v>2348</v>
      </c>
      <c r="E19" s="72"/>
      <c r="F19" s="12"/>
      <c r="G19" s="73" t="s">
        <v>248</v>
      </c>
      <c r="H19" s="73"/>
      <c r="I19" s="12"/>
      <c r="J19" s="73">
        <v>46</v>
      </c>
      <c r="K19" s="73"/>
      <c r="L19" s="12"/>
      <c r="M19" s="72">
        <v>2302</v>
      </c>
      <c r="N19" s="72"/>
      <c r="O19" s="12"/>
    </row>
    <row r="20" spans="1:21" ht="15.75" thickBot="1" x14ac:dyDescent="0.3">
      <c r="A20" s="39"/>
      <c r="B20" s="64"/>
      <c r="C20" s="18"/>
      <c r="D20" s="51" t="s">
        <v>220</v>
      </c>
      <c r="E20" s="65">
        <v>231040</v>
      </c>
      <c r="F20" s="18"/>
      <c r="G20" s="51" t="s">
        <v>220</v>
      </c>
      <c r="H20" s="65">
        <v>1772</v>
      </c>
      <c r="I20" s="18"/>
      <c r="J20" s="51" t="s">
        <v>220</v>
      </c>
      <c r="K20" s="65">
        <v>4369</v>
      </c>
      <c r="L20" s="18"/>
      <c r="M20" s="51" t="s">
        <v>220</v>
      </c>
      <c r="N20" s="65">
        <v>228443</v>
      </c>
      <c r="O20" s="18"/>
    </row>
    <row r="21" spans="1:21" ht="15.75" thickTop="1" x14ac:dyDescent="0.25">
      <c r="A21" s="39"/>
      <c r="B21" s="61" t="s">
        <v>271</v>
      </c>
      <c r="C21" s="12"/>
      <c r="D21" s="53"/>
      <c r="E21" s="53"/>
      <c r="F21" s="12"/>
      <c r="G21" s="53"/>
      <c r="H21" s="53"/>
      <c r="I21" s="12"/>
      <c r="J21" s="53"/>
      <c r="K21" s="53"/>
      <c r="L21" s="12"/>
      <c r="M21" s="53"/>
      <c r="N21" s="53"/>
      <c r="O21" s="12"/>
    </row>
    <row r="22" spans="1:21" x14ac:dyDescent="0.25">
      <c r="A22" s="39"/>
      <c r="B22" s="60" t="s">
        <v>266</v>
      </c>
      <c r="C22" s="18"/>
      <c r="D22" s="19" t="s">
        <v>220</v>
      </c>
      <c r="E22" s="62">
        <v>1522</v>
      </c>
      <c r="F22" s="18"/>
      <c r="G22" s="19" t="s">
        <v>220</v>
      </c>
      <c r="H22" s="25">
        <v>12</v>
      </c>
      <c r="I22" s="18"/>
      <c r="J22" s="19" t="s">
        <v>220</v>
      </c>
      <c r="K22" s="25" t="s">
        <v>248</v>
      </c>
      <c r="L22" s="18"/>
      <c r="M22" s="19" t="s">
        <v>220</v>
      </c>
      <c r="N22" s="62">
        <v>1534</v>
      </c>
      <c r="O22" s="18"/>
    </row>
    <row r="23" spans="1:21" x14ac:dyDescent="0.25">
      <c r="A23" s="39"/>
      <c r="B23" s="61" t="s">
        <v>267</v>
      </c>
      <c r="C23" s="12"/>
      <c r="D23" s="55">
        <v>110425</v>
      </c>
      <c r="E23" s="55"/>
      <c r="F23" s="12"/>
      <c r="G23" s="55">
        <v>2343</v>
      </c>
      <c r="H23" s="55"/>
      <c r="I23" s="12"/>
      <c r="J23" s="56">
        <v>624</v>
      </c>
      <c r="K23" s="56"/>
      <c r="L23" s="12"/>
      <c r="M23" s="55">
        <v>112144</v>
      </c>
      <c r="N23" s="55"/>
      <c r="O23" s="12"/>
    </row>
    <row r="24" spans="1:21" x14ac:dyDescent="0.25">
      <c r="A24" s="39"/>
      <c r="B24" s="60" t="s">
        <v>268</v>
      </c>
      <c r="C24" s="18"/>
      <c r="D24" s="71">
        <v>54148</v>
      </c>
      <c r="E24" s="71"/>
      <c r="F24" s="18"/>
      <c r="G24" s="71">
        <v>1008</v>
      </c>
      <c r="H24" s="71"/>
      <c r="I24" s="18"/>
      <c r="J24" s="35">
        <v>163</v>
      </c>
      <c r="K24" s="35"/>
      <c r="L24" s="18"/>
      <c r="M24" s="71">
        <v>54993</v>
      </c>
      <c r="N24" s="71"/>
      <c r="O24" s="18"/>
    </row>
    <row r="25" spans="1:21" x14ac:dyDescent="0.25">
      <c r="A25" s="39"/>
      <c r="B25" s="61" t="s">
        <v>269</v>
      </c>
      <c r="C25" s="12"/>
      <c r="D25" s="55">
        <v>31483</v>
      </c>
      <c r="E25" s="55"/>
      <c r="F25" s="12"/>
      <c r="G25" s="56">
        <v>936</v>
      </c>
      <c r="H25" s="56"/>
      <c r="I25" s="12"/>
      <c r="J25" s="56">
        <v>46</v>
      </c>
      <c r="K25" s="56"/>
      <c r="L25" s="12"/>
      <c r="M25" s="55">
        <v>32373</v>
      </c>
      <c r="N25" s="55"/>
      <c r="O25" s="12"/>
    </row>
    <row r="26" spans="1:21" ht="15.75" thickBot="1" x14ac:dyDescent="0.3">
      <c r="A26" s="39"/>
      <c r="B26" s="60" t="s">
        <v>270</v>
      </c>
      <c r="C26" s="18"/>
      <c r="D26" s="74">
        <v>2349</v>
      </c>
      <c r="E26" s="74"/>
      <c r="F26" s="18"/>
      <c r="G26" s="36">
        <v>53</v>
      </c>
      <c r="H26" s="36"/>
      <c r="I26" s="18"/>
      <c r="J26" s="36">
        <v>1</v>
      </c>
      <c r="K26" s="36"/>
      <c r="L26" s="18"/>
      <c r="M26" s="74">
        <v>2401</v>
      </c>
      <c r="N26" s="74"/>
      <c r="O26" s="18"/>
    </row>
    <row r="27" spans="1:21" ht="15.75" thickBot="1" x14ac:dyDescent="0.3">
      <c r="A27" s="39"/>
      <c r="B27" s="22"/>
      <c r="C27" s="12"/>
      <c r="D27" s="28" t="s">
        <v>220</v>
      </c>
      <c r="E27" s="30">
        <v>199927</v>
      </c>
      <c r="F27" s="12"/>
      <c r="G27" s="28" t="s">
        <v>220</v>
      </c>
      <c r="H27" s="30">
        <v>4352</v>
      </c>
      <c r="I27" s="12"/>
      <c r="J27" s="28" t="s">
        <v>220</v>
      </c>
      <c r="K27" s="29">
        <v>834</v>
      </c>
      <c r="L27" s="12"/>
      <c r="M27" s="28" t="s">
        <v>220</v>
      </c>
      <c r="N27" s="30">
        <v>203445</v>
      </c>
      <c r="O27" s="12"/>
    </row>
    <row r="28" spans="1:21" ht="15.75" thickTop="1" x14ac:dyDescent="0.25">
      <c r="A28" s="39"/>
      <c r="B28" s="41"/>
      <c r="C28" s="41"/>
      <c r="D28" s="41"/>
      <c r="E28" s="41"/>
      <c r="F28" s="41"/>
      <c r="G28" s="41"/>
      <c r="H28" s="41"/>
      <c r="I28" s="41"/>
      <c r="J28" s="41"/>
      <c r="K28" s="41"/>
      <c r="L28" s="41"/>
      <c r="M28" s="41"/>
      <c r="N28" s="41"/>
      <c r="O28" s="41"/>
      <c r="P28" s="41"/>
      <c r="Q28" s="41"/>
      <c r="R28" s="41"/>
      <c r="S28" s="41"/>
      <c r="T28" s="41"/>
      <c r="U28" s="41"/>
    </row>
    <row r="29" spans="1:21" ht="25.5" customHeight="1" x14ac:dyDescent="0.25">
      <c r="A29" s="39"/>
      <c r="B29" s="41" t="s">
        <v>272</v>
      </c>
      <c r="C29" s="41"/>
      <c r="D29" s="41"/>
      <c r="E29" s="41"/>
      <c r="F29" s="41"/>
      <c r="G29" s="41"/>
      <c r="H29" s="41"/>
      <c r="I29" s="41"/>
      <c r="J29" s="41"/>
      <c r="K29" s="41"/>
      <c r="L29" s="41"/>
      <c r="M29" s="41"/>
      <c r="N29" s="41"/>
      <c r="O29" s="41"/>
      <c r="P29" s="41"/>
      <c r="Q29" s="41"/>
      <c r="R29" s="41"/>
      <c r="S29" s="41"/>
      <c r="T29" s="41"/>
      <c r="U29" s="41"/>
    </row>
    <row r="30" spans="1:21" x14ac:dyDescent="0.25">
      <c r="A30" s="39"/>
      <c r="B30" s="41"/>
      <c r="C30" s="41"/>
      <c r="D30" s="41"/>
      <c r="E30" s="41"/>
      <c r="F30" s="41"/>
      <c r="G30" s="41"/>
      <c r="H30" s="41"/>
      <c r="I30" s="41"/>
      <c r="J30" s="41"/>
      <c r="K30" s="41"/>
      <c r="L30" s="41"/>
      <c r="M30" s="41"/>
      <c r="N30" s="41"/>
      <c r="O30" s="41"/>
      <c r="P30" s="41"/>
      <c r="Q30" s="41"/>
      <c r="R30" s="41"/>
      <c r="S30" s="41"/>
      <c r="T30" s="41"/>
      <c r="U30" s="41"/>
    </row>
    <row r="31" spans="1:21" ht="25.5" customHeight="1" x14ac:dyDescent="0.25">
      <c r="A31" s="39"/>
      <c r="B31" s="41" t="s">
        <v>273</v>
      </c>
      <c r="C31" s="41"/>
      <c r="D31" s="41"/>
      <c r="E31" s="41"/>
      <c r="F31" s="41"/>
      <c r="G31" s="41"/>
      <c r="H31" s="41"/>
      <c r="I31" s="41"/>
      <c r="J31" s="41"/>
      <c r="K31" s="41"/>
      <c r="L31" s="41"/>
      <c r="M31" s="41"/>
      <c r="N31" s="41"/>
      <c r="O31" s="41"/>
      <c r="P31" s="41"/>
      <c r="Q31" s="41"/>
      <c r="R31" s="41"/>
      <c r="S31" s="41"/>
      <c r="T31" s="41"/>
      <c r="U31" s="41"/>
    </row>
    <row r="32" spans="1:21" x14ac:dyDescent="0.25">
      <c r="A32" s="39"/>
      <c r="B32" s="41"/>
      <c r="C32" s="41"/>
      <c r="D32" s="41"/>
      <c r="E32" s="41"/>
      <c r="F32" s="41"/>
      <c r="G32" s="41"/>
      <c r="H32" s="41"/>
      <c r="I32" s="41"/>
      <c r="J32" s="41"/>
      <c r="K32" s="41"/>
      <c r="L32" s="41"/>
      <c r="M32" s="41"/>
      <c r="N32" s="41"/>
      <c r="O32" s="41"/>
      <c r="P32" s="41"/>
      <c r="Q32" s="41"/>
      <c r="R32" s="41"/>
      <c r="S32" s="41"/>
      <c r="T32" s="41"/>
      <c r="U32" s="41"/>
    </row>
    <row r="33" spans="1:21" x14ac:dyDescent="0.25">
      <c r="A33" s="39"/>
      <c r="B33" s="41" t="s">
        <v>274</v>
      </c>
      <c r="C33" s="41"/>
      <c r="D33" s="41"/>
      <c r="E33" s="41"/>
      <c r="F33" s="41"/>
      <c r="G33" s="41"/>
      <c r="H33" s="41"/>
      <c r="I33" s="41"/>
      <c r="J33" s="41"/>
      <c r="K33" s="41"/>
      <c r="L33" s="41"/>
      <c r="M33" s="41"/>
      <c r="N33" s="41"/>
      <c r="O33" s="41"/>
      <c r="P33" s="41"/>
      <c r="Q33" s="41"/>
      <c r="R33" s="41"/>
      <c r="S33" s="41"/>
      <c r="T33" s="41"/>
      <c r="U33" s="41"/>
    </row>
    <row r="34" spans="1:21" x14ac:dyDescent="0.25">
      <c r="A34" s="39"/>
      <c r="B34" s="41"/>
      <c r="C34" s="41"/>
      <c r="D34" s="41"/>
      <c r="E34" s="41"/>
      <c r="F34" s="41"/>
      <c r="G34" s="41"/>
      <c r="H34" s="41"/>
      <c r="I34" s="41"/>
      <c r="J34" s="41"/>
      <c r="K34" s="41"/>
      <c r="L34" s="41"/>
      <c r="M34" s="41"/>
      <c r="N34" s="41"/>
      <c r="O34" s="41"/>
      <c r="P34" s="41"/>
      <c r="Q34" s="41"/>
      <c r="R34" s="41"/>
      <c r="S34" s="41"/>
      <c r="T34" s="41"/>
      <c r="U34" s="41"/>
    </row>
    <row r="35" spans="1:21" x14ac:dyDescent="0.25">
      <c r="A35" s="39"/>
      <c r="B35" s="41" t="s">
        <v>275</v>
      </c>
      <c r="C35" s="41"/>
      <c r="D35" s="41"/>
      <c r="E35" s="41"/>
      <c r="F35" s="41"/>
      <c r="G35" s="41"/>
      <c r="H35" s="41"/>
      <c r="I35" s="41"/>
      <c r="J35" s="41"/>
      <c r="K35" s="41"/>
      <c r="L35" s="41"/>
      <c r="M35" s="41"/>
      <c r="N35" s="41"/>
      <c r="O35" s="41"/>
      <c r="P35" s="41"/>
      <c r="Q35" s="41"/>
      <c r="R35" s="41"/>
      <c r="S35" s="41"/>
      <c r="T35" s="41"/>
      <c r="U35" s="41"/>
    </row>
    <row r="36" spans="1:21" x14ac:dyDescent="0.25">
      <c r="A36" s="39"/>
      <c r="B36" s="41"/>
      <c r="C36" s="41"/>
      <c r="D36" s="41"/>
      <c r="E36" s="41"/>
      <c r="F36" s="41"/>
      <c r="G36" s="41"/>
      <c r="H36" s="41"/>
      <c r="I36" s="41"/>
      <c r="J36" s="41"/>
      <c r="K36" s="41"/>
      <c r="L36" s="41"/>
      <c r="M36" s="41"/>
      <c r="N36" s="41"/>
      <c r="O36" s="41"/>
      <c r="P36" s="41"/>
      <c r="Q36" s="41"/>
      <c r="R36" s="41"/>
      <c r="S36" s="41"/>
      <c r="T36" s="41"/>
      <c r="U36" s="41"/>
    </row>
    <row r="37" spans="1:21" x14ac:dyDescent="0.25">
      <c r="A37" s="39"/>
      <c r="B37" s="77"/>
      <c r="C37" s="68"/>
      <c r="D37" s="31" t="s">
        <v>231</v>
      </c>
      <c r="E37" s="31"/>
      <c r="F37" s="68"/>
    </row>
    <row r="38" spans="1:21" x14ac:dyDescent="0.25">
      <c r="A38" s="39"/>
      <c r="B38" s="77"/>
      <c r="C38" s="68"/>
      <c r="D38" s="31" t="s">
        <v>276</v>
      </c>
      <c r="E38" s="31"/>
      <c r="F38" s="68"/>
    </row>
    <row r="39" spans="1:21" x14ac:dyDescent="0.25">
      <c r="A39" s="39"/>
      <c r="B39" s="77"/>
      <c r="C39" s="68"/>
      <c r="D39" s="31" t="s">
        <v>277</v>
      </c>
      <c r="E39" s="31"/>
      <c r="F39" s="68"/>
    </row>
    <row r="40" spans="1:21" ht="15.75" thickBot="1" x14ac:dyDescent="0.3">
      <c r="A40" s="39"/>
      <c r="B40" s="77"/>
      <c r="C40" s="68"/>
      <c r="D40" s="32">
        <v>2012</v>
      </c>
      <c r="E40" s="32"/>
      <c r="F40" s="68"/>
    </row>
    <row r="41" spans="1:21" ht="15.75" thickBot="1" x14ac:dyDescent="0.3">
      <c r="A41" s="39"/>
      <c r="B41" s="75" t="s">
        <v>257</v>
      </c>
      <c r="C41" s="13"/>
      <c r="D41" s="33" t="s">
        <v>278</v>
      </c>
      <c r="E41" s="33"/>
      <c r="F41" s="13"/>
    </row>
    <row r="42" spans="1:21" x14ac:dyDescent="0.25">
      <c r="A42" s="39"/>
      <c r="B42" s="17" t="s">
        <v>279</v>
      </c>
      <c r="C42" s="18"/>
      <c r="D42" s="19" t="s">
        <v>220</v>
      </c>
      <c r="E42" s="20">
        <v>415</v>
      </c>
      <c r="F42" s="18"/>
    </row>
    <row r="43" spans="1:21" ht="27" thickBot="1" x14ac:dyDescent="0.3">
      <c r="A43" s="39"/>
      <c r="B43" s="27" t="s">
        <v>280</v>
      </c>
      <c r="C43" s="12"/>
      <c r="D43" s="73">
        <v>215</v>
      </c>
      <c r="E43" s="73"/>
      <c r="F43" s="12"/>
    </row>
    <row r="44" spans="1:21" ht="27" thickBot="1" x14ac:dyDescent="0.3">
      <c r="A44" s="39"/>
      <c r="B44" s="17" t="s">
        <v>281</v>
      </c>
      <c r="C44" s="18"/>
      <c r="D44" s="51" t="s">
        <v>220</v>
      </c>
      <c r="E44" s="76">
        <v>200</v>
      </c>
      <c r="F44" s="18"/>
    </row>
    <row r="45" spans="1:21" ht="15.75" thickTop="1" x14ac:dyDescent="0.25">
      <c r="A45" s="39"/>
      <c r="B45" s="41"/>
      <c r="C45" s="41"/>
      <c r="D45" s="41"/>
      <c r="E45" s="41"/>
      <c r="F45" s="41"/>
      <c r="G45" s="41"/>
      <c r="H45" s="41"/>
      <c r="I45" s="41"/>
      <c r="J45" s="41"/>
      <c r="K45" s="41"/>
      <c r="L45" s="41"/>
      <c r="M45" s="41"/>
      <c r="N45" s="41"/>
      <c r="O45" s="41"/>
      <c r="P45" s="41"/>
      <c r="Q45" s="41"/>
      <c r="R45" s="41"/>
      <c r="S45" s="41"/>
      <c r="T45" s="41"/>
      <c r="U45" s="41"/>
    </row>
    <row r="46" spans="1:21" x14ac:dyDescent="0.25">
      <c r="A46" s="39"/>
      <c r="B46" s="41" t="s">
        <v>282</v>
      </c>
      <c r="C46" s="41"/>
      <c r="D46" s="41"/>
      <c r="E46" s="41"/>
      <c r="F46" s="41"/>
      <c r="G46" s="41"/>
      <c r="H46" s="41"/>
      <c r="I46" s="41"/>
      <c r="J46" s="41"/>
      <c r="K46" s="41"/>
      <c r="L46" s="41"/>
      <c r="M46" s="41"/>
      <c r="N46" s="41"/>
      <c r="O46" s="41"/>
      <c r="P46" s="41"/>
      <c r="Q46" s="41"/>
      <c r="R46" s="41"/>
      <c r="S46" s="41"/>
      <c r="T46" s="41"/>
      <c r="U46" s="41"/>
    </row>
    <row r="47" spans="1:21" x14ac:dyDescent="0.25">
      <c r="A47" s="39"/>
      <c r="B47" s="41"/>
      <c r="C47" s="41"/>
      <c r="D47" s="41"/>
      <c r="E47" s="41"/>
      <c r="F47" s="41"/>
      <c r="G47" s="41"/>
      <c r="H47" s="41"/>
      <c r="I47" s="41"/>
      <c r="J47" s="41"/>
      <c r="K47" s="41"/>
      <c r="L47" s="41"/>
      <c r="M47" s="41"/>
      <c r="N47" s="41"/>
      <c r="O47" s="41"/>
      <c r="P47" s="41"/>
      <c r="Q47" s="41"/>
      <c r="R47" s="41"/>
      <c r="S47" s="41"/>
      <c r="T47" s="41"/>
      <c r="U47" s="41"/>
    </row>
    <row r="48" spans="1:21" ht="15.75" thickBot="1" x14ac:dyDescent="0.3">
      <c r="A48" s="39"/>
      <c r="B48" s="12"/>
      <c r="C48" s="13"/>
      <c r="D48" s="32">
        <v>2013</v>
      </c>
      <c r="E48" s="32"/>
      <c r="F48" s="13"/>
      <c r="G48" s="32">
        <v>2012</v>
      </c>
      <c r="H48" s="32"/>
      <c r="I48" s="13"/>
    </row>
    <row r="49" spans="1:21" x14ac:dyDescent="0.25">
      <c r="A49" s="39"/>
      <c r="B49" s="77"/>
      <c r="C49" s="68"/>
      <c r="D49" s="78" t="s">
        <v>283</v>
      </c>
      <c r="E49" s="78"/>
      <c r="F49" s="68"/>
      <c r="G49" s="78" t="s">
        <v>283</v>
      </c>
      <c r="H49" s="78"/>
      <c r="I49" s="68"/>
    </row>
    <row r="50" spans="1:21" x14ac:dyDescent="0.25">
      <c r="A50" s="39"/>
      <c r="B50" s="77"/>
      <c r="C50" s="68"/>
      <c r="D50" s="31" t="s">
        <v>284</v>
      </c>
      <c r="E50" s="31"/>
      <c r="F50" s="68"/>
      <c r="G50" s="31" t="s">
        <v>284</v>
      </c>
      <c r="H50" s="31"/>
      <c r="I50" s="68"/>
    </row>
    <row r="51" spans="1:21" ht="15.75" thickBot="1" x14ac:dyDescent="0.3">
      <c r="A51" s="39"/>
      <c r="B51" s="75" t="s">
        <v>285</v>
      </c>
      <c r="C51" s="13"/>
      <c r="D51" s="32" t="s">
        <v>286</v>
      </c>
      <c r="E51" s="32"/>
      <c r="F51" s="13"/>
      <c r="G51" s="32" t="s">
        <v>286</v>
      </c>
      <c r="H51" s="32"/>
      <c r="I51" s="13"/>
    </row>
    <row r="52" spans="1:21" x14ac:dyDescent="0.25">
      <c r="A52" s="39"/>
      <c r="B52" s="22"/>
      <c r="C52" s="12"/>
      <c r="D52" s="37"/>
      <c r="E52" s="37"/>
      <c r="F52" s="12"/>
      <c r="G52" s="37"/>
      <c r="H52" s="37"/>
      <c r="I52" s="12"/>
    </row>
    <row r="53" spans="1:21" x14ac:dyDescent="0.25">
      <c r="A53" s="39"/>
      <c r="B53" s="17" t="s">
        <v>287</v>
      </c>
      <c r="C53" s="18"/>
      <c r="D53" s="19" t="s">
        <v>220</v>
      </c>
      <c r="E53" s="25">
        <v>271</v>
      </c>
      <c r="F53" s="18"/>
      <c r="G53" s="19" t="s">
        <v>220</v>
      </c>
      <c r="H53" s="25">
        <v>930</v>
      </c>
      <c r="I53" s="18"/>
    </row>
    <row r="54" spans="1:21" x14ac:dyDescent="0.25">
      <c r="A54" s="39"/>
      <c r="B54" s="22"/>
      <c r="C54" s="12"/>
      <c r="D54" s="34"/>
      <c r="E54" s="34"/>
      <c r="F54" s="12"/>
      <c r="G54" s="34"/>
      <c r="H54" s="34"/>
      <c r="I54" s="12"/>
    </row>
    <row r="55" spans="1:21" ht="26.25" x14ac:dyDescent="0.25">
      <c r="A55" s="39"/>
      <c r="B55" s="17" t="s">
        <v>288</v>
      </c>
      <c r="C55" s="18"/>
      <c r="D55" s="35" t="s">
        <v>248</v>
      </c>
      <c r="E55" s="35"/>
      <c r="F55" s="18"/>
      <c r="G55" s="35">
        <v>173</v>
      </c>
      <c r="H55" s="35"/>
      <c r="I55" s="18"/>
    </row>
    <row r="56" spans="1:21" x14ac:dyDescent="0.25">
      <c r="A56" s="39"/>
      <c r="B56" s="22"/>
      <c r="C56" s="12"/>
      <c r="D56" s="34"/>
      <c r="E56" s="34"/>
      <c r="F56" s="12"/>
      <c r="G56" s="34"/>
      <c r="H56" s="34"/>
      <c r="I56" s="12"/>
    </row>
    <row r="57" spans="1:21" ht="39" x14ac:dyDescent="0.25">
      <c r="A57" s="39"/>
      <c r="B57" s="17" t="s">
        <v>289</v>
      </c>
      <c r="C57" s="18"/>
      <c r="D57" s="35" t="s">
        <v>248</v>
      </c>
      <c r="E57" s="35"/>
      <c r="F57" s="18"/>
      <c r="G57" s="35">
        <v>27</v>
      </c>
      <c r="H57" s="35"/>
      <c r="I57" s="18"/>
    </row>
    <row r="58" spans="1:21" ht="26.25" x14ac:dyDescent="0.25">
      <c r="A58" s="39"/>
      <c r="B58" s="27" t="s">
        <v>290</v>
      </c>
      <c r="C58" s="12"/>
      <c r="D58" s="56" t="s">
        <v>248</v>
      </c>
      <c r="E58" s="56"/>
      <c r="F58" s="12"/>
      <c r="G58" s="56" t="s">
        <v>291</v>
      </c>
      <c r="H58" s="56"/>
      <c r="I58" s="11" t="s">
        <v>222</v>
      </c>
    </row>
    <row r="59" spans="1:21" ht="15.75" thickBot="1" x14ac:dyDescent="0.3">
      <c r="A59" s="39"/>
      <c r="B59" s="17" t="s">
        <v>292</v>
      </c>
      <c r="C59" s="18"/>
      <c r="D59" s="36" t="s">
        <v>293</v>
      </c>
      <c r="E59" s="36"/>
      <c r="F59" s="19" t="s">
        <v>222</v>
      </c>
      <c r="G59" s="36" t="s">
        <v>294</v>
      </c>
      <c r="H59" s="36"/>
      <c r="I59" s="19" t="s">
        <v>222</v>
      </c>
    </row>
    <row r="60" spans="1:21" ht="27" thickBot="1" x14ac:dyDescent="0.3">
      <c r="A60" s="39"/>
      <c r="B60" s="27" t="s">
        <v>295</v>
      </c>
      <c r="C60" s="12"/>
      <c r="D60" s="28" t="s">
        <v>220</v>
      </c>
      <c r="E60" s="29">
        <v>214</v>
      </c>
      <c r="F60" s="12"/>
      <c r="G60" s="28" t="s">
        <v>220</v>
      </c>
      <c r="H60" s="29">
        <v>292</v>
      </c>
      <c r="I60" s="12"/>
    </row>
    <row r="61" spans="1:21" ht="15.75" thickTop="1" x14ac:dyDescent="0.25">
      <c r="A61" s="39"/>
      <c r="B61" s="41"/>
      <c r="C61" s="41"/>
      <c r="D61" s="41"/>
      <c r="E61" s="41"/>
      <c r="F61" s="41"/>
      <c r="G61" s="41"/>
      <c r="H61" s="41"/>
      <c r="I61" s="41"/>
      <c r="J61" s="41"/>
      <c r="K61" s="41"/>
      <c r="L61" s="41"/>
      <c r="M61" s="41"/>
      <c r="N61" s="41"/>
      <c r="O61" s="41"/>
      <c r="P61" s="41"/>
      <c r="Q61" s="41"/>
      <c r="R61" s="41"/>
      <c r="S61" s="41"/>
      <c r="T61" s="41"/>
      <c r="U61" s="41"/>
    </row>
    <row r="62" spans="1:21" ht="25.5" customHeight="1" x14ac:dyDescent="0.25">
      <c r="A62" s="39"/>
      <c r="B62" s="41" t="s">
        <v>296</v>
      </c>
      <c r="C62" s="41"/>
      <c r="D62" s="41"/>
      <c r="E62" s="41"/>
      <c r="F62" s="41"/>
      <c r="G62" s="41"/>
      <c r="H62" s="41"/>
      <c r="I62" s="41"/>
      <c r="J62" s="41"/>
      <c r="K62" s="41"/>
      <c r="L62" s="41"/>
      <c r="M62" s="41"/>
      <c r="N62" s="41"/>
      <c r="O62" s="41"/>
      <c r="P62" s="41"/>
      <c r="Q62" s="41"/>
      <c r="R62" s="41"/>
      <c r="S62" s="41"/>
      <c r="T62" s="41"/>
      <c r="U62" s="41"/>
    </row>
    <row r="63" spans="1:21" x14ac:dyDescent="0.25">
      <c r="A63" s="39"/>
      <c r="B63" s="41"/>
      <c r="C63" s="41"/>
      <c r="D63" s="41"/>
      <c r="E63" s="41"/>
      <c r="F63" s="41"/>
      <c r="G63" s="41"/>
      <c r="H63" s="41"/>
      <c r="I63" s="41"/>
      <c r="J63" s="41"/>
      <c r="K63" s="41"/>
      <c r="L63" s="41"/>
      <c r="M63" s="41"/>
      <c r="N63" s="41"/>
      <c r="O63" s="41"/>
      <c r="P63" s="41"/>
      <c r="Q63" s="41"/>
      <c r="R63" s="41"/>
      <c r="S63" s="41"/>
      <c r="T63" s="41"/>
      <c r="U63" s="41"/>
    </row>
    <row r="64" spans="1:21" x14ac:dyDescent="0.25">
      <c r="A64" s="39"/>
      <c r="B64" s="41" t="s">
        <v>297</v>
      </c>
      <c r="C64" s="41"/>
      <c r="D64" s="41"/>
      <c r="E64" s="41"/>
      <c r="F64" s="41"/>
      <c r="G64" s="41"/>
      <c r="H64" s="41"/>
      <c r="I64" s="41"/>
      <c r="J64" s="41"/>
      <c r="K64" s="41"/>
      <c r="L64" s="41"/>
      <c r="M64" s="41"/>
      <c r="N64" s="41"/>
      <c r="O64" s="41"/>
      <c r="P64" s="41"/>
      <c r="Q64" s="41"/>
      <c r="R64" s="41"/>
      <c r="S64" s="41"/>
      <c r="T64" s="41"/>
      <c r="U64" s="41"/>
    </row>
    <row r="65" spans="1:21" x14ac:dyDescent="0.25">
      <c r="A65" s="39"/>
      <c r="B65" s="41"/>
      <c r="C65" s="41"/>
      <c r="D65" s="41"/>
      <c r="E65" s="41"/>
      <c r="F65" s="41"/>
      <c r="G65" s="41"/>
      <c r="H65" s="41"/>
      <c r="I65" s="41"/>
      <c r="J65" s="41"/>
      <c r="K65" s="41"/>
      <c r="L65" s="41"/>
      <c r="M65" s="41"/>
      <c r="N65" s="41"/>
      <c r="O65" s="41"/>
      <c r="P65" s="41"/>
      <c r="Q65" s="41"/>
      <c r="R65" s="41"/>
      <c r="S65" s="41"/>
      <c r="T65" s="41"/>
      <c r="U65" s="41"/>
    </row>
    <row r="66" spans="1:21" ht="15.75" thickBot="1" x14ac:dyDescent="0.3">
      <c r="A66" s="39"/>
      <c r="B66" s="12"/>
      <c r="C66" s="13"/>
      <c r="D66" s="32" t="s">
        <v>298</v>
      </c>
      <c r="E66" s="32"/>
      <c r="F66" s="32"/>
      <c r="G66" s="32"/>
      <c r="H66" s="32"/>
      <c r="I66" s="13"/>
      <c r="J66" s="32" t="s">
        <v>299</v>
      </c>
      <c r="K66" s="32"/>
      <c r="L66" s="32"/>
      <c r="M66" s="32"/>
      <c r="N66" s="32"/>
      <c r="O66" s="13"/>
      <c r="P66" s="32" t="s">
        <v>137</v>
      </c>
      <c r="Q66" s="32"/>
      <c r="R66" s="32"/>
      <c r="S66" s="32"/>
      <c r="T66" s="32"/>
      <c r="U66" s="13"/>
    </row>
    <row r="67" spans="1:21" x14ac:dyDescent="0.25">
      <c r="A67" s="39"/>
      <c r="B67" s="58" t="s">
        <v>300</v>
      </c>
      <c r="C67" s="68"/>
      <c r="D67" s="78" t="s">
        <v>264</v>
      </c>
      <c r="E67" s="78"/>
      <c r="F67" s="80"/>
      <c r="G67" s="78" t="s">
        <v>261</v>
      </c>
      <c r="H67" s="78"/>
      <c r="I67" s="68"/>
      <c r="J67" s="78" t="s">
        <v>264</v>
      </c>
      <c r="K67" s="78"/>
      <c r="L67" s="80"/>
      <c r="M67" s="78" t="s">
        <v>261</v>
      </c>
      <c r="N67" s="78"/>
      <c r="O67" s="68"/>
      <c r="P67" s="78" t="s">
        <v>264</v>
      </c>
      <c r="Q67" s="78"/>
      <c r="R67" s="80"/>
      <c r="S67" s="78" t="s">
        <v>261</v>
      </c>
      <c r="T67" s="78"/>
      <c r="U67" s="68"/>
    </row>
    <row r="68" spans="1:21" ht="15.75" thickBot="1" x14ac:dyDescent="0.3">
      <c r="A68" s="39"/>
      <c r="B68" s="75" t="s">
        <v>257</v>
      </c>
      <c r="C68" s="68"/>
      <c r="D68" s="32"/>
      <c r="E68" s="32"/>
      <c r="F68" s="68"/>
      <c r="G68" s="32" t="s">
        <v>301</v>
      </c>
      <c r="H68" s="32"/>
      <c r="I68" s="68"/>
      <c r="J68" s="32"/>
      <c r="K68" s="32"/>
      <c r="L68" s="68"/>
      <c r="M68" s="32" t="s">
        <v>301</v>
      </c>
      <c r="N68" s="32"/>
      <c r="O68" s="68"/>
      <c r="P68" s="32"/>
      <c r="Q68" s="32"/>
      <c r="R68" s="68"/>
      <c r="S68" s="32" t="s">
        <v>301</v>
      </c>
      <c r="T68" s="32"/>
      <c r="U68" s="68"/>
    </row>
    <row r="69" spans="1:21" x14ac:dyDescent="0.25">
      <c r="A69" s="39"/>
      <c r="B69" s="79" t="s">
        <v>302</v>
      </c>
      <c r="C69" s="18"/>
      <c r="D69" s="70"/>
      <c r="E69" s="70"/>
      <c r="F69" s="18"/>
      <c r="G69" s="70"/>
      <c r="H69" s="70"/>
      <c r="I69" s="18"/>
      <c r="J69" s="70"/>
      <c r="K69" s="70"/>
      <c r="L69" s="18"/>
      <c r="M69" s="70"/>
      <c r="N69" s="70"/>
      <c r="O69" s="18"/>
      <c r="P69" s="70"/>
      <c r="Q69" s="70"/>
      <c r="R69" s="18"/>
      <c r="S69" s="70"/>
      <c r="T69" s="70"/>
      <c r="U69" s="18"/>
    </row>
    <row r="70" spans="1:21" x14ac:dyDescent="0.25">
      <c r="A70" s="39"/>
      <c r="B70" s="61" t="s">
        <v>303</v>
      </c>
      <c r="C70" s="12"/>
      <c r="D70" s="11" t="s">
        <v>220</v>
      </c>
      <c r="E70" s="46">
        <v>1423</v>
      </c>
      <c r="F70" s="12"/>
      <c r="G70" s="11" t="s">
        <v>220</v>
      </c>
      <c r="H70" s="49">
        <v>76</v>
      </c>
      <c r="I70" s="12"/>
      <c r="J70" s="11" t="s">
        <v>220</v>
      </c>
      <c r="K70" s="49" t="s">
        <v>248</v>
      </c>
      <c r="L70" s="12"/>
      <c r="M70" s="11" t="s">
        <v>220</v>
      </c>
      <c r="N70" s="49" t="s">
        <v>248</v>
      </c>
      <c r="O70" s="12"/>
      <c r="P70" s="11" t="s">
        <v>220</v>
      </c>
      <c r="Q70" s="46">
        <v>1423</v>
      </c>
      <c r="R70" s="12"/>
      <c r="S70" s="11" t="s">
        <v>220</v>
      </c>
      <c r="T70" s="49">
        <v>76</v>
      </c>
      <c r="U70" s="12"/>
    </row>
    <row r="71" spans="1:21" x14ac:dyDescent="0.25">
      <c r="A71" s="39"/>
      <c r="B71" s="60" t="s">
        <v>304</v>
      </c>
      <c r="C71" s="18"/>
      <c r="D71" s="71">
        <v>26680</v>
      </c>
      <c r="E71" s="71"/>
      <c r="F71" s="18"/>
      <c r="G71" s="35">
        <v>679</v>
      </c>
      <c r="H71" s="35"/>
      <c r="I71" s="18"/>
      <c r="J71" s="71">
        <v>4130</v>
      </c>
      <c r="K71" s="71"/>
      <c r="L71" s="18"/>
      <c r="M71" s="35">
        <v>160</v>
      </c>
      <c r="N71" s="35"/>
      <c r="O71" s="18"/>
      <c r="P71" s="71">
        <v>30810</v>
      </c>
      <c r="Q71" s="71"/>
      <c r="R71" s="18"/>
      <c r="S71" s="35">
        <v>839</v>
      </c>
      <c r="T71" s="35"/>
      <c r="U71" s="18"/>
    </row>
    <row r="72" spans="1:21" ht="25.5" x14ac:dyDescent="0.25">
      <c r="A72" s="39"/>
      <c r="B72" s="61" t="s">
        <v>305</v>
      </c>
      <c r="C72" s="12"/>
      <c r="D72" s="55">
        <v>55079</v>
      </c>
      <c r="E72" s="55"/>
      <c r="F72" s="12"/>
      <c r="G72" s="55">
        <v>1291</v>
      </c>
      <c r="H72" s="55"/>
      <c r="I72" s="12"/>
      <c r="J72" s="55">
        <v>6340</v>
      </c>
      <c r="K72" s="55"/>
      <c r="L72" s="12"/>
      <c r="M72" s="56">
        <v>86</v>
      </c>
      <c r="N72" s="56"/>
      <c r="O72" s="12"/>
      <c r="P72" s="55">
        <v>61419</v>
      </c>
      <c r="Q72" s="55"/>
      <c r="R72" s="12"/>
      <c r="S72" s="55">
        <v>1377</v>
      </c>
      <c r="T72" s="55"/>
      <c r="U72" s="12"/>
    </row>
    <row r="73" spans="1:21" x14ac:dyDescent="0.25">
      <c r="A73" s="39"/>
      <c r="B73" s="60" t="s">
        <v>306</v>
      </c>
      <c r="C73" s="18"/>
      <c r="D73" s="35">
        <v>784</v>
      </c>
      <c r="E73" s="35"/>
      <c r="F73" s="18"/>
      <c r="G73" s="35">
        <v>21</v>
      </c>
      <c r="H73" s="35"/>
      <c r="I73" s="18"/>
      <c r="J73" s="35">
        <v>739</v>
      </c>
      <c r="K73" s="35"/>
      <c r="L73" s="18"/>
      <c r="M73" s="35">
        <v>12</v>
      </c>
      <c r="N73" s="35"/>
      <c r="O73" s="18"/>
      <c r="P73" s="71">
        <v>1523</v>
      </c>
      <c r="Q73" s="71"/>
      <c r="R73" s="18"/>
      <c r="S73" s="35">
        <v>33</v>
      </c>
      <c r="T73" s="35"/>
      <c r="U73" s="18"/>
    </row>
    <row r="74" spans="1:21" x14ac:dyDescent="0.25">
      <c r="A74" s="39"/>
      <c r="B74" s="61" t="s">
        <v>307</v>
      </c>
      <c r="C74" s="12"/>
      <c r="D74" s="56">
        <v>872</v>
      </c>
      <c r="E74" s="56"/>
      <c r="F74" s="12"/>
      <c r="G74" s="56">
        <v>45</v>
      </c>
      <c r="H74" s="56"/>
      <c r="I74" s="12"/>
      <c r="J74" s="56">
        <v>50</v>
      </c>
      <c r="K74" s="56"/>
      <c r="L74" s="12"/>
      <c r="M74" s="56">
        <v>1</v>
      </c>
      <c r="N74" s="56"/>
      <c r="O74" s="12"/>
      <c r="P74" s="56">
        <v>922</v>
      </c>
      <c r="Q74" s="56"/>
      <c r="R74" s="12"/>
      <c r="S74" s="56">
        <v>46</v>
      </c>
      <c r="T74" s="56"/>
      <c r="U74" s="12"/>
    </row>
    <row r="75" spans="1:21" ht="15.75" thickBot="1" x14ac:dyDescent="0.3">
      <c r="A75" s="39"/>
      <c r="B75" s="60" t="s">
        <v>269</v>
      </c>
      <c r="C75" s="18"/>
      <c r="D75" s="74">
        <v>30220</v>
      </c>
      <c r="E75" s="74"/>
      <c r="F75" s="18"/>
      <c r="G75" s="74">
        <v>1976</v>
      </c>
      <c r="H75" s="74"/>
      <c r="I75" s="18"/>
      <c r="J75" s="36">
        <v>218</v>
      </c>
      <c r="K75" s="36"/>
      <c r="L75" s="18"/>
      <c r="M75" s="36">
        <v>22</v>
      </c>
      <c r="N75" s="36"/>
      <c r="O75" s="18"/>
      <c r="P75" s="74">
        <v>30438</v>
      </c>
      <c r="Q75" s="74"/>
      <c r="R75" s="18"/>
      <c r="S75" s="74">
        <v>1998</v>
      </c>
      <c r="T75" s="74"/>
      <c r="U75" s="18"/>
    </row>
    <row r="76" spans="1:21" ht="15.75" thickBot="1" x14ac:dyDescent="0.3">
      <c r="A76" s="39"/>
      <c r="B76" s="61" t="s">
        <v>137</v>
      </c>
      <c r="C76" s="12"/>
      <c r="D76" s="28" t="s">
        <v>220</v>
      </c>
      <c r="E76" s="30">
        <v>115058</v>
      </c>
      <c r="F76" s="12"/>
      <c r="G76" s="28" t="s">
        <v>220</v>
      </c>
      <c r="H76" s="30">
        <v>4088</v>
      </c>
      <c r="I76" s="12"/>
      <c r="J76" s="28" t="s">
        <v>220</v>
      </c>
      <c r="K76" s="30">
        <v>11477</v>
      </c>
      <c r="L76" s="12"/>
      <c r="M76" s="28" t="s">
        <v>220</v>
      </c>
      <c r="N76" s="29">
        <v>281</v>
      </c>
      <c r="O76" s="12"/>
      <c r="P76" s="28" t="s">
        <v>220</v>
      </c>
      <c r="Q76" s="30">
        <v>126535</v>
      </c>
      <c r="R76" s="12"/>
      <c r="S76" s="28" t="s">
        <v>220</v>
      </c>
      <c r="T76" s="30">
        <v>4369</v>
      </c>
      <c r="U76" s="12"/>
    </row>
    <row r="77" spans="1:21" ht="15.75" thickTop="1" x14ac:dyDescent="0.25">
      <c r="A77" s="39"/>
      <c r="B77" s="41"/>
      <c r="C77" s="41"/>
      <c r="D77" s="41"/>
      <c r="E77" s="41"/>
      <c r="F77" s="41"/>
      <c r="G77" s="41"/>
      <c r="H77" s="41"/>
      <c r="I77" s="41"/>
      <c r="J77" s="41"/>
      <c r="K77" s="41"/>
      <c r="L77" s="41"/>
      <c r="M77" s="41"/>
      <c r="N77" s="41"/>
      <c r="O77" s="41"/>
      <c r="P77" s="41"/>
      <c r="Q77" s="41"/>
      <c r="R77" s="41"/>
      <c r="S77" s="41"/>
      <c r="T77" s="41"/>
      <c r="U77" s="41"/>
    </row>
    <row r="78" spans="1:21" ht="15.75" thickBot="1" x14ac:dyDescent="0.3">
      <c r="A78" s="39"/>
      <c r="B78" s="12"/>
      <c r="C78" s="13"/>
      <c r="D78" s="32" t="s">
        <v>298</v>
      </c>
      <c r="E78" s="32"/>
      <c r="F78" s="32"/>
      <c r="G78" s="32"/>
      <c r="H78" s="32"/>
      <c r="I78" s="13"/>
      <c r="J78" s="32" t="s">
        <v>299</v>
      </c>
      <c r="K78" s="32"/>
      <c r="L78" s="32"/>
      <c r="M78" s="32"/>
      <c r="N78" s="32"/>
      <c r="O78" s="13"/>
      <c r="P78" s="32" t="s">
        <v>137</v>
      </c>
      <c r="Q78" s="32"/>
      <c r="R78" s="32"/>
      <c r="S78" s="32"/>
      <c r="T78" s="32"/>
      <c r="U78" s="13"/>
    </row>
    <row r="79" spans="1:21" x14ac:dyDescent="0.25">
      <c r="A79" s="39"/>
      <c r="B79" s="58" t="s">
        <v>308</v>
      </c>
      <c r="C79" s="68"/>
      <c r="D79" s="78" t="s">
        <v>264</v>
      </c>
      <c r="E79" s="78"/>
      <c r="F79" s="80"/>
      <c r="G79" s="78" t="s">
        <v>261</v>
      </c>
      <c r="H79" s="78"/>
      <c r="I79" s="68"/>
      <c r="J79" s="78" t="s">
        <v>264</v>
      </c>
      <c r="K79" s="78"/>
      <c r="L79" s="80"/>
      <c r="M79" s="78" t="s">
        <v>261</v>
      </c>
      <c r="N79" s="78"/>
      <c r="O79" s="68"/>
      <c r="P79" s="78" t="s">
        <v>264</v>
      </c>
      <c r="Q79" s="78"/>
      <c r="R79" s="80"/>
      <c r="S79" s="78" t="s">
        <v>261</v>
      </c>
      <c r="T79" s="78"/>
      <c r="U79" s="68"/>
    </row>
    <row r="80" spans="1:21" ht="15.75" thickBot="1" x14ac:dyDescent="0.3">
      <c r="A80" s="39"/>
      <c r="B80" s="75" t="s">
        <v>257</v>
      </c>
      <c r="C80" s="68"/>
      <c r="D80" s="32"/>
      <c r="E80" s="32"/>
      <c r="F80" s="68"/>
      <c r="G80" s="32" t="s">
        <v>301</v>
      </c>
      <c r="H80" s="32"/>
      <c r="I80" s="68"/>
      <c r="J80" s="32"/>
      <c r="K80" s="32"/>
      <c r="L80" s="68"/>
      <c r="M80" s="32" t="s">
        <v>301</v>
      </c>
      <c r="N80" s="32"/>
      <c r="O80" s="68"/>
      <c r="P80" s="32"/>
      <c r="Q80" s="32"/>
      <c r="R80" s="68"/>
      <c r="S80" s="32" t="s">
        <v>301</v>
      </c>
      <c r="T80" s="32"/>
      <c r="U80" s="68"/>
    </row>
    <row r="81" spans="1:21" x14ac:dyDescent="0.25">
      <c r="A81" s="39"/>
      <c r="B81" s="60" t="s">
        <v>302</v>
      </c>
      <c r="C81" s="18"/>
      <c r="D81" s="70"/>
      <c r="E81" s="70"/>
      <c r="F81" s="18"/>
      <c r="G81" s="70"/>
      <c r="H81" s="70"/>
      <c r="I81" s="18"/>
      <c r="J81" s="70"/>
      <c r="K81" s="70"/>
      <c r="L81" s="18"/>
      <c r="M81" s="70"/>
      <c r="N81" s="70"/>
      <c r="O81" s="18"/>
      <c r="P81" s="70"/>
      <c r="Q81" s="70"/>
      <c r="R81" s="18"/>
      <c r="S81" s="70"/>
      <c r="T81" s="70"/>
      <c r="U81" s="18"/>
    </row>
    <row r="82" spans="1:21" ht="25.5" x14ac:dyDescent="0.25">
      <c r="A82" s="39"/>
      <c r="B82" s="61" t="s">
        <v>305</v>
      </c>
      <c r="C82" s="12"/>
      <c r="D82" s="11" t="s">
        <v>220</v>
      </c>
      <c r="E82" s="46">
        <v>22662</v>
      </c>
      <c r="F82" s="12"/>
      <c r="G82" s="11" t="s">
        <v>220</v>
      </c>
      <c r="H82" s="49">
        <v>233</v>
      </c>
      <c r="I82" s="12"/>
      <c r="J82" s="11" t="s">
        <v>220</v>
      </c>
      <c r="K82" s="46">
        <v>4583</v>
      </c>
      <c r="L82" s="12"/>
      <c r="M82" s="11" t="s">
        <v>220</v>
      </c>
      <c r="N82" s="49">
        <v>13</v>
      </c>
      <c r="O82" s="12"/>
      <c r="P82" s="11" t="s">
        <v>220</v>
      </c>
      <c r="Q82" s="46">
        <v>27245</v>
      </c>
      <c r="R82" s="12"/>
      <c r="S82" s="11" t="s">
        <v>220</v>
      </c>
      <c r="T82" s="49">
        <v>246</v>
      </c>
      <c r="U82" s="12"/>
    </row>
    <row r="83" spans="1:21" x14ac:dyDescent="0.25">
      <c r="A83" s="39"/>
      <c r="B83" s="60" t="s">
        <v>268</v>
      </c>
      <c r="C83" s="18"/>
      <c r="D83" s="71">
        <v>11013</v>
      </c>
      <c r="E83" s="71"/>
      <c r="F83" s="18"/>
      <c r="G83" s="35">
        <v>158</v>
      </c>
      <c r="H83" s="35"/>
      <c r="I83" s="18"/>
      <c r="J83" s="71">
        <v>2447</v>
      </c>
      <c r="K83" s="71"/>
      <c r="L83" s="18"/>
      <c r="M83" s="35">
        <v>5</v>
      </c>
      <c r="N83" s="35"/>
      <c r="O83" s="18"/>
      <c r="P83" s="71">
        <v>13460</v>
      </c>
      <c r="Q83" s="71"/>
      <c r="R83" s="18"/>
      <c r="S83" s="35">
        <v>163</v>
      </c>
      <c r="T83" s="35"/>
      <c r="U83" s="18"/>
    </row>
    <row r="84" spans="1:21" x14ac:dyDescent="0.25">
      <c r="A84" s="39"/>
      <c r="B84" s="61" t="s">
        <v>306</v>
      </c>
      <c r="C84" s="12"/>
      <c r="D84" s="56" t="s">
        <v>248</v>
      </c>
      <c r="E84" s="56"/>
      <c r="F84" s="12"/>
      <c r="G84" s="56" t="s">
        <v>248</v>
      </c>
      <c r="H84" s="56"/>
      <c r="I84" s="12"/>
      <c r="J84" s="55">
        <v>2363</v>
      </c>
      <c r="K84" s="55"/>
      <c r="L84" s="12"/>
      <c r="M84" s="56">
        <v>378</v>
      </c>
      <c r="N84" s="56"/>
      <c r="O84" s="12"/>
      <c r="P84" s="55">
        <v>2363</v>
      </c>
      <c r="Q84" s="55"/>
      <c r="R84" s="12"/>
      <c r="S84" s="56">
        <v>378</v>
      </c>
      <c r="T84" s="56"/>
      <c r="U84" s="12"/>
    </row>
    <row r="85" spans="1:21" x14ac:dyDescent="0.25">
      <c r="A85" s="39"/>
      <c r="B85" s="60" t="s">
        <v>269</v>
      </c>
      <c r="C85" s="18"/>
      <c r="D85" s="71">
        <v>2599</v>
      </c>
      <c r="E85" s="71"/>
      <c r="F85" s="18"/>
      <c r="G85" s="35">
        <v>46</v>
      </c>
      <c r="H85" s="35"/>
      <c r="I85" s="18"/>
      <c r="J85" s="35" t="s">
        <v>248</v>
      </c>
      <c r="K85" s="35"/>
      <c r="L85" s="18"/>
      <c r="M85" s="35" t="s">
        <v>248</v>
      </c>
      <c r="N85" s="35"/>
      <c r="O85" s="18"/>
      <c r="P85" s="71">
        <v>2599</v>
      </c>
      <c r="Q85" s="71"/>
      <c r="R85" s="18"/>
      <c r="S85" s="35">
        <v>46</v>
      </c>
      <c r="T85" s="35"/>
      <c r="U85" s="18"/>
    </row>
    <row r="86" spans="1:21" ht="15.75" thickBot="1" x14ac:dyDescent="0.3">
      <c r="A86" s="39"/>
      <c r="B86" s="61" t="s">
        <v>307</v>
      </c>
      <c r="C86" s="12"/>
      <c r="D86" s="73" t="s">
        <v>248</v>
      </c>
      <c r="E86" s="73"/>
      <c r="F86" s="12"/>
      <c r="G86" s="73" t="s">
        <v>248</v>
      </c>
      <c r="H86" s="73"/>
      <c r="I86" s="12"/>
      <c r="J86" s="73">
        <v>50</v>
      </c>
      <c r="K86" s="73"/>
      <c r="L86" s="12"/>
      <c r="M86" s="73">
        <v>1</v>
      </c>
      <c r="N86" s="73"/>
      <c r="O86" s="12"/>
      <c r="P86" s="73">
        <v>50</v>
      </c>
      <c r="Q86" s="73"/>
      <c r="R86" s="12"/>
      <c r="S86" s="73">
        <v>1</v>
      </c>
      <c r="T86" s="73"/>
      <c r="U86" s="12"/>
    </row>
    <row r="87" spans="1:21" ht="15.75" thickBot="1" x14ac:dyDescent="0.3">
      <c r="A87" s="39"/>
      <c r="B87" s="60" t="s">
        <v>137</v>
      </c>
      <c r="C87" s="18"/>
      <c r="D87" s="51" t="s">
        <v>220</v>
      </c>
      <c r="E87" s="65">
        <v>36274</v>
      </c>
      <c r="F87" s="18"/>
      <c r="G87" s="51" t="s">
        <v>220</v>
      </c>
      <c r="H87" s="76">
        <v>437</v>
      </c>
      <c r="I87" s="18"/>
      <c r="J87" s="51" t="s">
        <v>220</v>
      </c>
      <c r="K87" s="65">
        <v>9443</v>
      </c>
      <c r="L87" s="18"/>
      <c r="M87" s="51" t="s">
        <v>220</v>
      </c>
      <c r="N87" s="76">
        <v>397</v>
      </c>
      <c r="O87" s="18"/>
      <c r="P87" s="51" t="s">
        <v>220</v>
      </c>
      <c r="Q87" s="65">
        <v>45717</v>
      </c>
      <c r="R87" s="18"/>
      <c r="S87" s="51" t="s">
        <v>220</v>
      </c>
      <c r="T87" s="76">
        <v>834</v>
      </c>
      <c r="U87" s="18"/>
    </row>
    <row r="88" spans="1:21" ht="15.75" thickTop="1" x14ac:dyDescent="0.25">
      <c r="A88" s="39"/>
      <c r="B88" s="41"/>
      <c r="C88" s="41"/>
      <c r="D88" s="41"/>
      <c r="E88" s="41"/>
      <c r="F88" s="41"/>
      <c r="G88" s="41"/>
      <c r="H88" s="41"/>
      <c r="I88" s="41"/>
      <c r="J88" s="41"/>
      <c r="K88" s="41"/>
      <c r="L88" s="41"/>
      <c r="M88" s="41"/>
      <c r="N88" s="41"/>
      <c r="O88" s="41"/>
      <c r="P88" s="41"/>
      <c r="Q88" s="41"/>
      <c r="R88" s="41"/>
      <c r="S88" s="41"/>
      <c r="T88" s="41"/>
      <c r="U88" s="41"/>
    </row>
    <row r="89" spans="1:21" ht="25.5" customHeight="1" x14ac:dyDescent="0.25">
      <c r="A89" s="39"/>
      <c r="B89" s="84" t="s">
        <v>309</v>
      </c>
      <c r="C89" s="84"/>
      <c r="D89" s="84"/>
      <c r="E89" s="84"/>
      <c r="F89" s="84"/>
      <c r="G89" s="84"/>
      <c r="H89" s="84"/>
      <c r="I89" s="84"/>
      <c r="J89" s="84"/>
      <c r="K89" s="84"/>
      <c r="L89" s="84"/>
      <c r="M89" s="84"/>
      <c r="N89" s="84"/>
      <c r="O89" s="84"/>
      <c r="P89" s="84"/>
      <c r="Q89" s="84"/>
      <c r="R89" s="84"/>
      <c r="S89" s="84"/>
      <c r="T89" s="84"/>
      <c r="U89" s="84"/>
    </row>
    <row r="90" spans="1:21" x14ac:dyDescent="0.25">
      <c r="A90" s="39"/>
      <c r="B90" s="41"/>
      <c r="C90" s="41"/>
      <c r="D90" s="41"/>
      <c r="E90" s="41"/>
      <c r="F90" s="41"/>
      <c r="G90" s="41"/>
      <c r="H90" s="41"/>
      <c r="I90" s="41"/>
      <c r="J90" s="41"/>
      <c r="K90" s="41"/>
      <c r="L90" s="41"/>
      <c r="M90" s="41"/>
      <c r="N90" s="41"/>
      <c r="O90" s="41"/>
      <c r="P90" s="41"/>
      <c r="Q90" s="41"/>
      <c r="R90" s="41"/>
      <c r="S90" s="41"/>
      <c r="T90" s="41"/>
      <c r="U90" s="41"/>
    </row>
    <row r="91" spans="1:21" x14ac:dyDescent="0.25">
      <c r="A91" s="39"/>
      <c r="B91" s="84" t="s">
        <v>310</v>
      </c>
      <c r="C91" s="84"/>
      <c r="D91" s="84"/>
      <c r="E91" s="84"/>
      <c r="F91" s="84"/>
      <c r="G91" s="84"/>
      <c r="H91" s="84"/>
      <c r="I91" s="84"/>
      <c r="J91" s="84"/>
      <c r="K91" s="84"/>
      <c r="L91" s="84"/>
      <c r="M91" s="84"/>
      <c r="N91" s="84"/>
      <c r="O91" s="84"/>
      <c r="P91" s="84"/>
      <c r="Q91" s="84"/>
      <c r="R91" s="84"/>
      <c r="S91" s="84"/>
      <c r="T91" s="84"/>
      <c r="U91" s="84"/>
    </row>
    <row r="92" spans="1:21" x14ac:dyDescent="0.25">
      <c r="A92" s="39"/>
      <c r="B92" s="41"/>
      <c r="C92" s="41"/>
      <c r="D92" s="41"/>
      <c r="E92" s="41"/>
      <c r="F92" s="41"/>
      <c r="G92" s="41"/>
      <c r="H92" s="41"/>
      <c r="I92" s="41"/>
      <c r="J92" s="41"/>
      <c r="K92" s="41"/>
      <c r="L92" s="41"/>
      <c r="M92" s="41"/>
      <c r="N92" s="41"/>
      <c r="O92" s="41"/>
      <c r="P92" s="41"/>
      <c r="Q92" s="41"/>
      <c r="R92" s="41"/>
      <c r="S92" s="41"/>
      <c r="T92" s="41"/>
      <c r="U92" s="41"/>
    </row>
    <row r="93" spans="1:21" ht="38.25" customHeight="1" x14ac:dyDescent="0.25">
      <c r="A93" s="39"/>
      <c r="B93" s="41" t="s">
        <v>311</v>
      </c>
      <c r="C93" s="41"/>
      <c r="D93" s="41"/>
      <c r="E93" s="41"/>
      <c r="F93" s="41"/>
      <c r="G93" s="41"/>
      <c r="H93" s="41"/>
      <c r="I93" s="41"/>
      <c r="J93" s="41"/>
      <c r="K93" s="41"/>
      <c r="L93" s="41"/>
      <c r="M93" s="41"/>
      <c r="N93" s="41"/>
      <c r="O93" s="41"/>
      <c r="P93" s="41"/>
      <c r="Q93" s="41"/>
      <c r="R93" s="41"/>
      <c r="S93" s="41"/>
      <c r="T93" s="41"/>
      <c r="U93" s="41"/>
    </row>
    <row r="94" spans="1:21" x14ac:dyDescent="0.25">
      <c r="A94" s="39"/>
      <c r="B94" s="41"/>
      <c r="C94" s="41"/>
      <c r="D94" s="41"/>
      <c r="E94" s="41"/>
      <c r="F94" s="41"/>
      <c r="G94" s="41"/>
      <c r="H94" s="41"/>
      <c r="I94" s="41"/>
      <c r="J94" s="41"/>
      <c r="K94" s="41"/>
      <c r="L94" s="41"/>
      <c r="M94" s="41"/>
      <c r="N94" s="41"/>
      <c r="O94" s="41"/>
      <c r="P94" s="41"/>
      <c r="Q94" s="41"/>
      <c r="R94" s="41"/>
      <c r="S94" s="41"/>
      <c r="T94" s="41"/>
      <c r="U94" s="41"/>
    </row>
    <row r="95" spans="1:21" x14ac:dyDescent="0.25">
      <c r="A95" s="39"/>
      <c r="B95" s="41" t="s">
        <v>312</v>
      </c>
      <c r="C95" s="41"/>
      <c r="D95" s="41"/>
      <c r="E95" s="41"/>
      <c r="F95" s="41"/>
      <c r="G95" s="41"/>
      <c r="H95" s="41"/>
      <c r="I95" s="41"/>
      <c r="J95" s="41"/>
      <c r="K95" s="41"/>
      <c r="L95" s="41"/>
      <c r="M95" s="41"/>
      <c r="N95" s="41"/>
      <c r="O95" s="41"/>
      <c r="P95" s="41"/>
      <c r="Q95" s="41"/>
      <c r="R95" s="41"/>
      <c r="S95" s="41"/>
      <c r="T95" s="41"/>
      <c r="U95" s="41"/>
    </row>
    <row r="96" spans="1:21" x14ac:dyDescent="0.25">
      <c r="A96" s="39"/>
      <c r="B96" s="41"/>
      <c r="C96" s="41"/>
      <c r="D96" s="41"/>
      <c r="E96" s="41"/>
      <c r="F96" s="41"/>
      <c r="G96" s="41"/>
      <c r="H96" s="41"/>
      <c r="I96" s="41"/>
      <c r="J96" s="41"/>
      <c r="K96" s="41"/>
      <c r="L96" s="41"/>
      <c r="M96" s="41"/>
      <c r="N96" s="41"/>
      <c r="O96" s="41"/>
      <c r="P96" s="41"/>
      <c r="Q96" s="41"/>
      <c r="R96" s="41"/>
      <c r="S96" s="41"/>
      <c r="T96" s="41"/>
      <c r="U96" s="41"/>
    </row>
    <row r="97" spans="1:21" x14ac:dyDescent="0.25">
      <c r="A97" s="39"/>
      <c r="B97" s="84" t="s">
        <v>313</v>
      </c>
      <c r="C97" s="84"/>
      <c r="D97" s="84"/>
      <c r="E97" s="84"/>
      <c r="F97" s="84"/>
      <c r="G97" s="84"/>
      <c r="H97" s="84"/>
      <c r="I97" s="84"/>
      <c r="J97" s="84"/>
      <c r="K97" s="84"/>
      <c r="L97" s="84"/>
      <c r="M97" s="84"/>
      <c r="N97" s="84"/>
      <c r="O97" s="84"/>
      <c r="P97" s="84"/>
      <c r="Q97" s="84"/>
      <c r="R97" s="84"/>
      <c r="S97" s="84"/>
      <c r="T97" s="84"/>
      <c r="U97" s="84"/>
    </row>
    <row r="98" spans="1:21" x14ac:dyDescent="0.25">
      <c r="A98" s="39"/>
      <c r="B98" s="41"/>
      <c r="C98" s="41"/>
      <c r="D98" s="41"/>
      <c r="E98" s="41"/>
      <c r="F98" s="41"/>
      <c r="G98" s="41"/>
      <c r="H98" s="41"/>
      <c r="I98" s="41"/>
      <c r="J98" s="41"/>
      <c r="K98" s="41"/>
      <c r="L98" s="41"/>
      <c r="M98" s="41"/>
      <c r="N98" s="41"/>
      <c r="O98" s="41"/>
      <c r="P98" s="41"/>
      <c r="Q98" s="41"/>
      <c r="R98" s="41"/>
      <c r="S98" s="41"/>
      <c r="T98" s="41"/>
      <c r="U98" s="41"/>
    </row>
    <row r="99" spans="1:21" x14ac:dyDescent="0.25">
      <c r="A99" s="39"/>
      <c r="B99" s="58" t="s">
        <v>314</v>
      </c>
      <c r="C99" s="68"/>
      <c r="D99" s="14" t="s">
        <v>316</v>
      </c>
      <c r="E99" s="68"/>
      <c r="F99" s="31" t="s">
        <v>319</v>
      </c>
      <c r="G99" s="31"/>
      <c r="H99" s="68"/>
      <c r="I99" s="31" t="s">
        <v>258</v>
      </c>
      <c r="J99" s="31"/>
      <c r="K99" s="68"/>
      <c r="L99" s="31" t="s">
        <v>321</v>
      </c>
      <c r="M99" s="31"/>
      <c r="N99" s="68"/>
    </row>
    <row r="100" spans="1:21" x14ac:dyDescent="0.25">
      <c r="A100" s="39"/>
      <c r="B100" s="58" t="s">
        <v>315</v>
      </c>
      <c r="C100" s="68"/>
      <c r="D100" s="14" t="s">
        <v>317</v>
      </c>
      <c r="E100" s="68"/>
      <c r="F100" s="31" t="s">
        <v>320</v>
      </c>
      <c r="G100" s="31"/>
      <c r="H100" s="68"/>
      <c r="I100" s="31" t="s">
        <v>259</v>
      </c>
      <c r="J100" s="31"/>
      <c r="K100" s="68"/>
      <c r="L100" s="31" t="s">
        <v>320</v>
      </c>
      <c r="M100" s="31"/>
      <c r="N100" s="68"/>
    </row>
    <row r="101" spans="1:21" ht="15.75" thickBot="1" x14ac:dyDescent="0.3">
      <c r="A101" s="39"/>
      <c r="B101" s="59"/>
      <c r="C101" s="68"/>
      <c r="D101" s="15" t="s">
        <v>318</v>
      </c>
      <c r="E101" s="68"/>
      <c r="F101" s="69"/>
      <c r="G101" s="69"/>
      <c r="H101" s="68"/>
      <c r="I101" s="69"/>
      <c r="J101" s="69"/>
      <c r="K101" s="68"/>
      <c r="L101" s="69"/>
      <c r="M101" s="69"/>
      <c r="N101" s="68"/>
    </row>
    <row r="102" spans="1:21" x14ac:dyDescent="0.25">
      <c r="A102" s="39"/>
      <c r="B102" s="81" t="s">
        <v>322</v>
      </c>
      <c r="C102" s="18"/>
      <c r="D102" s="25">
        <v>2</v>
      </c>
      <c r="E102" s="18"/>
      <c r="F102" s="19" t="s">
        <v>220</v>
      </c>
      <c r="G102" s="20">
        <v>168</v>
      </c>
      <c r="H102" s="18"/>
      <c r="I102" s="19" t="s">
        <v>220</v>
      </c>
      <c r="J102" s="20">
        <v>168</v>
      </c>
      <c r="K102" s="18"/>
      <c r="L102" s="19" t="s">
        <v>220</v>
      </c>
      <c r="M102" s="20">
        <v>170</v>
      </c>
      <c r="N102" s="18"/>
    </row>
    <row r="103" spans="1:21" x14ac:dyDescent="0.25">
      <c r="A103" s="39"/>
      <c r="B103" s="82" t="s">
        <v>323</v>
      </c>
      <c r="C103" s="12"/>
      <c r="D103" s="49">
        <v>3</v>
      </c>
      <c r="E103" s="12"/>
      <c r="F103" s="56">
        <v>210</v>
      </c>
      <c r="G103" s="56"/>
      <c r="H103" s="12"/>
      <c r="I103" s="56">
        <v>210</v>
      </c>
      <c r="J103" s="56"/>
      <c r="K103" s="12"/>
      <c r="L103" s="56">
        <v>210</v>
      </c>
      <c r="M103" s="56"/>
      <c r="N103" s="12"/>
    </row>
    <row r="104" spans="1:21" x14ac:dyDescent="0.25">
      <c r="A104" s="39"/>
      <c r="B104" s="81" t="s">
        <v>324</v>
      </c>
      <c r="C104" s="18"/>
      <c r="D104" s="25">
        <v>3</v>
      </c>
      <c r="E104" s="18"/>
      <c r="F104" s="35">
        <v>639</v>
      </c>
      <c r="G104" s="35"/>
      <c r="H104" s="18"/>
      <c r="I104" s="35">
        <v>639</v>
      </c>
      <c r="J104" s="35"/>
      <c r="K104" s="18"/>
      <c r="L104" s="35">
        <v>618</v>
      </c>
      <c r="M104" s="35"/>
      <c r="N104" s="18"/>
    </row>
    <row r="105" spans="1:21" x14ac:dyDescent="0.25">
      <c r="A105" s="39"/>
      <c r="B105" s="82" t="s">
        <v>325</v>
      </c>
      <c r="C105" s="12"/>
      <c r="D105" s="49">
        <v>1</v>
      </c>
      <c r="E105" s="12"/>
      <c r="F105" s="56">
        <v>6</v>
      </c>
      <c r="G105" s="56"/>
      <c r="H105" s="12"/>
      <c r="I105" s="56">
        <v>6</v>
      </c>
      <c r="J105" s="56"/>
      <c r="K105" s="12"/>
      <c r="L105" s="56">
        <v>6</v>
      </c>
      <c r="M105" s="56"/>
      <c r="N105" s="12"/>
    </row>
    <row r="106" spans="1:21" ht="15.75" thickBot="1" x14ac:dyDescent="0.3">
      <c r="A106" s="39"/>
      <c r="B106" s="81" t="s">
        <v>326</v>
      </c>
      <c r="C106" s="18"/>
      <c r="D106" s="26">
        <v>4</v>
      </c>
      <c r="E106" s="18"/>
      <c r="F106" s="74">
        <v>1802</v>
      </c>
      <c r="G106" s="74"/>
      <c r="H106" s="18"/>
      <c r="I106" s="74">
        <v>1490</v>
      </c>
      <c r="J106" s="74"/>
      <c r="K106" s="18"/>
      <c r="L106" s="74">
        <v>1498</v>
      </c>
      <c r="M106" s="74"/>
      <c r="N106" s="18"/>
    </row>
    <row r="107" spans="1:21" ht="15.75" thickBot="1" x14ac:dyDescent="0.3">
      <c r="A107" s="39"/>
      <c r="B107" s="82" t="s">
        <v>137</v>
      </c>
      <c r="C107" s="12"/>
      <c r="D107" s="83">
        <v>13</v>
      </c>
      <c r="E107" s="12"/>
      <c r="F107" s="28" t="s">
        <v>220</v>
      </c>
      <c r="G107" s="30">
        <v>2825</v>
      </c>
      <c r="H107" s="12"/>
      <c r="I107" s="28" t="s">
        <v>220</v>
      </c>
      <c r="J107" s="30">
        <v>2513</v>
      </c>
      <c r="K107" s="12"/>
      <c r="L107" s="28" t="s">
        <v>220</v>
      </c>
      <c r="M107" s="30">
        <v>2502</v>
      </c>
      <c r="N107" s="12"/>
    </row>
    <row r="108" spans="1:21" ht="15.75" thickTop="1" x14ac:dyDescent="0.25">
      <c r="A108" s="39"/>
      <c r="B108" s="41"/>
      <c r="C108" s="41"/>
      <c r="D108" s="41"/>
      <c r="E108" s="41"/>
      <c r="F108" s="41"/>
      <c r="G108" s="41"/>
      <c r="H108" s="41"/>
      <c r="I108" s="41"/>
      <c r="J108" s="41"/>
      <c r="K108" s="41"/>
      <c r="L108" s="41"/>
      <c r="M108" s="41"/>
      <c r="N108" s="41"/>
      <c r="O108" s="41"/>
      <c r="P108" s="41"/>
      <c r="Q108" s="41"/>
      <c r="R108" s="41"/>
      <c r="S108" s="41"/>
      <c r="T108" s="41"/>
      <c r="U108" s="41"/>
    </row>
    <row r="109" spans="1:21" x14ac:dyDescent="0.25">
      <c r="A109" s="39"/>
      <c r="B109" s="84" t="s">
        <v>327</v>
      </c>
      <c r="C109" s="84"/>
      <c r="D109" s="84"/>
      <c r="E109" s="84"/>
      <c r="F109" s="84"/>
      <c r="G109" s="84"/>
      <c r="H109" s="84"/>
      <c r="I109" s="84"/>
      <c r="J109" s="84"/>
      <c r="K109" s="84"/>
      <c r="L109" s="84"/>
      <c r="M109" s="84"/>
      <c r="N109" s="84"/>
      <c r="O109" s="84"/>
      <c r="P109" s="84"/>
      <c r="Q109" s="84"/>
      <c r="R109" s="84"/>
      <c r="S109" s="84"/>
      <c r="T109" s="84"/>
      <c r="U109" s="84"/>
    </row>
    <row r="110" spans="1:21" x14ac:dyDescent="0.25">
      <c r="A110" s="39"/>
      <c r="B110" s="41"/>
      <c r="C110" s="41"/>
      <c r="D110" s="41"/>
      <c r="E110" s="41"/>
      <c r="F110" s="41"/>
      <c r="G110" s="41"/>
      <c r="H110" s="41"/>
      <c r="I110" s="41"/>
      <c r="J110" s="41"/>
      <c r="K110" s="41"/>
      <c r="L110" s="41"/>
      <c r="M110" s="41"/>
      <c r="N110" s="41"/>
      <c r="O110" s="41"/>
      <c r="P110" s="41"/>
      <c r="Q110" s="41"/>
      <c r="R110" s="41"/>
      <c r="S110" s="41"/>
      <c r="T110" s="41"/>
      <c r="U110" s="41"/>
    </row>
    <row r="111" spans="1:21" x14ac:dyDescent="0.25">
      <c r="A111" s="39"/>
      <c r="B111" s="84" t="s">
        <v>328</v>
      </c>
      <c r="C111" s="84"/>
      <c r="D111" s="84"/>
      <c r="E111" s="84"/>
      <c r="F111" s="84"/>
      <c r="G111" s="84"/>
      <c r="H111" s="84"/>
      <c r="I111" s="84"/>
      <c r="J111" s="84"/>
      <c r="K111" s="84"/>
      <c r="L111" s="84"/>
      <c r="M111" s="84"/>
      <c r="N111" s="84"/>
      <c r="O111" s="84"/>
      <c r="P111" s="84"/>
      <c r="Q111" s="84"/>
      <c r="R111" s="84"/>
      <c r="S111" s="84"/>
      <c r="T111" s="84"/>
      <c r="U111" s="84"/>
    </row>
    <row r="112" spans="1:21" x14ac:dyDescent="0.25">
      <c r="A112" s="39"/>
      <c r="B112" s="41"/>
      <c r="C112" s="41"/>
      <c r="D112" s="41"/>
      <c r="E112" s="41"/>
      <c r="F112" s="41"/>
      <c r="G112" s="41"/>
      <c r="H112" s="41"/>
      <c r="I112" s="41"/>
      <c r="J112" s="41"/>
      <c r="K112" s="41"/>
      <c r="L112" s="41"/>
      <c r="M112" s="41"/>
      <c r="N112" s="41"/>
      <c r="O112" s="41"/>
      <c r="P112" s="41"/>
      <c r="Q112" s="41"/>
      <c r="R112" s="41"/>
      <c r="S112" s="41"/>
      <c r="T112" s="41"/>
      <c r="U112" s="41"/>
    </row>
    <row r="113" spans="1:21" x14ac:dyDescent="0.25">
      <c r="A113" s="39"/>
      <c r="B113" s="84" t="s">
        <v>329</v>
      </c>
      <c r="C113" s="84"/>
      <c r="D113" s="84"/>
      <c r="E113" s="84"/>
      <c r="F113" s="84"/>
      <c r="G113" s="84"/>
      <c r="H113" s="84"/>
      <c r="I113" s="84"/>
      <c r="J113" s="84"/>
      <c r="K113" s="84"/>
      <c r="L113" s="84"/>
      <c r="M113" s="84"/>
      <c r="N113" s="84"/>
      <c r="O113" s="84"/>
      <c r="P113" s="84"/>
      <c r="Q113" s="84"/>
      <c r="R113" s="84"/>
      <c r="S113" s="84"/>
      <c r="T113" s="84"/>
      <c r="U113" s="84"/>
    </row>
    <row r="114" spans="1:21" x14ac:dyDescent="0.25">
      <c r="A114" s="39"/>
      <c r="B114" s="41"/>
      <c r="C114" s="41"/>
      <c r="D114" s="41"/>
      <c r="E114" s="41"/>
      <c r="F114" s="41"/>
      <c r="G114" s="41"/>
      <c r="H114" s="41"/>
      <c r="I114" s="41"/>
      <c r="J114" s="41"/>
      <c r="K114" s="41"/>
      <c r="L114" s="41"/>
      <c r="M114" s="41"/>
      <c r="N114" s="41"/>
      <c r="O114" s="41"/>
      <c r="P114" s="41"/>
      <c r="Q114" s="41"/>
      <c r="R114" s="41"/>
      <c r="S114" s="41"/>
      <c r="T114" s="41"/>
      <c r="U114" s="41"/>
    </row>
    <row r="115" spans="1:21" x14ac:dyDescent="0.25">
      <c r="A115" s="39"/>
      <c r="B115" s="41" t="s">
        <v>330</v>
      </c>
      <c r="C115" s="41"/>
      <c r="D115" s="41"/>
      <c r="E115" s="41"/>
      <c r="F115" s="41"/>
      <c r="G115" s="41"/>
      <c r="H115" s="41"/>
      <c r="I115" s="41"/>
      <c r="J115" s="41"/>
      <c r="K115" s="41"/>
      <c r="L115" s="41"/>
      <c r="M115" s="41"/>
      <c r="N115" s="41"/>
      <c r="O115" s="41"/>
      <c r="P115" s="41"/>
      <c r="Q115" s="41"/>
      <c r="R115" s="41"/>
      <c r="S115" s="41"/>
      <c r="T115" s="41"/>
      <c r="U115" s="41"/>
    </row>
    <row r="116" spans="1:21" x14ac:dyDescent="0.25">
      <c r="A116" s="39"/>
      <c r="B116" s="41"/>
      <c r="C116" s="41"/>
      <c r="D116" s="41"/>
      <c r="E116" s="41"/>
      <c r="F116" s="41"/>
      <c r="G116" s="41"/>
      <c r="H116" s="41"/>
      <c r="I116" s="41"/>
      <c r="J116" s="41"/>
      <c r="K116" s="41"/>
      <c r="L116" s="41"/>
      <c r="M116" s="41"/>
      <c r="N116" s="41"/>
      <c r="O116" s="41"/>
      <c r="P116" s="41"/>
      <c r="Q116" s="41"/>
      <c r="R116" s="41"/>
      <c r="S116" s="41"/>
      <c r="T116" s="41"/>
      <c r="U116" s="41"/>
    </row>
    <row r="117" spans="1:21" ht="15.75" thickBot="1" x14ac:dyDescent="0.3">
      <c r="A117" s="39"/>
      <c r="B117" s="12"/>
      <c r="C117" s="13"/>
      <c r="D117" s="32" t="s">
        <v>331</v>
      </c>
      <c r="E117" s="32"/>
      <c r="F117" s="32"/>
      <c r="G117" s="32"/>
      <c r="H117" s="32"/>
      <c r="I117" s="13"/>
    </row>
    <row r="118" spans="1:21" x14ac:dyDescent="0.25">
      <c r="A118" s="39"/>
      <c r="B118" s="66" t="s">
        <v>257</v>
      </c>
      <c r="C118" s="68"/>
      <c r="D118" s="78" t="s">
        <v>258</v>
      </c>
      <c r="E118" s="78"/>
      <c r="F118" s="80"/>
      <c r="G118" s="78" t="s">
        <v>321</v>
      </c>
      <c r="H118" s="78"/>
      <c r="I118" s="68"/>
    </row>
    <row r="119" spans="1:21" ht="15.75" thickBot="1" x14ac:dyDescent="0.3">
      <c r="A119" s="39"/>
      <c r="B119" s="67"/>
      <c r="C119" s="68"/>
      <c r="D119" s="32" t="s">
        <v>259</v>
      </c>
      <c r="E119" s="32"/>
      <c r="F119" s="68"/>
      <c r="G119" s="32" t="s">
        <v>320</v>
      </c>
      <c r="H119" s="32"/>
      <c r="I119" s="68"/>
    </row>
    <row r="120" spans="1:21" x14ac:dyDescent="0.25">
      <c r="A120" s="39"/>
      <c r="B120" s="60" t="s">
        <v>332</v>
      </c>
      <c r="C120" s="18"/>
      <c r="D120" s="19" t="s">
        <v>220</v>
      </c>
      <c r="E120" s="21">
        <v>11936</v>
      </c>
      <c r="F120" s="18"/>
      <c r="G120" s="19" t="s">
        <v>220</v>
      </c>
      <c r="H120" s="21">
        <v>11946</v>
      </c>
      <c r="I120" s="18"/>
    </row>
    <row r="121" spans="1:21" x14ac:dyDescent="0.25">
      <c r="A121" s="39"/>
      <c r="B121" s="61" t="s">
        <v>333</v>
      </c>
      <c r="C121" s="12"/>
      <c r="D121" s="55">
        <v>94602</v>
      </c>
      <c r="E121" s="55"/>
      <c r="F121" s="12"/>
      <c r="G121" s="55">
        <v>94910</v>
      </c>
      <c r="H121" s="55"/>
      <c r="I121" s="12"/>
    </row>
    <row r="122" spans="1:21" x14ac:dyDescent="0.25">
      <c r="A122" s="39"/>
      <c r="B122" s="60" t="s">
        <v>334</v>
      </c>
      <c r="C122" s="18"/>
      <c r="D122" s="71">
        <v>93098</v>
      </c>
      <c r="E122" s="71"/>
      <c r="F122" s="18"/>
      <c r="G122" s="71">
        <v>90685</v>
      </c>
      <c r="H122" s="71"/>
      <c r="I122" s="18"/>
    </row>
    <row r="123" spans="1:21" ht="15.75" thickBot="1" x14ac:dyDescent="0.3">
      <c r="A123" s="39"/>
      <c r="B123" s="61" t="s">
        <v>335</v>
      </c>
      <c r="C123" s="12"/>
      <c r="D123" s="72">
        <v>31404</v>
      </c>
      <c r="E123" s="72"/>
      <c r="F123" s="12"/>
      <c r="G123" s="72">
        <v>30902</v>
      </c>
      <c r="H123" s="72"/>
      <c r="I123" s="12"/>
    </row>
    <row r="124" spans="1:21" ht="15.75" thickBot="1" x14ac:dyDescent="0.3">
      <c r="A124" s="39"/>
      <c r="B124" s="64"/>
      <c r="C124" s="18"/>
      <c r="D124" s="51" t="s">
        <v>220</v>
      </c>
      <c r="E124" s="65">
        <v>231040</v>
      </c>
      <c r="F124" s="18"/>
      <c r="G124" s="51" t="s">
        <v>220</v>
      </c>
      <c r="H124" s="65">
        <v>228443</v>
      </c>
      <c r="I124" s="18"/>
    </row>
  </sheetData>
  <mergeCells count="286">
    <mergeCell ref="B113:U113"/>
    <mergeCell ref="B114:U114"/>
    <mergeCell ref="B115:U115"/>
    <mergeCell ref="B116:U116"/>
    <mergeCell ref="B98:U98"/>
    <mergeCell ref="B108:U108"/>
    <mergeCell ref="B109:U109"/>
    <mergeCell ref="B110:U110"/>
    <mergeCell ref="B111:U111"/>
    <mergeCell ref="B112:U112"/>
    <mergeCell ref="B92:U92"/>
    <mergeCell ref="B93:U93"/>
    <mergeCell ref="B94:U94"/>
    <mergeCell ref="B95:U95"/>
    <mergeCell ref="B96:U96"/>
    <mergeCell ref="B97:U97"/>
    <mergeCell ref="B65:U65"/>
    <mergeCell ref="B77:U77"/>
    <mergeCell ref="B88:U88"/>
    <mergeCell ref="B89:U89"/>
    <mergeCell ref="B90:U90"/>
    <mergeCell ref="B91:U91"/>
    <mergeCell ref="B46:U46"/>
    <mergeCell ref="B47:U47"/>
    <mergeCell ref="B61:U61"/>
    <mergeCell ref="B62:U62"/>
    <mergeCell ref="B63:U63"/>
    <mergeCell ref="B64:U64"/>
    <mergeCell ref="B32:U32"/>
    <mergeCell ref="B33:U33"/>
    <mergeCell ref="B34:U34"/>
    <mergeCell ref="B35:U35"/>
    <mergeCell ref="B36:U36"/>
    <mergeCell ref="B45:U45"/>
    <mergeCell ref="B9:U9"/>
    <mergeCell ref="B10:U10"/>
    <mergeCell ref="B28:U28"/>
    <mergeCell ref="B29:U29"/>
    <mergeCell ref="B30:U30"/>
    <mergeCell ref="B31:U31"/>
    <mergeCell ref="A1:A2"/>
    <mergeCell ref="B1:U1"/>
    <mergeCell ref="B2:U2"/>
    <mergeCell ref="B3:U3"/>
    <mergeCell ref="A4:A124"/>
    <mergeCell ref="B4:U4"/>
    <mergeCell ref="B5:U5"/>
    <mergeCell ref="B6:U6"/>
    <mergeCell ref="B7:U7"/>
    <mergeCell ref="B8:U8"/>
    <mergeCell ref="I118:I119"/>
    <mergeCell ref="D121:E121"/>
    <mergeCell ref="G121:H121"/>
    <mergeCell ref="D122:E122"/>
    <mergeCell ref="G122:H122"/>
    <mergeCell ref="D123:E123"/>
    <mergeCell ref="G123:H123"/>
    <mergeCell ref="D117:H117"/>
    <mergeCell ref="B118:B119"/>
    <mergeCell ref="C118:C119"/>
    <mergeCell ref="D118:E118"/>
    <mergeCell ref="D119:E119"/>
    <mergeCell ref="F118:F119"/>
    <mergeCell ref="G118:H118"/>
    <mergeCell ref="G119:H119"/>
    <mergeCell ref="F105:G105"/>
    <mergeCell ref="I105:J105"/>
    <mergeCell ref="L105:M105"/>
    <mergeCell ref="F106:G106"/>
    <mergeCell ref="I106:J106"/>
    <mergeCell ref="L106:M106"/>
    <mergeCell ref="N99:N101"/>
    <mergeCell ref="F103:G103"/>
    <mergeCell ref="I103:J103"/>
    <mergeCell ref="L103:M103"/>
    <mergeCell ref="F104:G104"/>
    <mergeCell ref="I104:J104"/>
    <mergeCell ref="L104:M104"/>
    <mergeCell ref="I99:J99"/>
    <mergeCell ref="I100:J100"/>
    <mergeCell ref="I101:J101"/>
    <mergeCell ref="K99:K101"/>
    <mergeCell ref="L99:M99"/>
    <mergeCell ref="L100:M100"/>
    <mergeCell ref="L101:M101"/>
    <mergeCell ref="C99:C101"/>
    <mergeCell ref="E99:E101"/>
    <mergeCell ref="F99:G99"/>
    <mergeCell ref="F100:G100"/>
    <mergeCell ref="F101:G101"/>
    <mergeCell ref="H99:H101"/>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S79:T79"/>
    <mergeCell ref="S80:T80"/>
    <mergeCell ref="U79:U80"/>
    <mergeCell ref="D81:E81"/>
    <mergeCell ref="G81:H81"/>
    <mergeCell ref="J81:K81"/>
    <mergeCell ref="M81:N81"/>
    <mergeCell ref="P81:Q81"/>
    <mergeCell ref="S81:T81"/>
    <mergeCell ref="L79:L80"/>
    <mergeCell ref="M79:N79"/>
    <mergeCell ref="M80:N80"/>
    <mergeCell ref="O79:O80"/>
    <mergeCell ref="P79:Q80"/>
    <mergeCell ref="R79:R80"/>
    <mergeCell ref="D78:H78"/>
    <mergeCell ref="J78:N78"/>
    <mergeCell ref="P78:T78"/>
    <mergeCell ref="C79:C80"/>
    <mergeCell ref="D79:E80"/>
    <mergeCell ref="F79:F80"/>
    <mergeCell ref="G79:H79"/>
    <mergeCell ref="G80:H80"/>
    <mergeCell ref="I79:I80"/>
    <mergeCell ref="J79:K80"/>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S67:T67"/>
    <mergeCell ref="S68:T68"/>
    <mergeCell ref="U67:U68"/>
    <mergeCell ref="D69:E69"/>
    <mergeCell ref="G69:H69"/>
    <mergeCell ref="J69:K69"/>
    <mergeCell ref="M69:N69"/>
    <mergeCell ref="P69:Q69"/>
    <mergeCell ref="S69:T69"/>
    <mergeCell ref="L67:L68"/>
    <mergeCell ref="M67:N67"/>
    <mergeCell ref="M68:N68"/>
    <mergeCell ref="O67:O68"/>
    <mergeCell ref="P67:Q68"/>
    <mergeCell ref="R67:R68"/>
    <mergeCell ref="D66:H66"/>
    <mergeCell ref="J66:N66"/>
    <mergeCell ref="P66:T66"/>
    <mergeCell ref="C67:C68"/>
    <mergeCell ref="D67:E68"/>
    <mergeCell ref="F67:F68"/>
    <mergeCell ref="G67:H67"/>
    <mergeCell ref="G68:H68"/>
    <mergeCell ref="I67:I68"/>
    <mergeCell ref="J67:K68"/>
    <mergeCell ref="D57:E57"/>
    <mergeCell ref="G57:H57"/>
    <mergeCell ref="D58:E58"/>
    <mergeCell ref="G58:H58"/>
    <mergeCell ref="D59:E59"/>
    <mergeCell ref="G59:H59"/>
    <mergeCell ref="D54:E54"/>
    <mergeCell ref="G54:H54"/>
    <mergeCell ref="D55:E55"/>
    <mergeCell ref="G55:H55"/>
    <mergeCell ref="D56:E56"/>
    <mergeCell ref="G56:H56"/>
    <mergeCell ref="G49:H49"/>
    <mergeCell ref="G50:H50"/>
    <mergeCell ref="I49:I50"/>
    <mergeCell ref="D51:E51"/>
    <mergeCell ref="G51:H51"/>
    <mergeCell ref="D52:E52"/>
    <mergeCell ref="G52:H52"/>
    <mergeCell ref="F37:F40"/>
    <mergeCell ref="D41:E41"/>
    <mergeCell ref="D43:E43"/>
    <mergeCell ref="D48:E48"/>
    <mergeCell ref="G48:H48"/>
    <mergeCell ref="B49:B50"/>
    <mergeCell ref="C49:C50"/>
    <mergeCell ref="D49:E49"/>
    <mergeCell ref="D50:E50"/>
    <mergeCell ref="F49:F50"/>
    <mergeCell ref="D26:E26"/>
    <mergeCell ref="G26:H26"/>
    <mergeCell ref="J26:K26"/>
    <mergeCell ref="M26:N26"/>
    <mergeCell ref="B37:B40"/>
    <mergeCell ref="C37:C40"/>
    <mergeCell ref="D37:E37"/>
    <mergeCell ref="D38:E38"/>
    <mergeCell ref="D39:E39"/>
    <mergeCell ref="D40:E40"/>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L11:L13"/>
    <mergeCell ref="M11:N13"/>
    <mergeCell ref="O11:O13"/>
    <mergeCell ref="D14:E14"/>
    <mergeCell ref="G14:H14"/>
    <mergeCell ref="J14:K14"/>
    <mergeCell ref="M14:N14"/>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7"/>
  <sheetViews>
    <sheetView showGridLines="0" workbookViewId="0"/>
  </sheetViews>
  <sheetFormatPr defaultRowHeight="15" x14ac:dyDescent="0.25"/>
  <cols>
    <col min="1" max="1" width="6" bestFit="1" customWidth="1"/>
    <col min="2" max="2" width="36.5703125" bestFit="1" customWidth="1"/>
    <col min="3" max="4" width="36.5703125" customWidth="1"/>
    <col min="5" max="5" width="29.5703125" customWidth="1"/>
    <col min="6" max="6" width="8.140625" customWidth="1"/>
    <col min="7" max="7" width="15.85546875" customWidth="1"/>
    <col min="8" max="8" width="29.5703125" customWidth="1"/>
    <col min="9" max="9" width="8.140625" customWidth="1"/>
    <col min="10" max="10" width="15.85546875" customWidth="1"/>
    <col min="11" max="11" width="25.7109375" customWidth="1"/>
    <col min="12" max="12" width="6.7109375" customWidth="1"/>
    <col min="13" max="13" width="8.140625" customWidth="1"/>
    <col min="14" max="14" width="29.5703125" customWidth="1"/>
    <col min="15" max="15" width="6.7109375" customWidth="1"/>
    <col min="16" max="16" width="8.140625" customWidth="1"/>
    <col min="17" max="17" width="29.5703125" customWidth="1"/>
    <col min="18" max="18" width="6.7109375" customWidth="1"/>
    <col min="19" max="19" width="8.140625" customWidth="1"/>
    <col min="20" max="20" width="29.5703125" customWidth="1"/>
    <col min="21" max="21" width="36.5703125" customWidth="1"/>
    <col min="22" max="22" width="8.140625" customWidth="1"/>
    <col min="23" max="23" width="29.5703125" customWidth="1"/>
    <col min="24" max="24" width="6.7109375" customWidth="1"/>
    <col min="25" max="25" width="8.140625" customWidth="1"/>
    <col min="26" max="26" width="29.5703125" customWidth="1"/>
    <col min="27" max="27" width="36.5703125" customWidth="1"/>
  </cols>
  <sheetData>
    <row r="1" spans="1:27" ht="15" customHeight="1" x14ac:dyDescent="0.25">
      <c r="A1" s="7" t="s">
        <v>3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5</v>
      </c>
      <c r="B3" s="38" t="s">
        <v>4</v>
      </c>
      <c r="C3" s="38"/>
      <c r="D3" s="38"/>
      <c r="E3" s="38"/>
      <c r="F3" s="38"/>
      <c r="G3" s="38"/>
      <c r="H3" s="38"/>
      <c r="I3" s="38"/>
      <c r="J3" s="38"/>
      <c r="K3" s="38"/>
      <c r="L3" s="38"/>
      <c r="M3" s="38"/>
      <c r="N3" s="38"/>
      <c r="O3" s="38"/>
      <c r="P3" s="38"/>
      <c r="Q3" s="38"/>
      <c r="R3" s="38"/>
      <c r="S3" s="38"/>
      <c r="T3" s="38"/>
      <c r="U3" s="38"/>
      <c r="V3" s="38"/>
      <c r="W3" s="38"/>
      <c r="X3" s="38"/>
      <c r="Y3" s="38"/>
      <c r="Z3" s="38"/>
      <c r="AA3" s="38"/>
    </row>
    <row r="4" spans="1:27" ht="15" customHeight="1" x14ac:dyDescent="0.25">
      <c r="A4" s="39" t="s">
        <v>35</v>
      </c>
      <c r="B4" s="38" t="s">
        <v>4</v>
      </c>
      <c r="C4" s="38"/>
      <c r="D4" s="38"/>
      <c r="E4" s="38"/>
      <c r="F4" s="38"/>
      <c r="G4" s="38"/>
      <c r="H4" s="38"/>
      <c r="I4" s="38"/>
      <c r="J4" s="38"/>
      <c r="K4" s="38"/>
      <c r="L4" s="38"/>
      <c r="M4" s="38"/>
      <c r="N4" s="38"/>
      <c r="O4" s="38"/>
      <c r="P4" s="38"/>
      <c r="Q4" s="38"/>
      <c r="R4" s="38"/>
      <c r="S4" s="38"/>
      <c r="T4" s="38"/>
      <c r="U4" s="38"/>
      <c r="V4" s="38"/>
      <c r="W4" s="38"/>
      <c r="X4" s="38"/>
      <c r="Y4" s="38"/>
      <c r="Z4" s="38"/>
      <c r="AA4" s="38"/>
    </row>
    <row r="5" spans="1:27" x14ac:dyDescent="0.25">
      <c r="A5" s="39"/>
      <c r="B5" s="40" t="s">
        <v>336</v>
      </c>
      <c r="C5" s="40"/>
      <c r="D5" s="40"/>
      <c r="E5" s="40"/>
      <c r="F5" s="40"/>
      <c r="G5" s="40"/>
      <c r="H5" s="40"/>
      <c r="I5" s="40"/>
      <c r="J5" s="40"/>
      <c r="K5" s="40"/>
      <c r="L5" s="40"/>
      <c r="M5" s="40"/>
      <c r="N5" s="40"/>
      <c r="O5" s="40"/>
      <c r="P5" s="40"/>
      <c r="Q5" s="40"/>
      <c r="R5" s="40"/>
      <c r="S5" s="40"/>
      <c r="T5" s="40"/>
      <c r="U5" s="40"/>
      <c r="V5" s="40"/>
      <c r="W5" s="40"/>
      <c r="X5" s="40"/>
      <c r="Y5" s="40"/>
      <c r="Z5" s="40"/>
      <c r="AA5" s="40"/>
    </row>
    <row r="6" spans="1:27" x14ac:dyDescent="0.25">
      <c r="A6" s="39"/>
      <c r="B6" s="41"/>
      <c r="C6" s="41"/>
      <c r="D6" s="41"/>
      <c r="E6" s="41"/>
      <c r="F6" s="41"/>
      <c r="G6" s="41"/>
      <c r="H6" s="41"/>
      <c r="I6" s="41"/>
      <c r="J6" s="41"/>
      <c r="K6" s="41"/>
      <c r="L6" s="41"/>
      <c r="M6" s="41"/>
      <c r="N6" s="41"/>
      <c r="O6" s="41"/>
      <c r="P6" s="41"/>
      <c r="Q6" s="41"/>
      <c r="R6" s="41"/>
      <c r="S6" s="41"/>
      <c r="T6" s="41"/>
      <c r="U6" s="41"/>
      <c r="V6" s="41"/>
      <c r="W6" s="41"/>
      <c r="X6" s="41"/>
      <c r="Y6" s="41"/>
      <c r="Z6" s="41"/>
      <c r="AA6" s="41"/>
    </row>
    <row r="7" spans="1:27" x14ac:dyDescent="0.25">
      <c r="A7" s="39"/>
      <c r="B7" s="41" t="s">
        <v>337</v>
      </c>
      <c r="C7" s="41"/>
      <c r="D7" s="41"/>
      <c r="E7" s="41"/>
      <c r="F7" s="41"/>
      <c r="G7" s="41"/>
      <c r="H7" s="41"/>
      <c r="I7" s="41"/>
      <c r="J7" s="41"/>
      <c r="K7" s="41"/>
      <c r="L7" s="41"/>
      <c r="M7" s="41"/>
      <c r="N7" s="41"/>
      <c r="O7" s="41"/>
      <c r="P7" s="41"/>
      <c r="Q7" s="41"/>
      <c r="R7" s="41"/>
      <c r="S7" s="41"/>
      <c r="T7" s="41"/>
      <c r="U7" s="41"/>
      <c r="V7" s="41"/>
      <c r="W7" s="41"/>
      <c r="X7" s="41"/>
      <c r="Y7" s="41"/>
      <c r="Z7" s="41"/>
      <c r="AA7" s="41"/>
    </row>
    <row r="8" spans="1:27" x14ac:dyDescent="0.25">
      <c r="A8" s="39"/>
      <c r="B8" s="41"/>
      <c r="C8" s="41"/>
      <c r="D8" s="41"/>
      <c r="E8" s="41"/>
      <c r="F8" s="41"/>
      <c r="G8" s="41"/>
      <c r="H8" s="41"/>
      <c r="I8" s="41"/>
      <c r="J8" s="41"/>
      <c r="K8" s="41"/>
      <c r="L8" s="41"/>
      <c r="M8" s="41"/>
      <c r="N8" s="41"/>
      <c r="O8" s="41"/>
      <c r="P8" s="41"/>
      <c r="Q8" s="41"/>
      <c r="R8" s="41"/>
      <c r="S8" s="41"/>
      <c r="T8" s="41"/>
      <c r="U8" s="41"/>
      <c r="V8" s="41"/>
      <c r="W8" s="41"/>
      <c r="X8" s="41"/>
      <c r="Y8" s="41"/>
      <c r="Z8" s="41"/>
      <c r="AA8" s="41"/>
    </row>
    <row r="9" spans="1:27" x14ac:dyDescent="0.25">
      <c r="A9" s="39"/>
      <c r="B9" s="12"/>
      <c r="C9" s="13"/>
      <c r="D9" s="31" t="s">
        <v>277</v>
      </c>
      <c r="E9" s="31"/>
      <c r="F9" s="13"/>
      <c r="G9" s="31" t="s">
        <v>338</v>
      </c>
      <c r="H9" s="31"/>
      <c r="I9" s="13"/>
    </row>
    <row r="10" spans="1:27" ht="15.75" thickBot="1" x14ac:dyDescent="0.3">
      <c r="A10" s="39"/>
      <c r="B10" s="75" t="s">
        <v>257</v>
      </c>
      <c r="C10" s="13"/>
      <c r="D10" s="32">
        <v>2013</v>
      </c>
      <c r="E10" s="32"/>
      <c r="F10" s="13"/>
      <c r="G10" s="32">
        <v>2012</v>
      </c>
      <c r="H10" s="32"/>
      <c r="I10" s="13"/>
    </row>
    <row r="11" spans="1:27" x14ac:dyDescent="0.25">
      <c r="A11" s="39"/>
      <c r="B11" s="60" t="s">
        <v>339</v>
      </c>
      <c r="C11" s="18"/>
      <c r="D11" s="19" t="s">
        <v>220</v>
      </c>
      <c r="E11" s="21">
        <v>19940</v>
      </c>
      <c r="F11" s="18"/>
      <c r="G11" s="19" t="s">
        <v>220</v>
      </c>
      <c r="H11" s="21">
        <v>20924</v>
      </c>
      <c r="I11" s="18"/>
    </row>
    <row r="12" spans="1:27" x14ac:dyDescent="0.25">
      <c r="A12" s="39"/>
      <c r="B12" s="61" t="s">
        <v>340</v>
      </c>
      <c r="C12" s="12"/>
      <c r="D12" s="34"/>
      <c r="E12" s="34"/>
      <c r="F12" s="12"/>
      <c r="G12" s="34"/>
      <c r="H12" s="34"/>
      <c r="I12" s="12"/>
    </row>
    <row r="13" spans="1:27" x14ac:dyDescent="0.25">
      <c r="A13" s="39"/>
      <c r="B13" s="85" t="s">
        <v>341</v>
      </c>
      <c r="C13" s="18"/>
      <c r="D13" s="71">
        <v>16110</v>
      </c>
      <c r="E13" s="71"/>
      <c r="F13" s="18"/>
      <c r="G13" s="71">
        <v>13052</v>
      </c>
      <c r="H13" s="71"/>
      <c r="I13" s="18"/>
    </row>
    <row r="14" spans="1:27" x14ac:dyDescent="0.25">
      <c r="A14" s="39"/>
      <c r="B14" s="86" t="s">
        <v>342</v>
      </c>
      <c r="C14" s="12"/>
      <c r="D14" s="55">
        <v>37506</v>
      </c>
      <c r="E14" s="55"/>
      <c r="F14" s="12"/>
      <c r="G14" s="55">
        <v>38892</v>
      </c>
      <c r="H14" s="55"/>
      <c r="I14" s="12"/>
    </row>
    <row r="15" spans="1:27" x14ac:dyDescent="0.25">
      <c r="A15" s="39"/>
      <c r="B15" s="85" t="s">
        <v>343</v>
      </c>
      <c r="C15" s="18"/>
      <c r="D15" s="71">
        <v>237934</v>
      </c>
      <c r="E15" s="71"/>
      <c r="F15" s="18"/>
      <c r="G15" s="71">
        <v>226575</v>
      </c>
      <c r="H15" s="71"/>
      <c r="I15" s="18"/>
    </row>
    <row r="16" spans="1:27" x14ac:dyDescent="0.25">
      <c r="A16" s="39"/>
      <c r="B16" s="61" t="s">
        <v>344</v>
      </c>
      <c r="C16" s="12"/>
      <c r="D16" s="34"/>
      <c r="E16" s="34"/>
      <c r="F16" s="12"/>
      <c r="G16" s="34"/>
      <c r="H16" s="34"/>
      <c r="I16" s="12"/>
    </row>
    <row r="17" spans="1:27" x14ac:dyDescent="0.25">
      <c r="A17" s="39"/>
      <c r="B17" s="85" t="s">
        <v>345</v>
      </c>
      <c r="C17" s="18"/>
      <c r="D17" s="71">
        <v>26011</v>
      </c>
      <c r="E17" s="71"/>
      <c r="F17" s="18"/>
      <c r="G17" s="71">
        <v>27173</v>
      </c>
      <c r="H17" s="71"/>
      <c r="I17" s="18"/>
    </row>
    <row r="18" spans="1:27" ht="15.75" thickBot="1" x14ac:dyDescent="0.3">
      <c r="A18" s="39"/>
      <c r="B18" s="86" t="s">
        <v>87</v>
      </c>
      <c r="C18" s="12"/>
      <c r="D18" s="72">
        <v>7563</v>
      </c>
      <c r="E18" s="72"/>
      <c r="F18" s="12"/>
      <c r="G18" s="72">
        <v>5495</v>
      </c>
      <c r="H18" s="72"/>
      <c r="I18" s="12"/>
    </row>
    <row r="19" spans="1:27" ht="15.75" thickBot="1" x14ac:dyDescent="0.3">
      <c r="A19" s="39"/>
      <c r="B19" s="60" t="s">
        <v>137</v>
      </c>
      <c r="C19" s="18"/>
      <c r="D19" s="51" t="s">
        <v>220</v>
      </c>
      <c r="E19" s="65">
        <v>345064</v>
      </c>
      <c r="F19" s="18"/>
      <c r="G19" s="51" t="s">
        <v>220</v>
      </c>
      <c r="H19" s="65">
        <v>332111</v>
      </c>
      <c r="I19" s="18"/>
    </row>
    <row r="20" spans="1:27" ht="15.75" thickTop="1" x14ac:dyDescent="0.25">
      <c r="A20" s="39"/>
      <c r="B20" s="41"/>
      <c r="C20" s="41"/>
      <c r="D20" s="41"/>
      <c r="E20" s="41"/>
      <c r="F20" s="41"/>
      <c r="G20" s="41"/>
      <c r="H20" s="41"/>
      <c r="I20" s="41"/>
      <c r="J20" s="41"/>
      <c r="K20" s="41"/>
      <c r="L20" s="41"/>
      <c r="M20" s="41"/>
      <c r="N20" s="41"/>
      <c r="O20" s="41"/>
      <c r="P20" s="41"/>
      <c r="Q20" s="41"/>
      <c r="R20" s="41"/>
      <c r="S20" s="41"/>
      <c r="T20" s="41"/>
      <c r="U20" s="41"/>
      <c r="V20" s="41"/>
      <c r="W20" s="41"/>
      <c r="X20" s="41"/>
      <c r="Y20" s="41"/>
      <c r="Z20" s="41"/>
      <c r="AA20" s="41"/>
    </row>
    <row r="21" spans="1:27" x14ac:dyDescent="0.25">
      <c r="A21" s="39"/>
      <c r="B21" s="41" t="s">
        <v>346</v>
      </c>
      <c r="C21" s="41"/>
      <c r="D21" s="41"/>
      <c r="E21" s="41"/>
      <c r="F21" s="41"/>
      <c r="G21" s="41"/>
      <c r="H21" s="41"/>
      <c r="I21" s="41"/>
      <c r="J21" s="41"/>
      <c r="K21" s="41"/>
      <c r="L21" s="41"/>
      <c r="M21" s="41"/>
      <c r="N21" s="41"/>
      <c r="O21" s="41"/>
      <c r="P21" s="41"/>
      <c r="Q21" s="41"/>
      <c r="R21" s="41"/>
      <c r="S21" s="41"/>
      <c r="T21" s="41"/>
      <c r="U21" s="41"/>
      <c r="V21" s="41"/>
      <c r="W21" s="41"/>
      <c r="X21" s="41"/>
      <c r="Y21" s="41"/>
      <c r="Z21" s="41"/>
      <c r="AA21" s="41"/>
    </row>
    <row r="22" spans="1:27" x14ac:dyDescent="0.25">
      <c r="A22" s="39"/>
      <c r="B22" s="41"/>
      <c r="C22" s="41"/>
      <c r="D22" s="41"/>
      <c r="E22" s="41"/>
      <c r="F22" s="41"/>
      <c r="G22" s="41"/>
      <c r="H22" s="41"/>
      <c r="I22" s="41"/>
      <c r="J22" s="41"/>
      <c r="K22" s="41"/>
      <c r="L22" s="41"/>
      <c r="M22" s="41"/>
      <c r="N22" s="41"/>
      <c r="O22" s="41"/>
      <c r="P22" s="41"/>
      <c r="Q22" s="41"/>
      <c r="R22" s="41"/>
      <c r="S22" s="41"/>
      <c r="T22" s="41"/>
      <c r="U22" s="41"/>
      <c r="V22" s="41"/>
      <c r="W22" s="41"/>
      <c r="X22" s="41"/>
      <c r="Y22" s="41"/>
      <c r="Z22" s="41"/>
      <c r="AA22" s="41"/>
    </row>
    <row r="23" spans="1:27" x14ac:dyDescent="0.25">
      <c r="A23" s="39"/>
      <c r="B23" s="41" t="s">
        <v>347</v>
      </c>
      <c r="C23" s="41"/>
      <c r="D23" s="41"/>
      <c r="E23" s="41"/>
      <c r="F23" s="41"/>
      <c r="G23" s="41"/>
      <c r="H23" s="41"/>
      <c r="I23" s="41"/>
      <c r="J23" s="41"/>
      <c r="K23" s="41"/>
      <c r="L23" s="41"/>
      <c r="M23" s="41"/>
      <c r="N23" s="41"/>
      <c r="O23" s="41"/>
      <c r="P23" s="41"/>
      <c r="Q23" s="41"/>
      <c r="R23" s="41"/>
      <c r="S23" s="41"/>
      <c r="T23" s="41"/>
      <c r="U23" s="41"/>
      <c r="V23" s="41"/>
      <c r="W23" s="41"/>
      <c r="X23" s="41"/>
      <c r="Y23" s="41"/>
      <c r="Z23" s="41"/>
      <c r="AA23" s="41"/>
    </row>
    <row r="24" spans="1:27" x14ac:dyDescent="0.25">
      <c r="A24" s="39"/>
      <c r="B24" s="41"/>
      <c r="C24" s="41"/>
      <c r="D24" s="41"/>
      <c r="E24" s="41"/>
      <c r="F24" s="41"/>
      <c r="G24" s="41"/>
      <c r="H24" s="41"/>
      <c r="I24" s="41"/>
      <c r="J24" s="41"/>
      <c r="K24" s="41"/>
      <c r="L24" s="41"/>
      <c r="M24" s="41"/>
      <c r="N24" s="41"/>
      <c r="O24" s="41"/>
      <c r="P24" s="41"/>
      <c r="Q24" s="41"/>
      <c r="R24" s="41"/>
      <c r="S24" s="41"/>
      <c r="T24" s="41"/>
      <c r="U24" s="41"/>
      <c r="V24" s="41"/>
      <c r="W24" s="41"/>
      <c r="X24" s="41"/>
      <c r="Y24" s="41"/>
      <c r="Z24" s="41"/>
      <c r="AA24" s="41"/>
    </row>
    <row r="25" spans="1:27" ht="15.75" thickBot="1" x14ac:dyDescent="0.3">
      <c r="A25" s="39"/>
      <c r="B25" s="12"/>
      <c r="C25" s="13"/>
      <c r="D25" s="32" t="s">
        <v>348</v>
      </c>
      <c r="E25" s="32"/>
      <c r="F25" s="32"/>
      <c r="G25" s="32"/>
      <c r="H25" s="32"/>
      <c r="I25" s="13"/>
    </row>
    <row r="26" spans="1:27" x14ac:dyDescent="0.25">
      <c r="A26" s="39"/>
      <c r="B26" s="12"/>
      <c r="C26" s="13"/>
      <c r="D26" s="78" t="s">
        <v>277</v>
      </c>
      <c r="E26" s="78"/>
      <c r="F26" s="16"/>
      <c r="G26" s="78" t="s">
        <v>277</v>
      </c>
      <c r="H26" s="78"/>
      <c r="I26" s="13"/>
    </row>
    <row r="27" spans="1:27" ht="15.75" thickBot="1" x14ac:dyDescent="0.3">
      <c r="A27" s="39"/>
      <c r="B27" s="75" t="s">
        <v>257</v>
      </c>
      <c r="C27" s="13"/>
      <c r="D27" s="32">
        <v>2013</v>
      </c>
      <c r="E27" s="32"/>
      <c r="F27" s="13"/>
      <c r="G27" s="32">
        <v>2012</v>
      </c>
      <c r="H27" s="32"/>
      <c r="I27" s="13"/>
    </row>
    <row r="28" spans="1:27" x14ac:dyDescent="0.25">
      <c r="A28" s="39"/>
      <c r="B28" s="60" t="s">
        <v>349</v>
      </c>
      <c r="C28" s="18"/>
      <c r="D28" s="19" t="s">
        <v>220</v>
      </c>
      <c r="E28" s="21">
        <v>4621</v>
      </c>
      <c r="F28" s="18"/>
      <c r="G28" s="19" t="s">
        <v>220</v>
      </c>
      <c r="H28" s="21">
        <v>4699</v>
      </c>
      <c r="I28" s="18"/>
    </row>
    <row r="29" spans="1:27" x14ac:dyDescent="0.25">
      <c r="A29" s="39"/>
      <c r="B29" s="61" t="s">
        <v>95</v>
      </c>
      <c r="C29" s="12"/>
      <c r="D29" s="56">
        <v>379</v>
      </c>
      <c r="E29" s="56"/>
      <c r="F29" s="12"/>
      <c r="G29" s="56">
        <v>416</v>
      </c>
      <c r="H29" s="56"/>
      <c r="I29" s="12"/>
    </row>
    <row r="30" spans="1:27" x14ac:dyDescent="0.25">
      <c r="A30" s="39"/>
      <c r="B30" s="60" t="s">
        <v>350</v>
      </c>
      <c r="C30" s="18"/>
      <c r="D30" s="35" t="s">
        <v>351</v>
      </c>
      <c r="E30" s="35"/>
      <c r="F30" s="19" t="s">
        <v>222</v>
      </c>
      <c r="G30" s="35" t="s">
        <v>352</v>
      </c>
      <c r="H30" s="35"/>
      <c r="I30" s="19" t="s">
        <v>222</v>
      </c>
    </row>
    <row r="31" spans="1:27" ht="15.75" thickBot="1" x14ac:dyDescent="0.3">
      <c r="A31" s="39"/>
      <c r="B31" s="61" t="s">
        <v>353</v>
      </c>
      <c r="C31" s="12"/>
      <c r="D31" s="73">
        <v>131</v>
      </c>
      <c r="E31" s="73"/>
      <c r="F31" s="12"/>
      <c r="G31" s="73">
        <v>76</v>
      </c>
      <c r="H31" s="73"/>
      <c r="I31" s="12"/>
    </row>
    <row r="32" spans="1:27" ht="15.75" thickBot="1" x14ac:dyDescent="0.3">
      <c r="A32" s="39"/>
      <c r="B32" s="60" t="s">
        <v>354</v>
      </c>
      <c r="C32" s="18"/>
      <c r="D32" s="51" t="s">
        <v>220</v>
      </c>
      <c r="E32" s="65">
        <v>4323</v>
      </c>
      <c r="F32" s="18"/>
      <c r="G32" s="51" t="s">
        <v>220</v>
      </c>
      <c r="H32" s="65">
        <v>4695</v>
      </c>
      <c r="I32" s="18"/>
    </row>
    <row r="33" spans="1:27" ht="15.75" thickTop="1" x14ac:dyDescent="0.25">
      <c r="A33" s="39"/>
      <c r="B33" s="41"/>
      <c r="C33" s="41"/>
      <c r="D33" s="41"/>
      <c r="E33" s="41"/>
      <c r="F33" s="41"/>
      <c r="G33" s="41"/>
      <c r="H33" s="41"/>
      <c r="I33" s="41"/>
      <c r="J33" s="41"/>
      <c r="K33" s="41"/>
      <c r="L33" s="41"/>
      <c r="M33" s="41"/>
      <c r="N33" s="41"/>
      <c r="O33" s="41"/>
      <c r="P33" s="41"/>
      <c r="Q33" s="41"/>
      <c r="R33" s="41"/>
      <c r="S33" s="41"/>
      <c r="T33" s="41"/>
      <c r="U33" s="41"/>
      <c r="V33" s="41"/>
      <c r="W33" s="41"/>
      <c r="X33" s="41"/>
      <c r="Y33" s="41"/>
      <c r="Z33" s="41"/>
      <c r="AA33" s="41"/>
    </row>
    <row r="34" spans="1:27" ht="15.75" thickBot="1" x14ac:dyDescent="0.3">
      <c r="A34" s="39"/>
      <c r="B34" s="12"/>
      <c r="C34" s="13"/>
      <c r="D34" s="32" t="s">
        <v>355</v>
      </c>
      <c r="E34" s="32"/>
      <c r="F34" s="32"/>
      <c r="G34" s="32"/>
      <c r="H34" s="32"/>
      <c r="I34" s="13"/>
    </row>
    <row r="35" spans="1:27" x14ac:dyDescent="0.25">
      <c r="A35" s="39"/>
      <c r="B35" s="12"/>
      <c r="C35" s="13"/>
      <c r="D35" s="78" t="s">
        <v>277</v>
      </c>
      <c r="E35" s="78"/>
      <c r="F35" s="16"/>
      <c r="G35" s="78" t="s">
        <v>277</v>
      </c>
      <c r="H35" s="78"/>
      <c r="I35" s="13"/>
    </row>
    <row r="36" spans="1:27" ht="15.75" thickBot="1" x14ac:dyDescent="0.3">
      <c r="A36" s="39"/>
      <c r="B36" s="75" t="s">
        <v>257</v>
      </c>
      <c r="C36" s="13"/>
      <c r="D36" s="32">
        <v>2013</v>
      </c>
      <c r="E36" s="32"/>
      <c r="F36" s="13"/>
      <c r="G36" s="32">
        <v>2012</v>
      </c>
      <c r="H36" s="32"/>
      <c r="I36" s="13"/>
    </row>
    <row r="37" spans="1:27" x14ac:dyDescent="0.25">
      <c r="A37" s="39"/>
      <c r="B37" s="60" t="s">
        <v>349</v>
      </c>
      <c r="C37" s="18"/>
      <c r="D37" s="19" t="s">
        <v>220</v>
      </c>
      <c r="E37" s="21">
        <v>4439</v>
      </c>
      <c r="F37" s="18"/>
      <c r="G37" s="19" t="s">
        <v>220</v>
      </c>
      <c r="H37" s="21">
        <v>4742</v>
      </c>
      <c r="I37" s="18"/>
    </row>
    <row r="38" spans="1:27" x14ac:dyDescent="0.25">
      <c r="A38" s="39"/>
      <c r="B38" s="61" t="s">
        <v>95</v>
      </c>
      <c r="C38" s="12"/>
      <c r="D38" s="56">
        <v>129</v>
      </c>
      <c r="E38" s="56"/>
      <c r="F38" s="12"/>
      <c r="G38" s="56">
        <v>115</v>
      </c>
      <c r="H38" s="56"/>
      <c r="I38" s="12"/>
    </row>
    <row r="39" spans="1:27" x14ac:dyDescent="0.25">
      <c r="A39" s="39"/>
      <c r="B39" s="60" t="s">
        <v>350</v>
      </c>
      <c r="C39" s="18"/>
      <c r="D39" s="35" t="s">
        <v>356</v>
      </c>
      <c r="E39" s="35"/>
      <c r="F39" s="19" t="s">
        <v>222</v>
      </c>
      <c r="G39" s="35" t="s">
        <v>357</v>
      </c>
      <c r="H39" s="35"/>
      <c r="I39" s="19" t="s">
        <v>222</v>
      </c>
    </row>
    <row r="40" spans="1:27" ht="15.75" thickBot="1" x14ac:dyDescent="0.3">
      <c r="A40" s="39"/>
      <c r="B40" s="61" t="s">
        <v>353</v>
      </c>
      <c r="C40" s="12"/>
      <c r="D40" s="73">
        <v>40</v>
      </c>
      <c r="E40" s="73"/>
      <c r="F40" s="12"/>
      <c r="G40" s="73">
        <v>27</v>
      </c>
      <c r="H40" s="73"/>
      <c r="I40" s="12"/>
    </row>
    <row r="41" spans="1:27" ht="15.75" thickBot="1" x14ac:dyDescent="0.3">
      <c r="A41" s="39"/>
      <c r="B41" s="60" t="s">
        <v>354</v>
      </c>
      <c r="C41" s="18"/>
      <c r="D41" s="51" t="s">
        <v>220</v>
      </c>
      <c r="E41" s="65">
        <v>4323</v>
      </c>
      <c r="F41" s="18"/>
      <c r="G41" s="51" t="s">
        <v>220</v>
      </c>
      <c r="H41" s="65">
        <v>4695</v>
      </c>
      <c r="I41" s="18"/>
    </row>
    <row r="42" spans="1:27" ht="15.75" thickTop="1" x14ac:dyDescent="0.25">
      <c r="A42" s="39"/>
      <c r="B42" s="41"/>
      <c r="C42" s="41"/>
      <c r="D42" s="41"/>
      <c r="E42" s="41"/>
      <c r="F42" s="41"/>
      <c r="G42" s="41"/>
      <c r="H42" s="41"/>
      <c r="I42" s="41"/>
      <c r="J42" s="41"/>
      <c r="K42" s="41"/>
      <c r="L42" s="41"/>
      <c r="M42" s="41"/>
      <c r="N42" s="41"/>
      <c r="O42" s="41"/>
      <c r="P42" s="41"/>
      <c r="Q42" s="41"/>
      <c r="R42" s="41"/>
      <c r="S42" s="41"/>
      <c r="T42" s="41"/>
      <c r="U42" s="41"/>
      <c r="V42" s="41"/>
      <c r="W42" s="41"/>
      <c r="X42" s="41"/>
      <c r="Y42" s="41"/>
      <c r="Z42" s="41"/>
      <c r="AA42" s="41"/>
    </row>
    <row r="43" spans="1:27" x14ac:dyDescent="0.25">
      <c r="A43" s="39"/>
      <c r="B43" s="41" t="s">
        <v>358</v>
      </c>
      <c r="C43" s="41"/>
      <c r="D43" s="41"/>
      <c r="E43" s="41"/>
      <c r="F43" s="41"/>
      <c r="G43" s="41"/>
      <c r="H43" s="41"/>
      <c r="I43" s="41"/>
      <c r="J43" s="41"/>
      <c r="K43" s="41"/>
      <c r="L43" s="41"/>
      <c r="M43" s="41"/>
      <c r="N43" s="41"/>
      <c r="O43" s="41"/>
      <c r="P43" s="41"/>
      <c r="Q43" s="41"/>
      <c r="R43" s="41"/>
      <c r="S43" s="41"/>
      <c r="T43" s="41"/>
      <c r="U43" s="41"/>
      <c r="V43" s="41"/>
      <c r="W43" s="41"/>
      <c r="X43" s="41"/>
      <c r="Y43" s="41"/>
      <c r="Z43" s="41"/>
      <c r="AA43" s="41"/>
    </row>
    <row r="44" spans="1:27" x14ac:dyDescent="0.25">
      <c r="A44" s="39"/>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row>
    <row r="45" spans="1:27" x14ac:dyDescent="0.25">
      <c r="A45" s="39"/>
      <c r="B45" s="12"/>
      <c r="C45" s="13"/>
      <c r="D45" s="68"/>
      <c r="E45" s="68"/>
      <c r="F45" s="13"/>
      <c r="G45" s="68"/>
      <c r="H45" s="68"/>
      <c r="I45" s="13"/>
      <c r="J45" s="31" t="s">
        <v>359</v>
      </c>
      <c r="K45" s="31"/>
      <c r="L45" s="13"/>
      <c r="M45" s="31" t="s">
        <v>359</v>
      </c>
      <c r="N45" s="31"/>
      <c r="O45" s="13"/>
      <c r="P45" s="68"/>
      <c r="Q45" s="68"/>
      <c r="R45" s="13"/>
      <c r="S45" s="68"/>
      <c r="T45" s="68"/>
      <c r="U45" s="13"/>
      <c r="V45" s="68"/>
      <c r="W45" s="68"/>
      <c r="X45" s="13"/>
      <c r="Y45" s="68"/>
      <c r="Z45" s="68"/>
      <c r="AA45" s="13"/>
    </row>
    <row r="46" spans="1:27" x14ac:dyDescent="0.25">
      <c r="A46" s="39"/>
      <c r="B46" s="12"/>
      <c r="C46" s="13"/>
      <c r="D46" s="68"/>
      <c r="E46" s="68"/>
      <c r="F46" s="13"/>
      <c r="G46" s="31" t="s">
        <v>359</v>
      </c>
      <c r="H46" s="31"/>
      <c r="I46" s="13"/>
      <c r="J46" s="31" t="s">
        <v>360</v>
      </c>
      <c r="K46" s="31"/>
      <c r="L46" s="13"/>
      <c r="M46" s="31" t="s">
        <v>360</v>
      </c>
      <c r="N46" s="31"/>
      <c r="O46" s="13"/>
      <c r="P46" s="31" t="s">
        <v>361</v>
      </c>
      <c r="Q46" s="31"/>
      <c r="R46" s="13"/>
      <c r="S46" s="31" t="s">
        <v>361</v>
      </c>
      <c r="T46" s="31"/>
      <c r="U46" s="13"/>
      <c r="V46" s="68"/>
      <c r="W46" s="68"/>
      <c r="X46" s="13"/>
      <c r="Y46" s="68"/>
      <c r="Z46" s="68"/>
      <c r="AA46" s="13"/>
    </row>
    <row r="47" spans="1:27" ht="15.75" thickBot="1" x14ac:dyDescent="0.3">
      <c r="A47" s="39"/>
      <c r="B47" s="75" t="s">
        <v>257</v>
      </c>
      <c r="C47" s="13"/>
      <c r="D47" s="32" t="s">
        <v>362</v>
      </c>
      <c r="E47" s="32"/>
      <c r="F47" s="13"/>
      <c r="G47" s="32" t="s">
        <v>341</v>
      </c>
      <c r="H47" s="32"/>
      <c r="I47" s="13"/>
      <c r="J47" s="32" t="s">
        <v>363</v>
      </c>
      <c r="K47" s="32"/>
      <c r="L47" s="13"/>
      <c r="M47" s="32" t="s">
        <v>362</v>
      </c>
      <c r="N47" s="32"/>
      <c r="O47" s="13"/>
      <c r="P47" s="32" t="s">
        <v>364</v>
      </c>
      <c r="Q47" s="32"/>
      <c r="R47" s="13"/>
      <c r="S47" s="32" t="s">
        <v>87</v>
      </c>
      <c r="T47" s="32"/>
      <c r="U47" s="13"/>
      <c r="V47" s="32" t="s">
        <v>365</v>
      </c>
      <c r="W47" s="32"/>
      <c r="X47" s="13"/>
      <c r="Y47" s="32" t="s">
        <v>137</v>
      </c>
      <c r="Z47" s="32"/>
      <c r="AA47" s="13"/>
    </row>
    <row r="48" spans="1:27" x14ac:dyDescent="0.25">
      <c r="A48" s="39"/>
      <c r="B48" s="87">
        <v>2013</v>
      </c>
      <c r="C48" s="18"/>
      <c r="D48" s="70"/>
      <c r="E48" s="70"/>
      <c r="F48" s="18"/>
      <c r="G48" s="70"/>
      <c r="H48" s="70"/>
      <c r="I48" s="18"/>
      <c r="J48" s="70"/>
      <c r="K48" s="70"/>
      <c r="L48" s="18"/>
      <c r="M48" s="70"/>
      <c r="N48" s="70"/>
      <c r="O48" s="18"/>
      <c r="P48" s="70"/>
      <c r="Q48" s="70"/>
      <c r="R48" s="18"/>
      <c r="S48" s="70"/>
      <c r="T48" s="70"/>
      <c r="U48" s="18"/>
      <c r="V48" s="70"/>
      <c r="W48" s="70"/>
      <c r="X48" s="18"/>
      <c r="Y48" s="70"/>
      <c r="Z48" s="70"/>
      <c r="AA48" s="18"/>
    </row>
    <row r="49" spans="1:27" x14ac:dyDescent="0.25">
      <c r="A49" s="39"/>
      <c r="B49" s="88" t="s">
        <v>366</v>
      </c>
      <c r="C49" s="12"/>
      <c r="D49" s="34"/>
      <c r="E49" s="34"/>
      <c r="F49" s="12"/>
      <c r="G49" s="34"/>
      <c r="H49" s="34"/>
      <c r="I49" s="12"/>
      <c r="J49" s="34"/>
      <c r="K49" s="34"/>
      <c r="L49" s="12"/>
      <c r="M49" s="34"/>
      <c r="N49" s="34"/>
      <c r="O49" s="12"/>
      <c r="P49" s="34"/>
      <c r="Q49" s="34"/>
      <c r="R49" s="12"/>
      <c r="S49" s="34"/>
      <c r="T49" s="34"/>
      <c r="U49" s="12"/>
      <c r="V49" s="34"/>
      <c r="W49" s="34"/>
      <c r="X49" s="12"/>
      <c r="Y49" s="34"/>
      <c r="Z49" s="34"/>
      <c r="AA49" s="12"/>
    </row>
    <row r="50" spans="1:27" x14ac:dyDescent="0.25">
      <c r="A50" s="39"/>
      <c r="B50" s="17" t="s">
        <v>367</v>
      </c>
      <c r="C50" s="18"/>
      <c r="D50" s="19" t="s">
        <v>220</v>
      </c>
      <c r="E50" s="25">
        <v>338</v>
      </c>
      <c r="F50" s="18"/>
      <c r="G50" s="19" t="s">
        <v>220</v>
      </c>
      <c r="H50" s="25" t="s">
        <v>248</v>
      </c>
      <c r="I50" s="18"/>
      <c r="J50" s="19" t="s">
        <v>220</v>
      </c>
      <c r="K50" s="25">
        <v>235</v>
      </c>
      <c r="L50" s="18"/>
      <c r="M50" s="19" t="s">
        <v>220</v>
      </c>
      <c r="N50" s="62">
        <v>1322</v>
      </c>
      <c r="O50" s="18"/>
      <c r="P50" s="19" t="s">
        <v>220</v>
      </c>
      <c r="Q50" s="25">
        <v>400</v>
      </c>
      <c r="R50" s="18"/>
      <c r="S50" s="19" t="s">
        <v>220</v>
      </c>
      <c r="T50" s="25">
        <v>17</v>
      </c>
      <c r="U50" s="18"/>
      <c r="V50" s="19" t="s">
        <v>220</v>
      </c>
      <c r="W50" s="62">
        <v>2309</v>
      </c>
      <c r="X50" s="18"/>
      <c r="Y50" s="19" t="s">
        <v>220</v>
      </c>
      <c r="Z50" s="62">
        <v>4621</v>
      </c>
      <c r="AA50" s="18"/>
    </row>
    <row r="51" spans="1:27" x14ac:dyDescent="0.25">
      <c r="A51" s="39"/>
      <c r="B51" s="89" t="s">
        <v>368</v>
      </c>
      <c r="C51" s="12"/>
      <c r="D51" s="56">
        <v>29</v>
      </c>
      <c r="E51" s="56"/>
      <c r="F51" s="12"/>
      <c r="G51" s="56" t="s">
        <v>248</v>
      </c>
      <c r="H51" s="56"/>
      <c r="I51" s="12"/>
      <c r="J51" s="56">
        <v>44</v>
      </c>
      <c r="K51" s="56"/>
      <c r="L51" s="12"/>
      <c r="M51" s="56">
        <v>604</v>
      </c>
      <c r="N51" s="56"/>
      <c r="O51" s="12"/>
      <c r="P51" s="56">
        <v>67</v>
      </c>
      <c r="Q51" s="56"/>
      <c r="R51" s="12"/>
      <c r="S51" s="56">
        <v>64</v>
      </c>
      <c r="T51" s="56"/>
      <c r="U51" s="12"/>
      <c r="V51" s="56" t="s">
        <v>248</v>
      </c>
      <c r="W51" s="56"/>
      <c r="X51" s="12"/>
      <c r="Y51" s="56">
        <v>808</v>
      </c>
      <c r="Z51" s="56"/>
      <c r="AA51" s="12"/>
    </row>
    <row r="52" spans="1:27" x14ac:dyDescent="0.25">
      <c r="A52" s="39"/>
      <c r="B52" s="24" t="s">
        <v>353</v>
      </c>
      <c r="C52" s="18"/>
      <c r="D52" s="35">
        <v>31</v>
      </c>
      <c r="E52" s="35"/>
      <c r="F52" s="18"/>
      <c r="G52" s="35" t="s">
        <v>248</v>
      </c>
      <c r="H52" s="35"/>
      <c r="I52" s="18"/>
      <c r="J52" s="35">
        <v>64</v>
      </c>
      <c r="K52" s="35"/>
      <c r="L52" s="18"/>
      <c r="M52" s="35" t="s">
        <v>248</v>
      </c>
      <c r="N52" s="35"/>
      <c r="O52" s="18"/>
      <c r="P52" s="35">
        <v>3</v>
      </c>
      <c r="Q52" s="35"/>
      <c r="R52" s="18"/>
      <c r="S52" s="35">
        <v>33</v>
      </c>
      <c r="T52" s="35"/>
      <c r="U52" s="18"/>
      <c r="V52" s="35" t="s">
        <v>248</v>
      </c>
      <c r="W52" s="35"/>
      <c r="X52" s="18"/>
      <c r="Y52" s="35">
        <v>131</v>
      </c>
      <c r="Z52" s="35"/>
      <c r="AA52" s="18"/>
    </row>
    <row r="53" spans="1:27" ht="15.75" thickBot="1" x14ac:dyDescent="0.3">
      <c r="A53" s="39"/>
      <c r="B53" s="89" t="s">
        <v>369</v>
      </c>
      <c r="C53" s="12"/>
      <c r="D53" s="73" t="s">
        <v>370</v>
      </c>
      <c r="E53" s="73"/>
      <c r="F53" s="11" t="s">
        <v>222</v>
      </c>
      <c r="G53" s="73">
        <v>27</v>
      </c>
      <c r="H53" s="73"/>
      <c r="I53" s="12"/>
      <c r="J53" s="73">
        <v>65</v>
      </c>
      <c r="K53" s="73"/>
      <c r="L53" s="12"/>
      <c r="M53" s="73">
        <v>578</v>
      </c>
      <c r="N53" s="73"/>
      <c r="O53" s="12"/>
      <c r="P53" s="73" t="s">
        <v>371</v>
      </c>
      <c r="Q53" s="73"/>
      <c r="R53" s="11" t="s">
        <v>222</v>
      </c>
      <c r="S53" s="73">
        <v>119</v>
      </c>
      <c r="T53" s="73"/>
      <c r="U53" s="12"/>
      <c r="V53" s="73" t="s">
        <v>372</v>
      </c>
      <c r="W53" s="73"/>
      <c r="X53" s="11" t="s">
        <v>222</v>
      </c>
      <c r="Y53" s="73">
        <v>379</v>
      </c>
      <c r="Z53" s="73"/>
      <c r="AA53" s="12"/>
    </row>
    <row r="54" spans="1:27" ht="15.75" thickBot="1" x14ac:dyDescent="0.3">
      <c r="A54" s="39"/>
      <c r="B54" s="47" t="s">
        <v>373</v>
      </c>
      <c r="C54" s="18"/>
      <c r="D54" s="51" t="s">
        <v>220</v>
      </c>
      <c r="E54" s="76">
        <v>204</v>
      </c>
      <c r="F54" s="18"/>
      <c r="G54" s="51" t="s">
        <v>220</v>
      </c>
      <c r="H54" s="76">
        <v>27</v>
      </c>
      <c r="I54" s="18"/>
      <c r="J54" s="51" t="s">
        <v>220</v>
      </c>
      <c r="K54" s="76">
        <v>320</v>
      </c>
      <c r="L54" s="18"/>
      <c r="M54" s="51" t="s">
        <v>220</v>
      </c>
      <c r="N54" s="65">
        <v>1296</v>
      </c>
      <c r="O54" s="18"/>
      <c r="P54" s="51" t="s">
        <v>220</v>
      </c>
      <c r="Q54" s="76">
        <v>148</v>
      </c>
      <c r="R54" s="18"/>
      <c r="S54" s="51" t="s">
        <v>220</v>
      </c>
      <c r="T54" s="76">
        <v>105</v>
      </c>
      <c r="U54" s="18"/>
      <c r="V54" s="51" t="s">
        <v>220</v>
      </c>
      <c r="W54" s="65">
        <v>2223</v>
      </c>
      <c r="X54" s="18"/>
      <c r="Y54" s="51" t="s">
        <v>220</v>
      </c>
      <c r="Z54" s="65">
        <v>4323</v>
      </c>
      <c r="AA54" s="18"/>
    </row>
    <row r="55" spans="1:27" ht="15.75" thickTop="1" x14ac:dyDescent="0.25">
      <c r="A55" s="39"/>
      <c r="B55" s="22"/>
      <c r="C55" s="12"/>
      <c r="D55" s="53"/>
      <c r="E55" s="53"/>
      <c r="F55" s="12"/>
      <c r="G55" s="53"/>
      <c r="H55" s="53"/>
      <c r="I55" s="12"/>
      <c r="J55" s="53"/>
      <c r="K55" s="53"/>
      <c r="L55" s="12"/>
      <c r="M55" s="53"/>
      <c r="N55" s="53"/>
      <c r="O55" s="12"/>
      <c r="P55" s="53"/>
      <c r="Q55" s="53"/>
      <c r="R55" s="12"/>
      <c r="S55" s="53"/>
      <c r="T55" s="53"/>
      <c r="U55" s="12"/>
      <c r="V55" s="53"/>
      <c r="W55" s="53"/>
      <c r="X55" s="12"/>
      <c r="Y55" s="53"/>
      <c r="Z55" s="53"/>
      <c r="AA55" s="12"/>
    </row>
    <row r="56" spans="1:27" x14ac:dyDescent="0.25">
      <c r="A56" s="39"/>
      <c r="B56" s="17" t="s">
        <v>374</v>
      </c>
      <c r="C56" s="18"/>
      <c r="D56" s="54"/>
      <c r="E56" s="54"/>
      <c r="F56" s="18"/>
      <c r="G56" s="54"/>
      <c r="H56" s="54"/>
      <c r="I56" s="18"/>
      <c r="J56" s="54"/>
      <c r="K56" s="54"/>
      <c r="L56" s="18"/>
      <c r="M56" s="54"/>
      <c r="N56" s="54"/>
      <c r="O56" s="18"/>
      <c r="P56" s="54"/>
      <c r="Q56" s="54"/>
      <c r="R56" s="18"/>
      <c r="S56" s="54"/>
      <c r="T56" s="54"/>
      <c r="U56" s="18"/>
      <c r="V56" s="54"/>
      <c r="W56" s="54"/>
      <c r="X56" s="18"/>
      <c r="Y56" s="54"/>
      <c r="Z56" s="54"/>
      <c r="AA56" s="18"/>
    </row>
    <row r="57" spans="1:27" x14ac:dyDescent="0.25">
      <c r="A57" s="39"/>
      <c r="B57" s="89" t="s">
        <v>375</v>
      </c>
      <c r="C57" s="12"/>
      <c r="D57" s="11" t="s">
        <v>220</v>
      </c>
      <c r="E57" s="49" t="s">
        <v>248</v>
      </c>
      <c r="F57" s="12"/>
      <c r="G57" s="11" t="s">
        <v>220</v>
      </c>
      <c r="H57" s="49" t="s">
        <v>248</v>
      </c>
      <c r="I57" s="12"/>
      <c r="J57" s="11" t="s">
        <v>220</v>
      </c>
      <c r="K57" s="49">
        <v>4</v>
      </c>
      <c r="L57" s="12"/>
      <c r="M57" s="11" t="s">
        <v>220</v>
      </c>
      <c r="N57" s="49">
        <v>165</v>
      </c>
      <c r="O57" s="12"/>
      <c r="P57" s="11" t="s">
        <v>220</v>
      </c>
      <c r="Q57" s="49" t="s">
        <v>248</v>
      </c>
      <c r="R57" s="12"/>
      <c r="S57" s="11" t="s">
        <v>220</v>
      </c>
      <c r="T57" s="49" t="s">
        <v>248</v>
      </c>
      <c r="U57" s="12"/>
      <c r="V57" s="11" t="s">
        <v>220</v>
      </c>
      <c r="W57" s="49" t="s">
        <v>248</v>
      </c>
      <c r="X57" s="12"/>
      <c r="Y57" s="11" t="s">
        <v>220</v>
      </c>
      <c r="Z57" s="49">
        <v>169</v>
      </c>
      <c r="AA57" s="12"/>
    </row>
    <row r="58" spans="1:27" x14ac:dyDescent="0.25">
      <c r="A58" s="39"/>
      <c r="B58" s="64"/>
      <c r="C58" s="18"/>
      <c r="D58" s="54"/>
      <c r="E58" s="54"/>
      <c r="F58" s="18"/>
      <c r="G58" s="54"/>
      <c r="H58" s="54"/>
      <c r="I58" s="18"/>
      <c r="J58" s="54"/>
      <c r="K58" s="54"/>
      <c r="L58" s="18"/>
      <c r="M58" s="54"/>
      <c r="N58" s="54"/>
      <c r="O58" s="18"/>
      <c r="P58" s="54"/>
      <c r="Q58" s="54"/>
      <c r="R58" s="18"/>
      <c r="S58" s="54"/>
      <c r="T58" s="54"/>
      <c r="U58" s="18"/>
      <c r="V58" s="54"/>
      <c r="W58" s="54"/>
      <c r="X58" s="18"/>
      <c r="Y58" s="54"/>
      <c r="Z58" s="54"/>
      <c r="AA58" s="18"/>
    </row>
    <row r="59" spans="1:27" x14ac:dyDescent="0.25">
      <c r="A59" s="39"/>
      <c r="B59" s="89" t="s">
        <v>376</v>
      </c>
      <c r="C59" s="12"/>
      <c r="D59" s="56">
        <v>204</v>
      </c>
      <c r="E59" s="56"/>
      <c r="F59" s="12"/>
      <c r="G59" s="56">
        <v>27</v>
      </c>
      <c r="H59" s="56"/>
      <c r="I59" s="12"/>
      <c r="J59" s="56">
        <v>316</v>
      </c>
      <c r="K59" s="56"/>
      <c r="L59" s="12"/>
      <c r="M59" s="55">
        <v>1131</v>
      </c>
      <c r="N59" s="55"/>
      <c r="O59" s="12"/>
      <c r="P59" s="56">
        <v>148</v>
      </c>
      <c r="Q59" s="56"/>
      <c r="R59" s="12"/>
      <c r="S59" s="56">
        <v>105</v>
      </c>
      <c r="T59" s="56"/>
      <c r="U59" s="12"/>
      <c r="V59" s="55">
        <v>2223</v>
      </c>
      <c r="W59" s="55"/>
      <c r="X59" s="12"/>
      <c r="Y59" s="55">
        <v>4154</v>
      </c>
      <c r="Z59" s="55"/>
      <c r="AA59" s="12"/>
    </row>
    <row r="60" spans="1:27" x14ac:dyDescent="0.25">
      <c r="A60" s="39"/>
      <c r="B60" s="64"/>
      <c r="C60" s="18"/>
      <c r="D60" s="54"/>
      <c r="E60" s="54"/>
      <c r="F60" s="18"/>
      <c r="G60" s="54"/>
      <c r="H60" s="54"/>
      <c r="I60" s="18"/>
      <c r="J60" s="54"/>
      <c r="K60" s="54"/>
      <c r="L60" s="18"/>
      <c r="M60" s="54"/>
      <c r="N60" s="54"/>
      <c r="O60" s="18"/>
      <c r="P60" s="54"/>
      <c r="Q60" s="54"/>
      <c r="R60" s="18"/>
      <c r="S60" s="54"/>
      <c r="T60" s="54"/>
      <c r="U60" s="18"/>
      <c r="V60" s="54"/>
      <c r="W60" s="54"/>
      <c r="X60" s="18"/>
      <c r="Y60" s="54"/>
      <c r="Z60" s="54"/>
      <c r="AA60" s="18"/>
    </row>
    <row r="61" spans="1:27" x14ac:dyDescent="0.25">
      <c r="A61" s="39"/>
      <c r="B61" s="88" t="s">
        <v>377</v>
      </c>
      <c r="C61" s="12"/>
      <c r="D61" s="34"/>
      <c r="E61" s="34"/>
      <c r="F61" s="12"/>
      <c r="G61" s="34"/>
      <c r="H61" s="34"/>
      <c r="I61" s="12"/>
      <c r="J61" s="34"/>
      <c r="K61" s="34"/>
      <c r="L61" s="12"/>
      <c r="M61" s="34"/>
      <c r="N61" s="34"/>
      <c r="O61" s="12"/>
      <c r="P61" s="34"/>
      <c r="Q61" s="34"/>
      <c r="R61" s="12"/>
      <c r="S61" s="34"/>
      <c r="T61" s="34"/>
      <c r="U61" s="12"/>
      <c r="V61" s="34"/>
      <c r="W61" s="34"/>
      <c r="X61" s="12"/>
      <c r="Y61" s="34"/>
      <c r="Z61" s="34"/>
      <c r="AA61" s="12"/>
    </row>
    <row r="62" spans="1:27" x14ac:dyDescent="0.25">
      <c r="A62" s="39"/>
      <c r="B62" s="17" t="s">
        <v>378</v>
      </c>
      <c r="C62" s="18"/>
      <c r="D62" s="19" t="s">
        <v>220</v>
      </c>
      <c r="E62" s="62">
        <v>19940</v>
      </c>
      <c r="F62" s="18"/>
      <c r="G62" s="19" t="s">
        <v>220</v>
      </c>
      <c r="H62" s="62">
        <v>16110</v>
      </c>
      <c r="I62" s="18"/>
      <c r="J62" s="19" t="s">
        <v>220</v>
      </c>
      <c r="K62" s="62">
        <v>37506</v>
      </c>
      <c r="L62" s="18"/>
      <c r="M62" s="19" t="s">
        <v>220</v>
      </c>
      <c r="N62" s="62">
        <v>237934</v>
      </c>
      <c r="O62" s="18"/>
      <c r="P62" s="19" t="s">
        <v>220</v>
      </c>
      <c r="Q62" s="62">
        <v>26011</v>
      </c>
      <c r="R62" s="18"/>
      <c r="S62" s="19" t="s">
        <v>220</v>
      </c>
      <c r="T62" s="62">
        <v>7563</v>
      </c>
      <c r="U62" s="18"/>
      <c r="V62" s="19" t="s">
        <v>220</v>
      </c>
      <c r="W62" s="25" t="s">
        <v>248</v>
      </c>
      <c r="X62" s="18"/>
      <c r="Y62" s="19" t="s">
        <v>220</v>
      </c>
      <c r="Z62" s="62">
        <v>345064</v>
      </c>
      <c r="AA62" s="18"/>
    </row>
    <row r="63" spans="1:27" x14ac:dyDescent="0.25">
      <c r="A63" s="39"/>
      <c r="B63" s="22"/>
      <c r="C63" s="12"/>
      <c r="D63" s="34"/>
      <c r="E63" s="34"/>
      <c r="F63" s="12"/>
      <c r="G63" s="34"/>
      <c r="H63" s="34"/>
      <c r="I63" s="12"/>
      <c r="J63" s="34"/>
      <c r="K63" s="34"/>
      <c r="L63" s="12"/>
      <c r="M63" s="34"/>
      <c r="N63" s="34"/>
      <c r="O63" s="12"/>
      <c r="P63" s="34"/>
      <c r="Q63" s="34"/>
      <c r="R63" s="12"/>
      <c r="S63" s="34"/>
      <c r="T63" s="34"/>
      <c r="U63" s="12"/>
      <c r="V63" s="34"/>
      <c r="W63" s="34"/>
      <c r="X63" s="12"/>
      <c r="Y63" s="34"/>
      <c r="Z63" s="34"/>
      <c r="AA63" s="12"/>
    </row>
    <row r="64" spans="1:27" x14ac:dyDescent="0.25">
      <c r="A64" s="39"/>
      <c r="B64" s="17" t="s">
        <v>374</v>
      </c>
      <c r="C64" s="18"/>
      <c r="D64" s="54"/>
      <c r="E64" s="54"/>
      <c r="F64" s="18"/>
      <c r="G64" s="54"/>
      <c r="H64" s="54"/>
      <c r="I64" s="18"/>
      <c r="J64" s="54"/>
      <c r="K64" s="54"/>
      <c r="L64" s="18"/>
      <c r="M64" s="54"/>
      <c r="N64" s="54"/>
      <c r="O64" s="18"/>
      <c r="P64" s="54"/>
      <c r="Q64" s="54"/>
      <c r="R64" s="18"/>
      <c r="S64" s="54"/>
      <c r="T64" s="54"/>
      <c r="U64" s="18"/>
      <c r="V64" s="54"/>
      <c r="W64" s="54"/>
      <c r="X64" s="18"/>
      <c r="Y64" s="54"/>
      <c r="Z64" s="54"/>
      <c r="AA64" s="18"/>
    </row>
    <row r="65" spans="1:27" x14ac:dyDescent="0.25">
      <c r="A65" s="39"/>
      <c r="B65" s="89" t="s">
        <v>375</v>
      </c>
      <c r="C65" s="12"/>
      <c r="D65" s="56">
        <v>80</v>
      </c>
      <c r="E65" s="56"/>
      <c r="F65" s="12"/>
      <c r="G65" s="56" t="s">
        <v>248</v>
      </c>
      <c r="H65" s="56"/>
      <c r="I65" s="12"/>
      <c r="J65" s="56">
        <v>872</v>
      </c>
      <c r="K65" s="56"/>
      <c r="L65" s="12"/>
      <c r="M65" s="55">
        <v>4679</v>
      </c>
      <c r="N65" s="55"/>
      <c r="O65" s="12"/>
      <c r="P65" s="56" t="s">
        <v>248</v>
      </c>
      <c r="Q65" s="56"/>
      <c r="R65" s="12"/>
      <c r="S65" s="56">
        <v>5</v>
      </c>
      <c r="T65" s="56"/>
      <c r="U65" s="12"/>
      <c r="V65" s="56" t="s">
        <v>248</v>
      </c>
      <c r="W65" s="56"/>
      <c r="X65" s="12"/>
      <c r="Y65" s="55">
        <v>5636</v>
      </c>
      <c r="Z65" s="55"/>
      <c r="AA65" s="12"/>
    </row>
    <row r="66" spans="1:27" x14ac:dyDescent="0.25">
      <c r="A66" s="39"/>
      <c r="B66" s="64"/>
      <c r="C66" s="18"/>
      <c r="D66" s="54"/>
      <c r="E66" s="54"/>
      <c r="F66" s="18"/>
      <c r="G66" s="54"/>
      <c r="H66" s="54"/>
      <c r="I66" s="18"/>
      <c r="J66" s="54"/>
      <c r="K66" s="54"/>
      <c r="L66" s="18"/>
      <c r="M66" s="54"/>
      <c r="N66" s="54"/>
      <c r="O66" s="18"/>
      <c r="P66" s="54"/>
      <c r="Q66" s="54"/>
      <c r="R66" s="18"/>
      <c r="S66" s="54"/>
      <c r="T66" s="54"/>
      <c r="U66" s="18"/>
      <c r="V66" s="54"/>
      <c r="W66" s="54"/>
      <c r="X66" s="18"/>
      <c r="Y66" s="54"/>
      <c r="Z66" s="54"/>
      <c r="AA66" s="18"/>
    </row>
    <row r="67" spans="1:27" x14ac:dyDescent="0.25">
      <c r="A67" s="39"/>
      <c r="B67" s="89" t="s">
        <v>376</v>
      </c>
      <c r="C67" s="12"/>
      <c r="D67" s="11" t="s">
        <v>220</v>
      </c>
      <c r="E67" s="46">
        <v>19860</v>
      </c>
      <c r="F67" s="12"/>
      <c r="G67" s="11" t="s">
        <v>220</v>
      </c>
      <c r="H67" s="46">
        <v>16110</v>
      </c>
      <c r="I67" s="12"/>
      <c r="J67" s="11" t="s">
        <v>220</v>
      </c>
      <c r="K67" s="46">
        <v>36634</v>
      </c>
      <c r="L67" s="12"/>
      <c r="M67" s="11" t="s">
        <v>220</v>
      </c>
      <c r="N67" s="46">
        <v>233255</v>
      </c>
      <c r="O67" s="12"/>
      <c r="P67" s="11" t="s">
        <v>220</v>
      </c>
      <c r="Q67" s="46">
        <v>26011</v>
      </c>
      <c r="R67" s="12"/>
      <c r="S67" s="11" t="s">
        <v>220</v>
      </c>
      <c r="T67" s="46">
        <v>7558</v>
      </c>
      <c r="U67" s="12"/>
      <c r="V67" s="11" t="s">
        <v>220</v>
      </c>
      <c r="W67" s="49" t="s">
        <v>248</v>
      </c>
      <c r="X67" s="12"/>
      <c r="Y67" s="11" t="s">
        <v>220</v>
      </c>
      <c r="Z67" s="46">
        <v>339428</v>
      </c>
      <c r="AA67" s="12"/>
    </row>
    <row r="68" spans="1:27" x14ac:dyDescent="0.25">
      <c r="A68" s="39"/>
      <c r="B68" s="41"/>
      <c r="C68" s="41"/>
      <c r="D68" s="41"/>
      <c r="E68" s="41"/>
      <c r="F68" s="41"/>
      <c r="G68" s="41"/>
      <c r="H68" s="41"/>
      <c r="I68" s="41"/>
      <c r="J68" s="41"/>
      <c r="K68" s="41"/>
      <c r="L68" s="41"/>
      <c r="M68" s="41"/>
      <c r="N68" s="41"/>
      <c r="O68" s="41"/>
      <c r="P68" s="41"/>
      <c r="Q68" s="41"/>
      <c r="R68" s="41"/>
      <c r="S68" s="41"/>
      <c r="T68" s="41"/>
      <c r="U68" s="41"/>
      <c r="V68" s="41"/>
      <c r="W68" s="41"/>
      <c r="X68" s="41"/>
      <c r="Y68" s="41"/>
      <c r="Z68" s="41"/>
      <c r="AA68" s="41"/>
    </row>
    <row r="69" spans="1:27" x14ac:dyDescent="0.25">
      <c r="A69" s="39"/>
      <c r="B69" s="12"/>
      <c r="C69" s="13"/>
      <c r="D69" s="68"/>
      <c r="E69" s="68"/>
      <c r="F69" s="13"/>
      <c r="G69" s="68"/>
      <c r="H69" s="68"/>
      <c r="I69" s="13"/>
      <c r="J69" s="31" t="s">
        <v>359</v>
      </c>
      <c r="K69" s="31"/>
      <c r="L69" s="13"/>
      <c r="M69" s="31" t="s">
        <v>359</v>
      </c>
      <c r="N69" s="31"/>
      <c r="O69" s="13"/>
      <c r="P69" s="68"/>
      <c r="Q69" s="68"/>
      <c r="R69" s="13"/>
      <c r="S69" s="68"/>
      <c r="T69" s="68"/>
      <c r="U69" s="13"/>
      <c r="V69" s="68"/>
      <c r="W69" s="68"/>
      <c r="X69" s="13"/>
      <c r="Y69" s="68"/>
      <c r="Z69" s="68"/>
      <c r="AA69" s="13"/>
    </row>
    <row r="70" spans="1:27" x14ac:dyDescent="0.25">
      <c r="A70" s="39"/>
      <c r="B70" s="12"/>
      <c r="C70" s="13"/>
      <c r="D70" s="68"/>
      <c r="E70" s="68"/>
      <c r="F70" s="13"/>
      <c r="G70" s="31" t="s">
        <v>359</v>
      </c>
      <c r="H70" s="31"/>
      <c r="I70" s="13"/>
      <c r="J70" s="31" t="s">
        <v>360</v>
      </c>
      <c r="K70" s="31"/>
      <c r="L70" s="13"/>
      <c r="M70" s="31" t="s">
        <v>360</v>
      </c>
      <c r="N70" s="31"/>
      <c r="O70" s="13"/>
      <c r="P70" s="31" t="s">
        <v>361</v>
      </c>
      <c r="Q70" s="31"/>
      <c r="R70" s="13"/>
      <c r="S70" s="31" t="s">
        <v>361</v>
      </c>
      <c r="T70" s="31"/>
      <c r="U70" s="13"/>
      <c r="V70" s="68"/>
      <c r="W70" s="68"/>
      <c r="X70" s="13"/>
      <c r="Y70" s="68"/>
      <c r="Z70" s="68"/>
      <c r="AA70" s="13"/>
    </row>
    <row r="71" spans="1:27" ht="15.75" thickBot="1" x14ac:dyDescent="0.3">
      <c r="A71" s="39"/>
      <c r="B71" s="75" t="s">
        <v>257</v>
      </c>
      <c r="C71" s="13"/>
      <c r="D71" s="32" t="s">
        <v>362</v>
      </c>
      <c r="E71" s="32"/>
      <c r="F71" s="13"/>
      <c r="G71" s="32" t="s">
        <v>341</v>
      </c>
      <c r="H71" s="32"/>
      <c r="I71" s="13"/>
      <c r="J71" s="32" t="s">
        <v>363</v>
      </c>
      <c r="K71" s="32"/>
      <c r="L71" s="13"/>
      <c r="M71" s="32" t="s">
        <v>362</v>
      </c>
      <c r="N71" s="32"/>
      <c r="O71" s="13"/>
      <c r="P71" s="32" t="s">
        <v>364</v>
      </c>
      <c r="Q71" s="32"/>
      <c r="R71" s="13"/>
      <c r="S71" s="32" t="s">
        <v>87</v>
      </c>
      <c r="T71" s="32"/>
      <c r="U71" s="13"/>
      <c r="V71" s="32" t="s">
        <v>365</v>
      </c>
      <c r="W71" s="32"/>
      <c r="X71" s="13"/>
      <c r="Y71" s="32" t="s">
        <v>137</v>
      </c>
      <c r="Z71" s="32"/>
      <c r="AA71" s="13"/>
    </row>
    <row r="72" spans="1:27" x14ac:dyDescent="0.25">
      <c r="A72" s="39"/>
      <c r="B72" s="87">
        <v>2012</v>
      </c>
      <c r="C72" s="18"/>
      <c r="D72" s="70"/>
      <c r="E72" s="70"/>
      <c r="F72" s="18"/>
      <c r="G72" s="70"/>
      <c r="H72" s="70"/>
      <c r="I72" s="18"/>
      <c r="J72" s="70"/>
      <c r="K72" s="70"/>
      <c r="L72" s="18"/>
      <c r="M72" s="70"/>
      <c r="N72" s="70"/>
      <c r="O72" s="18"/>
      <c r="P72" s="70"/>
      <c r="Q72" s="70"/>
      <c r="R72" s="18"/>
      <c r="S72" s="70"/>
      <c r="T72" s="70"/>
      <c r="U72" s="18"/>
      <c r="V72" s="70"/>
      <c r="W72" s="70"/>
      <c r="X72" s="18"/>
      <c r="Y72" s="70"/>
      <c r="Z72" s="70"/>
      <c r="AA72" s="18"/>
    </row>
    <row r="73" spans="1:27" x14ac:dyDescent="0.25">
      <c r="A73" s="39"/>
      <c r="B73" s="88" t="s">
        <v>366</v>
      </c>
      <c r="C73" s="12"/>
      <c r="D73" s="34"/>
      <c r="E73" s="34"/>
      <c r="F73" s="12"/>
      <c r="G73" s="34"/>
      <c r="H73" s="34"/>
      <c r="I73" s="12"/>
      <c r="J73" s="34"/>
      <c r="K73" s="34"/>
      <c r="L73" s="12"/>
      <c r="M73" s="34"/>
      <c r="N73" s="34"/>
      <c r="O73" s="12"/>
      <c r="P73" s="34"/>
      <c r="Q73" s="34"/>
      <c r="R73" s="12"/>
      <c r="S73" s="34"/>
      <c r="T73" s="34"/>
      <c r="U73" s="12"/>
      <c r="V73" s="34"/>
      <c r="W73" s="34"/>
      <c r="X73" s="12"/>
      <c r="Y73" s="34"/>
      <c r="Z73" s="34"/>
      <c r="AA73" s="12"/>
    </row>
    <row r="74" spans="1:27" x14ac:dyDescent="0.25">
      <c r="A74" s="39"/>
      <c r="B74" s="17" t="s">
        <v>379</v>
      </c>
      <c r="C74" s="18"/>
      <c r="D74" s="19" t="s">
        <v>220</v>
      </c>
      <c r="E74" s="25">
        <v>331</v>
      </c>
      <c r="F74" s="18"/>
      <c r="G74" s="19" t="s">
        <v>220</v>
      </c>
      <c r="H74" s="25" t="s">
        <v>248</v>
      </c>
      <c r="I74" s="18"/>
      <c r="J74" s="19" t="s">
        <v>220</v>
      </c>
      <c r="K74" s="25">
        <v>514</v>
      </c>
      <c r="L74" s="18"/>
      <c r="M74" s="19" t="s">
        <v>220</v>
      </c>
      <c r="N74" s="62">
        <v>1475</v>
      </c>
      <c r="O74" s="18"/>
      <c r="P74" s="19" t="s">
        <v>220</v>
      </c>
      <c r="Q74" s="25">
        <v>521</v>
      </c>
      <c r="R74" s="18"/>
      <c r="S74" s="19" t="s">
        <v>220</v>
      </c>
      <c r="T74" s="25">
        <v>57</v>
      </c>
      <c r="U74" s="18"/>
      <c r="V74" s="19" t="s">
        <v>220</v>
      </c>
      <c r="W74" s="62">
        <v>1801</v>
      </c>
      <c r="X74" s="18"/>
      <c r="Y74" s="19" t="s">
        <v>220</v>
      </c>
      <c r="Z74" s="62">
        <v>4699</v>
      </c>
      <c r="AA74" s="18"/>
    </row>
    <row r="75" spans="1:27" x14ac:dyDescent="0.25">
      <c r="A75" s="39"/>
      <c r="B75" s="89" t="s">
        <v>368</v>
      </c>
      <c r="C75" s="12"/>
      <c r="D75" s="56">
        <v>88</v>
      </c>
      <c r="E75" s="56"/>
      <c r="F75" s="12"/>
      <c r="G75" s="56" t="s">
        <v>248</v>
      </c>
      <c r="H75" s="56"/>
      <c r="I75" s="12"/>
      <c r="J75" s="56">
        <v>112</v>
      </c>
      <c r="K75" s="56"/>
      <c r="L75" s="12"/>
      <c r="M75" s="56">
        <v>245</v>
      </c>
      <c r="N75" s="56"/>
      <c r="O75" s="12"/>
      <c r="P75" s="56" t="s">
        <v>248</v>
      </c>
      <c r="Q75" s="56"/>
      <c r="R75" s="12"/>
      <c r="S75" s="56">
        <v>51</v>
      </c>
      <c r="T75" s="56"/>
      <c r="U75" s="12"/>
      <c r="V75" s="56" t="s">
        <v>248</v>
      </c>
      <c r="W75" s="56"/>
      <c r="X75" s="12"/>
      <c r="Y75" s="56">
        <v>496</v>
      </c>
      <c r="Z75" s="56"/>
      <c r="AA75" s="12"/>
    </row>
    <row r="76" spans="1:27" x14ac:dyDescent="0.25">
      <c r="A76" s="39"/>
      <c r="B76" s="24" t="s">
        <v>353</v>
      </c>
      <c r="C76" s="18"/>
      <c r="D76" s="35">
        <v>32</v>
      </c>
      <c r="E76" s="35"/>
      <c r="F76" s="18"/>
      <c r="G76" s="35" t="s">
        <v>248</v>
      </c>
      <c r="H76" s="35"/>
      <c r="I76" s="18"/>
      <c r="J76" s="35">
        <v>10</v>
      </c>
      <c r="K76" s="35"/>
      <c r="L76" s="18"/>
      <c r="M76" s="35" t="s">
        <v>248</v>
      </c>
      <c r="N76" s="35"/>
      <c r="O76" s="18"/>
      <c r="P76" s="35">
        <v>3</v>
      </c>
      <c r="Q76" s="35"/>
      <c r="R76" s="18"/>
      <c r="S76" s="35">
        <v>31</v>
      </c>
      <c r="T76" s="35"/>
      <c r="U76" s="18"/>
      <c r="V76" s="35" t="s">
        <v>248</v>
      </c>
      <c r="W76" s="35"/>
      <c r="X76" s="18"/>
      <c r="Y76" s="35">
        <v>76</v>
      </c>
      <c r="Z76" s="35"/>
      <c r="AA76" s="18"/>
    </row>
    <row r="77" spans="1:27" ht="15.75" thickBot="1" x14ac:dyDescent="0.3">
      <c r="A77" s="39"/>
      <c r="B77" s="89" t="s">
        <v>369</v>
      </c>
      <c r="C77" s="12"/>
      <c r="D77" s="73">
        <v>67</v>
      </c>
      <c r="E77" s="73"/>
      <c r="F77" s="12"/>
      <c r="G77" s="73" t="s">
        <v>248</v>
      </c>
      <c r="H77" s="73"/>
      <c r="I77" s="12"/>
      <c r="J77" s="73">
        <v>80</v>
      </c>
      <c r="K77" s="73"/>
      <c r="L77" s="12"/>
      <c r="M77" s="73" t="s">
        <v>380</v>
      </c>
      <c r="N77" s="73"/>
      <c r="O77" s="11" t="s">
        <v>222</v>
      </c>
      <c r="P77" s="73" t="s">
        <v>381</v>
      </c>
      <c r="Q77" s="73"/>
      <c r="R77" s="11" t="s">
        <v>222</v>
      </c>
      <c r="S77" s="73">
        <v>16</v>
      </c>
      <c r="T77" s="73"/>
      <c r="U77" s="12"/>
      <c r="V77" s="73">
        <v>546</v>
      </c>
      <c r="W77" s="73"/>
      <c r="X77" s="12"/>
      <c r="Y77" s="73">
        <v>416</v>
      </c>
      <c r="Z77" s="73"/>
      <c r="AA77" s="12"/>
    </row>
    <row r="78" spans="1:27" ht="15.75" thickBot="1" x14ac:dyDescent="0.3">
      <c r="A78" s="39"/>
      <c r="B78" s="47" t="s">
        <v>382</v>
      </c>
      <c r="C78" s="18"/>
      <c r="D78" s="51" t="s">
        <v>220</v>
      </c>
      <c r="E78" s="76">
        <v>342</v>
      </c>
      <c r="F78" s="18"/>
      <c r="G78" s="51" t="s">
        <v>220</v>
      </c>
      <c r="H78" s="76" t="s">
        <v>248</v>
      </c>
      <c r="I78" s="18"/>
      <c r="J78" s="51" t="s">
        <v>220</v>
      </c>
      <c r="K78" s="76">
        <v>492</v>
      </c>
      <c r="L78" s="18"/>
      <c r="M78" s="51" t="s">
        <v>220</v>
      </c>
      <c r="N78" s="65">
        <v>1084</v>
      </c>
      <c r="O78" s="18"/>
      <c r="P78" s="51" t="s">
        <v>220</v>
      </c>
      <c r="Q78" s="76">
        <v>377</v>
      </c>
      <c r="R78" s="18"/>
      <c r="S78" s="51" t="s">
        <v>220</v>
      </c>
      <c r="T78" s="76">
        <v>53</v>
      </c>
      <c r="U78" s="18"/>
      <c r="V78" s="51" t="s">
        <v>220</v>
      </c>
      <c r="W78" s="65">
        <v>2347</v>
      </c>
      <c r="X78" s="18"/>
      <c r="Y78" s="51" t="s">
        <v>220</v>
      </c>
      <c r="Z78" s="65">
        <v>4695</v>
      </c>
      <c r="AA78" s="18"/>
    </row>
    <row r="79" spans="1:27" ht="15.75" thickTop="1" x14ac:dyDescent="0.25">
      <c r="A79" s="39"/>
      <c r="B79" s="22"/>
      <c r="C79" s="12"/>
      <c r="D79" s="53"/>
      <c r="E79" s="53"/>
      <c r="F79" s="12"/>
      <c r="G79" s="53"/>
      <c r="H79" s="53"/>
      <c r="I79" s="12"/>
      <c r="J79" s="53"/>
      <c r="K79" s="53"/>
      <c r="L79" s="12"/>
      <c r="M79" s="53"/>
      <c r="N79" s="53"/>
      <c r="O79" s="12"/>
      <c r="P79" s="53"/>
      <c r="Q79" s="53"/>
      <c r="R79" s="12"/>
      <c r="S79" s="53"/>
      <c r="T79" s="53"/>
      <c r="U79" s="12"/>
      <c r="V79" s="53"/>
      <c r="W79" s="53"/>
      <c r="X79" s="12"/>
      <c r="Y79" s="53"/>
      <c r="Z79" s="53"/>
      <c r="AA79" s="12"/>
    </row>
    <row r="80" spans="1:27" x14ac:dyDescent="0.25">
      <c r="A80" s="39"/>
      <c r="B80" s="17" t="s">
        <v>374</v>
      </c>
      <c r="C80" s="18"/>
      <c r="D80" s="54"/>
      <c r="E80" s="54"/>
      <c r="F80" s="18"/>
      <c r="G80" s="54"/>
      <c r="H80" s="54"/>
      <c r="I80" s="18"/>
      <c r="J80" s="54"/>
      <c r="K80" s="54"/>
      <c r="L80" s="18"/>
      <c r="M80" s="54"/>
      <c r="N80" s="54"/>
      <c r="O80" s="18"/>
      <c r="P80" s="54"/>
      <c r="Q80" s="54"/>
      <c r="R80" s="18"/>
      <c r="S80" s="54"/>
      <c r="T80" s="54"/>
      <c r="U80" s="18"/>
      <c r="V80" s="54"/>
      <c r="W80" s="54"/>
      <c r="X80" s="18"/>
      <c r="Y80" s="54"/>
      <c r="Z80" s="54"/>
      <c r="AA80" s="18"/>
    </row>
    <row r="81" spans="1:27" x14ac:dyDescent="0.25">
      <c r="A81" s="39"/>
      <c r="B81" s="89" t="s">
        <v>375</v>
      </c>
      <c r="C81" s="12"/>
      <c r="D81" s="11" t="s">
        <v>220</v>
      </c>
      <c r="E81" s="49" t="s">
        <v>248</v>
      </c>
      <c r="F81" s="12"/>
      <c r="G81" s="11" t="s">
        <v>220</v>
      </c>
      <c r="H81" s="49" t="s">
        <v>248</v>
      </c>
      <c r="I81" s="12"/>
      <c r="J81" s="11" t="s">
        <v>220</v>
      </c>
      <c r="K81" s="49" t="s">
        <v>248</v>
      </c>
      <c r="L81" s="12"/>
      <c r="M81" s="11" t="s">
        <v>220</v>
      </c>
      <c r="N81" s="49" t="s">
        <v>248</v>
      </c>
      <c r="O81" s="12"/>
      <c r="P81" s="11" t="s">
        <v>220</v>
      </c>
      <c r="Q81" s="49" t="s">
        <v>248</v>
      </c>
      <c r="R81" s="12"/>
      <c r="S81" s="11" t="s">
        <v>220</v>
      </c>
      <c r="T81" s="49" t="s">
        <v>248</v>
      </c>
      <c r="U81" s="12"/>
      <c r="V81" s="11" t="s">
        <v>220</v>
      </c>
      <c r="W81" s="49" t="s">
        <v>248</v>
      </c>
      <c r="X81" s="12"/>
      <c r="Y81" s="11" t="s">
        <v>220</v>
      </c>
      <c r="Z81" s="49" t="s">
        <v>248</v>
      </c>
      <c r="AA81" s="12"/>
    </row>
    <row r="82" spans="1:27" x14ac:dyDescent="0.25">
      <c r="A82" s="39"/>
      <c r="B82" s="64"/>
      <c r="C82" s="18"/>
      <c r="D82" s="54"/>
      <c r="E82" s="54"/>
      <c r="F82" s="18"/>
      <c r="G82" s="54"/>
      <c r="H82" s="54"/>
      <c r="I82" s="18"/>
      <c r="J82" s="54"/>
      <c r="K82" s="54"/>
      <c r="L82" s="18"/>
      <c r="M82" s="54"/>
      <c r="N82" s="54"/>
      <c r="O82" s="18"/>
      <c r="P82" s="54"/>
      <c r="Q82" s="54"/>
      <c r="R82" s="18"/>
      <c r="S82" s="54"/>
      <c r="T82" s="54"/>
      <c r="U82" s="18"/>
      <c r="V82" s="54"/>
      <c r="W82" s="54"/>
      <c r="X82" s="18"/>
      <c r="Y82" s="54"/>
      <c r="Z82" s="54"/>
      <c r="AA82" s="18"/>
    </row>
    <row r="83" spans="1:27" x14ac:dyDescent="0.25">
      <c r="A83" s="39"/>
      <c r="B83" s="89" t="s">
        <v>376</v>
      </c>
      <c r="C83" s="12"/>
      <c r="D83" s="56">
        <v>342</v>
      </c>
      <c r="E83" s="56"/>
      <c r="F83" s="12"/>
      <c r="G83" s="56" t="s">
        <v>248</v>
      </c>
      <c r="H83" s="56"/>
      <c r="I83" s="12"/>
      <c r="J83" s="56">
        <v>492</v>
      </c>
      <c r="K83" s="56"/>
      <c r="L83" s="12"/>
      <c r="M83" s="55">
        <v>1084</v>
      </c>
      <c r="N83" s="55"/>
      <c r="O83" s="12"/>
      <c r="P83" s="56">
        <v>377</v>
      </c>
      <c r="Q83" s="56"/>
      <c r="R83" s="12"/>
      <c r="S83" s="56">
        <v>53</v>
      </c>
      <c r="T83" s="56"/>
      <c r="U83" s="12"/>
      <c r="V83" s="55">
        <v>2347</v>
      </c>
      <c r="W83" s="55"/>
      <c r="X83" s="12"/>
      <c r="Y83" s="55">
        <v>4695</v>
      </c>
      <c r="Z83" s="55"/>
      <c r="AA83" s="12"/>
    </row>
    <row r="84" spans="1:27" x14ac:dyDescent="0.25">
      <c r="A84" s="39"/>
      <c r="B84" s="64"/>
      <c r="C84" s="18"/>
      <c r="D84" s="54"/>
      <c r="E84" s="54"/>
      <c r="F84" s="18"/>
      <c r="G84" s="54"/>
      <c r="H84" s="54"/>
      <c r="I84" s="18"/>
      <c r="J84" s="54"/>
      <c r="K84" s="54"/>
      <c r="L84" s="18"/>
      <c r="M84" s="54"/>
      <c r="N84" s="54"/>
      <c r="O84" s="18"/>
      <c r="P84" s="54"/>
      <c r="Q84" s="54"/>
      <c r="R84" s="18"/>
      <c r="S84" s="54"/>
      <c r="T84" s="54"/>
      <c r="U84" s="18"/>
      <c r="V84" s="54"/>
      <c r="W84" s="54"/>
      <c r="X84" s="18"/>
      <c r="Y84" s="54"/>
      <c r="Z84" s="54"/>
      <c r="AA84" s="18"/>
    </row>
    <row r="85" spans="1:27" x14ac:dyDescent="0.25">
      <c r="A85" s="39"/>
      <c r="B85" s="88" t="s">
        <v>377</v>
      </c>
      <c r="C85" s="12"/>
      <c r="D85" s="34"/>
      <c r="E85" s="34"/>
      <c r="F85" s="12"/>
      <c r="G85" s="34"/>
      <c r="H85" s="34"/>
      <c r="I85" s="12"/>
      <c r="J85" s="34"/>
      <c r="K85" s="34"/>
      <c r="L85" s="12"/>
      <c r="M85" s="34"/>
      <c r="N85" s="34"/>
      <c r="O85" s="12"/>
      <c r="P85" s="34"/>
      <c r="Q85" s="34"/>
      <c r="R85" s="12"/>
      <c r="S85" s="34"/>
      <c r="T85" s="34"/>
      <c r="U85" s="12"/>
      <c r="V85" s="34"/>
      <c r="W85" s="34"/>
      <c r="X85" s="12"/>
      <c r="Y85" s="34"/>
      <c r="Z85" s="34"/>
      <c r="AA85" s="12"/>
    </row>
    <row r="86" spans="1:27" x14ac:dyDescent="0.25">
      <c r="A86" s="39"/>
      <c r="B86" s="17" t="s">
        <v>378</v>
      </c>
      <c r="C86" s="18"/>
      <c r="D86" s="19" t="s">
        <v>220</v>
      </c>
      <c r="E86" s="62">
        <v>19469</v>
      </c>
      <c r="F86" s="18"/>
      <c r="G86" s="19" t="s">
        <v>220</v>
      </c>
      <c r="H86" s="62">
        <v>11739</v>
      </c>
      <c r="I86" s="18"/>
      <c r="J86" s="19" t="s">
        <v>220</v>
      </c>
      <c r="K86" s="62">
        <v>36861</v>
      </c>
      <c r="L86" s="18"/>
      <c r="M86" s="19" t="s">
        <v>220</v>
      </c>
      <c r="N86" s="62">
        <v>223595</v>
      </c>
      <c r="O86" s="18"/>
      <c r="P86" s="19" t="s">
        <v>220</v>
      </c>
      <c r="Q86" s="62">
        <v>26778</v>
      </c>
      <c r="R86" s="18"/>
      <c r="S86" s="19" t="s">
        <v>220</v>
      </c>
      <c r="T86" s="62">
        <v>5092</v>
      </c>
      <c r="U86" s="18"/>
      <c r="V86" s="19" t="s">
        <v>220</v>
      </c>
      <c r="W86" s="25" t="s">
        <v>248</v>
      </c>
      <c r="X86" s="18"/>
      <c r="Y86" s="19" t="s">
        <v>220</v>
      </c>
      <c r="Z86" s="62">
        <v>323534</v>
      </c>
      <c r="AA86" s="18"/>
    </row>
    <row r="87" spans="1:27" x14ac:dyDescent="0.25">
      <c r="A87" s="39"/>
      <c r="B87" s="22"/>
      <c r="C87" s="12"/>
      <c r="D87" s="34"/>
      <c r="E87" s="34"/>
      <c r="F87" s="12"/>
      <c r="G87" s="34"/>
      <c r="H87" s="34"/>
      <c r="I87" s="12"/>
      <c r="J87" s="34"/>
      <c r="K87" s="34"/>
      <c r="L87" s="12"/>
      <c r="M87" s="34"/>
      <c r="N87" s="34"/>
      <c r="O87" s="12"/>
      <c r="P87" s="34"/>
      <c r="Q87" s="34"/>
      <c r="R87" s="12"/>
      <c r="S87" s="34"/>
      <c r="T87" s="34"/>
      <c r="U87" s="12"/>
      <c r="V87" s="34"/>
      <c r="W87" s="34"/>
      <c r="X87" s="12"/>
      <c r="Y87" s="34"/>
      <c r="Z87" s="34"/>
      <c r="AA87" s="12"/>
    </row>
    <row r="88" spans="1:27" x14ac:dyDescent="0.25">
      <c r="A88" s="39"/>
      <c r="B88" s="17" t="s">
        <v>374</v>
      </c>
      <c r="C88" s="18"/>
      <c r="D88" s="54"/>
      <c r="E88" s="54"/>
      <c r="F88" s="18"/>
      <c r="G88" s="54"/>
      <c r="H88" s="54"/>
      <c r="I88" s="18"/>
      <c r="J88" s="54"/>
      <c r="K88" s="54"/>
      <c r="L88" s="18"/>
      <c r="M88" s="54"/>
      <c r="N88" s="54"/>
      <c r="O88" s="18"/>
      <c r="P88" s="54"/>
      <c r="Q88" s="54"/>
      <c r="R88" s="18"/>
      <c r="S88" s="54"/>
      <c r="T88" s="54"/>
      <c r="U88" s="18"/>
      <c r="V88" s="54"/>
      <c r="W88" s="54"/>
      <c r="X88" s="18"/>
      <c r="Y88" s="54"/>
      <c r="Z88" s="54"/>
      <c r="AA88" s="18"/>
    </row>
    <row r="89" spans="1:27" x14ac:dyDescent="0.25">
      <c r="A89" s="39"/>
      <c r="B89" s="89" t="s">
        <v>375</v>
      </c>
      <c r="C89" s="12"/>
      <c r="D89" s="11" t="s">
        <v>220</v>
      </c>
      <c r="E89" s="49">
        <v>15</v>
      </c>
      <c r="F89" s="12"/>
      <c r="G89" s="11" t="s">
        <v>220</v>
      </c>
      <c r="H89" s="49" t="s">
        <v>248</v>
      </c>
      <c r="I89" s="12"/>
      <c r="J89" s="11" t="s">
        <v>220</v>
      </c>
      <c r="K89" s="49">
        <v>477</v>
      </c>
      <c r="L89" s="12"/>
      <c r="M89" s="11" t="s">
        <v>220</v>
      </c>
      <c r="N89" s="46">
        <v>9041</v>
      </c>
      <c r="O89" s="12"/>
      <c r="P89" s="11" t="s">
        <v>220</v>
      </c>
      <c r="Q89" s="49" t="s">
        <v>248</v>
      </c>
      <c r="R89" s="12"/>
      <c r="S89" s="11" t="s">
        <v>220</v>
      </c>
      <c r="T89" s="49">
        <v>11</v>
      </c>
      <c r="U89" s="12"/>
      <c r="V89" s="11" t="s">
        <v>220</v>
      </c>
      <c r="W89" s="49" t="s">
        <v>248</v>
      </c>
      <c r="X89" s="12"/>
      <c r="Y89" s="11" t="s">
        <v>220</v>
      </c>
      <c r="Z89" s="46">
        <v>9544</v>
      </c>
      <c r="AA89" s="12"/>
    </row>
    <row r="90" spans="1:27" x14ac:dyDescent="0.25">
      <c r="A90" s="39"/>
      <c r="B90" s="64"/>
      <c r="C90" s="18"/>
      <c r="D90" s="54"/>
      <c r="E90" s="54"/>
      <c r="F90" s="18"/>
      <c r="G90" s="54"/>
      <c r="H90" s="54"/>
      <c r="I90" s="18"/>
      <c r="J90" s="54"/>
      <c r="K90" s="54"/>
      <c r="L90" s="18"/>
      <c r="M90" s="54"/>
      <c r="N90" s="54"/>
      <c r="O90" s="18"/>
      <c r="P90" s="54"/>
      <c r="Q90" s="54"/>
      <c r="R90" s="18"/>
      <c r="S90" s="54"/>
      <c r="T90" s="54"/>
      <c r="U90" s="18"/>
      <c r="V90" s="54"/>
      <c r="W90" s="54"/>
      <c r="X90" s="18"/>
      <c r="Y90" s="54"/>
      <c r="Z90" s="54"/>
      <c r="AA90" s="18"/>
    </row>
    <row r="91" spans="1:27" x14ac:dyDescent="0.25">
      <c r="A91" s="39"/>
      <c r="B91" s="89" t="s">
        <v>376</v>
      </c>
      <c r="C91" s="12"/>
      <c r="D91" s="11" t="s">
        <v>220</v>
      </c>
      <c r="E91" s="46">
        <v>19454</v>
      </c>
      <c r="F91" s="12"/>
      <c r="G91" s="11" t="s">
        <v>220</v>
      </c>
      <c r="H91" s="46">
        <v>11739</v>
      </c>
      <c r="I91" s="12"/>
      <c r="J91" s="11" t="s">
        <v>220</v>
      </c>
      <c r="K91" s="46">
        <v>36384</v>
      </c>
      <c r="L91" s="12"/>
      <c r="M91" s="11" t="s">
        <v>220</v>
      </c>
      <c r="N91" s="46">
        <v>214554</v>
      </c>
      <c r="O91" s="12"/>
      <c r="P91" s="11" t="s">
        <v>220</v>
      </c>
      <c r="Q91" s="46">
        <v>26778</v>
      </c>
      <c r="R91" s="12"/>
      <c r="S91" s="11" t="s">
        <v>220</v>
      </c>
      <c r="T91" s="46">
        <v>5081</v>
      </c>
      <c r="U91" s="12"/>
      <c r="V91" s="11" t="s">
        <v>220</v>
      </c>
      <c r="W91" s="49" t="s">
        <v>248</v>
      </c>
      <c r="X91" s="12"/>
      <c r="Y91" s="11" t="s">
        <v>220</v>
      </c>
      <c r="Z91" s="46">
        <v>313990</v>
      </c>
      <c r="AA91" s="12"/>
    </row>
    <row r="92" spans="1:27" x14ac:dyDescent="0.25">
      <c r="A92" s="39"/>
      <c r="B92" s="41"/>
      <c r="C92" s="41"/>
      <c r="D92" s="41"/>
      <c r="E92" s="41"/>
      <c r="F92" s="41"/>
      <c r="G92" s="41"/>
      <c r="H92" s="41"/>
      <c r="I92" s="41"/>
      <c r="J92" s="41"/>
      <c r="K92" s="41"/>
      <c r="L92" s="41"/>
      <c r="M92" s="41"/>
      <c r="N92" s="41"/>
      <c r="O92" s="41"/>
      <c r="P92" s="41"/>
      <c r="Q92" s="41"/>
      <c r="R92" s="41"/>
      <c r="S92" s="41"/>
      <c r="T92" s="41"/>
      <c r="U92" s="41"/>
      <c r="V92" s="41"/>
      <c r="W92" s="41"/>
      <c r="X92" s="41"/>
      <c r="Y92" s="41"/>
      <c r="Z92" s="41"/>
      <c r="AA92" s="41"/>
    </row>
    <row r="93" spans="1:27" x14ac:dyDescent="0.25">
      <c r="A93" s="39"/>
      <c r="B93" s="12"/>
      <c r="C93" s="13"/>
      <c r="D93" s="68"/>
      <c r="E93" s="68"/>
      <c r="F93" s="13"/>
      <c r="G93" s="68"/>
      <c r="H93" s="68"/>
      <c r="I93" s="13"/>
      <c r="J93" s="31" t="s">
        <v>359</v>
      </c>
      <c r="K93" s="31"/>
      <c r="L93" s="13"/>
      <c r="M93" s="31" t="s">
        <v>359</v>
      </c>
      <c r="N93" s="31"/>
      <c r="O93" s="13"/>
      <c r="P93" s="68"/>
      <c r="Q93" s="68"/>
      <c r="R93" s="13"/>
      <c r="S93" s="68"/>
      <c r="T93" s="68"/>
      <c r="U93" s="13"/>
      <c r="V93" s="68"/>
      <c r="W93" s="68"/>
      <c r="X93" s="13"/>
      <c r="Y93" s="68"/>
      <c r="Z93" s="68"/>
      <c r="AA93" s="13"/>
    </row>
    <row r="94" spans="1:27" x14ac:dyDescent="0.25">
      <c r="A94" s="39"/>
      <c r="B94" s="12"/>
      <c r="C94" s="13"/>
      <c r="D94" s="68"/>
      <c r="E94" s="68"/>
      <c r="F94" s="13"/>
      <c r="G94" s="31" t="s">
        <v>359</v>
      </c>
      <c r="H94" s="31"/>
      <c r="I94" s="13"/>
      <c r="J94" s="31" t="s">
        <v>360</v>
      </c>
      <c r="K94" s="31"/>
      <c r="L94" s="13"/>
      <c r="M94" s="31" t="s">
        <v>360</v>
      </c>
      <c r="N94" s="31"/>
      <c r="O94" s="13"/>
      <c r="P94" s="31" t="s">
        <v>361</v>
      </c>
      <c r="Q94" s="31"/>
      <c r="R94" s="13"/>
      <c r="S94" s="31" t="s">
        <v>361</v>
      </c>
      <c r="T94" s="31"/>
      <c r="U94" s="13"/>
      <c r="V94" s="68"/>
      <c r="W94" s="68"/>
      <c r="X94" s="13"/>
      <c r="Y94" s="68"/>
      <c r="Z94" s="68"/>
      <c r="AA94" s="13"/>
    </row>
    <row r="95" spans="1:27" ht="15.75" thickBot="1" x14ac:dyDescent="0.3">
      <c r="A95" s="39"/>
      <c r="B95" s="75" t="s">
        <v>257</v>
      </c>
      <c r="C95" s="13"/>
      <c r="D95" s="32" t="s">
        <v>362</v>
      </c>
      <c r="E95" s="32"/>
      <c r="F95" s="13"/>
      <c r="G95" s="32" t="s">
        <v>341</v>
      </c>
      <c r="H95" s="32"/>
      <c r="I95" s="13"/>
      <c r="J95" s="32" t="s">
        <v>363</v>
      </c>
      <c r="K95" s="32"/>
      <c r="L95" s="13"/>
      <c r="M95" s="32" t="s">
        <v>362</v>
      </c>
      <c r="N95" s="32"/>
      <c r="O95" s="13"/>
      <c r="P95" s="32" t="s">
        <v>364</v>
      </c>
      <c r="Q95" s="32"/>
      <c r="R95" s="13"/>
      <c r="S95" s="32" t="s">
        <v>87</v>
      </c>
      <c r="T95" s="32"/>
      <c r="U95" s="13"/>
      <c r="V95" s="32" t="s">
        <v>365</v>
      </c>
      <c r="W95" s="32"/>
      <c r="X95" s="13"/>
      <c r="Y95" s="32" t="s">
        <v>137</v>
      </c>
      <c r="Z95" s="32"/>
      <c r="AA95" s="13"/>
    </row>
    <row r="96" spans="1:27" x14ac:dyDescent="0.25">
      <c r="A96" s="39"/>
      <c r="B96" s="87">
        <v>2012</v>
      </c>
      <c r="C96" s="18"/>
      <c r="D96" s="70"/>
      <c r="E96" s="70"/>
      <c r="F96" s="18"/>
      <c r="G96" s="70"/>
      <c r="H96" s="70"/>
      <c r="I96" s="18"/>
      <c r="J96" s="70"/>
      <c r="K96" s="70"/>
      <c r="L96" s="18"/>
      <c r="M96" s="70"/>
      <c r="N96" s="70"/>
      <c r="O96" s="18"/>
      <c r="P96" s="70"/>
      <c r="Q96" s="70"/>
      <c r="R96" s="18"/>
      <c r="S96" s="70"/>
      <c r="T96" s="70"/>
      <c r="U96" s="18"/>
      <c r="V96" s="70"/>
      <c r="W96" s="70"/>
      <c r="X96" s="18"/>
      <c r="Y96" s="70"/>
      <c r="Z96" s="70"/>
      <c r="AA96" s="18"/>
    </row>
    <row r="97" spans="1:27" x14ac:dyDescent="0.25">
      <c r="A97" s="39"/>
      <c r="B97" s="88" t="s">
        <v>366</v>
      </c>
      <c r="C97" s="12"/>
      <c r="D97" s="34"/>
      <c r="E97" s="34"/>
      <c r="F97" s="12"/>
      <c r="G97" s="34"/>
      <c r="H97" s="34"/>
      <c r="I97" s="12"/>
      <c r="J97" s="34"/>
      <c r="K97" s="34"/>
      <c r="L97" s="12"/>
      <c r="M97" s="34"/>
      <c r="N97" s="34"/>
      <c r="O97" s="12"/>
      <c r="P97" s="34"/>
      <c r="Q97" s="34"/>
      <c r="R97" s="12"/>
      <c r="S97" s="34"/>
      <c r="T97" s="34"/>
      <c r="U97" s="12"/>
      <c r="V97" s="34"/>
      <c r="W97" s="34"/>
      <c r="X97" s="12"/>
      <c r="Y97" s="34"/>
      <c r="Z97" s="34"/>
      <c r="AA97" s="12"/>
    </row>
    <row r="98" spans="1:27" x14ac:dyDescent="0.25">
      <c r="A98" s="39"/>
      <c r="B98" s="17" t="s">
        <v>379</v>
      </c>
      <c r="C98" s="18"/>
      <c r="D98" s="19" t="s">
        <v>220</v>
      </c>
      <c r="E98" s="25">
        <v>331</v>
      </c>
      <c r="F98" s="18"/>
      <c r="G98" s="19" t="s">
        <v>220</v>
      </c>
      <c r="H98" s="25" t="s">
        <v>248</v>
      </c>
      <c r="I98" s="18"/>
      <c r="J98" s="19" t="s">
        <v>220</v>
      </c>
      <c r="K98" s="25">
        <v>514</v>
      </c>
      <c r="L98" s="18"/>
      <c r="M98" s="19" t="s">
        <v>220</v>
      </c>
      <c r="N98" s="62">
        <v>1475</v>
      </c>
      <c r="O98" s="18"/>
      <c r="P98" s="19" t="s">
        <v>220</v>
      </c>
      <c r="Q98" s="25">
        <v>521</v>
      </c>
      <c r="R98" s="18"/>
      <c r="S98" s="19" t="s">
        <v>220</v>
      </c>
      <c r="T98" s="25">
        <v>57</v>
      </c>
      <c r="U98" s="18"/>
      <c r="V98" s="19" t="s">
        <v>220</v>
      </c>
      <c r="W98" s="62">
        <v>1801</v>
      </c>
      <c r="X98" s="18"/>
      <c r="Y98" s="19" t="s">
        <v>220</v>
      </c>
      <c r="Z98" s="62">
        <v>4699</v>
      </c>
      <c r="AA98" s="18"/>
    </row>
    <row r="99" spans="1:27" x14ac:dyDescent="0.25">
      <c r="A99" s="39"/>
      <c r="B99" s="89" t="s">
        <v>368</v>
      </c>
      <c r="C99" s="12"/>
      <c r="D99" s="56">
        <v>258</v>
      </c>
      <c r="E99" s="56"/>
      <c r="F99" s="12"/>
      <c r="G99" s="56" t="s">
        <v>248</v>
      </c>
      <c r="H99" s="56"/>
      <c r="I99" s="12"/>
      <c r="J99" s="56">
        <v>112</v>
      </c>
      <c r="K99" s="56"/>
      <c r="L99" s="12"/>
      <c r="M99" s="56">
        <v>293</v>
      </c>
      <c r="N99" s="56"/>
      <c r="O99" s="12"/>
      <c r="P99" s="56" t="s">
        <v>248</v>
      </c>
      <c r="Q99" s="56"/>
      <c r="R99" s="12"/>
      <c r="S99" s="56">
        <v>79</v>
      </c>
      <c r="T99" s="56"/>
      <c r="U99" s="12"/>
      <c r="V99" s="56" t="s">
        <v>248</v>
      </c>
      <c r="W99" s="56"/>
      <c r="X99" s="12"/>
      <c r="Y99" s="56">
        <v>742</v>
      </c>
      <c r="Z99" s="56"/>
      <c r="AA99" s="12"/>
    </row>
    <row r="100" spans="1:27" x14ac:dyDescent="0.25">
      <c r="A100" s="39"/>
      <c r="B100" s="24" t="s">
        <v>353</v>
      </c>
      <c r="C100" s="18"/>
      <c r="D100" s="35">
        <v>42</v>
      </c>
      <c r="E100" s="35"/>
      <c r="F100" s="18"/>
      <c r="G100" s="35" t="s">
        <v>248</v>
      </c>
      <c r="H100" s="35"/>
      <c r="I100" s="18"/>
      <c r="J100" s="35">
        <v>86</v>
      </c>
      <c r="K100" s="35"/>
      <c r="L100" s="18"/>
      <c r="M100" s="35" t="s">
        <v>248</v>
      </c>
      <c r="N100" s="35"/>
      <c r="O100" s="18"/>
      <c r="P100" s="35">
        <v>3</v>
      </c>
      <c r="Q100" s="35"/>
      <c r="R100" s="18"/>
      <c r="S100" s="35">
        <v>37</v>
      </c>
      <c r="T100" s="35"/>
      <c r="U100" s="18"/>
      <c r="V100" s="35" t="s">
        <v>248</v>
      </c>
      <c r="W100" s="35"/>
      <c r="X100" s="18"/>
      <c r="Y100" s="35">
        <v>168</v>
      </c>
      <c r="Z100" s="35"/>
      <c r="AA100" s="18"/>
    </row>
    <row r="101" spans="1:27" ht="15.75" thickBot="1" x14ac:dyDescent="0.3">
      <c r="A101" s="39"/>
      <c r="B101" s="89" t="s">
        <v>369</v>
      </c>
      <c r="C101" s="12"/>
      <c r="D101" s="73">
        <v>223</v>
      </c>
      <c r="E101" s="73"/>
      <c r="F101" s="12"/>
      <c r="G101" s="73" t="s">
        <v>248</v>
      </c>
      <c r="H101" s="73"/>
      <c r="I101" s="12"/>
      <c r="J101" s="73" t="s">
        <v>383</v>
      </c>
      <c r="K101" s="73"/>
      <c r="L101" s="11" t="s">
        <v>222</v>
      </c>
      <c r="M101" s="73">
        <v>140</v>
      </c>
      <c r="N101" s="73"/>
      <c r="O101" s="12"/>
      <c r="P101" s="73" t="s">
        <v>384</v>
      </c>
      <c r="Q101" s="73"/>
      <c r="R101" s="11" t="s">
        <v>222</v>
      </c>
      <c r="S101" s="73">
        <v>2</v>
      </c>
      <c r="T101" s="73"/>
      <c r="U101" s="12"/>
      <c r="V101" s="73">
        <v>508</v>
      </c>
      <c r="W101" s="73"/>
      <c r="X101" s="12"/>
      <c r="Y101" s="73">
        <v>496</v>
      </c>
      <c r="Z101" s="73"/>
      <c r="AA101" s="12"/>
    </row>
    <row r="102" spans="1:27" ht="15.75" thickBot="1" x14ac:dyDescent="0.3">
      <c r="A102" s="39"/>
      <c r="B102" s="47" t="s">
        <v>385</v>
      </c>
      <c r="C102" s="18"/>
      <c r="D102" s="51" t="s">
        <v>220</v>
      </c>
      <c r="E102" s="76">
        <v>338</v>
      </c>
      <c r="F102" s="18"/>
      <c r="G102" s="51" t="s">
        <v>220</v>
      </c>
      <c r="H102" s="76" t="s">
        <v>248</v>
      </c>
      <c r="I102" s="18"/>
      <c r="J102" s="51" t="s">
        <v>220</v>
      </c>
      <c r="K102" s="76">
        <v>235</v>
      </c>
      <c r="L102" s="18"/>
      <c r="M102" s="51" t="s">
        <v>220</v>
      </c>
      <c r="N102" s="65">
        <v>1322</v>
      </c>
      <c r="O102" s="18"/>
      <c r="P102" s="51" t="s">
        <v>220</v>
      </c>
      <c r="Q102" s="76">
        <v>400</v>
      </c>
      <c r="R102" s="18"/>
      <c r="S102" s="51" t="s">
        <v>220</v>
      </c>
      <c r="T102" s="76">
        <v>17</v>
      </c>
      <c r="U102" s="18"/>
      <c r="V102" s="51" t="s">
        <v>220</v>
      </c>
      <c r="W102" s="65">
        <v>2309</v>
      </c>
      <c r="X102" s="18"/>
      <c r="Y102" s="51" t="s">
        <v>220</v>
      </c>
      <c r="Z102" s="65">
        <v>4621</v>
      </c>
      <c r="AA102" s="18"/>
    </row>
    <row r="103" spans="1:27" ht="15.75" thickTop="1" x14ac:dyDescent="0.25">
      <c r="A103" s="39"/>
      <c r="B103" s="22"/>
      <c r="C103" s="12"/>
      <c r="D103" s="53"/>
      <c r="E103" s="53"/>
      <c r="F103" s="12"/>
      <c r="G103" s="53"/>
      <c r="H103" s="53"/>
      <c r="I103" s="12"/>
      <c r="J103" s="53"/>
      <c r="K103" s="53"/>
      <c r="L103" s="12"/>
      <c r="M103" s="53"/>
      <c r="N103" s="53"/>
      <c r="O103" s="12"/>
      <c r="P103" s="53"/>
      <c r="Q103" s="53"/>
      <c r="R103" s="12"/>
      <c r="S103" s="53"/>
      <c r="T103" s="53"/>
      <c r="U103" s="12"/>
      <c r="V103" s="53"/>
      <c r="W103" s="53"/>
      <c r="X103" s="12"/>
      <c r="Y103" s="53"/>
      <c r="Z103" s="53"/>
      <c r="AA103" s="12"/>
    </row>
    <row r="104" spans="1:27" x14ac:dyDescent="0.25">
      <c r="A104" s="39"/>
      <c r="B104" s="17" t="s">
        <v>374</v>
      </c>
      <c r="C104" s="18"/>
      <c r="D104" s="54"/>
      <c r="E104" s="54"/>
      <c r="F104" s="18"/>
      <c r="G104" s="54"/>
      <c r="H104" s="54"/>
      <c r="I104" s="18"/>
      <c r="J104" s="54"/>
      <c r="K104" s="54"/>
      <c r="L104" s="18"/>
      <c r="M104" s="54"/>
      <c r="N104" s="54"/>
      <c r="O104" s="18"/>
      <c r="P104" s="54"/>
      <c r="Q104" s="54"/>
      <c r="R104" s="18"/>
      <c r="S104" s="54"/>
      <c r="T104" s="54"/>
      <c r="U104" s="18"/>
      <c r="V104" s="54"/>
      <c r="W104" s="54"/>
      <c r="X104" s="18"/>
      <c r="Y104" s="54"/>
      <c r="Z104" s="54"/>
      <c r="AA104" s="18"/>
    </row>
    <row r="105" spans="1:27" x14ac:dyDescent="0.25">
      <c r="A105" s="39"/>
      <c r="B105" s="89" t="s">
        <v>375</v>
      </c>
      <c r="C105" s="12"/>
      <c r="D105" s="11" t="s">
        <v>220</v>
      </c>
      <c r="E105" s="49" t="s">
        <v>248</v>
      </c>
      <c r="F105" s="12"/>
      <c r="G105" s="11" t="s">
        <v>220</v>
      </c>
      <c r="H105" s="49" t="s">
        <v>248</v>
      </c>
      <c r="I105" s="12"/>
      <c r="J105" s="11" t="s">
        <v>220</v>
      </c>
      <c r="K105" s="49" t="s">
        <v>248</v>
      </c>
      <c r="L105" s="12"/>
      <c r="M105" s="11" t="s">
        <v>220</v>
      </c>
      <c r="N105" s="49" t="s">
        <v>248</v>
      </c>
      <c r="O105" s="12"/>
      <c r="P105" s="11" t="s">
        <v>220</v>
      </c>
      <c r="Q105" s="49" t="s">
        <v>248</v>
      </c>
      <c r="R105" s="12"/>
      <c r="S105" s="11" t="s">
        <v>220</v>
      </c>
      <c r="T105" s="49" t="s">
        <v>248</v>
      </c>
      <c r="U105" s="12"/>
      <c r="V105" s="11" t="s">
        <v>220</v>
      </c>
      <c r="W105" s="49" t="s">
        <v>248</v>
      </c>
      <c r="X105" s="12"/>
      <c r="Y105" s="11" t="s">
        <v>220</v>
      </c>
      <c r="Z105" s="49" t="s">
        <v>248</v>
      </c>
      <c r="AA105" s="12"/>
    </row>
    <row r="106" spans="1:27" x14ac:dyDescent="0.25">
      <c r="A106" s="39"/>
      <c r="B106" s="64"/>
      <c r="C106" s="18"/>
      <c r="D106" s="54"/>
      <c r="E106" s="54"/>
      <c r="F106" s="18"/>
      <c r="G106" s="54"/>
      <c r="H106" s="54"/>
      <c r="I106" s="18"/>
      <c r="J106" s="54"/>
      <c r="K106" s="54"/>
      <c r="L106" s="18"/>
      <c r="M106" s="54"/>
      <c r="N106" s="54"/>
      <c r="O106" s="18"/>
      <c r="P106" s="54"/>
      <c r="Q106" s="54"/>
      <c r="R106" s="18"/>
      <c r="S106" s="54"/>
      <c r="T106" s="54"/>
      <c r="U106" s="18"/>
      <c r="V106" s="54"/>
      <c r="W106" s="54"/>
      <c r="X106" s="18"/>
      <c r="Y106" s="54"/>
      <c r="Z106" s="54"/>
      <c r="AA106" s="18"/>
    </row>
    <row r="107" spans="1:27" x14ac:dyDescent="0.25">
      <c r="A107" s="39"/>
      <c r="B107" s="89" t="s">
        <v>376</v>
      </c>
      <c r="C107" s="12"/>
      <c r="D107" s="56">
        <v>338</v>
      </c>
      <c r="E107" s="56"/>
      <c r="F107" s="12"/>
      <c r="G107" s="56" t="s">
        <v>248</v>
      </c>
      <c r="H107" s="56"/>
      <c r="I107" s="12"/>
      <c r="J107" s="56">
        <v>235</v>
      </c>
      <c r="K107" s="56"/>
      <c r="L107" s="12"/>
      <c r="M107" s="55">
        <v>1322</v>
      </c>
      <c r="N107" s="55"/>
      <c r="O107" s="12"/>
      <c r="P107" s="56">
        <v>400</v>
      </c>
      <c r="Q107" s="56"/>
      <c r="R107" s="12"/>
      <c r="S107" s="56">
        <v>17</v>
      </c>
      <c r="T107" s="56"/>
      <c r="U107" s="12"/>
      <c r="V107" s="55">
        <v>2309</v>
      </c>
      <c r="W107" s="55"/>
      <c r="X107" s="12"/>
      <c r="Y107" s="55">
        <v>4621</v>
      </c>
      <c r="Z107" s="55"/>
      <c r="AA107" s="12"/>
    </row>
    <row r="108" spans="1:27" x14ac:dyDescent="0.25">
      <c r="A108" s="39"/>
      <c r="B108" s="64"/>
      <c r="C108" s="18"/>
      <c r="D108" s="54"/>
      <c r="E108" s="54"/>
      <c r="F108" s="18"/>
      <c r="G108" s="54"/>
      <c r="H108" s="54"/>
      <c r="I108" s="18"/>
      <c r="J108" s="54"/>
      <c r="K108" s="54"/>
      <c r="L108" s="18"/>
      <c r="M108" s="54"/>
      <c r="N108" s="54"/>
      <c r="O108" s="18"/>
      <c r="P108" s="54"/>
      <c r="Q108" s="54"/>
      <c r="R108" s="18"/>
      <c r="S108" s="54"/>
      <c r="T108" s="54"/>
      <c r="U108" s="18"/>
      <c r="V108" s="54"/>
      <c r="W108" s="54"/>
      <c r="X108" s="18"/>
      <c r="Y108" s="54"/>
      <c r="Z108" s="54"/>
      <c r="AA108" s="18"/>
    </row>
    <row r="109" spans="1:27" x14ac:dyDescent="0.25">
      <c r="A109" s="39"/>
      <c r="B109" s="88" t="s">
        <v>377</v>
      </c>
      <c r="C109" s="12"/>
      <c r="D109" s="34"/>
      <c r="E109" s="34"/>
      <c r="F109" s="12"/>
      <c r="G109" s="34"/>
      <c r="H109" s="34"/>
      <c r="I109" s="12"/>
      <c r="J109" s="34"/>
      <c r="K109" s="34"/>
      <c r="L109" s="12"/>
      <c r="M109" s="34"/>
      <c r="N109" s="34"/>
      <c r="O109" s="12"/>
      <c r="P109" s="34"/>
      <c r="Q109" s="34"/>
      <c r="R109" s="12"/>
      <c r="S109" s="34"/>
      <c r="T109" s="34"/>
      <c r="U109" s="12"/>
      <c r="V109" s="34"/>
      <c r="W109" s="34"/>
      <c r="X109" s="12"/>
      <c r="Y109" s="34"/>
      <c r="Z109" s="34"/>
      <c r="AA109" s="12"/>
    </row>
    <row r="110" spans="1:27" x14ac:dyDescent="0.25">
      <c r="A110" s="39"/>
      <c r="B110" s="17" t="s">
        <v>378</v>
      </c>
      <c r="C110" s="18"/>
      <c r="D110" s="19" t="s">
        <v>220</v>
      </c>
      <c r="E110" s="62">
        <v>20924</v>
      </c>
      <c r="F110" s="18"/>
      <c r="G110" s="19" t="s">
        <v>220</v>
      </c>
      <c r="H110" s="62">
        <v>13052</v>
      </c>
      <c r="I110" s="18"/>
      <c r="J110" s="19" t="s">
        <v>220</v>
      </c>
      <c r="K110" s="62">
        <v>38892</v>
      </c>
      <c r="L110" s="18"/>
      <c r="M110" s="19" t="s">
        <v>220</v>
      </c>
      <c r="N110" s="62">
        <v>226575</v>
      </c>
      <c r="O110" s="18"/>
      <c r="P110" s="19" t="s">
        <v>220</v>
      </c>
      <c r="Q110" s="62">
        <v>27173</v>
      </c>
      <c r="R110" s="18"/>
      <c r="S110" s="19" t="s">
        <v>220</v>
      </c>
      <c r="T110" s="62">
        <v>5495</v>
      </c>
      <c r="U110" s="18"/>
      <c r="V110" s="19" t="s">
        <v>220</v>
      </c>
      <c r="W110" s="25" t="s">
        <v>248</v>
      </c>
      <c r="X110" s="18"/>
      <c r="Y110" s="19" t="s">
        <v>220</v>
      </c>
      <c r="Z110" s="62">
        <v>332111</v>
      </c>
      <c r="AA110" s="18"/>
    </row>
    <row r="111" spans="1:27" x14ac:dyDescent="0.25">
      <c r="A111" s="39"/>
      <c r="B111" s="22"/>
      <c r="C111" s="12"/>
      <c r="D111" s="34"/>
      <c r="E111" s="34"/>
      <c r="F111" s="12"/>
      <c r="G111" s="34"/>
      <c r="H111" s="34"/>
      <c r="I111" s="12"/>
      <c r="J111" s="34"/>
      <c r="K111" s="34"/>
      <c r="L111" s="12"/>
      <c r="M111" s="34"/>
      <c r="N111" s="34"/>
      <c r="O111" s="12"/>
      <c r="P111" s="34"/>
      <c r="Q111" s="34"/>
      <c r="R111" s="12"/>
      <c r="S111" s="34"/>
      <c r="T111" s="34"/>
      <c r="U111" s="12"/>
      <c r="V111" s="34"/>
      <c r="W111" s="34"/>
      <c r="X111" s="12"/>
      <c r="Y111" s="34"/>
      <c r="Z111" s="34"/>
      <c r="AA111" s="12"/>
    </row>
    <row r="112" spans="1:27" x14ac:dyDescent="0.25">
      <c r="A112" s="39"/>
      <c r="B112" s="17" t="s">
        <v>374</v>
      </c>
      <c r="C112" s="18"/>
      <c r="D112" s="54"/>
      <c r="E112" s="54"/>
      <c r="F112" s="18"/>
      <c r="G112" s="54"/>
      <c r="H112" s="54"/>
      <c r="I112" s="18"/>
      <c r="J112" s="54"/>
      <c r="K112" s="54"/>
      <c r="L112" s="18"/>
      <c r="M112" s="54"/>
      <c r="N112" s="54"/>
      <c r="O112" s="18"/>
      <c r="P112" s="54"/>
      <c r="Q112" s="54"/>
      <c r="R112" s="18"/>
      <c r="S112" s="54"/>
      <c r="T112" s="54"/>
      <c r="U112" s="18"/>
      <c r="V112" s="54"/>
      <c r="W112" s="54"/>
      <c r="X112" s="18"/>
      <c r="Y112" s="54"/>
      <c r="Z112" s="54"/>
      <c r="AA112" s="18"/>
    </row>
    <row r="113" spans="1:27" x14ac:dyDescent="0.25">
      <c r="A113" s="39"/>
      <c r="B113" s="89" t="s">
        <v>375</v>
      </c>
      <c r="C113" s="12"/>
      <c r="D113" s="56">
        <v>37</v>
      </c>
      <c r="E113" s="56"/>
      <c r="F113" s="12"/>
      <c r="G113" s="56" t="s">
        <v>248</v>
      </c>
      <c r="H113" s="56"/>
      <c r="I113" s="12"/>
      <c r="J113" s="56">
        <v>357</v>
      </c>
      <c r="K113" s="56"/>
      <c r="L113" s="12"/>
      <c r="M113" s="55">
        <v>5772</v>
      </c>
      <c r="N113" s="55"/>
      <c r="O113" s="12"/>
      <c r="P113" s="56" t="s">
        <v>248</v>
      </c>
      <c r="Q113" s="56"/>
      <c r="R113" s="12"/>
      <c r="S113" s="56">
        <v>10</v>
      </c>
      <c r="T113" s="56"/>
      <c r="U113" s="12"/>
      <c r="V113" s="56" t="s">
        <v>248</v>
      </c>
      <c r="W113" s="56"/>
      <c r="X113" s="12"/>
      <c r="Y113" s="55">
        <v>6176</v>
      </c>
      <c r="Z113" s="55"/>
      <c r="AA113" s="12"/>
    </row>
    <row r="114" spans="1:27" x14ac:dyDescent="0.25">
      <c r="A114" s="39"/>
      <c r="B114" s="64"/>
      <c r="C114" s="18"/>
      <c r="D114" s="54"/>
      <c r="E114" s="54"/>
      <c r="F114" s="18"/>
      <c r="G114" s="54"/>
      <c r="H114" s="54"/>
      <c r="I114" s="18"/>
      <c r="J114" s="54"/>
      <c r="K114" s="54"/>
      <c r="L114" s="18"/>
      <c r="M114" s="54"/>
      <c r="N114" s="54"/>
      <c r="O114" s="18"/>
      <c r="P114" s="54"/>
      <c r="Q114" s="54"/>
      <c r="R114" s="18"/>
      <c r="S114" s="54"/>
      <c r="T114" s="54"/>
      <c r="U114" s="18"/>
      <c r="V114" s="54"/>
      <c r="W114" s="54"/>
      <c r="X114" s="18"/>
      <c r="Y114" s="54"/>
      <c r="Z114" s="54"/>
      <c r="AA114" s="18"/>
    </row>
    <row r="115" spans="1:27" x14ac:dyDescent="0.25">
      <c r="A115" s="39"/>
      <c r="B115" s="89" t="s">
        <v>376</v>
      </c>
      <c r="C115" s="12"/>
      <c r="D115" s="11" t="s">
        <v>220</v>
      </c>
      <c r="E115" s="46">
        <v>20887</v>
      </c>
      <c r="F115" s="12"/>
      <c r="G115" s="11" t="s">
        <v>220</v>
      </c>
      <c r="H115" s="46">
        <v>13052</v>
      </c>
      <c r="I115" s="12"/>
      <c r="J115" s="11" t="s">
        <v>220</v>
      </c>
      <c r="K115" s="46">
        <v>38535</v>
      </c>
      <c r="L115" s="12"/>
      <c r="M115" s="11" t="s">
        <v>220</v>
      </c>
      <c r="N115" s="46">
        <v>220803</v>
      </c>
      <c r="O115" s="12"/>
      <c r="P115" s="11" t="s">
        <v>220</v>
      </c>
      <c r="Q115" s="46">
        <v>27173</v>
      </c>
      <c r="R115" s="12"/>
      <c r="S115" s="11" t="s">
        <v>220</v>
      </c>
      <c r="T115" s="46">
        <v>5485</v>
      </c>
      <c r="U115" s="12"/>
      <c r="V115" s="11" t="s">
        <v>220</v>
      </c>
      <c r="W115" s="49" t="s">
        <v>248</v>
      </c>
      <c r="X115" s="12"/>
      <c r="Y115" s="11" t="s">
        <v>220</v>
      </c>
      <c r="Z115" s="46">
        <v>325935</v>
      </c>
      <c r="AA115" s="12"/>
    </row>
    <row r="116" spans="1:27" x14ac:dyDescent="0.25">
      <c r="A116" s="39"/>
      <c r="B116" s="41"/>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c r="AA116" s="41"/>
    </row>
    <row r="117" spans="1:27" ht="25.5" customHeight="1" x14ac:dyDescent="0.25">
      <c r="A117" s="39"/>
      <c r="B117" s="41" t="s">
        <v>386</v>
      </c>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c r="AA117" s="41"/>
    </row>
    <row r="118" spans="1:27" x14ac:dyDescent="0.25">
      <c r="A118" s="39"/>
      <c r="B118" s="41"/>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c r="AA118" s="41"/>
    </row>
    <row r="119" spans="1:27" x14ac:dyDescent="0.25">
      <c r="A119" s="39"/>
      <c r="B119" s="41" t="s">
        <v>387</v>
      </c>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c r="AA119" s="41"/>
    </row>
    <row r="120" spans="1:27" x14ac:dyDescent="0.25">
      <c r="A120" s="39"/>
      <c r="B120" s="41"/>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c r="AA120" s="41"/>
    </row>
    <row r="121" spans="1:27" x14ac:dyDescent="0.25">
      <c r="A121" s="39"/>
      <c r="B121" s="12"/>
      <c r="C121" s="13"/>
      <c r="D121" s="68"/>
      <c r="E121" s="68"/>
      <c r="F121" s="13"/>
      <c r="G121" s="68"/>
      <c r="H121" s="68"/>
      <c r="I121" s="13"/>
      <c r="J121" s="31" t="s">
        <v>359</v>
      </c>
      <c r="K121" s="31"/>
      <c r="L121" s="13"/>
      <c r="M121" s="31" t="s">
        <v>359</v>
      </c>
      <c r="N121" s="31"/>
      <c r="O121" s="13"/>
      <c r="P121" s="68"/>
      <c r="Q121" s="68"/>
      <c r="R121" s="13"/>
      <c r="S121" s="68"/>
      <c r="T121" s="68"/>
      <c r="U121" s="13"/>
      <c r="V121" s="68"/>
      <c r="W121" s="68"/>
      <c r="X121" s="13"/>
      <c r="Y121" s="68"/>
      <c r="Z121" s="68"/>
      <c r="AA121" s="13"/>
    </row>
    <row r="122" spans="1:27" x14ac:dyDescent="0.25">
      <c r="A122" s="39"/>
      <c r="B122" s="12"/>
      <c r="C122" s="13"/>
      <c r="D122" s="68"/>
      <c r="E122" s="68"/>
      <c r="F122" s="13"/>
      <c r="G122" s="31" t="s">
        <v>359</v>
      </c>
      <c r="H122" s="31"/>
      <c r="I122" s="13"/>
      <c r="J122" s="31" t="s">
        <v>360</v>
      </c>
      <c r="K122" s="31"/>
      <c r="L122" s="13"/>
      <c r="M122" s="31" t="s">
        <v>360</v>
      </c>
      <c r="N122" s="31"/>
      <c r="O122" s="13"/>
      <c r="P122" s="31" t="s">
        <v>361</v>
      </c>
      <c r="Q122" s="31"/>
      <c r="R122" s="13"/>
      <c r="S122" s="31" t="s">
        <v>361</v>
      </c>
      <c r="T122" s="31"/>
      <c r="U122" s="13"/>
      <c r="V122" s="68"/>
      <c r="W122" s="68"/>
      <c r="X122" s="13"/>
      <c r="Y122" s="68"/>
      <c r="Z122" s="68"/>
      <c r="AA122" s="13"/>
    </row>
    <row r="123" spans="1:27" ht="15.75" thickBot="1" x14ac:dyDescent="0.3">
      <c r="A123" s="39"/>
      <c r="B123" s="75" t="s">
        <v>257</v>
      </c>
      <c r="C123" s="13"/>
      <c r="D123" s="32" t="s">
        <v>362</v>
      </c>
      <c r="E123" s="32"/>
      <c r="F123" s="13"/>
      <c r="G123" s="32" t="s">
        <v>341</v>
      </c>
      <c r="H123" s="32"/>
      <c r="I123" s="13"/>
      <c r="J123" s="32" t="s">
        <v>363</v>
      </c>
      <c r="K123" s="32"/>
      <c r="L123" s="13"/>
      <c r="M123" s="32" t="s">
        <v>362</v>
      </c>
      <c r="N123" s="32"/>
      <c r="O123" s="13"/>
      <c r="P123" s="32" t="s">
        <v>364</v>
      </c>
      <c r="Q123" s="32"/>
      <c r="R123" s="13"/>
      <c r="S123" s="32" t="s">
        <v>87</v>
      </c>
      <c r="T123" s="32"/>
      <c r="U123" s="13"/>
      <c r="V123" s="32" t="s">
        <v>365</v>
      </c>
      <c r="W123" s="32"/>
      <c r="X123" s="13"/>
      <c r="Y123" s="32" t="s">
        <v>137</v>
      </c>
      <c r="Z123" s="32"/>
      <c r="AA123" s="13"/>
    </row>
    <row r="124" spans="1:27" x14ac:dyDescent="0.25">
      <c r="A124" s="39"/>
      <c r="B124" s="87">
        <v>2013</v>
      </c>
      <c r="C124" s="18"/>
      <c r="D124" s="70"/>
      <c r="E124" s="70"/>
      <c r="F124" s="18"/>
      <c r="G124" s="70"/>
      <c r="H124" s="70"/>
      <c r="I124" s="18"/>
      <c r="J124" s="70"/>
      <c r="K124" s="70"/>
      <c r="L124" s="18"/>
      <c r="M124" s="70"/>
      <c r="N124" s="70"/>
      <c r="O124" s="18"/>
      <c r="P124" s="70"/>
      <c r="Q124" s="70"/>
      <c r="R124" s="18"/>
      <c r="S124" s="70"/>
      <c r="T124" s="70"/>
      <c r="U124" s="18"/>
      <c r="V124" s="70"/>
      <c r="W124" s="70"/>
      <c r="X124" s="18"/>
      <c r="Y124" s="70"/>
      <c r="Z124" s="70"/>
      <c r="AA124" s="18"/>
    </row>
    <row r="125" spans="1:27" x14ac:dyDescent="0.25">
      <c r="A125" s="39"/>
      <c r="B125" s="88" t="s">
        <v>366</v>
      </c>
      <c r="C125" s="12"/>
      <c r="D125" s="34"/>
      <c r="E125" s="34"/>
      <c r="F125" s="12"/>
      <c r="G125" s="34"/>
      <c r="H125" s="34"/>
      <c r="I125" s="12"/>
      <c r="J125" s="34"/>
      <c r="K125" s="34"/>
      <c r="L125" s="12"/>
      <c r="M125" s="34"/>
      <c r="N125" s="34"/>
      <c r="O125" s="12"/>
      <c r="P125" s="34"/>
      <c r="Q125" s="34"/>
      <c r="R125" s="12"/>
      <c r="S125" s="34"/>
      <c r="T125" s="34"/>
      <c r="U125" s="12"/>
      <c r="V125" s="34"/>
      <c r="W125" s="34"/>
      <c r="X125" s="12"/>
      <c r="Y125" s="34"/>
      <c r="Z125" s="34"/>
      <c r="AA125" s="12"/>
    </row>
    <row r="126" spans="1:27" x14ac:dyDescent="0.25">
      <c r="A126" s="39"/>
      <c r="B126" s="17" t="s">
        <v>388</v>
      </c>
      <c r="C126" s="18"/>
      <c r="D126" s="19" t="s">
        <v>220</v>
      </c>
      <c r="E126" s="25">
        <v>264</v>
      </c>
      <c r="F126" s="18"/>
      <c r="G126" s="19" t="s">
        <v>220</v>
      </c>
      <c r="H126" s="25">
        <v>25</v>
      </c>
      <c r="I126" s="18"/>
      <c r="J126" s="19" t="s">
        <v>220</v>
      </c>
      <c r="K126" s="25">
        <v>319</v>
      </c>
      <c r="L126" s="18"/>
      <c r="M126" s="19" t="s">
        <v>220</v>
      </c>
      <c r="N126" s="62">
        <v>1082</v>
      </c>
      <c r="O126" s="18"/>
      <c r="P126" s="19" t="s">
        <v>220</v>
      </c>
      <c r="Q126" s="25">
        <v>226</v>
      </c>
      <c r="R126" s="18"/>
      <c r="S126" s="19" t="s">
        <v>220</v>
      </c>
      <c r="T126" s="25">
        <v>96</v>
      </c>
      <c r="U126" s="18"/>
      <c r="V126" s="19" t="s">
        <v>220</v>
      </c>
      <c r="W126" s="62">
        <v>2427</v>
      </c>
      <c r="X126" s="18"/>
      <c r="Y126" s="19" t="s">
        <v>220</v>
      </c>
      <c r="Z126" s="62">
        <v>4439</v>
      </c>
      <c r="AA126" s="18"/>
    </row>
    <row r="127" spans="1:27" x14ac:dyDescent="0.25">
      <c r="A127" s="39"/>
      <c r="B127" s="89" t="s">
        <v>368</v>
      </c>
      <c r="C127" s="12"/>
      <c r="D127" s="56">
        <v>22</v>
      </c>
      <c r="E127" s="56"/>
      <c r="F127" s="12"/>
      <c r="G127" s="56" t="s">
        <v>248</v>
      </c>
      <c r="H127" s="56"/>
      <c r="I127" s="12"/>
      <c r="J127" s="56">
        <v>8</v>
      </c>
      <c r="K127" s="56"/>
      <c r="L127" s="12"/>
      <c r="M127" s="56">
        <v>207</v>
      </c>
      <c r="N127" s="56"/>
      <c r="O127" s="12"/>
      <c r="P127" s="56">
        <v>23</v>
      </c>
      <c r="Q127" s="56"/>
      <c r="R127" s="12"/>
      <c r="S127" s="56">
        <v>25</v>
      </c>
      <c r="T127" s="56"/>
      <c r="U127" s="12"/>
      <c r="V127" s="56" t="s">
        <v>248</v>
      </c>
      <c r="W127" s="56"/>
      <c r="X127" s="12"/>
      <c r="Y127" s="56">
        <v>285</v>
      </c>
      <c r="Z127" s="56"/>
      <c r="AA127" s="12"/>
    </row>
    <row r="128" spans="1:27" x14ac:dyDescent="0.25">
      <c r="A128" s="39"/>
      <c r="B128" s="24" t="s">
        <v>353</v>
      </c>
      <c r="C128" s="18"/>
      <c r="D128" s="35">
        <v>11</v>
      </c>
      <c r="E128" s="35"/>
      <c r="F128" s="18"/>
      <c r="G128" s="35" t="s">
        <v>248</v>
      </c>
      <c r="H128" s="35"/>
      <c r="I128" s="18"/>
      <c r="J128" s="35">
        <v>2</v>
      </c>
      <c r="K128" s="35"/>
      <c r="L128" s="18"/>
      <c r="M128" s="35" t="s">
        <v>248</v>
      </c>
      <c r="N128" s="35"/>
      <c r="O128" s="18"/>
      <c r="P128" s="35">
        <v>2</v>
      </c>
      <c r="Q128" s="35"/>
      <c r="R128" s="18"/>
      <c r="S128" s="35">
        <v>25</v>
      </c>
      <c r="T128" s="35"/>
      <c r="U128" s="18"/>
      <c r="V128" s="35" t="s">
        <v>248</v>
      </c>
      <c r="W128" s="35"/>
      <c r="X128" s="18"/>
      <c r="Y128" s="35">
        <v>40</v>
      </c>
      <c r="Z128" s="35"/>
      <c r="AA128" s="18"/>
    </row>
    <row r="129" spans="1:27" ht="15.75" thickBot="1" x14ac:dyDescent="0.3">
      <c r="A129" s="39"/>
      <c r="B129" s="89" t="s">
        <v>369</v>
      </c>
      <c r="C129" s="12"/>
      <c r="D129" s="73" t="s">
        <v>389</v>
      </c>
      <c r="E129" s="73"/>
      <c r="F129" s="11" t="s">
        <v>222</v>
      </c>
      <c r="G129" s="73">
        <v>2</v>
      </c>
      <c r="H129" s="73"/>
      <c r="I129" s="12"/>
      <c r="J129" s="73">
        <v>7</v>
      </c>
      <c r="K129" s="73"/>
      <c r="L129" s="12"/>
      <c r="M129" s="73">
        <v>421</v>
      </c>
      <c r="N129" s="73"/>
      <c r="O129" s="12"/>
      <c r="P129" s="73" t="s">
        <v>293</v>
      </c>
      <c r="Q129" s="73"/>
      <c r="R129" s="11" t="s">
        <v>222</v>
      </c>
      <c r="S129" s="73">
        <v>9</v>
      </c>
      <c r="T129" s="73"/>
      <c r="U129" s="12"/>
      <c r="V129" s="73" t="s">
        <v>390</v>
      </c>
      <c r="W129" s="73"/>
      <c r="X129" s="11" t="s">
        <v>222</v>
      </c>
      <c r="Y129" s="73">
        <v>129</v>
      </c>
      <c r="Z129" s="73"/>
      <c r="AA129" s="12"/>
    </row>
    <row r="130" spans="1:27" ht="15.75" thickBot="1" x14ac:dyDescent="0.3">
      <c r="A130" s="39"/>
      <c r="B130" s="47" t="s">
        <v>373</v>
      </c>
      <c r="C130" s="18"/>
      <c r="D130" s="51" t="s">
        <v>220</v>
      </c>
      <c r="E130" s="76">
        <v>204</v>
      </c>
      <c r="F130" s="18"/>
      <c r="G130" s="51" t="s">
        <v>220</v>
      </c>
      <c r="H130" s="76">
        <v>27</v>
      </c>
      <c r="I130" s="18"/>
      <c r="J130" s="51" t="s">
        <v>220</v>
      </c>
      <c r="K130" s="76">
        <v>320</v>
      </c>
      <c r="L130" s="18"/>
      <c r="M130" s="51" t="s">
        <v>220</v>
      </c>
      <c r="N130" s="65">
        <v>1296</v>
      </c>
      <c r="O130" s="18"/>
      <c r="P130" s="51" t="s">
        <v>220</v>
      </c>
      <c r="Q130" s="76">
        <v>148</v>
      </c>
      <c r="R130" s="18"/>
      <c r="S130" s="51" t="s">
        <v>220</v>
      </c>
      <c r="T130" s="76">
        <v>105</v>
      </c>
      <c r="U130" s="18"/>
      <c r="V130" s="51" t="s">
        <v>220</v>
      </c>
      <c r="W130" s="65">
        <v>2223</v>
      </c>
      <c r="X130" s="18"/>
      <c r="Y130" s="51" t="s">
        <v>220</v>
      </c>
      <c r="Z130" s="65">
        <v>4323</v>
      </c>
      <c r="AA130" s="18"/>
    </row>
    <row r="131" spans="1:27" ht="15.75" thickTop="1" x14ac:dyDescent="0.25">
      <c r="A131" s="39"/>
      <c r="B131" s="41"/>
      <c r="C131" s="41"/>
      <c r="D131" s="41"/>
      <c r="E131" s="41"/>
      <c r="F131" s="41"/>
      <c r="G131" s="41"/>
      <c r="H131" s="41"/>
      <c r="I131" s="41"/>
      <c r="J131" s="41"/>
      <c r="K131" s="41"/>
      <c r="L131" s="41"/>
      <c r="M131" s="41"/>
      <c r="N131" s="41"/>
      <c r="O131" s="41"/>
      <c r="P131" s="41"/>
      <c r="Q131" s="41"/>
      <c r="R131" s="41"/>
      <c r="S131" s="41"/>
      <c r="T131" s="41"/>
      <c r="U131" s="41"/>
      <c r="V131" s="41"/>
      <c r="W131" s="41"/>
      <c r="X131" s="41"/>
      <c r="Y131" s="41"/>
      <c r="Z131" s="41"/>
      <c r="AA131" s="41"/>
    </row>
    <row r="132" spans="1:27" x14ac:dyDescent="0.25">
      <c r="A132" s="39"/>
      <c r="B132" s="12"/>
      <c r="C132" s="13"/>
      <c r="D132" s="68"/>
      <c r="E132" s="68"/>
      <c r="F132" s="13"/>
      <c r="G132" s="68"/>
      <c r="H132" s="68"/>
      <c r="I132" s="13"/>
      <c r="J132" s="31" t="s">
        <v>359</v>
      </c>
      <c r="K132" s="31"/>
      <c r="L132" s="13"/>
      <c r="M132" s="31" t="s">
        <v>359</v>
      </c>
      <c r="N132" s="31"/>
      <c r="O132" s="13"/>
      <c r="P132" s="68"/>
      <c r="Q132" s="68"/>
      <c r="R132" s="13"/>
      <c r="S132" s="68"/>
      <c r="T132" s="68"/>
      <c r="U132" s="13"/>
      <c r="V132" s="68"/>
      <c r="W132" s="68"/>
      <c r="X132" s="13"/>
      <c r="Y132" s="68"/>
      <c r="Z132" s="68"/>
      <c r="AA132" s="13"/>
    </row>
    <row r="133" spans="1:27" x14ac:dyDescent="0.25">
      <c r="A133" s="39"/>
      <c r="B133" s="12"/>
      <c r="C133" s="13"/>
      <c r="D133" s="68"/>
      <c r="E133" s="68"/>
      <c r="F133" s="13"/>
      <c r="G133" s="31" t="s">
        <v>359</v>
      </c>
      <c r="H133" s="31"/>
      <c r="I133" s="13"/>
      <c r="J133" s="31" t="s">
        <v>360</v>
      </c>
      <c r="K133" s="31"/>
      <c r="L133" s="13"/>
      <c r="M133" s="31" t="s">
        <v>360</v>
      </c>
      <c r="N133" s="31"/>
      <c r="O133" s="13"/>
      <c r="P133" s="31" t="s">
        <v>361</v>
      </c>
      <c r="Q133" s="31"/>
      <c r="R133" s="13"/>
      <c r="S133" s="31" t="s">
        <v>361</v>
      </c>
      <c r="T133" s="31"/>
      <c r="U133" s="13"/>
      <c r="V133" s="68"/>
      <c r="W133" s="68"/>
      <c r="X133" s="13"/>
      <c r="Y133" s="68"/>
      <c r="Z133" s="68"/>
      <c r="AA133" s="13"/>
    </row>
    <row r="134" spans="1:27" ht="15.75" thickBot="1" x14ac:dyDescent="0.3">
      <c r="A134" s="39"/>
      <c r="B134" s="75" t="s">
        <v>257</v>
      </c>
      <c r="C134" s="13"/>
      <c r="D134" s="32" t="s">
        <v>362</v>
      </c>
      <c r="E134" s="32"/>
      <c r="F134" s="13"/>
      <c r="G134" s="32" t="s">
        <v>341</v>
      </c>
      <c r="H134" s="32"/>
      <c r="I134" s="13"/>
      <c r="J134" s="32" t="s">
        <v>363</v>
      </c>
      <c r="K134" s="32"/>
      <c r="L134" s="13"/>
      <c r="M134" s="32" t="s">
        <v>362</v>
      </c>
      <c r="N134" s="32"/>
      <c r="O134" s="13"/>
      <c r="P134" s="32" t="s">
        <v>364</v>
      </c>
      <c r="Q134" s="32"/>
      <c r="R134" s="13"/>
      <c r="S134" s="32" t="s">
        <v>87</v>
      </c>
      <c r="T134" s="32"/>
      <c r="U134" s="13"/>
      <c r="V134" s="32" t="s">
        <v>365</v>
      </c>
      <c r="W134" s="32"/>
      <c r="X134" s="13"/>
      <c r="Y134" s="32" t="s">
        <v>137</v>
      </c>
      <c r="Z134" s="32"/>
      <c r="AA134" s="13"/>
    </row>
    <row r="135" spans="1:27" x14ac:dyDescent="0.25">
      <c r="A135" s="39"/>
      <c r="B135" s="87">
        <v>2012</v>
      </c>
      <c r="C135" s="18"/>
      <c r="D135" s="70"/>
      <c r="E135" s="70"/>
      <c r="F135" s="18"/>
      <c r="G135" s="70"/>
      <c r="H135" s="70"/>
      <c r="I135" s="18"/>
      <c r="J135" s="70"/>
      <c r="K135" s="70"/>
      <c r="L135" s="18"/>
      <c r="M135" s="70"/>
      <c r="N135" s="70"/>
      <c r="O135" s="18"/>
      <c r="P135" s="70"/>
      <c r="Q135" s="70"/>
      <c r="R135" s="18"/>
      <c r="S135" s="70"/>
      <c r="T135" s="70"/>
      <c r="U135" s="18"/>
      <c r="V135" s="70"/>
      <c r="W135" s="70"/>
      <c r="X135" s="18"/>
      <c r="Y135" s="70"/>
      <c r="Z135" s="70"/>
      <c r="AA135" s="18"/>
    </row>
    <row r="136" spans="1:27" x14ac:dyDescent="0.25">
      <c r="A136" s="39"/>
      <c r="B136" s="88" t="s">
        <v>366</v>
      </c>
      <c r="C136" s="12"/>
      <c r="D136" s="34"/>
      <c r="E136" s="34"/>
      <c r="F136" s="12"/>
      <c r="G136" s="34"/>
      <c r="H136" s="34"/>
      <c r="I136" s="12"/>
      <c r="J136" s="34"/>
      <c r="K136" s="34"/>
      <c r="L136" s="12"/>
      <c r="M136" s="34"/>
      <c r="N136" s="34"/>
      <c r="O136" s="12"/>
      <c r="P136" s="34"/>
      <c r="Q136" s="34"/>
      <c r="R136" s="12"/>
      <c r="S136" s="34"/>
      <c r="T136" s="34"/>
      <c r="U136" s="12"/>
      <c r="V136" s="34"/>
      <c r="W136" s="34"/>
      <c r="X136" s="12"/>
      <c r="Y136" s="34"/>
      <c r="Z136" s="34"/>
      <c r="AA136" s="12"/>
    </row>
    <row r="137" spans="1:27" x14ac:dyDescent="0.25">
      <c r="A137" s="39"/>
      <c r="B137" s="17" t="s">
        <v>391</v>
      </c>
      <c r="C137" s="18"/>
      <c r="D137" s="19" t="s">
        <v>220</v>
      </c>
      <c r="E137" s="25">
        <v>249</v>
      </c>
      <c r="F137" s="18"/>
      <c r="G137" s="19" t="s">
        <v>220</v>
      </c>
      <c r="H137" s="25" t="s">
        <v>248</v>
      </c>
      <c r="I137" s="18"/>
      <c r="J137" s="35">
        <v>599</v>
      </c>
      <c r="K137" s="35"/>
      <c r="L137" s="18"/>
      <c r="M137" s="19" t="s">
        <v>220</v>
      </c>
      <c r="N137" s="62">
        <v>1313</v>
      </c>
      <c r="O137" s="18"/>
      <c r="P137" s="19" t="s">
        <v>220</v>
      </c>
      <c r="Q137" s="25">
        <v>445</v>
      </c>
      <c r="R137" s="18"/>
      <c r="S137" s="19" t="s">
        <v>220</v>
      </c>
      <c r="T137" s="25">
        <v>45</v>
      </c>
      <c r="U137" s="18"/>
      <c r="V137" s="19" t="s">
        <v>220</v>
      </c>
      <c r="W137" s="62">
        <v>2091</v>
      </c>
      <c r="X137" s="18"/>
      <c r="Y137" s="19" t="s">
        <v>220</v>
      </c>
      <c r="Z137" s="62">
        <v>4742</v>
      </c>
      <c r="AA137" s="18"/>
    </row>
    <row r="138" spans="1:27" x14ac:dyDescent="0.25">
      <c r="A138" s="39"/>
      <c r="B138" s="89" t="s">
        <v>368</v>
      </c>
      <c r="C138" s="12"/>
      <c r="D138" s="56">
        <v>26</v>
      </c>
      <c r="E138" s="56"/>
      <c r="F138" s="12"/>
      <c r="G138" s="56" t="s">
        <v>248</v>
      </c>
      <c r="H138" s="56"/>
      <c r="I138" s="12"/>
      <c r="J138" s="56">
        <v>82</v>
      </c>
      <c r="K138" s="56"/>
      <c r="L138" s="12"/>
      <c r="M138" s="56">
        <v>67</v>
      </c>
      <c r="N138" s="56"/>
      <c r="O138" s="12"/>
      <c r="P138" s="56" t="s">
        <v>248</v>
      </c>
      <c r="Q138" s="56"/>
      <c r="R138" s="12"/>
      <c r="S138" s="56">
        <v>14</v>
      </c>
      <c r="T138" s="56"/>
      <c r="U138" s="12"/>
      <c r="V138" s="56" t="s">
        <v>248</v>
      </c>
      <c r="W138" s="56"/>
      <c r="X138" s="12"/>
      <c r="Y138" s="56">
        <v>189</v>
      </c>
      <c r="Z138" s="56"/>
      <c r="AA138" s="12"/>
    </row>
    <row r="139" spans="1:27" x14ac:dyDescent="0.25">
      <c r="A139" s="39"/>
      <c r="B139" s="24" t="s">
        <v>353</v>
      </c>
      <c r="C139" s="18"/>
      <c r="D139" s="35">
        <v>7</v>
      </c>
      <c r="E139" s="35"/>
      <c r="F139" s="18"/>
      <c r="G139" s="35" t="s">
        <v>248</v>
      </c>
      <c r="H139" s="35"/>
      <c r="I139" s="18"/>
      <c r="J139" s="35">
        <v>1</v>
      </c>
      <c r="K139" s="35"/>
      <c r="L139" s="18"/>
      <c r="M139" s="35" t="s">
        <v>248</v>
      </c>
      <c r="N139" s="35"/>
      <c r="O139" s="18"/>
      <c r="P139" s="35">
        <v>1</v>
      </c>
      <c r="Q139" s="35"/>
      <c r="R139" s="18"/>
      <c r="S139" s="35">
        <v>18</v>
      </c>
      <c r="T139" s="35"/>
      <c r="U139" s="18"/>
      <c r="V139" s="35" t="s">
        <v>248</v>
      </c>
      <c r="W139" s="35"/>
      <c r="X139" s="18"/>
      <c r="Y139" s="35">
        <v>27</v>
      </c>
      <c r="Z139" s="35"/>
      <c r="AA139" s="18"/>
    </row>
    <row r="140" spans="1:27" ht="15.75" thickBot="1" x14ac:dyDescent="0.3">
      <c r="A140" s="39"/>
      <c r="B140" s="89" t="s">
        <v>369</v>
      </c>
      <c r="C140" s="12"/>
      <c r="D140" s="73">
        <v>112</v>
      </c>
      <c r="E140" s="73"/>
      <c r="F140" s="12"/>
      <c r="G140" s="73" t="s">
        <v>248</v>
      </c>
      <c r="H140" s="73"/>
      <c r="I140" s="12"/>
      <c r="J140" s="73" t="s">
        <v>392</v>
      </c>
      <c r="K140" s="73"/>
      <c r="L140" s="11" t="s">
        <v>222</v>
      </c>
      <c r="M140" s="73" t="s">
        <v>393</v>
      </c>
      <c r="N140" s="73"/>
      <c r="O140" s="11" t="s">
        <v>222</v>
      </c>
      <c r="P140" s="73" t="s">
        <v>394</v>
      </c>
      <c r="Q140" s="73"/>
      <c r="R140" s="11" t="s">
        <v>222</v>
      </c>
      <c r="S140" s="73">
        <v>4</v>
      </c>
      <c r="T140" s="73"/>
      <c r="U140" s="12"/>
      <c r="V140" s="73">
        <v>256</v>
      </c>
      <c r="W140" s="73"/>
      <c r="X140" s="12"/>
      <c r="Y140" s="73">
        <v>115</v>
      </c>
      <c r="Z140" s="73"/>
      <c r="AA140" s="12"/>
    </row>
    <row r="141" spans="1:27" ht="15.75" thickBot="1" x14ac:dyDescent="0.3">
      <c r="A141" s="39"/>
      <c r="B141" s="47" t="s">
        <v>382</v>
      </c>
      <c r="C141" s="18"/>
      <c r="D141" s="51" t="s">
        <v>220</v>
      </c>
      <c r="E141" s="76">
        <v>342</v>
      </c>
      <c r="F141" s="18"/>
      <c r="G141" s="51" t="s">
        <v>220</v>
      </c>
      <c r="H141" s="76" t="s">
        <v>248</v>
      </c>
      <c r="I141" s="18"/>
      <c r="J141" s="51" t="s">
        <v>220</v>
      </c>
      <c r="K141" s="76">
        <v>492</v>
      </c>
      <c r="L141" s="18"/>
      <c r="M141" s="51" t="s">
        <v>220</v>
      </c>
      <c r="N141" s="65">
        <v>1084</v>
      </c>
      <c r="O141" s="18"/>
      <c r="P141" s="51" t="s">
        <v>220</v>
      </c>
      <c r="Q141" s="76">
        <v>377</v>
      </c>
      <c r="R141" s="18"/>
      <c r="S141" s="51" t="s">
        <v>220</v>
      </c>
      <c r="T141" s="76">
        <v>53</v>
      </c>
      <c r="U141" s="18"/>
      <c r="V141" s="51" t="s">
        <v>220</v>
      </c>
      <c r="W141" s="65">
        <v>2347</v>
      </c>
      <c r="X141" s="18"/>
      <c r="Y141" s="51" t="s">
        <v>220</v>
      </c>
      <c r="Z141" s="65">
        <v>4695</v>
      </c>
      <c r="AA141" s="18"/>
    </row>
    <row r="142" spans="1:27" ht="15.75" thickTop="1" x14ac:dyDescent="0.25">
      <c r="A142" s="39"/>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row>
    <row r="143" spans="1:27" x14ac:dyDescent="0.25">
      <c r="A143" s="39"/>
      <c r="B143" s="41"/>
      <c r="C143" s="41"/>
      <c r="D143" s="41"/>
      <c r="E143" s="41"/>
      <c r="F143" s="41"/>
      <c r="G143" s="41"/>
      <c r="H143" s="41"/>
      <c r="I143" s="41"/>
      <c r="J143" s="41"/>
      <c r="K143" s="41"/>
      <c r="L143" s="41"/>
      <c r="M143" s="41"/>
      <c r="N143" s="41"/>
      <c r="O143" s="41"/>
      <c r="P143" s="41"/>
      <c r="Q143" s="41"/>
      <c r="R143" s="41"/>
      <c r="S143" s="41"/>
      <c r="T143" s="41"/>
      <c r="U143" s="41"/>
      <c r="V143" s="41"/>
      <c r="W143" s="41"/>
      <c r="X143" s="41"/>
      <c r="Y143" s="41"/>
      <c r="Z143" s="41"/>
      <c r="AA143" s="41"/>
    </row>
    <row r="144" spans="1:27" x14ac:dyDescent="0.25">
      <c r="A144" s="39"/>
      <c r="B144" s="41" t="s">
        <v>395</v>
      </c>
      <c r="C144" s="41"/>
      <c r="D144" s="41"/>
      <c r="E144" s="41"/>
      <c r="F144" s="41"/>
      <c r="G144" s="41"/>
      <c r="H144" s="41"/>
      <c r="I144" s="41"/>
      <c r="J144" s="41"/>
      <c r="K144" s="41"/>
      <c r="L144" s="41"/>
      <c r="M144" s="41"/>
      <c r="N144" s="41"/>
      <c r="O144" s="41"/>
      <c r="P144" s="41"/>
      <c r="Q144" s="41"/>
      <c r="R144" s="41"/>
      <c r="S144" s="41"/>
      <c r="T144" s="41"/>
      <c r="U144" s="41"/>
      <c r="V144" s="41"/>
      <c r="W144" s="41"/>
      <c r="X144" s="41"/>
      <c r="Y144" s="41"/>
      <c r="Z144" s="41"/>
      <c r="AA144" s="41"/>
    </row>
    <row r="145" spans="1:27" x14ac:dyDescent="0.25">
      <c r="A145" s="39"/>
      <c r="B145" s="41"/>
      <c r="C145" s="41"/>
      <c r="D145" s="41"/>
      <c r="E145" s="41"/>
      <c r="F145" s="41"/>
      <c r="G145" s="41"/>
      <c r="H145" s="41"/>
      <c r="I145" s="41"/>
      <c r="J145" s="41"/>
      <c r="K145" s="41"/>
      <c r="L145" s="41"/>
      <c r="M145" s="41"/>
      <c r="N145" s="41"/>
      <c r="O145" s="41"/>
      <c r="P145" s="41"/>
      <c r="Q145" s="41"/>
      <c r="R145" s="41"/>
      <c r="S145" s="41"/>
      <c r="T145" s="41"/>
      <c r="U145" s="41"/>
      <c r="V145" s="41"/>
      <c r="W145" s="41"/>
      <c r="X145" s="41"/>
      <c r="Y145" s="41"/>
      <c r="Z145" s="41"/>
      <c r="AA145" s="41"/>
    </row>
    <row r="146" spans="1:27" x14ac:dyDescent="0.25">
      <c r="A146" s="39"/>
      <c r="B146" s="12"/>
      <c r="C146" s="13"/>
      <c r="D146" s="31" t="s">
        <v>277</v>
      </c>
      <c r="E146" s="31"/>
      <c r="F146" s="13"/>
      <c r="G146" s="31" t="s">
        <v>338</v>
      </c>
      <c r="H146" s="31"/>
      <c r="I146" s="13"/>
    </row>
    <row r="147" spans="1:27" ht="15.75" thickBot="1" x14ac:dyDescent="0.3">
      <c r="A147" s="39"/>
      <c r="B147" s="75" t="s">
        <v>257</v>
      </c>
      <c r="C147" s="13"/>
      <c r="D147" s="32">
        <v>2013</v>
      </c>
      <c r="E147" s="32"/>
      <c r="F147" s="13"/>
      <c r="G147" s="32">
        <v>2012</v>
      </c>
      <c r="H147" s="32"/>
      <c r="I147" s="13"/>
    </row>
    <row r="148" spans="1:27" x14ac:dyDescent="0.25">
      <c r="A148" s="39"/>
      <c r="B148" s="60" t="s">
        <v>396</v>
      </c>
      <c r="C148" s="18"/>
      <c r="D148" s="19" t="s">
        <v>220</v>
      </c>
      <c r="E148" s="21">
        <v>5636</v>
      </c>
      <c r="F148" s="18"/>
      <c r="G148" s="19" t="s">
        <v>220</v>
      </c>
      <c r="H148" s="21">
        <v>6176</v>
      </c>
      <c r="I148" s="18"/>
    </row>
    <row r="149" spans="1:27" ht="25.5" x14ac:dyDescent="0.25">
      <c r="A149" s="39"/>
      <c r="B149" s="61" t="s">
        <v>397</v>
      </c>
      <c r="C149" s="12"/>
      <c r="D149" s="34"/>
      <c r="E149" s="34"/>
      <c r="F149" s="12"/>
      <c r="G149" s="34"/>
      <c r="H149" s="34"/>
      <c r="I149" s="12"/>
    </row>
    <row r="150" spans="1:27" x14ac:dyDescent="0.25">
      <c r="A150" s="39"/>
      <c r="B150" s="85" t="s">
        <v>398</v>
      </c>
      <c r="C150" s="18"/>
      <c r="D150" s="35">
        <v>221</v>
      </c>
      <c r="E150" s="35"/>
      <c r="F150" s="18"/>
      <c r="G150" s="35" t="s">
        <v>248</v>
      </c>
      <c r="H150" s="35"/>
      <c r="I150" s="18"/>
    </row>
    <row r="151" spans="1:27" x14ac:dyDescent="0.25">
      <c r="A151" s="39"/>
      <c r="B151" s="86" t="s">
        <v>399</v>
      </c>
      <c r="C151" s="12"/>
      <c r="D151" s="56">
        <v>169</v>
      </c>
      <c r="E151" s="56"/>
      <c r="F151" s="12"/>
      <c r="G151" s="56" t="s">
        <v>248</v>
      </c>
      <c r="H151" s="56"/>
      <c r="I151" s="12"/>
    </row>
    <row r="152" spans="1:27" ht="25.5" x14ac:dyDescent="0.25">
      <c r="A152" s="39"/>
      <c r="B152" s="60" t="s">
        <v>400</v>
      </c>
      <c r="C152" s="18"/>
      <c r="D152" s="71">
        <v>5415</v>
      </c>
      <c r="E152" s="71"/>
      <c r="F152" s="18"/>
      <c r="G152" s="71">
        <v>6176</v>
      </c>
      <c r="H152" s="71"/>
      <c r="I152" s="18"/>
    </row>
    <row r="153" spans="1:27" x14ac:dyDescent="0.25">
      <c r="A153" s="39"/>
      <c r="B153" s="61" t="s">
        <v>401</v>
      </c>
      <c r="C153" s="12"/>
      <c r="D153" s="55">
        <v>7196</v>
      </c>
      <c r="E153" s="55"/>
      <c r="F153" s="12"/>
      <c r="G153" s="55">
        <v>6704</v>
      </c>
      <c r="H153" s="55"/>
      <c r="I153" s="12"/>
    </row>
    <row r="154" spans="1:27" x14ac:dyDescent="0.25">
      <c r="A154" s="39"/>
      <c r="B154" s="12"/>
      <c r="C154" s="12"/>
      <c r="D154" s="12"/>
      <c r="E154" s="12"/>
      <c r="F154" s="12"/>
      <c r="G154" s="12"/>
      <c r="H154" s="12"/>
      <c r="I154" s="12"/>
    </row>
    <row r="155" spans="1:27" x14ac:dyDescent="0.25">
      <c r="A155" s="39"/>
      <c r="B155" s="41"/>
      <c r="C155" s="41"/>
      <c r="D155" s="41"/>
      <c r="E155" s="41"/>
      <c r="F155" s="41"/>
      <c r="G155" s="41"/>
      <c r="H155" s="41"/>
      <c r="I155" s="41"/>
      <c r="J155" s="41"/>
      <c r="K155" s="41"/>
      <c r="L155" s="41"/>
      <c r="M155" s="41"/>
      <c r="N155" s="41"/>
      <c r="O155" s="41"/>
      <c r="P155" s="41"/>
      <c r="Q155" s="41"/>
      <c r="R155" s="41"/>
      <c r="S155" s="41"/>
      <c r="T155" s="41"/>
      <c r="U155" s="41"/>
      <c r="V155" s="41"/>
      <c r="W155" s="41"/>
      <c r="X155" s="41"/>
      <c r="Y155" s="41"/>
      <c r="Z155" s="41"/>
      <c r="AA155" s="41"/>
    </row>
    <row r="156" spans="1:27" x14ac:dyDescent="0.25">
      <c r="A156" s="39"/>
      <c r="B156" s="41" t="s">
        <v>402</v>
      </c>
      <c r="C156" s="41"/>
      <c r="D156" s="41"/>
      <c r="E156" s="41"/>
      <c r="F156" s="41"/>
      <c r="G156" s="41"/>
      <c r="H156" s="41"/>
      <c r="I156" s="41"/>
      <c r="J156" s="41"/>
      <c r="K156" s="41"/>
      <c r="L156" s="41"/>
      <c r="M156" s="41"/>
      <c r="N156" s="41"/>
      <c r="O156" s="41"/>
      <c r="P156" s="41"/>
      <c r="Q156" s="41"/>
      <c r="R156" s="41"/>
      <c r="S156" s="41"/>
      <c r="T156" s="41"/>
      <c r="U156" s="41"/>
      <c r="V156" s="41"/>
      <c r="W156" s="41"/>
      <c r="X156" s="41"/>
      <c r="Y156" s="41"/>
      <c r="Z156" s="41"/>
      <c r="AA156" s="41"/>
    </row>
    <row r="157" spans="1:27" x14ac:dyDescent="0.25">
      <c r="A157" s="39"/>
      <c r="B157" s="41"/>
      <c r="C157" s="41"/>
      <c r="D157" s="41"/>
      <c r="E157" s="41"/>
      <c r="F157" s="41"/>
      <c r="G157" s="41"/>
      <c r="H157" s="41"/>
      <c r="I157" s="41"/>
      <c r="J157" s="41"/>
      <c r="K157" s="41"/>
      <c r="L157" s="41"/>
      <c r="M157" s="41"/>
      <c r="N157" s="41"/>
      <c r="O157" s="41"/>
      <c r="P157" s="41"/>
      <c r="Q157" s="41"/>
      <c r="R157" s="41"/>
      <c r="S157" s="41"/>
      <c r="T157" s="41"/>
      <c r="U157" s="41"/>
      <c r="V157" s="41"/>
      <c r="W157" s="41"/>
      <c r="X157" s="41"/>
      <c r="Y157" s="41"/>
      <c r="Z157" s="41"/>
      <c r="AA157" s="41"/>
    </row>
    <row r="158" spans="1:27" ht="15.75" thickBot="1" x14ac:dyDescent="0.3">
      <c r="A158" s="39"/>
      <c r="B158" s="12"/>
      <c r="C158" s="13"/>
      <c r="D158" s="68"/>
      <c r="E158" s="68"/>
      <c r="F158" s="13"/>
      <c r="G158" s="68"/>
      <c r="H158" s="68"/>
      <c r="I158" s="13"/>
      <c r="J158" s="68"/>
      <c r="K158" s="68"/>
      <c r="L158" s="13"/>
      <c r="M158" s="32" t="s">
        <v>348</v>
      </c>
      <c r="N158" s="32"/>
      <c r="O158" s="32"/>
      <c r="P158" s="32"/>
      <c r="Q158" s="32"/>
      <c r="R158" s="13"/>
      <c r="S158" s="32" t="s">
        <v>355</v>
      </c>
      <c r="T158" s="32"/>
      <c r="U158" s="32"/>
      <c r="V158" s="32"/>
      <c r="W158" s="32"/>
      <c r="X158" s="13"/>
    </row>
    <row r="159" spans="1:27" x14ac:dyDescent="0.25">
      <c r="A159" s="39"/>
      <c r="B159" s="12"/>
      <c r="C159" s="13"/>
      <c r="D159" s="68"/>
      <c r="E159" s="68"/>
      <c r="F159" s="13"/>
      <c r="G159" s="31" t="s">
        <v>403</v>
      </c>
      <c r="H159" s="31"/>
      <c r="I159" s="13"/>
      <c r="J159" s="68"/>
      <c r="K159" s="68"/>
      <c r="L159" s="13"/>
      <c r="M159" s="78" t="s">
        <v>404</v>
      </c>
      <c r="N159" s="78"/>
      <c r="O159" s="13"/>
      <c r="P159" s="78" t="s">
        <v>208</v>
      </c>
      <c r="Q159" s="78"/>
      <c r="R159" s="13"/>
      <c r="S159" s="78" t="s">
        <v>404</v>
      </c>
      <c r="T159" s="78"/>
      <c r="U159" s="13"/>
      <c r="V159" s="78" t="s">
        <v>208</v>
      </c>
      <c r="W159" s="78"/>
      <c r="X159" s="13"/>
    </row>
    <row r="160" spans="1:27" x14ac:dyDescent="0.25">
      <c r="A160" s="39"/>
      <c r="B160" s="58" t="s">
        <v>257</v>
      </c>
      <c r="C160" s="13"/>
      <c r="D160" s="31" t="s">
        <v>405</v>
      </c>
      <c r="E160" s="31"/>
      <c r="F160" s="13"/>
      <c r="G160" s="31" t="s">
        <v>406</v>
      </c>
      <c r="H160" s="31"/>
      <c r="I160" s="13"/>
      <c r="J160" s="31" t="s">
        <v>407</v>
      </c>
      <c r="K160" s="31"/>
      <c r="L160" s="13"/>
      <c r="M160" s="31" t="s">
        <v>405</v>
      </c>
      <c r="N160" s="31"/>
      <c r="O160" s="13"/>
      <c r="P160" s="31" t="s">
        <v>408</v>
      </c>
      <c r="Q160" s="31"/>
      <c r="R160" s="13"/>
      <c r="S160" s="31" t="s">
        <v>405</v>
      </c>
      <c r="T160" s="31"/>
      <c r="U160" s="13"/>
      <c r="V160" s="31" t="s">
        <v>408</v>
      </c>
      <c r="W160" s="31"/>
      <c r="X160" s="13"/>
    </row>
    <row r="161" spans="1:24" ht="15.75" thickBot="1" x14ac:dyDescent="0.3">
      <c r="A161" s="39"/>
      <c r="B161" s="75" t="s">
        <v>300</v>
      </c>
      <c r="C161" s="13"/>
      <c r="D161" s="32" t="s">
        <v>409</v>
      </c>
      <c r="E161" s="32"/>
      <c r="F161" s="13"/>
      <c r="G161" s="32" t="s">
        <v>410</v>
      </c>
      <c r="H161" s="32"/>
      <c r="I161" s="13"/>
      <c r="J161" s="32" t="s">
        <v>411</v>
      </c>
      <c r="K161" s="32"/>
      <c r="L161" s="13"/>
      <c r="M161" s="32" t="s">
        <v>409</v>
      </c>
      <c r="N161" s="32"/>
      <c r="O161" s="13"/>
      <c r="P161" s="32" t="s">
        <v>412</v>
      </c>
      <c r="Q161" s="32"/>
      <c r="R161" s="13"/>
      <c r="S161" s="32" t="s">
        <v>409</v>
      </c>
      <c r="T161" s="32"/>
      <c r="U161" s="13"/>
      <c r="V161" s="32" t="s">
        <v>412</v>
      </c>
      <c r="W161" s="32"/>
      <c r="X161" s="13"/>
    </row>
    <row r="162" spans="1:24" x14ac:dyDescent="0.25">
      <c r="A162" s="39"/>
      <c r="B162" s="17" t="s">
        <v>413</v>
      </c>
      <c r="C162" s="18"/>
      <c r="D162" s="70"/>
      <c r="E162" s="70"/>
      <c r="F162" s="18"/>
      <c r="G162" s="70"/>
      <c r="H162" s="70"/>
      <c r="I162" s="18"/>
      <c r="J162" s="70"/>
      <c r="K162" s="70"/>
      <c r="L162" s="18"/>
      <c r="M162" s="70"/>
      <c r="N162" s="70"/>
      <c r="O162" s="18"/>
      <c r="P162" s="70"/>
      <c r="Q162" s="70"/>
      <c r="R162" s="18"/>
      <c r="S162" s="70"/>
      <c r="T162" s="70"/>
      <c r="U162" s="18"/>
      <c r="V162" s="70"/>
      <c r="W162" s="70"/>
      <c r="X162" s="18"/>
    </row>
    <row r="163" spans="1:24" x14ac:dyDescent="0.25">
      <c r="A163" s="39"/>
      <c r="B163" s="89" t="s">
        <v>362</v>
      </c>
      <c r="C163" s="12"/>
      <c r="D163" s="11" t="s">
        <v>220</v>
      </c>
      <c r="E163" s="49">
        <v>80</v>
      </c>
      <c r="F163" s="12"/>
      <c r="G163" s="11" t="s">
        <v>220</v>
      </c>
      <c r="H163" s="49">
        <v>80</v>
      </c>
      <c r="I163" s="12"/>
      <c r="J163" s="11" t="s">
        <v>220</v>
      </c>
      <c r="K163" s="49" t="s">
        <v>248</v>
      </c>
      <c r="L163" s="12"/>
      <c r="M163" s="11" t="s">
        <v>220</v>
      </c>
      <c r="N163" s="49">
        <v>147</v>
      </c>
      <c r="O163" s="12"/>
      <c r="P163" s="11" t="s">
        <v>220</v>
      </c>
      <c r="Q163" s="49">
        <v>8</v>
      </c>
      <c r="R163" s="12"/>
      <c r="S163" s="11" t="s">
        <v>220</v>
      </c>
      <c r="T163" s="49">
        <v>144</v>
      </c>
      <c r="U163" s="12"/>
      <c r="V163" s="11" t="s">
        <v>220</v>
      </c>
      <c r="W163" s="49">
        <v>0</v>
      </c>
      <c r="X163" s="12"/>
    </row>
    <row r="164" spans="1:24" x14ac:dyDescent="0.25">
      <c r="A164" s="39"/>
      <c r="B164" s="24" t="s">
        <v>340</v>
      </c>
      <c r="C164" s="18"/>
      <c r="D164" s="54"/>
      <c r="E164" s="54"/>
      <c r="F164" s="18"/>
      <c r="G164" s="54"/>
      <c r="H164" s="54"/>
      <c r="I164" s="18"/>
      <c r="J164" s="54"/>
      <c r="K164" s="54"/>
      <c r="L164" s="18"/>
      <c r="M164" s="54"/>
      <c r="N164" s="54"/>
      <c r="O164" s="18"/>
      <c r="P164" s="54"/>
      <c r="Q164" s="54"/>
      <c r="R164" s="18"/>
      <c r="S164" s="54"/>
      <c r="T164" s="54"/>
      <c r="U164" s="18"/>
      <c r="V164" s="54"/>
      <c r="W164" s="54"/>
      <c r="X164" s="18"/>
    </row>
    <row r="165" spans="1:24" x14ac:dyDescent="0.25">
      <c r="A165" s="39"/>
      <c r="B165" s="45" t="s">
        <v>341</v>
      </c>
      <c r="C165" s="12"/>
      <c r="D165" s="56" t="s">
        <v>248</v>
      </c>
      <c r="E165" s="56"/>
      <c r="F165" s="12"/>
      <c r="G165" s="56" t="s">
        <v>248</v>
      </c>
      <c r="H165" s="56"/>
      <c r="I165" s="12"/>
      <c r="J165" s="56" t="s">
        <v>248</v>
      </c>
      <c r="K165" s="56"/>
      <c r="L165" s="12"/>
      <c r="M165" s="56" t="s">
        <v>248</v>
      </c>
      <c r="N165" s="56"/>
      <c r="O165" s="12"/>
      <c r="P165" s="56" t="s">
        <v>248</v>
      </c>
      <c r="Q165" s="56"/>
      <c r="R165" s="12"/>
      <c r="S165" s="56" t="s">
        <v>248</v>
      </c>
      <c r="T165" s="56"/>
      <c r="U165" s="12"/>
      <c r="V165" s="34"/>
      <c r="W165" s="34"/>
      <c r="X165" s="12"/>
    </row>
    <row r="166" spans="1:24" x14ac:dyDescent="0.25">
      <c r="A166" s="39"/>
      <c r="B166" s="47" t="s">
        <v>342</v>
      </c>
      <c r="C166" s="18"/>
      <c r="D166" s="35">
        <v>816</v>
      </c>
      <c r="E166" s="35"/>
      <c r="F166" s="18"/>
      <c r="G166" s="35">
        <v>831</v>
      </c>
      <c r="H166" s="35"/>
      <c r="I166" s="18"/>
      <c r="J166" s="35" t="s">
        <v>248</v>
      </c>
      <c r="K166" s="35"/>
      <c r="L166" s="18"/>
      <c r="M166" s="35">
        <v>973</v>
      </c>
      <c r="N166" s="35"/>
      <c r="O166" s="18"/>
      <c r="P166" s="35">
        <v>21</v>
      </c>
      <c r="Q166" s="35"/>
      <c r="R166" s="18"/>
      <c r="S166" s="35">
        <v>976</v>
      </c>
      <c r="T166" s="35"/>
      <c r="U166" s="18"/>
      <c r="V166" s="35">
        <v>3</v>
      </c>
      <c r="W166" s="35"/>
      <c r="X166" s="18"/>
    </row>
    <row r="167" spans="1:24" x14ac:dyDescent="0.25">
      <c r="A167" s="39"/>
      <c r="B167" s="45" t="s">
        <v>343</v>
      </c>
      <c r="C167" s="12"/>
      <c r="D167" s="55">
        <v>4514</v>
      </c>
      <c r="E167" s="55"/>
      <c r="F167" s="12"/>
      <c r="G167" s="55">
        <v>5104</v>
      </c>
      <c r="H167" s="55"/>
      <c r="I167" s="12"/>
      <c r="J167" s="56" t="s">
        <v>248</v>
      </c>
      <c r="K167" s="56"/>
      <c r="L167" s="12"/>
      <c r="M167" s="55">
        <v>5708</v>
      </c>
      <c r="N167" s="55"/>
      <c r="O167" s="12"/>
      <c r="P167" s="56">
        <v>80</v>
      </c>
      <c r="Q167" s="56"/>
      <c r="R167" s="12"/>
      <c r="S167" s="55">
        <v>5713</v>
      </c>
      <c r="T167" s="55"/>
      <c r="U167" s="12"/>
      <c r="V167" s="56">
        <v>13</v>
      </c>
      <c r="W167" s="56"/>
      <c r="X167" s="12"/>
    </row>
    <row r="168" spans="1:24" x14ac:dyDescent="0.25">
      <c r="A168" s="39"/>
      <c r="B168" s="24" t="s">
        <v>344</v>
      </c>
      <c r="C168" s="18"/>
      <c r="D168" s="54"/>
      <c r="E168" s="54"/>
      <c r="F168" s="18"/>
      <c r="G168" s="54"/>
      <c r="H168" s="54"/>
      <c r="I168" s="18"/>
      <c r="J168" s="54"/>
      <c r="K168" s="54"/>
      <c r="L168" s="18"/>
      <c r="M168" s="54"/>
      <c r="N168" s="54"/>
      <c r="O168" s="18"/>
      <c r="P168" s="54"/>
      <c r="Q168" s="54"/>
      <c r="R168" s="18"/>
      <c r="S168" s="54"/>
      <c r="T168" s="54"/>
      <c r="U168" s="18"/>
      <c r="V168" s="54"/>
      <c r="W168" s="54"/>
      <c r="X168" s="18"/>
    </row>
    <row r="169" spans="1:24" x14ac:dyDescent="0.25">
      <c r="A169" s="39"/>
      <c r="B169" s="45" t="s">
        <v>414</v>
      </c>
      <c r="C169" s="12"/>
      <c r="D169" s="56" t="s">
        <v>248</v>
      </c>
      <c r="E169" s="56"/>
      <c r="F169" s="12"/>
      <c r="G169" s="56" t="s">
        <v>248</v>
      </c>
      <c r="H169" s="56"/>
      <c r="I169" s="12"/>
      <c r="J169" s="56" t="s">
        <v>248</v>
      </c>
      <c r="K169" s="56"/>
      <c r="L169" s="12"/>
      <c r="M169" s="56" t="s">
        <v>248</v>
      </c>
      <c r="N169" s="56"/>
      <c r="O169" s="12"/>
      <c r="P169" s="56" t="s">
        <v>248</v>
      </c>
      <c r="Q169" s="56"/>
      <c r="R169" s="12"/>
      <c r="S169" s="56" t="s">
        <v>248</v>
      </c>
      <c r="T169" s="56"/>
      <c r="U169" s="12"/>
      <c r="V169" s="56" t="s">
        <v>248</v>
      </c>
      <c r="W169" s="56"/>
      <c r="X169" s="12"/>
    </row>
    <row r="170" spans="1:24" x14ac:dyDescent="0.25">
      <c r="A170" s="39"/>
      <c r="B170" s="47" t="s">
        <v>87</v>
      </c>
      <c r="C170" s="18"/>
      <c r="D170" s="35">
        <v>5</v>
      </c>
      <c r="E170" s="35"/>
      <c r="F170" s="18"/>
      <c r="G170" s="35">
        <v>6</v>
      </c>
      <c r="H170" s="35"/>
      <c r="I170" s="18"/>
      <c r="J170" s="35" t="s">
        <v>248</v>
      </c>
      <c r="K170" s="35"/>
      <c r="L170" s="18"/>
      <c r="M170" s="35">
        <v>17</v>
      </c>
      <c r="N170" s="35"/>
      <c r="O170" s="18"/>
      <c r="P170" s="35" t="s">
        <v>248</v>
      </c>
      <c r="Q170" s="35"/>
      <c r="R170" s="18"/>
      <c r="S170" s="35">
        <v>16</v>
      </c>
      <c r="T170" s="35"/>
      <c r="U170" s="18"/>
      <c r="V170" s="54"/>
      <c r="W170" s="54"/>
      <c r="X170" s="18"/>
    </row>
    <row r="171" spans="1:24" x14ac:dyDescent="0.25">
      <c r="A171" s="39"/>
      <c r="B171" s="22"/>
      <c r="C171" s="12"/>
      <c r="D171" s="34"/>
      <c r="E171" s="34"/>
      <c r="F171" s="12"/>
      <c r="G171" s="34"/>
      <c r="H171" s="34"/>
      <c r="I171" s="12"/>
      <c r="J171" s="34"/>
      <c r="K171" s="34"/>
      <c r="L171" s="12"/>
      <c r="M171" s="34"/>
      <c r="N171" s="34"/>
      <c r="O171" s="12"/>
      <c r="P171" s="34"/>
      <c r="Q171" s="34"/>
      <c r="R171" s="12"/>
      <c r="S171" s="34"/>
      <c r="T171" s="34"/>
      <c r="U171" s="12"/>
      <c r="V171" s="34"/>
      <c r="W171" s="34"/>
      <c r="X171" s="12"/>
    </row>
    <row r="172" spans="1:24" x14ac:dyDescent="0.25">
      <c r="A172" s="39"/>
      <c r="B172" s="17" t="s">
        <v>415</v>
      </c>
      <c r="C172" s="18"/>
      <c r="D172" s="54"/>
      <c r="E172" s="54"/>
      <c r="F172" s="18"/>
      <c r="G172" s="54"/>
      <c r="H172" s="54"/>
      <c r="I172" s="18"/>
      <c r="J172" s="54"/>
      <c r="K172" s="54"/>
      <c r="L172" s="18"/>
      <c r="M172" s="54"/>
      <c r="N172" s="54"/>
      <c r="O172" s="18"/>
      <c r="P172" s="54"/>
      <c r="Q172" s="54"/>
      <c r="R172" s="18"/>
      <c r="S172" s="54"/>
      <c r="T172" s="54"/>
      <c r="U172" s="18"/>
      <c r="V172" s="54"/>
      <c r="W172" s="54"/>
      <c r="X172" s="18"/>
    </row>
    <row r="173" spans="1:24" x14ac:dyDescent="0.25">
      <c r="A173" s="39"/>
      <c r="B173" s="89" t="s">
        <v>362</v>
      </c>
      <c r="C173" s="12"/>
      <c r="D173" s="56" t="s">
        <v>248</v>
      </c>
      <c r="E173" s="56"/>
      <c r="F173" s="12"/>
      <c r="G173" s="56" t="s">
        <v>248</v>
      </c>
      <c r="H173" s="56"/>
      <c r="I173" s="12"/>
      <c r="J173" s="56" t="s">
        <v>248</v>
      </c>
      <c r="K173" s="56"/>
      <c r="L173" s="12"/>
      <c r="M173" s="56" t="s">
        <v>248</v>
      </c>
      <c r="N173" s="56"/>
      <c r="O173" s="12"/>
      <c r="P173" s="56" t="s">
        <v>248</v>
      </c>
      <c r="Q173" s="56"/>
      <c r="R173" s="12"/>
      <c r="S173" s="56" t="s">
        <v>248</v>
      </c>
      <c r="T173" s="56"/>
      <c r="U173" s="12"/>
      <c r="V173" s="56" t="s">
        <v>248</v>
      </c>
      <c r="W173" s="56"/>
      <c r="X173" s="12"/>
    </row>
    <row r="174" spans="1:24" x14ac:dyDescent="0.25">
      <c r="A174" s="39"/>
      <c r="B174" s="24" t="s">
        <v>340</v>
      </c>
      <c r="C174" s="18"/>
      <c r="D174" s="54"/>
      <c r="E174" s="54"/>
      <c r="F174" s="18"/>
      <c r="G174" s="54"/>
      <c r="H174" s="54"/>
      <c r="I174" s="18"/>
      <c r="J174" s="54"/>
      <c r="K174" s="54"/>
      <c r="L174" s="18"/>
      <c r="M174" s="54"/>
      <c r="N174" s="54"/>
      <c r="O174" s="18"/>
      <c r="P174" s="54"/>
      <c r="Q174" s="54"/>
      <c r="R174" s="18"/>
      <c r="S174" s="54"/>
      <c r="T174" s="54"/>
      <c r="U174" s="18"/>
      <c r="V174" s="54"/>
      <c r="W174" s="54"/>
      <c r="X174" s="18"/>
    </row>
    <row r="175" spans="1:24" x14ac:dyDescent="0.25">
      <c r="A175" s="39"/>
      <c r="B175" s="45" t="s">
        <v>341</v>
      </c>
      <c r="C175" s="12"/>
      <c r="D175" s="56" t="s">
        <v>248</v>
      </c>
      <c r="E175" s="56"/>
      <c r="F175" s="12"/>
      <c r="G175" s="56" t="s">
        <v>248</v>
      </c>
      <c r="H175" s="56"/>
      <c r="I175" s="12"/>
      <c r="J175" s="56" t="s">
        <v>248</v>
      </c>
      <c r="K175" s="56"/>
      <c r="L175" s="12"/>
      <c r="M175" s="56" t="s">
        <v>248</v>
      </c>
      <c r="N175" s="56"/>
      <c r="O175" s="12"/>
      <c r="P175" s="56" t="s">
        <v>248</v>
      </c>
      <c r="Q175" s="56"/>
      <c r="R175" s="12"/>
      <c r="S175" s="56" t="s">
        <v>248</v>
      </c>
      <c r="T175" s="56"/>
      <c r="U175" s="12"/>
      <c r="V175" s="56" t="s">
        <v>248</v>
      </c>
      <c r="W175" s="56"/>
      <c r="X175" s="12"/>
    </row>
    <row r="176" spans="1:24" x14ac:dyDescent="0.25">
      <c r="A176" s="39"/>
      <c r="B176" s="47" t="s">
        <v>342</v>
      </c>
      <c r="C176" s="18"/>
      <c r="D176" s="35">
        <v>56</v>
      </c>
      <c r="E176" s="35"/>
      <c r="F176" s="18"/>
      <c r="G176" s="35">
        <v>56</v>
      </c>
      <c r="H176" s="35"/>
      <c r="I176" s="18"/>
      <c r="J176" s="35">
        <v>4</v>
      </c>
      <c r="K176" s="35"/>
      <c r="L176" s="18"/>
      <c r="M176" s="35">
        <v>57</v>
      </c>
      <c r="N176" s="35"/>
      <c r="O176" s="18"/>
      <c r="P176" s="35">
        <v>8</v>
      </c>
      <c r="Q176" s="35"/>
      <c r="R176" s="18"/>
      <c r="S176" s="35">
        <v>57</v>
      </c>
      <c r="T176" s="35"/>
      <c r="U176" s="18"/>
      <c r="V176" s="35">
        <v>1</v>
      </c>
      <c r="W176" s="35"/>
      <c r="X176" s="18"/>
    </row>
    <row r="177" spans="1:27" x14ac:dyDescent="0.25">
      <c r="A177" s="39"/>
      <c r="B177" s="45" t="s">
        <v>343</v>
      </c>
      <c r="C177" s="12"/>
      <c r="D177" s="56">
        <v>165</v>
      </c>
      <c r="E177" s="56"/>
      <c r="F177" s="12"/>
      <c r="G177" s="56">
        <v>285</v>
      </c>
      <c r="H177" s="56"/>
      <c r="I177" s="12"/>
      <c r="J177" s="56">
        <v>165</v>
      </c>
      <c r="K177" s="56"/>
      <c r="L177" s="12"/>
      <c r="M177" s="56">
        <v>294</v>
      </c>
      <c r="N177" s="56"/>
      <c r="O177" s="12"/>
      <c r="P177" s="56" t="s">
        <v>248</v>
      </c>
      <c r="Q177" s="56"/>
      <c r="R177" s="12"/>
      <c r="S177" s="56">
        <v>291</v>
      </c>
      <c r="T177" s="56"/>
      <c r="U177" s="12"/>
      <c r="V177" s="56" t="s">
        <v>248</v>
      </c>
      <c r="W177" s="56"/>
      <c r="X177" s="12"/>
    </row>
    <row r="178" spans="1:27" x14ac:dyDescent="0.25">
      <c r="A178" s="39"/>
      <c r="B178" s="24" t="s">
        <v>344</v>
      </c>
      <c r="C178" s="18"/>
      <c r="D178" s="54"/>
      <c r="E178" s="54"/>
      <c r="F178" s="18"/>
      <c r="G178" s="54"/>
      <c r="H178" s="54"/>
      <c r="I178" s="18"/>
      <c r="J178" s="54"/>
      <c r="K178" s="54"/>
      <c r="L178" s="18"/>
      <c r="M178" s="54"/>
      <c r="N178" s="54"/>
      <c r="O178" s="18"/>
      <c r="P178" s="54"/>
      <c r="Q178" s="54"/>
      <c r="R178" s="18"/>
      <c r="S178" s="54"/>
      <c r="T178" s="54"/>
      <c r="U178" s="18"/>
      <c r="V178" s="54"/>
      <c r="W178" s="54"/>
      <c r="X178" s="18"/>
    </row>
    <row r="179" spans="1:27" x14ac:dyDescent="0.25">
      <c r="A179" s="39"/>
      <c r="B179" s="45" t="s">
        <v>414</v>
      </c>
      <c r="C179" s="12"/>
      <c r="D179" s="56" t="s">
        <v>248</v>
      </c>
      <c r="E179" s="56"/>
      <c r="F179" s="12"/>
      <c r="G179" s="56" t="s">
        <v>248</v>
      </c>
      <c r="H179" s="56"/>
      <c r="I179" s="12"/>
      <c r="J179" s="56" t="s">
        <v>248</v>
      </c>
      <c r="K179" s="56"/>
      <c r="L179" s="12"/>
      <c r="M179" s="56" t="s">
        <v>248</v>
      </c>
      <c r="N179" s="56"/>
      <c r="O179" s="12"/>
      <c r="P179" s="56" t="s">
        <v>248</v>
      </c>
      <c r="Q179" s="56"/>
      <c r="R179" s="12"/>
      <c r="S179" s="56" t="s">
        <v>248</v>
      </c>
      <c r="T179" s="56"/>
      <c r="U179" s="12"/>
      <c r="V179" s="56" t="s">
        <v>248</v>
      </c>
      <c r="W179" s="56"/>
      <c r="X179" s="12"/>
    </row>
    <row r="180" spans="1:27" x14ac:dyDescent="0.25">
      <c r="A180" s="39"/>
      <c r="B180" s="47" t="s">
        <v>87</v>
      </c>
      <c r="C180" s="18"/>
      <c r="D180" s="35" t="s">
        <v>248</v>
      </c>
      <c r="E180" s="35"/>
      <c r="F180" s="18"/>
      <c r="G180" s="35" t="s">
        <v>248</v>
      </c>
      <c r="H180" s="35"/>
      <c r="I180" s="18"/>
      <c r="J180" s="35" t="s">
        <v>248</v>
      </c>
      <c r="K180" s="35"/>
      <c r="L180" s="18"/>
      <c r="M180" s="35" t="s">
        <v>248</v>
      </c>
      <c r="N180" s="35"/>
      <c r="O180" s="18"/>
      <c r="P180" s="35" t="s">
        <v>248</v>
      </c>
      <c r="Q180" s="35"/>
      <c r="R180" s="18"/>
      <c r="S180" s="35" t="s">
        <v>248</v>
      </c>
      <c r="T180" s="35"/>
      <c r="U180" s="18"/>
      <c r="V180" s="35" t="s">
        <v>248</v>
      </c>
      <c r="W180" s="35"/>
      <c r="X180" s="18"/>
    </row>
    <row r="181" spans="1:27" x14ac:dyDescent="0.25">
      <c r="A181" s="39"/>
      <c r="B181" s="22"/>
      <c r="C181" s="12"/>
      <c r="D181" s="34"/>
      <c r="E181" s="34"/>
      <c r="F181" s="12"/>
      <c r="G181" s="34"/>
      <c r="H181" s="34"/>
      <c r="I181" s="12"/>
      <c r="J181" s="34"/>
      <c r="K181" s="34"/>
      <c r="L181" s="12"/>
      <c r="M181" s="34"/>
      <c r="N181" s="34"/>
      <c r="O181" s="12"/>
      <c r="P181" s="34"/>
      <c r="Q181" s="34"/>
      <c r="R181" s="12"/>
      <c r="S181" s="34"/>
      <c r="T181" s="34"/>
      <c r="U181" s="12"/>
      <c r="V181" s="34"/>
      <c r="W181" s="34"/>
      <c r="X181" s="12"/>
    </row>
    <row r="182" spans="1:27" x14ac:dyDescent="0.25">
      <c r="A182" s="39"/>
      <c r="B182" s="17" t="s">
        <v>416</v>
      </c>
      <c r="C182" s="18"/>
      <c r="D182" s="54"/>
      <c r="E182" s="54"/>
      <c r="F182" s="18"/>
      <c r="G182" s="54"/>
      <c r="H182" s="54"/>
      <c r="I182" s="18"/>
      <c r="J182" s="54"/>
      <c r="K182" s="54"/>
      <c r="L182" s="18"/>
      <c r="M182" s="54"/>
      <c r="N182" s="54"/>
      <c r="O182" s="18"/>
      <c r="P182" s="54"/>
      <c r="Q182" s="54"/>
      <c r="R182" s="18"/>
      <c r="S182" s="54"/>
      <c r="T182" s="54"/>
      <c r="U182" s="18"/>
      <c r="V182" s="54"/>
      <c r="W182" s="54"/>
      <c r="X182" s="18"/>
    </row>
    <row r="183" spans="1:27" x14ac:dyDescent="0.25">
      <c r="A183" s="39"/>
      <c r="B183" s="89" t="s">
        <v>362</v>
      </c>
      <c r="C183" s="12"/>
      <c r="D183" s="11" t="s">
        <v>220</v>
      </c>
      <c r="E183" s="49">
        <v>80</v>
      </c>
      <c r="F183" s="12"/>
      <c r="G183" s="11" t="s">
        <v>220</v>
      </c>
      <c r="H183" s="49">
        <v>80</v>
      </c>
      <c r="I183" s="12"/>
      <c r="J183" s="11" t="s">
        <v>220</v>
      </c>
      <c r="K183" s="49" t="s">
        <v>248</v>
      </c>
      <c r="L183" s="12"/>
      <c r="M183" s="11" t="s">
        <v>220</v>
      </c>
      <c r="N183" s="49">
        <v>147</v>
      </c>
      <c r="O183" s="12"/>
      <c r="P183" s="11" t="s">
        <v>220</v>
      </c>
      <c r="Q183" s="49">
        <v>8</v>
      </c>
      <c r="R183" s="12"/>
      <c r="S183" s="11" t="s">
        <v>220</v>
      </c>
      <c r="T183" s="49">
        <v>144</v>
      </c>
      <c r="U183" s="12"/>
      <c r="V183" s="11" t="s">
        <v>220</v>
      </c>
      <c r="W183" s="49">
        <v>0</v>
      </c>
      <c r="X183" s="12"/>
    </row>
    <row r="184" spans="1:27" x14ac:dyDescent="0.25">
      <c r="A184" s="39"/>
      <c r="B184" s="24" t="s">
        <v>340</v>
      </c>
      <c r="C184" s="18"/>
      <c r="D184" s="54"/>
      <c r="E184" s="54"/>
      <c r="F184" s="18"/>
      <c r="G184" s="54"/>
      <c r="H184" s="54"/>
      <c r="I184" s="18"/>
      <c r="J184" s="54"/>
      <c r="K184" s="54"/>
      <c r="L184" s="18"/>
      <c r="M184" s="54"/>
      <c r="N184" s="54"/>
      <c r="O184" s="18"/>
      <c r="P184" s="54"/>
      <c r="Q184" s="54"/>
      <c r="R184" s="18"/>
      <c r="S184" s="54"/>
      <c r="T184" s="54"/>
      <c r="U184" s="18"/>
      <c r="V184" s="54"/>
      <c r="W184" s="54"/>
      <c r="X184" s="18"/>
    </row>
    <row r="185" spans="1:27" x14ac:dyDescent="0.25">
      <c r="A185" s="39"/>
      <c r="B185" s="45" t="s">
        <v>341</v>
      </c>
      <c r="C185" s="12"/>
      <c r="D185" s="56" t="s">
        <v>248</v>
      </c>
      <c r="E185" s="56"/>
      <c r="F185" s="12"/>
      <c r="G185" s="56" t="s">
        <v>248</v>
      </c>
      <c r="H185" s="56"/>
      <c r="I185" s="12"/>
      <c r="J185" s="56" t="s">
        <v>248</v>
      </c>
      <c r="K185" s="56"/>
      <c r="L185" s="12"/>
      <c r="M185" s="56" t="s">
        <v>248</v>
      </c>
      <c r="N185" s="56"/>
      <c r="O185" s="12"/>
      <c r="P185" s="56" t="s">
        <v>248</v>
      </c>
      <c r="Q185" s="56"/>
      <c r="R185" s="12"/>
      <c r="S185" s="56" t="s">
        <v>248</v>
      </c>
      <c r="T185" s="56"/>
      <c r="U185" s="12"/>
      <c r="V185" s="34"/>
      <c r="W185" s="34"/>
      <c r="X185" s="12"/>
    </row>
    <row r="186" spans="1:27" x14ac:dyDescent="0.25">
      <c r="A186" s="39"/>
      <c r="B186" s="47" t="s">
        <v>342</v>
      </c>
      <c r="C186" s="18"/>
      <c r="D186" s="35">
        <v>872</v>
      </c>
      <c r="E186" s="35"/>
      <c r="F186" s="18"/>
      <c r="G186" s="35">
        <v>887</v>
      </c>
      <c r="H186" s="35"/>
      <c r="I186" s="18"/>
      <c r="J186" s="35">
        <v>4</v>
      </c>
      <c r="K186" s="35"/>
      <c r="L186" s="18"/>
      <c r="M186" s="71">
        <v>1030</v>
      </c>
      <c r="N186" s="71"/>
      <c r="O186" s="18"/>
      <c r="P186" s="35">
        <v>29</v>
      </c>
      <c r="Q186" s="35"/>
      <c r="R186" s="18"/>
      <c r="S186" s="71">
        <v>1033</v>
      </c>
      <c r="T186" s="71"/>
      <c r="U186" s="18"/>
      <c r="V186" s="35">
        <v>4</v>
      </c>
      <c r="W186" s="35"/>
      <c r="X186" s="18"/>
    </row>
    <row r="187" spans="1:27" x14ac:dyDescent="0.25">
      <c r="A187" s="39"/>
      <c r="B187" s="45" t="s">
        <v>343</v>
      </c>
      <c r="C187" s="12"/>
      <c r="D187" s="55">
        <v>4679</v>
      </c>
      <c r="E187" s="55"/>
      <c r="F187" s="12"/>
      <c r="G187" s="55">
        <v>5389</v>
      </c>
      <c r="H187" s="55"/>
      <c r="I187" s="12"/>
      <c r="J187" s="56">
        <v>165</v>
      </c>
      <c r="K187" s="56"/>
      <c r="L187" s="12"/>
      <c r="M187" s="55">
        <v>6002</v>
      </c>
      <c r="N187" s="55"/>
      <c r="O187" s="12"/>
      <c r="P187" s="56">
        <v>80</v>
      </c>
      <c r="Q187" s="56"/>
      <c r="R187" s="12"/>
      <c r="S187" s="55">
        <v>6004</v>
      </c>
      <c r="T187" s="55"/>
      <c r="U187" s="12"/>
      <c r="V187" s="56">
        <v>13</v>
      </c>
      <c r="W187" s="56"/>
      <c r="X187" s="12"/>
    </row>
    <row r="188" spans="1:27" x14ac:dyDescent="0.25">
      <c r="A188" s="39"/>
      <c r="B188" s="24" t="s">
        <v>344</v>
      </c>
      <c r="C188" s="18"/>
      <c r="D188" s="54"/>
      <c r="E188" s="54"/>
      <c r="F188" s="18"/>
      <c r="G188" s="54"/>
      <c r="H188" s="54"/>
      <c r="I188" s="18"/>
      <c r="J188" s="54"/>
      <c r="K188" s="54"/>
      <c r="L188" s="18"/>
      <c r="M188" s="54"/>
      <c r="N188" s="54"/>
      <c r="O188" s="18"/>
      <c r="P188" s="54"/>
      <c r="Q188" s="54"/>
      <c r="R188" s="18"/>
      <c r="S188" s="54"/>
      <c r="T188" s="54"/>
      <c r="U188" s="18"/>
      <c r="V188" s="54"/>
      <c r="W188" s="54"/>
      <c r="X188" s="18"/>
    </row>
    <row r="189" spans="1:27" x14ac:dyDescent="0.25">
      <c r="A189" s="39"/>
      <c r="B189" s="45" t="s">
        <v>414</v>
      </c>
      <c r="C189" s="12"/>
      <c r="D189" s="56" t="s">
        <v>248</v>
      </c>
      <c r="E189" s="56"/>
      <c r="F189" s="12"/>
      <c r="G189" s="56" t="s">
        <v>248</v>
      </c>
      <c r="H189" s="56"/>
      <c r="I189" s="12"/>
      <c r="J189" s="56" t="s">
        <v>248</v>
      </c>
      <c r="K189" s="56"/>
      <c r="L189" s="12"/>
      <c r="M189" s="56" t="s">
        <v>248</v>
      </c>
      <c r="N189" s="56"/>
      <c r="O189" s="12"/>
      <c r="P189" s="56" t="s">
        <v>248</v>
      </c>
      <c r="Q189" s="56"/>
      <c r="R189" s="12"/>
      <c r="S189" s="56" t="s">
        <v>248</v>
      </c>
      <c r="T189" s="56"/>
      <c r="U189" s="12"/>
      <c r="V189" s="56" t="s">
        <v>248</v>
      </c>
      <c r="W189" s="56"/>
      <c r="X189" s="12"/>
    </row>
    <row r="190" spans="1:27" ht="15.75" thickBot="1" x14ac:dyDescent="0.3">
      <c r="A190" s="39"/>
      <c r="B190" s="47" t="s">
        <v>87</v>
      </c>
      <c r="C190" s="18"/>
      <c r="D190" s="36">
        <v>5</v>
      </c>
      <c r="E190" s="36"/>
      <c r="F190" s="18"/>
      <c r="G190" s="36">
        <v>6</v>
      </c>
      <c r="H190" s="36"/>
      <c r="I190" s="18"/>
      <c r="J190" s="36" t="s">
        <v>248</v>
      </c>
      <c r="K190" s="36"/>
      <c r="L190" s="18"/>
      <c r="M190" s="36">
        <v>17</v>
      </c>
      <c r="N190" s="36"/>
      <c r="O190" s="18"/>
      <c r="P190" s="36" t="s">
        <v>248</v>
      </c>
      <c r="Q190" s="36"/>
      <c r="R190" s="18"/>
      <c r="S190" s="36">
        <v>16</v>
      </c>
      <c r="T190" s="36"/>
      <c r="U190" s="18"/>
      <c r="V190" s="90"/>
      <c r="W190" s="90"/>
      <c r="X190" s="18"/>
    </row>
    <row r="191" spans="1:27" ht="15.75" thickBot="1" x14ac:dyDescent="0.3">
      <c r="A191" s="39"/>
      <c r="B191" s="22"/>
      <c r="C191" s="12"/>
      <c r="D191" s="28" t="s">
        <v>220</v>
      </c>
      <c r="E191" s="30">
        <v>5636</v>
      </c>
      <c r="F191" s="12"/>
      <c r="G191" s="28" t="s">
        <v>220</v>
      </c>
      <c r="H191" s="30">
        <v>6362</v>
      </c>
      <c r="I191" s="12"/>
      <c r="J191" s="28" t="s">
        <v>220</v>
      </c>
      <c r="K191" s="29">
        <v>169</v>
      </c>
      <c r="L191" s="12"/>
      <c r="M191" s="28" t="s">
        <v>220</v>
      </c>
      <c r="N191" s="30">
        <v>7196</v>
      </c>
      <c r="O191" s="12"/>
      <c r="P191" s="28" t="s">
        <v>220</v>
      </c>
      <c r="Q191" s="29">
        <v>117</v>
      </c>
      <c r="R191" s="12"/>
      <c r="S191" s="28" t="s">
        <v>220</v>
      </c>
      <c r="T191" s="30">
        <v>7197</v>
      </c>
      <c r="U191" s="12"/>
      <c r="V191" s="28" t="s">
        <v>220</v>
      </c>
      <c r="W191" s="29">
        <v>17</v>
      </c>
      <c r="X191" s="12"/>
    </row>
    <row r="192" spans="1:27" ht="15.75" thickTop="1" x14ac:dyDescent="0.25">
      <c r="A192" s="39"/>
      <c r="B192" s="41"/>
      <c r="C192" s="41"/>
      <c r="D192" s="41"/>
      <c r="E192" s="41"/>
      <c r="F192" s="41"/>
      <c r="G192" s="41"/>
      <c r="H192" s="41"/>
      <c r="I192" s="41"/>
      <c r="J192" s="41"/>
      <c r="K192" s="41"/>
      <c r="L192" s="41"/>
      <c r="M192" s="41"/>
      <c r="N192" s="41"/>
      <c r="O192" s="41"/>
      <c r="P192" s="41"/>
      <c r="Q192" s="41"/>
      <c r="R192" s="41"/>
      <c r="S192" s="41"/>
      <c r="T192" s="41"/>
      <c r="U192" s="41"/>
      <c r="V192" s="41"/>
      <c r="W192" s="41"/>
      <c r="X192" s="41"/>
      <c r="Y192" s="41"/>
      <c r="Z192" s="41"/>
      <c r="AA192" s="41"/>
    </row>
    <row r="193" spans="1:24" ht="15.75" thickBot="1" x14ac:dyDescent="0.3">
      <c r="A193" s="39"/>
      <c r="B193" s="12"/>
      <c r="C193" s="13"/>
      <c r="D193" s="68"/>
      <c r="E193" s="68"/>
      <c r="F193" s="13"/>
      <c r="G193" s="68"/>
      <c r="H193" s="68"/>
      <c r="I193" s="13"/>
      <c r="J193" s="68"/>
      <c r="K193" s="68"/>
      <c r="L193" s="13"/>
      <c r="M193" s="32" t="s">
        <v>348</v>
      </c>
      <c r="N193" s="32"/>
      <c r="O193" s="32"/>
      <c r="P193" s="32"/>
      <c r="Q193" s="32"/>
      <c r="R193" s="13"/>
      <c r="S193" s="32" t="s">
        <v>355</v>
      </c>
      <c r="T193" s="32"/>
      <c r="U193" s="32"/>
      <c r="V193" s="32"/>
      <c r="W193" s="32"/>
      <c r="X193" s="13"/>
    </row>
    <row r="194" spans="1:24" x14ac:dyDescent="0.25">
      <c r="A194" s="39"/>
      <c r="B194" s="12"/>
      <c r="C194" s="13"/>
      <c r="D194" s="68"/>
      <c r="E194" s="68"/>
      <c r="F194" s="13"/>
      <c r="G194" s="31" t="s">
        <v>403</v>
      </c>
      <c r="H194" s="31"/>
      <c r="I194" s="13"/>
      <c r="J194" s="68"/>
      <c r="K194" s="68"/>
      <c r="L194" s="13"/>
      <c r="M194" s="78" t="s">
        <v>404</v>
      </c>
      <c r="N194" s="78"/>
      <c r="O194" s="16"/>
      <c r="P194" s="78" t="s">
        <v>208</v>
      </c>
      <c r="Q194" s="78"/>
      <c r="R194" s="13"/>
      <c r="S194" s="78" t="s">
        <v>404</v>
      </c>
      <c r="T194" s="78"/>
      <c r="U194" s="16"/>
      <c r="V194" s="78" t="s">
        <v>208</v>
      </c>
      <c r="W194" s="78"/>
      <c r="X194" s="13"/>
    </row>
    <row r="195" spans="1:24" x14ac:dyDescent="0.25">
      <c r="A195" s="39"/>
      <c r="B195" s="58" t="s">
        <v>257</v>
      </c>
      <c r="C195" s="13"/>
      <c r="D195" s="31" t="s">
        <v>405</v>
      </c>
      <c r="E195" s="31"/>
      <c r="F195" s="13"/>
      <c r="G195" s="31" t="s">
        <v>406</v>
      </c>
      <c r="H195" s="31"/>
      <c r="I195" s="13"/>
      <c r="J195" s="31" t="s">
        <v>407</v>
      </c>
      <c r="K195" s="31"/>
      <c r="L195" s="13"/>
      <c r="M195" s="31" t="s">
        <v>405</v>
      </c>
      <c r="N195" s="31"/>
      <c r="O195" s="13"/>
      <c r="P195" s="31" t="s">
        <v>408</v>
      </c>
      <c r="Q195" s="31"/>
      <c r="R195" s="13"/>
      <c r="S195" s="31" t="s">
        <v>405</v>
      </c>
      <c r="T195" s="31"/>
      <c r="U195" s="13"/>
      <c r="V195" s="31" t="s">
        <v>408</v>
      </c>
      <c r="W195" s="31"/>
      <c r="X195" s="13"/>
    </row>
    <row r="196" spans="1:24" ht="15.75" thickBot="1" x14ac:dyDescent="0.3">
      <c r="A196" s="39"/>
      <c r="B196" s="75" t="s">
        <v>417</v>
      </c>
      <c r="C196" s="13"/>
      <c r="D196" s="32" t="s">
        <v>409</v>
      </c>
      <c r="E196" s="32"/>
      <c r="F196" s="13"/>
      <c r="G196" s="32" t="s">
        <v>410</v>
      </c>
      <c r="H196" s="32"/>
      <c r="I196" s="13"/>
      <c r="J196" s="32" t="s">
        <v>411</v>
      </c>
      <c r="K196" s="32"/>
      <c r="L196" s="13"/>
      <c r="M196" s="32" t="s">
        <v>409</v>
      </c>
      <c r="N196" s="32"/>
      <c r="O196" s="13"/>
      <c r="P196" s="32" t="s">
        <v>412</v>
      </c>
      <c r="Q196" s="32"/>
      <c r="R196" s="13"/>
      <c r="S196" s="32" t="s">
        <v>409</v>
      </c>
      <c r="T196" s="32"/>
      <c r="U196" s="13"/>
      <c r="V196" s="32" t="s">
        <v>412</v>
      </c>
      <c r="W196" s="32"/>
      <c r="X196" s="13"/>
    </row>
    <row r="197" spans="1:24" x14ac:dyDescent="0.25">
      <c r="A197" s="39"/>
      <c r="B197" s="17" t="s">
        <v>413</v>
      </c>
      <c r="C197" s="18"/>
      <c r="D197" s="70"/>
      <c r="E197" s="70"/>
      <c r="F197" s="18"/>
      <c r="G197" s="70"/>
      <c r="H197" s="70"/>
      <c r="I197" s="18"/>
      <c r="J197" s="70"/>
      <c r="K197" s="70"/>
      <c r="L197" s="18"/>
      <c r="M197" s="70"/>
      <c r="N197" s="70"/>
      <c r="O197" s="18"/>
      <c r="P197" s="70"/>
      <c r="Q197" s="70"/>
      <c r="R197" s="18"/>
      <c r="S197" s="70"/>
      <c r="T197" s="70"/>
      <c r="U197" s="18"/>
      <c r="V197" s="70"/>
      <c r="W197" s="70"/>
      <c r="X197" s="18"/>
    </row>
    <row r="198" spans="1:24" x14ac:dyDescent="0.25">
      <c r="A198" s="39"/>
      <c r="B198" s="89" t="s">
        <v>362</v>
      </c>
      <c r="C198" s="12"/>
      <c r="D198" s="11" t="s">
        <v>220</v>
      </c>
      <c r="E198" s="49">
        <v>15</v>
      </c>
      <c r="F198" s="12"/>
      <c r="G198" s="11" t="s">
        <v>220</v>
      </c>
      <c r="H198" s="49">
        <v>46</v>
      </c>
      <c r="I198" s="12"/>
      <c r="J198" s="11" t="s">
        <v>220</v>
      </c>
      <c r="K198" s="49" t="s">
        <v>248</v>
      </c>
      <c r="L198" s="12"/>
      <c r="M198" s="11" t="s">
        <v>220</v>
      </c>
      <c r="N198" s="49">
        <v>92</v>
      </c>
      <c r="O198" s="12"/>
      <c r="P198" s="11" t="s">
        <v>220</v>
      </c>
      <c r="Q198" s="49">
        <v>1</v>
      </c>
      <c r="R198" s="12"/>
      <c r="S198" s="56">
        <v>87</v>
      </c>
      <c r="T198" s="56"/>
      <c r="U198" s="12"/>
      <c r="V198" s="11" t="s">
        <v>220</v>
      </c>
      <c r="W198" s="49" t="s">
        <v>248</v>
      </c>
      <c r="X198" s="12"/>
    </row>
    <row r="199" spans="1:24" x14ac:dyDescent="0.25">
      <c r="A199" s="39"/>
      <c r="B199" s="24" t="s">
        <v>340</v>
      </c>
      <c r="C199" s="18"/>
      <c r="D199" s="54"/>
      <c r="E199" s="54"/>
      <c r="F199" s="18"/>
      <c r="G199" s="54"/>
      <c r="H199" s="54"/>
      <c r="I199" s="18"/>
      <c r="J199" s="54"/>
      <c r="K199" s="54"/>
      <c r="L199" s="18"/>
      <c r="M199" s="54"/>
      <c r="N199" s="54"/>
      <c r="O199" s="18"/>
      <c r="P199" s="54"/>
      <c r="Q199" s="54"/>
      <c r="R199" s="18"/>
      <c r="S199" s="54"/>
      <c r="T199" s="54"/>
      <c r="U199" s="18"/>
      <c r="V199" s="54"/>
      <c r="W199" s="54"/>
      <c r="X199" s="18"/>
    </row>
    <row r="200" spans="1:24" x14ac:dyDescent="0.25">
      <c r="A200" s="39"/>
      <c r="B200" s="45" t="s">
        <v>341</v>
      </c>
      <c r="C200" s="12"/>
      <c r="D200" s="56" t="s">
        <v>248</v>
      </c>
      <c r="E200" s="56"/>
      <c r="F200" s="12"/>
      <c r="G200" s="56" t="s">
        <v>248</v>
      </c>
      <c r="H200" s="56"/>
      <c r="I200" s="12"/>
      <c r="J200" s="56" t="s">
        <v>248</v>
      </c>
      <c r="K200" s="56"/>
      <c r="L200" s="12"/>
      <c r="M200" s="56" t="s">
        <v>248</v>
      </c>
      <c r="N200" s="56"/>
      <c r="O200" s="12"/>
      <c r="P200" s="56" t="s">
        <v>248</v>
      </c>
      <c r="Q200" s="56"/>
      <c r="R200" s="12"/>
      <c r="S200" s="56" t="s">
        <v>248</v>
      </c>
      <c r="T200" s="56"/>
      <c r="U200" s="12"/>
      <c r="V200" s="56" t="s">
        <v>248</v>
      </c>
      <c r="W200" s="56"/>
      <c r="X200" s="12"/>
    </row>
    <row r="201" spans="1:24" x14ac:dyDescent="0.25">
      <c r="A201" s="39"/>
      <c r="B201" s="47" t="s">
        <v>342</v>
      </c>
      <c r="C201" s="18"/>
      <c r="D201" s="35">
        <v>477</v>
      </c>
      <c r="E201" s="35"/>
      <c r="F201" s="18"/>
      <c r="G201" s="35">
        <v>505</v>
      </c>
      <c r="H201" s="35"/>
      <c r="I201" s="18"/>
      <c r="J201" s="35" t="s">
        <v>248</v>
      </c>
      <c r="K201" s="35"/>
      <c r="L201" s="18"/>
      <c r="M201" s="35">
        <v>563</v>
      </c>
      <c r="N201" s="35"/>
      <c r="O201" s="18"/>
      <c r="P201" s="35">
        <v>2</v>
      </c>
      <c r="Q201" s="35"/>
      <c r="R201" s="18"/>
      <c r="S201" s="35">
        <v>543</v>
      </c>
      <c r="T201" s="35"/>
      <c r="U201" s="18"/>
      <c r="V201" s="35" t="s">
        <v>248</v>
      </c>
      <c r="W201" s="35"/>
      <c r="X201" s="18"/>
    </row>
    <row r="202" spans="1:24" x14ac:dyDescent="0.25">
      <c r="A202" s="39"/>
      <c r="B202" s="45" t="s">
        <v>343</v>
      </c>
      <c r="C202" s="12"/>
      <c r="D202" s="55">
        <v>9041</v>
      </c>
      <c r="E202" s="55"/>
      <c r="F202" s="12"/>
      <c r="G202" s="55">
        <v>9536</v>
      </c>
      <c r="H202" s="55"/>
      <c r="I202" s="12"/>
      <c r="J202" s="56" t="s">
        <v>248</v>
      </c>
      <c r="K202" s="56"/>
      <c r="L202" s="12"/>
      <c r="M202" s="55">
        <v>9853</v>
      </c>
      <c r="N202" s="55"/>
      <c r="O202" s="12"/>
      <c r="P202" s="56">
        <v>266</v>
      </c>
      <c r="Q202" s="56"/>
      <c r="R202" s="12"/>
      <c r="S202" s="55">
        <v>9547</v>
      </c>
      <c r="T202" s="55"/>
      <c r="U202" s="12"/>
      <c r="V202" s="56" t="s">
        <v>248</v>
      </c>
      <c r="W202" s="56"/>
      <c r="X202" s="12"/>
    </row>
    <row r="203" spans="1:24" x14ac:dyDescent="0.25">
      <c r="A203" s="39"/>
      <c r="B203" s="24" t="s">
        <v>344</v>
      </c>
      <c r="C203" s="18"/>
      <c r="D203" s="54"/>
      <c r="E203" s="54"/>
      <c r="F203" s="18"/>
      <c r="G203" s="54"/>
      <c r="H203" s="54"/>
      <c r="I203" s="18"/>
      <c r="J203" s="54"/>
      <c r="K203" s="54"/>
      <c r="L203" s="18"/>
      <c r="M203" s="54"/>
      <c r="N203" s="54"/>
      <c r="O203" s="18"/>
      <c r="P203" s="54"/>
      <c r="Q203" s="54"/>
      <c r="R203" s="18"/>
      <c r="S203" s="54"/>
      <c r="T203" s="54"/>
      <c r="U203" s="18"/>
      <c r="V203" s="54"/>
      <c r="W203" s="54"/>
      <c r="X203" s="18"/>
    </row>
    <row r="204" spans="1:24" x14ac:dyDescent="0.25">
      <c r="A204" s="39"/>
      <c r="B204" s="45" t="s">
        <v>414</v>
      </c>
      <c r="C204" s="12"/>
      <c r="D204" s="56" t="s">
        <v>248</v>
      </c>
      <c r="E204" s="56"/>
      <c r="F204" s="12"/>
      <c r="G204" s="56" t="s">
        <v>248</v>
      </c>
      <c r="H204" s="56"/>
      <c r="I204" s="12"/>
      <c r="J204" s="56" t="s">
        <v>248</v>
      </c>
      <c r="K204" s="56"/>
      <c r="L204" s="12"/>
      <c r="M204" s="56" t="s">
        <v>248</v>
      </c>
      <c r="N204" s="56"/>
      <c r="O204" s="12"/>
      <c r="P204" s="56" t="s">
        <v>248</v>
      </c>
      <c r="Q204" s="56"/>
      <c r="R204" s="12"/>
      <c r="S204" s="56" t="s">
        <v>248</v>
      </c>
      <c r="T204" s="56"/>
      <c r="U204" s="12"/>
      <c r="V204" s="56" t="s">
        <v>248</v>
      </c>
      <c r="W204" s="56"/>
      <c r="X204" s="12"/>
    </row>
    <row r="205" spans="1:24" x14ac:dyDescent="0.25">
      <c r="A205" s="39"/>
      <c r="B205" s="47" t="s">
        <v>87</v>
      </c>
      <c r="C205" s="18"/>
      <c r="D205" s="35">
        <v>11</v>
      </c>
      <c r="E205" s="35"/>
      <c r="F205" s="18"/>
      <c r="G205" s="35">
        <v>11</v>
      </c>
      <c r="H205" s="35"/>
      <c r="I205" s="18"/>
      <c r="J205" s="35" t="s">
        <v>248</v>
      </c>
      <c r="K205" s="35"/>
      <c r="L205" s="18"/>
      <c r="M205" s="35">
        <v>22</v>
      </c>
      <c r="N205" s="35"/>
      <c r="O205" s="18"/>
      <c r="P205" s="35" t="s">
        <v>248</v>
      </c>
      <c r="Q205" s="35"/>
      <c r="R205" s="18"/>
      <c r="S205" s="35">
        <v>19</v>
      </c>
      <c r="T205" s="35"/>
      <c r="U205" s="18"/>
      <c r="V205" s="35" t="s">
        <v>248</v>
      </c>
      <c r="W205" s="35"/>
      <c r="X205" s="18"/>
    </row>
    <row r="206" spans="1:24" x14ac:dyDescent="0.25">
      <c r="A206" s="39"/>
      <c r="B206" s="22"/>
      <c r="C206" s="12"/>
      <c r="D206" s="34"/>
      <c r="E206" s="34"/>
      <c r="F206" s="12"/>
      <c r="G206" s="34"/>
      <c r="H206" s="34"/>
      <c r="I206" s="12"/>
      <c r="J206" s="34"/>
      <c r="K206" s="34"/>
      <c r="L206" s="12"/>
      <c r="M206" s="34"/>
      <c r="N206" s="34"/>
      <c r="O206" s="12"/>
      <c r="P206" s="34"/>
      <c r="Q206" s="34"/>
      <c r="R206" s="12"/>
      <c r="S206" s="34"/>
      <c r="T206" s="34"/>
      <c r="U206" s="12"/>
      <c r="V206" s="34"/>
      <c r="W206" s="34"/>
      <c r="X206" s="12"/>
    </row>
    <row r="207" spans="1:24" x14ac:dyDescent="0.25">
      <c r="A207" s="39"/>
      <c r="B207" s="17" t="s">
        <v>415</v>
      </c>
      <c r="C207" s="18"/>
      <c r="D207" s="54"/>
      <c r="E207" s="54"/>
      <c r="F207" s="18"/>
      <c r="G207" s="54"/>
      <c r="H207" s="54"/>
      <c r="I207" s="18"/>
      <c r="J207" s="54"/>
      <c r="K207" s="54"/>
      <c r="L207" s="18"/>
      <c r="M207" s="54"/>
      <c r="N207" s="54"/>
      <c r="O207" s="18"/>
      <c r="P207" s="54"/>
      <c r="Q207" s="54"/>
      <c r="R207" s="18"/>
      <c r="S207" s="54"/>
      <c r="T207" s="54"/>
      <c r="U207" s="18"/>
      <c r="V207" s="54"/>
      <c r="W207" s="54"/>
      <c r="X207" s="18"/>
    </row>
    <row r="208" spans="1:24" x14ac:dyDescent="0.25">
      <c r="A208" s="39"/>
      <c r="B208" s="89" t="s">
        <v>362</v>
      </c>
      <c r="C208" s="12"/>
      <c r="D208" s="56" t="s">
        <v>248</v>
      </c>
      <c r="E208" s="56"/>
      <c r="F208" s="12"/>
      <c r="G208" s="56" t="s">
        <v>248</v>
      </c>
      <c r="H208" s="56"/>
      <c r="I208" s="12"/>
      <c r="J208" s="56" t="s">
        <v>248</v>
      </c>
      <c r="K208" s="56"/>
      <c r="L208" s="12"/>
      <c r="M208" s="56" t="s">
        <v>248</v>
      </c>
      <c r="N208" s="56"/>
      <c r="O208" s="12"/>
      <c r="P208" s="56" t="s">
        <v>248</v>
      </c>
      <c r="Q208" s="56"/>
      <c r="R208" s="12"/>
      <c r="S208" s="56" t="s">
        <v>248</v>
      </c>
      <c r="T208" s="56"/>
      <c r="U208" s="12"/>
      <c r="V208" s="56" t="s">
        <v>248</v>
      </c>
      <c r="W208" s="56"/>
      <c r="X208" s="12"/>
    </row>
    <row r="209" spans="1:24" x14ac:dyDescent="0.25">
      <c r="A209" s="39"/>
      <c r="B209" s="24" t="s">
        <v>340</v>
      </c>
      <c r="C209" s="18"/>
      <c r="D209" s="54"/>
      <c r="E209" s="54"/>
      <c r="F209" s="18"/>
      <c r="G209" s="54"/>
      <c r="H209" s="54"/>
      <c r="I209" s="18"/>
      <c r="J209" s="54"/>
      <c r="K209" s="54"/>
      <c r="L209" s="18"/>
      <c r="M209" s="54"/>
      <c r="N209" s="54"/>
      <c r="O209" s="18"/>
      <c r="P209" s="54"/>
      <c r="Q209" s="54"/>
      <c r="R209" s="18"/>
      <c r="S209" s="54"/>
      <c r="T209" s="54"/>
      <c r="U209" s="18"/>
      <c r="V209" s="54"/>
      <c r="W209" s="54"/>
      <c r="X209" s="18"/>
    </row>
    <row r="210" spans="1:24" x14ac:dyDescent="0.25">
      <c r="A210" s="39"/>
      <c r="B210" s="45" t="s">
        <v>341</v>
      </c>
      <c r="C210" s="12"/>
      <c r="D210" s="56" t="s">
        <v>248</v>
      </c>
      <c r="E210" s="56"/>
      <c r="F210" s="12"/>
      <c r="G210" s="56" t="s">
        <v>248</v>
      </c>
      <c r="H210" s="56"/>
      <c r="I210" s="12"/>
      <c r="J210" s="56" t="s">
        <v>248</v>
      </c>
      <c r="K210" s="56"/>
      <c r="L210" s="12"/>
      <c r="M210" s="56" t="s">
        <v>248</v>
      </c>
      <c r="N210" s="56"/>
      <c r="O210" s="12"/>
      <c r="P210" s="56" t="s">
        <v>248</v>
      </c>
      <c r="Q210" s="56"/>
      <c r="R210" s="12"/>
      <c r="S210" s="56" t="s">
        <v>248</v>
      </c>
      <c r="T210" s="56"/>
      <c r="U210" s="12"/>
      <c r="V210" s="56" t="s">
        <v>248</v>
      </c>
      <c r="W210" s="56"/>
      <c r="X210" s="12"/>
    </row>
    <row r="211" spans="1:24" x14ac:dyDescent="0.25">
      <c r="A211" s="39"/>
      <c r="B211" s="47" t="s">
        <v>342</v>
      </c>
      <c r="C211" s="18"/>
      <c r="D211" s="35" t="s">
        <v>248</v>
      </c>
      <c r="E211" s="35"/>
      <c r="F211" s="18"/>
      <c r="G211" s="35" t="s">
        <v>248</v>
      </c>
      <c r="H211" s="35"/>
      <c r="I211" s="18"/>
      <c r="J211" s="35" t="s">
        <v>248</v>
      </c>
      <c r="K211" s="35"/>
      <c r="L211" s="18"/>
      <c r="M211" s="35" t="s">
        <v>248</v>
      </c>
      <c r="N211" s="35"/>
      <c r="O211" s="18"/>
      <c r="P211" s="35" t="s">
        <v>248</v>
      </c>
      <c r="Q211" s="35"/>
      <c r="R211" s="18"/>
      <c r="S211" s="35" t="s">
        <v>248</v>
      </c>
      <c r="T211" s="35"/>
      <c r="U211" s="18"/>
      <c r="V211" s="35" t="s">
        <v>248</v>
      </c>
      <c r="W211" s="35"/>
      <c r="X211" s="18"/>
    </row>
    <row r="212" spans="1:24" x14ac:dyDescent="0.25">
      <c r="A212" s="39"/>
      <c r="B212" s="45" t="s">
        <v>343</v>
      </c>
      <c r="C212" s="12"/>
      <c r="D212" s="56" t="s">
        <v>248</v>
      </c>
      <c r="E212" s="56"/>
      <c r="F212" s="12"/>
      <c r="G212" s="56" t="s">
        <v>248</v>
      </c>
      <c r="H212" s="56"/>
      <c r="I212" s="12"/>
      <c r="J212" s="56" t="s">
        <v>248</v>
      </c>
      <c r="K212" s="56"/>
      <c r="L212" s="12"/>
      <c r="M212" s="56" t="s">
        <v>248</v>
      </c>
      <c r="N212" s="56"/>
      <c r="O212" s="12"/>
      <c r="P212" s="56" t="s">
        <v>248</v>
      </c>
      <c r="Q212" s="56"/>
      <c r="R212" s="12"/>
      <c r="S212" s="56" t="s">
        <v>248</v>
      </c>
      <c r="T212" s="56"/>
      <c r="U212" s="12"/>
      <c r="V212" s="56" t="s">
        <v>248</v>
      </c>
      <c r="W212" s="56"/>
      <c r="X212" s="12"/>
    </row>
    <row r="213" spans="1:24" x14ac:dyDescent="0.25">
      <c r="A213" s="39"/>
      <c r="B213" s="24" t="s">
        <v>344</v>
      </c>
      <c r="C213" s="18"/>
      <c r="D213" s="54"/>
      <c r="E213" s="54"/>
      <c r="F213" s="18"/>
      <c r="G213" s="54"/>
      <c r="H213" s="54"/>
      <c r="I213" s="18"/>
      <c r="J213" s="54"/>
      <c r="K213" s="54"/>
      <c r="L213" s="18"/>
      <c r="M213" s="54"/>
      <c r="N213" s="54"/>
      <c r="O213" s="18"/>
      <c r="P213" s="54"/>
      <c r="Q213" s="54"/>
      <c r="R213" s="18"/>
      <c r="S213" s="54"/>
      <c r="T213" s="54"/>
      <c r="U213" s="18"/>
      <c r="V213" s="54"/>
      <c r="W213" s="54"/>
      <c r="X213" s="18"/>
    </row>
    <row r="214" spans="1:24" x14ac:dyDescent="0.25">
      <c r="A214" s="39"/>
      <c r="B214" s="45" t="s">
        <v>414</v>
      </c>
      <c r="C214" s="12"/>
      <c r="D214" s="56" t="s">
        <v>248</v>
      </c>
      <c r="E214" s="56"/>
      <c r="F214" s="12"/>
      <c r="G214" s="56" t="s">
        <v>248</v>
      </c>
      <c r="H214" s="56"/>
      <c r="I214" s="12"/>
      <c r="J214" s="56" t="s">
        <v>248</v>
      </c>
      <c r="K214" s="56"/>
      <c r="L214" s="12"/>
      <c r="M214" s="56" t="s">
        <v>248</v>
      </c>
      <c r="N214" s="56"/>
      <c r="O214" s="12"/>
      <c r="P214" s="56" t="s">
        <v>248</v>
      </c>
      <c r="Q214" s="56"/>
      <c r="R214" s="12"/>
      <c r="S214" s="56" t="s">
        <v>248</v>
      </c>
      <c r="T214" s="56"/>
      <c r="U214" s="12"/>
      <c r="V214" s="56" t="s">
        <v>248</v>
      </c>
      <c r="W214" s="56"/>
      <c r="X214" s="12"/>
    </row>
    <row r="215" spans="1:24" x14ac:dyDescent="0.25">
      <c r="A215" s="39"/>
      <c r="B215" s="47" t="s">
        <v>87</v>
      </c>
      <c r="C215" s="18"/>
      <c r="D215" s="35" t="s">
        <v>248</v>
      </c>
      <c r="E215" s="35"/>
      <c r="F215" s="18"/>
      <c r="G215" s="35" t="s">
        <v>248</v>
      </c>
      <c r="H215" s="35"/>
      <c r="I215" s="18"/>
      <c r="J215" s="35" t="s">
        <v>248</v>
      </c>
      <c r="K215" s="35"/>
      <c r="L215" s="18"/>
      <c r="M215" s="35" t="s">
        <v>248</v>
      </c>
      <c r="N215" s="35"/>
      <c r="O215" s="18"/>
      <c r="P215" s="35" t="s">
        <v>248</v>
      </c>
      <c r="Q215" s="35"/>
      <c r="R215" s="18"/>
      <c r="S215" s="35" t="s">
        <v>248</v>
      </c>
      <c r="T215" s="35"/>
      <c r="U215" s="18"/>
      <c r="V215" s="35" t="s">
        <v>248</v>
      </c>
      <c r="W215" s="35"/>
      <c r="X215" s="18"/>
    </row>
    <row r="216" spans="1:24" x14ac:dyDescent="0.25">
      <c r="A216" s="39"/>
      <c r="B216" s="22"/>
      <c r="C216" s="12"/>
      <c r="D216" s="34"/>
      <c r="E216" s="34"/>
      <c r="F216" s="12"/>
      <c r="G216" s="34"/>
      <c r="H216" s="34"/>
      <c r="I216" s="12"/>
      <c r="J216" s="34"/>
      <c r="K216" s="34"/>
      <c r="L216" s="12"/>
      <c r="M216" s="34"/>
      <c r="N216" s="34"/>
      <c r="O216" s="12"/>
      <c r="P216" s="34"/>
      <c r="Q216" s="34"/>
      <c r="R216" s="12"/>
      <c r="S216" s="34"/>
      <c r="T216" s="34"/>
      <c r="U216" s="12"/>
      <c r="V216" s="34"/>
      <c r="W216" s="34"/>
      <c r="X216" s="12"/>
    </row>
    <row r="217" spans="1:24" x14ac:dyDescent="0.25">
      <c r="A217" s="39"/>
      <c r="B217" s="17" t="s">
        <v>416</v>
      </c>
      <c r="C217" s="18"/>
      <c r="D217" s="54"/>
      <c r="E217" s="54"/>
      <c r="F217" s="18"/>
      <c r="G217" s="54"/>
      <c r="H217" s="54"/>
      <c r="I217" s="18"/>
      <c r="J217" s="54"/>
      <c r="K217" s="54"/>
      <c r="L217" s="18"/>
      <c r="M217" s="54"/>
      <c r="N217" s="54"/>
      <c r="O217" s="18"/>
      <c r="P217" s="54"/>
      <c r="Q217" s="54"/>
      <c r="R217" s="18"/>
      <c r="S217" s="54"/>
      <c r="T217" s="54"/>
      <c r="U217" s="18"/>
      <c r="V217" s="54"/>
      <c r="W217" s="54"/>
      <c r="X217" s="18"/>
    </row>
    <row r="218" spans="1:24" x14ac:dyDescent="0.25">
      <c r="A218" s="39"/>
      <c r="B218" s="89" t="s">
        <v>362</v>
      </c>
      <c r="C218" s="12"/>
      <c r="D218" s="11" t="s">
        <v>220</v>
      </c>
      <c r="E218" s="49">
        <v>15</v>
      </c>
      <c r="F218" s="12"/>
      <c r="G218" s="11" t="s">
        <v>220</v>
      </c>
      <c r="H218" s="49">
        <v>46</v>
      </c>
      <c r="I218" s="12"/>
      <c r="J218" s="11" t="s">
        <v>220</v>
      </c>
      <c r="K218" s="49" t="s">
        <v>248</v>
      </c>
      <c r="L218" s="12"/>
      <c r="M218" s="11" t="s">
        <v>220</v>
      </c>
      <c r="N218" s="49">
        <v>92</v>
      </c>
      <c r="O218" s="12"/>
      <c r="P218" s="11" t="s">
        <v>220</v>
      </c>
      <c r="Q218" s="49">
        <v>1</v>
      </c>
      <c r="R218" s="12"/>
      <c r="S218" s="56">
        <v>87</v>
      </c>
      <c r="T218" s="56"/>
      <c r="U218" s="12"/>
      <c r="V218" s="11" t="s">
        <v>220</v>
      </c>
      <c r="W218" s="49" t="s">
        <v>248</v>
      </c>
      <c r="X218" s="12"/>
    </row>
    <row r="219" spans="1:24" x14ac:dyDescent="0.25">
      <c r="A219" s="39"/>
      <c r="B219" s="24" t="s">
        <v>340</v>
      </c>
      <c r="C219" s="18"/>
      <c r="D219" s="54"/>
      <c r="E219" s="54"/>
      <c r="F219" s="18"/>
      <c r="G219" s="54"/>
      <c r="H219" s="54"/>
      <c r="I219" s="18"/>
      <c r="J219" s="54"/>
      <c r="K219" s="54"/>
      <c r="L219" s="18"/>
      <c r="M219" s="54"/>
      <c r="N219" s="54"/>
      <c r="O219" s="18"/>
      <c r="P219" s="54"/>
      <c r="Q219" s="54"/>
      <c r="R219" s="18"/>
      <c r="S219" s="54"/>
      <c r="T219" s="54"/>
      <c r="U219" s="18"/>
      <c r="V219" s="54"/>
      <c r="W219" s="54"/>
      <c r="X219" s="18"/>
    </row>
    <row r="220" spans="1:24" x14ac:dyDescent="0.25">
      <c r="A220" s="39"/>
      <c r="B220" s="45" t="s">
        <v>341</v>
      </c>
      <c r="C220" s="12"/>
      <c r="D220" s="56" t="s">
        <v>248</v>
      </c>
      <c r="E220" s="56"/>
      <c r="F220" s="12"/>
      <c r="G220" s="56" t="s">
        <v>248</v>
      </c>
      <c r="H220" s="56"/>
      <c r="I220" s="12"/>
      <c r="J220" s="56" t="s">
        <v>248</v>
      </c>
      <c r="K220" s="56"/>
      <c r="L220" s="12"/>
      <c r="M220" s="56" t="s">
        <v>248</v>
      </c>
      <c r="N220" s="56"/>
      <c r="O220" s="12"/>
      <c r="P220" s="56" t="s">
        <v>248</v>
      </c>
      <c r="Q220" s="56"/>
      <c r="R220" s="12"/>
      <c r="S220" s="56" t="s">
        <v>248</v>
      </c>
      <c r="T220" s="56"/>
      <c r="U220" s="12"/>
      <c r="V220" s="56" t="s">
        <v>248</v>
      </c>
      <c r="W220" s="56"/>
      <c r="X220" s="12"/>
    </row>
    <row r="221" spans="1:24" x14ac:dyDescent="0.25">
      <c r="A221" s="39"/>
      <c r="B221" s="47" t="s">
        <v>342</v>
      </c>
      <c r="C221" s="18"/>
      <c r="D221" s="35">
        <v>477</v>
      </c>
      <c r="E221" s="35"/>
      <c r="F221" s="18"/>
      <c r="G221" s="35">
        <v>505</v>
      </c>
      <c r="H221" s="35"/>
      <c r="I221" s="18"/>
      <c r="J221" s="35" t="s">
        <v>248</v>
      </c>
      <c r="K221" s="35"/>
      <c r="L221" s="18"/>
      <c r="M221" s="35">
        <v>563</v>
      </c>
      <c r="N221" s="35"/>
      <c r="O221" s="18"/>
      <c r="P221" s="35">
        <v>2</v>
      </c>
      <c r="Q221" s="35"/>
      <c r="R221" s="18"/>
      <c r="S221" s="35">
        <v>543</v>
      </c>
      <c r="T221" s="35"/>
      <c r="U221" s="18"/>
      <c r="V221" s="35" t="s">
        <v>248</v>
      </c>
      <c r="W221" s="35"/>
      <c r="X221" s="18"/>
    </row>
    <row r="222" spans="1:24" x14ac:dyDescent="0.25">
      <c r="A222" s="39"/>
      <c r="B222" s="45" t="s">
        <v>343</v>
      </c>
      <c r="C222" s="12"/>
      <c r="D222" s="55">
        <v>9041</v>
      </c>
      <c r="E222" s="55"/>
      <c r="F222" s="12"/>
      <c r="G222" s="55">
        <v>9536</v>
      </c>
      <c r="H222" s="55"/>
      <c r="I222" s="12"/>
      <c r="J222" s="56" t="s">
        <v>248</v>
      </c>
      <c r="K222" s="56"/>
      <c r="L222" s="12"/>
      <c r="M222" s="55">
        <v>9853</v>
      </c>
      <c r="N222" s="55"/>
      <c r="O222" s="12"/>
      <c r="P222" s="56">
        <v>266</v>
      </c>
      <c r="Q222" s="56"/>
      <c r="R222" s="12"/>
      <c r="S222" s="55">
        <v>9547</v>
      </c>
      <c r="T222" s="55"/>
      <c r="U222" s="12"/>
      <c r="V222" s="56" t="s">
        <v>248</v>
      </c>
      <c r="W222" s="56"/>
      <c r="X222" s="12"/>
    </row>
    <row r="223" spans="1:24" x14ac:dyDescent="0.25">
      <c r="A223" s="39"/>
      <c r="B223" s="24" t="s">
        <v>344</v>
      </c>
      <c r="C223" s="18"/>
      <c r="D223" s="54"/>
      <c r="E223" s="54"/>
      <c r="F223" s="18"/>
      <c r="G223" s="54"/>
      <c r="H223" s="54"/>
      <c r="I223" s="18"/>
      <c r="J223" s="54"/>
      <c r="K223" s="54"/>
      <c r="L223" s="18"/>
      <c r="M223" s="54"/>
      <c r="N223" s="54"/>
      <c r="O223" s="18"/>
      <c r="P223" s="54"/>
      <c r="Q223" s="54"/>
      <c r="R223" s="18"/>
      <c r="S223" s="54"/>
      <c r="T223" s="54"/>
      <c r="U223" s="18"/>
      <c r="V223" s="54"/>
      <c r="W223" s="54"/>
      <c r="X223" s="18"/>
    </row>
    <row r="224" spans="1:24" x14ac:dyDescent="0.25">
      <c r="A224" s="39"/>
      <c r="B224" s="45" t="s">
        <v>414</v>
      </c>
      <c r="C224" s="12"/>
      <c r="D224" s="56" t="s">
        <v>248</v>
      </c>
      <c r="E224" s="56"/>
      <c r="F224" s="12"/>
      <c r="G224" s="56" t="s">
        <v>248</v>
      </c>
      <c r="H224" s="56"/>
      <c r="I224" s="12"/>
      <c r="J224" s="56" t="s">
        <v>248</v>
      </c>
      <c r="K224" s="56"/>
      <c r="L224" s="12"/>
      <c r="M224" s="56" t="s">
        <v>248</v>
      </c>
      <c r="N224" s="56"/>
      <c r="O224" s="12"/>
      <c r="P224" s="56" t="s">
        <v>248</v>
      </c>
      <c r="Q224" s="56"/>
      <c r="R224" s="12"/>
      <c r="S224" s="56" t="s">
        <v>248</v>
      </c>
      <c r="T224" s="56"/>
      <c r="U224" s="12"/>
      <c r="V224" s="56" t="s">
        <v>248</v>
      </c>
      <c r="W224" s="56"/>
      <c r="X224" s="12"/>
    </row>
    <row r="225" spans="1:27" ht="15.75" thickBot="1" x14ac:dyDescent="0.3">
      <c r="A225" s="39"/>
      <c r="B225" s="47" t="s">
        <v>87</v>
      </c>
      <c r="C225" s="18"/>
      <c r="D225" s="36">
        <v>11</v>
      </c>
      <c r="E225" s="36"/>
      <c r="F225" s="18"/>
      <c r="G225" s="36">
        <v>11</v>
      </c>
      <c r="H225" s="36"/>
      <c r="I225" s="18"/>
      <c r="J225" s="36" t="s">
        <v>248</v>
      </c>
      <c r="K225" s="36"/>
      <c r="L225" s="18"/>
      <c r="M225" s="36">
        <v>22</v>
      </c>
      <c r="N225" s="36"/>
      <c r="O225" s="18"/>
      <c r="P225" s="36" t="s">
        <v>248</v>
      </c>
      <c r="Q225" s="36"/>
      <c r="R225" s="18"/>
      <c r="S225" s="36">
        <v>19</v>
      </c>
      <c r="T225" s="36"/>
      <c r="U225" s="18"/>
      <c r="V225" s="36" t="s">
        <v>248</v>
      </c>
      <c r="W225" s="36"/>
      <c r="X225" s="18"/>
    </row>
    <row r="226" spans="1:27" ht="15.75" thickBot="1" x14ac:dyDescent="0.3">
      <c r="A226" s="39"/>
      <c r="B226" s="22"/>
      <c r="C226" s="12"/>
      <c r="D226" s="28" t="s">
        <v>220</v>
      </c>
      <c r="E226" s="30">
        <v>9544</v>
      </c>
      <c r="F226" s="12"/>
      <c r="G226" s="28" t="s">
        <v>220</v>
      </c>
      <c r="H226" s="30">
        <v>10098</v>
      </c>
      <c r="I226" s="12"/>
      <c r="J226" s="28" t="s">
        <v>220</v>
      </c>
      <c r="K226" s="29" t="s">
        <v>248</v>
      </c>
      <c r="L226" s="12"/>
      <c r="M226" s="28" t="s">
        <v>220</v>
      </c>
      <c r="N226" s="30">
        <v>10530</v>
      </c>
      <c r="O226" s="12"/>
      <c r="P226" s="28" t="s">
        <v>220</v>
      </c>
      <c r="Q226" s="29">
        <v>269</v>
      </c>
      <c r="R226" s="12"/>
      <c r="S226" s="28" t="s">
        <v>220</v>
      </c>
      <c r="T226" s="30">
        <v>10196</v>
      </c>
      <c r="U226" s="12"/>
      <c r="V226" s="28" t="s">
        <v>220</v>
      </c>
      <c r="W226" s="29" t="s">
        <v>248</v>
      </c>
      <c r="X226" s="12"/>
    </row>
    <row r="227" spans="1:27" ht="15.75" thickTop="1" x14ac:dyDescent="0.25">
      <c r="A227" s="39"/>
      <c r="B227" s="12"/>
      <c r="C227" s="12"/>
      <c r="D227" s="12"/>
      <c r="E227" s="12"/>
      <c r="F227" s="12"/>
      <c r="G227" s="12"/>
      <c r="H227" s="12"/>
      <c r="I227" s="12"/>
      <c r="J227" s="12"/>
      <c r="K227" s="12"/>
      <c r="L227" s="12"/>
      <c r="M227" s="12"/>
      <c r="N227" s="12"/>
      <c r="O227" s="12"/>
      <c r="P227" s="12"/>
      <c r="Q227" s="12"/>
      <c r="R227" s="12"/>
      <c r="S227" s="12"/>
      <c r="T227" s="12"/>
      <c r="U227" s="12"/>
      <c r="V227" s="12"/>
      <c r="W227" s="12"/>
      <c r="X227" s="12"/>
    </row>
    <row r="228" spans="1:27" x14ac:dyDescent="0.25">
      <c r="A228" s="39"/>
      <c r="B228" s="41"/>
      <c r="C228" s="41"/>
      <c r="D228" s="41"/>
      <c r="E228" s="41"/>
      <c r="F228" s="41"/>
      <c r="G228" s="41"/>
      <c r="H228" s="41"/>
      <c r="I228" s="41"/>
      <c r="J228" s="41"/>
      <c r="K228" s="41"/>
      <c r="L228" s="41"/>
      <c r="M228" s="41"/>
      <c r="N228" s="41"/>
      <c r="O228" s="41"/>
      <c r="P228" s="41"/>
      <c r="Q228" s="41"/>
      <c r="R228" s="41"/>
      <c r="S228" s="41"/>
      <c r="T228" s="41"/>
      <c r="U228" s="41"/>
      <c r="V228" s="41"/>
      <c r="W228" s="41"/>
      <c r="X228" s="41"/>
      <c r="Y228" s="41"/>
      <c r="Z228" s="41"/>
      <c r="AA228" s="41"/>
    </row>
    <row r="229" spans="1:27" x14ac:dyDescent="0.25">
      <c r="A229" s="39"/>
      <c r="B229" s="12"/>
      <c r="C229" s="13"/>
      <c r="D229" s="68"/>
      <c r="E229" s="68"/>
      <c r="F229" s="13"/>
      <c r="G229" s="31" t="s">
        <v>403</v>
      </c>
      <c r="H229" s="31"/>
      <c r="I229" s="13"/>
      <c r="J229" s="68"/>
      <c r="K229" s="68"/>
      <c r="L229" s="13"/>
      <c r="M229" s="31" t="s">
        <v>404</v>
      </c>
      <c r="N229" s="31"/>
      <c r="O229" s="13"/>
      <c r="P229" s="31" t="s">
        <v>208</v>
      </c>
      <c r="Q229" s="31"/>
      <c r="R229" s="13"/>
    </row>
    <row r="230" spans="1:27" x14ac:dyDescent="0.25">
      <c r="A230" s="39"/>
      <c r="B230" s="58" t="s">
        <v>257</v>
      </c>
      <c r="C230" s="13"/>
      <c r="D230" s="31" t="s">
        <v>405</v>
      </c>
      <c r="E230" s="31"/>
      <c r="F230" s="13"/>
      <c r="G230" s="31" t="s">
        <v>406</v>
      </c>
      <c r="H230" s="31"/>
      <c r="I230" s="13"/>
      <c r="J230" s="31" t="s">
        <v>407</v>
      </c>
      <c r="K230" s="31"/>
      <c r="L230" s="13"/>
      <c r="M230" s="31" t="s">
        <v>405</v>
      </c>
      <c r="N230" s="31"/>
      <c r="O230" s="13"/>
      <c r="P230" s="31" t="s">
        <v>408</v>
      </c>
      <c r="Q230" s="31"/>
      <c r="R230" s="13"/>
    </row>
    <row r="231" spans="1:27" ht="15.75" thickBot="1" x14ac:dyDescent="0.3">
      <c r="A231" s="39"/>
      <c r="B231" s="75" t="s">
        <v>308</v>
      </c>
      <c r="C231" s="13"/>
      <c r="D231" s="32" t="s">
        <v>409</v>
      </c>
      <c r="E231" s="32"/>
      <c r="F231" s="13"/>
      <c r="G231" s="32" t="s">
        <v>410</v>
      </c>
      <c r="H231" s="32"/>
      <c r="I231" s="13"/>
      <c r="J231" s="32" t="s">
        <v>411</v>
      </c>
      <c r="K231" s="32"/>
      <c r="L231" s="13"/>
      <c r="M231" s="32" t="s">
        <v>409</v>
      </c>
      <c r="N231" s="32"/>
      <c r="O231" s="13"/>
      <c r="P231" s="32" t="s">
        <v>412</v>
      </c>
      <c r="Q231" s="32"/>
      <c r="R231" s="13"/>
    </row>
    <row r="232" spans="1:27" x14ac:dyDescent="0.25">
      <c r="A232" s="39"/>
      <c r="B232" s="17" t="s">
        <v>413</v>
      </c>
      <c r="C232" s="18"/>
      <c r="D232" s="70"/>
      <c r="E232" s="70"/>
      <c r="F232" s="18"/>
      <c r="G232" s="70"/>
      <c r="H232" s="70"/>
      <c r="I232" s="18"/>
      <c r="J232" s="70"/>
      <c r="K232" s="70"/>
      <c r="L232" s="18"/>
      <c r="M232" s="70"/>
      <c r="N232" s="70"/>
      <c r="O232" s="18"/>
      <c r="P232" s="70"/>
      <c r="Q232" s="70"/>
      <c r="R232" s="18"/>
    </row>
    <row r="233" spans="1:27" x14ac:dyDescent="0.25">
      <c r="A233" s="39"/>
      <c r="B233" s="89" t="s">
        <v>362</v>
      </c>
      <c r="C233" s="12"/>
      <c r="D233" s="11" t="s">
        <v>220</v>
      </c>
      <c r="E233" s="49">
        <v>37</v>
      </c>
      <c r="F233" s="12"/>
      <c r="G233" s="11" t="s">
        <v>220</v>
      </c>
      <c r="H233" s="49">
        <v>50</v>
      </c>
      <c r="I233" s="12"/>
      <c r="J233" s="11" t="s">
        <v>220</v>
      </c>
      <c r="K233" s="49" t="s">
        <v>248</v>
      </c>
      <c r="L233" s="12"/>
      <c r="M233" s="11" t="s">
        <v>220</v>
      </c>
      <c r="N233" s="49">
        <v>53</v>
      </c>
      <c r="O233" s="12"/>
      <c r="P233" s="11" t="s">
        <v>220</v>
      </c>
      <c r="Q233" s="49" t="s">
        <v>248</v>
      </c>
      <c r="R233" s="12"/>
    </row>
    <row r="234" spans="1:27" x14ac:dyDescent="0.25">
      <c r="A234" s="39"/>
      <c r="B234" s="24" t="s">
        <v>340</v>
      </c>
      <c r="C234" s="18"/>
      <c r="D234" s="54"/>
      <c r="E234" s="54"/>
      <c r="F234" s="18"/>
      <c r="G234" s="54"/>
      <c r="H234" s="54"/>
      <c r="I234" s="18"/>
      <c r="J234" s="54"/>
      <c r="K234" s="54"/>
      <c r="L234" s="18"/>
      <c r="M234" s="54"/>
      <c r="N234" s="54"/>
      <c r="O234" s="18"/>
      <c r="P234" s="54"/>
      <c r="Q234" s="54"/>
      <c r="R234" s="18"/>
    </row>
    <row r="235" spans="1:27" x14ac:dyDescent="0.25">
      <c r="A235" s="39"/>
      <c r="B235" s="45" t="s">
        <v>341</v>
      </c>
      <c r="C235" s="12"/>
      <c r="D235" s="56" t="s">
        <v>248</v>
      </c>
      <c r="E235" s="56"/>
      <c r="F235" s="12"/>
      <c r="G235" s="56" t="s">
        <v>248</v>
      </c>
      <c r="H235" s="56"/>
      <c r="I235" s="12"/>
      <c r="J235" s="56" t="s">
        <v>248</v>
      </c>
      <c r="K235" s="56"/>
      <c r="L235" s="12"/>
      <c r="M235" s="56" t="s">
        <v>248</v>
      </c>
      <c r="N235" s="56"/>
      <c r="O235" s="12"/>
      <c r="P235" s="56" t="s">
        <v>248</v>
      </c>
      <c r="Q235" s="56"/>
      <c r="R235" s="12"/>
    </row>
    <row r="236" spans="1:27" x14ac:dyDescent="0.25">
      <c r="A236" s="39"/>
      <c r="B236" s="47" t="s">
        <v>342</v>
      </c>
      <c r="C236" s="18"/>
      <c r="D236" s="35">
        <v>357</v>
      </c>
      <c r="E236" s="35"/>
      <c r="F236" s="18"/>
      <c r="G236" s="35">
        <v>381</v>
      </c>
      <c r="H236" s="35"/>
      <c r="I236" s="18"/>
      <c r="J236" s="35" t="s">
        <v>248</v>
      </c>
      <c r="K236" s="35"/>
      <c r="L236" s="18"/>
      <c r="M236" s="35">
        <v>442</v>
      </c>
      <c r="N236" s="35"/>
      <c r="O236" s="18"/>
      <c r="P236" s="35">
        <v>1</v>
      </c>
      <c r="Q236" s="35"/>
      <c r="R236" s="18"/>
    </row>
    <row r="237" spans="1:27" x14ac:dyDescent="0.25">
      <c r="A237" s="39"/>
      <c r="B237" s="45" t="s">
        <v>343</v>
      </c>
      <c r="C237" s="12"/>
      <c r="D237" s="55">
        <v>5772</v>
      </c>
      <c r="E237" s="55"/>
      <c r="F237" s="12"/>
      <c r="G237" s="55">
        <v>6162</v>
      </c>
      <c r="H237" s="55"/>
      <c r="I237" s="12"/>
      <c r="J237" s="56" t="s">
        <v>248</v>
      </c>
      <c r="K237" s="56"/>
      <c r="L237" s="12"/>
      <c r="M237" s="55">
        <v>6188</v>
      </c>
      <c r="N237" s="55"/>
      <c r="O237" s="12"/>
      <c r="P237" s="56">
        <v>178</v>
      </c>
      <c r="Q237" s="56"/>
      <c r="R237" s="12"/>
    </row>
    <row r="238" spans="1:27" x14ac:dyDescent="0.25">
      <c r="A238" s="39"/>
      <c r="B238" s="24" t="s">
        <v>344</v>
      </c>
      <c r="C238" s="18"/>
      <c r="D238" s="54"/>
      <c r="E238" s="54"/>
      <c r="F238" s="18"/>
      <c r="G238" s="54"/>
      <c r="H238" s="54"/>
      <c r="I238" s="18"/>
      <c r="J238" s="54"/>
      <c r="K238" s="54"/>
      <c r="L238" s="18"/>
      <c r="M238" s="54"/>
      <c r="N238" s="54"/>
      <c r="O238" s="18"/>
      <c r="P238" s="54"/>
      <c r="Q238" s="54"/>
      <c r="R238" s="18"/>
    </row>
    <row r="239" spans="1:27" x14ac:dyDescent="0.25">
      <c r="A239" s="39"/>
      <c r="B239" s="45" t="s">
        <v>414</v>
      </c>
      <c r="C239" s="12"/>
      <c r="D239" s="56" t="s">
        <v>248</v>
      </c>
      <c r="E239" s="56"/>
      <c r="F239" s="12"/>
      <c r="G239" s="56" t="s">
        <v>248</v>
      </c>
      <c r="H239" s="56"/>
      <c r="I239" s="12"/>
      <c r="J239" s="56" t="s">
        <v>248</v>
      </c>
      <c r="K239" s="56"/>
      <c r="L239" s="12"/>
      <c r="M239" s="56" t="s">
        <v>248</v>
      </c>
      <c r="N239" s="56"/>
      <c r="O239" s="12"/>
      <c r="P239" s="56" t="s">
        <v>248</v>
      </c>
      <c r="Q239" s="56"/>
      <c r="R239" s="12"/>
    </row>
    <row r="240" spans="1:27" x14ac:dyDescent="0.25">
      <c r="A240" s="39"/>
      <c r="B240" s="47" t="s">
        <v>87</v>
      </c>
      <c r="C240" s="18"/>
      <c r="D240" s="35">
        <v>10</v>
      </c>
      <c r="E240" s="35"/>
      <c r="F240" s="18"/>
      <c r="G240" s="35">
        <v>10</v>
      </c>
      <c r="H240" s="35"/>
      <c r="I240" s="18"/>
      <c r="J240" s="35" t="s">
        <v>248</v>
      </c>
      <c r="K240" s="35"/>
      <c r="L240" s="18"/>
      <c r="M240" s="35">
        <v>21</v>
      </c>
      <c r="N240" s="35"/>
      <c r="O240" s="18"/>
      <c r="P240" s="35" t="s">
        <v>248</v>
      </c>
      <c r="Q240" s="35"/>
      <c r="R240" s="18"/>
    </row>
    <row r="241" spans="1:18" x14ac:dyDescent="0.25">
      <c r="A241" s="39"/>
      <c r="B241" s="22"/>
      <c r="C241" s="12"/>
      <c r="D241" s="34"/>
      <c r="E241" s="34"/>
      <c r="F241" s="12"/>
      <c r="G241" s="34"/>
      <c r="H241" s="34"/>
      <c r="I241" s="12"/>
      <c r="J241" s="34"/>
      <c r="K241" s="34"/>
      <c r="L241" s="12"/>
      <c r="M241" s="34"/>
      <c r="N241" s="34"/>
      <c r="O241" s="12"/>
      <c r="P241" s="34"/>
      <c r="Q241" s="34"/>
      <c r="R241" s="12"/>
    </row>
    <row r="242" spans="1:18" x14ac:dyDescent="0.25">
      <c r="A242" s="39"/>
      <c r="B242" s="17" t="s">
        <v>415</v>
      </c>
      <c r="C242" s="18"/>
      <c r="D242" s="54"/>
      <c r="E242" s="54"/>
      <c r="F242" s="18"/>
      <c r="G242" s="54"/>
      <c r="H242" s="54"/>
      <c r="I242" s="18"/>
      <c r="J242" s="54"/>
      <c r="K242" s="54"/>
      <c r="L242" s="18"/>
      <c r="M242" s="54"/>
      <c r="N242" s="54"/>
      <c r="O242" s="18"/>
      <c r="P242" s="54"/>
      <c r="Q242" s="54"/>
      <c r="R242" s="18"/>
    </row>
    <row r="243" spans="1:18" x14ac:dyDescent="0.25">
      <c r="A243" s="39"/>
      <c r="B243" s="89" t="s">
        <v>362</v>
      </c>
      <c r="C243" s="12"/>
      <c r="D243" s="56" t="s">
        <v>248</v>
      </c>
      <c r="E243" s="56"/>
      <c r="F243" s="12"/>
      <c r="G243" s="56" t="s">
        <v>248</v>
      </c>
      <c r="H243" s="56"/>
      <c r="I243" s="12"/>
      <c r="J243" s="56" t="s">
        <v>248</v>
      </c>
      <c r="K243" s="56"/>
      <c r="L243" s="12"/>
      <c r="M243" s="56" t="s">
        <v>248</v>
      </c>
      <c r="N243" s="56"/>
      <c r="O243" s="12"/>
      <c r="P243" s="56" t="s">
        <v>248</v>
      </c>
      <c r="Q243" s="56"/>
      <c r="R243" s="12"/>
    </row>
    <row r="244" spans="1:18" x14ac:dyDescent="0.25">
      <c r="A244" s="39"/>
      <c r="B244" s="24" t="s">
        <v>340</v>
      </c>
      <c r="C244" s="18"/>
      <c r="D244" s="54"/>
      <c r="E244" s="54"/>
      <c r="F244" s="18"/>
      <c r="G244" s="54"/>
      <c r="H244" s="54"/>
      <c r="I244" s="18"/>
      <c r="J244" s="54"/>
      <c r="K244" s="54"/>
      <c r="L244" s="18"/>
      <c r="M244" s="54"/>
      <c r="N244" s="54"/>
      <c r="O244" s="18"/>
      <c r="P244" s="54"/>
      <c r="Q244" s="54"/>
      <c r="R244" s="18"/>
    </row>
    <row r="245" spans="1:18" x14ac:dyDescent="0.25">
      <c r="A245" s="39"/>
      <c r="B245" s="45" t="s">
        <v>341</v>
      </c>
      <c r="C245" s="12"/>
      <c r="D245" s="56" t="s">
        <v>248</v>
      </c>
      <c r="E245" s="56"/>
      <c r="F245" s="12"/>
      <c r="G245" s="56" t="s">
        <v>248</v>
      </c>
      <c r="H245" s="56"/>
      <c r="I245" s="12"/>
      <c r="J245" s="56" t="s">
        <v>248</v>
      </c>
      <c r="K245" s="56"/>
      <c r="L245" s="12"/>
      <c r="M245" s="56" t="s">
        <v>248</v>
      </c>
      <c r="N245" s="56"/>
      <c r="O245" s="12"/>
      <c r="P245" s="56" t="s">
        <v>248</v>
      </c>
      <c r="Q245" s="56"/>
      <c r="R245" s="12"/>
    </row>
    <row r="246" spans="1:18" x14ac:dyDescent="0.25">
      <c r="A246" s="39"/>
      <c r="B246" s="47" t="s">
        <v>342</v>
      </c>
      <c r="C246" s="18"/>
      <c r="D246" s="35" t="s">
        <v>248</v>
      </c>
      <c r="E246" s="35"/>
      <c r="F246" s="18"/>
      <c r="G246" s="35" t="s">
        <v>248</v>
      </c>
      <c r="H246" s="35"/>
      <c r="I246" s="18"/>
      <c r="J246" s="35" t="s">
        <v>248</v>
      </c>
      <c r="K246" s="35"/>
      <c r="L246" s="18"/>
      <c r="M246" s="35" t="s">
        <v>248</v>
      </c>
      <c r="N246" s="35"/>
      <c r="O246" s="18"/>
      <c r="P246" s="35" t="s">
        <v>248</v>
      </c>
      <c r="Q246" s="35"/>
      <c r="R246" s="18"/>
    </row>
    <row r="247" spans="1:18" x14ac:dyDescent="0.25">
      <c r="A247" s="39"/>
      <c r="B247" s="45" t="s">
        <v>343</v>
      </c>
      <c r="C247" s="12"/>
      <c r="D247" s="56" t="s">
        <v>248</v>
      </c>
      <c r="E247" s="56"/>
      <c r="F247" s="12"/>
      <c r="G247" s="56" t="s">
        <v>248</v>
      </c>
      <c r="H247" s="56"/>
      <c r="I247" s="12"/>
      <c r="J247" s="56" t="s">
        <v>248</v>
      </c>
      <c r="K247" s="56"/>
      <c r="L247" s="12"/>
      <c r="M247" s="56" t="s">
        <v>248</v>
      </c>
      <c r="N247" s="56"/>
      <c r="O247" s="12"/>
      <c r="P247" s="56" t="s">
        <v>248</v>
      </c>
      <c r="Q247" s="56"/>
      <c r="R247" s="12"/>
    </row>
    <row r="248" spans="1:18" x14ac:dyDescent="0.25">
      <c r="A248" s="39"/>
      <c r="B248" s="24" t="s">
        <v>344</v>
      </c>
      <c r="C248" s="18"/>
      <c r="D248" s="54"/>
      <c r="E248" s="54"/>
      <c r="F248" s="18"/>
      <c r="G248" s="54"/>
      <c r="H248" s="54"/>
      <c r="I248" s="18"/>
      <c r="J248" s="54"/>
      <c r="K248" s="54"/>
      <c r="L248" s="18"/>
      <c r="M248" s="54"/>
      <c r="N248" s="54"/>
      <c r="O248" s="18"/>
      <c r="P248" s="54"/>
      <c r="Q248" s="54"/>
      <c r="R248" s="18"/>
    </row>
    <row r="249" spans="1:18" x14ac:dyDescent="0.25">
      <c r="A249" s="39"/>
      <c r="B249" s="45" t="s">
        <v>414</v>
      </c>
      <c r="C249" s="12"/>
      <c r="D249" s="56" t="s">
        <v>248</v>
      </c>
      <c r="E249" s="56"/>
      <c r="F249" s="12"/>
      <c r="G249" s="56" t="s">
        <v>248</v>
      </c>
      <c r="H249" s="56"/>
      <c r="I249" s="12"/>
      <c r="J249" s="56" t="s">
        <v>248</v>
      </c>
      <c r="K249" s="56"/>
      <c r="L249" s="12"/>
      <c r="M249" s="56" t="s">
        <v>248</v>
      </c>
      <c r="N249" s="56"/>
      <c r="O249" s="12"/>
      <c r="P249" s="56" t="s">
        <v>248</v>
      </c>
      <c r="Q249" s="56"/>
      <c r="R249" s="12"/>
    </row>
    <row r="250" spans="1:18" x14ac:dyDescent="0.25">
      <c r="A250" s="39"/>
      <c r="B250" s="47" t="s">
        <v>87</v>
      </c>
      <c r="C250" s="18"/>
      <c r="D250" s="35" t="s">
        <v>248</v>
      </c>
      <c r="E250" s="35"/>
      <c r="F250" s="18"/>
      <c r="G250" s="35" t="s">
        <v>248</v>
      </c>
      <c r="H250" s="35"/>
      <c r="I250" s="18"/>
      <c r="J250" s="35" t="s">
        <v>248</v>
      </c>
      <c r="K250" s="35"/>
      <c r="L250" s="18"/>
      <c r="M250" s="35" t="s">
        <v>248</v>
      </c>
      <c r="N250" s="35"/>
      <c r="O250" s="18"/>
      <c r="P250" s="35" t="s">
        <v>248</v>
      </c>
      <c r="Q250" s="35"/>
      <c r="R250" s="18"/>
    </row>
    <row r="251" spans="1:18" x14ac:dyDescent="0.25">
      <c r="A251" s="39"/>
      <c r="B251" s="22"/>
      <c r="C251" s="12"/>
      <c r="D251" s="34"/>
      <c r="E251" s="34"/>
      <c r="F251" s="12"/>
      <c r="G251" s="34"/>
      <c r="H251" s="34"/>
      <c r="I251" s="12"/>
      <c r="J251" s="34"/>
      <c r="K251" s="34"/>
      <c r="L251" s="12"/>
      <c r="M251" s="34"/>
      <c r="N251" s="34"/>
      <c r="O251" s="12"/>
      <c r="P251" s="34"/>
      <c r="Q251" s="34"/>
      <c r="R251" s="12"/>
    </row>
    <row r="252" spans="1:18" x14ac:dyDescent="0.25">
      <c r="A252" s="39"/>
      <c r="B252" s="17" t="s">
        <v>416</v>
      </c>
      <c r="C252" s="18"/>
      <c r="D252" s="54"/>
      <c r="E252" s="54"/>
      <c r="F252" s="18"/>
      <c r="G252" s="54"/>
      <c r="H252" s="54"/>
      <c r="I252" s="18"/>
      <c r="J252" s="54"/>
      <c r="K252" s="54"/>
      <c r="L252" s="18"/>
      <c r="M252" s="54"/>
      <c r="N252" s="54"/>
      <c r="O252" s="18"/>
      <c r="P252" s="54"/>
      <c r="Q252" s="54"/>
      <c r="R252" s="18"/>
    </row>
    <row r="253" spans="1:18" x14ac:dyDescent="0.25">
      <c r="A253" s="39"/>
      <c r="B253" s="89" t="s">
        <v>362</v>
      </c>
      <c r="C253" s="12"/>
      <c r="D253" s="56">
        <v>37</v>
      </c>
      <c r="E253" s="56"/>
      <c r="F253" s="12"/>
      <c r="G253" s="56">
        <v>50</v>
      </c>
      <c r="H253" s="56"/>
      <c r="I253" s="12"/>
      <c r="J253" s="56" t="s">
        <v>248</v>
      </c>
      <c r="K253" s="56"/>
      <c r="L253" s="12"/>
      <c r="M253" s="56">
        <v>53</v>
      </c>
      <c r="N253" s="56"/>
      <c r="O253" s="12"/>
      <c r="P253" s="56" t="s">
        <v>248</v>
      </c>
      <c r="Q253" s="56"/>
      <c r="R253" s="12"/>
    </row>
    <row r="254" spans="1:18" x14ac:dyDescent="0.25">
      <c r="A254" s="39"/>
      <c r="B254" s="24" t="s">
        <v>340</v>
      </c>
      <c r="C254" s="18"/>
      <c r="D254" s="54"/>
      <c r="E254" s="54"/>
      <c r="F254" s="18"/>
      <c r="G254" s="54"/>
      <c r="H254" s="54"/>
      <c r="I254" s="18"/>
      <c r="J254" s="54"/>
      <c r="K254" s="54"/>
      <c r="L254" s="18"/>
      <c r="M254" s="54"/>
      <c r="N254" s="54"/>
      <c r="O254" s="18"/>
      <c r="P254" s="54"/>
      <c r="Q254" s="54"/>
      <c r="R254" s="18"/>
    </row>
    <row r="255" spans="1:18" x14ac:dyDescent="0.25">
      <c r="A255" s="39"/>
      <c r="B255" s="45" t="s">
        <v>341</v>
      </c>
      <c r="C255" s="12"/>
      <c r="D255" s="56" t="s">
        <v>248</v>
      </c>
      <c r="E255" s="56"/>
      <c r="F255" s="12"/>
      <c r="G255" s="56" t="s">
        <v>248</v>
      </c>
      <c r="H255" s="56"/>
      <c r="I255" s="12"/>
      <c r="J255" s="56" t="s">
        <v>248</v>
      </c>
      <c r="K255" s="56"/>
      <c r="L255" s="12"/>
      <c r="M255" s="56" t="s">
        <v>248</v>
      </c>
      <c r="N255" s="56"/>
      <c r="O255" s="12"/>
      <c r="P255" s="56" t="s">
        <v>248</v>
      </c>
      <c r="Q255" s="56"/>
      <c r="R255" s="12"/>
    </row>
    <row r="256" spans="1:18" x14ac:dyDescent="0.25">
      <c r="A256" s="39"/>
      <c r="B256" s="47" t="s">
        <v>342</v>
      </c>
      <c r="C256" s="18"/>
      <c r="D256" s="35">
        <v>357</v>
      </c>
      <c r="E256" s="35"/>
      <c r="F256" s="18"/>
      <c r="G256" s="35">
        <v>381</v>
      </c>
      <c r="H256" s="35"/>
      <c r="I256" s="18"/>
      <c r="J256" s="35" t="s">
        <v>248</v>
      </c>
      <c r="K256" s="35"/>
      <c r="L256" s="18"/>
      <c r="M256" s="35">
        <v>442</v>
      </c>
      <c r="N256" s="35"/>
      <c r="O256" s="18"/>
      <c r="P256" s="35">
        <v>1</v>
      </c>
      <c r="Q256" s="35"/>
      <c r="R256" s="18"/>
    </row>
    <row r="257" spans="1:27" x14ac:dyDescent="0.25">
      <c r="A257" s="39"/>
      <c r="B257" s="45" t="s">
        <v>343</v>
      </c>
      <c r="C257" s="12"/>
      <c r="D257" s="55">
        <v>5772</v>
      </c>
      <c r="E257" s="55"/>
      <c r="F257" s="12"/>
      <c r="G257" s="55">
        <v>6162</v>
      </c>
      <c r="H257" s="55"/>
      <c r="I257" s="12"/>
      <c r="J257" s="56" t="s">
        <v>248</v>
      </c>
      <c r="K257" s="56"/>
      <c r="L257" s="12"/>
      <c r="M257" s="55">
        <v>6188</v>
      </c>
      <c r="N257" s="55"/>
      <c r="O257" s="12"/>
      <c r="P257" s="56">
        <v>178</v>
      </c>
      <c r="Q257" s="56"/>
      <c r="R257" s="12"/>
    </row>
    <row r="258" spans="1:27" x14ac:dyDescent="0.25">
      <c r="A258" s="39"/>
      <c r="B258" s="24" t="s">
        <v>344</v>
      </c>
      <c r="C258" s="18"/>
      <c r="D258" s="54"/>
      <c r="E258" s="54"/>
      <c r="F258" s="18"/>
      <c r="G258" s="54"/>
      <c r="H258" s="54"/>
      <c r="I258" s="18"/>
      <c r="J258" s="54"/>
      <c r="K258" s="54"/>
      <c r="L258" s="18"/>
      <c r="M258" s="54"/>
      <c r="N258" s="54"/>
      <c r="O258" s="18"/>
      <c r="P258" s="54"/>
      <c r="Q258" s="54"/>
      <c r="R258" s="18"/>
    </row>
    <row r="259" spans="1:27" x14ac:dyDescent="0.25">
      <c r="A259" s="39"/>
      <c r="B259" s="45" t="s">
        <v>414</v>
      </c>
      <c r="C259" s="12"/>
      <c r="D259" s="56" t="s">
        <v>248</v>
      </c>
      <c r="E259" s="56"/>
      <c r="F259" s="12"/>
      <c r="G259" s="56" t="s">
        <v>248</v>
      </c>
      <c r="H259" s="56"/>
      <c r="I259" s="12"/>
      <c r="J259" s="56" t="s">
        <v>248</v>
      </c>
      <c r="K259" s="56"/>
      <c r="L259" s="12"/>
      <c r="M259" s="56" t="s">
        <v>248</v>
      </c>
      <c r="N259" s="56"/>
      <c r="O259" s="12"/>
      <c r="P259" s="56" t="s">
        <v>248</v>
      </c>
      <c r="Q259" s="56"/>
      <c r="R259" s="12"/>
    </row>
    <row r="260" spans="1:27" ht="15.75" thickBot="1" x14ac:dyDescent="0.3">
      <c r="A260" s="39"/>
      <c r="B260" s="47" t="s">
        <v>87</v>
      </c>
      <c r="C260" s="18"/>
      <c r="D260" s="36">
        <v>10</v>
      </c>
      <c r="E260" s="36"/>
      <c r="F260" s="18"/>
      <c r="G260" s="36">
        <v>10</v>
      </c>
      <c r="H260" s="36"/>
      <c r="I260" s="18"/>
      <c r="J260" s="36" t="s">
        <v>248</v>
      </c>
      <c r="K260" s="36"/>
      <c r="L260" s="18"/>
      <c r="M260" s="36">
        <v>21</v>
      </c>
      <c r="N260" s="36"/>
      <c r="O260" s="18"/>
      <c r="P260" s="36" t="s">
        <v>248</v>
      </c>
      <c r="Q260" s="36"/>
      <c r="R260" s="18"/>
    </row>
    <row r="261" spans="1:27" ht="15.75" thickBot="1" x14ac:dyDescent="0.3">
      <c r="A261" s="39"/>
      <c r="B261" s="22"/>
      <c r="C261" s="12"/>
      <c r="D261" s="28" t="s">
        <v>220</v>
      </c>
      <c r="E261" s="30">
        <v>6176</v>
      </c>
      <c r="F261" s="12"/>
      <c r="G261" s="28" t="s">
        <v>220</v>
      </c>
      <c r="H261" s="30">
        <v>6603</v>
      </c>
      <c r="I261" s="12"/>
      <c r="J261" s="28" t="s">
        <v>220</v>
      </c>
      <c r="K261" s="29" t="s">
        <v>248</v>
      </c>
      <c r="L261" s="12"/>
      <c r="M261" s="28" t="s">
        <v>220</v>
      </c>
      <c r="N261" s="30">
        <v>6704</v>
      </c>
      <c r="O261" s="12"/>
      <c r="P261" s="28" t="s">
        <v>220</v>
      </c>
      <c r="Q261" s="29">
        <v>179</v>
      </c>
      <c r="R261" s="12"/>
    </row>
    <row r="262" spans="1:27" ht="15.75" thickTop="1" x14ac:dyDescent="0.25">
      <c r="A262" s="39"/>
      <c r="B262" s="41"/>
      <c r="C262" s="41"/>
      <c r="D262" s="41"/>
      <c r="E262" s="41"/>
      <c r="F262" s="41"/>
      <c r="G262" s="41"/>
      <c r="H262" s="41"/>
      <c r="I262" s="41"/>
      <c r="J262" s="41"/>
      <c r="K262" s="41"/>
      <c r="L262" s="41"/>
      <c r="M262" s="41"/>
      <c r="N262" s="41"/>
      <c r="O262" s="41"/>
      <c r="P262" s="41"/>
      <c r="Q262" s="41"/>
      <c r="R262" s="41"/>
      <c r="S262" s="41"/>
      <c r="T262" s="41"/>
      <c r="U262" s="41"/>
      <c r="V262" s="41"/>
      <c r="W262" s="41"/>
      <c r="X262" s="41"/>
      <c r="Y262" s="41"/>
      <c r="Z262" s="41"/>
      <c r="AA262" s="41"/>
    </row>
    <row r="263" spans="1:27" x14ac:dyDescent="0.25">
      <c r="A263" s="39"/>
      <c r="B263" s="41" t="s">
        <v>418</v>
      </c>
      <c r="C263" s="41"/>
      <c r="D263" s="41"/>
      <c r="E263" s="41"/>
      <c r="F263" s="41"/>
      <c r="G263" s="41"/>
      <c r="H263" s="41"/>
      <c r="I263" s="41"/>
      <c r="J263" s="41"/>
      <c r="K263" s="41"/>
      <c r="L263" s="41"/>
      <c r="M263" s="41"/>
      <c r="N263" s="41"/>
      <c r="O263" s="41"/>
      <c r="P263" s="41"/>
      <c r="Q263" s="41"/>
      <c r="R263" s="41"/>
      <c r="S263" s="41"/>
      <c r="T263" s="41"/>
      <c r="U263" s="41"/>
      <c r="V263" s="41"/>
      <c r="W263" s="41"/>
      <c r="X263" s="41"/>
      <c r="Y263" s="41"/>
      <c r="Z263" s="41"/>
      <c r="AA263" s="41"/>
    </row>
    <row r="264" spans="1:27" x14ac:dyDescent="0.25">
      <c r="A264" s="39"/>
      <c r="B264" s="41"/>
      <c r="C264" s="41"/>
      <c r="D264" s="41"/>
      <c r="E264" s="41"/>
      <c r="F264" s="41"/>
      <c r="G264" s="41"/>
      <c r="H264" s="41"/>
      <c r="I264" s="41"/>
      <c r="J264" s="41"/>
      <c r="K264" s="41"/>
      <c r="L264" s="41"/>
      <c r="M264" s="41"/>
      <c r="N264" s="41"/>
      <c r="O264" s="41"/>
      <c r="P264" s="41"/>
      <c r="Q264" s="41"/>
      <c r="R264" s="41"/>
      <c r="S264" s="41"/>
      <c r="T264" s="41"/>
      <c r="U264" s="41"/>
      <c r="V264" s="41"/>
      <c r="W264" s="41"/>
      <c r="X264" s="41"/>
      <c r="Y264" s="41"/>
      <c r="Z264" s="41"/>
      <c r="AA264" s="41"/>
    </row>
    <row r="265" spans="1:27" x14ac:dyDescent="0.25">
      <c r="A265" s="39"/>
      <c r="B265" s="94" t="s">
        <v>419</v>
      </c>
      <c r="C265" s="94"/>
      <c r="D265" s="94"/>
      <c r="E265" s="94"/>
      <c r="F265" s="94"/>
      <c r="G265" s="94"/>
      <c r="H265" s="94"/>
      <c r="I265" s="94"/>
      <c r="J265" s="94"/>
      <c r="K265" s="94"/>
      <c r="L265" s="94"/>
      <c r="M265" s="94"/>
      <c r="N265" s="94"/>
      <c r="O265" s="94"/>
      <c r="P265" s="94"/>
      <c r="Q265" s="94"/>
      <c r="R265" s="94"/>
      <c r="S265" s="94"/>
      <c r="T265" s="94"/>
      <c r="U265" s="94"/>
      <c r="V265" s="94"/>
      <c r="W265" s="94"/>
      <c r="X265" s="94"/>
      <c r="Y265" s="94"/>
      <c r="Z265" s="94"/>
      <c r="AA265" s="94"/>
    </row>
    <row r="266" spans="1:27" x14ac:dyDescent="0.25">
      <c r="A266" s="39"/>
      <c r="B266" s="95"/>
      <c r="C266" s="95"/>
      <c r="D266" s="95"/>
      <c r="E266" s="95"/>
      <c r="F266" s="95"/>
      <c r="G266" s="95"/>
      <c r="H266" s="95"/>
      <c r="I266" s="95"/>
      <c r="J266" s="95"/>
      <c r="K266" s="95"/>
      <c r="L266" s="95"/>
      <c r="M266" s="95"/>
      <c r="N266" s="95"/>
      <c r="O266" s="95"/>
      <c r="P266" s="95"/>
      <c r="Q266" s="95"/>
      <c r="R266" s="95"/>
      <c r="S266" s="95"/>
      <c r="T266" s="95"/>
      <c r="U266" s="95"/>
      <c r="V266" s="95"/>
      <c r="W266" s="95"/>
      <c r="X266" s="95"/>
      <c r="Y266" s="95"/>
      <c r="Z266" s="95"/>
      <c r="AA266" s="95"/>
    </row>
    <row r="267" spans="1:27" x14ac:dyDescent="0.25">
      <c r="A267" s="39"/>
      <c r="B267" s="94" t="s">
        <v>420</v>
      </c>
      <c r="C267" s="94"/>
      <c r="D267" s="94"/>
      <c r="E267" s="94"/>
      <c r="F267" s="94"/>
      <c r="G267" s="94"/>
      <c r="H267" s="94"/>
      <c r="I267" s="94"/>
      <c r="J267" s="94"/>
      <c r="K267" s="94"/>
      <c r="L267" s="94"/>
      <c r="M267" s="94"/>
      <c r="N267" s="94"/>
      <c r="O267" s="94"/>
      <c r="P267" s="94"/>
      <c r="Q267" s="94"/>
      <c r="R267" s="94"/>
      <c r="S267" s="94"/>
      <c r="T267" s="94"/>
      <c r="U267" s="94"/>
      <c r="V267" s="94"/>
      <c r="W267" s="94"/>
      <c r="X267" s="94"/>
      <c r="Y267" s="94"/>
      <c r="Z267" s="94"/>
      <c r="AA267" s="94"/>
    </row>
    <row r="268" spans="1:27" x14ac:dyDescent="0.25">
      <c r="A268" s="39"/>
      <c r="B268" s="95"/>
      <c r="C268" s="95"/>
      <c r="D268" s="95"/>
      <c r="E268" s="95"/>
      <c r="F268" s="95"/>
      <c r="G268" s="95"/>
      <c r="H268" s="95"/>
      <c r="I268" s="95"/>
      <c r="J268" s="95"/>
      <c r="K268" s="95"/>
      <c r="L268" s="95"/>
      <c r="M268" s="95"/>
      <c r="N268" s="95"/>
      <c r="O268" s="95"/>
      <c r="P268" s="95"/>
      <c r="Q268" s="95"/>
      <c r="R268" s="95"/>
      <c r="S268" s="95"/>
      <c r="T268" s="95"/>
      <c r="U268" s="95"/>
      <c r="V268" s="95"/>
      <c r="W268" s="95"/>
      <c r="X268" s="95"/>
      <c r="Y268" s="95"/>
      <c r="Z268" s="95"/>
      <c r="AA268" s="95"/>
    </row>
    <row r="269" spans="1:27" x14ac:dyDescent="0.25">
      <c r="A269" s="39"/>
      <c r="B269" s="94" t="s">
        <v>421</v>
      </c>
      <c r="C269" s="94"/>
      <c r="D269" s="94"/>
      <c r="E269" s="94"/>
      <c r="F269" s="94"/>
      <c r="G269" s="94"/>
      <c r="H269" s="94"/>
      <c r="I269" s="94"/>
      <c r="J269" s="94"/>
      <c r="K269" s="94"/>
      <c r="L269" s="94"/>
      <c r="M269" s="94"/>
      <c r="N269" s="94"/>
      <c r="O269" s="94"/>
      <c r="P269" s="94"/>
      <c r="Q269" s="94"/>
      <c r="R269" s="94"/>
      <c r="S269" s="94"/>
      <c r="T269" s="94"/>
      <c r="U269" s="94"/>
      <c r="V269" s="94"/>
      <c r="W269" s="94"/>
      <c r="X269" s="94"/>
      <c r="Y269" s="94"/>
      <c r="Z269" s="94"/>
      <c r="AA269" s="94"/>
    </row>
    <row r="270" spans="1:27" x14ac:dyDescent="0.25">
      <c r="A270" s="39"/>
      <c r="B270" s="41"/>
      <c r="C270" s="41"/>
      <c r="D270" s="41"/>
      <c r="E270" s="41"/>
      <c r="F270" s="41"/>
      <c r="G270" s="41"/>
      <c r="H270" s="41"/>
      <c r="I270" s="41"/>
      <c r="J270" s="41"/>
      <c r="K270" s="41"/>
      <c r="L270" s="41"/>
      <c r="M270" s="41"/>
      <c r="N270" s="41"/>
      <c r="O270" s="41"/>
      <c r="P270" s="41"/>
      <c r="Q270" s="41"/>
      <c r="R270" s="41"/>
      <c r="S270" s="41"/>
      <c r="T270" s="41"/>
      <c r="U270" s="41"/>
      <c r="V270" s="41"/>
      <c r="W270" s="41"/>
      <c r="X270" s="41"/>
      <c r="Y270" s="41"/>
      <c r="Z270" s="41"/>
      <c r="AA270" s="41"/>
    </row>
    <row r="271" spans="1:27" x14ac:dyDescent="0.25">
      <c r="A271" s="39"/>
      <c r="B271" s="41" t="s">
        <v>422</v>
      </c>
      <c r="C271" s="41"/>
      <c r="D271" s="41"/>
      <c r="E271" s="41"/>
      <c r="F271" s="41"/>
      <c r="G271" s="41"/>
      <c r="H271" s="41"/>
      <c r="I271" s="41"/>
      <c r="J271" s="41"/>
      <c r="K271" s="41"/>
      <c r="L271" s="41"/>
      <c r="M271" s="41"/>
      <c r="N271" s="41"/>
      <c r="O271" s="41"/>
      <c r="P271" s="41"/>
      <c r="Q271" s="41"/>
      <c r="R271" s="41"/>
      <c r="S271" s="41"/>
      <c r="T271" s="41"/>
      <c r="U271" s="41"/>
      <c r="V271" s="41"/>
      <c r="W271" s="41"/>
      <c r="X271" s="41"/>
      <c r="Y271" s="41"/>
      <c r="Z271" s="41"/>
      <c r="AA271" s="41"/>
    </row>
    <row r="272" spans="1:27" x14ac:dyDescent="0.25">
      <c r="A272" s="39"/>
      <c r="B272" s="41"/>
      <c r="C272" s="41"/>
      <c r="D272" s="41"/>
      <c r="E272" s="41"/>
      <c r="F272" s="41"/>
      <c r="G272" s="41"/>
      <c r="H272" s="41"/>
      <c r="I272" s="41"/>
      <c r="J272" s="41"/>
      <c r="K272" s="41"/>
      <c r="L272" s="41"/>
      <c r="M272" s="41"/>
      <c r="N272" s="41"/>
      <c r="O272" s="41"/>
      <c r="P272" s="41"/>
      <c r="Q272" s="41"/>
      <c r="R272" s="41"/>
      <c r="S272" s="41"/>
      <c r="T272" s="41"/>
      <c r="U272" s="41"/>
      <c r="V272" s="41"/>
      <c r="W272" s="41"/>
      <c r="X272" s="41"/>
      <c r="Y272" s="41"/>
      <c r="Z272" s="41"/>
      <c r="AA272" s="41"/>
    </row>
    <row r="273" spans="1:27" x14ac:dyDescent="0.25">
      <c r="A273" s="39"/>
      <c r="B273" s="58" t="s">
        <v>257</v>
      </c>
      <c r="C273" s="13"/>
      <c r="D273" s="68"/>
      <c r="E273" s="68"/>
      <c r="F273" s="13"/>
      <c r="G273" s="31" t="s">
        <v>423</v>
      </c>
      <c r="H273" s="31"/>
      <c r="I273" s="13"/>
      <c r="J273" s="68"/>
      <c r="K273" s="68"/>
      <c r="L273" s="13"/>
      <c r="M273" s="68"/>
      <c r="N273" s="68"/>
      <c r="O273" s="13"/>
      <c r="P273" s="68"/>
      <c r="Q273" s="68"/>
      <c r="R273" s="13"/>
    </row>
    <row r="274" spans="1:27" ht="15.75" thickBot="1" x14ac:dyDescent="0.3">
      <c r="A274" s="39"/>
      <c r="B274" s="75" t="s">
        <v>300</v>
      </c>
      <c r="C274" s="13"/>
      <c r="D274" s="32" t="s">
        <v>424</v>
      </c>
      <c r="E274" s="32"/>
      <c r="F274" s="13"/>
      <c r="G274" s="32" t="s">
        <v>425</v>
      </c>
      <c r="H274" s="32"/>
      <c r="I274" s="13"/>
      <c r="J274" s="32" t="s">
        <v>426</v>
      </c>
      <c r="K274" s="32"/>
      <c r="L274" s="13"/>
      <c r="M274" s="32" t="s">
        <v>427</v>
      </c>
      <c r="N274" s="32"/>
      <c r="O274" s="13"/>
      <c r="P274" s="32" t="s">
        <v>137</v>
      </c>
      <c r="Q274" s="32"/>
      <c r="R274" s="13"/>
    </row>
    <row r="275" spans="1:27" x14ac:dyDescent="0.25">
      <c r="A275" s="39"/>
      <c r="B275" s="17" t="s">
        <v>428</v>
      </c>
      <c r="C275" s="18"/>
      <c r="D275" s="19" t="s">
        <v>220</v>
      </c>
      <c r="E275" s="21">
        <v>19678</v>
      </c>
      <c r="F275" s="18"/>
      <c r="G275" s="19" t="s">
        <v>220</v>
      </c>
      <c r="H275" s="20">
        <v>176</v>
      </c>
      <c r="I275" s="18"/>
      <c r="J275" s="19" t="s">
        <v>220</v>
      </c>
      <c r="K275" s="20">
        <v>86</v>
      </c>
      <c r="L275" s="18"/>
      <c r="M275" s="19" t="s">
        <v>220</v>
      </c>
      <c r="N275" s="20" t="s">
        <v>248</v>
      </c>
      <c r="O275" s="18"/>
      <c r="P275" s="19" t="s">
        <v>220</v>
      </c>
      <c r="Q275" s="21">
        <v>19940</v>
      </c>
      <c r="R275" s="18"/>
    </row>
    <row r="276" spans="1:27" x14ac:dyDescent="0.25">
      <c r="A276" s="39"/>
      <c r="B276" s="27" t="s">
        <v>340</v>
      </c>
      <c r="C276" s="12"/>
      <c r="D276" s="34"/>
      <c r="E276" s="34"/>
      <c r="F276" s="12"/>
      <c r="G276" s="34"/>
      <c r="H276" s="34"/>
      <c r="I276" s="12"/>
      <c r="J276" s="34"/>
      <c r="K276" s="34"/>
      <c r="L276" s="12"/>
      <c r="M276" s="34"/>
      <c r="N276" s="34"/>
      <c r="O276" s="12"/>
      <c r="P276" s="34"/>
      <c r="Q276" s="34"/>
      <c r="R276" s="12"/>
    </row>
    <row r="277" spans="1:27" x14ac:dyDescent="0.25">
      <c r="A277" s="39"/>
      <c r="B277" s="24" t="s">
        <v>341</v>
      </c>
      <c r="C277" s="18"/>
      <c r="D277" s="71">
        <v>13105</v>
      </c>
      <c r="E277" s="71"/>
      <c r="F277" s="18"/>
      <c r="G277" s="71">
        <v>3005</v>
      </c>
      <c r="H277" s="71"/>
      <c r="I277" s="18"/>
      <c r="J277" s="35" t="s">
        <v>248</v>
      </c>
      <c r="K277" s="35"/>
      <c r="L277" s="18"/>
      <c r="M277" s="35" t="s">
        <v>248</v>
      </c>
      <c r="N277" s="35"/>
      <c r="O277" s="18"/>
      <c r="P277" s="71">
        <v>16110</v>
      </c>
      <c r="Q277" s="71"/>
      <c r="R277" s="18"/>
    </row>
    <row r="278" spans="1:27" x14ac:dyDescent="0.25">
      <c r="A278" s="39"/>
      <c r="B278" s="89" t="s">
        <v>429</v>
      </c>
      <c r="C278" s="12"/>
      <c r="D278" s="55">
        <v>34988</v>
      </c>
      <c r="E278" s="55"/>
      <c r="F278" s="12"/>
      <c r="G278" s="55">
        <v>1105</v>
      </c>
      <c r="H278" s="55"/>
      <c r="I278" s="12"/>
      <c r="J278" s="55">
        <v>1413</v>
      </c>
      <c r="K278" s="55"/>
      <c r="L278" s="12"/>
      <c r="M278" s="56" t="s">
        <v>248</v>
      </c>
      <c r="N278" s="56"/>
      <c r="O278" s="12"/>
      <c r="P278" s="55">
        <v>37506</v>
      </c>
      <c r="Q278" s="55"/>
      <c r="R278" s="12"/>
    </row>
    <row r="279" spans="1:27" x14ac:dyDescent="0.25">
      <c r="A279" s="39"/>
      <c r="B279" s="24" t="s">
        <v>430</v>
      </c>
      <c r="C279" s="18"/>
      <c r="D279" s="71">
        <v>223469</v>
      </c>
      <c r="E279" s="71"/>
      <c r="F279" s="18"/>
      <c r="G279" s="71">
        <v>5330</v>
      </c>
      <c r="H279" s="71"/>
      <c r="I279" s="18"/>
      <c r="J279" s="71">
        <v>9135</v>
      </c>
      <c r="K279" s="71"/>
      <c r="L279" s="18"/>
      <c r="M279" s="35" t="s">
        <v>248</v>
      </c>
      <c r="N279" s="35"/>
      <c r="O279" s="18"/>
      <c r="P279" s="71">
        <v>237934</v>
      </c>
      <c r="Q279" s="71"/>
      <c r="R279" s="18"/>
    </row>
    <row r="280" spans="1:27" x14ac:dyDescent="0.25">
      <c r="A280" s="39"/>
      <c r="B280" s="27" t="s">
        <v>344</v>
      </c>
      <c r="C280" s="12"/>
      <c r="D280" s="34"/>
      <c r="E280" s="34"/>
      <c r="F280" s="12"/>
      <c r="G280" s="34"/>
      <c r="H280" s="34"/>
      <c r="I280" s="12"/>
      <c r="J280" s="34"/>
      <c r="K280" s="34"/>
      <c r="L280" s="12"/>
      <c r="M280" s="34"/>
      <c r="N280" s="34"/>
      <c r="O280" s="12"/>
      <c r="P280" s="34"/>
      <c r="Q280" s="34"/>
      <c r="R280" s="12"/>
    </row>
    <row r="281" spans="1:27" x14ac:dyDescent="0.25">
      <c r="A281" s="39"/>
      <c r="B281" s="24" t="s">
        <v>414</v>
      </c>
      <c r="C281" s="18"/>
      <c r="D281" s="71">
        <v>25670</v>
      </c>
      <c r="E281" s="71"/>
      <c r="F281" s="18"/>
      <c r="G281" s="35">
        <v>205</v>
      </c>
      <c r="H281" s="35"/>
      <c r="I281" s="18"/>
      <c r="J281" s="35">
        <v>136</v>
      </c>
      <c r="K281" s="35"/>
      <c r="L281" s="18"/>
      <c r="M281" s="35" t="s">
        <v>248</v>
      </c>
      <c r="N281" s="35"/>
      <c r="O281" s="18"/>
      <c r="P281" s="71">
        <v>26011</v>
      </c>
      <c r="Q281" s="71"/>
      <c r="R281" s="18"/>
    </row>
    <row r="282" spans="1:27" ht="15.75" thickBot="1" x14ac:dyDescent="0.3">
      <c r="A282" s="39"/>
      <c r="B282" s="89" t="s">
        <v>87</v>
      </c>
      <c r="C282" s="12"/>
      <c r="D282" s="72">
        <v>7556</v>
      </c>
      <c r="E282" s="72"/>
      <c r="F282" s="12"/>
      <c r="G282" s="73">
        <v>1</v>
      </c>
      <c r="H282" s="73"/>
      <c r="I282" s="12"/>
      <c r="J282" s="73">
        <v>6</v>
      </c>
      <c r="K282" s="73"/>
      <c r="L282" s="12"/>
      <c r="M282" s="73" t="s">
        <v>248</v>
      </c>
      <c r="N282" s="73"/>
      <c r="O282" s="12"/>
      <c r="P282" s="72">
        <v>7563</v>
      </c>
      <c r="Q282" s="72"/>
      <c r="R282" s="12"/>
    </row>
    <row r="283" spans="1:27" ht="15.75" thickBot="1" x14ac:dyDescent="0.3">
      <c r="A283" s="39"/>
      <c r="B283" s="17" t="s">
        <v>137</v>
      </c>
      <c r="C283" s="18"/>
      <c r="D283" s="51" t="s">
        <v>220</v>
      </c>
      <c r="E283" s="65">
        <v>324466</v>
      </c>
      <c r="F283" s="18"/>
      <c r="G283" s="51" t="s">
        <v>220</v>
      </c>
      <c r="H283" s="65">
        <v>9822</v>
      </c>
      <c r="I283" s="18"/>
      <c r="J283" s="51" t="s">
        <v>220</v>
      </c>
      <c r="K283" s="65">
        <v>10776</v>
      </c>
      <c r="L283" s="18"/>
      <c r="M283" s="51" t="s">
        <v>220</v>
      </c>
      <c r="N283" s="76" t="s">
        <v>248</v>
      </c>
      <c r="O283" s="18"/>
      <c r="P283" s="51" t="s">
        <v>220</v>
      </c>
      <c r="Q283" s="65">
        <v>345064</v>
      </c>
      <c r="R283" s="18"/>
    </row>
    <row r="284" spans="1:27" ht="15.75" thickTop="1" x14ac:dyDescent="0.25">
      <c r="A284" s="39"/>
      <c r="B284" s="41"/>
      <c r="C284" s="41"/>
      <c r="D284" s="41"/>
      <c r="E284" s="41"/>
      <c r="F284" s="41"/>
      <c r="G284" s="41"/>
      <c r="H284" s="41"/>
      <c r="I284" s="41"/>
      <c r="J284" s="41"/>
      <c r="K284" s="41"/>
      <c r="L284" s="41"/>
      <c r="M284" s="41"/>
      <c r="N284" s="41"/>
      <c r="O284" s="41"/>
      <c r="P284" s="41"/>
      <c r="Q284" s="41"/>
      <c r="R284" s="41"/>
      <c r="S284" s="41"/>
      <c r="T284" s="41"/>
      <c r="U284" s="41"/>
      <c r="V284" s="41"/>
      <c r="W284" s="41"/>
      <c r="X284" s="41"/>
      <c r="Y284" s="41"/>
      <c r="Z284" s="41"/>
      <c r="AA284" s="41"/>
    </row>
    <row r="285" spans="1:27" x14ac:dyDescent="0.25">
      <c r="A285" s="39"/>
      <c r="B285" s="58" t="s">
        <v>257</v>
      </c>
      <c r="C285" s="13"/>
      <c r="D285" s="68"/>
      <c r="E285" s="68"/>
      <c r="F285" s="13"/>
      <c r="G285" s="31" t="s">
        <v>423</v>
      </c>
      <c r="H285" s="31"/>
      <c r="I285" s="13"/>
      <c r="J285" s="68"/>
      <c r="K285" s="68"/>
      <c r="L285" s="13"/>
      <c r="M285" s="68"/>
      <c r="N285" s="68"/>
      <c r="O285" s="13"/>
      <c r="P285" s="68"/>
      <c r="Q285" s="68"/>
      <c r="R285" s="13"/>
    </row>
    <row r="286" spans="1:27" ht="15.75" thickBot="1" x14ac:dyDescent="0.3">
      <c r="A286" s="39"/>
      <c r="B286" s="75" t="s">
        <v>308</v>
      </c>
      <c r="C286" s="13"/>
      <c r="D286" s="32" t="s">
        <v>424</v>
      </c>
      <c r="E286" s="32"/>
      <c r="F286" s="13"/>
      <c r="G286" s="32" t="s">
        <v>425</v>
      </c>
      <c r="H286" s="32"/>
      <c r="I286" s="13"/>
      <c r="J286" s="32" t="s">
        <v>426</v>
      </c>
      <c r="K286" s="32"/>
      <c r="L286" s="13"/>
      <c r="M286" s="32" t="s">
        <v>427</v>
      </c>
      <c r="N286" s="32"/>
      <c r="O286" s="13"/>
      <c r="P286" s="32" t="s">
        <v>137</v>
      </c>
      <c r="Q286" s="32"/>
      <c r="R286" s="13"/>
    </row>
    <row r="287" spans="1:27" x14ac:dyDescent="0.25">
      <c r="A287" s="39"/>
      <c r="B287" s="17" t="s">
        <v>428</v>
      </c>
      <c r="C287" s="18"/>
      <c r="D287" s="19" t="s">
        <v>220</v>
      </c>
      <c r="E287" s="21">
        <v>20826</v>
      </c>
      <c r="F287" s="18"/>
      <c r="G287" s="19" t="s">
        <v>220</v>
      </c>
      <c r="H287" s="20">
        <v>27</v>
      </c>
      <c r="I287" s="18"/>
      <c r="J287" s="19" t="s">
        <v>220</v>
      </c>
      <c r="K287" s="20">
        <v>71</v>
      </c>
      <c r="L287" s="18"/>
      <c r="M287" s="19" t="s">
        <v>220</v>
      </c>
      <c r="N287" s="20" t="s">
        <v>248</v>
      </c>
      <c r="O287" s="18"/>
      <c r="P287" s="19" t="s">
        <v>220</v>
      </c>
      <c r="Q287" s="21">
        <v>20924</v>
      </c>
      <c r="R287" s="18"/>
    </row>
    <row r="288" spans="1:27" x14ac:dyDescent="0.25">
      <c r="A288" s="39"/>
      <c r="B288" s="27" t="s">
        <v>340</v>
      </c>
      <c r="C288" s="12"/>
      <c r="D288" s="34"/>
      <c r="E288" s="34"/>
      <c r="F288" s="12"/>
      <c r="G288" s="34"/>
      <c r="H288" s="34"/>
      <c r="I288" s="12"/>
      <c r="J288" s="34"/>
      <c r="K288" s="34"/>
      <c r="L288" s="12"/>
      <c r="M288" s="34"/>
      <c r="N288" s="34"/>
      <c r="O288" s="12"/>
      <c r="P288" s="34"/>
      <c r="Q288" s="34"/>
      <c r="R288" s="12"/>
    </row>
    <row r="289" spans="1:27" x14ac:dyDescent="0.25">
      <c r="A289" s="39"/>
      <c r="B289" s="24" t="s">
        <v>341</v>
      </c>
      <c r="C289" s="18"/>
      <c r="D289" s="71">
        <v>8595</v>
      </c>
      <c r="E289" s="71"/>
      <c r="F289" s="18"/>
      <c r="G289" s="71">
        <v>2047</v>
      </c>
      <c r="H289" s="71"/>
      <c r="I289" s="18"/>
      <c r="J289" s="71">
        <v>2410</v>
      </c>
      <c r="K289" s="71"/>
      <c r="L289" s="18"/>
      <c r="M289" s="35" t="s">
        <v>248</v>
      </c>
      <c r="N289" s="35"/>
      <c r="O289" s="18"/>
      <c r="P289" s="71">
        <v>13052</v>
      </c>
      <c r="Q289" s="71"/>
      <c r="R289" s="18"/>
    </row>
    <row r="290" spans="1:27" x14ac:dyDescent="0.25">
      <c r="A290" s="39"/>
      <c r="B290" s="89" t="s">
        <v>429</v>
      </c>
      <c r="C290" s="12"/>
      <c r="D290" s="55">
        <v>36493</v>
      </c>
      <c r="E290" s="55"/>
      <c r="F290" s="12"/>
      <c r="G290" s="55">
        <v>1677</v>
      </c>
      <c r="H290" s="55"/>
      <c r="I290" s="12"/>
      <c r="J290" s="56">
        <v>722</v>
      </c>
      <c r="K290" s="56"/>
      <c r="L290" s="12"/>
      <c r="M290" s="56" t="s">
        <v>248</v>
      </c>
      <c r="N290" s="56"/>
      <c r="O290" s="12"/>
      <c r="P290" s="55">
        <v>38892</v>
      </c>
      <c r="Q290" s="55"/>
      <c r="R290" s="12"/>
    </row>
    <row r="291" spans="1:27" x14ac:dyDescent="0.25">
      <c r="A291" s="39"/>
      <c r="B291" s="24" t="s">
        <v>430</v>
      </c>
      <c r="C291" s="18"/>
      <c r="D291" s="71">
        <v>208825</v>
      </c>
      <c r="E291" s="71"/>
      <c r="F291" s="18"/>
      <c r="G291" s="71">
        <v>3803</v>
      </c>
      <c r="H291" s="71"/>
      <c r="I291" s="18"/>
      <c r="J291" s="71">
        <v>13947</v>
      </c>
      <c r="K291" s="71"/>
      <c r="L291" s="18"/>
      <c r="M291" s="35" t="s">
        <v>248</v>
      </c>
      <c r="N291" s="35"/>
      <c r="O291" s="18"/>
      <c r="P291" s="71">
        <v>226575</v>
      </c>
      <c r="Q291" s="71"/>
      <c r="R291" s="18"/>
    </row>
    <row r="292" spans="1:27" x14ac:dyDescent="0.25">
      <c r="A292" s="39"/>
      <c r="B292" s="27" t="s">
        <v>344</v>
      </c>
      <c r="C292" s="12"/>
      <c r="D292" s="34"/>
      <c r="E292" s="34"/>
      <c r="F292" s="12"/>
      <c r="G292" s="34"/>
      <c r="H292" s="34"/>
      <c r="I292" s="12"/>
      <c r="J292" s="34"/>
      <c r="K292" s="34"/>
      <c r="L292" s="12"/>
      <c r="M292" s="34"/>
      <c r="N292" s="34"/>
      <c r="O292" s="12"/>
      <c r="P292" s="34"/>
      <c r="Q292" s="34"/>
      <c r="R292" s="12"/>
    </row>
    <row r="293" spans="1:27" x14ac:dyDescent="0.25">
      <c r="A293" s="39"/>
      <c r="B293" s="24" t="s">
        <v>414</v>
      </c>
      <c r="C293" s="18"/>
      <c r="D293" s="71">
        <v>26604</v>
      </c>
      <c r="E293" s="71"/>
      <c r="F293" s="18"/>
      <c r="G293" s="35">
        <v>124</v>
      </c>
      <c r="H293" s="35"/>
      <c r="I293" s="18"/>
      <c r="J293" s="35">
        <v>445</v>
      </c>
      <c r="K293" s="35"/>
      <c r="L293" s="18"/>
      <c r="M293" s="35" t="s">
        <v>248</v>
      </c>
      <c r="N293" s="35"/>
      <c r="O293" s="18"/>
      <c r="P293" s="71">
        <v>27173</v>
      </c>
      <c r="Q293" s="71"/>
      <c r="R293" s="18"/>
    </row>
    <row r="294" spans="1:27" ht="15.75" thickBot="1" x14ac:dyDescent="0.3">
      <c r="A294" s="39"/>
      <c r="B294" s="89" t="s">
        <v>87</v>
      </c>
      <c r="C294" s="12"/>
      <c r="D294" s="72">
        <v>5475</v>
      </c>
      <c r="E294" s="72"/>
      <c r="F294" s="12"/>
      <c r="G294" s="73">
        <v>3</v>
      </c>
      <c r="H294" s="73"/>
      <c r="I294" s="12"/>
      <c r="J294" s="73">
        <v>17</v>
      </c>
      <c r="K294" s="73"/>
      <c r="L294" s="12"/>
      <c r="M294" s="73" t="s">
        <v>248</v>
      </c>
      <c r="N294" s="73"/>
      <c r="O294" s="12"/>
      <c r="P294" s="72">
        <v>5495</v>
      </c>
      <c r="Q294" s="72"/>
      <c r="R294" s="12"/>
    </row>
    <row r="295" spans="1:27" ht="15.75" thickBot="1" x14ac:dyDescent="0.3">
      <c r="A295" s="39"/>
      <c r="B295" s="17" t="s">
        <v>137</v>
      </c>
      <c r="C295" s="18"/>
      <c r="D295" s="51" t="s">
        <v>220</v>
      </c>
      <c r="E295" s="65">
        <v>306818</v>
      </c>
      <c r="F295" s="18"/>
      <c r="G295" s="51" t="s">
        <v>220</v>
      </c>
      <c r="H295" s="65">
        <v>7681</v>
      </c>
      <c r="I295" s="18"/>
      <c r="J295" s="51" t="s">
        <v>220</v>
      </c>
      <c r="K295" s="65">
        <v>17612</v>
      </c>
      <c r="L295" s="18"/>
      <c r="M295" s="51" t="s">
        <v>220</v>
      </c>
      <c r="N295" s="76" t="s">
        <v>248</v>
      </c>
      <c r="O295" s="18"/>
      <c r="P295" s="51" t="s">
        <v>220</v>
      </c>
      <c r="Q295" s="65">
        <v>332111</v>
      </c>
      <c r="R295" s="18"/>
    </row>
    <row r="296" spans="1:27" ht="15.75" thickTop="1" x14ac:dyDescent="0.25">
      <c r="A296" s="39"/>
      <c r="B296" s="41"/>
      <c r="C296" s="41"/>
      <c r="D296" s="41"/>
      <c r="E296" s="41"/>
      <c r="F296" s="41"/>
      <c r="G296" s="41"/>
      <c r="H296" s="41"/>
      <c r="I296" s="41"/>
      <c r="J296" s="41"/>
      <c r="K296" s="41"/>
      <c r="L296" s="41"/>
      <c r="M296" s="41"/>
      <c r="N296" s="41"/>
      <c r="O296" s="41"/>
      <c r="P296" s="41"/>
      <c r="Q296" s="41"/>
      <c r="R296" s="41"/>
      <c r="S296" s="41"/>
      <c r="T296" s="41"/>
      <c r="U296" s="41"/>
      <c r="V296" s="41"/>
      <c r="W296" s="41"/>
      <c r="X296" s="41"/>
      <c r="Y296" s="41"/>
      <c r="Z296" s="41"/>
      <c r="AA296" s="41"/>
    </row>
    <row r="297" spans="1:27" x14ac:dyDescent="0.25">
      <c r="A297" s="39"/>
      <c r="B297" s="41" t="s">
        <v>431</v>
      </c>
      <c r="C297" s="41"/>
      <c r="D297" s="41"/>
      <c r="E297" s="41"/>
      <c r="F297" s="41"/>
      <c r="G297" s="41"/>
      <c r="H297" s="41"/>
      <c r="I297" s="41"/>
      <c r="J297" s="41"/>
      <c r="K297" s="41"/>
      <c r="L297" s="41"/>
      <c r="M297" s="41"/>
      <c r="N297" s="41"/>
      <c r="O297" s="41"/>
      <c r="P297" s="41"/>
      <c r="Q297" s="41"/>
      <c r="R297" s="41"/>
      <c r="S297" s="41"/>
      <c r="T297" s="41"/>
      <c r="U297" s="41"/>
      <c r="V297" s="41"/>
      <c r="W297" s="41"/>
      <c r="X297" s="41"/>
      <c r="Y297" s="41"/>
      <c r="Z297" s="41"/>
      <c r="AA297" s="41"/>
    </row>
    <row r="298" spans="1:27" x14ac:dyDescent="0.25">
      <c r="A298" s="39"/>
      <c r="B298" s="41"/>
      <c r="C298" s="41"/>
      <c r="D298" s="41"/>
      <c r="E298" s="41"/>
      <c r="F298" s="41"/>
      <c r="G298" s="41"/>
      <c r="H298" s="41"/>
      <c r="I298" s="41"/>
      <c r="J298" s="41"/>
      <c r="K298" s="41"/>
      <c r="L298" s="41"/>
      <c r="M298" s="41"/>
      <c r="N298" s="41"/>
      <c r="O298" s="41"/>
      <c r="P298" s="41"/>
      <c r="Q298" s="41"/>
      <c r="R298" s="41"/>
      <c r="S298" s="41"/>
      <c r="T298" s="41"/>
      <c r="U298" s="41"/>
      <c r="V298" s="41"/>
      <c r="W298" s="41"/>
      <c r="X298" s="41"/>
      <c r="Y298" s="41"/>
      <c r="Z298" s="41"/>
      <c r="AA298" s="41"/>
    </row>
    <row r="299" spans="1:27" x14ac:dyDescent="0.25">
      <c r="A299" s="39"/>
      <c r="B299" s="41" t="s">
        <v>432</v>
      </c>
      <c r="C299" s="41"/>
      <c r="D299" s="41"/>
      <c r="E299" s="41"/>
      <c r="F299" s="41"/>
      <c r="G299" s="41"/>
      <c r="H299" s="41"/>
      <c r="I299" s="41"/>
      <c r="J299" s="41"/>
      <c r="K299" s="41"/>
      <c r="L299" s="41"/>
      <c r="M299" s="41"/>
      <c r="N299" s="41"/>
      <c r="O299" s="41"/>
      <c r="P299" s="41"/>
      <c r="Q299" s="41"/>
      <c r="R299" s="41"/>
      <c r="S299" s="41"/>
      <c r="T299" s="41"/>
      <c r="U299" s="41"/>
      <c r="V299" s="41"/>
      <c r="W299" s="41"/>
      <c r="X299" s="41"/>
      <c r="Y299" s="41"/>
      <c r="Z299" s="41"/>
      <c r="AA299" s="41"/>
    </row>
    <row r="300" spans="1:27" x14ac:dyDescent="0.25">
      <c r="A300" s="39"/>
      <c r="B300" s="41"/>
      <c r="C300" s="41"/>
      <c r="D300" s="41"/>
      <c r="E300" s="41"/>
      <c r="F300" s="41"/>
      <c r="G300" s="41"/>
      <c r="H300" s="41"/>
      <c r="I300" s="41"/>
      <c r="J300" s="41"/>
      <c r="K300" s="41"/>
      <c r="L300" s="41"/>
      <c r="M300" s="41"/>
      <c r="N300" s="41"/>
      <c r="O300" s="41"/>
      <c r="P300" s="41"/>
      <c r="Q300" s="41"/>
      <c r="R300" s="41"/>
      <c r="S300" s="41"/>
      <c r="T300" s="41"/>
      <c r="U300" s="41"/>
      <c r="V300" s="41"/>
      <c r="W300" s="41"/>
      <c r="X300" s="41"/>
      <c r="Y300" s="41"/>
      <c r="Z300" s="41"/>
      <c r="AA300" s="41"/>
    </row>
    <row r="301" spans="1:27" x14ac:dyDescent="0.25">
      <c r="A301" s="39"/>
      <c r="B301" s="41" t="s">
        <v>433</v>
      </c>
      <c r="C301" s="41"/>
      <c r="D301" s="41"/>
      <c r="E301" s="41"/>
      <c r="F301" s="41"/>
      <c r="G301" s="41"/>
      <c r="H301" s="41"/>
      <c r="I301" s="41"/>
      <c r="J301" s="41"/>
      <c r="K301" s="41"/>
      <c r="L301" s="41"/>
      <c r="M301" s="41"/>
      <c r="N301" s="41"/>
      <c r="O301" s="41"/>
      <c r="P301" s="41"/>
      <c r="Q301" s="41"/>
      <c r="R301" s="41"/>
      <c r="S301" s="41"/>
      <c r="T301" s="41"/>
      <c r="U301" s="41"/>
      <c r="V301" s="41"/>
      <c r="W301" s="41"/>
      <c r="X301" s="41"/>
      <c r="Y301" s="41"/>
      <c r="Z301" s="41"/>
      <c r="AA301" s="41"/>
    </row>
    <row r="302" spans="1:27" x14ac:dyDescent="0.25">
      <c r="A302" s="39"/>
      <c r="B302" s="41"/>
      <c r="C302" s="41"/>
      <c r="D302" s="41"/>
      <c r="E302" s="41"/>
      <c r="F302" s="41"/>
      <c r="G302" s="41"/>
      <c r="H302" s="41"/>
      <c r="I302" s="41"/>
      <c r="J302" s="41"/>
      <c r="K302" s="41"/>
      <c r="L302" s="41"/>
      <c r="M302" s="41"/>
      <c r="N302" s="41"/>
      <c r="O302" s="41"/>
      <c r="P302" s="41"/>
      <c r="Q302" s="41"/>
      <c r="R302" s="41"/>
      <c r="S302" s="41"/>
      <c r="T302" s="41"/>
      <c r="U302" s="41"/>
      <c r="V302" s="41"/>
      <c r="W302" s="41"/>
      <c r="X302" s="41"/>
      <c r="Y302" s="41"/>
      <c r="Z302" s="41"/>
      <c r="AA302" s="41"/>
    </row>
    <row r="303" spans="1:27" x14ac:dyDescent="0.25">
      <c r="A303" s="39"/>
      <c r="B303" s="41" t="s">
        <v>434</v>
      </c>
      <c r="C303" s="41"/>
      <c r="D303" s="41"/>
      <c r="E303" s="41"/>
      <c r="F303" s="41"/>
      <c r="G303" s="41"/>
      <c r="H303" s="41"/>
      <c r="I303" s="41"/>
      <c r="J303" s="41"/>
      <c r="K303" s="41"/>
      <c r="L303" s="41"/>
      <c r="M303" s="41"/>
      <c r="N303" s="41"/>
      <c r="O303" s="41"/>
      <c r="P303" s="41"/>
      <c r="Q303" s="41"/>
      <c r="R303" s="41"/>
      <c r="S303" s="41"/>
      <c r="T303" s="41"/>
      <c r="U303" s="41"/>
      <c r="V303" s="41"/>
      <c r="W303" s="41"/>
      <c r="X303" s="41"/>
      <c r="Y303" s="41"/>
      <c r="Z303" s="41"/>
      <c r="AA303" s="41"/>
    </row>
    <row r="304" spans="1:27" x14ac:dyDescent="0.25">
      <c r="A304" s="39"/>
      <c r="B304" s="41"/>
      <c r="C304" s="41"/>
      <c r="D304" s="41"/>
      <c r="E304" s="41"/>
      <c r="F304" s="41"/>
      <c r="G304" s="41"/>
      <c r="H304" s="41"/>
      <c r="I304" s="41"/>
      <c r="J304" s="41"/>
      <c r="K304" s="41"/>
      <c r="L304" s="41"/>
      <c r="M304" s="41"/>
      <c r="N304" s="41"/>
      <c r="O304" s="41"/>
      <c r="P304" s="41"/>
      <c r="Q304" s="41"/>
      <c r="R304" s="41"/>
      <c r="S304" s="41"/>
      <c r="T304" s="41"/>
      <c r="U304" s="41"/>
      <c r="V304" s="41"/>
      <c r="W304" s="41"/>
      <c r="X304" s="41"/>
      <c r="Y304" s="41"/>
      <c r="Z304" s="41"/>
      <c r="AA304" s="41"/>
    </row>
    <row r="305" spans="1:27" x14ac:dyDescent="0.25">
      <c r="A305" s="39"/>
      <c r="B305" s="58" t="s">
        <v>257</v>
      </c>
      <c r="C305" s="68"/>
      <c r="D305" s="31" t="s">
        <v>435</v>
      </c>
      <c r="E305" s="31"/>
      <c r="F305" s="68"/>
      <c r="G305" s="31" t="s">
        <v>438</v>
      </c>
      <c r="H305" s="31"/>
      <c r="I305" s="68"/>
      <c r="J305" s="31" t="s">
        <v>439</v>
      </c>
      <c r="K305" s="31"/>
      <c r="L305" s="68"/>
      <c r="M305" s="31" t="s">
        <v>443</v>
      </c>
      <c r="N305" s="31"/>
      <c r="O305" s="68"/>
      <c r="P305" s="31" t="s">
        <v>444</v>
      </c>
      <c r="Q305" s="31"/>
      <c r="R305" s="68"/>
      <c r="S305" s="31" t="s">
        <v>446</v>
      </c>
      <c r="T305" s="31"/>
      <c r="U305" s="68"/>
      <c r="V305" s="31" t="s">
        <v>447</v>
      </c>
      <c r="W305" s="31"/>
      <c r="X305" s="68"/>
    </row>
    <row r="306" spans="1:27" x14ac:dyDescent="0.25">
      <c r="A306" s="39"/>
      <c r="B306" s="58" t="s">
        <v>300</v>
      </c>
      <c r="C306" s="68"/>
      <c r="D306" s="31" t="s">
        <v>436</v>
      </c>
      <c r="E306" s="31"/>
      <c r="F306" s="68"/>
      <c r="G306" s="31" t="s">
        <v>437</v>
      </c>
      <c r="H306" s="31"/>
      <c r="I306" s="68"/>
      <c r="J306" s="31" t="s">
        <v>440</v>
      </c>
      <c r="K306" s="31"/>
      <c r="L306" s="68"/>
      <c r="M306" s="31"/>
      <c r="N306" s="31"/>
      <c r="O306" s="68"/>
      <c r="P306" s="31" t="s">
        <v>445</v>
      </c>
      <c r="Q306" s="31"/>
      <c r="R306" s="68"/>
      <c r="S306" s="31"/>
      <c r="T306" s="31"/>
      <c r="U306" s="68"/>
      <c r="V306" s="31"/>
      <c r="W306" s="31"/>
      <c r="X306" s="68"/>
    </row>
    <row r="307" spans="1:27" x14ac:dyDescent="0.25">
      <c r="A307" s="39"/>
      <c r="B307" s="4"/>
      <c r="C307" s="68"/>
      <c r="D307" s="31" t="s">
        <v>437</v>
      </c>
      <c r="E307" s="31"/>
      <c r="F307" s="68"/>
      <c r="G307" s="38"/>
      <c r="H307" s="38"/>
      <c r="I307" s="68"/>
      <c r="J307" s="31" t="s">
        <v>441</v>
      </c>
      <c r="K307" s="31"/>
      <c r="L307" s="68"/>
      <c r="M307" s="31"/>
      <c r="N307" s="31"/>
      <c r="O307" s="68"/>
      <c r="P307" s="38"/>
      <c r="Q307" s="38"/>
      <c r="R307" s="68"/>
      <c r="S307" s="31"/>
      <c r="T307" s="31"/>
      <c r="U307" s="68"/>
      <c r="V307" s="31"/>
      <c r="W307" s="31"/>
      <c r="X307" s="68"/>
    </row>
    <row r="308" spans="1:27" ht="15.75" thickBot="1" x14ac:dyDescent="0.3">
      <c r="A308" s="39"/>
      <c r="B308" s="59"/>
      <c r="C308" s="68"/>
      <c r="D308" s="69"/>
      <c r="E308" s="69"/>
      <c r="F308" s="68"/>
      <c r="G308" s="69"/>
      <c r="H308" s="69"/>
      <c r="I308" s="68"/>
      <c r="J308" s="32" t="s">
        <v>442</v>
      </c>
      <c r="K308" s="32"/>
      <c r="L308" s="68"/>
      <c r="M308" s="32"/>
      <c r="N308" s="32"/>
      <c r="O308" s="68"/>
      <c r="P308" s="69"/>
      <c r="Q308" s="69"/>
      <c r="R308" s="68"/>
      <c r="S308" s="32"/>
      <c r="T308" s="32"/>
      <c r="U308" s="68"/>
      <c r="V308" s="32"/>
      <c r="W308" s="32"/>
      <c r="X308" s="68"/>
    </row>
    <row r="309" spans="1:27" x14ac:dyDescent="0.25">
      <c r="A309" s="39"/>
      <c r="B309" s="17" t="s">
        <v>362</v>
      </c>
      <c r="C309" s="18"/>
      <c r="D309" s="19" t="s">
        <v>220</v>
      </c>
      <c r="E309" s="20">
        <v>60</v>
      </c>
      <c r="F309" s="18"/>
      <c r="G309" s="19" t="s">
        <v>220</v>
      </c>
      <c r="H309" s="20">
        <v>9</v>
      </c>
      <c r="I309" s="18"/>
      <c r="J309" s="19" t="s">
        <v>220</v>
      </c>
      <c r="K309" s="20" t="s">
        <v>248</v>
      </c>
      <c r="L309" s="18"/>
      <c r="M309" s="19" t="s">
        <v>220</v>
      </c>
      <c r="N309" s="20">
        <v>80</v>
      </c>
      <c r="O309" s="18"/>
      <c r="P309" s="19" t="s">
        <v>220</v>
      </c>
      <c r="Q309" s="20">
        <v>149</v>
      </c>
      <c r="R309" s="18"/>
      <c r="S309" s="19" t="s">
        <v>220</v>
      </c>
      <c r="T309" s="21">
        <v>19791</v>
      </c>
      <c r="U309" s="18"/>
      <c r="V309" s="19" t="s">
        <v>220</v>
      </c>
      <c r="W309" s="21">
        <v>19940</v>
      </c>
      <c r="X309" s="18"/>
    </row>
    <row r="310" spans="1:27" x14ac:dyDescent="0.25">
      <c r="A310" s="39"/>
      <c r="B310" s="27" t="s">
        <v>340</v>
      </c>
      <c r="C310" s="12"/>
      <c r="D310" s="34"/>
      <c r="E310" s="34"/>
      <c r="F310" s="12"/>
      <c r="G310" s="34"/>
      <c r="H310" s="34"/>
      <c r="I310" s="12"/>
      <c r="J310" s="34"/>
      <c r="K310" s="34"/>
      <c r="L310" s="12"/>
      <c r="M310" s="34"/>
      <c r="N310" s="34"/>
      <c r="O310" s="12"/>
      <c r="P310" s="34"/>
      <c r="Q310" s="34"/>
      <c r="R310" s="12"/>
      <c r="S310" s="34"/>
      <c r="T310" s="34"/>
      <c r="U310" s="12"/>
      <c r="V310" s="34"/>
      <c r="W310" s="34"/>
      <c r="X310" s="12"/>
    </row>
    <row r="311" spans="1:27" x14ac:dyDescent="0.25">
      <c r="A311" s="39"/>
      <c r="B311" s="24" t="s">
        <v>341</v>
      </c>
      <c r="C311" s="18"/>
      <c r="D311" s="35" t="s">
        <v>248</v>
      </c>
      <c r="E311" s="35"/>
      <c r="F311" s="18"/>
      <c r="G311" s="35" t="s">
        <v>248</v>
      </c>
      <c r="H311" s="35"/>
      <c r="I311" s="18"/>
      <c r="J311" s="35" t="s">
        <v>248</v>
      </c>
      <c r="K311" s="35"/>
      <c r="L311" s="18"/>
      <c r="M311" s="35" t="s">
        <v>248</v>
      </c>
      <c r="N311" s="35"/>
      <c r="O311" s="18"/>
      <c r="P311" s="35" t="s">
        <v>248</v>
      </c>
      <c r="Q311" s="35"/>
      <c r="R311" s="18"/>
      <c r="S311" s="71">
        <v>16110</v>
      </c>
      <c r="T311" s="71"/>
      <c r="U311" s="18"/>
      <c r="V311" s="71">
        <v>16110</v>
      </c>
      <c r="W311" s="71"/>
      <c r="X311" s="18"/>
    </row>
    <row r="312" spans="1:27" x14ac:dyDescent="0.25">
      <c r="A312" s="39"/>
      <c r="B312" s="89" t="s">
        <v>342</v>
      </c>
      <c r="C312" s="12"/>
      <c r="D312" s="56">
        <v>240</v>
      </c>
      <c r="E312" s="56"/>
      <c r="F312" s="12"/>
      <c r="G312" s="56">
        <v>224</v>
      </c>
      <c r="H312" s="56"/>
      <c r="I312" s="12"/>
      <c r="J312" s="56">
        <v>54</v>
      </c>
      <c r="K312" s="56"/>
      <c r="L312" s="12"/>
      <c r="M312" s="56">
        <v>816</v>
      </c>
      <c r="N312" s="56"/>
      <c r="O312" s="12"/>
      <c r="P312" s="55">
        <v>1334</v>
      </c>
      <c r="Q312" s="55"/>
      <c r="R312" s="12"/>
      <c r="S312" s="55">
        <v>36172</v>
      </c>
      <c r="T312" s="55"/>
      <c r="U312" s="12"/>
      <c r="V312" s="55">
        <v>37506</v>
      </c>
      <c r="W312" s="55"/>
      <c r="X312" s="12"/>
    </row>
    <row r="313" spans="1:27" x14ac:dyDescent="0.25">
      <c r="A313" s="39"/>
      <c r="B313" s="24" t="s">
        <v>343</v>
      </c>
      <c r="C313" s="18"/>
      <c r="D313" s="71">
        <v>1019</v>
      </c>
      <c r="E313" s="71"/>
      <c r="F313" s="18"/>
      <c r="G313" s="35">
        <v>538</v>
      </c>
      <c r="H313" s="35"/>
      <c r="I313" s="18"/>
      <c r="J313" s="35" t="s">
        <v>248</v>
      </c>
      <c r="K313" s="35"/>
      <c r="L313" s="18"/>
      <c r="M313" s="71">
        <v>4151</v>
      </c>
      <c r="N313" s="71"/>
      <c r="O313" s="18"/>
      <c r="P313" s="71">
        <v>5708</v>
      </c>
      <c r="Q313" s="71"/>
      <c r="R313" s="18"/>
      <c r="S313" s="71">
        <v>232226</v>
      </c>
      <c r="T313" s="71"/>
      <c r="U313" s="18"/>
      <c r="V313" s="71">
        <v>237934</v>
      </c>
      <c r="W313" s="71"/>
      <c r="X313" s="18"/>
    </row>
    <row r="314" spans="1:27" x14ac:dyDescent="0.25">
      <c r="A314" s="39"/>
      <c r="B314" s="27" t="s">
        <v>344</v>
      </c>
      <c r="C314" s="12"/>
      <c r="D314" s="34"/>
      <c r="E314" s="34"/>
      <c r="F314" s="12"/>
      <c r="G314" s="34"/>
      <c r="H314" s="34"/>
      <c r="I314" s="12"/>
      <c r="J314" s="34"/>
      <c r="K314" s="34"/>
      <c r="L314" s="12"/>
      <c r="M314" s="34"/>
      <c r="N314" s="34"/>
      <c r="O314" s="12"/>
      <c r="P314" s="34"/>
      <c r="Q314" s="34"/>
      <c r="R314" s="12"/>
      <c r="S314" s="34"/>
      <c r="T314" s="34"/>
      <c r="U314" s="12"/>
      <c r="V314" s="34"/>
      <c r="W314" s="34"/>
      <c r="X314" s="12"/>
    </row>
    <row r="315" spans="1:27" x14ac:dyDescent="0.25">
      <c r="A315" s="39"/>
      <c r="B315" s="24" t="s">
        <v>345</v>
      </c>
      <c r="C315" s="18"/>
      <c r="D315" s="35">
        <v>118</v>
      </c>
      <c r="E315" s="35"/>
      <c r="F315" s="18"/>
      <c r="G315" s="35">
        <v>26</v>
      </c>
      <c r="H315" s="35"/>
      <c r="I315" s="18"/>
      <c r="J315" s="35" t="s">
        <v>248</v>
      </c>
      <c r="K315" s="35"/>
      <c r="L315" s="18"/>
      <c r="M315" s="35" t="s">
        <v>248</v>
      </c>
      <c r="N315" s="35"/>
      <c r="O315" s="18"/>
      <c r="P315" s="35">
        <v>144</v>
      </c>
      <c r="Q315" s="35"/>
      <c r="R315" s="18"/>
      <c r="S315" s="71">
        <v>25867</v>
      </c>
      <c r="T315" s="71"/>
      <c r="U315" s="18"/>
      <c r="V315" s="71">
        <v>26011</v>
      </c>
      <c r="W315" s="71"/>
      <c r="X315" s="18"/>
    </row>
    <row r="316" spans="1:27" ht="15.75" thickBot="1" x14ac:dyDescent="0.3">
      <c r="A316" s="39"/>
      <c r="B316" s="89" t="s">
        <v>87</v>
      </c>
      <c r="C316" s="12"/>
      <c r="D316" s="73">
        <v>21</v>
      </c>
      <c r="E316" s="73"/>
      <c r="F316" s="12"/>
      <c r="G316" s="73">
        <v>3</v>
      </c>
      <c r="H316" s="73"/>
      <c r="I316" s="12"/>
      <c r="J316" s="73" t="s">
        <v>248</v>
      </c>
      <c r="K316" s="73"/>
      <c r="L316" s="12"/>
      <c r="M316" s="73">
        <v>5</v>
      </c>
      <c r="N316" s="73"/>
      <c r="O316" s="12"/>
      <c r="P316" s="73">
        <v>29</v>
      </c>
      <c r="Q316" s="73"/>
      <c r="R316" s="12"/>
      <c r="S316" s="72">
        <v>7534</v>
      </c>
      <c r="T316" s="72"/>
      <c r="U316" s="12"/>
      <c r="V316" s="72">
        <v>7563</v>
      </c>
      <c r="W316" s="72"/>
      <c r="X316" s="12"/>
    </row>
    <row r="317" spans="1:27" ht="15.75" thickBot="1" x14ac:dyDescent="0.3">
      <c r="A317" s="39"/>
      <c r="B317" s="17" t="s">
        <v>137</v>
      </c>
      <c r="C317" s="18"/>
      <c r="D317" s="51" t="s">
        <v>220</v>
      </c>
      <c r="E317" s="65">
        <v>1458</v>
      </c>
      <c r="F317" s="18"/>
      <c r="G317" s="51" t="s">
        <v>220</v>
      </c>
      <c r="H317" s="76">
        <v>800</v>
      </c>
      <c r="I317" s="18"/>
      <c r="J317" s="51" t="s">
        <v>220</v>
      </c>
      <c r="K317" s="76">
        <v>54</v>
      </c>
      <c r="L317" s="18"/>
      <c r="M317" s="51" t="s">
        <v>220</v>
      </c>
      <c r="N317" s="65">
        <v>5052</v>
      </c>
      <c r="O317" s="18"/>
      <c r="P317" s="51" t="s">
        <v>220</v>
      </c>
      <c r="Q317" s="65">
        <v>7364</v>
      </c>
      <c r="R317" s="18"/>
      <c r="S317" s="51" t="s">
        <v>220</v>
      </c>
      <c r="T317" s="65">
        <v>337700</v>
      </c>
      <c r="U317" s="18"/>
      <c r="V317" s="51" t="s">
        <v>220</v>
      </c>
      <c r="W317" s="65">
        <v>345064</v>
      </c>
      <c r="X317" s="18"/>
    </row>
    <row r="318" spans="1:27" ht="15.75" thickTop="1" x14ac:dyDescent="0.25">
      <c r="A318" s="39"/>
      <c r="B318" s="41"/>
      <c r="C318" s="41"/>
      <c r="D318" s="41"/>
      <c r="E318" s="41"/>
      <c r="F318" s="41"/>
      <c r="G318" s="41"/>
      <c r="H318" s="41"/>
      <c r="I318" s="41"/>
      <c r="J318" s="41"/>
      <c r="K318" s="41"/>
      <c r="L318" s="41"/>
      <c r="M318" s="41"/>
      <c r="N318" s="41"/>
      <c r="O318" s="41"/>
      <c r="P318" s="41"/>
      <c r="Q318" s="41"/>
      <c r="R318" s="41"/>
      <c r="S318" s="41"/>
      <c r="T318" s="41"/>
      <c r="U318" s="41"/>
      <c r="V318" s="41"/>
      <c r="W318" s="41"/>
      <c r="X318" s="41"/>
      <c r="Y318" s="41"/>
      <c r="Z318" s="41"/>
      <c r="AA318" s="41"/>
    </row>
    <row r="319" spans="1:27" x14ac:dyDescent="0.25">
      <c r="A319" s="39"/>
      <c r="B319" s="58" t="s">
        <v>257</v>
      </c>
      <c r="C319" s="68"/>
      <c r="D319" s="31" t="s">
        <v>435</v>
      </c>
      <c r="E319" s="31"/>
      <c r="F319" s="68"/>
      <c r="G319" s="31" t="s">
        <v>438</v>
      </c>
      <c r="H319" s="31"/>
      <c r="I319" s="68"/>
      <c r="J319" s="31" t="s">
        <v>439</v>
      </c>
      <c r="K319" s="31"/>
      <c r="L319" s="68"/>
      <c r="M319" s="31" t="s">
        <v>443</v>
      </c>
      <c r="N319" s="31"/>
      <c r="O319" s="68"/>
      <c r="P319" s="31" t="s">
        <v>444</v>
      </c>
      <c r="Q319" s="31"/>
      <c r="R319" s="68"/>
      <c r="S319" s="31" t="s">
        <v>446</v>
      </c>
      <c r="T319" s="31"/>
      <c r="U319" s="68"/>
      <c r="V319" s="31" t="s">
        <v>447</v>
      </c>
      <c r="W319" s="31"/>
      <c r="X319" s="68"/>
    </row>
    <row r="320" spans="1:27" x14ac:dyDescent="0.25">
      <c r="A320" s="39"/>
      <c r="B320" s="58" t="s">
        <v>308</v>
      </c>
      <c r="C320" s="68"/>
      <c r="D320" s="31" t="s">
        <v>436</v>
      </c>
      <c r="E320" s="31"/>
      <c r="F320" s="68"/>
      <c r="G320" s="31" t="s">
        <v>437</v>
      </c>
      <c r="H320" s="31"/>
      <c r="I320" s="68"/>
      <c r="J320" s="31" t="s">
        <v>440</v>
      </c>
      <c r="K320" s="31"/>
      <c r="L320" s="68"/>
      <c r="M320" s="31"/>
      <c r="N320" s="31"/>
      <c r="O320" s="68"/>
      <c r="P320" s="31" t="s">
        <v>445</v>
      </c>
      <c r="Q320" s="31"/>
      <c r="R320" s="68"/>
      <c r="S320" s="31"/>
      <c r="T320" s="31"/>
      <c r="U320" s="68"/>
      <c r="V320" s="31"/>
      <c r="W320" s="31"/>
      <c r="X320" s="68"/>
    </row>
    <row r="321" spans="1:27" x14ac:dyDescent="0.25">
      <c r="A321" s="39"/>
      <c r="B321" s="4"/>
      <c r="C321" s="68"/>
      <c r="D321" s="31" t="s">
        <v>437</v>
      </c>
      <c r="E321" s="31"/>
      <c r="F321" s="68"/>
      <c r="G321" s="38"/>
      <c r="H321" s="38"/>
      <c r="I321" s="68"/>
      <c r="J321" s="31" t="s">
        <v>441</v>
      </c>
      <c r="K321" s="31"/>
      <c r="L321" s="68"/>
      <c r="M321" s="31"/>
      <c r="N321" s="31"/>
      <c r="O321" s="68"/>
      <c r="P321" s="38"/>
      <c r="Q321" s="38"/>
      <c r="R321" s="68"/>
      <c r="S321" s="31"/>
      <c r="T321" s="31"/>
      <c r="U321" s="68"/>
      <c r="V321" s="31"/>
      <c r="W321" s="31"/>
      <c r="X321" s="68"/>
    </row>
    <row r="322" spans="1:27" ht="15.75" thickBot="1" x14ac:dyDescent="0.3">
      <c r="A322" s="39"/>
      <c r="B322" s="59"/>
      <c r="C322" s="68"/>
      <c r="D322" s="69"/>
      <c r="E322" s="69"/>
      <c r="F322" s="68"/>
      <c r="G322" s="69"/>
      <c r="H322" s="69"/>
      <c r="I322" s="68"/>
      <c r="J322" s="32" t="s">
        <v>442</v>
      </c>
      <c r="K322" s="32"/>
      <c r="L322" s="68"/>
      <c r="M322" s="32"/>
      <c r="N322" s="32"/>
      <c r="O322" s="68"/>
      <c r="P322" s="69"/>
      <c r="Q322" s="69"/>
      <c r="R322" s="68"/>
      <c r="S322" s="32"/>
      <c r="T322" s="32"/>
      <c r="U322" s="68"/>
      <c r="V322" s="32"/>
      <c r="W322" s="32"/>
      <c r="X322" s="68"/>
    </row>
    <row r="323" spans="1:27" x14ac:dyDescent="0.25">
      <c r="A323" s="39"/>
      <c r="B323" s="60" t="s">
        <v>362</v>
      </c>
      <c r="C323" s="18"/>
      <c r="D323" s="19" t="s">
        <v>220</v>
      </c>
      <c r="E323" s="20">
        <v>17</v>
      </c>
      <c r="F323" s="18"/>
      <c r="G323" s="19" t="s">
        <v>220</v>
      </c>
      <c r="H323" s="20">
        <v>107</v>
      </c>
      <c r="I323" s="18"/>
      <c r="J323" s="19" t="s">
        <v>220</v>
      </c>
      <c r="K323" s="20" t="s">
        <v>248</v>
      </c>
      <c r="L323" s="18"/>
      <c r="M323" s="19" t="s">
        <v>220</v>
      </c>
      <c r="N323" s="20">
        <v>85</v>
      </c>
      <c r="O323" s="18"/>
      <c r="P323" s="19" t="s">
        <v>220</v>
      </c>
      <c r="Q323" s="20">
        <v>209</v>
      </c>
      <c r="R323" s="18"/>
      <c r="S323" s="19" t="s">
        <v>220</v>
      </c>
      <c r="T323" s="21">
        <v>20715</v>
      </c>
      <c r="U323" s="18"/>
      <c r="V323" s="19" t="s">
        <v>220</v>
      </c>
      <c r="W323" s="21">
        <v>20924</v>
      </c>
      <c r="X323" s="18"/>
    </row>
    <row r="324" spans="1:27" x14ac:dyDescent="0.25">
      <c r="A324" s="39"/>
      <c r="B324" s="61" t="s">
        <v>340</v>
      </c>
      <c r="C324" s="12"/>
      <c r="D324" s="34"/>
      <c r="E324" s="34"/>
      <c r="F324" s="12"/>
      <c r="G324" s="34"/>
      <c r="H324" s="34"/>
      <c r="I324" s="12"/>
      <c r="J324" s="34"/>
      <c r="K324" s="34"/>
      <c r="L324" s="12"/>
      <c r="M324" s="34"/>
      <c r="N324" s="34"/>
      <c r="O324" s="12"/>
      <c r="P324" s="34"/>
      <c r="Q324" s="34"/>
      <c r="R324" s="12"/>
      <c r="S324" s="34"/>
      <c r="T324" s="34"/>
      <c r="U324" s="12"/>
      <c r="V324" s="34"/>
      <c r="W324" s="34"/>
      <c r="X324" s="12"/>
    </row>
    <row r="325" spans="1:27" x14ac:dyDescent="0.25">
      <c r="A325" s="39"/>
      <c r="B325" s="85" t="s">
        <v>341</v>
      </c>
      <c r="C325" s="18"/>
      <c r="D325" s="35" t="s">
        <v>248</v>
      </c>
      <c r="E325" s="35"/>
      <c r="F325" s="18"/>
      <c r="G325" s="35" t="s">
        <v>248</v>
      </c>
      <c r="H325" s="35"/>
      <c r="I325" s="18"/>
      <c r="J325" s="35" t="s">
        <v>248</v>
      </c>
      <c r="K325" s="35"/>
      <c r="L325" s="18"/>
      <c r="M325" s="35" t="s">
        <v>248</v>
      </c>
      <c r="N325" s="35"/>
      <c r="O325" s="18"/>
      <c r="P325" s="35" t="s">
        <v>248</v>
      </c>
      <c r="Q325" s="35"/>
      <c r="R325" s="18"/>
      <c r="S325" s="71">
        <v>13052</v>
      </c>
      <c r="T325" s="71"/>
      <c r="U325" s="18"/>
      <c r="V325" s="71">
        <v>13052</v>
      </c>
      <c r="W325" s="71"/>
      <c r="X325" s="18"/>
    </row>
    <row r="326" spans="1:27" x14ac:dyDescent="0.25">
      <c r="A326" s="39"/>
      <c r="B326" s="86" t="s">
        <v>342</v>
      </c>
      <c r="C326" s="12"/>
      <c r="D326" s="56">
        <v>311</v>
      </c>
      <c r="E326" s="56"/>
      <c r="F326" s="12"/>
      <c r="G326" s="56">
        <v>378</v>
      </c>
      <c r="H326" s="56"/>
      <c r="I326" s="12"/>
      <c r="J326" s="56" t="s">
        <v>248</v>
      </c>
      <c r="K326" s="56"/>
      <c r="L326" s="12"/>
      <c r="M326" s="56">
        <v>357</v>
      </c>
      <c r="N326" s="56"/>
      <c r="O326" s="12"/>
      <c r="P326" s="55">
        <v>1046</v>
      </c>
      <c r="Q326" s="55"/>
      <c r="R326" s="12"/>
      <c r="S326" s="55">
        <v>37846</v>
      </c>
      <c r="T326" s="55"/>
      <c r="U326" s="12"/>
      <c r="V326" s="55">
        <v>38892</v>
      </c>
      <c r="W326" s="55"/>
      <c r="X326" s="12"/>
    </row>
    <row r="327" spans="1:27" x14ac:dyDescent="0.25">
      <c r="A327" s="39"/>
      <c r="B327" s="85" t="s">
        <v>343</v>
      </c>
      <c r="C327" s="18"/>
      <c r="D327" s="35">
        <v>627</v>
      </c>
      <c r="E327" s="35"/>
      <c r="F327" s="18"/>
      <c r="G327" s="35">
        <v>898</v>
      </c>
      <c r="H327" s="35"/>
      <c r="I327" s="18"/>
      <c r="J327" s="35">
        <v>55</v>
      </c>
      <c r="K327" s="35"/>
      <c r="L327" s="18"/>
      <c r="M327" s="71">
        <v>4263</v>
      </c>
      <c r="N327" s="71"/>
      <c r="O327" s="18"/>
      <c r="P327" s="71">
        <v>5843</v>
      </c>
      <c r="Q327" s="71"/>
      <c r="R327" s="18"/>
      <c r="S327" s="71">
        <v>220732</v>
      </c>
      <c r="T327" s="71"/>
      <c r="U327" s="18"/>
      <c r="V327" s="71">
        <v>226575</v>
      </c>
      <c r="W327" s="71"/>
      <c r="X327" s="18"/>
    </row>
    <row r="328" spans="1:27" x14ac:dyDescent="0.25">
      <c r="A328" s="39"/>
      <c r="B328" s="61" t="s">
        <v>344</v>
      </c>
      <c r="C328" s="12"/>
      <c r="D328" s="34"/>
      <c r="E328" s="34"/>
      <c r="F328" s="12"/>
      <c r="G328" s="34"/>
      <c r="H328" s="34"/>
      <c r="I328" s="12"/>
      <c r="J328" s="34"/>
      <c r="K328" s="34"/>
      <c r="L328" s="12"/>
      <c r="M328" s="34"/>
      <c r="N328" s="34"/>
      <c r="O328" s="12"/>
      <c r="P328" s="34"/>
      <c r="Q328" s="34"/>
      <c r="R328" s="12"/>
      <c r="S328" s="34"/>
      <c r="T328" s="34"/>
      <c r="U328" s="12"/>
      <c r="V328" s="34"/>
      <c r="W328" s="34"/>
      <c r="X328" s="12"/>
    </row>
    <row r="329" spans="1:27" x14ac:dyDescent="0.25">
      <c r="A329" s="39"/>
      <c r="B329" s="85" t="s">
        <v>345</v>
      </c>
      <c r="C329" s="18"/>
      <c r="D329" s="35">
        <v>211</v>
      </c>
      <c r="E329" s="35"/>
      <c r="F329" s="18"/>
      <c r="G329" s="35" t="s">
        <v>248</v>
      </c>
      <c r="H329" s="35"/>
      <c r="I329" s="18"/>
      <c r="J329" s="35" t="s">
        <v>248</v>
      </c>
      <c r="K329" s="35"/>
      <c r="L329" s="18"/>
      <c r="M329" s="35" t="s">
        <v>248</v>
      </c>
      <c r="N329" s="35"/>
      <c r="O329" s="18"/>
      <c r="P329" s="35">
        <v>211</v>
      </c>
      <c r="Q329" s="35"/>
      <c r="R329" s="18"/>
      <c r="S329" s="71">
        <v>26962</v>
      </c>
      <c r="T329" s="71"/>
      <c r="U329" s="18"/>
      <c r="V329" s="71">
        <v>27173</v>
      </c>
      <c r="W329" s="71"/>
      <c r="X329" s="18"/>
    </row>
    <row r="330" spans="1:27" ht="15.75" thickBot="1" x14ac:dyDescent="0.3">
      <c r="A330" s="39"/>
      <c r="B330" s="86" t="s">
        <v>87</v>
      </c>
      <c r="C330" s="12"/>
      <c r="D330" s="73">
        <v>32</v>
      </c>
      <c r="E330" s="73"/>
      <c r="F330" s="12"/>
      <c r="G330" s="73">
        <v>7</v>
      </c>
      <c r="H330" s="73"/>
      <c r="I330" s="12"/>
      <c r="J330" s="73" t="s">
        <v>248</v>
      </c>
      <c r="K330" s="73"/>
      <c r="L330" s="12"/>
      <c r="M330" s="73">
        <v>10</v>
      </c>
      <c r="N330" s="73"/>
      <c r="O330" s="12"/>
      <c r="P330" s="73">
        <v>49</v>
      </c>
      <c r="Q330" s="73"/>
      <c r="R330" s="12"/>
      <c r="S330" s="72">
        <v>5446</v>
      </c>
      <c r="T330" s="72"/>
      <c r="U330" s="12"/>
      <c r="V330" s="72">
        <v>5495</v>
      </c>
      <c r="W330" s="72"/>
      <c r="X330" s="12"/>
    </row>
    <row r="331" spans="1:27" ht="15.75" thickBot="1" x14ac:dyDescent="0.3">
      <c r="A331" s="39"/>
      <c r="B331" s="60" t="s">
        <v>137</v>
      </c>
      <c r="C331" s="18"/>
      <c r="D331" s="51" t="s">
        <v>220</v>
      </c>
      <c r="E331" s="65">
        <v>1198</v>
      </c>
      <c r="F331" s="18"/>
      <c r="G331" s="51" t="s">
        <v>220</v>
      </c>
      <c r="H331" s="65">
        <v>1390</v>
      </c>
      <c r="I331" s="18"/>
      <c r="J331" s="51" t="s">
        <v>220</v>
      </c>
      <c r="K331" s="76">
        <v>55</v>
      </c>
      <c r="L331" s="18"/>
      <c r="M331" s="51" t="s">
        <v>220</v>
      </c>
      <c r="N331" s="65">
        <v>4715</v>
      </c>
      <c r="O331" s="18"/>
      <c r="P331" s="51" t="s">
        <v>220</v>
      </c>
      <c r="Q331" s="65">
        <v>7358</v>
      </c>
      <c r="R331" s="18"/>
      <c r="S331" s="51" t="s">
        <v>220</v>
      </c>
      <c r="T331" s="65">
        <v>324753</v>
      </c>
      <c r="U331" s="18"/>
      <c r="V331" s="51" t="s">
        <v>220</v>
      </c>
      <c r="W331" s="65">
        <v>332111</v>
      </c>
      <c r="X331" s="18"/>
    </row>
    <row r="332" spans="1:27" ht="15.75" thickTop="1" x14ac:dyDescent="0.25">
      <c r="A332" s="39"/>
      <c r="B332" s="41"/>
      <c r="C332" s="41"/>
      <c r="D332" s="41"/>
      <c r="E332" s="41"/>
      <c r="F332" s="41"/>
      <c r="G332" s="41"/>
      <c r="H332" s="41"/>
      <c r="I332" s="41"/>
      <c r="J332" s="41"/>
      <c r="K332" s="41"/>
      <c r="L332" s="41"/>
      <c r="M332" s="41"/>
      <c r="N332" s="41"/>
      <c r="O332" s="41"/>
      <c r="P332" s="41"/>
      <c r="Q332" s="41"/>
      <c r="R332" s="41"/>
      <c r="S332" s="41"/>
      <c r="T332" s="41"/>
      <c r="U332" s="41"/>
      <c r="V332" s="41"/>
      <c r="W332" s="41"/>
      <c r="X332" s="41"/>
      <c r="Y332" s="41"/>
      <c r="Z332" s="41"/>
      <c r="AA332" s="41"/>
    </row>
    <row r="333" spans="1:27" ht="25.5" customHeight="1" x14ac:dyDescent="0.25">
      <c r="A333" s="39"/>
      <c r="B333" s="41" t="s">
        <v>448</v>
      </c>
      <c r="C333" s="41"/>
      <c r="D333" s="41"/>
      <c r="E333" s="41"/>
      <c r="F333" s="41"/>
      <c r="G333" s="41"/>
      <c r="H333" s="41"/>
      <c r="I333" s="41"/>
      <c r="J333" s="41"/>
      <c r="K333" s="41"/>
      <c r="L333" s="41"/>
      <c r="M333" s="41"/>
      <c r="N333" s="41"/>
      <c r="O333" s="41"/>
      <c r="P333" s="41"/>
      <c r="Q333" s="41"/>
      <c r="R333" s="41"/>
      <c r="S333" s="41"/>
      <c r="T333" s="41"/>
      <c r="U333" s="41"/>
      <c r="V333" s="41"/>
      <c r="W333" s="41"/>
      <c r="X333" s="41"/>
      <c r="Y333" s="41"/>
      <c r="Z333" s="41"/>
      <c r="AA333" s="41"/>
    </row>
    <row r="334" spans="1:27" x14ac:dyDescent="0.25">
      <c r="A334" s="39"/>
      <c r="B334" s="41"/>
      <c r="C334" s="41"/>
      <c r="D334" s="41"/>
      <c r="E334" s="41"/>
      <c r="F334" s="41"/>
      <c r="G334" s="41"/>
      <c r="H334" s="41"/>
      <c r="I334" s="41"/>
      <c r="J334" s="41"/>
      <c r="K334" s="41"/>
      <c r="L334" s="41"/>
      <c r="M334" s="41"/>
      <c r="N334" s="41"/>
      <c r="O334" s="41"/>
      <c r="P334" s="41"/>
      <c r="Q334" s="41"/>
      <c r="R334" s="41"/>
      <c r="S334" s="41"/>
      <c r="T334" s="41"/>
      <c r="U334" s="41"/>
      <c r="V334" s="41"/>
      <c r="W334" s="41"/>
      <c r="X334" s="41"/>
      <c r="Y334" s="41"/>
      <c r="Z334" s="41"/>
      <c r="AA334" s="41"/>
    </row>
    <row r="335" spans="1:27" x14ac:dyDescent="0.25">
      <c r="A335" s="39"/>
      <c r="B335" s="41" t="s">
        <v>449</v>
      </c>
      <c r="C335" s="41"/>
      <c r="D335" s="41"/>
      <c r="E335" s="41"/>
      <c r="F335" s="41"/>
      <c r="G335" s="41"/>
      <c r="H335" s="41"/>
      <c r="I335" s="41"/>
      <c r="J335" s="41"/>
      <c r="K335" s="41"/>
      <c r="L335" s="41"/>
      <c r="M335" s="41"/>
      <c r="N335" s="41"/>
      <c r="O335" s="41"/>
      <c r="P335" s="41"/>
      <c r="Q335" s="41"/>
      <c r="R335" s="41"/>
      <c r="S335" s="41"/>
      <c r="T335" s="41"/>
      <c r="U335" s="41"/>
      <c r="V335" s="41"/>
      <c r="W335" s="41"/>
      <c r="X335" s="41"/>
      <c r="Y335" s="41"/>
      <c r="Z335" s="41"/>
      <c r="AA335" s="41"/>
    </row>
    <row r="336" spans="1:27" x14ac:dyDescent="0.25">
      <c r="A336" s="39"/>
      <c r="B336" s="41"/>
      <c r="C336" s="41"/>
      <c r="D336" s="41"/>
      <c r="E336" s="41"/>
      <c r="F336" s="41"/>
      <c r="G336" s="41"/>
      <c r="H336" s="41"/>
      <c r="I336" s="41"/>
      <c r="J336" s="41"/>
      <c r="K336" s="41"/>
      <c r="L336" s="41"/>
      <c r="M336" s="41"/>
      <c r="N336" s="41"/>
      <c r="O336" s="41"/>
      <c r="P336" s="41"/>
      <c r="Q336" s="41"/>
      <c r="R336" s="41"/>
      <c r="S336" s="41"/>
      <c r="T336" s="41"/>
      <c r="U336" s="41"/>
      <c r="V336" s="41"/>
      <c r="W336" s="41"/>
      <c r="X336" s="41"/>
      <c r="Y336" s="41"/>
      <c r="Z336" s="41"/>
      <c r="AA336" s="41"/>
    </row>
    <row r="337" spans="1:27" ht="15.75" thickBot="1" x14ac:dyDescent="0.3">
      <c r="A337" s="39"/>
      <c r="B337" s="12"/>
      <c r="C337" s="13"/>
      <c r="D337" s="32" t="s">
        <v>450</v>
      </c>
      <c r="E337" s="32"/>
      <c r="F337" s="32"/>
      <c r="G337" s="32"/>
      <c r="H337" s="32"/>
      <c r="I337" s="32"/>
      <c r="J337" s="32"/>
      <c r="K337" s="13"/>
    </row>
    <row r="338" spans="1:27" x14ac:dyDescent="0.25">
      <c r="A338" s="39"/>
      <c r="B338" s="58" t="s">
        <v>451</v>
      </c>
      <c r="C338" s="68"/>
      <c r="D338" s="14" t="s">
        <v>316</v>
      </c>
      <c r="E338" s="80"/>
      <c r="F338" s="78" t="s">
        <v>453</v>
      </c>
      <c r="G338" s="78"/>
      <c r="H338" s="80"/>
      <c r="I338" s="78" t="s">
        <v>455</v>
      </c>
      <c r="J338" s="78"/>
      <c r="K338" s="68"/>
    </row>
    <row r="339" spans="1:27" x14ac:dyDescent="0.25">
      <c r="A339" s="39"/>
      <c r="B339" s="58" t="s">
        <v>257</v>
      </c>
      <c r="C339" s="68"/>
      <c r="D339" s="14" t="s">
        <v>317</v>
      </c>
      <c r="E339" s="68"/>
      <c r="F339" s="31" t="s">
        <v>454</v>
      </c>
      <c r="G339" s="31"/>
      <c r="H339" s="68"/>
      <c r="I339" s="31" t="s">
        <v>454</v>
      </c>
      <c r="J339" s="31"/>
      <c r="K339" s="68"/>
    </row>
    <row r="340" spans="1:27" x14ac:dyDescent="0.25">
      <c r="A340" s="39"/>
      <c r="B340" s="4"/>
      <c r="C340" s="68"/>
      <c r="D340" s="14" t="s">
        <v>452</v>
      </c>
      <c r="E340" s="68"/>
      <c r="F340" s="31" t="s">
        <v>405</v>
      </c>
      <c r="G340" s="31"/>
      <c r="H340" s="68"/>
      <c r="I340" s="31" t="s">
        <v>405</v>
      </c>
      <c r="J340" s="31"/>
      <c r="K340" s="68"/>
    </row>
    <row r="341" spans="1:27" ht="15.75" thickBot="1" x14ac:dyDescent="0.3">
      <c r="A341" s="39"/>
      <c r="B341" s="59"/>
      <c r="C341" s="68"/>
      <c r="D341" s="59"/>
      <c r="E341" s="68"/>
      <c r="F341" s="32" t="s">
        <v>409</v>
      </c>
      <c r="G341" s="32"/>
      <c r="H341" s="68"/>
      <c r="I341" s="32" t="s">
        <v>409</v>
      </c>
      <c r="J341" s="32"/>
      <c r="K341" s="68"/>
    </row>
    <row r="342" spans="1:27" x14ac:dyDescent="0.25">
      <c r="A342" s="39"/>
      <c r="B342" s="60" t="s">
        <v>443</v>
      </c>
      <c r="C342" s="18"/>
      <c r="D342" s="44"/>
      <c r="E342" s="18"/>
      <c r="F342" s="70"/>
      <c r="G342" s="70"/>
      <c r="H342" s="18"/>
      <c r="I342" s="70"/>
      <c r="J342" s="70"/>
      <c r="K342" s="18"/>
    </row>
    <row r="343" spans="1:27" ht="15.75" thickBot="1" x14ac:dyDescent="0.3">
      <c r="A343" s="39"/>
      <c r="B343" s="86" t="s">
        <v>456</v>
      </c>
      <c r="C343" s="12"/>
      <c r="D343" s="63">
        <v>1</v>
      </c>
      <c r="E343" s="12"/>
      <c r="F343" s="91" t="s">
        <v>220</v>
      </c>
      <c r="G343" s="63">
        <v>257</v>
      </c>
      <c r="H343" s="12"/>
      <c r="I343" s="91" t="s">
        <v>220</v>
      </c>
      <c r="J343" s="63">
        <v>257</v>
      </c>
      <c r="K343" s="12"/>
    </row>
    <row r="344" spans="1:27" x14ac:dyDescent="0.25">
      <c r="A344" s="39"/>
      <c r="B344" s="64"/>
      <c r="C344" s="18"/>
      <c r="D344" s="44"/>
      <c r="E344" s="18"/>
      <c r="F344" s="70"/>
      <c r="G344" s="70"/>
      <c r="H344" s="18"/>
      <c r="I344" s="70"/>
      <c r="J344" s="70"/>
      <c r="K344" s="18"/>
    </row>
    <row r="345" spans="1:27" ht="15.75" thickBot="1" x14ac:dyDescent="0.3">
      <c r="A345" s="39"/>
      <c r="B345" s="61" t="s">
        <v>457</v>
      </c>
      <c r="C345" s="12"/>
      <c r="D345" s="83">
        <v>1</v>
      </c>
      <c r="E345" s="12"/>
      <c r="F345" s="28" t="s">
        <v>220</v>
      </c>
      <c r="G345" s="83">
        <v>257</v>
      </c>
      <c r="H345" s="12"/>
      <c r="I345" s="28" t="s">
        <v>220</v>
      </c>
      <c r="J345" s="83">
        <v>257</v>
      </c>
      <c r="K345" s="12"/>
    </row>
    <row r="346" spans="1:27" ht="15.75" thickTop="1" x14ac:dyDescent="0.25">
      <c r="A346" s="39"/>
      <c r="B346" s="41"/>
      <c r="C346" s="41"/>
      <c r="D346" s="41"/>
      <c r="E346" s="41"/>
      <c r="F346" s="41"/>
      <c r="G346" s="41"/>
      <c r="H346" s="41"/>
      <c r="I346" s="41"/>
      <c r="J346" s="41"/>
      <c r="K346" s="41"/>
      <c r="L346" s="41"/>
      <c r="M346" s="41"/>
      <c r="N346" s="41"/>
      <c r="O346" s="41"/>
      <c r="P346" s="41"/>
      <c r="Q346" s="41"/>
      <c r="R346" s="41"/>
      <c r="S346" s="41"/>
      <c r="T346" s="41"/>
      <c r="U346" s="41"/>
      <c r="V346" s="41"/>
      <c r="W346" s="41"/>
      <c r="X346" s="41"/>
      <c r="Y346" s="41"/>
      <c r="Z346" s="41"/>
      <c r="AA346" s="41"/>
    </row>
    <row r="347" spans="1:27" ht="15.75" thickBot="1" x14ac:dyDescent="0.3">
      <c r="A347" s="39"/>
      <c r="B347" s="12"/>
      <c r="C347" s="13"/>
      <c r="D347" s="32" t="s">
        <v>458</v>
      </c>
      <c r="E347" s="32"/>
      <c r="F347" s="32"/>
      <c r="G347" s="32"/>
      <c r="H347" s="32"/>
      <c r="I347" s="32"/>
      <c r="J347" s="32"/>
      <c r="K347" s="13"/>
    </row>
    <row r="348" spans="1:27" x14ac:dyDescent="0.25">
      <c r="A348" s="39"/>
      <c r="B348" s="58" t="s">
        <v>459</v>
      </c>
      <c r="C348" s="68"/>
      <c r="D348" s="14" t="s">
        <v>316</v>
      </c>
      <c r="E348" s="80"/>
      <c r="F348" s="78" t="s">
        <v>453</v>
      </c>
      <c r="G348" s="78"/>
      <c r="H348" s="80"/>
      <c r="I348" s="78" t="s">
        <v>455</v>
      </c>
      <c r="J348" s="78"/>
      <c r="K348" s="68"/>
    </row>
    <row r="349" spans="1:27" x14ac:dyDescent="0.25">
      <c r="A349" s="39"/>
      <c r="B349" s="58" t="s">
        <v>460</v>
      </c>
      <c r="C349" s="68"/>
      <c r="D349" s="14" t="s">
        <v>317</v>
      </c>
      <c r="E349" s="68"/>
      <c r="F349" s="31" t="s">
        <v>454</v>
      </c>
      <c r="G349" s="31"/>
      <c r="H349" s="68"/>
      <c r="I349" s="31" t="s">
        <v>454</v>
      </c>
      <c r="J349" s="31"/>
      <c r="K349" s="68"/>
    </row>
    <row r="350" spans="1:27" x14ac:dyDescent="0.25">
      <c r="A350" s="39"/>
      <c r="B350" s="58" t="s">
        <v>257</v>
      </c>
      <c r="C350" s="68"/>
      <c r="D350" s="14" t="s">
        <v>452</v>
      </c>
      <c r="E350" s="68"/>
      <c r="F350" s="31" t="s">
        <v>405</v>
      </c>
      <c r="G350" s="31"/>
      <c r="H350" s="68"/>
      <c r="I350" s="31" t="s">
        <v>405</v>
      </c>
      <c r="J350" s="31"/>
      <c r="K350" s="68"/>
    </row>
    <row r="351" spans="1:27" ht="15.75" thickBot="1" x14ac:dyDescent="0.3">
      <c r="A351" s="39"/>
      <c r="B351" s="59"/>
      <c r="C351" s="68"/>
      <c r="D351" s="59"/>
      <c r="E351" s="68"/>
      <c r="F351" s="32" t="s">
        <v>409</v>
      </c>
      <c r="G351" s="32"/>
      <c r="H351" s="68"/>
      <c r="I351" s="32" t="s">
        <v>409</v>
      </c>
      <c r="J351" s="32"/>
      <c r="K351" s="68"/>
    </row>
    <row r="352" spans="1:27" x14ac:dyDescent="0.25">
      <c r="A352" s="39"/>
      <c r="B352" s="60" t="s">
        <v>443</v>
      </c>
      <c r="C352" s="18"/>
      <c r="D352" s="44"/>
      <c r="E352" s="18"/>
      <c r="F352" s="70"/>
      <c r="G352" s="70"/>
      <c r="H352" s="18"/>
      <c r="I352" s="70"/>
      <c r="J352" s="70"/>
      <c r="K352" s="18"/>
    </row>
    <row r="353" spans="1:27" ht="15.75" thickBot="1" x14ac:dyDescent="0.3">
      <c r="A353" s="39"/>
      <c r="B353" s="86" t="s">
        <v>456</v>
      </c>
      <c r="C353" s="12"/>
      <c r="D353" s="63">
        <v>1</v>
      </c>
      <c r="E353" s="12"/>
      <c r="F353" s="91" t="s">
        <v>220</v>
      </c>
      <c r="G353" s="63">
        <v>53</v>
      </c>
      <c r="H353" s="12"/>
      <c r="I353" s="91" t="s">
        <v>220</v>
      </c>
      <c r="J353" s="63">
        <v>53</v>
      </c>
      <c r="K353" s="12"/>
    </row>
    <row r="354" spans="1:27" ht="15.75" thickBot="1" x14ac:dyDescent="0.3">
      <c r="A354" s="39"/>
      <c r="B354" s="60" t="s">
        <v>461</v>
      </c>
      <c r="C354" s="18"/>
      <c r="D354" s="26">
        <v>1</v>
      </c>
      <c r="E354" s="18"/>
      <c r="F354" s="92" t="s">
        <v>220</v>
      </c>
      <c r="G354" s="26">
        <v>53</v>
      </c>
      <c r="H354" s="18"/>
      <c r="I354" s="92" t="s">
        <v>220</v>
      </c>
      <c r="J354" s="26">
        <v>53</v>
      </c>
      <c r="K354" s="18"/>
    </row>
    <row r="355" spans="1:27" x14ac:dyDescent="0.25">
      <c r="A355" s="39"/>
      <c r="B355" s="22"/>
      <c r="C355" s="12"/>
      <c r="D355" s="23"/>
      <c r="E355" s="12"/>
      <c r="F355" s="37"/>
      <c r="G355" s="37"/>
      <c r="H355" s="12"/>
      <c r="I355" s="37"/>
      <c r="J355" s="37"/>
      <c r="K355" s="12"/>
    </row>
    <row r="356" spans="1:27" x14ac:dyDescent="0.25">
      <c r="A356" s="39"/>
      <c r="B356" s="60" t="s">
        <v>462</v>
      </c>
      <c r="C356" s="18"/>
      <c r="D356" s="44"/>
      <c r="E356" s="18"/>
      <c r="F356" s="54"/>
      <c r="G356" s="54"/>
      <c r="H356" s="18"/>
      <c r="I356" s="54"/>
      <c r="J356" s="54"/>
      <c r="K356" s="18"/>
    </row>
    <row r="357" spans="1:27" ht="15.75" thickBot="1" x14ac:dyDescent="0.3">
      <c r="A357" s="39"/>
      <c r="B357" s="86" t="s">
        <v>456</v>
      </c>
      <c r="C357" s="12"/>
      <c r="D357" s="63">
        <v>2</v>
      </c>
      <c r="E357" s="12"/>
      <c r="F357" s="91" t="s">
        <v>220</v>
      </c>
      <c r="G357" s="63">
        <v>596</v>
      </c>
      <c r="H357" s="12"/>
      <c r="I357" s="91" t="s">
        <v>220</v>
      </c>
      <c r="J357" s="63">
        <v>596</v>
      </c>
      <c r="K357" s="12"/>
    </row>
    <row r="358" spans="1:27" ht="15.75" thickBot="1" x14ac:dyDescent="0.3">
      <c r="A358" s="39"/>
      <c r="B358" s="60" t="s">
        <v>463</v>
      </c>
      <c r="C358" s="18"/>
      <c r="D358" s="26">
        <v>2</v>
      </c>
      <c r="E358" s="18"/>
      <c r="F358" s="92" t="s">
        <v>220</v>
      </c>
      <c r="G358" s="26">
        <v>596</v>
      </c>
      <c r="H358" s="18"/>
      <c r="I358" s="92" t="s">
        <v>220</v>
      </c>
      <c r="J358" s="26">
        <v>596</v>
      </c>
      <c r="K358" s="18"/>
    </row>
    <row r="359" spans="1:27" x14ac:dyDescent="0.25">
      <c r="A359" s="39"/>
      <c r="B359" s="22"/>
      <c r="C359" s="12"/>
      <c r="D359" s="23"/>
      <c r="E359" s="12"/>
      <c r="F359" s="37"/>
      <c r="G359" s="37"/>
      <c r="H359" s="12"/>
      <c r="I359" s="37"/>
      <c r="J359" s="37"/>
      <c r="K359" s="12"/>
    </row>
    <row r="360" spans="1:27" ht="15.75" thickBot="1" x14ac:dyDescent="0.3">
      <c r="A360" s="39"/>
      <c r="B360" s="60" t="s">
        <v>457</v>
      </c>
      <c r="C360" s="18"/>
      <c r="D360" s="93">
        <v>3</v>
      </c>
      <c r="E360" s="18"/>
      <c r="F360" s="51" t="s">
        <v>220</v>
      </c>
      <c r="G360" s="93">
        <v>649</v>
      </c>
      <c r="H360" s="18"/>
      <c r="I360" s="51" t="s">
        <v>220</v>
      </c>
      <c r="J360" s="93">
        <v>649</v>
      </c>
      <c r="K360" s="18"/>
    </row>
    <row r="361" spans="1:27" ht="15.75" thickTop="1" x14ac:dyDescent="0.25">
      <c r="A361" s="39"/>
      <c r="B361" s="41"/>
      <c r="C361" s="41"/>
      <c r="D361" s="41"/>
      <c r="E361" s="41"/>
      <c r="F361" s="41"/>
      <c r="G361" s="41"/>
      <c r="H361" s="41"/>
      <c r="I361" s="41"/>
      <c r="J361" s="41"/>
      <c r="K361" s="41"/>
      <c r="L361" s="41"/>
      <c r="M361" s="41"/>
      <c r="N361" s="41"/>
      <c r="O361" s="41"/>
      <c r="P361" s="41"/>
      <c r="Q361" s="41"/>
      <c r="R361" s="41"/>
      <c r="S361" s="41"/>
      <c r="T361" s="41"/>
      <c r="U361" s="41"/>
      <c r="V361" s="41"/>
      <c r="W361" s="41"/>
      <c r="X361" s="41"/>
      <c r="Y361" s="41"/>
      <c r="Z361" s="41"/>
      <c r="AA361" s="41"/>
    </row>
    <row r="362" spans="1:27" x14ac:dyDescent="0.25">
      <c r="A362" s="39"/>
      <c r="B362" s="41" t="s">
        <v>464</v>
      </c>
      <c r="C362" s="41"/>
      <c r="D362" s="41"/>
      <c r="E362" s="41"/>
      <c r="F362" s="41"/>
      <c r="G362" s="41"/>
      <c r="H362" s="41"/>
      <c r="I362" s="41"/>
      <c r="J362" s="41"/>
      <c r="K362" s="41"/>
      <c r="L362" s="41"/>
      <c r="M362" s="41"/>
      <c r="N362" s="41"/>
      <c r="O362" s="41"/>
      <c r="P362" s="41"/>
      <c r="Q362" s="41"/>
      <c r="R362" s="41"/>
      <c r="S362" s="41"/>
      <c r="T362" s="41"/>
      <c r="U362" s="41"/>
      <c r="V362" s="41"/>
      <c r="W362" s="41"/>
      <c r="X362" s="41"/>
      <c r="Y362" s="41"/>
      <c r="Z362" s="41"/>
      <c r="AA362" s="41"/>
    </row>
    <row r="363" spans="1:27" x14ac:dyDescent="0.25">
      <c r="A363" s="39"/>
      <c r="B363" s="41"/>
      <c r="C363" s="41"/>
      <c r="D363" s="41"/>
      <c r="E363" s="41"/>
      <c r="F363" s="41"/>
      <c r="G363" s="41"/>
      <c r="H363" s="41"/>
      <c r="I363" s="41"/>
      <c r="J363" s="41"/>
      <c r="K363" s="41"/>
      <c r="L363" s="41"/>
      <c r="M363" s="41"/>
      <c r="N363" s="41"/>
      <c r="O363" s="41"/>
      <c r="P363" s="41"/>
      <c r="Q363" s="41"/>
      <c r="R363" s="41"/>
      <c r="S363" s="41"/>
      <c r="T363" s="41"/>
      <c r="U363" s="41"/>
      <c r="V363" s="41"/>
      <c r="W363" s="41"/>
      <c r="X363" s="41"/>
      <c r="Y363" s="41"/>
      <c r="Z363" s="41"/>
      <c r="AA363" s="41"/>
    </row>
    <row r="364" spans="1:27" x14ac:dyDescent="0.25">
      <c r="A364" s="39"/>
      <c r="B364" s="41" t="s">
        <v>465</v>
      </c>
      <c r="C364" s="41"/>
      <c r="D364" s="41"/>
      <c r="E364" s="41"/>
      <c r="F364" s="41"/>
      <c r="G364" s="41"/>
      <c r="H364" s="41"/>
      <c r="I364" s="41"/>
      <c r="J364" s="41"/>
      <c r="K364" s="41"/>
      <c r="L364" s="41"/>
      <c r="M364" s="41"/>
      <c r="N364" s="41"/>
      <c r="O364" s="41"/>
      <c r="P364" s="41"/>
      <c r="Q364" s="41"/>
      <c r="R364" s="41"/>
      <c r="S364" s="41"/>
      <c r="T364" s="41"/>
      <c r="U364" s="41"/>
      <c r="V364" s="41"/>
      <c r="W364" s="41"/>
      <c r="X364" s="41"/>
      <c r="Y364" s="41"/>
      <c r="Z364" s="41"/>
      <c r="AA364" s="41"/>
    </row>
    <row r="365" spans="1:27" x14ac:dyDescent="0.25">
      <c r="A365" s="39"/>
      <c r="B365" s="41"/>
      <c r="C365" s="41"/>
      <c r="D365" s="41"/>
      <c r="E365" s="41"/>
      <c r="F365" s="41"/>
      <c r="G365" s="41"/>
      <c r="H365" s="41"/>
      <c r="I365" s="41"/>
      <c r="J365" s="41"/>
      <c r="K365" s="41"/>
      <c r="L365" s="41"/>
      <c r="M365" s="41"/>
      <c r="N365" s="41"/>
      <c r="O365" s="41"/>
      <c r="P365" s="41"/>
      <c r="Q365" s="41"/>
      <c r="R365" s="41"/>
      <c r="S365" s="41"/>
      <c r="T365" s="41"/>
      <c r="U365" s="41"/>
      <c r="V365" s="41"/>
      <c r="W365" s="41"/>
      <c r="X365" s="41"/>
      <c r="Y365" s="41"/>
      <c r="Z365" s="41"/>
      <c r="AA365" s="41"/>
    </row>
    <row r="366" spans="1:27" x14ac:dyDescent="0.25">
      <c r="A366" s="39"/>
      <c r="B366" s="41" t="s">
        <v>466</v>
      </c>
      <c r="C366" s="41"/>
      <c r="D366" s="41"/>
      <c r="E366" s="41"/>
      <c r="F366" s="41"/>
      <c r="G366" s="41"/>
      <c r="H366" s="41"/>
      <c r="I366" s="41"/>
      <c r="J366" s="41"/>
      <c r="K366" s="41"/>
      <c r="L366" s="41"/>
      <c r="M366" s="41"/>
      <c r="N366" s="41"/>
      <c r="O366" s="41"/>
      <c r="P366" s="41"/>
      <c r="Q366" s="41"/>
      <c r="R366" s="41"/>
      <c r="S366" s="41"/>
      <c r="T366" s="41"/>
      <c r="U366" s="41"/>
      <c r="V366" s="41"/>
      <c r="W366" s="41"/>
      <c r="X366" s="41"/>
      <c r="Y366" s="41"/>
      <c r="Z366" s="41"/>
      <c r="AA366" s="41"/>
    </row>
    <row r="367" spans="1:27" x14ac:dyDescent="0.25">
      <c r="A367" s="39"/>
      <c r="B367" s="41"/>
      <c r="C367" s="41"/>
      <c r="D367" s="41"/>
      <c r="E367" s="41"/>
      <c r="F367" s="41"/>
      <c r="G367" s="41"/>
      <c r="H367" s="41"/>
      <c r="I367" s="41"/>
      <c r="J367" s="41"/>
      <c r="K367" s="41"/>
      <c r="L367" s="41"/>
      <c r="M367" s="41"/>
      <c r="N367" s="41"/>
      <c r="O367" s="41"/>
      <c r="P367" s="41"/>
      <c r="Q367" s="41"/>
      <c r="R367" s="41"/>
      <c r="S367" s="41"/>
      <c r="T367" s="41"/>
      <c r="U367" s="41"/>
      <c r="V367" s="41"/>
      <c r="W367" s="41"/>
      <c r="X367" s="41"/>
      <c r="Y367" s="41"/>
      <c r="Z367" s="41"/>
      <c r="AA367" s="41"/>
    </row>
  </sheetData>
  <mergeCells count="1544">
    <mergeCell ref="B362:AA362"/>
    <mergeCell ref="B363:AA363"/>
    <mergeCell ref="B364:AA364"/>
    <mergeCell ref="B365:AA365"/>
    <mergeCell ref="B366:AA366"/>
    <mergeCell ref="B367:AA367"/>
    <mergeCell ref="B333:AA333"/>
    <mergeCell ref="B334:AA334"/>
    <mergeCell ref="B335:AA335"/>
    <mergeCell ref="B336:AA336"/>
    <mergeCell ref="B346:AA346"/>
    <mergeCell ref="B361:AA361"/>
    <mergeCell ref="B301:AA301"/>
    <mergeCell ref="B302:AA302"/>
    <mergeCell ref="B303:AA303"/>
    <mergeCell ref="B304:AA304"/>
    <mergeCell ref="B318:AA318"/>
    <mergeCell ref="B332:AA332"/>
    <mergeCell ref="B284:AA284"/>
    <mergeCell ref="B296:AA296"/>
    <mergeCell ref="B297:AA297"/>
    <mergeCell ref="B298:AA298"/>
    <mergeCell ref="B299:AA299"/>
    <mergeCell ref="B300:AA300"/>
    <mergeCell ref="B267:AA267"/>
    <mergeCell ref="B268:AA268"/>
    <mergeCell ref="B269:AA269"/>
    <mergeCell ref="B270:AA270"/>
    <mergeCell ref="B271:AA271"/>
    <mergeCell ref="B272:AA272"/>
    <mergeCell ref="B228:AA228"/>
    <mergeCell ref="B262:AA262"/>
    <mergeCell ref="B263:AA263"/>
    <mergeCell ref="B264:AA264"/>
    <mergeCell ref="B265:AA265"/>
    <mergeCell ref="B266:AA266"/>
    <mergeCell ref="B120:AA120"/>
    <mergeCell ref="B131:AA131"/>
    <mergeCell ref="B143:AA143"/>
    <mergeCell ref="B144:AA144"/>
    <mergeCell ref="B145:AA145"/>
    <mergeCell ref="B155:AA155"/>
    <mergeCell ref="B68:AA68"/>
    <mergeCell ref="B92:AA92"/>
    <mergeCell ref="B116:AA116"/>
    <mergeCell ref="B117:AA117"/>
    <mergeCell ref="B118:AA118"/>
    <mergeCell ref="B119:AA119"/>
    <mergeCell ref="B20:AA20"/>
    <mergeCell ref="B21:AA21"/>
    <mergeCell ref="B22:AA22"/>
    <mergeCell ref="B23:AA23"/>
    <mergeCell ref="B24:AA24"/>
    <mergeCell ref="B33:AA33"/>
    <mergeCell ref="A1:A2"/>
    <mergeCell ref="B1:AA1"/>
    <mergeCell ref="B2:AA2"/>
    <mergeCell ref="B3:AA3"/>
    <mergeCell ref="A4:A367"/>
    <mergeCell ref="B4:AA4"/>
    <mergeCell ref="B5:AA5"/>
    <mergeCell ref="B6:AA6"/>
    <mergeCell ref="B7:AA7"/>
    <mergeCell ref="B8:AA8"/>
    <mergeCell ref="F355:G355"/>
    <mergeCell ref="I355:J355"/>
    <mergeCell ref="F356:G356"/>
    <mergeCell ref="I356:J356"/>
    <mergeCell ref="F359:G359"/>
    <mergeCell ref="I359:J359"/>
    <mergeCell ref="I348:J348"/>
    <mergeCell ref="I349:J349"/>
    <mergeCell ref="I350:J350"/>
    <mergeCell ref="I351:J351"/>
    <mergeCell ref="K348:K351"/>
    <mergeCell ref="F352:G352"/>
    <mergeCell ref="I352:J352"/>
    <mergeCell ref="F344:G344"/>
    <mergeCell ref="I344:J344"/>
    <mergeCell ref="D347:J347"/>
    <mergeCell ref="C348:C351"/>
    <mergeCell ref="E348:E351"/>
    <mergeCell ref="F348:G348"/>
    <mergeCell ref="F349:G349"/>
    <mergeCell ref="F350:G350"/>
    <mergeCell ref="F351:G351"/>
    <mergeCell ref="H348:H351"/>
    <mergeCell ref="I339:J339"/>
    <mergeCell ref="I340:J340"/>
    <mergeCell ref="I341:J341"/>
    <mergeCell ref="K338:K341"/>
    <mergeCell ref="F342:G342"/>
    <mergeCell ref="I342:J342"/>
    <mergeCell ref="V330:W330"/>
    <mergeCell ref="D337:J337"/>
    <mergeCell ref="C338:C341"/>
    <mergeCell ref="E338:E341"/>
    <mergeCell ref="F338:G338"/>
    <mergeCell ref="F339:G339"/>
    <mergeCell ref="F340:G340"/>
    <mergeCell ref="F341:G341"/>
    <mergeCell ref="H338:H341"/>
    <mergeCell ref="I338:J338"/>
    <mergeCell ref="D330:E330"/>
    <mergeCell ref="G330:H330"/>
    <mergeCell ref="J330:K330"/>
    <mergeCell ref="M330:N330"/>
    <mergeCell ref="P330:Q330"/>
    <mergeCell ref="S330:T330"/>
    <mergeCell ref="V328:W328"/>
    <mergeCell ref="D329:E329"/>
    <mergeCell ref="G329:H329"/>
    <mergeCell ref="J329:K329"/>
    <mergeCell ref="M329:N329"/>
    <mergeCell ref="P329:Q329"/>
    <mergeCell ref="S329:T329"/>
    <mergeCell ref="V329:W329"/>
    <mergeCell ref="D328:E328"/>
    <mergeCell ref="G328:H328"/>
    <mergeCell ref="J328:K328"/>
    <mergeCell ref="M328:N328"/>
    <mergeCell ref="P328:Q328"/>
    <mergeCell ref="S328:T328"/>
    <mergeCell ref="V326:W326"/>
    <mergeCell ref="D327:E327"/>
    <mergeCell ref="G327:H327"/>
    <mergeCell ref="J327:K327"/>
    <mergeCell ref="M327:N327"/>
    <mergeCell ref="P327:Q327"/>
    <mergeCell ref="S327:T327"/>
    <mergeCell ref="V327:W327"/>
    <mergeCell ref="D326:E326"/>
    <mergeCell ref="G326:H326"/>
    <mergeCell ref="J326:K326"/>
    <mergeCell ref="M326:N326"/>
    <mergeCell ref="P326:Q326"/>
    <mergeCell ref="S326:T326"/>
    <mergeCell ref="S324:T324"/>
    <mergeCell ref="V324:W324"/>
    <mergeCell ref="D325:E325"/>
    <mergeCell ref="G325:H325"/>
    <mergeCell ref="J325:K325"/>
    <mergeCell ref="M325:N325"/>
    <mergeCell ref="P325:Q325"/>
    <mergeCell ref="S325:T325"/>
    <mergeCell ref="V325:W325"/>
    <mergeCell ref="R319:R322"/>
    <mergeCell ref="S319:T322"/>
    <mergeCell ref="U319:U322"/>
    <mergeCell ref="V319:W322"/>
    <mergeCell ref="X319:X322"/>
    <mergeCell ref="D324:E324"/>
    <mergeCell ref="G324:H324"/>
    <mergeCell ref="J324:K324"/>
    <mergeCell ref="M324:N324"/>
    <mergeCell ref="P324:Q324"/>
    <mergeCell ref="L319:L322"/>
    <mergeCell ref="M319:N322"/>
    <mergeCell ref="O319:O322"/>
    <mergeCell ref="P319:Q319"/>
    <mergeCell ref="P320:Q320"/>
    <mergeCell ref="P321:Q321"/>
    <mergeCell ref="P322:Q322"/>
    <mergeCell ref="G322:H322"/>
    <mergeCell ref="I319:I322"/>
    <mergeCell ref="J319:K319"/>
    <mergeCell ref="J320:K320"/>
    <mergeCell ref="J321:K321"/>
    <mergeCell ref="J322:K322"/>
    <mergeCell ref="V316:W316"/>
    <mergeCell ref="C319:C322"/>
    <mergeCell ref="D319:E319"/>
    <mergeCell ref="D320:E320"/>
    <mergeCell ref="D321:E321"/>
    <mergeCell ref="D322:E322"/>
    <mergeCell ref="F319:F322"/>
    <mergeCell ref="G319:H319"/>
    <mergeCell ref="G320:H320"/>
    <mergeCell ref="G321:H321"/>
    <mergeCell ref="D316:E316"/>
    <mergeCell ref="G316:H316"/>
    <mergeCell ref="J316:K316"/>
    <mergeCell ref="M316:N316"/>
    <mergeCell ref="P316:Q316"/>
    <mergeCell ref="S316:T316"/>
    <mergeCell ref="V314:W314"/>
    <mergeCell ref="D315:E315"/>
    <mergeCell ref="G315:H315"/>
    <mergeCell ref="J315:K315"/>
    <mergeCell ref="M315:N315"/>
    <mergeCell ref="P315:Q315"/>
    <mergeCell ref="S315:T315"/>
    <mergeCell ref="V315:W315"/>
    <mergeCell ref="D314:E314"/>
    <mergeCell ref="G314:H314"/>
    <mergeCell ref="J314:K314"/>
    <mergeCell ref="M314:N314"/>
    <mergeCell ref="P314:Q314"/>
    <mergeCell ref="S314:T314"/>
    <mergeCell ref="V312:W312"/>
    <mergeCell ref="D313:E313"/>
    <mergeCell ref="G313:H313"/>
    <mergeCell ref="J313:K313"/>
    <mergeCell ref="M313:N313"/>
    <mergeCell ref="P313:Q313"/>
    <mergeCell ref="S313:T313"/>
    <mergeCell ref="V313:W313"/>
    <mergeCell ref="D312:E312"/>
    <mergeCell ref="G312:H312"/>
    <mergeCell ref="J312:K312"/>
    <mergeCell ref="M312:N312"/>
    <mergeCell ref="P312:Q312"/>
    <mergeCell ref="S312:T312"/>
    <mergeCell ref="V310:W310"/>
    <mergeCell ref="D311:E311"/>
    <mergeCell ref="G311:H311"/>
    <mergeCell ref="J311:K311"/>
    <mergeCell ref="M311:N311"/>
    <mergeCell ref="P311:Q311"/>
    <mergeCell ref="S311:T311"/>
    <mergeCell ref="V311:W311"/>
    <mergeCell ref="S305:T308"/>
    <mergeCell ref="U305:U308"/>
    <mergeCell ref="V305:W308"/>
    <mergeCell ref="X305:X308"/>
    <mergeCell ref="D310:E310"/>
    <mergeCell ref="G310:H310"/>
    <mergeCell ref="J310:K310"/>
    <mergeCell ref="M310:N310"/>
    <mergeCell ref="P310:Q310"/>
    <mergeCell ref="S310:T310"/>
    <mergeCell ref="O305:O308"/>
    <mergeCell ref="P305:Q305"/>
    <mergeCell ref="P306:Q306"/>
    <mergeCell ref="P307:Q307"/>
    <mergeCell ref="P308:Q308"/>
    <mergeCell ref="R305:R308"/>
    <mergeCell ref="J305:K305"/>
    <mergeCell ref="J306:K306"/>
    <mergeCell ref="J307:K307"/>
    <mergeCell ref="J308:K308"/>
    <mergeCell ref="L305:L308"/>
    <mergeCell ref="M305:N308"/>
    <mergeCell ref="F305:F308"/>
    <mergeCell ref="G305:H305"/>
    <mergeCell ref="G306:H306"/>
    <mergeCell ref="G307:H307"/>
    <mergeCell ref="G308:H308"/>
    <mergeCell ref="I305:I308"/>
    <mergeCell ref="D294:E294"/>
    <mergeCell ref="G294:H294"/>
    <mergeCell ref="J294:K294"/>
    <mergeCell ref="M294:N294"/>
    <mergeCell ref="P294:Q294"/>
    <mergeCell ref="C305:C308"/>
    <mergeCell ref="D305:E305"/>
    <mergeCell ref="D306:E306"/>
    <mergeCell ref="D307:E307"/>
    <mergeCell ref="D308:E308"/>
    <mergeCell ref="D292:E292"/>
    <mergeCell ref="G292:H292"/>
    <mergeCell ref="J292:K292"/>
    <mergeCell ref="M292:N292"/>
    <mergeCell ref="P292:Q292"/>
    <mergeCell ref="D293:E293"/>
    <mergeCell ref="G293:H293"/>
    <mergeCell ref="J293:K293"/>
    <mergeCell ref="M293:N293"/>
    <mergeCell ref="P293:Q293"/>
    <mergeCell ref="D290:E290"/>
    <mergeCell ref="G290:H290"/>
    <mergeCell ref="J290:K290"/>
    <mergeCell ref="M290:N290"/>
    <mergeCell ref="P290:Q290"/>
    <mergeCell ref="D291:E291"/>
    <mergeCell ref="G291:H291"/>
    <mergeCell ref="J291:K291"/>
    <mergeCell ref="M291:N291"/>
    <mergeCell ref="P291:Q291"/>
    <mergeCell ref="D288:E288"/>
    <mergeCell ref="G288:H288"/>
    <mergeCell ref="J288:K288"/>
    <mergeCell ref="M288:N288"/>
    <mergeCell ref="P288:Q288"/>
    <mergeCell ref="D289:E289"/>
    <mergeCell ref="G289:H289"/>
    <mergeCell ref="J289:K289"/>
    <mergeCell ref="M289:N289"/>
    <mergeCell ref="P289:Q289"/>
    <mergeCell ref="D285:E285"/>
    <mergeCell ref="G285:H285"/>
    <mergeCell ref="J285:K285"/>
    <mergeCell ref="M285:N285"/>
    <mergeCell ref="P285:Q285"/>
    <mergeCell ref="D286:E286"/>
    <mergeCell ref="G286:H286"/>
    <mergeCell ref="J286:K286"/>
    <mergeCell ref="M286:N286"/>
    <mergeCell ref="P286:Q286"/>
    <mergeCell ref="D281:E281"/>
    <mergeCell ref="G281:H281"/>
    <mergeCell ref="J281:K281"/>
    <mergeCell ref="M281:N281"/>
    <mergeCell ref="P281:Q281"/>
    <mergeCell ref="D282:E282"/>
    <mergeCell ref="G282:H282"/>
    <mergeCell ref="J282:K282"/>
    <mergeCell ref="M282:N282"/>
    <mergeCell ref="P282:Q282"/>
    <mergeCell ref="D279:E279"/>
    <mergeCell ref="G279:H279"/>
    <mergeCell ref="J279:K279"/>
    <mergeCell ref="M279:N279"/>
    <mergeCell ref="P279:Q279"/>
    <mergeCell ref="D280:E280"/>
    <mergeCell ref="G280:H280"/>
    <mergeCell ref="J280:K280"/>
    <mergeCell ref="M280:N280"/>
    <mergeCell ref="P280:Q280"/>
    <mergeCell ref="D277:E277"/>
    <mergeCell ref="G277:H277"/>
    <mergeCell ref="J277:K277"/>
    <mergeCell ref="M277:N277"/>
    <mergeCell ref="P277:Q277"/>
    <mergeCell ref="D278:E278"/>
    <mergeCell ref="G278:H278"/>
    <mergeCell ref="J278:K278"/>
    <mergeCell ref="M278:N278"/>
    <mergeCell ref="P278:Q278"/>
    <mergeCell ref="D274:E274"/>
    <mergeCell ref="G274:H274"/>
    <mergeCell ref="J274:K274"/>
    <mergeCell ref="M274:N274"/>
    <mergeCell ref="P274:Q274"/>
    <mergeCell ref="D276:E276"/>
    <mergeCell ref="G276:H276"/>
    <mergeCell ref="J276:K276"/>
    <mergeCell ref="M276:N276"/>
    <mergeCell ref="P276:Q276"/>
    <mergeCell ref="D260:E260"/>
    <mergeCell ref="G260:H260"/>
    <mergeCell ref="J260:K260"/>
    <mergeCell ref="M260:N260"/>
    <mergeCell ref="P260:Q260"/>
    <mergeCell ref="D273:E273"/>
    <mergeCell ref="G273:H273"/>
    <mergeCell ref="J273:K273"/>
    <mergeCell ref="M273:N273"/>
    <mergeCell ref="P273:Q273"/>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V224:W224"/>
    <mergeCell ref="D225:E225"/>
    <mergeCell ref="G225:H225"/>
    <mergeCell ref="J225:K225"/>
    <mergeCell ref="M225:N225"/>
    <mergeCell ref="P225:Q225"/>
    <mergeCell ref="S225:T225"/>
    <mergeCell ref="V225:W225"/>
    <mergeCell ref="D224:E224"/>
    <mergeCell ref="G224:H224"/>
    <mergeCell ref="J224:K224"/>
    <mergeCell ref="M224:N224"/>
    <mergeCell ref="P224:Q224"/>
    <mergeCell ref="S224:T224"/>
    <mergeCell ref="V222:W222"/>
    <mergeCell ref="D223:E223"/>
    <mergeCell ref="G223:H223"/>
    <mergeCell ref="J223:K223"/>
    <mergeCell ref="M223:N223"/>
    <mergeCell ref="P223:Q223"/>
    <mergeCell ref="S223:T223"/>
    <mergeCell ref="V223:W223"/>
    <mergeCell ref="D222:E222"/>
    <mergeCell ref="G222:H222"/>
    <mergeCell ref="J222:K222"/>
    <mergeCell ref="M222:N222"/>
    <mergeCell ref="P222:Q222"/>
    <mergeCell ref="S222:T222"/>
    <mergeCell ref="V220:W220"/>
    <mergeCell ref="D221:E221"/>
    <mergeCell ref="G221:H221"/>
    <mergeCell ref="J221:K221"/>
    <mergeCell ref="M221:N221"/>
    <mergeCell ref="P221:Q221"/>
    <mergeCell ref="S221:T221"/>
    <mergeCell ref="V221:W221"/>
    <mergeCell ref="D220:E220"/>
    <mergeCell ref="G220:H220"/>
    <mergeCell ref="J220:K220"/>
    <mergeCell ref="M220:N220"/>
    <mergeCell ref="P220:Q220"/>
    <mergeCell ref="S220:T220"/>
    <mergeCell ref="V217:W217"/>
    <mergeCell ref="S218:T218"/>
    <mergeCell ref="D219:E219"/>
    <mergeCell ref="G219:H219"/>
    <mergeCell ref="J219:K219"/>
    <mergeCell ref="M219:N219"/>
    <mergeCell ref="P219:Q219"/>
    <mergeCell ref="S219:T219"/>
    <mergeCell ref="V219:W219"/>
    <mergeCell ref="D217:E217"/>
    <mergeCell ref="G217:H217"/>
    <mergeCell ref="J217:K217"/>
    <mergeCell ref="M217:N217"/>
    <mergeCell ref="P217:Q217"/>
    <mergeCell ref="S217:T217"/>
    <mergeCell ref="V215:W215"/>
    <mergeCell ref="D216:E216"/>
    <mergeCell ref="G216:H216"/>
    <mergeCell ref="J216:K216"/>
    <mergeCell ref="M216:N216"/>
    <mergeCell ref="P216:Q216"/>
    <mergeCell ref="S216:T216"/>
    <mergeCell ref="V216:W216"/>
    <mergeCell ref="D215:E215"/>
    <mergeCell ref="G215:H215"/>
    <mergeCell ref="J215:K215"/>
    <mergeCell ref="M215:N215"/>
    <mergeCell ref="P215:Q215"/>
    <mergeCell ref="S215:T215"/>
    <mergeCell ref="V213:W213"/>
    <mergeCell ref="D214:E214"/>
    <mergeCell ref="G214:H214"/>
    <mergeCell ref="J214:K214"/>
    <mergeCell ref="M214:N214"/>
    <mergeCell ref="P214:Q214"/>
    <mergeCell ref="S214:T214"/>
    <mergeCell ref="V214:W214"/>
    <mergeCell ref="D213:E213"/>
    <mergeCell ref="G213:H213"/>
    <mergeCell ref="J213:K213"/>
    <mergeCell ref="M213:N213"/>
    <mergeCell ref="P213:Q213"/>
    <mergeCell ref="S213:T213"/>
    <mergeCell ref="V211:W211"/>
    <mergeCell ref="D212:E212"/>
    <mergeCell ref="G212:H212"/>
    <mergeCell ref="J212:K212"/>
    <mergeCell ref="M212:N212"/>
    <mergeCell ref="P212:Q212"/>
    <mergeCell ref="S212:T212"/>
    <mergeCell ref="V212:W212"/>
    <mergeCell ref="D211:E211"/>
    <mergeCell ref="G211:H211"/>
    <mergeCell ref="J211:K211"/>
    <mergeCell ref="M211:N211"/>
    <mergeCell ref="P211:Q211"/>
    <mergeCell ref="S211:T211"/>
    <mergeCell ref="V209:W209"/>
    <mergeCell ref="D210:E210"/>
    <mergeCell ref="G210:H210"/>
    <mergeCell ref="J210:K210"/>
    <mergeCell ref="M210:N210"/>
    <mergeCell ref="P210:Q210"/>
    <mergeCell ref="S210:T210"/>
    <mergeCell ref="V210:W210"/>
    <mergeCell ref="D209:E209"/>
    <mergeCell ref="G209:H209"/>
    <mergeCell ref="J209:K209"/>
    <mergeCell ref="M209:N209"/>
    <mergeCell ref="P209:Q209"/>
    <mergeCell ref="S209:T209"/>
    <mergeCell ref="V207:W207"/>
    <mergeCell ref="D208:E208"/>
    <mergeCell ref="G208:H208"/>
    <mergeCell ref="J208:K208"/>
    <mergeCell ref="M208:N208"/>
    <mergeCell ref="P208:Q208"/>
    <mergeCell ref="S208:T208"/>
    <mergeCell ref="V208:W208"/>
    <mergeCell ref="D207:E207"/>
    <mergeCell ref="G207:H207"/>
    <mergeCell ref="J207:K207"/>
    <mergeCell ref="M207:N207"/>
    <mergeCell ref="P207:Q207"/>
    <mergeCell ref="S207:T207"/>
    <mergeCell ref="V205:W205"/>
    <mergeCell ref="D206:E206"/>
    <mergeCell ref="G206:H206"/>
    <mergeCell ref="J206:K206"/>
    <mergeCell ref="M206:N206"/>
    <mergeCell ref="P206:Q206"/>
    <mergeCell ref="S206:T206"/>
    <mergeCell ref="V206:W206"/>
    <mergeCell ref="D205:E205"/>
    <mergeCell ref="G205:H205"/>
    <mergeCell ref="J205:K205"/>
    <mergeCell ref="M205:N205"/>
    <mergeCell ref="P205:Q205"/>
    <mergeCell ref="S205:T205"/>
    <mergeCell ref="V203:W203"/>
    <mergeCell ref="D204:E204"/>
    <mergeCell ref="G204:H204"/>
    <mergeCell ref="J204:K204"/>
    <mergeCell ref="M204:N204"/>
    <mergeCell ref="P204:Q204"/>
    <mergeCell ref="S204:T204"/>
    <mergeCell ref="V204:W204"/>
    <mergeCell ref="D203:E203"/>
    <mergeCell ref="G203:H203"/>
    <mergeCell ref="J203:K203"/>
    <mergeCell ref="M203:N203"/>
    <mergeCell ref="P203:Q203"/>
    <mergeCell ref="S203:T203"/>
    <mergeCell ref="V201:W201"/>
    <mergeCell ref="D202:E202"/>
    <mergeCell ref="G202:H202"/>
    <mergeCell ref="J202:K202"/>
    <mergeCell ref="M202:N202"/>
    <mergeCell ref="P202:Q202"/>
    <mergeCell ref="S202:T202"/>
    <mergeCell ref="V202:W202"/>
    <mergeCell ref="D201:E201"/>
    <mergeCell ref="G201:H201"/>
    <mergeCell ref="J201:K201"/>
    <mergeCell ref="M201:N201"/>
    <mergeCell ref="P201:Q201"/>
    <mergeCell ref="S201:T201"/>
    <mergeCell ref="V199:W199"/>
    <mergeCell ref="D200:E200"/>
    <mergeCell ref="G200:H200"/>
    <mergeCell ref="J200:K200"/>
    <mergeCell ref="M200:N200"/>
    <mergeCell ref="P200:Q200"/>
    <mergeCell ref="S200:T200"/>
    <mergeCell ref="V200:W200"/>
    <mergeCell ref="S198:T198"/>
    <mergeCell ref="D199:E199"/>
    <mergeCell ref="G199:H199"/>
    <mergeCell ref="J199:K199"/>
    <mergeCell ref="M199:N199"/>
    <mergeCell ref="P199:Q199"/>
    <mergeCell ref="S199:T199"/>
    <mergeCell ref="V196:W196"/>
    <mergeCell ref="D197:E197"/>
    <mergeCell ref="G197:H197"/>
    <mergeCell ref="J197:K197"/>
    <mergeCell ref="M197:N197"/>
    <mergeCell ref="P197:Q197"/>
    <mergeCell ref="S197:T197"/>
    <mergeCell ref="V197:W197"/>
    <mergeCell ref="D196:E196"/>
    <mergeCell ref="G196:H196"/>
    <mergeCell ref="J196:K196"/>
    <mergeCell ref="M196:N196"/>
    <mergeCell ref="P196:Q196"/>
    <mergeCell ref="S196:T196"/>
    <mergeCell ref="V194:W194"/>
    <mergeCell ref="D195:E195"/>
    <mergeCell ref="G195:H195"/>
    <mergeCell ref="J195:K195"/>
    <mergeCell ref="M195:N195"/>
    <mergeCell ref="P195:Q195"/>
    <mergeCell ref="S195:T195"/>
    <mergeCell ref="V195:W195"/>
    <mergeCell ref="D194:E194"/>
    <mergeCell ref="G194:H194"/>
    <mergeCell ref="J194:K194"/>
    <mergeCell ref="M194:N194"/>
    <mergeCell ref="P194:Q194"/>
    <mergeCell ref="S194:T194"/>
    <mergeCell ref="V190:W190"/>
    <mergeCell ref="D193:E193"/>
    <mergeCell ref="G193:H193"/>
    <mergeCell ref="J193:K193"/>
    <mergeCell ref="M193:Q193"/>
    <mergeCell ref="S193:W193"/>
    <mergeCell ref="B192:AA192"/>
    <mergeCell ref="D190:E190"/>
    <mergeCell ref="G190:H190"/>
    <mergeCell ref="J190:K190"/>
    <mergeCell ref="M190:N190"/>
    <mergeCell ref="P190:Q190"/>
    <mergeCell ref="S190:T190"/>
    <mergeCell ref="V188:W188"/>
    <mergeCell ref="D189:E189"/>
    <mergeCell ref="G189:H189"/>
    <mergeCell ref="J189:K189"/>
    <mergeCell ref="M189:N189"/>
    <mergeCell ref="P189:Q189"/>
    <mergeCell ref="S189:T189"/>
    <mergeCell ref="V189:W189"/>
    <mergeCell ref="D188:E188"/>
    <mergeCell ref="G188:H188"/>
    <mergeCell ref="J188:K188"/>
    <mergeCell ref="M188:N188"/>
    <mergeCell ref="P188:Q188"/>
    <mergeCell ref="S188:T188"/>
    <mergeCell ref="V186:W186"/>
    <mergeCell ref="D187:E187"/>
    <mergeCell ref="G187:H187"/>
    <mergeCell ref="J187:K187"/>
    <mergeCell ref="M187:N187"/>
    <mergeCell ref="P187:Q187"/>
    <mergeCell ref="S187:T187"/>
    <mergeCell ref="V187:W187"/>
    <mergeCell ref="D186:E186"/>
    <mergeCell ref="G186:H186"/>
    <mergeCell ref="J186:K186"/>
    <mergeCell ref="M186:N186"/>
    <mergeCell ref="P186:Q186"/>
    <mergeCell ref="S186:T186"/>
    <mergeCell ref="V184:W184"/>
    <mergeCell ref="D185:E185"/>
    <mergeCell ref="G185:H185"/>
    <mergeCell ref="J185:K185"/>
    <mergeCell ref="M185:N185"/>
    <mergeCell ref="P185:Q185"/>
    <mergeCell ref="S185:T185"/>
    <mergeCell ref="V185:W185"/>
    <mergeCell ref="D184:E184"/>
    <mergeCell ref="G184:H184"/>
    <mergeCell ref="J184:K184"/>
    <mergeCell ref="M184:N184"/>
    <mergeCell ref="P184:Q184"/>
    <mergeCell ref="S184:T184"/>
    <mergeCell ref="V181:W181"/>
    <mergeCell ref="D182:E182"/>
    <mergeCell ref="G182:H182"/>
    <mergeCell ref="J182:K182"/>
    <mergeCell ref="M182:N182"/>
    <mergeCell ref="P182:Q182"/>
    <mergeCell ref="S182:T182"/>
    <mergeCell ref="V182:W182"/>
    <mergeCell ref="D181:E181"/>
    <mergeCell ref="G181:H181"/>
    <mergeCell ref="J181:K181"/>
    <mergeCell ref="M181:N181"/>
    <mergeCell ref="P181:Q181"/>
    <mergeCell ref="S181:T181"/>
    <mergeCell ref="V179:W179"/>
    <mergeCell ref="D180:E180"/>
    <mergeCell ref="G180:H180"/>
    <mergeCell ref="J180:K180"/>
    <mergeCell ref="M180:N180"/>
    <mergeCell ref="P180:Q180"/>
    <mergeCell ref="S180:T180"/>
    <mergeCell ref="V180:W180"/>
    <mergeCell ref="D179:E179"/>
    <mergeCell ref="G179:H179"/>
    <mergeCell ref="J179:K179"/>
    <mergeCell ref="M179:N179"/>
    <mergeCell ref="P179:Q179"/>
    <mergeCell ref="S179:T179"/>
    <mergeCell ref="V177:W177"/>
    <mergeCell ref="D178:E178"/>
    <mergeCell ref="G178:H178"/>
    <mergeCell ref="J178:K178"/>
    <mergeCell ref="M178:N178"/>
    <mergeCell ref="P178:Q178"/>
    <mergeCell ref="S178:T178"/>
    <mergeCell ref="V178:W178"/>
    <mergeCell ref="D177:E177"/>
    <mergeCell ref="G177:H177"/>
    <mergeCell ref="J177:K177"/>
    <mergeCell ref="M177:N177"/>
    <mergeCell ref="P177:Q177"/>
    <mergeCell ref="S177:T177"/>
    <mergeCell ref="V175:W175"/>
    <mergeCell ref="D176:E176"/>
    <mergeCell ref="G176:H176"/>
    <mergeCell ref="J176:K176"/>
    <mergeCell ref="M176:N176"/>
    <mergeCell ref="P176:Q176"/>
    <mergeCell ref="S176:T176"/>
    <mergeCell ref="V176:W176"/>
    <mergeCell ref="D175:E175"/>
    <mergeCell ref="G175:H175"/>
    <mergeCell ref="J175:K175"/>
    <mergeCell ref="M175:N175"/>
    <mergeCell ref="P175:Q175"/>
    <mergeCell ref="S175:T175"/>
    <mergeCell ref="V173:W173"/>
    <mergeCell ref="D174:E174"/>
    <mergeCell ref="G174:H174"/>
    <mergeCell ref="J174:K174"/>
    <mergeCell ref="M174:N174"/>
    <mergeCell ref="P174:Q174"/>
    <mergeCell ref="S174:T174"/>
    <mergeCell ref="V174:W174"/>
    <mergeCell ref="D173:E173"/>
    <mergeCell ref="G173:H173"/>
    <mergeCell ref="J173:K173"/>
    <mergeCell ref="M173:N173"/>
    <mergeCell ref="P173:Q173"/>
    <mergeCell ref="S173:T173"/>
    <mergeCell ref="V171:W171"/>
    <mergeCell ref="D172:E172"/>
    <mergeCell ref="G172:H172"/>
    <mergeCell ref="J172:K172"/>
    <mergeCell ref="M172:N172"/>
    <mergeCell ref="P172:Q172"/>
    <mergeCell ref="S172:T172"/>
    <mergeCell ref="V172:W172"/>
    <mergeCell ref="D171:E171"/>
    <mergeCell ref="G171:H171"/>
    <mergeCell ref="J171:K171"/>
    <mergeCell ref="M171:N171"/>
    <mergeCell ref="P171:Q171"/>
    <mergeCell ref="S171:T171"/>
    <mergeCell ref="V169:W169"/>
    <mergeCell ref="D170:E170"/>
    <mergeCell ref="G170:H170"/>
    <mergeCell ref="J170:K170"/>
    <mergeCell ref="M170:N170"/>
    <mergeCell ref="P170:Q170"/>
    <mergeCell ref="S170:T170"/>
    <mergeCell ref="V170:W170"/>
    <mergeCell ref="D169:E169"/>
    <mergeCell ref="G169:H169"/>
    <mergeCell ref="J169:K169"/>
    <mergeCell ref="M169:N169"/>
    <mergeCell ref="P169:Q169"/>
    <mergeCell ref="S169:T169"/>
    <mergeCell ref="V167:W167"/>
    <mergeCell ref="D168:E168"/>
    <mergeCell ref="G168:H168"/>
    <mergeCell ref="J168:K168"/>
    <mergeCell ref="M168:N168"/>
    <mergeCell ref="P168:Q168"/>
    <mergeCell ref="S168:T168"/>
    <mergeCell ref="V168:W168"/>
    <mergeCell ref="D167:E167"/>
    <mergeCell ref="G167:H167"/>
    <mergeCell ref="J167:K167"/>
    <mergeCell ref="M167:N167"/>
    <mergeCell ref="P167:Q167"/>
    <mergeCell ref="S167:T167"/>
    <mergeCell ref="V165:W165"/>
    <mergeCell ref="D166:E166"/>
    <mergeCell ref="G166:H166"/>
    <mergeCell ref="J166:K166"/>
    <mergeCell ref="M166:N166"/>
    <mergeCell ref="P166:Q166"/>
    <mergeCell ref="S166:T166"/>
    <mergeCell ref="V166:W166"/>
    <mergeCell ref="D165:E165"/>
    <mergeCell ref="G165:H165"/>
    <mergeCell ref="J165:K165"/>
    <mergeCell ref="M165:N165"/>
    <mergeCell ref="P165:Q165"/>
    <mergeCell ref="S165:T165"/>
    <mergeCell ref="V162:W162"/>
    <mergeCell ref="D164:E164"/>
    <mergeCell ref="G164:H164"/>
    <mergeCell ref="J164:K164"/>
    <mergeCell ref="M164:N164"/>
    <mergeCell ref="P164:Q164"/>
    <mergeCell ref="S164:T164"/>
    <mergeCell ref="V164:W164"/>
    <mergeCell ref="D162:E162"/>
    <mergeCell ref="G162:H162"/>
    <mergeCell ref="J162:K162"/>
    <mergeCell ref="M162:N162"/>
    <mergeCell ref="P162:Q162"/>
    <mergeCell ref="S162:T162"/>
    <mergeCell ref="V160:W160"/>
    <mergeCell ref="D161:E161"/>
    <mergeCell ref="G161:H161"/>
    <mergeCell ref="J161:K161"/>
    <mergeCell ref="M161:N161"/>
    <mergeCell ref="P161:Q161"/>
    <mergeCell ref="S161:T161"/>
    <mergeCell ref="V161:W161"/>
    <mergeCell ref="D160:E160"/>
    <mergeCell ref="G160:H160"/>
    <mergeCell ref="J160:K160"/>
    <mergeCell ref="M160:N160"/>
    <mergeCell ref="P160:Q160"/>
    <mergeCell ref="S160:T160"/>
    <mergeCell ref="J158:K158"/>
    <mergeCell ref="M158:Q158"/>
    <mergeCell ref="S158:W158"/>
    <mergeCell ref="D159:E159"/>
    <mergeCell ref="G159:H159"/>
    <mergeCell ref="J159:K159"/>
    <mergeCell ref="M159:N159"/>
    <mergeCell ref="P159:Q159"/>
    <mergeCell ref="S159:T159"/>
    <mergeCell ref="V159:W159"/>
    <mergeCell ref="D152:E152"/>
    <mergeCell ref="G152:H152"/>
    <mergeCell ref="D153:E153"/>
    <mergeCell ref="G153:H153"/>
    <mergeCell ref="D158:E158"/>
    <mergeCell ref="G158:H158"/>
    <mergeCell ref="B156:AA156"/>
    <mergeCell ref="B157:AA157"/>
    <mergeCell ref="D149:E149"/>
    <mergeCell ref="G149:H149"/>
    <mergeCell ref="D150:E150"/>
    <mergeCell ref="G150:H150"/>
    <mergeCell ref="D151:E151"/>
    <mergeCell ref="G151:H151"/>
    <mergeCell ref="V140:W140"/>
    <mergeCell ref="Y140:Z140"/>
    <mergeCell ref="D146:E146"/>
    <mergeCell ref="G146:H146"/>
    <mergeCell ref="D147:E147"/>
    <mergeCell ref="G147:H147"/>
    <mergeCell ref="D140:E140"/>
    <mergeCell ref="G140:H140"/>
    <mergeCell ref="J140:K140"/>
    <mergeCell ref="M140:N140"/>
    <mergeCell ref="P140:Q140"/>
    <mergeCell ref="S140:T140"/>
    <mergeCell ref="Y138:Z138"/>
    <mergeCell ref="D139:E139"/>
    <mergeCell ref="G139:H139"/>
    <mergeCell ref="J139:K139"/>
    <mergeCell ref="M139:N139"/>
    <mergeCell ref="P139:Q139"/>
    <mergeCell ref="S139:T139"/>
    <mergeCell ref="V139:W139"/>
    <mergeCell ref="Y139:Z139"/>
    <mergeCell ref="V136:W136"/>
    <mergeCell ref="Y136:Z136"/>
    <mergeCell ref="J137:K137"/>
    <mergeCell ref="D138:E138"/>
    <mergeCell ref="G138:H138"/>
    <mergeCell ref="J138:K138"/>
    <mergeCell ref="M138:N138"/>
    <mergeCell ref="P138:Q138"/>
    <mergeCell ref="S138:T138"/>
    <mergeCell ref="V138:W138"/>
    <mergeCell ref="D136:E136"/>
    <mergeCell ref="G136:H136"/>
    <mergeCell ref="J136:K136"/>
    <mergeCell ref="M136:N136"/>
    <mergeCell ref="P136:Q136"/>
    <mergeCell ref="S136:T136"/>
    <mergeCell ref="V134:W134"/>
    <mergeCell ref="Y134:Z134"/>
    <mergeCell ref="D135:E135"/>
    <mergeCell ref="G135:H135"/>
    <mergeCell ref="J135:K135"/>
    <mergeCell ref="M135:N135"/>
    <mergeCell ref="P135:Q135"/>
    <mergeCell ref="S135:T135"/>
    <mergeCell ref="V135:W135"/>
    <mergeCell ref="Y135:Z135"/>
    <mergeCell ref="D134:E134"/>
    <mergeCell ref="G134:H134"/>
    <mergeCell ref="J134:K134"/>
    <mergeCell ref="M134:N134"/>
    <mergeCell ref="P134:Q134"/>
    <mergeCell ref="S134:T134"/>
    <mergeCell ref="V132:W132"/>
    <mergeCell ref="Y132:Z132"/>
    <mergeCell ref="D133:E133"/>
    <mergeCell ref="G133:H133"/>
    <mergeCell ref="J133:K133"/>
    <mergeCell ref="M133:N133"/>
    <mergeCell ref="P133:Q133"/>
    <mergeCell ref="S133:T133"/>
    <mergeCell ref="V133:W133"/>
    <mergeCell ref="Y133:Z133"/>
    <mergeCell ref="D132:E132"/>
    <mergeCell ref="G132:H132"/>
    <mergeCell ref="J132:K132"/>
    <mergeCell ref="M132:N132"/>
    <mergeCell ref="P132:Q132"/>
    <mergeCell ref="S132:T132"/>
    <mergeCell ref="V128:W128"/>
    <mergeCell ref="Y128:Z128"/>
    <mergeCell ref="D129:E129"/>
    <mergeCell ref="G129:H129"/>
    <mergeCell ref="J129:K129"/>
    <mergeCell ref="M129:N129"/>
    <mergeCell ref="P129:Q129"/>
    <mergeCell ref="S129:T129"/>
    <mergeCell ref="V129:W129"/>
    <mergeCell ref="Y129:Z129"/>
    <mergeCell ref="D128:E128"/>
    <mergeCell ref="G128:H128"/>
    <mergeCell ref="J128:K128"/>
    <mergeCell ref="M128:N128"/>
    <mergeCell ref="P128:Q128"/>
    <mergeCell ref="S128:T128"/>
    <mergeCell ref="V125:W125"/>
    <mergeCell ref="Y125:Z125"/>
    <mergeCell ref="D127:E127"/>
    <mergeCell ref="G127:H127"/>
    <mergeCell ref="J127:K127"/>
    <mergeCell ref="M127:N127"/>
    <mergeCell ref="P127:Q127"/>
    <mergeCell ref="S127:T127"/>
    <mergeCell ref="V127:W127"/>
    <mergeCell ref="Y127:Z127"/>
    <mergeCell ref="D125:E125"/>
    <mergeCell ref="G125:H125"/>
    <mergeCell ref="J125:K125"/>
    <mergeCell ref="M125:N125"/>
    <mergeCell ref="P125:Q125"/>
    <mergeCell ref="S125:T125"/>
    <mergeCell ref="V123:W123"/>
    <mergeCell ref="Y123:Z123"/>
    <mergeCell ref="D124:E124"/>
    <mergeCell ref="G124:H124"/>
    <mergeCell ref="J124:K124"/>
    <mergeCell ref="M124:N124"/>
    <mergeCell ref="P124:Q124"/>
    <mergeCell ref="S124:T124"/>
    <mergeCell ref="V124:W124"/>
    <mergeCell ref="Y124:Z124"/>
    <mergeCell ref="D123:E123"/>
    <mergeCell ref="G123:H123"/>
    <mergeCell ref="J123:K123"/>
    <mergeCell ref="M123:N123"/>
    <mergeCell ref="P123:Q123"/>
    <mergeCell ref="S123:T123"/>
    <mergeCell ref="V121:W121"/>
    <mergeCell ref="Y121:Z121"/>
    <mergeCell ref="D122:E122"/>
    <mergeCell ref="G122:H122"/>
    <mergeCell ref="J122:K122"/>
    <mergeCell ref="M122:N122"/>
    <mergeCell ref="P122:Q122"/>
    <mergeCell ref="S122:T122"/>
    <mergeCell ref="V122:W122"/>
    <mergeCell ref="Y122:Z122"/>
    <mergeCell ref="D121:E121"/>
    <mergeCell ref="G121:H121"/>
    <mergeCell ref="J121:K121"/>
    <mergeCell ref="M121:N121"/>
    <mergeCell ref="P121:Q121"/>
    <mergeCell ref="S121:T121"/>
    <mergeCell ref="V113:W113"/>
    <mergeCell ref="Y113:Z113"/>
    <mergeCell ref="D114:E114"/>
    <mergeCell ref="G114:H114"/>
    <mergeCell ref="J114:K114"/>
    <mergeCell ref="M114:N114"/>
    <mergeCell ref="P114:Q114"/>
    <mergeCell ref="S114:T114"/>
    <mergeCell ref="V114:W114"/>
    <mergeCell ref="Y114:Z114"/>
    <mergeCell ref="D113:E113"/>
    <mergeCell ref="G113:H113"/>
    <mergeCell ref="J113:K113"/>
    <mergeCell ref="M113:N113"/>
    <mergeCell ref="P113:Q113"/>
    <mergeCell ref="S113:T113"/>
    <mergeCell ref="V111:W111"/>
    <mergeCell ref="Y111:Z111"/>
    <mergeCell ref="D112:E112"/>
    <mergeCell ref="G112:H112"/>
    <mergeCell ref="J112:K112"/>
    <mergeCell ref="M112:N112"/>
    <mergeCell ref="P112:Q112"/>
    <mergeCell ref="S112:T112"/>
    <mergeCell ref="V112:W112"/>
    <mergeCell ref="Y112:Z112"/>
    <mergeCell ref="D111:E111"/>
    <mergeCell ref="G111:H111"/>
    <mergeCell ref="J111:K111"/>
    <mergeCell ref="M111:N111"/>
    <mergeCell ref="P111:Q111"/>
    <mergeCell ref="S111:T111"/>
    <mergeCell ref="V108:W108"/>
    <mergeCell ref="Y108:Z108"/>
    <mergeCell ref="D109:E109"/>
    <mergeCell ref="G109:H109"/>
    <mergeCell ref="J109:K109"/>
    <mergeCell ref="M109:N109"/>
    <mergeCell ref="P109:Q109"/>
    <mergeCell ref="S109:T109"/>
    <mergeCell ref="V109:W109"/>
    <mergeCell ref="Y109:Z109"/>
    <mergeCell ref="D108:E108"/>
    <mergeCell ref="G108:H108"/>
    <mergeCell ref="J108:K108"/>
    <mergeCell ref="M108:N108"/>
    <mergeCell ref="P108:Q108"/>
    <mergeCell ref="S108:T108"/>
    <mergeCell ref="V106:W106"/>
    <mergeCell ref="Y106:Z106"/>
    <mergeCell ref="D107:E107"/>
    <mergeCell ref="G107:H107"/>
    <mergeCell ref="J107:K107"/>
    <mergeCell ref="M107:N107"/>
    <mergeCell ref="P107:Q107"/>
    <mergeCell ref="S107:T107"/>
    <mergeCell ref="V107:W107"/>
    <mergeCell ref="Y107:Z107"/>
    <mergeCell ref="D106:E106"/>
    <mergeCell ref="G106:H106"/>
    <mergeCell ref="J106:K106"/>
    <mergeCell ref="M106:N106"/>
    <mergeCell ref="P106:Q106"/>
    <mergeCell ref="S106:T106"/>
    <mergeCell ref="V103:W103"/>
    <mergeCell ref="Y103:Z103"/>
    <mergeCell ref="D104:E104"/>
    <mergeCell ref="G104:H104"/>
    <mergeCell ref="J104:K104"/>
    <mergeCell ref="M104:N104"/>
    <mergeCell ref="P104:Q104"/>
    <mergeCell ref="S104:T104"/>
    <mergeCell ref="V104:W104"/>
    <mergeCell ref="Y104:Z104"/>
    <mergeCell ref="D103:E103"/>
    <mergeCell ref="G103:H103"/>
    <mergeCell ref="J103:K103"/>
    <mergeCell ref="M103:N103"/>
    <mergeCell ref="P103:Q103"/>
    <mergeCell ref="S103:T103"/>
    <mergeCell ref="V100:W100"/>
    <mergeCell ref="Y100:Z100"/>
    <mergeCell ref="D101:E101"/>
    <mergeCell ref="G101:H101"/>
    <mergeCell ref="J101:K101"/>
    <mergeCell ref="M101:N101"/>
    <mergeCell ref="P101:Q101"/>
    <mergeCell ref="S101:T101"/>
    <mergeCell ref="V101:W101"/>
    <mergeCell ref="Y101:Z101"/>
    <mergeCell ref="D100:E100"/>
    <mergeCell ref="G100:H100"/>
    <mergeCell ref="J100:K100"/>
    <mergeCell ref="M100:N100"/>
    <mergeCell ref="P100:Q100"/>
    <mergeCell ref="S100:T100"/>
    <mergeCell ref="V97:W97"/>
    <mergeCell ref="Y97:Z97"/>
    <mergeCell ref="D99:E99"/>
    <mergeCell ref="G99:H99"/>
    <mergeCell ref="J99:K99"/>
    <mergeCell ref="M99:N99"/>
    <mergeCell ref="P99:Q99"/>
    <mergeCell ref="S99:T99"/>
    <mergeCell ref="V99:W99"/>
    <mergeCell ref="Y99:Z99"/>
    <mergeCell ref="D97:E97"/>
    <mergeCell ref="G97:H97"/>
    <mergeCell ref="J97:K97"/>
    <mergeCell ref="M97:N97"/>
    <mergeCell ref="P97:Q97"/>
    <mergeCell ref="S97:T97"/>
    <mergeCell ref="V95:W95"/>
    <mergeCell ref="Y95:Z95"/>
    <mergeCell ref="D96:E96"/>
    <mergeCell ref="G96:H96"/>
    <mergeCell ref="J96:K96"/>
    <mergeCell ref="M96:N96"/>
    <mergeCell ref="P96:Q96"/>
    <mergeCell ref="S96:T96"/>
    <mergeCell ref="V96:W96"/>
    <mergeCell ref="Y96:Z96"/>
    <mergeCell ref="D95:E95"/>
    <mergeCell ref="G95:H95"/>
    <mergeCell ref="J95:K95"/>
    <mergeCell ref="M95:N95"/>
    <mergeCell ref="P95:Q95"/>
    <mergeCell ref="S95:T95"/>
    <mergeCell ref="V93:W93"/>
    <mergeCell ref="Y93:Z93"/>
    <mergeCell ref="D94:E94"/>
    <mergeCell ref="G94:H94"/>
    <mergeCell ref="J94:K94"/>
    <mergeCell ref="M94:N94"/>
    <mergeCell ref="P94:Q94"/>
    <mergeCell ref="S94:T94"/>
    <mergeCell ref="V94:W94"/>
    <mergeCell ref="Y94:Z94"/>
    <mergeCell ref="D93:E93"/>
    <mergeCell ref="G93:H93"/>
    <mergeCell ref="J93:K93"/>
    <mergeCell ref="M93:N93"/>
    <mergeCell ref="P93:Q93"/>
    <mergeCell ref="S93:T93"/>
    <mergeCell ref="V88:W88"/>
    <mergeCell ref="Y88:Z88"/>
    <mergeCell ref="D90:E90"/>
    <mergeCell ref="G90:H90"/>
    <mergeCell ref="J90:K90"/>
    <mergeCell ref="M90:N90"/>
    <mergeCell ref="P90:Q90"/>
    <mergeCell ref="S90:T90"/>
    <mergeCell ref="V90:W90"/>
    <mergeCell ref="Y90:Z90"/>
    <mergeCell ref="D88:E88"/>
    <mergeCell ref="G88:H88"/>
    <mergeCell ref="J88:K88"/>
    <mergeCell ref="M88:N88"/>
    <mergeCell ref="P88:Q88"/>
    <mergeCell ref="S88:T88"/>
    <mergeCell ref="V85:W85"/>
    <mergeCell ref="Y85:Z85"/>
    <mergeCell ref="D87:E87"/>
    <mergeCell ref="G87:H87"/>
    <mergeCell ref="J87:K87"/>
    <mergeCell ref="M87:N87"/>
    <mergeCell ref="P87:Q87"/>
    <mergeCell ref="S87:T87"/>
    <mergeCell ref="V87:W87"/>
    <mergeCell ref="Y87:Z87"/>
    <mergeCell ref="D85:E85"/>
    <mergeCell ref="G85:H85"/>
    <mergeCell ref="J85:K85"/>
    <mergeCell ref="M85:N85"/>
    <mergeCell ref="P85:Q85"/>
    <mergeCell ref="S85:T85"/>
    <mergeCell ref="V83:W83"/>
    <mergeCell ref="Y83:Z83"/>
    <mergeCell ref="D84:E84"/>
    <mergeCell ref="G84:H84"/>
    <mergeCell ref="J84:K84"/>
    <mergeCell ref="M84:N84"/>
    <mergeCell ref="P84:Q84"/>
    <mergeCell ref="S84:T84"/>
    <mergeCell ref="V84:W84"/>
    <mergeCell ref="Y84:Z84"/>
    <mergeCell ref="D83:E83"/>
    <mergeCell ref="G83:H83"/>
    <mergeCell ref="J83:K83"/>
    <mergeCell ref="M83:N83"/>
    <mergeCell ref="P83:Q83"/>
    <mergeCell ref="S83:T83"/>
    <mergeCell ref="V80:W80"/>
    <mergeCell ref="Y80:Z80"/>
    <mergeCell ref="D82:E82"/>
    <mergeCell ref="G82:H82"/>
    <mergeCell ref="J82:K82"/>
    <mergeCell ref="M82:N82"/>
    <mergeCell ref="P82:Q82"/>
    <mergeCell ref="S82:T82"/>
    <mergeCell ref="V82:W82"/>
    <mergeCell ref="Y82:Z82"/>
    <mergeCell ref="D80:E80"/>
    <mergeCell ref="G80:H80"/>
    <mergeCell ref="J80:K80"/>
    <mergeCell ref="M80:N80"/>
    <mergeCell ref="P80:Q80"/>
    <mergeCell ref="S80:T80"/>
    <mergeCell ref="V77:W77"/>
    <mergeCell ref="Y77:Z77"/>
    <mergeCell ref="D79:E79"/>
    <mergeCell ref="G79:H79"/>
    <mergeCell ref="J79:K79"/>
    <mergeCell ref="M79:N79"/>
    <mergeCell ref="P79:Q79"/>
    <mergeCell ref="S79:T79"/>
    <mergeCell ref="V79:W79"/>
    <mergeCell ref="Y79:Z79"/>
    <mergeCell ref="D77:E77"/>
    <mergeCell ref="G77:H77"/>
    <mergeCell ref="J77:K77"/>
    <mergeCell ref="M77:N77"/>
    <mergeCell ref="P77:Q77"/>
    <mergeCell ref="S77:T77"/>
    <mergeCell ref="V75:W75"/>
    <mergeCell ref="Y75:Z75"/>
    <mergeCell ref="D76:E76"/>
    <mergeCell ref="G76:H76"/>
    <mergeCell ref="J76:K76"/>
    <mergeCell ref="M76:N76"/>
    <mergeCell ref="P76:Q76"/>
    <mergeCell ref="S76:T76"/>
    <mergeCell ref="V76:W76"/>
    <mergeCell ref="Y76:Z76"/>
    <mergeCell ref="D75:E75"/>
    <mergeCell ref="G75:H75"/>
    <mergeCell ref="J75:K75"/>
    <mergeCell ref="M75:N75"/>
    <mergeCell ref="P75:Q75"/>
    <mergeCell ref="S75:T75"/>
    <mergeCell ref="V72:W72"/>
    <mergeCell ref="Y72:Z72"/>
    <mergeCell ref="D73:E73"/>
    <mergeCell ref="G73:H73"/>
    <mergeCell ref="J73:K73"/>
    <mergeCell ref="M73:N73"/>
    <mergeCell ref="P73:Q73"/>
    <mergeCell ref="S73:T73"/>
    <mergeCell ref="V73:W73"/>
    <mergeCell ref="Y73:Z73"/>
    <mergeCell ref="D72:E72"/>
    <mergeCell ref="G72:H72"/>
    <mergeCell ref="J72:K72"/>
    <mergeCell ref="M72:N72"/>
    <mergeCell ref="P72:Q72"/>
    <mergeCell ref="S72:T72"/>
    <mergeCell ref="V70:W70"/>
    <mergeCell ref="Y70:Z70"/>
    <mergeCell ref="D71:E71"/>
    <mergeCell ref="G71:H71"/>
    <mergeCell ref="J71:K71"/>
    <mergeCell ref="M71:N71"/>
    <mergeCell ref="P71:Q71"/>
    <mergeCell ref="S71:T71"/>
    <mergeCell ref="V71:W71"/>
    <mergeCell ref="Y71:Z71"/>
    <mergeCell ref="D70:E70"/>
    <mergeCell ref="G70:H70"/>
    <mergeCell ref="J70:K70"/>
    <mergeCell ref="M70:N70"/>
    <mergeCell ref="P70:Q70"/>
    <mergeCell ref="S70:T70"/>
    <mergeCell ref="V66:W66"/>
    <mergeCell ref="Y66:Z66"/>
    <mergeCell ref="D69:E69"/>
    <mergeCell ref="G69:H69"/>
    <mergeCell ref="J69:K69"/>
    <mergeCell ref="M69:N69"/>
    <mergeCell ref="P69:Q69"/>
    <mergeCell ref="S69:T69"/>
    <mergeCell ref="V69:W69"/>
    <mergeCell ref="Y69:Z69"/>
    <mergeCell ref="D66:E66"/>
    <mergeCell ref="G66:H66"/>
    <mergeCell ref="J66:K66"/>
    <mergeCell ref="M66:N66"/>
    <mergeCell ref="P66:Q66"/>
    <mergeCell ref="S66:T66"/>
    <mergeCell ref="V64:W64"/>
    <mergeCell ref="Y64:Z64"/>
    <mergeCell ref="D65:E65"/>
    <mergeCell ref="G65:H65"/>
    <mergeCell ref="J65:K65"/>
    <mergeCell ref="M65:N65"/>
    <mergeCell ref="P65:Q65"/>
    <mergeCell ref="S65:T65"/>
    <mergeCell ref="V65:W65"/>
    <mergeCell ref="Y65:Z65"/>
    <mergeCell ref="D64:E64"/>
    <mergeCell ref="G64:H64"/>
    <mergeCell ref="J64:K64"/>
    <mergeCell ref="M64:N64"/>
    <mergeCell ref="P64:Q64"/>
    <mergeCell ref="S64:T64"/>
    <mergeCell ref="V61:W61"/>
    <mergeCell ref="Y61:Z61"/>
    <mergeCell ref="D63:E63"/>
    <mergeCell ref="G63:H63"/>
    <mergeCell ref="J63:K63"/>
    <mergeCell ref="M63:N63"/>
    <mergeCell ref="P63:Q63"/>
    <mergeCell ref="S63:T63"/>
    <mergeCell ref="V63:W63"/>
    <mergeCell ref="Y63:Z63"/>
    <mergeCell ref="D61:E61"/>
    <mergeCell ref="G61:H61"/>
    <mergeCell ref="J61:K61"/>
    <mergeCell ref="M61:N61"/>
    <mergeCell ref="P61:Q61"/>
    <mergeCell ref="S61:T61"/>
    <mergeCell ref="V59:W59"/>
    <mergeCell ref="Y59:Z59"/>
    <mergeCell ref="D60:E60"/>
    <mergeCell ref="G60:H60"/>
    <mergeCell ref="J60:K60"/>
    <mergeCell ref="M60:N60"/>
    <mergeCell ref="P60:Q60"/>
    <mergeCell ref="S60:T60"/>
    <mergeCell ref="V60:W60"/>
    <mergeCell ref="Y60:Z60"/>
    <mergeCell ref="D59:E59"/>
    <mergeCell ref="G59:H59"/>
    <mergeCell ref="J59:K59"/>
    <mergeCell ref="M59:N59"/>
    <mergeCell ref="P59:Q59"/>
    <mergeCell ref="S59:T59"/>
    <mergeCell ref="V56:W56"/>
    <mergeCell ref="Y56:Z56"/>
    <mergeCell ref="D58:E58"/>
    <mergeCell ref="G58:H58"/>
    <mergeCell ref="J58:K58"/>
    <mergeCell ref="M58:N58"/>
    <mergeCell ref="P58:Q58"/>
    <mergeCell ref="S58:T58"/>
    <mergeCell ref="V58:W58"/>
    <mergeCell ref="Y58:Z58"/>
    <mergeCell ref="D56:E56"/>
    <mergeCell ref="G56:H56"/>
    <mergeCell ref="J56:K56"/>
    <mergeCell ref="M56:N56"/>
    <mergeCell ref="P56:Q56"/>
    <mergeCell ref="S56:T56"/>
    <mergeCell ref="V53:W53"/>
    <mergeCell ref="Y53:Z53"/>
    <mergeCell ref="D55:E55"/>
    <mergeCell ref="G55:H55"/>
    <mergeCell ref="J55:K55"/>
    <mergeCell ref="M55:N55"/>
    <mergeCell ref="P55:Q55"/>
    <mergeCell ref="S55:T55"/>
    <mergeCell ref="V55:W55"/>
    <mergeCell ref="Y55:Z55"/>
    <mergeCell ref="D53:E53"/>
    <mergeCell ref="G53:H53"/>
    <mergeCell ref="J53:K53"/>
    <mergeCell ref="M53:N53"/>
    <mergeCell ref="P53:Q53"/>
    <mergeCell ref="S53:T53"/>
    <mergeCell ref="V51:W51"/>
    <mergeCell ref="Y51:Z51"/>
    <mergeCell ref="D52:E52"/>
    <mergeCell ref="G52:H52"/>
    <mergeCell ref="J52:K52"/>
    <mergeCell ref="M52:N52"/>
    <mergeCell ref="P52:Q52"/>
    <mergeCell ref="S52:T52"/>
    <mergeCell ref="V52:W52"/>
    <mergeCell ref="Y52:Z52"/>
    <mergeCell ref="D51:E51"/>
    <mergeCell ref="G51:H51"/>
    <mergeCell ref="J51:K51"/>
    <mergeCell ref="M51:N51"/>
    <mergeCell ref="P51:Q51"/>
    <mergeCell ref="S51:T51"/>
    <mergeCell ref="V48:W48"/>
    <mergeCell ref="Y48:Z48"/>
    <mergeCell ref="D49:E49"/>
    <mergeCell ref="G49:H49"/>
    <mergeCell ref="J49:K49"/>
    <mergeCell ref="M49:N49"/>
    <mergeCell ref="P49:Q49"/>
    <mergeCell ref="S49:T49"/>
    <mergeCell ref="V49:W49"/>
    <mergeCell ref="Y49:Z49"/>
    <mergeCell ref="D48:E48"/>
    <mergeCell ref="G48:H48"/>
    <mergeCell ref="J48:K48"/>
    <mergeCell ref="M48:N48"/>
    <mergeCell ref="P48:Q48"/>
    <mergeCell ref="S48:T48"/>
    <mergeCell ref="V46:W46"/>
    <mergeCell ref="Y46:Z46"/>
    <mergeCell ref="D47:E47"/>
    <mergeCell ref="G47:H47"/>
    <mergeCell ref="J47:K47"/>
    <mergeCell ref="M47:N47"/>
    <mergeCell ref="P47:Q47"/>
    <mergeCell ref="S47:T47"/>
    <mergeCell ref="V47:W47"/>
    <mergeCell ref="Y47:Z47"/>
    <mergeCell ref="P45:Q45"/>
    <mergeCell ref="S45:T45"/>
    <mergeCell ref="V45:W45"/>
    <mergeCell ref="Y45:Z45"/>
    <mergeCell ref="D46:E46"/>
    <mergeCell ref="G46:H46"/>
    <mergeCell ref="J46:K46"/>
    <mergeCell ref="M46:N46"/>
    <mergeCell ref="P46:Q46"/>
    <mergeCell ref="S46:T46"/>
    <mergeCell ref="D40:E40"/>
    <mergeCell ref="G40:H40"/>
    <mergeCell ref="D45:E45"/>
    <mergeCell ref="G45:H45"/>
    <mergeCell ref="J45:K45"/>
    <mergeCell ref="M45:N45"/>
    <mergeCell ref="B42:AA42"/>
    <mergeCell ref="B43:AA43"/>
    <mergeCell ref="B44:AA44"/>
    <mergeCell ref="D36:E36"/>
    <mergeCell ref="G36:H36"/>
    <mergeCell ref="D38:E38"/>
    <mergeCell ref="G38:H38"/>
    <mergeCell ref="D39:E39"/>
    <mergeCell ref="G39:H39"/>
    <mergeCell ref="D30:E30"/>
    <mergeCell ref="G30:H30"/>
    <mergeCell ref="D31:E31"/>
    <mergeCell ref="G31:H31"/>
    <mergeCell ref="D34:H34"/>
    <mergeCell ref="D35:E35"/>
    <mergeCell ref="G35:H35"/>
    <mergeCell ref="D25:H25"/>
    <mergeCell ref="D26:E26"/>
    <mergeCell ref="G26:H26"/>
    <mergeCell ref="D27:E27"/>
    <mergeCell ref="G27:H27"/>
    <mergeCell ref="D29:E29"/>
    <mergeCell ref="G29:H29"/>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467</v>
      </c>
      <c r="B1" s="1" t="s">
        <v>1</v>
      </c>
    </row>
    <row r="2" spans="1:2" x14ac:dyDescent="0.25">
      <c r="A2" s="7"/>
      <c r="B2" s="1" t="s">
        <v>2</v>
      </c>
    </row>
    <row r="3" spans="1:2" ht="30" x14ac:dyDescent="0.25">
      <c r="A3" s="3" t="s">
        <v>467</v>
      </c>
      <c r="B3" s="4" t="s">
        <v>4</v>
      </c>
    </row>
    <row r="4" spans="1:2" x14ac:dyDescent="0.25">
      <c r="A4" s="39" t="s">
        <v>467</v>
      </c>
      <c r="B4" s="4" t="s">
        <v>4</v>
      </c>
    </row>
    <row r="5" spans="1:2" ht="27" x14ac:dyDescent="0.25">
      <c r="A5" s="39"/>
      <c r="B5" s="10" t="s">
        <v>468</v>
      </c>
    </row>
    <row r="6" spans="1:2" x14ac:dyDescent="0.25">
      <c r="A6" s="39"/>
      <c r="B6" s="11"/>
    </row>
    <row r="7" spans="1:2" ht="217.5" x14ac:dyDescent="0.25">
      <c r="A7" s="39"/>
      <c r="B7" s="11" t="s">
        <v>469</v>
      </c>
    </row>
    <row r="8" spans="1:2" x14ac:dyDescent="0.25">
      <c r="A8" s="39"/>
      <c r="B8" s="11"/>
    </row>
    <row r="9" spans="1:2" ht="409.6" x14ac:dyDescent="0.25">
      <c r="A9" s="39"/>
      <c r="B9" s="11" t="s">
        <v>470</v>
      </c>
    </row>
    <row r="10" spans="1:2" x14ac:dyDescent="0.25">
      <c r="A10" s="39"/>
      <c r="B10" s="11"/>
    </row>
    <row r="11" spans="1:2" ht="179.25" x14ac:dyDescent="0.25">
      <c r="A11" s="39"/>
      <c r="B11" s="11" t="s">
        <v>471</v>
      </c>
    </row>
    <row r="12" spans="1:2" x14ac:dyDescent="0.25">
      <c r="A12" s="39"/>
      <c r="B12" s="11"/>
    </row>
    <row r="13" spans="1:2" ht="230.25" x14ac:dyDescent="0.25">
      <c r="A13" s="39"/>
      <c r="B13" s="11" t="s">
        <v>472</v>
      </c>
    </row>
    <row r="14" spans="1:2" x14ac:dyDescent="0.25">
      <c r="A14" s="39"/>
      <c r="B14" s="11"/>
    </row>
    <row r="15" spans="1:2" ht="77.25" x14ac:dyDescent="0.25">
      <c r="A15" s="39"/>
      <c r="B15" s="11" t="s">
        <v>473</v>
      </c>
    </row>
    <row r="16" spans="1:2" x14ac:dyDescent="0.25">
      <c r="A16" s="39"/>
      <c r="B16" s="11"/>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5"/>
  <sheetViews>
    <sheetView showGridLines="0" workbookViewId="0"/>
  </sheetViews>
  <sheetFormatPr defaultRowHeight="15" x14ac:dyDescent="0.25"/>
  <cols>
    <col min="1" max="1" width="32.28515625" bestFit="1" customWidth="1"/>
    <col min="2" max="2" width="36.5703125" bestFit="1" customWidth="1"/>
    <col min="3" max="3" width="27.28515625" customWidth="1"/>
    <col min="4" max="4" width="36.5703125" bestFit="1" customWidth="1"/>
    <col min="5" max="5" width="19.5703125" customWidth="1"/>
    <col min="6" max="6" width="4.42578125" customWidth="1"/>
    <col min="7" max="7" width="36.5703125" bestFit="1" customWidth="1"/>
    <col min="8" max="8" width="19.5703125" customWidth="1"/>
    <col min="9" max="9" width="36.5703125" bestFit="1" customWidth="1"/>
    <col min="10" max="10" width="5.140625" customWidth="1"/>
    <col min="11" max="11" width="36.5703125" bestFit="1" customWidth="1"/>
    <col min="12" max="12" width="4.42578125" customWidth="1"/>
    <col min="13" max="13" width="5.140625" customWidth="1"/>
    <col min="14" max="14" width="19.5703125" customWidth="1"/>
    <col min="15" max="15" width="4.42578125" customWidth="1"/>
    <col min="16" max="16" width="5.140625" customWidth="1"/>
    <col min="17" max="17" width="8" customWidth="1"/>
    <col min="18" max="18" width="4.42578125"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4</v>
      </c>
      <c r="B3" s="38" t="s">
        <v>4</v>
      </c>
      <c r="C3" s="38"/>
      <c r="D3" s="38"/>
      <c r="E3" s="38"/>
      <c r="F3" s="38"/>
      <c r="G3" s="38"/>
      <c r="H3" s="38"/>
      <c r="I3" s="38"/>
      <c r="J3" s="38"/>
      <c r="K3" s="38"/>
      <c r="L3" s="38"/>
      <c r="M3" s="38"/>
      <c r="N3" s="38"/>
      <c r="O3" s="38"/>
      <c r="P3" s="38"/>
      <c r="Q3" s="38"/>
      <c r="R3" s="38"/>
    </row>
    <row r="4" spans="1:18" ht="15" customHeight="1" x14ac:dyDescent="0.25">
      <c r="A4" s="39" t="s">
        <v>474</v>
      </c>
      <c r="B4" s="38" t="s">
        <v>4</v>
      </c>
      <c r="C4" s="38"/>
      <c r="D4" s="38"/>
      <c r="E4" s="38"/>
      <c r="F4" s="38"/>
      <c r="G4" s="38"/>
      <c r="H4" s="38"/>
      <c r="I4" s="38"/>
      <c r="J4" s="38"/>
      <c r="K4" s="38"/>
      <c r="L4" s="38"/>
      <c r="M4" s="38"/>
      <c r="N4" s="38"/>
      <c r="O4" s="38"/>
      <c r="P4" s="38"/>
      <c r="Q4" s="38"/>
      <c r="R4" s="38"/>
    </row>
    <row r="5" spans="1:18" x14ac:dyDescent="0.25">
      <c r="A5" s="39"/>
      <c r="B5" s="40" t="s">
        <v>475</v>
      </c>
      <c r="C5" s="40"/>
      <c r="D5" s="40"/>
      <c r="E5" s="40"/>
      <c r="F5" s="40"/>
      <c r="G5" s="40"/>
      <c r="H5" s="40"/>
      <c r="I5" s="40"/>
      <c r="J5" s="40"/>
      <c r="K5" s="40"/>
      <c r="L5" s="40"/>
      <c r="M5" s="40"/>
      <c r="N5" s="40"/>
      <c r="O5" s="40"/>
      <c r="P5" s="40"/>
      <c r="Q5" s="40"/>
      <c r="R5" s="40"/>
    </row>
    <row r="6" spans="1:18" x14ac:dyDescent="0.25">
      <c r="A6" s="39"/>
      <c r="B6" s="41"/>
      <c r="C6" s="41"/>
      <c r="D6" s="41"/>
      <c r="E6" s="41"/>
      <c r="F6" s="41"/>
      <c r="G6" s="41"/>
      <c r="H6" s="41"/>
      <c r="I6" s="41"/>
      <c r="J6" s="41"/>
      <c r="K6" s="41"/>
      <c r="L6" s="41"/>
      <c r="M6" s="41"/>
      <c r="N6" s="41"/>
      <c r="O6" s="41"/>
      <c r="P6" s="41"/>
      <c r="Q6" s="41"/>
      <c r="R6" s="41"/>
    </row>
    <row r="7" spans="1:18" ht="25.5" customHeight="1" x14ac:dyDescent="0.25">
      <c r="A7" s="39"/>
      <c r="B7" s="41" t="s">
        <v>476</v>
      </c>
      <c r="C7" s="41"/>
      <c r="D7" s="41"/>
      <c r="E7" s="41"/>
      <c r="F7" s="41"/>
      <c r="G7" s="41"/>
      <c r="H7" s="41"/>
      <c r="I7" s="41"/>
      <c r="J7" s="41"/>
      <c r="K7" s="41"/>
      <c r="L7" s="41"/>
      <c r="M7" s="41"/>
      <c r="N7" s="41"/>
      <c r="O7" s="41"/>
      <c r="P7" s="41"/>
      <c r="Q7" s="41"/>
      <c r="R7" s="41"/>
    </row>
    <row r="8" spans="1:18" x14ac:dyDescent="0.25">
      <c r="A8" s="39"/>
      <c r="B8" s="128"/>
      <c r="C8" s="128"/>
      <c r="D8" s="128"/>
      <c r="E8" s="128"/>
      <c r="F8" s="128"/>
      <c r="G8" s="128"/>
      <c r="H8" s="128"/>
      <c r="I8" s="128"/>
      <c r="J8" s="128"/>
      <c r="K8" s="128"/>
      <c r="L8" s="128"/>
      <c r="M8" s="128"/>
      <c r="N8" s="128"/>
      <c r="O8" s="128"/>
      <c r="P8" s="128"/>
      <c r="Q8" s="128"/>
      <c r="R8" s="128"/>
    </row>
    <row r="9" spans="1:18" ht="25.5" x14ac:dyDescent="0.25">
      <c r="A9" s="39"/>
      <c r="B9" s="96" t="s">
        <v>477</v>
      </c>
      <c r="C9" s="12"/>
      <c r="D9" s="97" t="s">
        <v>478</v>
      </c>
    </row>
    <row r="10" spans="1:18" x14ac:dyDescent="0.25">
      <c r="A10" s="39"/>
      <c r="B10" s="98"/>
      <c r="C10" s="12"/>
      <c r="D10" s="98"/>
    </row>
    <row r="11" spans="1:18" ht="89.25" x14ac:dyDescent="0.25">
      <c r="A11" s="39"/>
      <c r="B11" s="96" t="s">
        <v>479</v>
      </c>
      <c r="C11" s="12"/>
      <c r="D11" s="97" t="s">
        <v>480</v>
      </c>
    </row>
    <row r="12" spans="1:18" x14ac:dyDescent="0.25">
      <c r="A12" s="39"/>
      <c r="B12" s="98"/>
      <c r="C12" s="12"/>
      <c r="D12" s="98"/>
    </row>
    <row r="13" spans="1:18" ht="140.25" x14ac:dyDescent="0.25">
      <c r="A13" s="39"/>
      <c r="B13" s="96" t="s">
        <v>481</v>
      </c>
      <c r="C13" s="12"/>
      <c r="D13" s="97" t="s">
        <v>482</v>
      </c>
    </row>
    <row r="14" spans="1:18" x14ac:dyDescent="0.25">
      <c r="A14" s="39"/>
      <c r="B14" s="41"/>
      <c r="C14" s="41"/>
      <c r="D14" s="41"/>
      <c r="E14" s="41"/>
      <c r="F14" s="41"/>
      <c r="G14" s="41"/>
      <c r="H14" s="41"/>
      <c r="I14" s="41"/>
      <c r="J14" s="41"/>
      <c r="K14" s="41"/>
      <c r="L14" s="41"/>
      <c r="M14" s="41"/>
      <c r="N14" s="41"/>
      <c r="O14" s="41"/>
      <c r="P14" s="41"/>
      <c r="Q14" s="41"/>
      <c r="R14" s="41"/>
    </row>
    <row r="15" spans="1:18" x14ac:dyDescent="0.25">
      <c r="A15" s="39"/>
      <c r="B15" s="41" t="s">
        <v>483</v>
      </c>
      <c r="C15" s="41"/>
      <c r="D15" s="41"/>
      <c r="E15" s="41"/>
      <c r="F15" s="41"/>
      <c r="G15" s="41"/>
      <c r="H15" s="41"/>
      <c r="I15" s="41"/>
      <c r="J15" s="41"/>
      <c r="K15" s="41"/>
      <c r="L15" s="41"/>
      <c r="M15" s="41"/>
      <c r="N15" s="41"/>
      <c r="O15" s="41"/>
      <c r="P15" s="41"/>
      <c r="Q15" s="41"/>
      <c r="R15" s="41"/>
    </row>
    <row r="16" spans="1:18" x14ac:dyDescent="0.25">
      <c r="A16" s="39"/>
      <c r="B16" s="41"/>
      <c r="C16" s="41"/>
      <c r="D16" s="41"/>
      <c r="E16" s="41"/>
      <c r="F16" s="41"/>
      <c r="G16" s="41"/>
      <c r="H16" s="41"/>
      <c r="I16" s="41"/>
      <c r="J16" s="41"/>
      <c r="K16" s="41"/>
      <c r="L16" s="41"/>
      <c r="M16" s="41"/>
      <c r="N16" s="41"/>
      <c r="O16" s="41"/>
      <c r="P16" s="41"/>
      <c r="Q16" s="41"/>
      <c r="R16" s="41"/>
    </row>
    <row r="17" spans="1:18" x14ac:dyDescent="0.25">
      <c r="A17" s="39"/>
      <c r="B17" s="41" t="s">
        <v>484</v>
      </c>
      <c r="C17" s="41"/>
      <c r="D17" s="41"/>
      <c r="E17" s="41"/>
      <c r="F17" s="41"/>
      <c r="G17" s="41"/>
      <c r="H17" s="41"/>
      <c r="I17" s="41"/>
      <c r="J17" s="41"/>
      <c r="K17" s="41"/>
      <c r="L17" s="41"/>
      <c r="M17" s="41"/>
      <c r="N17" s="41"/>
      <c r="O17" s="41"/>
      <c r="P17" s="41"/>
      <c r="Q17" s="41"/>
      <c r="R17" s="41"/>
    </row>
    <row r="18" spans="1:18" x14ac:dyDescent="0.25">
      <c r="A18" s="39"/>
      <c r="B18" s="41"/>
      <c r="C18" s="41"/>
      <c r="D18" s="41"/>
      <c r="E18" s="41"/>
      <c r="F18" s="41"/>
      <c r="G18" s="41"/>
      <c r="H18" s="41"/>
      <c r="I18" s="41"/>
      <c r="J18" s="41"/>
      <c r="K18" s="41"/>
      <c r="L18" s="41"/>
      <c r="M18" s="41"/>
      <c r="N18" s="41"/>
      <c r="O18" s="41"/>
      <c r="P18" s="41"/>
      <c r="Q18" s="41"/>
      <c r="R18" s="41"/>
    </row>
    <row r="19" spans="1:18" ht="38.25" customHeight="1" x14ac:dyDescent="0.25">
      <c r="A19" s="39"/>
      <c r="B19" s="41" t="s">
        <v>485</v>
      </c>
      <c r="C19" s="41"/>
      <c r="D19" s="41"/>
      <c r="E19" s="41"/>
      <c r="F19" s="41"/>
      <c r="G19" s="41"/>
      <c r="H19" s="41"/>
      <c r="I19" s="41"/>
      <c r="J19" s="41"/>
      <c r="K19" s="41"/>
      <c r="L19" s="41"/>
      <c r="M19" s="41"/>
      <c r="N19" s="41"/>
      <c r="O19" s="41"/>
      <c r="P19" s="41"/>
      <c r="Q19" s="41"/>
      <c r="R19" s="41"/>
    </row>
    <row r="20" spans="1:18" x14ac:dyDescent="0.25">
      <c r="A20" s="39"/>
      <c r="B20" s="41"/>
      <c r="C20" s="41"/>
      <c r="D20" s="41"/>
      <c r="E20" s="41"/>
      <c r="F20" s="41"/>
      <c r="G20" s="41"/>
      <c r="H20" s="41"/>
      <c r="I20" s="41"/>
      <c r="J20" s="41"/>
      <c r="K20" s="41"/>
      <c r="L20" s="41"/>
      <c r="M20" s="41"/>
      <c r="N20" s="41"/>
      <c r="O20" s="41"/>
      <c r="P20" s="41"/>
      <c r="Q20" s="41"/>
      <c r="R20" s="41"/>
    </row>
    <row r="21" spans="1:18" ht="25.5" customHeight="1" x14ac:dyDescent="0.25">
      <c r="A21" s="39"/>
      <c r="B21" s="41" t="s">
        <v>486</v>
      </c>
      <c r="C21" s="41"/>
      <c r="D21" s="41"/>
      <c r="E21" s="41"/>
      <c r="F21" s="41"/>
      <c r="G21" s="41"/>
      <c r="H21" s="41"/>
      <c r="I21" s="41"/>
      <c r="J21" s="41"/>
      <c r="K21" s="41"/>
      <c r="L21" s="41"/>
      <c r="M21" s="41"/>
      <c r="N21" s="41"/>
      <c r="O21" s="41"/>
      <c r="P21" s="41"/>
      <c r="Q21" s="41"/>
      <c r="R21" s="41"/>
    </row>
    <row r="22" spans="1:18" x14ac:dyDescent="0.25">
      <c r="A22" s="39"/>
      <c r="B22" s="41"/>
      <c r="C22" s="41"/>
      <c r="D22" s="41"/>
      <c r="E22" s="41"/>
      <c r="F22" s="41"/>
      <c r="G22" s="41"/>
      <c r="H22" s="41"/>
      <c r="I22" s="41"/>
      <c r="J22" s="41"/>
      <c r="K22" s="41"/>
      <c r="L22" s="41"/>
      <c r="M22" s="41"/>
      <c r="N22" s="41"/>
      <c r="O22" s="41"/>
      <c r="P22" s="41"/>
      <c r="Q22" s="41"/>
      <c r="R22" s="41"/>
    </row>
    <row r="23" spans="1:18" ht="25.5" customHeight="1" x14ac:dyDescent="0.25">
      <c r="A23" s="39"/>
      <c r="B23" s="41" t="s">
        <v>487</v>
      </c>
      <c r="C23" s="41"/>
      <c r="D23" s="41"/>
      <c r="E23" s="41"/>
      <c r="F23" s="41"/>
      <c r="G23" s="41"/>
      <c r="H23" s="41"/>
      <c r="I23" s="41"/>
      <c r="J23" s="41"/>
      <c r="K23" s="41"/>
      <c r="L23" s="41"/>
      <c r="M23" s="41"/>
      <c r="N23" s="41"/>
      <c r="O23" s="41"/>
      <c r="P23" s="41"/>
      <c r="Q23" s="41"/>
      <c r="R23" s="41"/>
    </row>
    <row r="24" spans="1:18" x14ac:dyDescent="0.25">
      <c r="A24" s="39"/>
      <c r="B24" s="41"/>
      <c r="C24" s="41"/>
      <c r="D24" s="41"/>
      <c r="E24" s="41"/>
      <c r="F24" s="41"/>
      <c r="G24" s="41"/>
      <c r="H24" s="41"/>
      <c r="I24" s="41"/>
      <c r="J24" s="41"/>
      <c r="K24" s="41"/>
      <c r="L24" s="41"/>
      <c r="M24" s="41"/>
      <c r="N24" s="41"/>
      <c r="O24" s="41"/>
      <c r="P24" s="41"/>
      <c r="Q24" s="41"/>
      <c r="R24" s="41"/>
    </row>
    <row r="25" spans="1:18" ht="25.5" customHeight="1" x14ac:dyDescent="0.25">
      <c r="A25" s="39"/>
      <c r="B25" s="41" t="s">
        <v>488</v>
      </c>
      <c r="C25" s="41"/>
      <c r="D25" s="41"/>
      <c r="E25" s="41"/>
      <c r="F25" s="41"/>
      <c r="G25" s="41"/>
      <c r="H25" s="41"/>
      <c r="I25" s="41"/>
      <c r="J25" s="41"/>
      <c r="K25" s="41"/>
      <c r="L25" s="41"/>
      <c r="M25" s="41"/>
      <c r="N25" s="41"/>
      <c r="O25" s="41"/>
      <c r="P25" s="41"/>
      <c r="Q25" s="41"/>
      <c r="R25" s="41"/>
    </row>
    <row r="26" spans="1:18" x14ac:dyDescent="0.25">
      <c r="A26" s="39"/>
      <c r="B26" s="41"/>
      <c r="C26" s="41"/>
      <c r="D26" s="41"/>
      <c r="E26" s="41"/>
      <c r="F26" s="41"/>
      <c r="G26" s="41"/>
      <c r="H26" s="41"/>
      <c r="I26" s="41"/>
      <c r="J26" s="41"/>
      <c r="K26" s="41"/>
      <c r="L26" s="41"/>
      <c r="M26" s="41"/>
      <c r="N26" s="41"/>
      <c r="O26" s="41"/>
      <c r="P26" s="41"/>
      <c r="Q26" s="41"/>
      <c r="R26" s="41"/>
    </row>
    <row r="27" spans="1:18" x14ac:dyDescent="0.25">
      <c r="A27" s="39"/>
      <c r="B27" s="41" t="s">
        <v>489</v>
      </c>
      <c r="C27" s="41"/>
      <c r="D27" s="41"/>
      <c r="E27" s="41"/>
      <c r="F27" s="41"/>
      <c r="G27" s="41"/>
      <c r="H27" s="41"/>
      <c r="I27" s="41"/>
      <c r="J27" s="41"/>
      <c r="K27" s="41"/>
      <c r="L27" s="41"/>
      <c r="M27" s="41"/>
      <c r="N27" s="41"/>
      <c r="O27" s="41"/>
      <c r="P27" s="41"/>
      <c r="Q27" s="41"/>
      <c r="R27" s="41"/>
    </row>
    <row r="28" spans="1:18" x14ac:dyDescent="0.25">
      <c r="A28" s="39"/>
      <c r="B28" s="41"/>
      <c r="C28" s="41"/>
      <c r="D28" s="41"/>
      <c r="E28" s="41"/>
      <c r="F28" s="41"/>
      <c r="G28" s="41"/>
      <c r="H28" s="41"/>
      <c r="I28" s="41"/>
      <c r="J28" s="41"/>
      <c r="K28" s="41"/>
      <c r="L28" s="41"/>
      <c r="M28" s="41"/>
      <c r="N28" s="41"/>
      <c r="O28" s="41"/>
      <c r="P28" s="41"/>
      <c r="Q28" s="41"/>
      <c r="R28" s="41"/>
    </row>
    <row r="29" spans="1:18" x14ac:dyDescent="0.25">
      <c r="A29" s="39"/>
      <c r="B29" s="41" t="s">
        <v>490</v>
      </c>
      <c r="C29" s="41"/>
      <c r="D29" s="41"/>
      <c r="E29" s="41"/>
      <c r="F29" s="41"/>
      <c r="G29" s="41"/>
      <c r="H29" s="41"/>
      <c r="I29" s="41"/>
      <c r="J29" s="41"/>
      <c r="K29" s="41"/>
      <c r="L29" s="41"/>
      <c r="M29" s="41"/>
      <c r="N29" s="41"/>
      <c r="O29" s="41"/>
      <c r="P29" s="41"/>
      <c r="Q29" s="41"/>
      <c r="R29" s="41"/>
    </row>
    <row r="30" spans="1:18" x14ac:dyDescent="0.25">
      <c r="A30" s="39"/>
      <c r="B30" s="41"/>
      <c r="C30" s="41"/>
      <c r="D30" s="41"/>
      <c r="E30" s="41"/>
      <c r="F30" s="41"/>
      <c r="G30" s="41"/>
      <c r="H30" s="41"/>
      <c r="I30" s="41"/>
      <c r="J30" s="41"/>
      <c r="K30" s="41"/>
      <c r="L30" s="41"/>
      <c r="M30" s="41"/>
      <c r="N30" s="41"/>
      <c r="O30" s="41"/>
      <c r="P30" s="41"/>
      <c r="Q30" s="41"/>
      <c r="R30" s="41"/>
    </row>
    <row r="31" spans="1:18" x14ac:dyDescent="0.25">
      <c r="A31" s="39"/>
      <c r="B31" s="41" t="s">
        <v>491</v>
      </c>
      <c r="C31" s="41"/>
      <c r="D31" s="41"/>
      <c r="E31" s="41"/>
      <c r="F31" s="41"/>
      <c r="G31" s="41"/>
      <c r="H31" s="41"/>
      <c r="I31" s="41"/>
      <c r="J31" s="41"/>
      <c r="K31" s="41"/>
      <c r="L31" s="41"/>
      <c r="M31" s="41"/>
      <c r="N31" s="41"/>
      <c r="O31" s="41"/>
      <c r="P31" s="41"/>
      <c r="Q31" s="41"/>
      <c r="R31" s="41"/>
    </row>
    <row r="32" spans="1:18" x14ac:dyDescent="0.25">
      <c r="A32" s="39"/>
      <c r="B32" s="41"/>
      <c r="C32" s="41"/>
      <c r="D32" s="41"/>
      <c r="E32" s="41"/>
      <c r="F32" s="41"/>
      <c r="G32" s="41"/>
      <c r="H32" s="41"/>
      <c r="I32" s="41"/>
      <c r="J32" s="41"/>
      <c r="K32" s="41"/>
      <c r="L32" s="41"/>
      <c r="M32" s="41"/>
      <c r="N32" s="41"/>
      <c r="O32" s="41"/>
      <c r="P32" s="41"/>
      <c r="Q32" s="41"/>
      <c r="R32" s="41"/>
    </row>
    <row r="33" spans="1:18" x14ac:dyDescent="0.25">
      <c r="A33" s="39"/>
      <c r="B33" s="41" t="s">
        <v>492</v>
      </c>
      <c r="C33" s="41"/>
      <c r="D33" s="41"/>
      <c r="E33" s="41"/>
      <c r="F33" s="41"/>
      <c r="G33" s="41"/>
      <c r="H33" s="41"/>
      <c r="I33" s="41"/>
      <c r="J33" s="41"/>
      <c r="K33" s="41"/>
      <c r="L33" s="41"/>
      <c r="M33" s="41"/>
      <c r="N33" s="41"/>
      <c r="O33" s="41"/>
      <c r="P33" s="41"/>
      <c r="Q33" s="41"/>
      <c r="R33" s="41"/>
    </row>
    <row r="34" spans="1:18" x14ac:dyDescent="0.25">
      <c r="A34" s="39"/>
      <c r="B34" s="41"/>
      <c r="C34" s="41"/>
      <c r="D34" s="41"/>
      <c r="E34" s="41"/>
      <c r="F34" s="41"/>
      <c r="G34" s="41"/>
      <c r="H34" s="41"/>
      <c r="I34" s="41"/>
      <c r="J34" s="41"/>
      <c r="K34" s="41"/>
      <c r="L34" s="41"/>
      <c r="M34" s="41"/>
      <c r="N34" s="41"/>
      <c r="O34" s="41"/>
      <c r="P34" s="41"/>
      <c r="Q34" s="41"/>
      <c r="R34" s="41"/>
    </row>
    <row r="35" spans="1:18" x14ac:dyDescent="0.25">
      <c r="A35" s="39"/>
      <c r="B35" s="41" t="s">
        <v>493</v>
      </c>
      <c r="C35" s="41"/>
      <c r="D35" s="41"/>
      <c r="E35" s="41"/>
      <c r="F35" s="41"/>
      <c r="G35" s="41"/>
      <c r="H35" s="41"/>
      <c r="I35" s="41"/>
      <c r="J35" s="41"/>
      <c r="K35" s="41"/>
      <c r="L35" s="41"/>
      <c r="M35" s="41"/>
      <c r="N35" s="41"/>
      <c r="O35" s="41"/>
      <c r="P35" s="41"/>
      <c r="Q35" s="41"/>
      <c r="R35" s="41"/>
    </row>
    <row r="36" spans="1:18" x14ac:dyDescent="0.25">
      <c r="A36" s="39"/>
      <c r="B36" s="41"/>
      <c r="C36" s="41"/>
      <c r="D36" s="41"/>
      <c r="E36" s="41"/>
      <c r="F36" s="41"/>
      <c r="G36" s="41"/>
      <c r="H36" s="41"/>
      <c r="I36" s="41"/>
      <c r="J36" s="41"/>
      <c r="K36" s="41"/>
      <c r="L36" s="41"/>
      <c r="M36" s="41"/>
      <c r="N36" s="41"/>
      <c r="O36" s="41"/>
      <c r="P36" s="41"/>
      <c r="Q36" s="41"/>
      <c r="R36" s="41"/>
    </row>
    <row r="37" spans="1:18" x14ac:dyDescent="0.25">
      <c r="A37" s="39"/>
      <c r="B37" s="41" t="s">
        <v>494</v>
      </c>
      <c r="C37" s="41"/>
      <c r="D37" s="41"/>
      <c r="E37" s="41"/>
      <c r="F37" s="41"/>
      <c r="G37" s="41"/>
      <c r="H37" s="41"/>
      <c r="I37" s="41"/>
      <c r="J37" s="41"/>
      <c r="K37" s="41"/>
      <c r="L37" s="41"/>
      <c r="M37" s="41"/>
      <c r="N37" s="41"/>
      <c r="O37" s="41"/>
      <c r="P37" s="41"/>
      <c r="Q37" s="41"/>
      <c r="R37" s="41"/>
    </row>
    <row r="38" spans="1:18" x14ac:dyDescent="0.25">
      <c r="A38" s="39"/>
      <c r="B38" s="41"/>
      <c r="C38" s="41"/>
      <c r="D38" s="41"/>
      <c r="E38" s="41"/>
      <c r="F38" s="41"/>
      <c r="G38" s="41"/>
      <c r="H38" s="41"/>
      <c r="I38" s="41"/>
      <c r="J38" s="41"/>
      <c r="K38" s="41"/>
      <c r="L38" s="41"/>
      <c r="M38" s="41"/>
      <c r="N38" s="41"/>
      <c r="O38" s="41"/>
      <c r="P38" s="41"/>
      <c r="Q38" s="41"/>
      <c r="R38" s="41"/>
    </row>
    <row r="39" spans="1:18" x14ac:dyDescent="0.25">
      <c r="A39" s="39"/>
      <c r="B39" s="41" t="s">
        <v>495</v>
      </c>
      <c r="C39" s="41"/>
      <c r="D39" s="41"/>
      <c r="E39" s="41"/>
      <c r="F39" s="41"/>
      <c r="G39" s="41"/>
      <c r="H39" s="41"/>
      <c r="I39" s="41"/>
      <c r="J39" s="41"/>
      <c r="K39" s="41"/>
      <c r="L39" s="41"/>
      <c r="M39" s="41"/>
      <c r="N39" s="41"/>
      <c r="O39" s="41"/>
      <c r="P39" s="41"/>
      <c r="Q39" s="41"/>
      <c r="R39" s="41"/>
    </row>
    <row r="40" spans="1:18" x14ac:dyDescent="0.25">
      <c r="A40" s="39"/>
      <c r="B40" s="41"/>
      <c r="C40" s="41"/>
      <c r="D40" s="41"/>
      <c r="E40" s="41"/>
      <c r="F40" s="41"/>
      <c r="G40" s="41"/>
      <c r="H40" s="41"/>
      <c r="I40" s="41"/>
      <c r="J40" s="41"/>
      <c r="K40" s="41"/>
      <c r="L40" s="41"/>
      <c r="M40" s="41"/>
      <c r="N40" s="41"/>
      <c r="O40" s="41"/>
      <c r="P40" s="41"/>
      <c r="Q40" s="41"/>
      <c r="R40" s="41"/>
    </row>
    <row r="41" spans="1:18" x14ac:dyDescent="0.25">
      <c r="A41" s="39"/>
      <c r="B41" s="41" t="s">
        <v>496</v>
      </c>
      <c r="C41" s="41"/>
      <c r="D41" s="41"/>
      <c r="E41" s="41"/>
      <c r="F41" s="41"/>
      <c r="G41" s="41"/>
      <c r="H41" s="41"/>
      <c r="I41" s="41"/>
      <c r="J41" s="41"/>
      <c r="K41" s="41"/>
      <c r="L41" s="41"/>
      <c r="M41" s="41"/>
      <c r="N41" s="41"/>
      <c r="O41" s="41"/>
      <c r="P41" s="41"/>
      <c r="Q41" s="41"/>
      <c r="R41" s="41"/>
    </row>
    <row r="42" spans="1:18" x14ac:dyDescent="0.25">
      <c r="A42" s="39"/>
      <c r="B42" s="41"/>
      <c r="C42" s="41"/>
      <c r="D42" s="41"/>
      <c r="E42" s="41"/>
      <c r="F42" s="41"/>
      <c r="G42" s="41"/>
      <c r="H42" s="41"/>
      <c r="I42" s="41"/>
      <c r="J42" s="41"/>
      <c r="K42" s="41"/>
      <c r="L42" s="41"/>
      <c r="M42" s="41"/>
      <c r="N42" s="41"/>
      <c r="O42" s="41"/>
      <c r="P42" s="41"/>
      <c r="Q42" s="41"/>
      <c r="R42" s="41"/>
    </row>
    <row r="43" spans="1:18" x14ac:dyDescent="0.25">
      <c r="A43" s="39"/>
      <c r="B43" s="41" t="s">
        <v>497</v>
      </c>
      <c r="C43" s="41"/>
      <c r="D43" s="41"/>
      <c r="E43" s="41"/>
      <c r="F43" s="41"/>
      <c r="G43" s="41"/>
      <c r="H43" s="41"/>
      <c r="I43" s="41"/>
      <c r="J43" s="41"/>
      <c r="K43" s="41"/>
      <c r="L43" s="41"/>
      <c r="M43" s="41"/>
      <c r="N43" s="41"/>
      <c r="O43" s="41"/>
      <c r="P43" s="41"/>
      <c r="Q43" s="41"/>
      <c r="R43" s="41"/>
    </row>
    <row r="44" spans="1:18" x14ac:dyDescent="0.25">
      <c r="A44" s="39"/>
      <c r="B44" s="95"/>
      <c r="C44" s="95"/>
      <c r="D44" s="95"/>
      <c r="E44" s="95"/>
      <c r="F44" s="95"/>
      <c r="G44" s="95"/>
      <c r="H44" s="95"/>
      <c r="I44" s="95"/>
      <c r="J44" s="95"/>
      <c r="K44" s="95"/>
      <c r="L44" s="95"/>
      <c r="M44" s="95"/>
      <c r="N44" s="95"/>
      <c r="O44" s="95"/>
      <c r="P44" s="95"/>
      <c r="Q44" s="95"/>
      <c r="R44" s="95"/>
    </row>
    <row r="45" spans="1:18" ht="15.75" thickBot="1" x14ac:dyDescent="0.3">
      <c r="A45" s="39"/>
      <c r="B45" s="12"/>
      <c r="C45" s="13"/>
      <c r="D45" s="32" t="s">
        <v>300</v>
      </c>
      <c r="E45" s="32"/>
      <c r="F45" s="32"/>
      <c r="G45" s="32"/>
      <c r="H45" s="32"/>
      <c r="I45" s="32"/>
      <c r="J45" s="32"/>
      <c r="K45" s="32"/>
      <c r="L45" s="32"/>
      <c r="M45" s="32"/>
      <c r="N45" s="32"/>
      <c r="O45" s="32"/>
      <c r="P45" s="32"/>
      <c r="Q45" s="32"/>
      <c r="R45" s="13"/>
    </row>
    <row r="46" spans="1:18" ht="15.75" thickBot="1" x14ac:dyDescent="0.3">
      <c r="A46" s="39"/>
      <c r="B46" s="12"/>
      <c r="C46" s="13"/>
      <c r="D46" s="78" t="s">
        <v>498</v>
      </c>
      <c r="E46" s="78"/>
      <c r="F46" s="13"/>
      <c r="G46" s="33" t="s">
        <v>264</v>
      </c>
      <c r="H46" s="33"/>
      <c r="I46" s="33"/>
      <c r="J46" s="33"/>
      <c r="K46" s="33"/>
      <c r="L46" s="33"/>
      <c r="M46" s="33"/>
      <c r="N46" s="33"/>
      <c r="O46" s="33"/>
      <c r="P46" s="33"/>
      <c r="Q46" s="33"/>
      <c r="R46" s="13"/>
    </row>
    <row r="47" spans="1:18" ht="15.75" thickBot="1" x14ac:dyDescent="0.3">
      <c r="A47" s="39"/>
      <c r="B47" s="75" t="s">
        <v>257</v>
      </c>
      <c r="C47" s="13"/>
      <c r="D47" s="32" t="s">
        <v>499</v>
      </c>
      <c r="E47" s="32"/>
      <c r="F47" s="13"/>
      <c r="G47" s="33" t="s">
        <v>137</v>
      </c>
      <c r="H47" s="33"/>
      <c r="I47" s="16"/>
      <c r="J47" s="33" t="s">
        <v>500</v>
      </c>
      <c r="K47" s="33"/>
      <c r="L47" s="16"/>
      <c r="M47" s="33" t="s">
        <v>479</v>
      </c>
      <c r="N47" s="33"/>
      <c r="O47" s="16"/>
      <c r="P47" s="33" t="s">
        <v>481</v>
      </c>
      <c r="Q47" s="33"/>
      <c r="R47" s="13"/>
    </row>
    <row r="48" spans="1:18" x14ac:dyDescent="0.25">
      <c r="A48" s="39"/>
      <c r="B48" s="60" t="s">
        <v>501</v>
      </c>
      <c r="C48" s="18"/>
      <c r="D48" s="70"/>
      <c r="E48" s="70"/>
      <c r="F48" s="18"/>
      <c r="G48" s="70"/>
      <c r="H48" s="70"/>
      <c r="I48" s="18"/>
      <c r="J48" s="70"/>
      <c r="K48" s="70"/>
      <c r="L48" s="18"/>
      <c r="M48" s="70"/>
      <c r="N48" s="70"/>
      <c r="O48" s="18"/>
      <c r="P48" s="70"/>
      <c r="Q48" s="70"/>
      <c r="R48" s="18"/>
    </row>
    <row r="49" spans="1:18" x14ac:dyDescent="0.25">
      <c r="A49" s="39"/>
      <c r="B49" s="86" t="s">
        <v>502</v>
      </c>
      <c r="C49" s="12"/>
      <c r="D49" s="11" t="s">
        <v>220</v>
      </c>
      <c r="E49" s="46">
        <v>20950</v>
      </c>
      <c r="F49" s="12"/>
      <c r="G49" s="11" t="s">
        <v>220</v>
      </c>
      <c r="H49" s="46">
        <v>20950</v>
      </c>
      <c r="I49" s="12"/>
      <c r="J49" s="11" t="s">
        <v>220</v>
      </c>
      <c r="K49" s="46">
        <v>20950</v>
      </c>
      <c r="L49" s="12"/>
      <c r="M49" s="11" t="s">
        <v>220</v>
      </c>
      <c r="N49" s="49" t="s">
        <v>248</v>
      </c>
      <c r="O49" s="12"/>
      <c r="P49" s="11" t="s">
        <v>220</v>
      </c>
      <c r="Q49" s="49" t="s">
        <v>248</v>
      </c>
      <c r="R49" s="12"/>
    </row>
    <row r="50" spans="1:18" x14ac:dyDescent="0.25">
      <c r="A50" s="39"/>
      <c r="B50" s="85" t="s">
        <v>503</v>
      </c>
      <c r="C50" s="18"/>
      <c r="D50" s="71">
        <v>228443</v>
      </c>
      <c r="E50" s="71"/>
      <c r="F50" s="18"/>
      <c r="G50" s="71">
        <v>228443</v>
      </c>
      <c r="H50" s="71"/>
      <c r="I50" s="18"/>
      <c r="J50" s="35">
        <v>826</v>
      </c>
      <c r="K50" s="35"/>
      <c r="L50" s="18"/>
      <c r="M50" s="71">
        <v>227200</v>
      </c>
      <c r="N50" s="71"/>
      <c r="O50" s="18"/>
      <c r="P50" s="35">
        <v>417</v>
      </c>
      <c r="Q50" s="35"/>
      <c r="R50" s="18"/>
    </row>
    <row r="51" spans="1:18" x14ac:dyDescent="0.25">
      <c r="A51" s="39"/>
      <c r="B51" s="86" t="s">
        <v>33</v>
      </c>
      <c r="C51" s="12"/>
      <c r="D51" s="55">
        <v>2269</v>
      </c>
      <c r="E51" s="55"/>
      <c r="F51" s="12"/>
      <c r="G51" s="55">
        <v>2269</v>
      </c>
      <c r="H51" s="55"/>
      <c r="I51" s="12"/>
      <c r="J51" s="56" t="s">
        <v>248</v>
      </c>
      <c r="K51" s="56"/>
      <c r="L51" s="12"/>
      <c r="M51" s="56" t="s">
        <v>248</v>
      </c>
      <c r="N51" s="56"/>
      <c r="O51" s="12"/>
      <c r="P51" s="55">
        <v>2269</v>
      </c>
      <c r="Q51" s="55"/>
      <c r="R51" s="12"/>
    </row>
    <row r="52" spans="1:18" x14ac:dyDescent="0.25">
      <c r="A52" s="39"/>
      <c r="B52" s="85" t="s">
        <v>34</v>
      </c>
      <c r="C52" s="18"/>
      <c r="D52" s="71">
        <v>2529</v>
      </c>
      <c r="E52" s="71"/>
      <c r="F52" s="18"/>
      <c r="G52" s="71">
        <v>2529</v>
      </c>
      <c r="H52" s="71"/>
      <c r="I52" s="18"/>
      <c r="J52" s="35" t="s">
        <v>248</v>
      </c>
      <c r="K52" s="35"/>
      <c r="L52" s="18"/>
      <c r="M52" s="71">
        <v>2529</v>
      </c>
      <c r="N52" s="71"/>
      <c r="O52" s="18"/>
      <c r="P52" s="35" t="s">
        <v>248</v>
      </c>
      <c r="Q52" s="35"/>
      <c r="R52" s="18"/>
    </row>
    <row r="53" spans="1:18" x14ac:dyDescent="0.25">
      <c r="A53" s="39"/>
      <c r="B53" s="86" t="s">
        <v>504</v>
      </c>
      <c r="C53" s="12"/>
      <c r="D53" s="55">
        <v>340741</v>
      </c>
      <c r="E53" s="55"/>
      <c r="F53" s="12"/>
      <c r="G53" s="55">
        <v>341004</v>
      </c>
      <c r="H53" s="55"/>
      <c r="I53" s="12"/>
      <c r="J53" s="56" t="s">
        <v>248</v>
      </c>
      <c r="K53" s="56"/>
      <c r="L53" s="12"/>
      <c r="M53" s="55">
        <v>335537</v>
      </c>
      <c r="N53" s="55"/>
      <c r="O53" s="12"/>
      <c r="P53" s="55">
        <v>5467</v>
      </c>
      <c r="Q53" s="55"/>
      <c r="R53" s="12"/>
    </row>
    <row r="54" spans="1:18" x14ac:dyDescent="0.25">
      <c r="A54" s="39"/>
      <c r="B54" s="85" t="s">
        <v>505</v>
      </c>
      <c r="C54" s="18"/>
      <c r="D54" s="71">
        <v>2011</v>
      </c>
      <c r="E54" s="71"/>
      <c r="F54" s="18"/>
      <c r="G54" s="71">
        <v>2011</v>
      </c>
      <c r="H54" s="71"/>
      <c r="I54" s="18"/>
      <c r="J54" s="71">
        <v>2011</v>
      </c>
      <c r="K54" s="71"/>
      <c r="L54" s="18"/>
      <c r="M54" s="35" t="s">
        <v>248</v>
      </c>
      <c r="N54" s="35"/>
      <c r="O54" s="18"/>
      <c r="P54" s="35" t="s">
        <v>248</v>
      </c>
      <c r="Q54" s="35"/>
      <c r="R54" s="18"/>
    </row>
    <row r="55" spans="1:18" x14ac:dyDescent="0.25">
      <c r="A55" s="39"/>
      <c r="B55" s="86" t="s">
        <v>506</v>
      </c>
      <c r="C55" s="12"/>
      <c r="D55" s="56" t="s">
        <v>507</v>
      </c>
      <c r="E55" s="56"/>
      <c r="F55" s="11" t="s">
        <v>222</v>
      </c>
      <c r="G55" s="56" t="s">
        <v>507</v>
      </c>
      <c r="H55" s="56"/>
      <c r="I55" s="11" t="s">
        <v>222</v>
      </c>
      <c r="J55" s="56" t="s">
        <v>248</v>
      </c>
      <c r="K55" s="56"/>
      <c r="L55" s="12"/>
      <c r="M55" s="56" t="s">
        <v>248</v>
      </c>
      <c r="N55" s="56"/>
      <c r="O55" s="12"/>
      <c r="P55" s="56" t="s">
        <v>507</v>
      </c>
      <c r="Q55" s="56"/>
      <c r="R55" s="11" t="s">
        <v>222</v>
      </c>
    </row>
    <row r="56" spans="1:18" x14ac:dyDescent="0.25">
      <c r="A56" s="39"/>
      <c r="B56" s="60" t="s">
        <v>508</v>
      </c>
      <c r="C56" s="18"/>
      <c r="D56" s="54"/>
      <c r="E56" s="54"/>
      <c r="F56" s="18"/>
      <c r="G56" s="54"/>
      <c r="H56" s="54"/>
      <c r="I56" s="18"/>
      <c r="J56" s="54"/>
      <c r="K56" s="54"/>
      <c r="L56" s="18"/>
      <c r="M56" s="54"/>
      <c r="N56" s="54"/>
      <c r="O56" s="18"/>
      <c r="P56" s="54"/>
      <c r="Q56" s="54"/>
      <c r="R56" s="18"/>
    </row>
    <row r="57" spans="1:18" x14ac:dyDescent="0.25">
      <c r="A57" s="39"/>
      <c r="B57" s="86" t="s">
        <v>46</v>
      </c>
      <c r="C57" s="12"/>
      <c r="D57" s="11" t="s">
        <v>220</v>
      </c>
      <c r="E57" s="46">
        <v>106078</v>
      </c>
      <c r="F57" s="12"/>
      <c r="G57" s="11" t="s">
        <v>220</v>
      </c>
      <c r="H57" s="46">
        <v>106078</v>
      </c>
      <c r="I57" s="12"/>
      <c r="J57" s="11" t="s">
        <v>220</v>
      </c>
      <c r="K57" s="49" t="s">
        <v>248</v>
      </c>
      <c r="L57" s="12"/>
      <c r="M57" s="11" t="s">
        <v>220</v>
      </c>
      <c r="N57" s="46">
        <v>106078</v>
      </c>
      <c r="O57" s="12"/>
      <c r="P57" s="11" t="s">
        <v>220</v>
      </c>
      <c r="Q57" s="49" t="s">
        <v>248</v>
      </c>
      <c r="R57" s="12"/>
    </row>
    <row r="58" spans="1:18" x14ac:dyDescent="0.25">
      <c r="A58" s="39"/>
      <c r="B58" s="85" t="s">
        <v>47</v>
      </c>
      <c r="C58" s="18"/>
      <c r="D58" s="71">
        <v>185767</v>
      </c>
      <c r="E58" s="71"/>
      <c r="F58" s="18"/>
      <c r="G58" s="71">
        <v>185767</v>
      </c>
      <c r="H58" s="71"/>
      <c r="I58" s="18"/>
      <c r="J58" s="35" t="s">
        <v>248</v>
      </c>
      <c r="K58" s="35"/>
      <c r="L58" s="18"/>
      <c r="M58" s="71">
        <v>185767</v>
      </c>
      <c r="N58" s="71"/>
      <c r="O58" s="18"/>
      <c r="P58" s="35" t="s">
        <v>248</v>
      </c>
      <c r="Q58" s="35"/>
      <c r="R58" s="18"/>
    </row>
    <row r="59" spans="1:18" x14ac:dyDescent="0.25">
      <c r="A59" s="39"/>
      <c r="B59" s="86" t="s">
        <v>48</v>
      </c>
      <c r="C59" s="12"/>
      <c r="D59" s="55">
        <v>51307</v>
      </c>
      <c r="E59" s="55"/>
      <c r="F59" s="12"/>
      <c r="G59" s="55">
        <v>51307</v>
      </c>
      <c r="H59" s="55"/>
      <c r="I59" s="12"/>
      <c r="J59" s="56" t="s">
        <v>248</v>
      </c>
      <c r="K59" s="56"/>
      <c r="L59" s="12"/>
      <c r="M59" s="55">
        <v>51307</v>
      </c>
      <c r="N59" s="55"/>
      <c r="O59" s="12"/>
      <c r="P59" s="56" t="s">
        <v>248</v>
      </c>
      <c r="Q59" s="56"/>
      <c r="R59" s="12"/>
    </row>
    <row r="60" spans="1:18" ht="15.75" thickBot="1" x14ac:dyDescent="0.3">
      <c r="A60" s="39"/>
      <c r="B60" s="85" t="s">
        <v>509</v>
      </c>
      <c r="C60" s="18"/>
      <c r="D60" s="74">
        <v>165440</v>
      </c>
      <c r="E60" s="74"/>
      <c r="F60" s="18"/>
      <c r="G60" s="74">
        <v>166877</v>
      </c>
      <c r="H60" s="74"/>
      <c r="I60" s="18"/>
      <c r="J60" s="36" t="s">
        <v>248</v>
      </c>
      <c r="K60" s="36"/>
      <c r="L60" s="18"/>
      <c r="M60" s="74">
        <v>166877</v>
      </c>
      <c r="N60" s="74"/>
      <c r="O60" s="18"/>
      <c r="P60" s="36" t="s">
        <v>248</v>
      </c>
      <c r="Q60" s="36"/>
      <c r="R60" s="18"/>
    </row>
    <row r="61" spans="1:18" x14ac:dyDescent="0.25">
      <c r="A61" s="39"/>
      <c r="B61" s="86" t="s">
        <v>51</v>
      </c>
      <c r="C61" s="12"/>
      <c r="D61" s="99">
        <v>508592</v>
      </c>
      <c r="E61" s="99"/>
      <c r="F61" s="12"/>
      <c r="G61" s="99">
        <v>510029</v>
      </c>
      <c r="H61" s="99"/>
      <c r="I61" s="12"/>
      <c r="J61" s="100" t="s">
        <v>248</v>
      </c>
      <c r="K61" s="100"/>
      <c r="L61" s="12"/>
      <c r="M61" s="99">
        <v>510029</v>
      </c>
      <c r="N61" s="99"/>
      <c r="O61" s="12"/>
      <c r="P61" s="100" t="s">
        <v>248</v>
      </c>
      <c r="Q61" s="100"/>
      <c r="R61" s="12"/>
    </row>
    <row r="62" spans="1:18" x14ac:dyDescent="0.25">
      <c r="A62" s="39"/>
      <c r="B62" s="85" t="s">
        <v>510</v>
      </c>
      <c r="C62" s="18"/>
      <c r="D62" s="71">
        <v>34330</v>
      </c>
      <c r="E62" s="71"/>
      <c r="F62" s="18"/>
      <c r="G62" s="71">
        <v>38346</v>
      </c>
      <c r="H62" s="71"/>
      <c r="I62" s="18"/>
      <c r="J62" s="35" t="s">
        <v>248</v>
      </c>
      <c r="K62" s="35"/>
      <c r="L62" s="18"/>
      <c r="M62" s="71">
        <v>38346</v>
      </c>
      <c r="N62" s="71"/>
      <c r="O62" s="18"/>
      <c r="P62" s="35" t="s">
        <v>248</v>
      </c>
      <c r="Q62" s="35"/>
      <c r="R62" s="18"/>
    </row>
    <row r="63" spans="1:18" x14ac:dyDescent="0.25">
      <c r="A63" s="39"/>
      <c r="B63" s="86" t="s">
        <v>511</v>
      </c>
      <c r="C63" s="12"/>
      <c r="D63" s="55">
        <v>17076</v>
      </c>
      <c r="E63" s="55"/>
      <c r="F63" s="12"/>
      <c r="G63" s="55">
        <v>17076</v>
      </c>
      <c r="H63" s="55"/>
      <c r="I63" s="12"/>
      <c r="J63" s="56" t="s">
        <v>248</v>
      </c>
      <c r="K63" s="56"/>
      <c r="L63" s="12"/>
      <c r="M63" s="55">
        <v>17076</v>
      </c>
      <c r="N63" s="55"/>
      <c r="O63" s="12"/>
      <c r="P63" s="56" t="s">
        <v>248</v>
      </c>
      <c r="Q63" s="56"/>
      <c r="R63" s="12"/>
    </row>
    <row r="64" spans="1:18" x14ac:dyDescent="0.25">
      <c r="A64" s="39"/>
      <c r="B64" s="85" t="s">
        <v>512</v>
      </c>
      <c r="C64" s="18"/>
      <c r="D64" s="71">
        <v>15464</v>
      </c>
      <c r="E64" s="71"/>
      <c r="F64" s="18"/>
      <c r="G64" s="71">
        <v>15464</v>
      </c>
      <c r="H64" s="71"/>
      <c r="I64" s="18"/>
      <c r="J64" s="35" t="s">
        <v>248</v>
      </c>
      <c r="K64" s="35"/>
      <c r="L64" s="18"/>
      <c r="M64" s="71">
        <v>15464</v>
      </c>
      <c r="N64" s="71"/>
      <c r="O64" s="18"/>
      <c r="P64" s="35" t="s">
        <v>248</v>
      </c>
      <c r="Q64" s="35"/>
      <c r="R64" s="18"/>
    </row>
    <row r="65" spans="1:18" x14ac:dyDescent="0.25">
      <c r="A65" s="39"/>
      <c r="B65" s="86" t="s">
        <v>513</v>
      </c>
      <c r="C65" s="12"/>
      <c r="D65" s="56">
        <v>673</v>
      </c>
      <c r="E65" s="56"/>
      <c r="F65" s="12"/>
      <c r="G65" s="56">
        <v>673</v>
      </c>
      <c r="H65" s="56"/>
      <c r="I65" s="12"/>
      <c r="J65" s="56">
        <v>673</v>
      </c>
      <c r="K65" s="56"/>
      <c r="L65" s="12"/>
      <c r="M65" s="56" t="s">
        <v>248</v>
      </c>
      <c r="N65" s="56"/>
      <c r="O65" s="12"/>
      <c r="P65" s="56" t="s">
        <v>248</v>
      </c>
      <c r="Q65" s="56"/>
      <c r="R65" s="12"/>
    </row>
    <row r="66" spans="1:18" x14ac:dyDescent="0.25">
      <c r="A66" s="39"/>
      <c r="B66" s="41"/>
      <c r="C66" s="41"/>
      <c r="D66" s="41"/>
      <c r="E66" s="41"/>
      <c r="F66" s="41"/>
      <c r="G66" s="41"/>
      <c r="H66" s="41"/>
      <c r="I66" s="41"/>
      <c r="J66" s="41"/>
      <c r="K66" s="41"/>
      <c r="L66" s="41"/>
      <c r="M66" s="41"/>
      <c r="N66" s="41"/>
      <c r="O66" s="41"/>
      <c r="P66" s="41"/>
      <c r="Q66" s="41"/>
      <c r="R66" s="41"/>
    </row>
    <row r="67" spans="1:18" x14ac:dyDescent="0.25">
      <c r="A67" s="39"/>
      <c r="B67" s="95" t="s">
        <v>514</v>
      </c>
      <c r="C67" s="95"/>
      <c r="D67" s="95"/>
      <c r="E67" s="95"/>
      <c r="F67" s="95"/>
      <c r="G67" s="95"/>
      <c r="H67" s="95"/>
      <c r="I67" s="95"/>
      <c r="J67" s="95"/>
      <c r="K67" s="95"/>
      <c r="L67" s="95"/>
      <c r="M67" s="95"/>
      <c r="N67" s="95"/>
      <c r="O67" s="95"/>
      <c r="P67" s="95"/>
      <c r="Q67" s="95"/>
      <c r="R67" s="95"/>
    </row>
    <row r="68" spans="1:18" x14ac:dyDescent="0.25">
      <c r="A68" s="39"/>
      <c r="B68" s="41"/>
      <c r="C68" s="41"/>
      <c r="D68" s="41"/>
      <c r="E68" s="41"/>
      <c r="F68" s="41"/>
      <c r="G68" s="41"/>
      <c r="H68" s="41"/>
      <c r="I68" s="41"/>
      <c r="J68" s="41"/>
      <c r="K68" s="41"/>
      <c r="L68" s="41"/>
      <c r="M68" s="41"/>
      <c r="N68" s="41"/>
      <c r="O68" s="41"/>
      <c r="P68" s="41"/>
      <c r="Q68" s="41"/>
      <c r="R68" s="41"/>
    </row>
    <row r="69" spans="1:18" ht="15.75" thickBot="1" x14ac:dyDescent="0.3">
      <c r="A69" s="39"/>
      <c r="B69" s="12"/>
      <c r="C69" s="13"/>
      <c r="D69" s="32" t="s">
        <v>308</v>
      </c>
      <c r="E69" s="32"/>
      <c r="F69" s="32"/>
      <c r="G69" s="32"/>
      <c r="H69" s="32"/>
      <c r="I69" s="32"/>
      <c r="J69" s="32"/>
      <c r="K69" s="32"/>
      <c r="L69" s="32"/>
      <c r="M69" s="32"/>
      <c r="N69" s="32"/>
      <c r="O69" s="32"/>
      <c r="P69" s="32"/>
      <c r="Q69" s="32"/>
      <c r="R69" s="13"/>
    </row>
    <row r="70" spans="1:18" ht="15.75" thickBot="1" x14ac:dyDescent="0.3">
      <c r="A70" s="39"/>
      <c r="B70" s="12"/>
      <c r="C70" s="13"/>
      <c r="D70" s="78" t="s">
        <v>498</v>
      </c>
      <c r="E70" s="78"/>
      <c r="F70" s="13"/>
      <c r="G70" s="33" t="s">
        <v>264</v>
      </c>
      <c r="H70" s="33"/>
      <c r="I70" s="33"/>
      <c r="J70" s="33"/>
      <c r="K70" s="33"/>
      <c r="L70" s="33"/>
      <c r="M70" s="33"/>
      <c r="N70" s="33"/>
      <c r="O70" s="33"/>
      <c r="P70" s="33"/>
      <c r="Q70" s="33"/>
      <c r="R70" s="13"/>
    </row>
    <row r="71" spans="1:18" ht="15.75" thickBot="1" x14ac:dyDescent="0.3">
      <c r="A71" s="39"/>
      <c r="B71" s="75" t="s">
        <v>257</v>
      </c>
      <c r="C71" s="13"/>
      <c r="D71" s="32" t="s">
        <v>499</v>
      </c>
      <c r="E71" s="32"/>
      <c r="F71" s="13"/>
      <c r="G71" s="33" t="s">
        <v>137</v>
      </c>
      <c r="H71" s="33"/>
      <c r="I71" s="16"/>
      <c r="J71" s="33" t="s">
        <v>500</v>
      </c>
      <c r="K71" s="33"/>
      <c r="L71" s="16"/>
      <c r="M71" s="33" t="s">
        <v>479</v>
      </c>
      <c r="N71" s="33"/>
      <c r="O71" s="16"/>
      <c r="P71" s="33" t="s">
        <v>481</v>
      </c>
      <c r="Q71" s="33"/>
      <c r="R71" s="13"/>
    </row>
    <row r="72" spans="1:18" x14ac:dyDescent="0.25">
      <c r="A72" s="39"/>
      <c r="B72" s="60" t="s">
        <v>501</v>
      </c>
      <c r="C72" s="18"/>
      <c r="D72" s="70"/>
      <c r="E72" s="70"/>
      <c r="F72" s="18"/>
      <c r="G72" s="70"/>
      <c r="H72" s="70"/>
      <c r="I72" s="18"/>
      <c r="J72" s="70"/>
      <c r="K72" s="70"/>
      <c r="L72" s="18"/>
      <c r="M72" s="70"/>
      <c r="N72" s="70"/>
      <c r="O72" s="18"/>
      <c r="P72" s="70"/>
      <c r="Q72" s="70"/>
      <c r="R72" s="18"/>
    </row>
    <row r="73" spans="1:18" x14ac:dyDescent="0.25">
      <c r="A73" s="39"/>
      <c r="B73" s="86" t="s">
        <v>502</v>
      </c>
      <c r="C73" s="12"/>
      <c r="D73" s="11" t="s">
        <v>220</v>
      </c>
      <c r="E73" s="46">
        <v>18708</v>
      </c>
      <c r="F73" s="12"/>
      <c r="G73" s="11" t="s">
        <v>220</v>
      </c>
      <c r="H73" s="46">
        <v>18708</v>
      </c>
      <c r="I73" s="12"/>
      <c r="J73" s="11" t="s">
        <v>220</v>
      </c>
      <c r="K73" s="46">
        <v>18708</v>
      </c>
      <c r="L73" s="12"/>
      <c r="M73" s="11" t="s">
        <v>220</v>
      </c>
      <c r="N73" s="49" t="s">
        <v>248</v>
      </c>
      <c r="O73" s="12"/>
      <c r="P73" s="11" t="s">
        <v>220</v>
      </c>
      <c r="Q73" s="49" t="s">
        <v>248</v>
      </c>
      <c r="R73" s="12"/>
    </row>
    <row r="74" spans="1:18" x14ac:dyDescent="0.25">
      <c r="A74" s="39"/>
      <c r="B74" s="85" t="s">
        <v>503</v>
      </c>
      <c r="C74" s="18"/>
      <c r="D74" s="71">
        <v>203445</v>
      </c>
      <c r="E74" s="71"/>
      <c r="F74" s="18"/>
      <c r="G74" s="71">
        <v>203445</v>
      </c>
      <c r="H74" s="71"/>
      <c r="I74" s="18"/>
      <c r="J74" s="35">
        <v>914</v>
      </c>
      <c r="K74" s="35"/>
      <c r="L74" s="18"/>
      <c r="M74" s="71">
        <v>202114</v>
      </c>
      <c r="N74" s="71"/>
      <c r="O74" s="18"/>
      <c r="P74" s="35">
        <v>417</v>
      </c>
      <c r="Q74" s="35"/>
      <c r="R74" s="18"/>
    </row>
    <row r="75" spans="1:18" x14ac:dyDescent="0.25">
      <c r="A75" s="39"/>
      <c r="B75" s="86" t="s">
        <v>33</v>
      </c>
      <c r="C75" s="12"/>
      <c r="D75" s="55">
        <v>2527</v>
      </c>
      <c r="E75" s="55"/>
      <c r="F75" s="12"/>
      <c r="G75" s="56" t="s">
        <v>248</v>
      </c>
      <c r="H75" s="56"/>
      <c r="I75" s="12"/>
      <c r="J75" s="56" t="s">
        <v>248</v>
      </c>
      <c r="K75" s="56"/>
      <c r="L75" s="12"/>
      <c r="M75" s="56" t="s">
        <v>248</v>
      </c>
      <c r="N75" s="56"/>
      <c r="O75" s="12"/>
      <c r="P75" s="55">
        <v>2527</v>
      </c>
      <c r="Q75" s="55"/>
      <c r="R75" s="12"/>
    </row>
    <row r="76" spans="1:18" x14ac:dyDescent="0.25">
      <c r="A76" s="39"/>
      <c r="B76" s="85" t="s">
        <v>34</v>
      </c>
      <c r="C76" s="18"/>
      <c r="D76" s="71">
        <v>9658</v>
      </c>
      <c r="E76" s="71"/>
      <c r="F76" s="18"/>
      <c r="G76" s="71">
        <v>9658</v>
      </c>
      <c r="H76" s="71"/>
      <c r="I76" s="18"/>
      <c r="J76" s="35" t="s">
        <v>248</v>
      </c>
      <c r="K76" s="35"/>
      <c r="L76" s="18"/>
      <c r="M76" s="71">
        <v>9658</v>
      </c>
      <c r="N76" s="71"/>
      <c r="O76" s="18"/>
      <c r="P76" s="35" t="s">
        <v>248</v>
      </c>
      <c r="Q76" s="35"/>
      <c r="R76" s="18"/>
    </row>
    <row r="77" spans="1:18" x14ac:dyDescent="0.25">
      <c r="A77" s="39"/>
      <c r="B77" s="86" t="s">
        <v>515</v>
      </c>
      <c r="C77" s="12"/>
      <c r="D77" s="55">
        <v>327490</v>
      </c>
      <c r="E77" s="55"/>
      <c r="F77" s="12"/>
      <c r="G77" s="55">
        <v>328893</v>
      </c>
      <c r="H77" s="55"/>
      <c r="I77" s="12"/>
      <c r="J77" s="56" t="s">
        <v>248</v>
      </c>
      <c r="K77" s="56"/>
      <c r="L77" s="12"/>
      <c r="M77" s="55">
        <v>322717</v>
      </c>
      <c r="N77" s="55"/>
      <c r="O77" s="12"/>
      <c r="P77" s="55">
        <v>6176</v>
      </c>
      <c r="Q77" s="55"/>
      <c r="R77" s="12"/>
    </row>
    <row r="78" spans="1:18" x14ac:dyDescent="0.25">
      <c r="A78" s="39"/>
      <c r="B78" s="85" t="s">
        <v>505</v>
      </c>
      <c r="C78" s="18"/>
      <c r="D78" s="71">
        <v>2098</v>
      </c>
      <c r="E78" s="71"/>
      <c r="F78" s="18"/>
      <c r="G78" s="71">
        <v>2098</v>
      </c>
      <c r="H78" s="71"/>
      <c r="I78" s="18"/>
      <c r="J78" s="71">
        <v>2098</v>
      </c>
      <c r="K78" s="71"/>
      <c r="L78" s="18"/>
      <c r="M78" s="35" t="s">
        <v>248</v>
      </c>
      <c r="N78" s="35"/>
      <c r="O78" s="18"/>
      <c r="P78" s="35" t="s">
        <v>248</v>
      </c>
      <c r="Q78" s="35"/>
      <c r="R78" s="18"/>
    </row>
    <row r="79" spans="1:18" x14ac:dyDescent="0.25">
      <c r="A79" s="39"/>
      <c r="B79" s="86" t="s">
        <v>506</v>
      </c>
      <c r="C79" s="12"/>
      <c r="D79" s="56" t="s">
        <v>516</v>
      </c>
      <c r="E79" s="56"/>
      <c r="F79" s="11" t="s">
        <v>222</v>
      </c>
      <c r="G79" s="56" t="s">
        <v>516</v>
      </c>
      <c r="H79" s="56"/>
      <c r="I79" s="11" t="s">
        <v>222</v>
      </c>
      <c r="J79" s="56" t="s">
        <v>248</v>
      </c>
      <c r="K79" s="56"/>
      <c r="L79" s="12"/>
      <c r="M79" s="56" t="s">
        <v>248</v>
      </c>
      <c r="N79" s="56"/>
      <c r="O79" s="12"/>
      <c r="P79" s="56" t="s">
        <v>516</v>
      </c>
      <c r="Q79" s="56"/>
      <c r="R79" s="11" t="s">
        <v>222</v>
      </c>
    </row>
    <row r="80" spans="1:18" x14ac:dyDescent="0.25">
      <c r="A80" s="39"/>
      <c r="B80" s="60" t="s">
        <v>508</v>
      </c>
      <c r="C80" s="18"/>
      <c r="D80" s="54"/>
      <c r="E80" s="54"/>
      <c r="F80" s="18"/>
      <c r="G80" s="54"/>
      <c r="H80" s="54"/>
      <c r="I80" s="18"/>
      <c r="J80" s="54"/>
      <c r="K80" s="54"/>
      <c r="L80" s="18"/>
      <c r="M80" s="54"/>
      <c r="N80" s="54"/>
      <c r="O80" s="18"/>
      <c r="P80" s="54"/>
      <c r="Q80" s="54"/>
      <c r="R80" s="18"/>
    </row>
    <row r="81" spans="1:18" x14ac:dyDescent="0.25">
      <c r="A81" s="39"/>
      <c r="B81" s="86" t="s">
        <v>46</v>
      </c>
      <c r="C81" s="12"/>
      <c r="D81" s="11" t="s">
        <v>220</v>
      </c>
      <c r="E81" s="46">
        <v>97526</v>
      </c>
      <c r="F81" s="12"/>
      <c r="G81" s="11" t="s">
        <v>220</v>
      </c>
      <c r="H81" s="46">
        <v>97526</v>
      </c>
      <c r="I81" s="12"/>
      <c r="J81" s="11" t="s">
        <v>220</v>
      </c>
      <c r="K81" s="49" t="s">
        <v>248</v>
      </c>
      <c r="L81" s="12"/>
      <c r="M81" s="11" t="s">
        <v>220</v>
      </c>
      <c r="N81" s="46">
        <v>97526</v>
      </c>
      <c r="O81" s="12"/>
      <c r="P81" s="11" t="s">
        <v>220</v>
      </c>
      <c r="Q81" s="49" t="s">
        <v>248</v>
      </c>
      <c r="R81" s="12"/>
    </row>
    <row r="82" spans="1:18" x14ac:dyDescent="0.25">
      <c r="A82" s="39"/>
      <c r="B82" s="85" t="s">
        <v>47</v>
      </c>
      <c r="C82" s="18"/>
      <c r="D82" s="71">
        <v>150874</v>
      </c>
      <c r="E82" s="71"/>
      <c r="F82" s="18"/>
      <c r="G82" s="71">
        <v>150874</v>
      </c>
      <c r="H82" s="71"/>
      <c r="I82" s="18"/>
      <c r="J82" s="35" t="s">
        <v>248</v>
      </c>
      <c r="K82" s="35"/>
      <c r="L82" s="18"/>
      <c r="M82" s="71">
        <v>150874</v>
      </c>
      <c r="N82" s="71"/>
      <c r="O82" s="18"/>
      <c r="P82" s="35" t="s">
        <v>248</v>
      </c>
      <c r="Q82" s="35"/>
      <c r="R82" s="18"/>
    </row>
    <row r="83" spans="1:18" x14ac:dyDescent="0.25">
      <c r="A83" s="39"/>
      <c r="B83" s="86" t="s">
        <v>48</v>
      </c>
      <c r="C83" s="12"/>
      <c r="D83" s="55">
        <v>41100</v>
      </c>
      <c r="E83" s="55"/>
      <c r="F83" s="12"/>
      <c r="G83" s="55">
        <v>41100</v>
      </c>
      <c r="H83" s="55"/>
      <c r="I83" s="12"/>
      <c r="J83" s="56" t="s">
        <v>248</v>
      </c>
      <c r="K83" s="56"/>
      <c r="L83" s="12"/>
      <c r="M83" s="55">
        <v>41100</v>
      </c>
      <c r="N83" s="55"/>
      <c r="O83" s="12"/>
      <c r="P83" s="56" t="s">
        <v>248</v>
      </c>
      <c r="Q83" s="56"/>
      <c r="R83" s="12"/>
    </row>
    <row r="84" spans="1:18" ht="15.75" thickBot="1" x14ac:dyDescent="0.3">
      <c r="A84" s="39"/>
      <c r="B84" s="85" t="s">
        <v>509</v>
      </c>
      <c r="C84" s="18"/>
      <c r="D84" s="74">
        <v>185477</v>
      </c>
      <c r="E84" s="74"/>
      <c r="F84" s="18"/>
      <c r="G84" s="74">
        <v>187313</v>
      </c>
      <c r="H84" s="74"/>
      <c r="I84" s="18"/>
      <c r="J84" s="36" t="s">
        <v>248</v>
      </c>
      <c r="K84" s="36"/>
      <c r="L84" s="18"/>
      <c r="M84" s="74">
        <v>187313</v>
      </c>
      <c r="N84" s="74"/>
      <c r="O84" s="18"/>
      <c r="P84" s="36" t="s">
        <v>248</v>
      </c>
      <c r="Q84" s="36"/>
      <c r="R84" s="18"/>
    </row>
    <row r="85" spans="1:18" x14ac:dyDescent="0.25">
      <c r="A85" s="39"/>
      <c r="B85" s="86" t="s">
        <v>51</v>
      </c>
      <c r="C85" s="12"/>
      <c r="D85" s="99">
        <v>474977</v>
      </c>
      <c r="E85" s="99"/>
      <c r="F85" s="12"/>
      <c r="G85" s="99">
        <v>476813</v>
      </c>
      <c r="H85" s="99"/>
      <c r="I85" s="12"/>
      <c r="J85" s="100" t="s">
        <v>248</v>
      </c>
      <c r="K85" s="100"/>
      <c r="L85" s="12"/>
      <c r="M85" s="99">
        <v>476813</v>
      </c>
      <c r="N85" s="99"/>
      <c r="O85" s="12"/>
      <c r="P85" s="100" t="s">
        <v>248</v>
      </c>
      <c r="Q85" s="100"/>
      <c r="R85" s="12"/>
    </row>
    <row r="86" spans="1:18" x14ac:dyDescent="0.25">
      <c r="A86" s="39"/>
      <c r="B86" s="85" t="s">
        <v>510</v>
      </c>
      <c r="C86" s="18"/>
      <c r="D86" s="71">
        <v>36344</v>
      </c>
      <c r="E86" s="71"/>
      <c r="F86" s="18"/>
      <c r="G86" s="71">
        <v>41977</v>
      </c>
      <c r="H86" s="71"/>
      <c r="I86" s="18"/>
      <c r="J86" s="35" t="s">
        <v>248</v>
      </c>
      <c r="K86" s="35"/>
      <c r="L86" s="18"/>
      <c r="M86" s="71">
        <v>41977</v>
      </c>
      <c r="N86" s="71"/>
      <c r="O86" s="18"/>
      <c r="P86" s="35" t="s">
        <v>248</v>
      </c>
      <c r="Q86" s="35"/>
      <c r="R86" s="18"/>
    </row>
    <row r="87" spans="1:18" x14ac:dyDescent="0.25">
      <c r="A87" s="39"/>
      <c r="B87" s="86" t="s">
        <v>511</v>
      </c>
      <c r="C87" s="12"/>
      <c r="D87" s="55">
        <v>15900</v>
      </c>
      <c r="E87" s="55"/>
      <c r="F87" s="12"/>
      <c r="G87" s="55">
        <v>15900</v>
      </c>
      <c r="H87" s="55"/>
      <c r="I87" s="12"/>
      <c r="J87" s="56" t="s">
        <v>248</v>
      </c>
      <c r="K87" s="56"/>
      <c r="L87" s="12"/>
      <c r="M87" s="55">
        <v>15900</v>
      </c>
      <c r="N87" s="55"/>
      <c r="O87" s="12"/>
      <c r="P87" s="56" t="s">
        <v>248</v>
      </c>
      <c r="Q87" s="56"/>
      <c r="R87" s="12"/>
    </row>
    <row r="88" spans="1:18" x14ac:dyDescent="0.25">
      <c r="A88" s="39"/>
      <c r="B88" s="85" t="s">
        <v>512</v>
      </c>
      <c r="C88" s="18"/>
      <c r="D88" s="71">
        <v>15464</v>
      </c>
      <c r="E88" s="71"/>
      <c r="F88" s="18"/>
      <c r="G88" s="71">
        <v>15464</v>
      </c>
      <c r="H88" s="71"/>
      <c r="I88" s="18"/>
      <c r="J88" s="35" t="s">
        <v>248</v>
      </c>
      <c r="K88" s="35"/>
      <c r="L88" s="18"/>
      <c r="M88" s="71">
        <v>15464</v>
      </c>
      <c r="N88" s="71"/>
      <c r="O88" s="18"/>
      <c r="P88" s="35" t="s">
        <v>248</v>
      </c>
      <c r="Q88" s="35"/>
      <c r="R88" s="18"/>
    </row>
    <row r="89" spans="1:18" x14ac:dyDescent="0.25">
      <c r="A89" s="39"/>
      <c r="B89" s="89" t="s">
        <v>513</v>
      </c>
      <c r="C89" s="12"/>
      <c r="D89" s="55">
        <v>1029</v>
      </c>
      <c r="E89" s="55"/>
      <c r="F89" s="12"/>
      <c r="G89" s="55">
        <v>1029</v>
      </c>
      <c r="H89" s="55"/>
      <c r="I89" s="12"/>
      <c r="J89" s="55">
        <v>1029</v>
      </c>
      <c r="K89" s="55"/>
      <c r="L89" s="12"/>
      <c r="M89" s="56" t="s">
        <v>248</v>
      </c>
      <c r="N89" s="56"/>
      <c r="O89" s="12"/>
      <c r="P89" s="56" t="s">
        <v>248</v>
      </c>
      <c r="Q89" s="56"/>
      <c r="R89" s="12"/>
    </row>
    <row r="90" spans="1:18" x14ac:dyDescent="0.25">
      <c r="A90" s="39"/>
      <c r="B90" s="41"/>
      <c r="C90" s="41"/>
      <c r="D90" s="41"/>
      <c r="E90" s="41"/>
      <c r="F90" s="41"/>
      <c r="G90" s="41"/>
      <c r="H90" s="41"/>
      <c r="I90" s="41"/>
      <c r="J90" s="41"/>
      <c r="K90" s="41"/>
      <c r="L90" s="41"/>
      <c r="M90" s="41"/>
      <c r="N90" s="41"/>
      <c r="O90" s="41"/>
      <c r="P90" s="41"/>
      <c r="Q90" s="41"/>
      <c r="R90" s="41"/>
    </row>
    <row r="91" spans="1:18" x14ac:dyDescent="0.25">
      <c r="A91" s="39"/>
      <c r="B91" s="41" t="s">
        <v>517</v>
      </c>
      <c r="C91" s="41"/>
      <c r="D91" s="41"/>
      <c r="E91" s="41"/>
      <c r="F91" s="41"/>
      <c r="G91" s="41"/>
      <c r="H91" s="41"/>
      <c r="I91" s="41"/>
      <c r="J91" s="41"/>
      <c r="K91" s="41"/>
      <c r="L91" s="41"/>
      <c r="M91" s="41"/>
      <c r="N91" s="41"/>
      <c r="O91" s="41"/>
      <c r="P91" s="41"/>
      <c r="Q91" s="41"/>
      <c r="R91" s="41"/>
    </row>
    <row r="92" spans="1:18" x14ac:dyDescent="0.25">
      <c r="A92" s="39"/>
      <c r="B92" s="41"/>
      <c r="C92" s="41"/>
      <c r="D92" s="41"/>
      <c r="E92" s="41"/>
      <c r="F92" s="41"/>
      <c r="G92" s="41"/>
      <c r="H92" s="41"/>
      <c r="I92" s="41"/>
      <c r="J92" s="41"/>
      <c r="K92" s="41"/>
      <c r="L92" s="41"/>
      <c r="M92" s="41"/>
      <c r="N92" s="41"/>
      <c r="O92" s="41"/>
      <c r="P92" s="41"/>
      <c r="Q92" s="41"/>
      <c r="R92" s="41"/>
    </row>
    <row r="93" spans="1:18" x14ac:dyDescent="0.25">
      <c r="A93" s="39"/>
      <c r="B93" s="84" t="s">
        <v>257</v>
      </c>
      <c r="C93" s="84"/>
      <c r="D93" s="84"/>
      <c r="E93" s="84"/>
      <c r="F93" s="84"/>
      <c r="G93" s="84"/>
      <c r="H93" s="84"/>
      <c r="I93" s="84"/>
      <c r="J93" s="84"/>
      <c r="K93" s="84"/>
      <c r="L93" s="84"/>
      <c r="M93" s="84"/>
      <c r="N93" s="84"/>
      <c r="O93" s="84"/>
      <c r="P93" s="84"/>
      <c r="Q93" s="84"/>
      <c r="R93" s="84"/>
    </row>
    <row r="94" spans="1:18" x14ac:dyDescent="0.25">
      <c r="A94" s="39"/>
      <c r="B94" s="41"/>
      <c r="C94" s="41"/>
      <c r="D94" s="41"/>
      <c r="E94" s="41"/>
      <c r="F94" s="41"/>
      <c r="G94" s="41"/>
      <c r="H94" s="41"/>
      <c r="I94" s="41"/>
      <c r="J94" s="41"/>
      <c r="K94" s="41"/>
      <c r="L94" s="41"/>
      <c r="M94" s="41"/>
      <c r="N94" s="41"/>
      <c r="O94" s="41"/>
      <c r="P94" s="41"/>
      <c r="Q94" s="41"/>
      <c r="R94" s="41"/>
    </row>
    <row r="95" spans="1:18" x14ac:dyDescent="0.25">
      <c r="A95" s="39"/>
      <c r="B95" s="77"/>
      <c r="C95" s="68"/>
      <c r="D95" s="31" t="s">
        <v>348</v>
      </c>
      <c r="E95" s="31"/>
      <c r="F95" s="31"/>
      <c r="G95" s="31"/>
      <c r="H95" s="31"/>
      <c r="I95" s="68"/>
      <c r="J95" s="31" t="s">
        <v>355</v>
      </c>
      <c r="K95" s="31"/>
      <c r="L95" s="31"/>
      <c r="M95" s="31"/>
      <c r="N95" s="31"/>
      <c r="O95" s="68"/>
    </row>
    <row r="96" spans="1:18" ht="15.75" thickBot="1" x14ac:dyDescent="0.3">
      <c r="A96" s="39"/>
      <c r="B96" s="77"/>
      <c r="C96" s="68"/>
      <c r="D96" s="32" t="s">
        <v>277</v>
      </c>
      <c r="E96" s="32"/>
      <c r="F96" s="32"/>
      <c r="G96" s="32"/>
      <c r="H96" s="32"/>
      <c r="I96" s="68"/>
      <c r="J96" s="32" t="s">
        <v>277</v>
      </c>
      <c r="K96" s="32"/>
      <c r="L96" s="32"/>
      <c r="M96" s="32"/>
      <c r="N96" s="32"/>
      <c r="O96" s="68"/>
    </row>
    <row r="97" spans="1:18" ht="15.75" thickBot="1" x14ac:dyDescent="0.3">
      <c r="A97" s="39"/>
      <c r="B97" s="12"/>
      <c r="C97" s="13"/>
      <c r="D97" s="33">
        <v>2013</v>
      </c>
      <c r="E97" s="33"/>
      <c r="F97" s="13"/>
      <c r="G97" s="33">
        <v>2012</v>
      </c>
      <c r="H97" s="33"/>
      <c r="I97" s="13"/>
      <c r="J97" s="33">
        <v>2013</v>
      </c>
      <c r="K97" s="33"/>
      <c r="L97" s="16"/>
      <c r="M97" s="33">
        <v>2012</v>
      </c>
      <c r="N97" s="33"/>
      <c r="O97" s="13"/>
    </row>
    <row r="98" spans="1:18" x14ac:dyDescent="0.25">
      <c r="A98" s="39"/>
      <c r="B98" s="66" t="s">
        <v>518</v>
      </c>
      <c r="C98" s="68"/>
      <c r="D98" s="78" t="s">
        <v>519</v>
      </c>
      <c r="E98" s="78"/>
      <c r="F98" s="68"/>
      <c r="G98" s="78" t="s">
        <v>519</v>
      </c>
      <c r="H98" s="78"/>
      <c r="I98" s="68"/>
      <c r="J98" s="78" t="s">
        <v>519</v>
      </c>
      <c r="K98" s="78"/>
      <c r="L98" s="68"/>
      <c r="M98" s="78" t="s">
        <v>519</v>
      </c>
      <c r="N98" s="78"/>
      <c r="O98" s="68"/>
    </row>
    <row r="99" spans="1:18" x14ac:dyDescent="0.25">
      <c r="A99" s="39"/>
      <c r="B99" s="66"/>
      <c r="C99" s="68"/>
      <c r="D99" s="31" t="s">
        <v>520</v>
      </c>
      <c r="E99" s="31"/>
      <c r="F99" s="68"/>
      <c r="G99" s="31" t="s">
        <v>520</v>
      </c>
      <c r="H99" s="31"/>
      <c r="I99" s="68"/>
      <c r="J99" s="31" t="s">
        <v>520</v>
      </c>
      <c r="K99" s="31"/>
      <c r="L99" s="68"/>
      <c r="M99" s="31" t="s">
        <v>520</v>
      </c>
      <c r="N99" s="31"/>
      <c r="O99" s="68"/>
    </row>
    <row r="100" spans="1:18" x14ac:dyDescent="0.25">
      <c r="A100" s="39"/>
      <c r="B100" s="66"/>
      <c r="C100" s="68"/>
      <c r="D100" s="31" t="s">
        <v>521</v>
      </c>
      <c r="E100" s="31"/>
      <c r="F100" s="68"/>
      <c r="G100" s="31" t="s">
        <v>521</v>
      </c>
      <c r="H100" s="31"/>
      <c r="I100" s="68"/>
      <c r="J100" s="31" t="s">
        <v>521</v>
      </c>
      <c r="K100" s="31"/>
      <c r="L100" s="68"/>
      <c r="M100" s="31" t="s">
        <v>521</v>
      </c>
      <c r="N100" s="31"/>
      <c r="O100" s="68"/>
    </row>
    <row r="101" spans="1:18" x14ac:dyDescent="0.25">
      <c r="A101" s="39"/>
      <c r="B101" s="66"/>
      <c r="C101" s="68"/>
      <c r="D101" s="31" t="s">
        <v>522</v>
      </c>
      <c r="E101" s="31"/>
      <c r="F101" s="68"/>
      <c r="G101" s="31" t="s">
        <v>522</v>
      </c>
      <c r="H101" s="31"/>
      <c r="I101" s="68"/>
      <c r="J101" s="31" t="s">
        <v>522</v>
      </c>
      <c r="K101" s="31"/>
      <c r="L101" s="68"/>
      <c r="M101" s="31" t="s">
        <v>522</v>
      </c>
      <c r="N101" s="31"/>
      <c r="O101" s="68"/>
    </row>
    <row r="102" spans="1:18" ht="15.75" thickBot="1" x14ac:dyDescent="0.3">
      <c r="A102" s="39"/>
      <c r="B102" s="67"/>
      <c r="C102" s="68"/>
      <c r="D102" s="32" t="s">
        <v>523</v>
      </c>
      <c r="E102" s="32"/>
      <c r="F102" s="68"/>
      <c r="G102" s="32" t="s">
        <v>523</v>
      </c>
      <c r="H102" s="32"/>
      <c r="I102" s="68"/>
      <c r="J102" s="32" t="s">
        <v>523</v>
      </c>
      <c r="K102" s="32"/>
      <c r="L102" s="68"/>
      <c r="M102" s="32" t="s">
        <v>523</v>
      </c>
      <c r="N102" s="32"/>
      <c r="O102" s="68"/>
    </row>
    <row r="103" spans="1:18" ht="15.75" thickBot="1" x14ac:dyDescent="0.3">
      <c r="A103" s="39"/>
      <c r="B103" s="60" t="s">
        <v>506</v>
      </c>
      <c r="C103" s="18"/>
      <c r="D103" s="92" t="s">
        <v>220</v>
      </c>
      <c r="E103" s="101" t="s">
        <v>524</v>
      </c>
      <c r="F103" s="19" t="s">
        <v>222</v>
      </c>
      <c r="G103" s="92" t="s">
        <v>220</v>
      </c>
      <c r="H103" s="101" t="s">
        <v>293</v>
      </c>
      <c r="I103" s="19" t="s">
        <v>222</v>
      </c>
      <c r="J103" s="92" t="s">
        <v>220</v>
      </c>
      <c r="K103" s="101" t="s">
        <v>525</v>
      </c>
      <c r="L103" s="19" t="s">
        <v>222</v>
      </c>
      <c r="M103" s="92" t="s">
        <v>220</v>
      </c>
      <c r="N103" s="101" t="s">
        <v>526</v>
      </c>
      <c r="O103" s="19" t="s">
        <v>222</v>
      </c>
    </row>
    <row r="104" spans="1:18" ht="15.75" thickBot="1" x14ac:dyDescent="0.3">
      <c r="A104" s="39"/>
      <c r="B104" s="86" t="s">
        <v>137</v>
      </c>
      <c r="C104" s="12"/>
      <c r="D104" s="28" t="s">
        <v>220</v>
      </c>
      <c r="E104" s="83" t="s">
        <v>524</v>
      </c>
      <c r="F104" s="11" t="s">
        <v>222</v>
      </c>
      <c r="G104" s="28" t="s">
        <v>220</v>
      </c>
      <c r="H104" s="83" t="s">
        <v>293</v>
      </c>
      <c r="I104" s="11" t="s">
        <v>222</v>
      </c>
      <c r="J104" s="28" t="s">
        <v>220</v>
      </c>
      <c r="K104" s="83" t="s">
        <v>525</v>
      </c>
      <c r="L104" s="11" t="s">
        <v>222</v>
      </c>
      <c r="M104" s="28" t="s">
        <v>220</v>
      </c>
      <c r="N104" s="83" t="s">
        <v>526</v>
      </c>
      <c r="O104" s="11" t="s">
        <v>222</v>
      </c>
    </row>
    <row r="105" spans="1:18" ht="15.75" thickTop="1" x14ac:dyDescent="0.25">
      <c r="A105" s="39"/>
      <c r="B105" s="41"/>
      <c r="C105" s="41"/>
      <c r="D105" s="41"/>
      <c r="E105" s="41"/>
      <c r="F105" s="41"/>
      <c r="G105" s="41"/>
      <c r="H105" s="41"/>
      <c r="I105" s="41"/>
      <c r="J105" s="41"/>
      <c r="K105" s="41"/>
      <c r="L105" s="41"/>
      <c r="M105" s="41"/>
      <c r="N105" s="41"/>
      <c r="O105" s="41"/>
      <c r="P105" s="41"/>
      <c r="Q105" s="41"/>
      <c r="R105" s="41"/>
    </row>
    <row r="106" spans="1:18" x14ac:dyDescent="0.25">
      <c r="A106" s="39"/>
      <c r="B106" s="41" t="s">
        <v>527</v>
      </c>
      <c r="C106" s="41"/>
      <c r="D106" s="41"/>
      <c r="E106" s="41"/>
      <c r="F106" s="41"/>
      <c r="G106" s="41"/>
      <c r="H106" s="41"/>
      <c r="I106" s="41"/>
      <c r="J106" s="41"/>
      <c r="K106" s="41"/>
      <c r="L106" s="41"/>
      <c r="M106" s="41"/>
      <c r="N106" s="41"/>
      <c r="O106" s="41"/>
      <c r="P106" s="41"/>
      <c r="Q106" s="41"/>
      <c r="R106" s="41"/>
    </row>
    <row r="107" spans="1:18" x14ac:dyDescent="0.25">
      <c r="A107" s="39"/>
      <c r="B107" s="41"/>
      <c r="C107" s="41"/>
      <c r="D107" s="41"/>
      <c r="E107" s="41"/>
      <c r="F107" s="41"/>
      <c r="G107" s="41"/>
      <c r="H107" s="41"/>
      <c r="I107" s="41"/>
      <c r="J107" s="41"/>
      <c r="K107" s="41"/>
      <c r="L107" s="41"/>
      <c r="M107" s="41"/>
      <c r="N107" s="41"/>
      <c r="O107" s="41"/>
      <c r="P107" s="41"/>
      <c r="Q107" s="41"/>
      <c r="R107" s="41"/>
    </row>
    <row r="108" spans="1:18" x14ac:dyDescent="0.25">
      <c r="A108" s="39"/>
      <c r="B108" s="84" t="s">
        <v>313</v>
      </c>
      <c r="C108" s="84"/>
      <c r="D108" s="84"/>
      <c r="E108" s="84"/>
      <c r="F108" s="84"/>
      <c r="G108" s="84"/>
      <c r="H108" s="84"/>
      <c r="I108" s="84"/>
      <c r="J108" s="84"/>
      <c r="K108" s="84"/>
      <c r="L108" s="84"/>
      <c r="M108" s="84"/>
      <c r="N108" s="84"/>
      <c r="O108" s="84"/>
      <c r="P108" s="84"/>
      <c r="Q108" s="84"/>
      <c r="R108" s="84"/>
    </row>
    <row r="109" spans="1:18" x14ac:dyDescent="0.25">
      <c r="A109" s="39"/>
      <c r="B109" s="41"/>
      <c r="C109" s="41"/>
      <c r="D109" s="41"/>
      <c r="E109" s="41"/>
      <c r="F109" s="41"/>
      <c r="G109" s="41"/>
      <c r="H109" s="41"/>
      <c r="I109" s="41"/>
      <c r="J109" s="41"/>
      <c r="K109" s="41"/>
      <c r="L109" s="41"/>
      <c r="M109" s="41"/>
      <c r="N109" s="41"/>
      <c r="O109" s="41"/>
      <c r="P109" s="41"/>
      <c r="Q109" s="41"/>
      <c r="R109" s="41"/>
    </row>
    <row r="110" spans="1:18" x14ac:dyDescent="0.25">
      <c r="A110" s="39"/>
      <c r="B110" s="66" t="s">
        <v>518</v>
      </c>
      <c r="C110" s="68"/>
      <c r="D110" s="31" t="s">
        <v>277</v>
      </c>
      <c r="E110" s="31"/>
      <c r="F110" s="68"/>
      <c r="G110" s="31" t="s">
        <v>528</v>
      </c>
      <c r="H110" s="31"/>
      <c r="I110" s="68"/>
      <c r="J110" s="31" t="s">
        <v>534</v>
      </c>
      <c r="K110" s="31"/>
      <c r="L110" s="68"/>
      <c r="M110" s="31" t="s">
        <v>534</v>
      </c>
      <c r="N110" s="31"/>
      <c r="O110" s="68"/>
    </row>
    <row r="111" spans="1:18" x14ac:dyDescent="0.25">
      <c r="A111" s="39"/>
      <c r="B111" s="66"/>
      <c r="C111" s="68"/>
      <c r="D111" s="31">
        <v>2013</v>
      </c>
      <c r="E111" s="31"/>
      <c r="F111" s="68"/>
      <c r="G111" s="31" t="s">
        <v>529</v>
      </c>
      <c r="H111" s="31"/>
      <c r="I111" s="68"/>
      <c r="J111" s="31" t="s">
        <v>87</v>
      </c>
      <c r="K111" s="31"/>
      <c r="L111" s="68"/>
      <c r="M111" s="31" t="s">
        <v>538</v>
      </c>
      <c r="N111" s="31"/>
      <c r="O111" s="68"/>
    </row>
    <row r="112" spans="1:18" x14ac:dyDescent="0.25">
      <c r="A112" s="39"/>
      <c r="B112" s="66"/>
      <c r="C112" s="68"/>
      <c r="D112" s="38"/>
      <c r="E112" s="38"/>
      <c r="F112" s="68"/>
      <c r="G112" s="31" t="s">
        <v>530</v>
      </c>
      <c r="H112" s="31"/>
      <c r="I112" s="68"/>
      <c r="J112" s="31" t="s">
        <v>535</v>
      </c>
      <c r="K112" s="31"/>
      <c r="L112" s="68"/>
      <c r="M112" s="31" t="s">
        <v>536</v>
      </c>
      <c r="N112" s="31"/>
      <c r="O112" s="68"/>
    </row>
    <row r="113" spans="1:18" x14ac:dyDescent="0.25">
      <c r="A113" s="39"/>
      <c r="B113" s="66"/>
      <c r="C113" s="68"/>
      <c r="D113" s="38"/>
      <c r="E113" s="38"/>
      <c r="F113" s="68"/>
      <c r="G113" s="31" t="s">
        <v>531</v>
      </c>
      <c r="H113" s="31"/>
      <c r="I113" s="68"/>
      <c r="J113" s="31" t="s">
        <v>536</v>
      </c>
      <c r="K113" s="31"/>
      <c r="L113" s="68"/>
      <c r="M113" s="31" t="s">
        <v>539</v>
      </c>
      <c r="N113" s="31"/>
      <c r="O113" s="68"/>
    </row>
    <row r="114" spans="1:18" x14ac:dyDescent="0.25">
      <c r="A114" s="39"/>
      <c r="B114" s="66"/>
      <c r="C114" s="68"/>
      <c r="D114" s="38"/>
      <c r="E114" s="38"/>
      <c r="F114" s="68"/>
      <c r="G114" s="31" t="s">
        <v>532</v>
      </c>
      <c r="H114" s="31"/>
      <c r="I114" s="68"/>
      <c r="J114" s="31" t="s">
        <v>537</v>
      </c>
      <c r="K114" s="31"/>
      <c r="L114" s="68"/>
      <c r="M114" s="38"/>
      <c r="N114" s="38"/>
      <c r="O114" s="68"/>
    </row>
    <row r="115" spans="1:18" ht="15.75" thickBot="1" x14ac:dyDescent="0.3">
      <c r="A115" s="39"/>
      <c r="B115" s="67"/>
      <c r="C115" s="68"/>
      <c r="D115" s="69"/>
      <c r="E115" s="69"/>
      <c r="F115" s="68"/>
      <c r="G115" s="32" t="s">
        <v>533</v>
      </c>
      <c r="H115" s="32"/>
      <c r="I115" s="68"/>
      <c r="J115" s="69"/>
      <c r="K115" s="69"/>
      <c r="L115" s="68"/>
      <c r="M115" s="69"/>
      <c r="N115" s="69"/>
      <c r="O115" s="68"/>
    </row>
    <row r="116" spans="1:18" x14ac:dyDescent="0.25">
      <c r="A116" s="39"/>
      <c r="B116" s="79" t="s">
        <v>540</v>
      </c>
      <c r="C116" s="18"/>
      <c r="D116" s="70"/>
      <c r="E116" s="70"/>
      <c r="F116" s="18"/>
      <c r="G116" s="70"/>
      <c r="H116" s="70"/>
      <c r="I116" s="18"/>
      <c r="J116" s="70"/>
      <c r="K116" s="70"/>
      <c r="L116" s="18"/>
      <c r="M116" s="70"/>
      <c r="N116" s="70"/>
      <c r="O116" s="18"/>
    </row>
    <row r="117" spans="1:18" x14ac:dyDescent="0.25">
      <c r="A117" s="39"/>
      <c r="B117" s="61" t="s">
        <v>266</v>
      </c>
      <c r="C117" s="12"/>
      <c r="D117" s="11" t="s">
        <v>220</v>
      </c>
      <c r="E117" s="46">
        <v>3327</v>
      </c>
      <c r="F117" s="12"/>
      <c r="G117" s="11" t="s">
        <v>220</v>
      </c>
      <c r="H117" s="49" t="s">
        <v>248</v>
      </c>
      <c r="I117" s="12"/>
      <c r="J117" s="11" t="s">
        <v>220</v>
      </c>
      <c r="K117" s="46">
        <v>3327</v>
      </c>
      <c r="L117" s="12"/>
      <c r="M117" s="11" t="s">
        <v>220</v>
      </c>
      <c r="N117" s="49" t="s">
        <v>248</v>
      </c>
      <c r="O117" s="12"/>
    </row>
    <row r="118" spans="1:18" x14ac:dyDescent="0.25">
      <c r="A118" s="39"/>
      <c r="B118" s="60" t="s">
        <v>267</v>
      </c>
      <c r="C118" s="18"/>
      <c r="D118" s="71">
        <v>123500</v>
      </c>
      <c r="E118" s="71"/>
      <c r="F118" s="18"/>
      <c r="G118" s="35" t="s">
        <v>248</v>
      </c>
      <c r="H118" s="35"/>
      <c r="I118" s="18"/>
      <c r="J118" s="71">
        <v>123500</v>
      </c>
      <c r="K118" s="71"/>
      <c r="L118" s="18"/>
      <c r="M118" s="35" t="s">
        <v>248</v>
      </c>
      <c r="N118" s="35"/>
      <c r="O118" s="18"/>
    </row>
    <row r="119" spans="1:18" x14ac:dyDescent="0.25">
      <c r="A119" s="39"/>
      <c r="B119" s="61" t="s">
        <v>541</v>
      </c>
      <c r="C119" s="12"/>
      <c r="D119" s="55">
        <v>57961</v>
      </c>
      <c r="E119" s="55"/>
      <c r="F119" s="12"/>
      <c r="G119" s="56" t="s">
        <v>248</v>
      </c>
      <c r="H119" s="56"/>
      <c r="I119" s="12"/>
      <c r="J119" s="55">
        <v>57961</v>
      </c>
      <c r="K119" s="55"/>
      <c r="L119" s="12"/>
      <c r="M119" s="56" t="s">
        <v>248</v>
      </c>
      <c r="N119" s="56"/>
      <c r="O119" s="12"/>
    </row>
    <row r="120" spans="1:18" x14ac:dyDescent="0.25">
      <c r="A120" s="39"/>
      <c r="B120" s="60" t="s">
        <v>269</v>
      </c>
      <c r="C120" s="18"/>
      <c r="D120" s="71">
        <v>41353</v>
      </c>
      <c r="E120" s="71"/>
      <c r="F120" s="18"/>
      <c r="G120" s="35" t="s">
        <v>248</v>
      </c>
      <c r="H120" s="35"/>
      <c r="I120" s="18"/>
      <c r="J120" s="71">
        <v>41353</v>
      </c>
      <c r="K120" s="71"/>
      <c r="L120" s="18"/>
      <c r="M120" s="35" t="s">
        <v>248</v>
      </c>
      <c r="N120" s="35"/>
      <c r="O120" s="18"/>
    </row>
    <row r="121" spans="1:18" ht="15.75" thickBot="1" x14ac:dyDescent="0.3">
      <c r="A121" s="39"/>
      <c r="B121" s="61" t="s">
        <v>270</v>
      </c>
      <c r="C121" s="12"/>
      <c r="D121" s="72">
        <v>2302</v>
      </c>
      <c r="E121" s="72"/>
      <c r="F121" s="12"/>
      <c r="G121" s="73">
        <v>826</v>
      </c>
      <c r="H121" s="73"/>
      <c r="I121" s="12"/>
      <c r="J121" s="72">
        <v>1059</v>
      </c>
      <c r="K121" s="72"/>
      <c r="L121" s="12"/>
      <c r="M121" s="73">
        <v>417</v>
      </c>
      <c r="N121" s="73"/>
      <c r="O121" s="12"/>
    </row>
    <row r="122" spans="1:18" x14ac:dyDescent="0.25">
      <c r="A122" s="39"/>
      <c r="B122" s="64"/>
      <c r="C122" s="18"/>
      <c r="D122" s="102">
        <v>228443</v>
      </c>
      <c r="E122" s="102"/>
      <c r="F122" s="18"/>
      <c r="G122" s="103">
        <v>826</v>
      </c>
      <c r="H122" s="103"/>
      <c r="I122" s="18"/>
      <c r="J122" s="102">
        <v>227200</v>
      </c>
      <c r="K122" s="102"/>
      <c r="L122" s="18"/>
      <c r="M122" s="103">
        <v>417</v>
      </c>
      <c r="N122" s="103"/>
      <c r="O122" s="18"/>
    </row>
    <row r="123" spans="1:18" x14ac:dyDescent="0.25">
      <c r="A123" s="39"/>
      <c r="B123" s="22"/>
      <c r="C123" s="12"/>
      <c r="D123" s="34"/>
      <c r="E123" s="34"/>
      <c r="F123" s="12"/>
      <c r="G123" s="34"/>
      <c r="H123" s="34"/>
      <c r="I123" s="12"/>
      <c r="J123" s="34"/>
      <c r="K123" s="34"/>
      <c r="L123" s="12"/>
      <c r="M123" s="34"/>
      <c r="N123" s="34"/>
      <c r="O123" s="12"/>
    </row>
    <row r="124" spans="1:18" ht="15.75" thickBot="1" x14ac:dyDescent="0.3">
      <c r="A124" s="39"/>
      <c r="B124" s="60" t="s">
        <v>506</v>
      </c>
      <c r="C124" s="18"/>
      <c r="D124" s="36" t="s">
        <v>507</v>
      </c>
      <c r="E124" s="36"/>
      <c r="F124" s="19" t="s">
        <v>222</v>
      </c>
      <c r="G124" s="36" t="s">
        <v>248</v>
      </c>
      <c r="H124" s="36"/>
      <c r="I124" s="18"/>
      <c r="J124" s="36" t="s">
        <v>248</v>
      </c>
      <c r="K124" s="36"/>
      <c r="L124" s="18"/>
      <c r="M124" s="36" t="s">
        <v>507</v>
      </c>
      <c r="N124" s="36"/>
      <c r="O124" s="19" t="s">
        <v>222</v>
      </c>
    </row>
    <row r="125" spans="1:18" ht="15.75" thickBot="1" x14ac:dyDescent="0.3">
      <c r="A125" s="39"/>
      <c r="B125" s="86" t="s">
        <v>137</v>
      </c>
      <c r="C125" s="12"/>
      <c r="D125" s="28" t="s">
        <v>220</v>
      </c>
      <c r="E125" s="30">
        <v>228356</v>
      </c>
      <c r="F125" s="12"/>
      <c r="G125" s="28" t="s">
        <v>220</v>
      </c>
      <c r="H125" s="29">
        <v>826</v>
      </c>
      <c r="I125" s="12"/>
      <c r="J125" s="28" t="s">
        <v>220</v>
      </c>
      <c r="K125" s="30">
        <v>227200</v>
      </c>
      <c r="L125" s="12"/>
      <c r="M125" s="28" t="s">
        <v>220</v>
      </c>
      <c r="N125" s="29">
        <v>330</v>
      </c>
      <c r="O125" s="12"/>
    </row>
    <row r="126" spans="1:18" ht="15.75" thickTop="1" x14ac:dyDescent="0.25">
      <c r="A126" s="39"/>
      <c r="B126" s="41"/>
      <c r="C126" s="41"/>
      <c r="D126" s="41"/>
      <c r="E126" s="41"/>
      <c r="F126" s="41"/>
      <c r="G126" s="41"/>
      <c r="H126" s="41"/>
      <c r="I126" s="41"/>
      <c r="J126" s="41"/>
      <c r="K126" s="41"/>
      <c r="L126" s="41"/>
      <c r="M126" s="41"/>
      <c r="N126" s="41"/>
      <c r="O126" s="41"/>
      <c r="P126" s="41"/>
      <c r="Q126" s="41"/>
      <c r="R126" s="41"/>
    </row>
    <row r="127" spans="1:18" x14ac:dyDescent="0.25">
      <c r="A127" s="39"/>
      <c r="B127" s="84" t="s">
        <v>313</v>
      </c>
      <c r="C127" s="84"/>
      <c r="D127" s="84"/>
      <c r="E127" s="84"/>
      <c r="F127" s="84"/>
      <c r="G127" s="84"/>
      <c r="H127" s="84"/>
      <c r="I127" s="84"/>
      <c r="J127" s="84"/>
      <c r="K127" s="84"/>
      <c r="L127" s="84"/>
      <c r="M127" s="84"/>
      <c r="N127" s="84"/>
      <c r="O127" s="84"/>
      <c r="P127" s="84"/>
      <c r="Q127" s="84"/>
      <c r="R127" s="84"/>
    </row>
    <row r="128" spans="1:18" x14ac:dyDescent="0.25">
      <c r="A128" s="39"/>
      <c r="B128" s="41"/>
      <c r="C128" s="41"/>
      <c r="D128" s="41"/>
      <c r="E128" s="41"/>
      <c r="F128" s="41"/>
      <c r="G128" s="41"/>
      <c r="H128" s="41"/>
      <c r="I128" s="41"/>
      <c r="J128" s="41"/>
      <c r="K128" s="41"/>
      <c r="L128" s="41"/>
      <c r="M128" s="41"/>
      <c r="N128" s="41"/>
      <c r="O128" s="41"/>
      <c r="P128" s="41"/>
      <c r="Q128" s="41"/>
      <c r="R128" s="41"/>
    </row>
    <row r="129" spans="1:15" x14ac:dyDescent="0.25">
      <c r="A129" s="39"/>
      <c r="B129" s="66" t="s">
        <v>518</v>
      </c>
      <c r="C129" s="68"/>
      <c r="D129" s="31" t="s">
        <v>542</v>
      </c>
      <c r="E129" s="31"/>
      <c r="F129" s="68"/>
      <c r="G129" s="31" t="s">
        <v>544</v>
      </c>
      <c r="H129" s="31"/>
      <c r="I129" s="68"/>
      <c r="J129" s="31" t="s">
        <v>534</v>
      </c>
      <c r="K129" s="31"/>
      <c r="L129" s="68"/>
      <c r="M129" s="31" t="s">
        <v>534</v>
      </c>
      <c r="N129" s="31"/>
      <c r="O129" s="68"/>
    </row>
    <row r="130" spans="1:15" x14ac:dyDescent="0.25">
      <c r="A130" s="39"/>
      <c r="B130" s="66"/>
      <c r="C130" s="68"/>
      <c r="D130" s="31" t="s">
        <v>543</v>
      </c>
      <c r="E130" s="31"/>
      <c r="F130" s="68"/>
      <c r="G130" s="31" t="s">
        <v>545</v>
      </c>
      <c r="H130" s="31"/>
      <c r="I130" s="68"/>
      <c r="J130" s="31" t="s">
        <v>87</v>
      </c>
      <c r="K130" s="31"/>
      <c r="L130" s="68"/>
      <c r="M130" s="31" t="s">
        <v>538</v>
      </c>
      <c r="N130" s="31"/>
      <c r="O130" s="68"/>
    </row>
    <row r="131" spans="1:15" x14ac:dyDescent="0.25">
      <c r="A131" s="39"/>
      <c r="B131" s="66"/>
      <c r="C131" s="68"/>
      <c r="D131" s="38"/>
      <c r="E131" s="38"/>
      <c r="F131" s="68"/>
      <c r="G131" s="31" t="s">
        <v>546</v>
      </c>
      <c r="H131" s="31"/>
      <c r="I131" s="68"/>
      <c r="J131" s="31" t="s">
        <v>535</v>
      </c>
      <c r="K131" s="31"/>
      <c r="L131" s="68"/>
      <c r="M131" s="31" t="s">
        <v>536</v>
      </c>
      <c r="N131" s="31"/>
      <c r="O131" s="68"/>
    </row>
    <row r="132" spans="1:15" x14ac:dyDescent="0.25">
      <c r="A132" s="39"/>
      <c r="B132" s="66"/>
      <c r="C132" s="68"/>
      <c r="D132" s="38"/>
      <c r="E132" s="38"/>
      <c r="F132" s="68"/>
      <c r="G132" s="31" t="s">
        <v>530</v>
      </c>
      <c r="H132" s="31"/>
      <c r="I132" s="68"/>
      <c r="J132" s="31" t="s">
        <v>536</v>
      </c>
      <c r="K132" s="31"/>
      <c r="L132" s="68"/>
      <c r="M132" s="31" t="s">
        <v>539</v>
      </c>
      <c r="N132" s="31"/>
      <c r="O132" s="68"/>
    </row>
    <row r="133" spans="1:15" x14ac:dyDescent="0.25">
      <c r="A133" s="39"/>
      <c r="B133" s="66"/>
      <c r="C133" s="68"/>
      <c r="D133" s="38"/>
      <c r="E133" s="38"/>
      <c r="F133" s="68"/>
      <c r="G133" s="31" t="s">
        <v>531</v>
      </c>
      <c r="H133" s="31"/>
      <c r="I133" s="68"/>
      <c r="J133" s="31" t="s">
        <v>537</v>
      </c>
      <c r="K133" s="31"/>
      <c r="L133" s="68"/>
      <c r="M133" s="38"/>
      <c r="N133" s="38"/>
      <c r="O133" s="68"/>
    </row>
    <row r="134" spans="1:15" x14ac:dyDescent="0.25">
      <c r="A134" s="39"/>
      <c r="B134" s="66"/>
      <c r="C134" s="68"/>
      <c r="D134" s="38"/>
      <c r="E134" s="38"/>
      <c r="F134" s="68"/>
      <c r="G134" s="31" t="s">
        <v>532</v>
      </c>
      <c r="H134" s="31"/>
      <c r="I134" s="68"/>
      <c r="J134" s="38"/>
      <c r="K134" s="38"/>
      <c r="L134" s="68"/>
      <c r="M134" s="38"/>
      <c r="N134" s="38"/>
      <c r="O134" s="68"/>
    </row>
    <row r="135" spans="1:15" ht="15.75" thickBot="1" x14ac:dyDescent="0.3">
      <c r="A135" s="39"/>
      <c r="B135" s="67"/>
      <c r="C135" s="68"/>
      <c r="D135" s="69"/>
      <c r="E135" s="69"/>
      <c r="F135" s="68"/>
      <c r="G135" s="32" t="s">
        <v>533</v>
      </c>
      <c r="H135" s="32"/>
      <c r="I135" s="68"/>
      <c r="J135" s="69"/>
      <c r="K135" s="69"/>
      <c r="L135" s="68"/>
      <c r="M135" s="69"/>
      <c r="N135" s="69"/>
      <c r="O135" s="68"/>
    </row>
    <row r="136" spans="1:15" x14ac:dyDescent="0.25">
      <c r="A136" s="39"/>
      <c r="B136" s="79" t="s">
        <v>540</v>
      </c>
      <c r="C136" s="18"/>
      <c r="D136" s="70"/>
      <c r="E136" s="70"/>
      <c r="F136" s="18"/>
      <c r="G136" s="70"/>
      <c r="H136" s="70"/>
      <c r="I136" s="18"/>
      <c r="J136" s="70"/>
      <c r="K136" s="70"/>
      <c r="L136" s="18"/>
      <c r="M136" s="70"/>
      <c r="N136" s="70"/>
      <c r="O136" s="18"/>
    </row>
    <row r="137" spans="1:15" x14ac:dyDescent="0.25">
      <c r="A137" s="39"/>
      <c r="B137" s="61" t="s">
        <v>266</v>
      </c>
      <c r="C137" s="12"/>
      <c r="D137" s="11" t="s">
        <v>220</v>
      </c>
      <c r="E137" s="46">
        <v>1534</v>
      </c>
      <c r="F137" s="12"/>
      <c r="G137" s="11" t="s">
        <v>220</v>
      </c>
      <c r="H137" s="49" t="s">
        <v>248</v>
      </c>
      <c r="I137" s="12"/>
      <c r="J137" s="11" t="s">
        <v>220</v>
      </c>
      <c r="K137" s="46">
        <v>1534</v>
      </c>
      <c r="L137" s="12"/>
      <c r="M137" s="11" t="s">
        <v>220</v>
      </c>
      <c r="N137" s="49" t="s">
        <v>248</v>
      </c>
      <c r="O137" s="12"/>
    </row>
    <row r="138" spans="1:15" x14ac:dyDescent="0.25">
      <c r="A138" s="39"/>
      <c r="B138" s="60" t="s">
        <v>267</v>
      </c>
      <c r="C138" s="18"/>
      <c r="D138" s="71">
        <v>112144</v>
      </c>
      <c r="E138" s="71"/>
      <c r="F138" s="18"/>
      <c r="G138" s="35" t="s">
        <v>248</v>
      </c>
      <c r="H138" s="35"/>
      <c r="I138" s="18"/>
      <c r="J138" s="71">
        <v>112144</v>
      </c>
      <c r="K138" s="71"/>
      <c r="L138" s="18"/>
      <c r="M138" s="35" t="s">
        <v>248</v>
      </c>
      <c r="N138" s="35"/>
      <c r="O138" s="18"/>
    </row>
    <row r="139" spans="1:15" x14ac:dyDescent="0.25">
      <c r="A139" s="39"/>
      <c r="B139" s="61" t="s">
        <v>541</v>
      </c>
      <c r="C139" s="12"/>
      <c r="D139" s="55">
        <v>54993</v>
      </c>
      <c r="E139" s="55"/>
      <c r="F139" s="12"/>
      <c r="G139" s="56" t="s">
        <v>248</v>
      </c>
      <c r="H139" s="56"/>
      <c r="I139" s="12"/>
      <c r="J139" s="55">
        <v>54993</v>
      </c>
      <c r="K139" s="55"/>
      <c r="L139" s="12"/>
      <c r="M139" s="56" t="s">
        <v>248</v>
      </c>
      <c r="N139" s="56"/>
      <c r="O139" s="12"/>
    </row>
    <row r="140" spans="1:15" x14ac:dyDescent="0.25">
      <c r="A140" s="39"/>
      <c r="B140" s="60" t="s">
        <v>269</v>
      </c>
      <c r="C140" s="18"/>
      <c r="D140" s="71">
        <v>32373</v>
      </c>
      <c r="E140" s="71"/>
      <c r="F140" s="18"/>
      <c r="G140" s="35" t="s">
        <v>248</v>
      </c>
      <c r="H140" s="35"/>
      <c r="I140" s="18"/>
      <c r="J140" s="71">
        <v>32373</v>
      </c>
      <c r="K140" s="71"/>
      <c r="L140" s="18"/>
      <c r="M140" s="35" t="s">
        <v>248</v>
      </c>
      <c r="N140" s="35"/>
      <c r="O140" s="18"/>
    </row>
    <row r="141" spans="1:15" ht="15.75" thickBot="1" x14ac:dyDescent="0.3">
      <c r="A141" s="39"/>
      <c r="B141" s="61" t="s">
        <v>270</v>
      </c>
      <c r="C141" s="12"/>
      <c r="D141" s="72">
        <v>2401</v>
      </c>
      <c r="E141" s="72"/>
      <c r="F141" s="12"/>
      <c r="G141" s="73">
        <v>914</v>
      </c>
      <c r="H141" s="73"/>
      <c r="I141" s="12"/>
      <c r="J141" s="72">
        <v>1070</v>
      </c>
      <c r="K141" s="72"/>
      <c r="L141" s="12"/>
      <c r="M141" s="73">
        <v>417</v>
      </c>
      <c r="N141" s="73"/>
      <c r="O141" s="12"/>
    </row>
    <row r="142" spans="1:15" x14ac:dyDescent="0.25">
      <c r="A142" s="39"/>
      <c r="B142" s="64"/>
      <c r="C142" s="18"/>
      <c r="D142" s="102">
        <v>203445</v>
      </c>
      <c r="E142" s="102"/>
      <c r="F142" s="18"/>
      <c r="G142" s="103">
        <v>914</v>
      </c>
      <c r="H142" s="103"/>
      <c r="I142" s="18"/>
      <c r="J142" s="102">
        <v>202114</v>
      </c>
      <c r="K142" s="102"/>
      <c r="L142" s="18"/>
      <c r="M142" s="103">
        <v>417</v>
      </c>
      <c r="N142" s="103"/>
      <c r="O142" s="18"/>
    </row>
    <row r="143" spans="1:15" x14ac:dyDescent="0.25">
      <c r="A143" s="39"/>
      <c r="B143" s="22"/>
      <c r="C143" s="12"/>
      <c r="D143" s="34"/>
      <c r="E143" s="34"/>
      <c r="F143" s="12"/>
      <c r="G143" s="34"/>
      <c r="H143" s="34"/>
      <c r="I143" s="12"/>
      <c r="J143" s="34"/>
      <c r="K143" s="34"/>
      <c r="L143" s="12"/>
      <c r="M143" s="34"/>
      <c r="N143" s="34"/>
      <c r="O143" s="12"/>
    </row>
    <row r="144" spans="1:15" ht="15.75" thickBot="1" x14ac:dyDescent="0.3">
      <c r="A144" s="39"/>
      <c r="B144" s="60" t="s">
        <v>506</v>
      </c>
      <c r="C144" s="18"/>
      <c r="D144" s="36" t="s">
        <v>516</v>
      </c>
      <c r="E144" s="36"/>
      <c r="F144" s="19" t="s">
        <v>222</v>
      </c>
      <c r="G144" s="36" t="s">
        <v>248</v>
      </c>
      <c r="H144" s="36"/>
      <c r="I144" s="18"/>
      <c r="J144" s="36" t="s">
        <v>248</v>
      </c>
      <c r="K144" s="36"/>
      <c r="L144" s="18"/>
      <c r="M144" s="36" t="s">
        <v>516</v>
      </c>
      <c r="N144" s="36"/>
      <c r="O144" s="19" t="s">
        <v>222</v>
      </c>
    </row>
    <row r="145" spans="1:18" ht="15.75" thickBot="1" x14ac:dyDescent="0.3">
      <c r="A145" s="39"/>
      <c r="B145" s="86" t="s">
        <v>137</v>
      </c>
      <c r="C145" s="12"/>
      <c r="D145" s="28" t="s">
        <v>220</v>
      </c>
      <c r="E145" s="30">
        <v>203107</v>
      </c>
      <c r="F145" s="12"/>
      <c r="G145" s="28" t="s">
        <v>220</v>
      </c>
      <c r="H145" s="29">
        <v>914</v>
      </c>
      <c r="I145" s="12"/>
      <c r="J145" s="28" t="s">
        <v>220</v>
      </c>
      <c r="K145" s="30">
        <v>202114</v>
      </c>
      <c r="L145" s="12"/>
      <c r="M145" s="28" t="s">
        <v>220</v>
      </c>
      <c r="N145" s="29">
        <v>79</v>
      </c>
      <c r="O145" s="12"/>
    </row>
    <row r="146" spans="1:18" ht="15.75" thickTop="1" x14ac:dyDescent="0.25">
      <c r="A146" s="39"/>
      <c r="B146" s="41"/>
      <c r="C146" s="41"/>
      <c r="D146" s="41"/>
      <c r="E146" s="41"/>
      <c r="F146" s="41"/>
      <c r="G146" s="41"/>
      <c r="H146" s="41"/>
      <c r="I146" s="41"/>
      <c r="J146" s="41"/>
      <c r="K146" s="41"/>
      <c r="L146" s="41"/>
      <c r="M146" s="41"/>
      <c r="N146" s="41"/>
      <c r="O146" s="41"/>
      <c r="P146" s="41"/>
      <c r="Q146" s="41"/>
      <c r="R146" s="41"/>
    </row>
    <row r="147" spans="1:18" x14ac:dyDescent="0.25">
      <c r="A147" s="39"/>
      <c r="B147" s="41" t="s">
        <v>547</v>
      </c>
      <c r="C147" s="41"/>
      <c r="D147" s="41"/>
      <c r="E147" s="41"/>
      <c r="F147" s="41"/>
      <c r="G147" s="41"/>
      <c r="H147" s="41"/>
      <c r="I147" s="41"/>
      <c r="J147" s="41"/>
      <c r="K147" s="41"/>
      <c r="L147" s="41"/>
      <c r="M147" s="41"/>
      <c r="N147" s="41"/>
      <c r="O147" s="41"/>
      <c r="P147" s="41"/>
      <c r="Q147" s="41"/>
      <c r="R147" s="41"/>
    </row>
    <row r="148" spans="1:18" x14ac:dyDescent="0.25">
      <c r="A148" s="39"/>
      <c r="B148" s="41"/>
      <c r="C148" s="41"/>
      <c r="D148" s="41"/>
      <c r="E148" s="41"/>
      <c r="F148" s="41"/>
      <c r="G148" s="41"/>
      <c r="H148" s="41"/>
      <c r="I148" s="41"/>
      <c r="J148" s="41"/>
      <c r="K148" s="41"/>
      <c r="L148" s="41"/>
      <c r="M148" s="41"/>
      <c r="N148" s="41"/>
      <c r="O148" s="41"/>
      <c r="P148" s="41"/>
      <c r="Q148" s="41"/>
      <c r="R148" s="41"/>
    </row>
    <row r="149" spans="1:18" x14ac:dyDescent="0.25">
      <c r="A149" s="39"/>
      <c r="B149" s="66" t="s">
        <v>257</v>
      </c>
      <c r="C149" s="68"/>
      <c r="D149" s="31" t="s">
        <v>548</v>
      </c>
      <c r="E149" s="31"/>
      <c r="F149" s="68"/>
      <c r="G149" s="31" t="s">
        <v>549</v>
      </c>
      <c r="H149" s="31"/>
      <c r="I149" s="68"/>
    </row>
    <row r="150" spans="1:18" ht="15.75" thickBot="1" x14ac:dyDescent="0.3">
      <c r="A150" s="39"/>
      <c r="B150" s="67"/>
      <c r="C150" s="68"/>
      <c r="D150" s="32"/>
      <c r="E150" s="32"/>
      <c r="F150" s="68"/>
      <c r="G150" s="32" t="s">
        <v>550</v>
      </c>
      <c r="H150" s="32"/>
      <c r="I150" s="68"/>
    </row>
    <row r="151" spans="1:18" x14ac:dyDescent="0.25">
      <c r="A151" s="39"/>
      <c r="B151" s="60" t="s">
        <v>551</v>
      </c>
      <c r="C151" s="18"/>
      <c r="D151" s="19" t="s">
        <v>220</v>
      </c>
      <c r="E151" s="20" t="s">
        <v>516</v>
      </c>
      <c r="F151" s="19" t="s">
        <v>222</v>
      </c>
      <c r="G151" s="103">
        <v>417</v>
      </c>
      <c r="H151" s="103"/>
      <c r="I151" s="18"/>
    </row>
    <row r="152" spans="1:18" x14ac:dyDescent="0.25">
      <c r="A152" s="39"/>
      <c r="B152" s="61" t="s">
        <v>552</v>
      </c>
      <c r="C152" s="12"/>
      <c r="D152" s="34"/>
      <c r="E152" s="34"/>
      <c r="F152" s="12"/>
      <c r="G152" s="34"/>
      <c r="H152" s="34"/>
      <c r="I152" s="12"/>
    </row>
    <row r="153" spans="1:18" x14ac:dyDescent="0.25">
      <c r="A153" s="39"/>
      <c r="B153" s="104"/>
      <c r="C153" s="18"/>
      <c r="D153" s="54"/>
      <c r="E153" s="54"/>
      <c r="F153" s="18"/>
      <c r="G153" s="54"/>
      <c r="H153" s="54"/>
      <c r="I153" s="18"/>
    </row>
    <row r="154" spans="1:18" x14ac:dyDescent="0.25">
      <c r="A154" s="39"/>
      <c r="B154" s="86" t="s">
        <v>553</v>
      </c>
      <c r="C154" s="12"/>
      <c r="D154" s="56" t="s">
        <v>524</v>
      </c>
      <c r="E154" s="56"/>
      <c r="F154" s="11" t="s">
        <v>222</v>
      </c>
      <c r="G154" s="56" t="s">
        <v>248</v>
      </c>
      <c r="H154" s="56"/>
      <c r="I154" s="12"/>
    </row>
    <row r="155" spans="1:18" x14ac:dyDescent="0.25">
      <c r="A155" s="39"/>
      <c r="B155" s="104"/>
      <c r="C155" s="18"/>
      <c r="D155" s="54"/>
      <c r="E155" s="54"/>
      <c r="F155" s="18"/>
      <c r="G155" s="54"/>
      <c r="H155" s="54"/>
      <c r="I155" s="18"/>
    </row>
    <row r="156" spans="1:18" x14ac:dyDescent="0.25">
      <c r="A156" s="39"/>
      <c r="B156" s="86" t="s">
        <v>554</v>
      </c>
      <c r="C156" s="12"/>
      <c r="D156" s="56" t="s">
        <v>248</v>
      </c>
      <c r="E156" s="56"/>
      <c r="F156" s="12"/>
      <c r="G156" s="56" t="s">
        <v>248</v>
      </c>
      <c r="H156" s="56"/>
      <c r="I156" s="12"/>
    </row>
    <row r="157" spans="1:18" x14ac:dyDescent="0.25">
      <c r="A157" s="39"/>
      <c r="B157" s="104"/>
      <c r="C157" s="18"/>
      <c r="D157" s="54"/>
      <c r="E157" s="54"/>
      <c r="F157" s="18"/>
      <c r="G157" s="54"/>
      <c r="H157" s="54"/>
      <c r="I157" s="18"/>
    </row>
    <row r="158" spans="1:18" x14ac:dyDescent="0.25">
      <c r="A158" s="39"/>
      <c r="B158" s="61" t="s">
        <v>555</v>
      </c>
      <c r="C158" s="12"/>
      <c r="D158" s="56">
        <v>253</v>
      </c>
      <c r="E158" s="56"/>
      <c r="F158" s="12"/>
      <c r="G158" s="56" t="s">
        <v>248</v>
      </c>
      <c r="H158" s="56"/>
      <c r="I158" s="12"/>
    </row>
    <row r="159" spans="1:18" x14ac:dyDescent="0.25">
      <c r="A159" s="39"/>
      <c r="B159" s="105"/>
      <c r="C159" s="18"/>
      <c r="D159" s="54"/>
      <c r="E159" s="54"/>
      <c r="F159" s="18"/>
      <c r="G159" s="54"/>
      <c r="H159" s="54"/>
      <c r="I159" s="18"/>
    </row>
    <row r="160" spans="1:18" ht="15.75" thickBot="1" x14ac:dyDescent="0.3">
      <c r="A160" s="39"/>
      <c r="B160" s="61" t="s">
        <v>556</v>
      </c>
      <c r="C160" s="12"/>
      <c r="D160" s="73" t="s">
        <v>248</v>
      </c>
      <c r="E160" s="73"/>
      <c r="F160" s="12"/>
      <c r="G160" s="73" t="s">
        <v>248</v>
      </c>
      <c r="H160" s="73"/>
      <c r="I160" s="12"/>
    </row>
    <row r="161" spans="1:18" ht="15.75" thickBot="1" x14ac:dyDescent="0.3">
      <c r="A161" s="39"/>
      <c r="B161" s="60" t="s">
        <v>557</v>
      </c>
      <c r="C161" s="18"/>
      <c r="D161" s="51" t="s">
        <v>220</v>
      </c>
      <c r="E161" s="76" t="s">
        <v>507</v>
      </c>
      <c r="F161" s="19" t="s">
        <v>222</v>
      </c>
      <c r="G161" s="51" t="s">
        <v>220</v>
      </c>
      <c r="H161" s="76">
        <v>417</v>
      </c>
      <c r="I161" s="18"/>
    </row>
    <row r="162" spans="1:18" ht="15.75" thickTop="1" x14ac:dyDescent="0.25">
      <c r="A162" s="39"/>
      <c r="B162" s="12"/>
      <c r="C162" s="12"/>
      <c r="D162" s="12"/>
      <c r="E162" s="12"/>
      <c r="F162" s="12"/>
      <c r="G162" s="12"/>
      <c r="H162" s="12"/>
      <c r="I162" s="12"/>
    </row>
    <row r="163" spans="1:18" x14ac:dyDescent="0.25">
      <c r="A163" s="39"/>
      <c r="B163" s="41"/>
      <c r="C163" s="41"/>
      <c r="D163" s="41"/>
      <c r="E163" s="41"/>
      <c r="F163" s="41"/>
      <c r="G163" s="41"/>
      <c r="H163" s="41"/>
      <c r="I163" s="41"/>
      <c r="J163" s="41"/>
      <c r="K163" s="41"/>
      <c r="L163" s="41"/>
      <c r="M163" s="41"/>
      <c r="N163" s="41"/>
      <c r="O163" s="41"/>
      <c r="P163" s="41"/>
      <c r="Q163" s="41"/>
      <c r="R163" s="41"/>
    </row>
    <row r="164" spans="1:18" x14ac:dyDescent="0.25">
      <c r="A164" s="39"/>
      <c r="B164" s="66" t="s">
        <v>257</v>
      </c>
      <c r="C164" s="68"/>
      <c r="D164" s="31" t="s">
        <v>548</v>
      </c>
      <c r="E164" s="31"/>
      <c r="F164" s="68"/>
      <c r="G164" s="31" t="s">
        <v>549</v>
      </c>
      <c r="H164" s="31"/>
      <c r="I164" s="68"/>
    </row>
    <row r="165" spans="1:18" ht="15.75" thickBot="1" x14ac:dyDescent="0.3">
      <c r="A165" s="39"/>
      <c r="B165" s="67"/>
      <c r="C165" s="68"/>
      <c r="D165" s="32"/>
      <c r="E165" s="32"/>
      <c r="F165" s="68"/>
      <c r="G165" s="32" t="s">
        <v>550</v>
      </c>
      <c r="H165" s="32"/>
      <c r="I165" s="68"/>
    </row>
    <row r="166" spans="1:18" x14ac:dyDescent="0.25">
      <c r="A166" s="39"/>
      <c r="B166" s="60" t="s">
        <v>558</v>
      </c>
      <c r="C166" s="18"/>
      <c r="D166" s="19" t="s">
        <v>220</v>
      </c>
      <c r="E166" s="20" t="s">
        <v>559</v>
      </c>
      <c r="F166" s="19" t="s">
        <v>222</v>
      </c>
      <c r="G166" s="103">
        <v>417</v>
      </c>
      <c r="H166" s="103"/>
      <c r="I166" s="18"/>
    </row>
    <row r="167" spans="1:18" x14ac:dyDescent="0.25">
      <c r="A167" s="39"/>
      <c r="B167" s="61" t="s">
        <v>552</v>
      </c>
      <c r="C167" s="12"/>
      <c r="D167" s="34"/>
      <c r="E167" s="34"/>
      <c r="F167" s="12"/>
      <c r="G167" s="34"/>
      <c r="H167" s="34"/>
      <c r="I167" s="12"/>
    </row>
    <row r="168" spans="1:18" x14ac:dyDescent="0.25">
      <c r="A168" s="39"/>
      <c r="B168" s="104"/>
      <c r="C168" s="18"/>
      <c r="D168" s="54"/>
      <c r="E168" s="54"/>
      <c r="F168" s="18"/>
      <c r="G168" s="54"/>
      <c r="H168" s="54"/>
      <c r="I168" s="18"/>
    </row>
    <row r="169" spans="1:18" x14ac:dyDescent="0.25">
      <c r="A169" s="39"/>
      <c r="B169" s="86" t="s">
        <v>553</v>
      </c>
      <c r="C169" s="12"/>
      <c r="D169" s="56" t="s">
        <v>248</v>
      </c>
      <c r="E169" s="56"/>
      <c r="F169" s="12"/>
      <c r="G169" s="56" t="s">
        <v>248</v>
      </c>
      <c r="H169" s="56"/>
      <c r="I169" s="12"/>
    </row>
    <row r="170" spans="1:18" x14ac:dyDescent="0.25">
      <c r="A170" s="39"/>
      <c r="B170" s="104"/>
      <c r="C170" s="18"/>
      <c r="D170" s="54"/>
      <c r="E170" s="54"/>
      <c r="F170" s="18"/>
      <c r="G170" s="54"/>
      <c r="H170" s="54"/>
      <c r="I170" s="18"/>
    </row>
    <row r="171" spans="1:18" x14ac:dyDescent="0.25">
      <c r="A171" s="39"/>
      <c r="B171" s="86" t="s">
        <v>554</v>
      </c>
      <c r="C171" s="12"/>
      <c r="D171" s="56" t="s">
        <v>248</v>
      </c>
      <c r="E171" s="56"/>
      <c r="F171" s="12"/>
      <c r="G171" s="56" t="s">
        <v>248</v>
      </c>
      <c r="H171" s="56"/>
      <c r="I171" s="12"/>
    </row>
    <row r="172" spans="1:18" x14ac:dyDescent="0.25">
      <c r="A172" s="39"/>
      <c r="B172" s="105"/>
      <c r="C172" s="18"/>
      <c r="D172" s="54"/>
      <c r="E172" s="54"/>
      <c r="F172" s="18"/>
      <c r="G172" s="54"/>
      <c r="H172" s="54"/>
      <c r="I172" s="18"/>
    </row>
    <row r="173" spans="1:18" x14ac:dyDescent="0.25">
      <c r="A173" s="39"/>
      <c r="B173" s="61" t="s">
        <v>555</v>
      </c>
      <c r="C173" s="12"/>
      <c r="D173" s="56">
        <v>85</v>
      </c>
      <c r="E173" s="56"/>
      <c r="F173" s="12"/>
      <c r="G173" s="56" t="s">
        <v>248</v>
      </c>
      <c r="H173" s="56"/>
      <c r="I173" s="12"/>
    </row>
    <row r="174" spans="1:18" x14ac:dyDescent="0.25">
      <c r="A174" s="39"/>
      <c r="B174" s="105"/>
      <c r="C174" s="18"/>
      <c r="D174" s="54"/>
      <c r="E174" s="54"/>
      <c r="F174" s="18"/>
      <c r="G174" s="54"/>
      <c r="H174" s="54"/>
      <c r="I174" s="18"/>
    </row>
    <row r="175" spans="1:18" ht="15.75" thickBot="1" x14ac:dyDescent="0.3">
      <c r="A175" s="39"/>
      <c r="B175" s="61" t="s">
        <v>556</v>
      </c>
      <c r="C175" s="12"/>
      <c r="D175" s="73" t="s">
        <v>248</v>
      </c>
      <c r="E175" s="73"/>
      <c r="F175" s="12"/>
      <c r="G175" s="73" t="s">
        <v>248</v>
      </c>
      <c r="H175" s="73"/>
      <c r="I175" s="12"/>
    </row>
    <row r="176" spans="1:18" ht="15.75" thickBot="1" x14ac:dyDescent="0.3">
      <c r="A176" s="39"/>
      <c r="B176" s="60" t="s">
        <v>557</v>
      </c>
      <c r="C176" s="18"/>
      <c r="D176" s="51" t="s">
        <v>220</v>
      </c>
      <c r="E176" s="76" t="s">
        <v>507</v>
      </c>
      <c r="F176" s="19" t="s">
        <v>222</v>
      </c>
      <c r="G176" s="51" t="s">
        <v>220</v>
      </c>
      <c r="H176" s="76">
        <v>417</v>
      </c>
      <c r="I176" s="18"/>
    </row>
    <row r="177" spans="1:18" ht="15.75" thickTop="1" x14ac:dyDescent="0.25">
      <c r="A177" s="39"/>
      <c r="B177" s="12"/>
      <c r="C177" s="12"/>
      <c r="D177" s="12"/>
      <c r="E177" s="12"/>
      <c r="F177" s="12"/>
      <c r="G177" s="12"/>
      <c r="H177" s="12"/>
      <c r="I177" s="12"/>
    </row>
    <row r="178" spans="1:18" x14ac:dyDescent="0.25">
      <c r="A178" s="39"/>
      <c r="B178" s="41"/>
      <c r="C178" s="41"/>
      <c r="D178" s="41"/>
      <c r="E178" s="41"/>
      <c r="F178" s="41"/>
      <c r="G178" s="41"/>
      <c r="H178" s="41"/>
      <c r="I178" s="41"/>
      <c r="J178" s="41"/>
      <c r="K178" s="41"/>
      <c r="L178" s="41"/>
      <c r="M178" s="41"/>
      <c r="N178" s="41"/>
      <c r="O178" s="41"/>
      <c r="P178" s="41"/>
      <c r="Q178" s="41"/>
      <c r="R178" s="41"/>
    </row>
    <row r="179" spans="1:18" x14ac:dyDescent="0.25">
      <c r="A179" s="39"/>
      <c r="B179" s="41" t="s">
        <v>560</v>
      </c>
      <c r="C179" s="41"/>
      <c r="D179" s="41"/>
      <c r="E179" s="41"/>
      <c r="F179" s="41"/>
      <c r="G179" s="41"/>
      <c r="H179" s="41"/>
      <c r="I179" s="41"/>
      <c r="J179" s="41"/>
      <c r="K179" s="41"/>
      <c r="L179" s="41"/>
      <c r="M179" s="41"/>
      <c r="N179" s="41"/>
      <c r="O179" s="41"/>
      <c r="P179" s="41"/>
      <c r="Q179" s="41"/>
      <c r="R179" s="41"/>
    </row>
    <row r="180" spans="1:18" x14ac:dyDescent="0.25">
      <c r="A180" s="39"/>
      <c r="B180" s="41"/>
      <c r="C180" s="41"/>
      <c r="D180" s="41"/>
      <c r="E180" s="41"/>
      <c r="F180" s="41"/>
      <c r="G180" s="41"/>
      <c r="H180" s="41"/>
      <c r="I180" s="41"/>
      <c r="J180" s="41"/>
      <c r="K180" s="41"/>
      <c r="L180" s="41"/>
      <c r="M180" s="41"/>
      <c r="N180" s="41"/>
      <c r="O180" s="41"/>
      <c r="P180" s="41"/>
      <c r="Q180" s="41"/>
      <c r="R180" s="41"/>
    </row>
    <row r="181" spans="1:18" x14ac:dyDescent="0.25">
      <c r="A181" s="39"/>
      <c r="B181" s="66" t="s">
        <v>257</v>
      </c>
      <c r="C181" s="68"/>
      <c r="D181" s="31" t="s">
        <v>561</v>
      </c>
      <c r="E181" s="31"/>
      <c r="F181" s="68"/>
    </row>
    <row r="182" spans="1:18" ht="15.75" thickBot="1" x14ac:dyDescent="0.3">
      <c r="A182" s="39"/>
      <c r="B182" s="67"/>
      <c r="C182" s="68"/>
      <c r="D182" s="32" t="s">
        <v>562</v>
      </c>
      <c r="E182" s="32"/>
      <c r="F182" s="68"/>
    </row>
    <row r="183" spans="1:18" x14ac:dyDescent="0.25">
      <c r="A183" s="39"/>
      <c r="B183" s="60" t="s">
        <v>563</v>
      </c>
      <c r="C183" s="18"/>
      <c r="D183" s="19" t="s">
        <v>220</v>
      </c>
      <c r="E183" s="20" t="s">
        <v>564</v>
      </c>
      <c r="F183" s="19" t="s">
        <v>222</v>
      </c>
    </row>
    <row r="184" spans="1:18" x14ac:dyDescent="0.25">
      <c r="A184" s="39"/>
      <c r="B184" s="61" t="s">
        <v>552</v>
      </c>
      <c r="C184" s="12"/>
      <c r="D184" s="34"/>
      <c r="E184" s="34"/>
      <c r="F184" s="12"/>
    </row>
    <row r="185" spans="1:18" x14ac:dyDescent="0.25">
      <c r="A185" s="39"/>
      <c r="B185" s="104"/>
      <c r="C185" s="18"/>
      <c r="D185" s="54"/>
      <c r="E185" s="54"/>
      <c r="F185" s="18"/>
    </row>
    <row r="186" spans="1:18" x14ac:dyDescent="0.25">
      <c r="A186" s="39"/>
      <c r="B186" s="86" t="s">
        <v>553</v>
      </c>
      <c r="C186" s="12"/>
      <c r="D186" s="56" t="s">
        <v>293</v>
      </c>
      <c r="E186" s="56"/>
      <c r="F186" s="11" t="s">
        <v>222</v>
      </c>
    </row>
    <row r="187" spans="1:18" x14ac:dyDescent="0.25">
      <c r="A187" s="39"/>
      <c r="B187" s="104"/>
      <c r="C187" s="18"/>
      <c r="D187" s="54"/>
      <c r="E187" s="54"/>
      <c r="F187" s="18"/>
    </row>
    <row r="188" spans="1:18" x14ac:dyDescent="0.25">
      <c r="A188" s="39"/>
      <c r="B188" s="86" t="s">
        <v>554</v>
      </c>
      <c r="C188" s="12"/>
      <c r="D188" s="56" t="s">
        <v>248</v>
      </c>
      <c r="E188" s="56"/>
      <c r="F188" s="12"/>
    </row>
    <row r="189" spans="1:18" x14ac:dyDescent="0.25">
      <c r="A189" s="39"/>
      <c r="B189" s="105"/>
      <c r="C189" s="18"/>
      <c r="D189" s="54"/>
      <c r="E189" s="54"/>
      <c r="F189" s="18"/>
    </row>
    <row r="190" spans="1:18" x14ac:dyDescent="0.25">
      <c r="A190" s="39"/>
      <c r="B190" s="61" t="s">
        <v>555</v>
      </c>
      <c r="C190" s="12"/>
      <c r="D190" s="56">
        <v>241</v>
      </c>
      <c r="E190" s="56"/>
      <c r="F190" s="12"/>
    </row>
    <row r="191" spans="1:18" x14ac:dyDescent="0.25">
      <c r="A191" s="39"/>
      <c r="B191" s="105"/>
      <c r="C191" s="18"/>
      <c r="D191" s="54"/>
      <c r="E191" s="54"/>
      <c r="F191" s="18"/>
    </row>
    <row r="192" spans="1:18" ht="15.75" thickBot="1" x14ac:dyDescent="0.3">
      <c r="A192" s="39"/>
      <c r="B192" s="61" t="s">
        <v>556</v>
      </c>
      <c r="C192" s="12"/>
      <c r="D192" s="73" t="s">
        <v>248</v>
      </c>
      <c r="E192" s="73"/>
      <c r="F192" s="12"/>
    </row>
    <row r="193" spans="1:18" ht="15.75" thickBot="1" x14ac:dyDescent="0.3">
      <c r="A193" s="39"/>
      <c r="B193" s="60" t="s">
        <v>565</v>
      </c>
      <c r="C193" s="18"/>
      <c r="D193" s="51" t="s">
        <v>220</v>
      </c>
      <c r="E193" s="76" t="s">
        <v>566</v>
      </c>
      <c r="F193" s="19" t="s">
        <v>222</v>
      </c>
    </row>
    <row r="194" spans="1:18" ht="15.75" thickTop="1" x14ac:dyDescent="0.25">
      <c r="A194" s="39"/>
      <c r="B194" s="41"/>
      <c r="C194" s="41"/>
      <c r="D194" s="41"/>
      <c r="E194" s="41"/>
      <c r="F194" s="41"/>
      <c r="G194" s="41"/>
      <c r="H194" s="41"/>
      <c r="I194" s="41"/>
      <c r="J194" s="41"/>
      <c r="K194" s="41"/>
      <c r="L194" s="41"/>
      <c r="M194" s="41"/>
      <c r="N194" s="41"/>
      <c r="O194" s="41"/>
      <c r="P194" s="41"/>
      <c r="Q194" s="41"/>
      <c r="R194" s="41"/>
    </row>
    <row r="195" spans="1:18" x14ac:dyDescent="0.25">
      <c r="A195" s="39"/>
      <c r="B195" s="66" t="s">
        <v>257</v>
      </c>
      <c r="C195" s="68"/>
      <c r="D195" s="31" t="s">
        <v>561</v>
      </c>
      <c r="E195" s="31"/>
      <c r="F195" s="68"/>
    </row>
    <row r="196" spans="1:18" ht="15.75" thickBot="1" x14ac:dyDescent="0.3">
      <c r="A196" s="39"/>
      <c r="B196" s="67"/>
      <c r="C196" s="68"/>
      <c r="D196" s="32" t="s">
        <v>562</v>
      </c>
      <c r="E196" s="32"/>
      <c r="F196" s="68"/>
    </row>
    <row r="197" spans="1:18" x14ac:dyDescent="0.25">
      <c r="A197" s="39"/>
      <c r="B197" s="60" t="s">
        <v>567</v>
      </c>
      <c r="C197" s="18"/>
      <c r="D197" s="19" t="s">
        <v>220</v>
      </c>
      <c r="E197" s="20" t="s">
        <v>568</v>
      </c>
      <c r="F197" s="19" t="s">
        <v>222</v>
      </c>
    </row>
    <row r="198" spans="1:18" x14ac:dyDescent="0.25">
      <c r="A198" s="39"/>
      <c r="B198" s="61" t="s">
        <v>552</v>
      </c>
      <c r="C198" s="12"/>
      <c r="D198" s="34"/>
      <c r="E198" s="34"/>
      <c r="F198" s="12"/>
    </row>
    <row r="199" spans="1:18" x14ac:dyDescent="0.25">
      <c r="A199" s="39"/>
      <c r="B199" s="104"/>
      <c r="C199" s="18"/>
      <c r="D199" s="54"/>
      <c r="E199" s="54"/>
      <c r="F199" s="18"/>
    </row>
    <row r="200" spans="1:18" x14ac:dyDescent="0.25">
      <c r="A200" s="39"/>
      <c r="B200" s="86" t="s">
        <v>553</v>
      </c>
      <c r="C200" s="12"/>
      <c r="D200" s="56" t="s">
        <v>526</v>
      </c>
      <c r="E200" s="56"/>
      <c r="F200" s="11" t="s">
        <v>222</v>
      </c>
    </row>
    <row r="201" spans="1:18" x14ac:dyDescent="0.25">
      <c r="A201" s="39"/>
      <c r="B201" s="104"/>
      <c r="C201" s="18"/>
      <c r="D201" s="54"/>
      <c r="E201" s="54"/>
      <c r="F201" s="18"/>
    </row>
    <row r="202" spans="1:18" x14ac:dyDescent="0.25">
      <c r="A202" s="39"/>
      <c r="B202" s="86" t="s">
        <v>554</v>
      </c>
      <c r="C202" s="12"/>
      <c r="D202" s="56" t="s">
        <v>248</v>
      </c>
      <c r="E202" s="56"/>
      <c r="F202" s="12"/>
    </row>
    <row r="203" spans="1:18" x14ac:dyDescent="0.25">
      <c r="A203" s="39"/>
      <c r="B203" s="105"/>
      <c r="C203" s="18"/>
      <c r="D203" s="54"/>
      <c r="E203" s="54"/>
      <c r="F203" s="18"/>
    </row>
    <row r="204" spans="1:18" x14ac:dyDescent="0.25">
      <c r="A204" s="39"/>
      <c r="B204" s="61" t="s">
        <v>555</v>
      </c>
      <c r="C204" s="12"/>
      <c r="D204" s="56">
        <v>81</v>
      </c>
      <c r="E204" s="56"/>
      <c r="F204" s="12"/>
    </row>
    <row r="205" spans="1:18" x14ac:dyDescent="0.25">
      <c r="A205" s="39"/>
      <c r="B205" s="105"/>
      <c r="C205" s="18"/>
      <c r="D205" s="54"/>
      <c r="E205" s="54"/>
      <c r="F205" s="18"/>
    </row>
    <row r="206" spans="1:18" ht="15.75" thickBot="1" x14ac:dyDescent="0.3">
      <c r="A206" s="39"/>
      <c r="B206" s="61" t="s">
        <v>556</v>
      </c>
      <c r="C206" s="12"/>
      <c r="D206" s="73" t="s">
        <v>248</v>
      </c>
      <c r="E206" s="73"/>
      <c r="F206" s="12"/>
    </row>
    <row r="207" spans="1:18" ht="15.75" thickBot="1" x14ac:dyDescent="0.3">
      <c r="A207" s="39"/>
      <c r="B207" s="60" t="s">
        <v>565</v>
      </c>
      <c r="C207" s="18"/>
      <c r="D207" s="51" t="s">
        <v>220</v>
      </c>
      <c r="E207" s="76" t="s">
        <v>566</v>
      </c>
      <c r="F207" s="19" t="s">
        <v>222</v>
      </c>
    </row>
    <row r="208" spans="1:18" ht="15.75" thickTop="1" x14ac:dyDescent="0.25">
      <c r="A208" s="39"/>
      <c r="B208" s="41"/>
      <c r="C208" s="41"/>
      <c r="D208" s="41"/>
      <c r="E208" s="41"/>
      <c r="F208" s="41"/>
      <c r="G208" s="41"/>
      <c r="H208" s="41"/>
      <c r="I208" s="41"/>
      <c r="J208" s="41"/>
      <c r="K208" s="41"/>
      <c r="L208" s="41"/>
      <c r="M208" s="41"/>
      <c r="N208" s="41"/>
      <c r="O208" s="41"/>
      <c r="P208" s="41"/>
      <c r="Q208" s="41"/>
      <c r="R208" s="41"/>
    </row>
    <row r="209" spans="1:18" x14ac:dyDescent="0.25">
      <c r="A209" s="39"/>
      <c r="B209" s="41" t="s">
        <v>569</v>
      </c>
      <c r="C209" s="41"/>
      <c r="D209" s="41"/>
      <c r="E209" s="41"/>
      <c r="F209" s="41"/>
      <c r="G209" s="41"/>
      <c r="H209" s="41"/>
      <c r="I209" s="41"/>
      <c r="J209" s="41"/>
      <c r="K209" s="41"/>
      <c r="L209" s="41"/>
      <c r="M209" s="41"/>
      <c r="N209" s="41"/>
      <c r="O209" s="41"/>
      <c r="P209" s="41"/>
      <c r="Q209" s="41"/>
      <c r="R209" s="41"/>
    </row>
    <row r="210" spans="1:18" x14ac:dyDescent="0.25">
      <c r="A210" s="39"/>
      <c r="B210" s="41"/>
      <c r="C210" s="41"/>
      <c r="D210" s="41"/>
      <c r="E210" s="41"/>
      <c r="F210" s="41"/>
      <c r="G210" s="41"/>
      <c r="H210" s="41"/>
      <c r="I210" s="41"/>
      <c r="J210" s="41"/>
      <c r="K210" s="41"/>
      <c r="L210" s="41"/>
      <c r="M210" s="41"/>
      <c r="N210" s="41"/>
      <c r="O210" s="41"/>
      <c r="P210" s="41"/>
      <c r="Q210" s="41"/>
      <c r="R210" s="41"/>
    </row>
    <row r="211" spans="1:18" x14ac:dyDescent="0.25">
      <c r="A211" s="39"/>
      <c r="B211" s="84" t="s">
        <v>313</v>
      </c>
      <c r="C211" s="84"/>
      <c r="D211" s="84"/>
      <c r="E211" s="84"/>
      <c r="F211" s="84"/>
      <c r="G211" s="84"/>
      <c r="H211" s="84"/>
      <c r="I211" s="84"/>
      <c r="J211" s="84"/>
      <c r="K211" s="84"/>
      <c r="L211" s="84"/>
      <c r="M211" s="84"/>
      <c r="N211" s="84"/>
      <c r="O211" s="84"/>
      <c r="P211" s="84"/>
      <c r="Q211" s="84"/>
      <c r="R211" s="84"/>
    </row>
    <row r="212" spans="1:18" x14ac:dyDescent="0.25">
      <c r="A212" s="39"/>
      <c r="B212" s="41"/>
      <c r="C212" s="41"/>
      <c r="D212" s="41"/>
      <c r="E212" s="41"/>
      <c r="F212" s="41"/>
      <c r="G212" s="41"/>
      <c r="H212" s="41"/>
      <c r="I212" s="41"/>
      <c r="J212" s="41"/>
      <c r="K212" s="41"/>
      <c r="L212" s="41"/>
      <c r="M212" s="41"/>
      <c r="N212" s="41"/>
      <c r="O212" s="41"/>
      <c r="P212" s="41"/>
      <c r="Q212" s="41"/>
      <c r="R212" s="41"/>
    </row>
    <row r="213" spans="1:18" x14ac:dyDescent="0.25">
      <c r="A213" s="39"/>
      <c r="B213" s="66" t="s">
        <v>570</v>
      </c>
      <c r="C213" s="68"/>
      <c r="D213" s="31" t="s">
        <v>277</v>
      </c>
      <c r="E213" s="31"/>
      <c r="F213" s="68"/>
      <c r="G213" s="31" t="s">
        <v>528</v>
      </c>
      <c r="H213" s="31"/>
      <c r="I213" s="68"/>
      <c r="J213" s="31" t="s">
        <v>534</v>
      </c>
      <c r="K213" s="31"/>
      <c r="L213" s="68"/>
      <c r="M213" s="31" t="s">
        <v>534</v>
      </c>
      <c r="N213" s="31"/>
      <c r="O213" s="68"/>
    </row>
    <row r="214" spans="1:18" x14ac:dyDescent="0.25">
      <c r="A214" s="39"/>
      <c r="B214" s="66"/>
      <c r="C214" s="68"/>
      <c r="D214" s="31" t="s">
        <v>571</v>
      </c>
      <c r="E214" s="31"/>
      <c r="F214" s="68"/>
      <c r="G214" s="31" t="s">
        <v>529</v>
      </c>
      <c r="H214" s="31"/>
      <c r="I214" s="68"/>
      <c r="J214" s="31" t="s">
        <v>87</v>
      </c>
      <c r="K214" s="31"/>
      <c r="L214" s="68"/>
      <c r="M214" s="31" t="s">
        <v>538</v>
      </c>
      <c r="N214" s="31"/>
      <c r="O214" s="68"/>
    </row>
    <row r="215" spans="1:18" x14ac:dyDescent="0.25">
      <c r="A215" s="39"/>
      <c r="B215" s="66"/>
      <c r="C215" s="68"/>
      <c r="D215" s="38"/>
      <c r="E215" s="38"/>
      <c r="F215" s="68"/>
      <c r="G215" s="31" t="s">
        <v>530</v>
      </c>
      <c r="H215" s="31"/>
      <c r="I215" s="68"/>
      <c r="J215" s="31" t="s">
        <v>535</v>
      </c>
      <c r="K215" s="31"/>
      <c r="L215" s="68"/>
      <c r="M215" s="31" t="s">
        <v>536</v>
      </c>
      <c r="N215" s="31"/>
      <c r="O215" s="68"/>
    </row>
    <row r="216" spans="1:18" x14ac:dyDescent="0.25">
      <c r="A216" s="39"/>
      <c r="B216" s="66"/>
      <c r="C216" s="68"/>
      <c r="D216" s="38"/>
      <c r="E216" s="38"/>
      <c r="F216" s="68"/>
      <c r="G216" s="31" t="s">
        <v>531</v>
      </c>
      <c r="H216" s="31"/>
      <c r="I216" s="68"/>
      <c r="J216" s="31" t="s">
        <v>536</v>
      </c>
      <c r="K216" s="31"/>
      <c r="L216" s="68"/>
      <c r="M216" s="31" t="s">
        <v>539</v>
      </c>
      <c r="N216" s="31"/>
      <c r="O216" s="68"/>
    </row>
    <row r="217" spans="1:18" x14ac:dyDescent="0.25">
      <c r="A217" s="39"/>
      <c r="B217" s="66"/>
      <c r="C217" s="68"/>
      <c r="D217" s="38"/>
      <c r="E217" s="38"/>
      <c r="F217" s="68"/>
      <c r="G217" s="31" t="s">
        <v>532</v>
      </c>
      <c r="H217" s="31"/>
      <c r="I217" s="68"/>
      <c r="J217" s="31" t="s">
        <v>537</v>
      </c>
      <c r="K217" s="31"/>
      <c r="L217" s="68"/>
      <c r="M217" s="38"/>
      <c r="N217" s="38"/>
      <c r="O217" s="68"/>
    </row>
    <row r="218" spans="1:18" ht="15.75" thickBot="1" x14ac:dyDescent="0.3">
      <c r="A218" s="39"/>
      <c r="B218" s="67"/>
      <c r="C218" s="68"/>
      <c r="D218" s="69"/>
      <c r="E218" s="69"/>
      <c r="F218" s="68"/>
      <c r="G218" s="32" t="s">
        <v>533</v>
      </c>
      <c r="H218" s="32"/>
      <c r="I218" s="68"/>
      <c r="J218" s="69"/>
      <c r="K218" s="69"/>
      <c r="L218" s="68"/>
      <c r="M218" s="69"/>
      <c r="N218" s="69"/>
      <c r="O218" s="68"/>
    </row>
    <row r="219" spans="1:18" x14ac:dyDescent="0.25">
      <c r="A219" s="39"/>
      <c r="B219" s="60" t="s">
        <v>572</v>
      </c>
      <c r="C219" s="18"/>
      <c r="D219" s="70"/>
      <c r="E219" s="70"/>
      <c r="F219" s="18"/>
      <c r="G219" s="70"/>
      <c r="H219" s="70"/>
      <c r="I219" s="18"/>
      <c r="J219" s="70"/>
      <c r="K219" s="70"/>
      <c r="L219" s="18"/>
      <c r="M219" s="70"/>
      <c r="N219" s="70"/>
      <c r="O219" s="18"/>
    </row>
    <row r="220" spans="1:18" x14ac:dyDescent="0.25">
      <c r="A220" s="39"/>
      <c r="B220" s="86" t="s">
        <v>573</v>
      </c>
      <c r="C220" s="12"/>
      <c r="D220" s="11" t="s">
        <v>220</v>
      </c>
      <c r="E220" s="49">
        <v>80</v>
      </c>
      <c r="F220" s="12"/>
      <c r="G220" s="11" t="s">
        <v>220</v>
      </c>
      <c r="H220" s="49" t="s">
        <v>248</v>
      </c>
      <c r="I220" s="12"/>
      <c r="J220" s="11" t="s">
        <v>220</v>
      </c>
      <c r="K220" s="49" t="s">
        <v>248</v>
      </c>
      <c r="L220" s="12"/>
      <c r="M220" s="11" t="s">
        <v>220</v>
      </c>
      <c r="N220" s="49">
        <v>80</v>
      </c>
      <c r="O220" s="12"/>
    </row>
    <row r="221" spans="1:18" x14ac:dyDescent="0.25">
      <c r="A221" s="39"/>
      <c r="B221" s="85" t="s">
        <v>340</v>
      </c>
      <c r="C221" s="18"/>
      <c r="D221" s="54"/>
      <c r="E221" s="54"/>
      <c r="F221" s="18"/>
      <c r="G221" s="54"/>
      <c r="H221" s="54"/>
      <c r="I221" s="18"/>
      <c r="J221" s="54"/>
      <c r="K221" s="54"/>
      <c r="L221" s="18"/>
      <c r="M221" s="54"/>
      <c r="N221" s="54"/>
      <c r="O221" s="18"/>
    </row>
    <row r="222" spans="1:18" x14ac:dyDescent="0.25">
      <c r="A222" s="39"/>
      <c r="B222" s="106" t="s">
        <v>342</v>
      </c>
      <c r="C222" s="12"/>
      <c r="D222" s="56">
        <v>868</v>
      </c>
      <c r="E222" s="56"/>
      <c r="F222" s="12"/>
      <c r="G222" s="56" t="s">
        <v>248</v>
      </c>
      <c r="H222" s="56"/>
      <c r="I222" s="12"/>
      <c r="J222" s="56" t="s">
        <v>248</v>
      </c>
      <c r="K222" s="56"/>
      <c r="L222" s="12"/>
      <c r="M222" s="56">
        <v>868</v>
      </c>
      <c r="N222" s="56"/>
      <c r="O222" s="12"/>
    </row>
    <row r="223" spans="1:18" x14ac:dyDescent="0.25">
      <c r="A223" s="39"/>
      <c r="B223" s="107" t="s">
        <v>343</v>
      </c>
      <c r="C223" s="18"/>
      <c r="D223" s="71">
        <v>4514</v>
      </c>
      <c r="E223" s="71"/>
      <c r="F223" s="18"/>
      <c r="G223" s="35" t="s">
        <v>248</v>
      </c>
      <c r="H223" s="35"/>
      <c r="I223" s="18"/>
      <c r="J223" s="35" t="s">
        <v>248</v>
      </c>
      <c r="K223" s="35"/>
      <c r="L223" s="18"/>
      <c r="M223" s="71">
        <v>4514</v>
      </c>
      <c r="N223" s="71"/>
      <c r="O223" s="18"/>
    </row>
    <row r="224" spans="1:18" x14ac:dyDescent="0.25">
      <c r="A224" s="39"/>
      <c r="B224" s="86" t="s">
        <v>344</v>
      </c>
      <c r="C224" s="12"/>
      <c r="D224" s="34"/>
      <c r="E224" s="34"/>
      <c r="F224" s="12"/>
      <c r="G224" s="34"/>
      <c r="H224" s="34"/>
      <c r="I224" s="12"/>
      <c r="J224" s="34"/>
      <c r="K224" s="34"/>
      <c r="L224" s="12"/>
      <c r="M224" s="34"/>
      <c r="N224" s="34"/>
      <c r="O224" s="12"/>
    </row>
    <row r="225" spans="1:18" x14ac:dyDescent="0.25">
      <c r="A225" s="39"/>
      <c r="B225" s="107" t="s">
        <v>345</v>
      </c>
      <c r="C225" s="18"/>
      <c r="D225" s="35" t="s">
        <v>248</v>
      </c>
      <c r="E225" s="35"/>
      <c r="F225" s="18"/>
      <c r="G225" s="35" t="s">
        <v>248</v>
      </c>
      <c r="H225" s="35"/>
      <c r="I225" s="18"/>
      <c r="J225" s="35" t="s">
        <v>248</v>
      </c>
      <c r="K225" s="35"/>
      <c r="L225" s="18"/>
      <c r="M225" s="35" t="s">
        <v>248</v>
      </c>
      <c r="N225" s="35"/>
      <c r="O225" s="18"/>
    </row>
    <row r="226" spans="1:18" ht="15.75" thickBot="1" x14ac:dyDescent="0.3">
      <c r="A226" s="39"/>
      <c r="B226" s="106" t="s">
        <v>87</v>
      </c>
      <c r="C226" s="12"/>
      <c r="D226" s="73">
        <v>5</v>
      </c>
      <c r="E226" s="73"/>
      <c r="F226" s="12"/>
      <c r="G226" s="73" t="s">
        <v>248</v>
      </c>
      <c r="H226" s="73"/>
      <c r="I226" s="12"/>
      <c r="J226" s="73" t="s">
        <v>248</v>
      </c>
      <c r="K226" s="73"/>
      <c r="L226" s="12"/>
      <c r="M226" s="73">
        <v>5</v>
      </c>
      <c r="N226" s="73"/>
      <c r="O226" s="12"/>
    </row>
    <row r="227" spans="1:18" ht="15.75" thickBot="1" x14ac:dyDescent="0.3">
      <c r="A227" s="39"/>
      <c r="B227" s="108" t="s">
        <v>574</v>
      </c>
      <c r="C227" s="18"/>
      <c r="D227" s="110">
        <v>5467</v>
      </c>
      <c r="E227" s="110"/>
      <c r="F227" s="18"/>
      <c r="G227" s="111" t="s">
        <v>248</v>
      </c>
      <c r="H227" s="111"/>
      <c r="I227" s="18"/>
      <c r="J227" s="111" t="s">
        <v>248</v>
      </c>
      <c r="K227" s="111"/>
      <c r="L227" s="18"/>
      <c r="M227" s="110">
        <v>5467</v>
      </c>
      <c r="N227" s="110"/>
      <c r="O227" s="18"/>
    </row>
    <row r="228" spans="1:18" x14ac:dyDescent="0.25">
      <c r="A228" s="39"/>
      <c r="B228" s="61" t="s">
        <v>575</v>
      </c>
      <c r="C228" s="12"/>
      <c r="D228" s="37"/>
      <c r="E228" s="37"/>
      <c r="F228" s="12"/>
      <c r="G228" s="37"/>
      <c r="H228" s="37"/>
      <c r="I228" s="12"/>
      <c r="J228" s="37"/>
      <c r="K228" s="37"/>
      <c r="L228" s="12"/>
      <c r="M228" s="37"/>
      <c r="N228" s="37"/>
      <c r="O228" s="12"/>
    </row>
    <row r="229" spans="1:18" x14ac:dyDescent="0.25">
      <c r="A229" s="39"/>
      <c r="B229" s="85" t="s">
        <v>341</v>
      </c>
      <c r="C229" s="18"/>
      <c r="D229" s="35">
        <v>301</v>
      </c>
      <c r="E229" s="35"/>
      <c r="F229" s="18"/>
      <c r="G229" s="35" t="s">
        <v>248</v>
      </c>
      <c r="H229" s="35"/>
      <c r="I229" s="18"/>
      <c r="J229" s="35" t="s">
        <v>248</v>
      </c>
      <c r="K229" s="35"/>
      <c r="L229" s="18"/>
      <c r="M229" s="35">
        <v>301</v>
      </c>
      <c r="N229" s="35"/>
      <c r="O229" s="18"/>
    </row>
    <row r="230" spans="1:18" x14ac:dyDescent="0.25">
      <c r="A230" s="39"/>
      <c r="B230" s="86" t="s">
        <v>342</v>
      </c>
      <c r="C230" s="12"/>
      <c r="D230" s="56">
        <v>143</v>
      </c>
      <c r="E230" s="56"/>
      <c r="F230" s="12"/>
      <c r="G230" s="56" t="s">
        <v>248</v>
      </c>
      <c r="H230" s="56"/>
      <c r="I230" s="12"/>
      <c r="J230" s="56" t="s">
        <v>248</v>
      </c>
      <c r="K230" s="56"/>
      <c r="L230" s="12"/>
      <c r="M230" s="56">
        <v>143</v>
      </c>
      <c r="N230" s="56"/>
      <c r="O230" s="12"/>
    </row>
    <row r="231" spans="1:18" ht="15.75" thickBot="1" x14ac:dyDescent="0.3">
      <c r="A231" s="39"/>
      <c r="B231" s="85" t="s">
        <v>343</v>
      </c>
      <c r="C231" s="18"/>
      <c r="D231" s="74">
        <v>3163</v>
      </c>
      <c r="E231" s="74"/>
      <c r="F231" s="18"/>
      <c r="G231" s="36" t="s">
        <v>248</v>
      </c>
      <c r="H231" s="36"/>
      <c r="I231" s="18"/>
      <c r="J231" s="36" t="s">
        <v>248</v>
      </c>
      <c r="K231" s="36"/>
      <c r="L231" s="18"/>
      <c r="M231" s="74">
        <v>3163</v>
      </c>
      <c r="N231" s="74"/>
      <c r="O231" s="18"/>
    </row>
    <row r="232" spans="1:18" ht="15.75" thickBot="1" x14ac:dyDescent="0.3">
      <c r="A232" s="39"/>
      <c r="B232" s="109" t="s">
        <v>576</v>
      </c>
      <c r="C232" s="12"/>
      <c r="D232" s="112">
        <v>3607</v>
      </c>
      <c r="E232" s="112"/>
      <c r="F232" s="12"/>
      <c r="G232" s="113" t="s">
        <v>248</v>
      </c>
      <c r="H232" s="113"/>
      <c r="I232" s="12"/>
      <c r="J232" s="113" t="s">
        <v>248</v>
      </c>
      <c r="K232" s="113"/>
      <c r="L232" s="12"/>
      <c r="M232" s="112">
        <v>3607</v>
      </c>
      <c r="N232" s="112"/>
      <c r="O232" s="12"/>
    </row>
    <row r="233" spans="1:18" ht="15.75" thickBot="1" x14ac:dyDescent="0.3">
      <c r="A233" s="39"/>
      <c r="B233" s="60" t="s">
        <v>137</v>
      </c>
      <c r="C233" s="18"/>
      <c r="D233" s="51" t="s">
        <v>220</v>
      </c>
      <c r="E233" s="65">
        <v>9074</v>
      </c>
      <c r="F233" s="18"/>
      <c r="G233" s="51" t="s">
        <v>220</v>
      </c>
      <c r="H233" s="76" t="s">
        <v>248</v>
      </c>
      <c r="I233" s="18"/>
      <c r="J233" s="51" t="s">
        <v>220</v>
      </c>
      <c r="K233" s="76" t="s">
        <v>248</v>
      </c>
      <c r="L233" s="18"/>
      <c r="M233" s="51" t="s">
        <v>220</v>
      </c>
      <c r="N233" s="65">
        <v>9074</v>
      </c>
      <c r="O233" s="18"/>
    </row>
    <row r="234" spans="1:18" ht="15.75" thickTop="1" x14ac:dyDescent="0.25">
      <c r="A234" s="39"/>
      <c r="B234" s="41"/>
      <c r="C234" s="41"/>
      <c r="D234" s="41"/>
      <c r="E234" s="41"/>
      <c r="F234" s="41"/>
      <c r="G234" s="41"/>
      <c r="H234" s="41"/>
      <c r="I234" s="41"/>
      <c r="J234" s="41"/>
      <c r="K234" s="41"/>
      <c r="L234" s="41"/>
      <c r="M234" s="41"/>
      <c r="N234" s="41"/>
      <c r="O234" s="41"/>
      <c r="P234" s="41"/>
      <c r="Q234" s="41"/>
      <c r="R234" s="41"/>
    </row>
    <row r="235" spans="1:18" x14ac:dyDescent="0.25">
      <c r="A235" s="39"/>
      <c r="B235" s="84" t="s">
        <v>313</v>
      </c>
      <c r="C235" s="84"/>
      <c r="D235" s="84"/>
      <c r="E235" s="84"/>
      <c r="F235" s="84"/>
      <c r="G235" s="84"/>
      <c r="H235" s="84"/>
      <c r="I235" s="84"/>
      <c r="J235" s="84"/>
      <c r="K235" s="84"/>
      <c r="L235" s="84"/>
      <c r="M235" s="84"/>
      <c r="N235" s="84"/>
      <c r="O235" s="84"/>
      <c r="P235" s="84"/>
      <c r="Q235" s="84"/>
      <c r="R235" s="84"/>
    </row>
    <row r="236" spans="1:18" x14ac:dyDescent="0.25">
      <c r="A236" s="39"/>
      <c r="B236" s="41"/>
      <c r="C236" s="41"/>
      <c r="D236" s="41"/>
      <c r="E236" s="41"/>
      <c r="F236" s="41"/>
      <c r="G236" s="41"/>
      <c r="H236" s="41"/>
      <c r="I236" s="41"/>
      <c r="J236" s="41"/>
      <c r="K236" s="41"/>
      <c r="L236" s="41"/>
      <c r="M236" s="41"/>
      <c r="N236" s="41"/>
      <c r="O236" s="41"/>
      <c r="P236" s="41"/>
      <c r="Q236" s="41"/>
      <c r="R236" s="41"/>
    </row>
    <row r="237" spans="1:18" x14ac:dyDescent="0.25">
      <c r="A237" s="39"/>
      <c r="B237" s="66" t="s">
        <v>570</v>
      </c>
      <c r="C237" s="68"/>
      <c r="D237" s="31" t="s">
        <v>338</v>
      </c>
      <c r="E237" s="31"/>
      <c r="F237" s="68"/>
      <c r="G237" s="31" t="s">
        <v>528</v>
      </c>
      <c r="H237" s="31"/>
      <c r="I237" s="68"/>
      <c r="J237" s="31" t="s">
        <v>534</v>
      </c>
      <c r="K237" s="31"/>
      <c r="L237" s="68"/>
      <c r="M237" s="31" t="s">
        <v>534</v>
      </c>
      <c r="N237" s="31"/>
      <c r="O237" s="68"/>
    </row>
    <row r="238" spans="1:18" x14ac:dyDescent="0.25">
      <c r="A238" s="39"/>
      <c r="B238" s="66"/>
      <c r="C238" s="68"/>
      <c r="D238" s="31" t="s">
        <v>577</v>
      </c>
      <c r="E238" s="31"/>
      <c r="F238" s="68"/>
      <c r="G238" s="31" t="s">
        <v>529</v>
      </c>
      <c r="H238" s="31"/>
      <c r="I238" s="68"/>
      <c r="J238" s="31" t="s">
        <v>87</v>
      </c>
      <c r="K238" s="31"/>
      <c r="L238" s="68"/>
      <c r="M238" s="31" t="s">
        <v>538</v>
      </c>
      <c r="N238" s="31"/>
      <c r="O238" s="68"/>
    </row>
    <row r="239" spans="1:18" x14ac:dyDescent="0.25">
      <c r="A239" s="39"/>
      <c r="B239" s="66"/>
      <c r="C239" s="68"/>
      <c r="D239" s="38"/>
      <c r="E239" s="38"/>
      <c r="F239" s="68"/>
      <c r="G239" s="31" t="s">
        <v>530</v>
      </c>
      <c r="H239" s="31"/>
      <c r="I239" s="68"/>
      <c r="J239" s="31" t="s">
        <v>535</v>
      </c>
      <c r="K239" s="31"/>
      <c r="L239" s="68"/>
      <c r="M239" s="31" t="s">
        <v>536</v>
      </c>
      <c r="N239" s="31"/>
      <c r="O239" s="68"/>
    </row>
    <row r="240" spans="1:18" x14ac:dyDescent="0.25">
      <c r="A240" s="39"/>
      <c r="B240" s="66"/>
      <c r="C240" s="68"/>
      <c r="D240" s="38"/>
      <c r="E240" s="38"/>
      <c r="F240" s="68"/>
      <c r="G240" s="31" t="s">
        <v>531</v>
      </c>
      <c r="H240" s="31"/>
      <c r="I240" s="68"/>
      <c r="J240" s="31" t="s">
        <v>536</v>
      </c>
      <c r="K240" s="31"/>
      <c r="L240" s="68"/>
      <c r="M240" s="31" t="s">
        <v>539</v>
      </c>
      <c r="N240" s="31"/>
      <c r="O240" s="68"/>
    </row>
    <row r="241" spans="1:15" x14ac:dyDescent="0.25">
      <c r="A241" s="39"/>
      <c r="B241" s="66"/>
      <c r="C241" s="68"/>
      <c r="D241" s="38"/>
      <c r="E241" s="38"/>
      <c r="F241" s="68"/>
      <c r="G241" s="31" t="s">
        <v>532</v>
      </c>
      <c r="H241" s="31"/>
      <c r="I241" s="68"/>
      <c r="J241" s="31" t="s">
        <v>537</v>
      </c>
      <c r="K241" s="31"/>
      <c r="L241" s="68"/>
      <c r="M241" s="38"/>
      <c r="N241" s="38"/>
      <c r="O241" s="68"/>
    </row>
    <row r="242" spans="1:15" ht="15.75" thickBot="1" x14ac:dyDescent="0.3">
      <c r="A242" s="39"/>
      <c r="B242" s="67"/>
      <c r="C242" s="68"/>
      <c r="D242" s="69"/>
      <c r="E242" s="69"/>
      <c r="F242" s="68"/>
      <c r="G242" s="32" t="s">
        <v>533</v>
      </c>
      <c r="H242" s="32"/>
      <c r="I242" s="68"/>
      <c r="J242" s="69"/>
      <c r="K242" s="69"/>
      <c r="L242" s="68"/>
      <c r="M242" s="69"/>
      <c r="N242" s="69"/>
      <c r="O242" s="68"/>
    </row>
    <row r="243" spans="1:15" x14ac:dyDescent="0.25">
      <c r="A243" s="39"/>
      <c r="B243" s="60" t="s">
        <v>572</v>
      </c>
      <c r="C243" s="18"/>
      <c r="D243" s="70"/>
      <c r="E243" s="70"/>
      <c r="F243" s="18"/>
      <c r="G243" s="70"/>
      <c r="H243" s="70"/>
      <c r="I243" s="18"/>
      <c r="J243" s="70"/>
      <c r="K243" s="70"/>
      <c r="L243" s="18"/>
      <c r="M243" s="70"/>
      <c r="N243" s="70"/>
      <c r="O243" s="18"/>
    </row>
    <row r="244" spans="1:15" x14ac:dyDescent="0.25">
      <c r="A244" s="39"/>
      <c r="B244" s="86" t="s">
        <v>573</v>
      </c>
      <c r="C244" s="12"/>
      <c r="D244" s="11" t="s">
        <v>220</v>
      </c>
      <c r="E244" s="49">
        <v>37</v>
      </c>
      <c r="F244" s="12"/>
      <c r="G244" s="11" t="s">
        <v>220</v>
      </c>
      <c r="H244" s="49" t="s">
        <v>248</v>
      </c>
      <c r="I244" s="12"/>
      <c r="J244" s="11" t="s">
        <v>220</v>
      </c>
      <c r="K244" s="49" t="s">
        <v>248</v>
      </c>
      <c r="L244" s="12"/>
      <c r="M244" s="11" t="s">
        <v>220</v>
      </c>
      <c r="N244" s="49">
        <v>37</v>
      </c>
      <c r="O244" s="12"/>
    </row>
    <row r="245" spans="1:15" x14ac:dyDescent="0.25">
      <c r="A245" s="39"/>
      <c r="B245" s="85" t="s">
        <v>340</v>
      </c>
      <c r="C245" s="18"/>
      <c r="D245" s="54"/>
      <c r="E245" s="54"/>
      <c r="F245" s="18"/>
      <c r="G245" s="54"/>
      <c r="H245" s="54"/>
      <c r="I245" s="18"/>
      <c r="J245" s="54"/>
      <c r="K245" s="54"/>
      <c r="L245" s="18"/>
      <c r="M245" s="54"/>
      <c r="N245" s="54"/>
      <c r="O245" s="18"/>
    </row>
    <row r="246" spans="1:15" x14ac:dyDescent="0.25">
      <c r="A246" s="39"/>
      <c r="B246" s="106" t="s">
        <v>342</v>
      </c>
      <c r="C246" s="12"/>
      <c r="D246" s="56">
        <v>357</v>
      </c>
      <c r="E246" s="56"/>
      <c r="F246" s="12"/>
      <c r="G246" s="56" t="s">
        <v>248</v>
      </c>
      <c r="H246" s="56"/>
      <c r="I246" s="12"/>
      <c r="J246" s="56" t="s">
        <v>248</v>
      </c>
      <c r="K246" s="56"/>
      <c r="L246" s="12"/>
      <c r="M246" s="56">
        <v>357</v>
      </c>
      <c r="N246" s="56"/>
      <c r="O246" s="12"/>
    </row>
    <row r="247" spans="1:15" x14ac:dyDescent="0.25">
      <c r="A247" s="39"/>
      <c r="B247" s="107" t="s">
        <v>343</v>
      </c>
      <c r="C247" s="18"/>
      <c r="D247" s="71">
        <v>5772</v>
      </c>
      <c r="E247" s="71"/>
      <c r="F247" s="18"/>
      <c r="G247" s="35" t="s">
        <v>248</v>
      </c>
      <c r="H247" s="35"/>
      <c r="I247" s="18"/>
      <c r="J247" s="35" t="s">
        <v>248</v>
      </c>
      <c r="K247" s="35"/>
      <c r="L247" s="18"/>
      <c r="M247" s="71">
        <v>5772</v>
      </c>
      <c r="N247" s="71"/>
      <c r="O247" s="18"/>
    </row>
    <row r="248" spans="1:15" x14ac:dyDescent="0.25">
      <c r="A248" s="39"/>
      <c r="B248" s="86" t="s">
        <v>344</v>
      </c>
      <c r="C248" s="12"/>
      <c r="D248" s="34"/>
      <c r="E248" s="34"/>
      <c r="F248" s="12"/>
      <c r="G248" s="34"/>
      <c r="H248" s="34"/>
      <c r="I248" s="12"/>
      <c r="J248" s="34"/>
      <c r="K248" s="34"/>
      <c r="L248" s="12"/>
      <c r="M248" s="34"/>
      <c r="N248" s="34"/>
      <c r="O248" s="12"/>
    </row>
    <row r="249" spans="1:15" x14ac:dyDescent="0.25">
      <c r="A249" s="39"/>
      <c r="B249" s="107" t="s">
        <v>345</v>
      </c>
      <c r="C249" s="18"/>
      <c r="D249" s="35" t="s">
        <v>248</v>
      </c>
      <c r="E249" s="35"/>
      <c r="F249" s="18"/>
      <c r="G249" s="35" t="s">
        <v>248</v>
      </c>
      <c r="H249" s="35"/>
      <c r="I249" s="18"/>
      <c r="J249" s="35" t="s">
        <v>248</v>
      </c>
      <c r="K249" s="35"/>
      <c r="L249" s="18"/>
      <c r="M249" s="35" t="s">
        <v>248</v>
      </c>
      <c r="N249" s="35"/>
      <c r="O249" s="18"/>
    </row>
    <row r="250" spans="1:15" ht="15.75" thickBot="1" x14ac:dyDescent="0.3">
      <c r="A250" s="39"/>
      <c r="B250" s="106" t="s">
        <v>87</v>
      </c>
      <c r="C250" s="12"/>
      <c r="D250" s="73">
        <v>10</v>
      </c>
      <c r="E250" s="73"/>
      <c r="F250" s="12"/>
      <c r="G250" s="73" t="s">
        <v>248</v>
      </c>
      <c r="H250" s="73"/>
      <c r="I250" s="12"/>
      <c r="J250" s="73" t="s">
        <v>248</v>
      </c>
      <c r="K250" s="73"/>
      <c r="L250" s="12"/>
      <c r="M250" s="73">
        <v>10</v>
      </c>
      <c r="N250" s="73"/>
      <c r="O250" s="12"/>
    </row>
    <row r="251" spans="1:15" ht="15.75" thickBot="1" x14ac:dyDescent="0.3">
      <c r="A251" s="39"/>
      <c r="B251" s="108" t="s">
        <v>574</v>
      </c>
      <c r="C251" s="18"/>
      <c r="D251" s="110">
        <v>6176</v>
      </c>
      <c r="E251" s="110"/>
      <c r="F251" s="18"/>
      <c r="G251" s="111" t="s">
        <v>248</v>
      </c>
      <c r="H251" s="111"/>
      <c r="I251" s="18"/>
      <c r="J251" s="111" t="s">
        <v>248</v>
      </c>
      <c r="K251" s="111"/>
      <c r="L251" s="18"/>
      <c r="M251" s="110">
        <v>6176</v>
      </c>
      <c r="N251" s="110"/>
      <c r="O251" s="18"/>
    </row>
    <row r="252" spans="1:15" x14ac:dyDescent="0.25">
      <c r="A252" s="39"/>
      <c r="B252" s="61" t="s">
        <v>575</v>
      </c>
      <c r="C252" s="12"/>
      <c r="D252" s="37"/>
      <c r="E252" s="37"/>
      <c r="F252" s="12"/>
      <c r="G252" s="37"/>
      <c r="H252" s="37"/>
      <c r="I252" s="12"/>
      <c r="J252" s="37"/>
      <c r="K252" s="37"/>
      <c r="L252" s="12"/>
      <c r="M252" s="37"/>
      <c r="N252" s="37"/>
      <c r="O252" s="12"/>
    </row>
    <row r="253" spans="1:15" x14ac:dyDescent="0.25">
      <c r="A253" s="39"/>
      <c r="B253" s="85" t="s">
        <v>341</v>
      </c>
      <c r="C253" s="18"/>
      <c r="D253" s="35">
        <v>301</v>
      </c>
      <c r="E253" s="35"/>
      <c r="F253" s="18"/>
      <c r="G253" s="35" t="s">
        <v>248</v>
      </c>
      <c r="H253" s="35"/>
      <c r="I253" s="18"/>
      <c r="J253" s="35" t="s">
        <v>248</v>
      </c>
      <c r="K253" s="35"/>
      <c r="L253" s="18"/>
      <c r="M253" s="35">
        <v>301</v>
      </c>
      <c r="N253" s="35"/>
      <c r="O253" s="18"/>
    </row>
    <row r="254" spans="1:15" x14ac:dyDescent="0.25">
      <c r="A254" s="39"/>
      <c r="B254" s="86" t="s">
        <v>342</v>
      </c>
      <c r="C254" s="12"/>
      <c r="D254" s="56">
        <v>488</v>
      </c>
      <c r="E254" s="56"/>
      <c r="F254" s="12"/>
      <c r="G254" s="56" t="s">
        <v>248</v>
      </c>
      <c r="H254" s="56"/>
      <c r="I254" s="12"/>
      <c r="J254" s="56" t="s">
        <v>248</v>
      </c>
      <c r="K254" s="56"/>
      <c r="L254" s="12"/>
      <c r="M254" s="56">
        <v>488</v>
      </c>
      <c r="N254" s="56"/>
      <c r="O254" s="12"/>
    </row>
    <row r="255" spans="1:15" ht="15.75" thickBot="1" x14ac:dyDescent="0.3">
      <c r="A255" s="39"/>
      <c r="B255" s="85" t="s">
        <v>343</v>
      </c>
      <c r="C255" s="18"/>
      <c r="D255" s="74">
        <v>3198</v>
      </c>
      <c r="E255" s="74"/>
      <c r="F255" s="18"/>
      <c r="G255" s="36" t="s">
        <v>248</v>
      </c>
      <c r="H255" s="36"/>
      <c r="I255" s="18"/>
      <c r="J255" s="36" t="s">
        <v>248</v>
      </c>
      <c r="K255" s="36"/>
      <c r="L255" s="18"/>
      <c r="M255" s="74">
        <v>3198</v>
      </c>
      <c r="N255" s="74"/>
      <c r="O255" s="18"/>
    </row>
    <row r="256" spans="1:15" ht="15.75" thickBot="1" x14ac:dyDescent="0.3">
      <c r="A256" s="39"/>
      <c r="B256" s="109" t="s">
        <v>576</v>
      </c>
      <c r="C256" s="12"/>
      <c r="D256" s="112">
        <v>3987</v>
      </c>
      <c r="E256" s="112"/>
      <c r="F256" s="12"/>
      <c r="G256" s="113" t="s">
        <v>248</v>
      </c>
      <c r="H256" s="113"/>
      <c r="I256" s="12"/>
      <c r="J256" s="113" t="s">
        <v>248</v>
      </c>
      <c r="K256" s="113"/>
      <c r="L256" s="12"/>
      <c r="M256" s="112">
        <v>3987</v>
      </c>
      <c r="N256" s="112"/>
      <c r="O256" s="12"/>
    </row>
    <row r="257" spans="1:18" ht="15.75" thickBot="1" x14ac:dyDescent="0.3">
      <c r="A257" s="39"/>
      <c r="B257" s="60" t="s">
        <v>137</v>
      </c>
      <c r="C257" s="18"/>
      <c r="D257" s="51" t="s">
        <v>220</v>
      </c>
      <c r="E257" s="65">
        <v>10163</v>
      </c>
      <c r="F257" s="18"/>
      <c r="G257" s="51" t="s">
        <v>220</v>
      </c>
      <c r="H257" s="76" t="s">
        <v>248</v>
      </c>
      <c r="I257" s="18"/>
      <c r="J257" s="51" t="s">
        <v>220</v>
      </c>
      <c r="K257" s="76" t="s">
        <v>248</v>
      </c>
      <c r="L257" s="18"/>
      <c r="M257" s="51" t="s">
        <v>220</v>
      </c>
      <c r="N257" s="65">
        <v>10163</v>
      </c>
      <c r="O257" s="18"/>
    </row>
    <row r="258" spans="1:18" ht="15.75" thickTop="1" x14ac:dyDescent="0.25">
      <c r="A258" s="39"/>
      <c r="B258" s="41"/>
      <c r="C258" s="41"/>
      <c r="D258" s="41"/>
      <c r="E258" s="41"/>
      <c r="F258" s="41"/>
      <c r="G258" s="41"/>
      <c r="H258" s="41"/>
      <c r="I258" s="41"/>
      <c r="J258" s="41"/>
      <c r="K258" s="41"/>
      <c r="L258" s="41"/>
      <c r="M258" s="41"/>
      <c r="N258" s="41"/>
      <c r="O258" s="41"/>
      <c r="P258" s="41"/>
      <c r="Q258" s="41"/>
      <c r="R258" s="41"/>
    </row>
    <row r="259" spans="1:18" ht="38.25" customHeight="1" x14ac:dyDescent="0.25">
      <c r="A259" s="39"/>
      <c r="B259" s="41" t="s">
        <v>578</v>
      </c>
      <c r="C259" s="41"/>
      <c r="D259" s="41"/>
      <c r="E259" s="41"/>
      <c r="F259" s="41"/>
      <c r="G259" s="41"/>
      <c r="H259" s="41"/>
      <c r="I259" s="41"/>
      <c r="J259" s="41"/>
      <c r="K259" s="41"/>
      <c r="L259" s="41"/>
      <c r="M259" s="41"/>
      <c r="N259" s="41"/>
      <c r="O259" s="41"/>
      <c r="P259" s="41"/>
      <c r="Q259" s="41"/>
      <c r="R259" s="41"/>
    </row>
    <row r="260" spans="1:18" x14ac:dyDescent="0.25">
      <c r="A260" s="39"/>
      <c r="B260" s="41"/>
      <c r="C260" s="41"/>
      <c r="D260" s="41"/>
      <c r="E260" s="41"/>
      <c r="F260" s="41"/>
      <c r="G260" s="41"/>
      <c r="H260" s="41"/>
      <c r="I260" s="41"/>
      <c r="J260" s="41"/>
      <c r="K260" s="41"/>
      <c r="L260" s="41"/>
      <c r="M260" s="41"/>
      <c r="N260" s="41"/>
      <c r="O260" s="41"/>
      <c r="P260" s="41"/>
      <c r="Q260" s="41"/>
      <c r="R260" s="41"/>
    </row>
    <row r="261" spans="1:18" x14ac:dyDescent="0.25">
      <c r="A261" s="39"/>
      <c r="B261" s="41" t="s">
        <v>579</v>
      </c>
      <c r="C261" s="41"/>
      <c r="D261" s="41"/>
      <c r="E261" s="41"/>
      <c r="F261" s="41"/>
      <c r="G261" s="41"/>
      <c r="H261" s="41"/>
      <c r="I261" s="41"/>
      <c r="J261" s="41"/>
      <c r="K261" s="41"/>
      <c r="L261" s="41"/>
      <c r="M261" s="41"/>
      <c r="N261" s="41"/>
      <c r="O261" s="41"/>
      <c r="P261" s="41"/>
      <c r="Q261" s="41"/>
      <c r="R261" s="41"/>
    </row>
    <row r="262" spans="1:18" x14ac:dyDescent="0.25">
      <c r="A262" s="39"/>
      <c r="B262" s="41"/>
      <c r="C262" s="41"/>
      <c r="D262" s="41"/>
      <c r="E262" s="41"/>
      <c r="F262" s="41"/>
      <c r="G262" s="41"/>
      <c r="H262" s="41"/>
      <c r="I262" s="41"/>
      <c r="J262" s="41"/>
      <c r="K262" s="41"/>
      <c r="L262" s="41"/>
      <c r="M262" s="41"/>
      <c r="N262" s="41"/>
      <c r="O262" s="41"/>
      <c r="P262" s="41"/>
      <c r="Q262" s="41"/>
      <c r="R262" s="41"/>
    </row>
    <row r="263" spans="1:18" x14ac:dyDescent="0.25">
      <c r="A263" s="39"/>
      <c r="B263" s="66" t="s">
        <v>257</v>
      </c>
      <c r="C263" s="68"/>
      <c r="D263" s="31" t="s">
        <v>580</v>
      </c>
      <c r="E263" s="31"/>
      <c r="F263" s="68"/>
      <c r="G263" s="31" t="s">
        <v>581</v>
      </c>
      <c r="H263" s="68"/>
      <c r="I263" s="14" t="s">
        <v>534</v>
      </c>
      <c r="J263" s="68"/>
      <c r="K263" s="14" t="s">
        <v>583</v>
      </c>
      <c r="L263" s="68"/>
    </row>
    <row r="264" spans="1:18" x14ac:dyDescent="0.25">
      <c r="A264" s="39"/>
      <c r="B264" s="66"/>
      <c r="C264" s="68"/>
      <c r="D264" s="31" t="s">
        <v>277</v>
      </c>
      <c r="E264" s="31"/>
      <c r="F264" s="68"/>
      <c r="G264" s="31"/>
      <c r="H264" s="68"/>
      <c r="I264" s="14" t="s">
        <v>582</v>
      </c>
      <c r="J264" s="68"/>
      <c r="K264" s="14" t="s">
        <v>536</v>
      </c>
      <c r="L264" s="68"/>
    </row>
    <row r="265" spans="1:18" ht="15.75" thickBot="1" x14ac:dyDescent="0.3">
      <c r="A265" s="39"/>
      <c r="B265" s="67"/>
      <c r="C265" s="68"/>
      <c r="D265" s="32">
        <v>2013</v>
      </c>
      <c r="E265" s="32"/>
      <c r="F265" s="68"/>
      <c r="G265" s="32"/>
      <c r="H265" s="68"/>
      <c r="I265" s="59"/>
      <c r="J265" s="68"/>
      <c r="K265" s="59"/>
      <c r="L265" s="68"/>
    </row>
    <row r="266" spans="1:18" x14ac:dyDescent="0.25">
      <c r="A266" s="39"/>
      <c r="B266" s="114"/>
      <c r="C266" s="12"/>
      <c r="D266" s="115"/>
      <c r="E266" s="116"/>
      <c r="F266" s="115"/>
      <c r="G266" s="98"/>
      <c r="H266" s="117"/>
      <c r="I266" s="117"/>
      <c r="J266" s="117"/>
      <c r="K266" s="117"/>
      <c r="L266" s="13"/>
    </row>
    <row r="267" spans="1:18" x14ac:dyDescent="0.25">
      <c r="A267" s="39"/>
      <c r="B267" s="60" t="s">
        <v>584</v>
      </c>
      <c r="C267" s="18"/>
      <c r="D267" s="118" t="s">
        <v>220</v>
      </c>
      <c r="E267" s="118" t="s">
        <v>507</v>
      </c>
      <c r="F267" s="119" t="s">
        <v>222</v>
      </c>
      <c r="G267" s="119" t="s">
        <v>585</v>
      </c>
      <c r="H267" s="120"/>
      <c r="I267" s="121" t="s">
        <v>586</v>
      </c>
      <c r="J267" s="120"/>
      <c r="K267" s="122">
        <v>3.2000000000000001E-2</v>
      </c>
      <c r="L267" s="123"/>
    </row>
    <row r="268" spans="1:18" x14ac:dyDescent="0.25">
      <c r="A268" s="39"/>
      <c r="B268" s="114"/>
      <c r="C268" s="12"/>
      <c r="D268" s="115"/>
      <c r="E268" s="115"/>
      <c r="F268" s="115"/>
      <c r="G268" s="98"/>
      <c r="H268" s="117"/>
      <c r="I268" s="117"/>
      <c r="J268" s="117"/>
      <c r="K268" s="117"/>
      <c r="L268" s="13"/>
    </row>
    <row r="269" spans="1:18" ht="25.5" x14ac:dyDescent="0.25">
      <c r="A269" s="39"/>
      <c r="B269" s="60" t="s">
        <v>587</v>
      </c>
      <c r="C269" s="18"/>
      <c r="D269" s="118" t="s">
        <v>220</v>
      </c>
      <c r="E269" s="118">
        <v>417</v>
      </c>
      <c r="F269" s="124"/>
      <c r="G269" s="119" t="s">
        <v>588</v>
      </c>
      <c r="H269" s="120"/>
      <c r="I269" s="121" t="s">
        <v>589</v>
      </c>
      <c r="J269" s="120"/>
      <c r="K269" s="121" t="s">
        <v>590</v>
      </c>
      <c r="L269" s="123"/>
    </row>
    <row r="270" spans="1:18" x14ac:dyDescent="0.25">
      <c r="A270" s="39"/>
      <c r="B270" s="114"/>
      <c r="C270" s="12"/>
      <c r="D270" s="115"/>
      <c r="E270" s="115"/>
      <c r="F270" s="115"/>
      <c r="G270" s="98"/>
      <c r="H270" s="117"/>
      <c r="I270" s="117"/>
      <c r="J270" s="117"/>
      <c r="K270" s="117"/>
      <c r="L270" s="13"/>
    </row>
    <row r="271" spans="1:18" ht="25.5" x14ac:dyDescent="0.25">
      <c r="A271" s="39"/>
      <c r="B271" s="60" t="s">
        <v>591</v>
      </c>
      <c r="C271" s="18"/>
      <c r="D271" s="118" t="s">
        <v>220</v>
      </c>
      <c r="E271" s="125">
        <v>3607</v>
      </c>
      <c r="F271" s="124"/>
      <c r="G271" s="119" t="s">
        <v>592</v>
      </c>
      <c r="H271" s="120"/>
      <c r="I271" s="121" t="s">
        <v>593</v>
      </c>
      <c r="J271" s="120"/>
      <c r="K271" s="121" t="s">
        <v>594</v>
      </c>
      <c r="L271" s="123"/>
    </row>
    <row r="272" spans="1:18" x14ac:dyDescent="0.25">
      <c r="A272" s="39"/>
      <c r="B272" s="114"/>
      <c r="C272" s="12"/>
      <c r="D272" s="115"/>
      <c r="E272" s="115"/>
      <c r="F272" s="115"/>
      <c r="G272" s="98"/>
      <c r="H272" s="117"/>
      <c r="I272" s="117"/>
      <c r="J272" s="117"/>
      <c r="K272" s="117"/>
      <c r="L272" s="13"/>
    </row>
    <row r="273" spans="1:18" ht="25.5" x14ac:dyDescent="0.25">
      <c r="A273" s="39"/>
      <c r="B273" s="60" t="s">
        <v>595</v>
      </c>
      <c r="C273" s="18"/>
      <c r="D273" s="118" t="s">
        <v>220</v>
      </c>
      <c r="E273" s="125">
        <v>5467</v>
      </c>
      <c r="F273" s="124"/>
      <c r="G273" s="119" t="s">
        <v>596</v>
      </c>
      <c r="H273" s="120"/>
      <c r="I273" s="121" t="s">
        <v>593</v>
      </c>
      <c r="J273" s="120"/>
      <c r="K273" s="121" t="s">
        <v>594</v>
      </c>
      <c r="L273" s="123"/>
    </row>
    <row r="274" spans="1:18" x14ac:dyDescent="0.25">
      <c r="A274" s="39"/>
      <c r="B274" s="41"/>
      <c r="C274" s="41"/>
      <c r="D274" s="41"/>
      <c r="E274" s="41"/>
      <c r="F274" s="41"/>
      <c r="G274" s="41"/>
      <c r="H274" s="41"/>
      <c r="I274" s="41"/>
      <c r="J274" s="41"/>
      <c r="K274" s="41"/>
      <c r="L274" s="41"/>
      <c r="M274" s="41"/>
      <c r="N274" s="41"/>
      <c r="O274" s="41"/>
      <c r="P274" s="41"/>
      <c r="Q274" s="41"/>
      <c r="R274" s="41"/>
    </row>
    <row r="275" spans="1:18" x14ac:dyDescent="0.25">
      <c r="A275" s="39"/>
      <c r="B275" s="66" t="s">
        <v>257</v>
      </c>
      <c r="C275" s="68"/>
      <c r="D275" s="31" t="s">
        <v>580</v>
      </c>
      <c r="E275" s="31"/>
      <c r="F275" s="68"/>
      <c r="G275" s="31" t="s">
        <v>581</v>
      </c>
      <c r="H275" s="68"/>
      <c r="I275" s="14" t="s">
        <v>534</v>
      </c>
      <c r="J275" s="68"/>
      <c r="K275" s="14" t="s">
        <v>583</v>
      </c>
      <c r="L275" s="68"/>
    </row>
    <row r="276" spans="1:18" x14ac:dyDescent="0.25">
      <c r="A276" s="39"/>
      <c r="B276" s="66"/>
      <c r="C276" s="68"/>
      <c r="D276" s="31" t="s">
        <v>338</v>
      </c>
      <c r="E276" s="31"/>
      <c r="F276" s="68"/>
      <c r="G276" s="31"/>
      <c r="H276" s="68"/>
      <c r="I276" s="14" t="s">
        <v>597</v>
      </c>
      <c r="J276" s="68"/>
      <c r="K276" s="14" t="s">
        <v>536</v>
      </c>
      <c r="L276" s="68"/>
    </row>
    <row r="277" spans="1:18" ht="15.75" thickBot="1" x14ac:dyDescent="0.3">
      <c r="A277" s="39"/>
      <c r="B277" s="67"/>
      <c r="C277" s="68"/>
      <c r="D277" s="32">
        <v>2012</v>
      </c>
      <c r="E277" s="32"/>
      <c r="F277" s="68"/>
      <c r="G277" s="32"/>
      <c r="H277" s="68"/>
      <c r="I277" s="59"/>
      <c r="J277" s="68"/>
      <c r="K277" s="59"/>
      <c r="L277" s="68"/>
    </row>
    <row r="278" spans="1:18" x14ac:dyDescent="0.25">
      <c r="A278" s="39"/>
      <c r="B278" s="114"/>
      <c r="C278" s="12"/>
      <c r="D278" s="127"/>
      <c r="E278" s="127"/>
      <c r="F278" s="115"/>
      <c r="G278" s="98"/>
      <c r="H278" s="115"/>
      <c r="I278" s="117"/>
      <c r="J278" s="115"/>
      <c r="K278" s="117"/>
      <c r="L278" s="115"/>
    </row>
    <row r="279" spans="1:18" x14ac:dyDescent="0.25">
      <c r="A279" s="39"/>
      <c r="B279" s="60" t="s">
        <v>584</v>
      </c>
      <c r="C279" s="18"/>
      <c r="D279" s="118" t="s">
        <v>220</v>
      </c>
      <c r="E279" s="118" t="s">
        <v>516</v>
      </c>
      <c r="F279" s="119" t="s">
        <v>222</v>
      </c>
      <c r="G279" s="119" t="s">
        <v>585</v>
      </c>
      <c r="H279" s="124"/>
      <c r="I279" s="121" t="s">
        <v>586</v>
      </c>
      <c r="J279" s="124"/>
      <c r="K279" s="122">
        <v>3.2000000000000001E-2</v>
      </c>
      <c r="L279" s="124"/>
    </row>
    <row r="280" spans="1:18" x14ac:dyDescent="0.25">
      <c r="A280" s="39"/>
      <c r="B280" s="114"/>
      <c r="C280" s="12"/>
      <c r="D280" s="126"/>
      <c r="E280" s="126"/>
      <c r="F280" s="115"/>
      <c r="G280" s="98"/>
      <c r="H280" s="115"/>
      <c r="I280" s="117"/>
      <c r="J280" s="115"/>
      <c r="K280" s="117"/>
      <c r="L280" s="115"/>
    </row>
    <row r="281" spans="1:18" ht="25.5" x14ac:dyDescent="0.25">
      <c r="A281" s="39"/>
      <c r="B281" s="60" t="s">
        <v>587</v>
      </c>
      <c r="C281" s="18"/>
      <c r="D281" s="118" t="s">
        <v>220</v>
      </c>
      <c r="E281" s="118">
        <v>417</v>
      </c>
      <c r="F281" s="124"/>
      <c r="G281" s="119" t="s">
        <v>588</v>
      </c>
      <c r="H281" s="124"/>
      <c r="I281" s="121" t="s">
        <v>589</v>
      </c>
      <c r="J281" s="124"/>
      <c r="K281" s="121" t="s">
        <v>590</v>
      </c>
      <c r="L281" s="124"/>
    </row>
    <row r="282" spans="1:18" x14ac:dyDescent="0.25">
      <c r="A282" s="39"/>
      <c r="B282" s="114"/>
      <c r="C282" s="12"/>
      <c r="D282" s="126"/>
      <c r="E282" s="126"/>
      <c r="F282" s="115"/>
      <c r="G282" s="98"/>
      <c r="H282" s="115"/>
      <c r="I282" s="117"/>
      <c r="J282" s="115"/>
      <c r="K282" s="117"/>
      <c r="L282" s="115"/>
    </row>
    <row r="283" spans="1:18" ht="25.5" x14ac:dyDescent="0.25">
      <c r="A283" s="39"/>
      <c r="B283" s="60" t="s">
        <v>591</v>
      </c>
      <c r="C283" s="18"/>
      <c r="D283" s="118" t="s">
        <v>220</v>
      </c>
      <c r="E283" s="125">
        <v>3987</v>
      </c>
      <c r="F283" s="124"/>
      <c r="G283" s="119" t="s">
        <v>592</v>
      </c>
      <c r="H283" s="124"/>
      <c r="I283" s="121" t="s">
        <v>593</v>
      </c>
      <c r="J283" s="124"/>
      <c r="K283" s="121" t="s">
        <v>594</v>
      </c>
      <c r="L283" s="124"/>
    </row>
    <row r="284" spans="1:18" x14ac:dyDescent="0.25">
      <c r="A284" s="39"/>
      <c r="B284" s="114"/>
      <c r="C284" s="12"/>
      <c r="D284" s="126"/>
      <c r="E284" s="126"/>
      <c r="F284" s="115"/>
      <c r="G284" s="98"/>
      <c r="H284" s="115"/>
      <c r="I284" s="117"/>
      <c r="J284" s="115"/>
      <c r="K284" s="117"/>
      <c r="L284" s="115"/>
    </row>
    <row r="285" spans="1:18" ht="25.5" x14ac:dyDescent="0.25">
      <c r="A285" s="39"/>
      <c r="B285" s="60" t="s">
        <v>595</v>
      </c>
      <c r="C285" s="18"/>
      <c r="D285" s="118" t="s">
        <v>220</v>
      </c>
      <c r="E285" s="125">
        <v>6176</v>
      </c>
      <c r="F285" s="124"/>
      <c r="G285" s="119" t="s">
        <v>596</v>
      </c>
      <c r="H285" s="124"/>
      <c r="I285" s="121" t="s">
        <v>593</v>
      </c>
      <c r="J285" s="124"/>
      <c r="K285" s="121" t="s">
        <v>594</v>
      </c>
      <c r="L285" s="124"/>
    </row>
  </sheetData>
  <mergeCells count="689">
    <mergeCell ref="B262:R262"/>
    <mergeCell ref="B274:R274"/>
    <mergeCell ref="B235:R235"/>
    <mergeCell ref="B236:R236"/>
    <mergeCell ref="B258:R258"/>
    <mergeCell ref="B259:R259"/>
    <mergeCell ref="B260:R260"/>
    <mergeCell ref="B261:R261"/>
    <mergeCell ref="B208:R208"/>
    <mergeCell ref="B209:R209"/>
    <mergeCell ref="B210:R210"/>
    <mergeCell ref="B211:R211"/>
    <mergeCell ref="B212:R212"/>
    <mergeCell ref="B234:R234"/>
    <mergeCell ref="B128:R128"/>
    <mergeCell ref="B146:R146"/>
    <mergeCell ref="B147:R147"/>
    <mergeCell ref="B148:R148"/>
    <mergeCell ref="B163:R163"/>
    <mergeCell ref="B178:R178"/>
    <mergeCell ref="B106:R106"/>
    <mergeCell ref="B107:R107"/>
    <mergeCell ref="B108:R108"/>
    <mergeCell ref="B109:R109"/>
    <mergeCell ref="B126:R126"/>
    <mergeCell ref="B127:R127"/>
    <mergeCell ref="B90:R90"/>
    <mergeCell ref="B91:R91"/>
    <mergeCell ref="B92:R92"/>
    <mergeCell ref="B93:R93"/>
    <mergeCell ref="B94:R94"/>
    <mergeCell ref="B105:R105"/>
    <mergeCell ref="B42:R42"/>
    <mergeCell ref="B43:R43"/>
    <mergeCell ref="B44:R44"/>
    <mergeCell ref="B66:R66"/>
    <mergeCell ref="B67:R67"/>
    <mergeCell ref="B68:R68"/>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7:R7"/>
    <mergeCell ref="B8:R8"/>
    <mergeCell ref="B14:R14"/>
    <mergeCell ref="B15:R15"/>
    <mergeCell ref="B16:R16"/>
    <mergeCell ref="B17:R17"/>
    <mergeCell ref="D282:E282"/>
    <mergeCell ref="D284:E284"/>
    <mergeCell ref="A1:A2"/>
    <mergeCell ref="B1:R1"/>
    <mergeCell ref="B2:R2"/>
    <mergeCell ref="B3:R3"/>
    <mergeCell ref="A4:A285"/>
    <mergeCell ref="B4:R4"/>
    <mergeCell ref="B5:R5"/>
    <mergeCell ref="B6:R6"/>
    <mergeCell ref="G275:G277"/>
    <mergeCell ref="H275:H277"/>
    <mergeCell ref="J275:J277"/>
    <mergeCell ref="L275:L277"/>
    <mergeCell ref="D278:E278"/>
    <mergeCell ref="D280:E280"/>
    <mergeCell ref="G263:G265"/>
    <mergeCell ref="H263:H265"/>
    <mergeCell ref="J263:J265"/>
    <mergeCell ref="L263:L265"/>
    <mergeCell ref="B275:B277"/>
    <mergeCell ref="C275:C277"/>
    <mergeCell ref="D275:E275"/>
    <mergeCell ref="D276:E276"/>
    <mergeCell ref="D277:E277"/>
    <mergeCell ref="F275:F277"/>
    <mergeCell ref="D256:E256"/>
    <mergeCell ref="G256:H256"/>
    <mergeCell ref="J256:K256"/>
    <mergeCell ref="M256:N256"/>
    <mergeCell ref="B263:B265"/>
    <mergeCell ref="C263:C265"/>
    <mergeCell ref="D263:E263"/>
    <mergeCell ref="D264:E264"/>
    <mergeCell ref="D265:E265"/>
    <mergeCell ref="F263:F265"/>
    <mergeCell ref="D254:E254"/>
    <mergeCell ref="G254:H254"/>
    <mergeCell ref="J254:K254"/>
    <mergeCell ref="M254:N254"/>
    <mergeCell ref="D255:E255"/>
    <mergeCell ref="G255:H255"/>
    <mergeCell ref="J255:K255"/>
    <mergeCell ref="M255:N255"/>
    <mergeCell ref="D252:E252"/>
    <mergeCell ref="G252:H252"/>
    <mergeCell ref="J252:K252"/>
    <mergeCell ref="M252:N252"/>
    <mergeCell ref="D253:E253"/>
    <mergeCell ref="G253:H253"/>
    <mergeCell ref="J253:K253"/>
    <mergeCell ref="M253:N253"/>
    <mergeCell ref="D250:E250"/>
    <mergeCell ref="G250:H250"/>
    <mergeCell ref="J250:K250"/>
    <mergeCell ref="M250:N250"/>
    <mergeCell ref="D251:E251"/>
    <mergeCell ref="G251:H251"/>
    <mergeCell ref="J251:K251"/>
    <mergeCell ref="M251:N251"/>
    <mergeCell ref="D248:E248"/>
    <mergeCell ref="G248:H248"/>
    <mergeCell ref="J248:K248"/>
    <mergeCell ref="M248:N248"/>
    <mergeCell ref="D249:E249"/>
    <mergeCell ref="G249:H249"/>
    <mergeCell ref="J249:K249"/>
    <mergeCell ref="M249:N249"/>
    <mergeCell ref="D246:E246"/>
    <mergeCell ref="G246:H246"/>
    <mergeCell ref="J246:K246"/>
    <mergeCell ref="M246:N246"/>
    <mergeCell ref="D247:E247"/>
    <mergeCell ref="G247:H247"/>
    <mergeCell ref="J247:K247"/>
    <mergeCell ref="M247:N247"/>
    <mergeCell ref="O237:O242"/>
    <mergeCell ref="D243:E243"/>
    <mergeCell ref="G243:H243"/>
    <mergeCell ref="J243:K243"/>
    <mergeCell ref="M243:N243"/>
    <mergeCell ref="D245:E245"/>
    <mergeCell ref="G245:H245"/>
    <mergeCell ref="J245:K245"/>
    <mergeCell ref="M245:N245"/>
    <mergeCell ref="L237:L242"/>
    <mergeCell ref="M237:N237"/>
    <mergeCell ref="M238:N238"/>
    <mergeCell ref="M239:N239"/>
    <mergeCell ref="M240:N240"/>
    <mergeCell ref="M241:N241"/>
    <mergeCell ref="M242:N242"/>
    <mergeCell ref="I237:I242"/>
    <mergeCell ref="J237:K237"/>
    <mergeCell ref="J238:K238"/>
    <mergeCell ref="J239:K239"/>
    <mergeCell ref="J240:K240"/>
    <mergeCell ref="J241:K241"/>
    <mergeCell ref="J242:K242"/>
    <mergeCell ref="D241:E241"/>
    <mergeCell ref="D242:E242"/>
    <mergeCell ref="F237:F242"/>
    <mergeCell ref="G237:H237"/>
    <mergeCell ref="G238:H238"/>
    <mergeCell ref="G239:H239"/>
    <mergeCell ref="G240:H240"/>
    <mergeCell ref="G241:H241"/>
    <mergeCell ref="G242:H242"/>
    <mergeCell ref="D232:E232"/>
    <mergeCell ref="G232:H232"/>
    <mergeCell ref="J232:K232"/>
    <mergeCell ref="M232:N232"/>
    <mergeCell ref="B237:B242"/>
    <mergeCell ref="C237:C242"/>
    <mergeCell ref="D237:E237"/>
    <mergeCell ref="D238:E238"/>
    <mergeCell ref="D239:E239"/>
    <mergeCell ref="D240:E240"/>
    <mergeCell ref="D230:E230"/>
    <mergeCell ref="G230:H230"/>
    <mergeCell ref="J230:K230"/>
    <mergeCell ref="M230:N230"/>
    <mergeCell ref="D231:E231"/>
    <mergeCell ref="G231:H231"/>
    <mergeCell ref="J231:K231"/>
    <mergeCell ref="M231:N231"/>
    <mergeCell ref="D228:E228"/>
    <mergeCell ref="G228:H228"/>
    <mergeCell ref="J228:K228"/>
    <mergeCell ref="M228:N228"/>
    <mergeCell ref="D229:E229"/>
    <mergeCell ref="G229:H229"/>
    <mergeCell ref="J229:K229"/>
    <mergeCell ref="M229:N229"/>
    <mergeCell ref="D226:E226"/>
    <mergeCell ref="G226:H226"/>
    <mergeCell ref="J226:K226"/>
    <mergeCell ref="M226:N226"/>
    <mergeCell ref="D227:E227"/>
    <mergeCell ref="G227:H227"/>
    <mergeCell ref="J227:K227"/>
    <mergeCell ref="M227:N227"/>
    <mergeCell ref="D224:E224"/>
    <mergeCell ref="G224:H224"/>
    <mergeCell ref="J224:K224"/>
    <mergeCell ref="M224:N224"/>
    <mergeCell ref="D225:E225"/>
    <mergeCell ref="G225:H225"/>
    <mergeCell ref="J225:K225"/>
    <mergeCell ref="M225:N225"/>
    <mergeCell ref="D222:E222"/>
    <mergeCell ref="G222:H222"/>
    <mergeCell ref="J222:K222"/>
    <mergeCell ref="M222:N222"/>
    <mergeCell ref="D223:E223"/>
    <mergeCell ref="G223:H223"/>
    <mergeCell ref="J223:K223"/>
    <mergeCell ref="M223:N223"/>
    <mergeCell ref="O213:O218"/>
    <mergeCell ref="D219:E219"/>
    <mergeCell ref="G219:H219"/>
    <mergeCell ref="J219:K219"/>
    <mergeCell ref="M219:N219"/>
    <mergeCell ref="D221:E221"/>
    <mergeCell ref="G221:H221"/>
    <mergeCell ref="J221:K221"/>
    <mergeCell ref="M221:N221"/>
    <mergeCell ref="L213:L218"/>
    <mergeCell ref="M213:N213"/>
    <mergeCell ref="M214:N214"/>
    <mergeCell ref="M215:N215"/>
    <mergeCell ref="M216:N216"/>
    <mergeCell ref="M217:N217"/>
    <mergeCell ref="M218:N218"/>
    <mergeCell ref="I213:I218"/>
    <mergeCell ref="J213:K213"/>
    <mergeCell ref="J214:K214"/>
    <mergeCell ref="J215:K215"/>
    <mergeCell ref="J216:K216"/>
    <mergeCell ref="J217:K217"/>
    <mergeCell ref="J218:K218"/>
    <mergeCell ref="D217:E217"/>
    <mergeCell ref="D218:E218"/>
    <mergeCell ref="F213:F218"/>
    <mergeCell ref="G213:H213"/>
    <mergeCell ref="G214:H214"/>
    <mergeCell ref="G215:H215"/>
    <mergeCell ref="G216:H216"/>
    <mergeCell ref="G217:H217"/>
    <mergeCell ref="G218:H218"/>
    <mergeCell ref="D203:E203"/>
    <mergeCell ref="D204:E204"/>
    <mergeCell ref="D205:E205"/>
    <mergeCell ref="D206:E206"/>
    <mergeCell ref="B213:B218"/>
    <mergeCell ref="C213:C218"/>
    <mergeCell ref="D213:E213"/>
    <mergeCell ref="D214:E214"/>
    <mergeCell ref="D215:E215"/>
    <mergeCell ref="D216:E216"/>
    <mergeCell ref="F195:F196"/>
    <mergeCell ref="D198:E198"/>
    <mergeCell ref="D199:E199"/>
    <mergeCell ref="D200:E200"/>
    <mergeCell ref="D201:E201"/>
    <mergeCell ref="D202:E202"/>
    <mergeCell ref="D190:E190"/>
    <mergeCell ref="D191:E191"/>
    <mergeCell ref="D192:E192"/>
    <mergeCell ref="B195:B196"/>
    <mergeCell ref="C195:C196"/>
    <mergeCell ref="D195:E195"/>
    <mergeCell ref="D196:E196"/>
    <mergeCell ref="B194:R194"/>
    <mergeCell ref="D184:E184"/>
    <mergeCell ref="D185:E185"/>
    <mergeCell ref="D186:E186"/>
    <mergeCell ref="D187:E187"/>
    <mergeCell ref="D188:E188"/>
    <mergeCell ref="D189:E189"/>
    <mergeCell ref="D175:E175"/>
    <mergeCell ref="G175:H175"/>
    <mergeCell ref="B181:B182"/>
    <mergeCell ref="C181:C182"/>
    <mergeCell ref="D181:E181"/>
    <mergeCell ref="D182:E182"/>
    <mergeCell ref="F181:F182"/>
    <mergeCell ref="B179:R179"/>
    <mergeCell ref="B180:R180"/>
    <mergeCell ref="D172:E172"/>
    <mergeCell ref="G172:H172"/>
    <mergeCell ref="D173:E173"/>
    <mergeCell ref="G173:H173"/>
    <mergeCell ref="D174:E174"/>
    <mergeCell ref="G174:H174"/>
    <mergeCell ref="D169:E169"/>
    <mergeCell ref="G169:H169"/>
    <mergeCell ref="D170:E170"/>
    <mergeCell ref="G170:H170"/>
    <mergeCell ref="D171:E171"/>
    <mergeCell ref="G171:H171"/>
    <mergeCell ref="I164:I165"/>
    <mergeCell ref="G166:H166"/>
    <mergeCell ref="D167:E167"/>
    <mergeCell ref="G167:H167"/>
    <mergeCell ref="D168:E168"/>
    <mergeCell ref="G168:H168"/>
    <mergeCell ref="D160:E160"/>
    <mergeCell ref="G160:H160"/>
    <mergeCell ref="B164:B165"/>
    <mergeCell ref="C164:C165"/>
    <mergeCell ref="D164:E165"/>
    <mergeCell ref="F164:F165"/>
    <mergeCell ref="G164:H164"/>
    <mergeCell ref="G165:H165"/>
    <mergeCell ref="D157:E157"/>
    <mergeCell ref="G157:H157"/>
    <mergeCell ref="D158:E158"/>
    <mergeCell ref="G158:H158"/>
    <mergeCell ref="D159:E159"/>
    <mergeCell ref="G159:H159"/>
    <mergeCell ref="D154:E154"/>
    <mergeCell ref="G154:H154"/>
    <mergeCell ref="D155:E155"/>
    <mergeCell ref="G155:H155"/>
    <mergeCell ref="D156:E156"/>
    <mergeCell ref="G156:H156"/>
    <mergeCell ref="I149:I150"/>
    <mergeCell ref="G151:H151"/>
    <mergeCell ref="D152:E152"/>
    <mergeCell ref="G152:H152"/>
    <mergeCell ref="D153:E153"/>
    <mergeCell ref="G153:H153"/>
    <mergeCell ref="B149:B150"/>
    <mergeCell ref="C149:C150"/>
    <mergeCell ref="D149:E150"/>
    <mergeCell ref="F149:F150"/>
    <mergeCell ref="G149:H149"/>
    <mergeCell ref="G150:H150"/>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D139:E139"/>
    <mergeCell ref="G139:H139"/>
    <mergeCell ref="J139:K139"/>
    <mergeCell ref="M139:N139"/>
    <mergeCell ref="D140:E140"/>
    <mergeCell ref="G140:H140"/>
    <mergeCell ref="J140:K140"/>
    <mergeCell ref="M140:N140"/>
    <mergeCell ref="O129:O135"/>
    <mergeCell ref="D136:E136"/>
    <mergeCell ref="G136:H136"/>
    <mergeCell ref="J136:K136"/>
    <mergeCell ref="M136:N136"/>
    <mergeCell ref="D138:E138"/>
    <mergeCell ref="G138:H138"/>
    <mergeCell ref="J138:K138"/>
    <mergeCell ref="M138:N138"/>
    <mergeCell ref="L129:L135"/>
    <mergeCell ref="M129:N129"/>
    <mergeCell ref="M130:N130"/>
    <mergeCell ref="M131:N131"/>
    <mergeCell ref="M132:N132"/>
    <mergeCell ref="M133:N133"/>
    <mergeCell ref="M134:N134"/>
    <mergeCell ref="M135:N135"/>
    <mergeCell ref="I129:I135"/>
    <mergeCell ref="J129:K129"/>
    <mergeCell ref="J130:K130"/>
    <mergeCell ref="J131:K131"/>
    <mergeCell ref="J132:K132"/>
    <mergeCell ref="J133:K133"/>
    <mergeCell ref="J134:K134"/>
    <mergeCell ref="J135:K135"/>
    <mergeCell ref="F129:F135"/>
    <mergeCell ref="G129:H129"/>
    <mergeCell ref="G130:H130"/>
    <mergeCell ref="G131:H131"/>
    <mergeCell ref="G132:H132"/>
    <mergeCell ref="G133:H133"/>
    <mergeCell ref="G134:H134"/>
    <mergeCell ref="G135:H135"/>
    <mergeCell ref="B129:B135"/>
    <mergeCell ref="C129:C135"/>
    <mergeCell ref="D129:E129"/>
    <mergeCell ref="D130:E130"/>
    <mergeCell ref="D131:E131"/>
    <mergeCell ref="D132:E132"/>
    <mergeCell ref="D133:E133"/>
    <mergeCell ref="D134:E134"/>
    <mergeCell ref="D135:E135"/>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O110:O115"/>
    <mergeCell ref="D116:E116"/>
    <mergeCell ref="G116:H116"/>
    <mergeCell ref="J116:K116"/>
    <mergeCell ref="M116:N116"/>
    <mergeCell ref="D118:E118"/>
    <mergeCell ref="G118:H118"/>
    <mergeCell ref="J118:K118"/>
    <mergeCell ref="M118:N118"/>
    <mergeCell ref="L110:L115"/>
    <mergeCell ref="M110:N110"/>
    <mergeCell ref="M111:N111"/>
    <mergeCell ref="M112:N112"/>
    <mergeCell ref="M113:N113"/>
    <mergeCell ref="M114:N114"/>
    <mergeCell ref="M115:N115"/>
    <mergeCell ref="I110:I115"/>
    <mergeCell ref="J110:K110"/>
    <mergeCell ref="J111:K111"/>
    <mergeCell ref="J112:K112"/>
    <mergeCell ref="J113:K113"/>
    <mergeCell ref="J114:K114"/>
    <mergeCell ref="J115:K115"/>
    <mergeCell ref="G110:H110"/>
    <mergeCell ref="G111:H111"/>
    <mergeCell ref="G112:H112"/>
    <mergeCell ref="G113:H113"/>
    <mergeCell ref="G114:H114"/>
    <mergeCell ref="G115:H115"/>
    <mergeCell ref="O98:O102"/>
    <mergeCell ref="B110:B115"/>
    <mergeCell ref="C110:C115"/>
    <mergeCell ref="D110:E110"/>
    <mergeCell ref="D111:E111"/>
    <mergeCell ref="D112:E112"/>
    <mergeCell ref="D113:E113"/>
    <mergeCell ref="D114:E114"/>
    <mergeCell ref="D115:E115"/>
    <mergeCell ref="F110:F115"/>
    <mergeCell ref="L98:L102"/>
    <mergeCell ref="M98:N98"/>
    <mergeCell ref="M99:N99"/>
    <mergeCell ref="M100:N100"/>
    <mergeCell ref="M101:N101"/>
    <mergeCell ref="M102:N102"/>
    <mergeCell ref="I98:I102"/>
    <mergeCell ref="J98:K98"/>
    <mergeCell ref="J99:K99"/>
    <mergeCell ref="J100:K100"/>
    <mergeCell ref="J101:K101"/>
    <mergeCell ref="J102:K102"/>
    <mergeCell ref="D101:E101"/>
    <mergeCell ref="D102:E102"/>
    <mergeCell ref="F98:F102"/>
    <mergeCell ref="G98:H98"/>
    <mergeCell ref="G99:H99"/>
    <mergeCell ref="G100:H100"/>
    <mergeCell ref="G101:H101"/>
    <mergeCell ref="G102:H102"/>
    <mergeCell ref="O95:O96"/>
    <mergeCell ref="D97:E97"/>
    <mergeCell ref="G97:H97"/>
    <mergeCell ref="J97:K97"/>
    <mergeCell ref="M97:N97"/>
    <mergeCell ref="B98:B102"/>
    <mergeCell ref="C98:C102"/>
    <mergeCell ref="D98:E98"/>
    <mergeCell ref="D99:E99"/>
    <mergeCell ref="D100:E100"/>
    <mergeCell ref="B95:B96"/>
    <mergeCell ref="C95:C96"/>
    <mergeCell ref="D95:H95"/>
    <mergeCell ref="D96:H96"/>
    <mergeCell ref="I95:I96"/>
    <mergeCell ref="J95:N95"/>
    <mergeCell ref="J96:N96"/>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2:E72"/>
    <mergeCell ref="G72:H72"/>
    <mergeCell ref="J72:K72"/>
    <mergeCell ref="M72:N72"/>
    <mergeCell ref="P72:Q72"/>
    <mergeCell ref="D74:E74"/>
    <mergeCell ref="G74:H74"/>
    <mergeCell ref="J74:K74"/>
    <mergeCell ref="M74:N74"/>
    <mergeCell ref="P74:Q74"/>
    <mergeCell ref="D69:Q69"/>
    <mergeCell ref="D70:E70"/>
    <mergeCell ref="G70:Q70"/>
    <mergeCell ref="D71:E71"/>
    <mergeCell ref="G71:H71"/>
    <mergeCell ref="J71:K71"/>
    <mergeCell ref="M71:N71"/>
    <mergeCell ref="P71:Q71"/>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8:E48"/>
    <mergeCell ref="G48:H48"/>
    <mergeCell ref="J48:K48"/>
    <mergeCell ref="M48:N48"/>
    <mergeCell ref="P48:Q48"/>
    <mergeCell ref="D50:E50"/>
    <mergeCell ref="G50:H50"/>
    <mergeCell ref="J50:K50"/>
    <mergeCell ref="M50:N50"/>
    <mergeCell ref="P50:Q50"/>
    <mergeCell ref="D45:Q45"/>
    <mergeCell ref="D46:E46"/>
    <mergeCell ref="G46:Q46"/>
    <mergeCell ref="D47:E47"/>
    <mergeCell ref="G47:H47"/>
    <mergeCell ref="J47:K47"/>
    <mergeCell ref="M47:N47"/>
    <mergeCell ref="P47:Q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598</v>
      </c>
      <c r="B1" s="1" t="s">
        <v>1</v>
      </c>
    </row>
    <row r="2" spans="1:2" x14ac:dyDescent="0.25">
      <c r="A2" s="7"/>
      <c r="B2" s="1" t="s">
        <v>2</v>
      </c>
    </row>
    <row r="3" spans="1:2" x14ac:dyDescent="0.25">
      <c r="A3" s="3" t="s">
        <v>598</v>
      </c>
      <c r="B3" s="4" t="s">
        <v>4</v>
      </c>
    </row>
    <row r="4" spans="1:2" x14ac:dyDescent="0.25">
      <c r="A4" s="39" t="s">
        <v>598</v>
      </c>
      <c r="B4" s="4" t="s">
        <v>4</v>
      </c>
    </row>
    <row r="5" spans="1:2" x14ac:dyDescent="0.25">
      <c r="A5" s="39"/>
      <c r="B5" s="10" t="s">
        <v>599</v>
      </c>
    </row>
    <row r="6" spans="1:2" x14ac:dyDescent="0.25">
      <c r="A6" s="39"/>
      <c r="B6" s="11"/>
    </row>
    <row r="7" spans="1:2" ht="243" x14ac:dyDescent="0.25">
      <c r="A7" s="39"/>
      <c r="B7" s="11" t="s">
        <v>600</v>
      </c>
    </row>
    <row r="8" spans="1:2" x14ac:dyDescent="0.25">
      <c r="A8" s="39"/>
      <c r="B8" s="11"/>
    </row>
    <row r="9" spans="1:2" ht="409.6" x14ac:dyDescent="0.25">
      <c r="A9" s="39"/>
      <c r="B9" s="11" t="s">
        <v>601</v>
      </c>
    </row>
    <row r="10" spans="1:2" x14ac:dyDescent="0.25">
      <c r="A10" s="39"/>
      <c r="B10" s="11"/>
    </row>
    <row r="11" spans="1:2" ht="102.75" x14ac:dyDescent="0.25">
      <c r="A11" s="39"/>
      <c r="B11" s="11" t="s">
        <v>602</v>
      </c>
    </row>
    <row r="12" spans="1:2" x14ac:dyDescent="0.25">
      <c r="A12" s="39"/>
      <c r="B12" s="11"/>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603</v>
      </c>
      <c r="B1" s="1" t="s">
        <v>1</v>
      </c>
    </row>
    <row r="2" spans="1:2" x14ac:dyDescent="0.25">
      <c r="A2" s="7"/>
      <c r="B2" s="1" t="s">
        <v>2</v>
      </c>
    </row>
    <row r="3" spans="1:2" x14ac:dyDescent="0.25">
      <c r="A3" s="3" t="s">
        <v>603</v>
      </c>
      <c r="B3" s="4" t="s">
        <v>4</v>
      </c>
    </row>
    <row r="4" spans="1:2" x14ac:dyDescent="0.25">
      <c r="A4" s="39" t="s">
        <v>603</v>
      </c>
      <c r="B4" s="4" t="s">
        <v>4</v>
      </c>
    </row>
    <row r="5" spans="1:2" x14ac:dyDescent="0.25">
      <c r="A5" s="39"/>
      <c r="B5" s="10" t="s">
        <v>604</v>
      </c>
    </row>
    <row r="6" spans="1:2" x14ac:dyDescent="0.25">
      <c r="A6" s="39"/>
      <c r="B6" s="11"/>
    </row>
    <row r="7" spans="1:2" ht="230.25" x14ac:dyDescent="0.25">
      <c r="A7" s="39"/>
      <c r="B7" s="11" t="s">
        <v>605</v>
      </c>
    </row>
    <row r="8" spans="1:2" x14ac:dyDescent="0.25">
      <c r="A8" s="39"/>
      <c r="B8" s="11"/>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22.7109375" customWidth="1"/>
    <col min="4" max="4" width="4.5703125" customWidth="1"/>
    <col min="5" max="5" width="13.42578125" customWidth="1"/>
    <col min="6" max="6" width="3.85546875" customWidth="1"/>
    <col min="7" max="7" width="4.5703125" customWidth="1"/>
    <col min="8" max="8" width="12" customWidth="1"/>
    <col min="9" max="9" width="22.7109375" customWidth="1"/>
  </cols>
  <sheetData>
    <row r="1" spans="1:9" ht="15" customHeight="1" x14ac:dyDescent="0.25">
      <c r="A1" s="7" t="s">
        <v>6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2</v>
      </c>
      <c r="B3" s="38" t="s">
        <v>4</v>
      </c>
      <c r="C3" s="38"/>
      <c r="D3" s="38"/>
      <c r="E3" s="38"/>
      <c r="F3" s="38"/>
      <c r="G3" s="38"/>
      <c r="H3" s="38"/>
      <c r="I3" s="38"/>
    </row>
    <row r="4" spans="1:9" ht="15" customHeight="1" x14ac:dyDescent="0.25">
      <c r="A4" s="39" t="s">
        <v>607</v>
      </c>
      <c r="B4" s="38" t="s">
        <v>4</v>
      </c>
      <c r="C4" s="38"/>
      <c r="D4" s="38"/>
      <c r="E4" s="38"/>
      <c r="F4" s="38"/>
      <c r="G4" s="38"/>
      <c r="H4" s="38"/>
      <c r="I4" s="38"/>
    </row>
    <row r="5" spans="1:9" ht="25.5" customHeight="1" x14ac:dyDescent="0.25">
      <c r="A5" s="39"/>
      <c r="B5" s="41" t="s">
        <v>216</v>
      </c>
      <c r="C5" s="41"/>
      <c r="D5" s="41"/>
      <c r="E5" s="41"/>
      <c r="F5" s="41"/>
      <c r="G5" s="41"/>
      <c r="H5" s="41"/>
      <c r="I5" s="41"/>
    </row>
    <row r="6" spans="1:9" x14ac:dyDescent="0.25">
      <c r="A6" s="39"/>
      <c r="B6" s="41"/>
      <c r="C6" s="41"/>
      <c r="D6" s="41"/>
      <c r="E6" s="41"/>
      <c r="F6" s="41"/>
      <c r="G6" s="41"/>
      <c r="H6" s="41"/>
      <c r="I6" s="41"/>
    </row>
    <row r="7" spans="1:9" x14ac:dyDescent="0.25">
      <c r="A7" s="39"/>
      <c r="B7" s="12"/>
      <c r="C7" s="13"/>
      <c r="D7" s="31" t="s">
        <v>217</v>
      </c>
      <c r="E7" s="31"/>
      <c r="F7" s="31"/>
      <c r="G7" s="31"/>
      <c r="H7" s="31"/>
      <c r="I7" s="13"/>
    </row>
    <row r="8" spans="1:9" ht="15.75" thickBot="1" x14ac:dyDescent="0.3">
      <c r="A8" s="39"/>
      <c r="B8" s="12"/>
      <c r="C8" s="13"/>
      <c r="D8" s="32" t="s">
        <v>218</v>
      </c>
      <c r="E8" s="32"/>
      <c r="F8" s="32"/>
      <c r="G8" s="32"/>
      <c r="H8" s="32"/>
      <c r="I8" s="13"/>
    </row>
    <row r="9" spans="1:9" ht="15.75" thickBot="1" x14ac:dyDescent="0.3">
      <c r="A9" s="39"/>
      <c r="B9" s="12"/>
      <c r="C9" s="13"/>
      <c r="D9" s="33">
        <v>2013</v>
      </c>
      <c r="E9" s="33"/>
      <c r="F9" s="16"/>
      <c r="G9" s="33">
        <v>2012</v>
      </c>
      <c r="H9" s="33"/>
      <c r="I9" s="13"/>
    </row>
    <row r="10" spans="1:9" x14ac:dyDescent="0.25">
      <c r="A10" s="39"/>
      <c r="B10" s="17" t="s">
        <v>219</v>
      </c>
      <c r="C10" s="18"/>
      <c r="D10" s="19" t="s">
        <v>220</v>
      </c>
      <c r="E10" s="20" t="s">
        <v>221</v>
      </c>
      <c r="F10" s="19" t="s">
        <v>222</v>
      </c>
      <c r="G10" s="19" t="s">
        <v>220</v>
      </c>
      <c r="H10" s="21">
        <v>1475</v>
      </c>
      <c r="I10" s="18"/>
    </row>
    <row r="11" spans="1:9" x14ac:dyDescent="0.25">
      <c r="A11" s="39"/>
      <c r="B11" s="22"/>
      <c r="C11" s="12"/>
      <c r="D11" s="34"/>
      <c r="E11" s="34"/>
      <c r="F11" s="12"/>
      <c r="G11" s="34"/>
      <c r="H11" s="34"/>
      <c r="I11" s="12"/>
    </row>
    <row r="12" spans="1:9" ht="26.25" x14ac:dyDescent="0.25">
      <c r="A12" s="39"/>
      <c r="B12" s="24" t="s">
        <v>223</v>
      </c>
      <c r="C12" s="18"/>
      <c r="D12" s="35" t="s">
        <v>224</v>
      </c>
      <c r="E12" s="35"/>
      <c r="F12" s="19" t="s">
        <v>222</v>
      </c>
      <c r="G12" s="35">
        <v>791</v>
      </c>
      <c r="H12" s="35"/>
      <c r="I12" s="18"/>
    </row>
    <row r="13" spans="1:9" x14ac:dyDescent="0.25">
      <c r="A13" s="39"/>
      <c r="B13" s="22"/>
      <c r="C13" s="12"/>
      <c r="D13" s="34"/>
      <c r="E13" s="34"/>
      <c r="F13" s="12"/>
      <c r="G13" s="34"/>
      <c r="H13" s="34"/>
      <c r="I13" s="12"/>
    </row>
    <row r="14" spans="1:9" ht="27" thickBot="1" x14ac:dyDescent="0.3">
      <c r="A14" s="39"/>
      <c r="B14" s="24" t="s">
        <v>225</v>
      </c>
      <c r="C14" s="18"/>
      <c r="D14" s="36" t="s">
        <v>226</v>
      </c>
      <c r="E14" s="36"/>
      <c r="F14" s="19" t="s">
        <v>222</v>
      </c>
      <c r="G14" s="36">
        <v>23</v>
      </c>
      <c r="H14" s="36"/>
      <c r="I14" s="18"/>
    </row>
    <row r="15" spans="1:9" x14ac:dyDescent="0.25">
      <c r="A15" s="39"/>
      <c r="B15" s="22"/>
      <c r="C15" s="12"/>
      <c r="D15" s="37"/>
      <c r="E15" s="37"/>
      <c r="F15" s="12"/>
      <c r="G15" s="37"/>
      <c r="H15" s="37"/>
      <c r="I15" s="12"/>
    </row>
    <row r="16" spans="1:9" ht="27" thickBot="1" x14ac:dyDescent="0.3">
      <c r="A16" s="39"/>
      <c r="B16" s="17" t="s">
        <v>227</v>
      </c>
      <c r="C16" s="18"/>
      <c r="D16" s="36" t="s">
        <v>228</v>
      </c>
      <c r="E16" s="36"/>
      <c r="F16" s="19" t="s">
        <v>222</v>
      </c>
      <c r="G16" s="36">
        <v>814</v>
      </c>
      <c r="H16" s="36"/>
      <c r="I16" s="18"/>
    </row>
    <row r="17" spans="1:9" ht="15.75" thickBot="1" x14ac:dyDescent="0.3">
      <c r="A17" s="39"/>
      <c r="B17" s="27" t="s">
        <v>229</v>
      </c>
      <c r="C17" s="12"/>
      <c r="D17" s="28" t="s">
        <v>220</v>
      </c>
      <c r="E17" s="29" t="s">
        <v>230</v>
      </c>
      <c r="F17" s="11" t="s">
        <v>222</v>
      </c>
      <c r="G17" s="28" t="s">
        <v>220</v>
      </c>
      <c r="H17" s="30">
        <v>2289</v>
      </c>
      <c r="I17" s="12"/>
    </row>
    <row r="18" spans="1:9" ht="15.75" thickTop="1" x14ac:dyDescent="0.25">
      <c r="A18" s="39"/>
      <c r="B18" s="41"/>
      <c r="C18" s="41"/>
      <c r="D18" s="41"/>
      <c r="E18" s="41"/>
      <c r="F18" s="41"/>
      <c r="G18" s="41"/>
      <c r="H18" s="41"/>
      <c r="I18" s="41"/>
    </row>
    <row r="19" spans="1:9" x14ac:dyDescent="0.25">
      <c r="A19" s="39"/>
      <c r="B19" s="12"/>
      <c r="C19" s="13"/>
      <c r="D19" s="31" t="s">
        <v>231</v>
      </c>
      <c r="E19" s="31"/>
      <c r="F19" s="31"/>
      <c r="G19" s="31"/>
      <c r="H19" s="31"/>
      <c r="I19" s="13"/>
    </row>
    <row r="20" spans="1:9" ht="15.75" thickBot="1" x14ac:dyDescent="0.3">
      <c r="A20" s="39"/>
      <c r="B20" s="12"/>
      <c r="C20" s="13"/>
      <c r="D20" s="32" t="s">
        <v>218</v>
      </c>
      <c r="E20" s="32"/>
      <c r="F20" s="32"/>
      <c r="G20" s="32"/>
      <c r="H20" s="32"/>
      <c r="I20" s="13"/>
    </row>
    <row r="21" spans="1:9" ht="15.75" thickBot="1" x14ac:dyDescent="0.3">
      <c r="A21" s="39"/>
      <c r="B21" s="12"/>
      <c r="C21" s="13"/>
      <c r="D21" s="33">
        <v>2013</v>
      </c>
      <c r="E21" s="33"/>
      <c r="F21" s="16"/>
      <c r="G21" s="33">
        <v>2012</v>
      </c>
      <c r="H21" s="33"/>
      <c r="I21" s="13"/>
    </row>
    <row r="22" spans="1:9" x14ac:dyDescent="0.25">
      <c r="A22" s="39"/>
      <c r="B22" s="17" t="s">
        <v>219</v>
      </c>
      <c r="C22" s="18"/>
      <c r="D22" s="19" t="s">
        <v>220</v>
      </c>
      <c r="E22" s="21">
        <v>2358</v>
      </c>
      <c r="F22" s="18"/>
      <c r="G22" s="19" t="s">
        <v>220</v>
      </c>
      <c r="H22" s="21">
        <v>1329</v>
      </c>
      <c r="I22" s="18"/>
    </row>
    <row r="23" spans="1:9" x14ac:dyDescent="0.25">
      <c r="A23" s="39"/>
      <c r="B23" s="22"/>
      <c r="C23" s="12"/>
      <c r="D23" s="34"/>
      <c r="E23" s="34"/>
      <c r="F23" s="12"/>
      <c r="G23" s="34"/>
      <c r="H23" s="34"/>
      <c r="I23" s="12"/>
    </row>
    <row r="24" spans="1:9" ht="26.25" x14ac:dyDescent="0.25">
      <c r="A24" s="39"/>
      <c r="B24" s="24" t="s">
        <v>223</v>
      </c>
      <c r="C24" s="18"/>
      <c r="D24" s="35" t="s">
        <v>232</v>
      </c>
      <c r="E24" s="35"/>
      <c r="F24" s="19" t="s">
        <v>222</v>
      </c>
      <c r="G24" s="35">
        <v>787</v>
      </c>
      <c r="H24" s="35"/>
      <c r="I24" s="18"/>
    </row>
    <row r="25" spans="1:9" x14ac:dyDescent="0.25">
      <c r="A25" s="39"/>
      <c r="B25" s="22"/>
      <c r="C25" s="12"/>
      <c r="D25" s="34"/>
      <c r="E25" s="34"/>
      <c r="F25" s="12"/>
      <c r="G25" s="34"/>
      <c r="H25" s="34"/>
      <c r="I25" s="12"/>
    </row>
    <row r="26" spans="1:9" ht="27" thickBot="1" x14ac:dyDescent="0.3">
      <c r="A26" s="39"/>
      <c r="B26" s="24" t="s">
        <v>225</v>
      </c>
      <c r="C26" s="18"/>
      <c r="D26" s="36" t="s">
        <v>233</v>
      </c>
      <c r="E26" s="36"/>
      <c r="F26" s="19" t="s">
        <v>222</v>
      </c>
      <c r="G26" s="36">
        <v>173</v>
      </c>
      <c r="H26" s="36"/>
      <c r="I26" s="18"/>
    </row>
    <row r="27" spans="1:9" x14ac:dyDescent="0.25">
      <c r="A27" s="39"/>
      <c r="B27" s="22"/>
      <c r="C27" s="12"/>
      <c r="D27" s="37"/>
      <c r="E27" s="37"/>
      <c r="F27" s="12"/>
      <c r="G27" s="37"/>
      <c r="H27" s="37"/>
      <c r="I27" s="12"/>
    </row>
    <row r="28" spans="1:9" ht="27" thickBot="1" x14ac:dyDescent="0.3">
      <c r="A28" s="39"/>
      <c r="B28" s="17" t="s">
        <v>227</v>
      </c>
      <c r="C28" s="18"/>
      <c r="D28" s="36" t="s">
        <v>234</v>
      </c>
      <c r="E28" s="36"/>
      <c r="F28" s="19" t="s">
        <v>222</v>
      </c>
      <c r="G28" s="36">
        <v>960</v>
      </c>
      <c r="H28" s="36"/>
      <c r="I28" s="18"/>
    </row>
    <row r="29" spans="1:9" ht="15.75" thickBot="1" x14ac:dyDescent="0.3">
      <c r="A29" s="39"/>
      <c r="B29" s="27" t="s">
        <v>229</v>
      </c>
      <c r="C29" s="12"/>
      <c r="D29" s="28" t="s">
        <v>220</v>
      </c>
      <c r="E29" s="29" t="s">
        <v>230</v>
      </c>
      <c r="F29" s="11" t="s">
        <v>222</v>
      </c>
      <c r="G29" s="28" t="s">
        <v>220</v>
      </c>
      <c r="H29" s="30">
        <v>2289</v>
      </c>
      <c r="I29" s="12"/>
    </row>
    <row r="30" spans="1:9" ht="15.75" thickTop="1" x14ac:dyDescent="0.25">
      <c r="A30" s="39"/>
      <c r="B30" s="41"/>
      <c r="C30" s="41"/>
      <c r="D30" s="41"/>
      <c r="E30" s="41"/>
      <c r="F30" s="41"/>
      <c r="G30" s="41"/>
      <c r="H30" s="41"/>
      <c r="I30" s="41"/>
    </row>
    <row r="31" spans="1:9" x14ac:dyDescent="0.25">
      <c r="A31" s="39"/>
      <c r="B31" s="42" t="s">
        <v>235</v>
      </c>
      <c r="C31" s="42"/>
      <c r="D31" s="42"/>
      <c r="E31" s="42"/>
      <c r="F31" s="42"/>
      <c r="G31" s="42"/>
      <c r="H31" s="42"/>
      <c r="I31" s="42"/>
    </row>
  </sheetData>
  <mergeCells count="43">
    <mergeCell ref="B30:I30"/>
    <mergeCell ref="B31:I31"/>
    <mergeCell ref="D28:E28"/>
    <mergeCell ref="G28:H28"/>
    <mergeCell ref="A1:A2"/>
    <mergeCell ref="B1:I1"/>
    <mergeCell ref="B2:I2"/>
    <mergeCell ref="B3:I3"/>
    <mergeCell ref="A4:A31"/>
    <mergeCell ref="B4:I4"/>
    <mergeCell ref="B5:I5"/>
    <mergeCell ref="B6:I6"/>
    <mergeCell ref="D25:E25"/>
    <mergeCell ref="G25:H25"/>
    <mergeCell ref="D26:E26"/>
    <mergeCell ref="G26:H26"/>
    <mergeCell ref="D27:E27"/>
    <mergeCell ref="G27:H27"/>
    <mergeCell ref="D21:E21"/>
    <mergeCell ref="G21:H21"/>
    <mergeCell ref="D23:E23"/>
    <mergeCell ref="G23:H23"/>
    <mergeCell ref="D24:E24"/>
    <mergeCell ref="G24:H24"/>
    <mergeCell ref="D15:E15"/>
    <mergeCell ref="G15:H15"/>
    <mergeCell ref="D16:E16"/>
    <mergeCell ref="G16:H16"/>
    <mergeCell ref="D19:H19"/>
    <mergeCell ref="D20:H20"/>
    <mergeCell ref="B18:I18"/>
    <mergeCell ref="D12:E12"/>
    <mergeCell ref="G12:H12"/>
    <mergeCell ref="D13:E13"/>
    <mergeCell ref="G13:H13"/>
    <mergeCell ref="D14:E14"/>
    <mergeCell ref="G14:H14"/>
    <mergeCell ref="D7:H7"/>
    <mergeCell ref="D8:H8"/>
    <mergeCell ref="D9:E9"/>
    <mergeCell ref="G9:H9"/>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5.28515625" bestFit="1" customWidth="1"/>
    <col min="13" max="13" width="1.85546875" bestFit="1" customWidth="1"/>
    <col min="14" max="14" width="4.42578125" bestFit="1" customWidth="1"/>
  </cols>
  <sheetData>
    <row r="1" spans="1:15" ht="15" customHeight="1" x14ac:dyDescent="0.25">
      <c r="A1" s="7" t="s">
        <v>6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7</v>
      </c>
      <c r="B3" s="38" t="s">
        <v>4</v>
      </c>
      <c r="C3" s="38"/>
      <c r="D3" s="38"/>
      <c r="E3" s="38"/>
      <c r="F3" s="38"/>
      <c r="G3" s="38"/>
      <c r="H3" s="38"/>
      <c r="I3" s="38"/>
      <c r="J3" s="38"/>
      <c r="K3" s="38"/>
      <c r="L3" s="38"/>
      <c r="M3" s="38"/>
      <c r="N3" s="38"/>
      <c r="O3" s="38"/>
    </row>
    <row r="4" spans="1:15" ht="15" customHeight="1" x14ac:dyDescent="0.25">
      <c r="A4" s="39" t="s">
        <v>609</v>
      </c>
      <c r="B4" s="38" t="s">
        <v>4</v>
      </c>
      <c r="C4" s="38"/>
      <c r="D4" s="38"/>
      <c r="E4" s="38"/>
      <c r="F4" s="38"/>
      <c r="G4" s="38"/>
      <c r="H4" s="38"/>
      <c r="I4" s="38"/>
      <c r="J4" s="38"/>
      <c r="K4" s="38"/>
      <c r="L4" s="38"/>
      <c r="M4" s="38"/>
      <c r="N4" s="38"/>
      <c r="O4" s="38"/>
    </row>
    <row r="5" spans="1:15" x14ac:dyDescent="0.25">
      <c r="A5" s="39"/>
      <c r="B5" s="41"/>
      <c r="C5" s="41"/>
      <c r="D5" s="41"/>
      <c r="E5" s="41"/>
      <c r="F5" s="41"/>
      <c r="G5" s="41"/>
      <c r="H5" s="41"/>
      <c r="I5" s="41"/>
      <c r="J5" s="41"/>
      <c r="K5" s="41"/>
      <c r="L5" s="41"/>
      <c r="M5" s="41"/>
      <c r="N5" s="41"/>
      <c r="O5" s="41"/>
    </row>
    <row r="6" spans="1:15" x14ac:dyDescent="0.25">
      <c r="A6" s="39"/>
      <c r="B6" s="12"/>
      <c r="C6" s="13"/>
      <c r="D6" s="31" t="s">
        <v>231</v>
      </c>
      <c r="E6" s="31"/>
      <c r="F6" s="31"/>
      <c r="G6" s="31"/>
      <c r="H6" s="31"/>
      <c r="I6" s="13"/>
      <c r="J6" s="31" t="s">
        <v>217</v>
      </c>
      <c r="K6" s="31"/>
      <c r="L6" s="31"/>
      <c r="M6" s="31"/>
      <c r="N6" s="31"/>
      <c r="O6" s="13"/>
    </row>
    <row r="7" spans="1:15" ht="15.75" thickBot="1" x14ac:dyDescent="0.3">
      <c r="A7" s="39"/>
      <c r="B7" s="12"/>
      <c r="C7" s="13"/>
      <c r="D7" s="32" t="s">
        <v>240</v>
      </c>
      <c r="E7" s="32"/>
      <c r="F7" s="32"/>
      <c r="G7" s="32"/>
      <c r="H7" s="32"/>
      <c r="I7" s="13"/>
      <c r="J7" s="32" t="s">
        <v>240</v>
      </c>
      <c r="K7" s="32"/>
      <c r="L7" s="32"/>
      <c r="M7" s="32"/>
      <c r="N7" s="32"/>
      <c r="O7" s="13"/>
    </row>
    <row r="8" spans="1:15" ht="15.75" thickBot="1" x14ac:dyDescent="0.3">
      <c r="A8" s="39"/>
      <c r="B8" s="43" t="s">
        <v>241</v>
      </c>
      <c r="C8" s="13"/>
      <c r="D8" s="33">
        <v>2013</v>
      </c>
      <c r="E8" s="33"/>
      <c r="F8" s="13"/>
      <c r="G8" s="33">
        <v>2012</v>
      </c>
      <c r="H8" s="33"/>
      <c r="I8" s="13"/>
      <c r="J8" s="33">
        <v>2013</v>
      </c>
      <c r="K8" s="33"/>
      <c r="L8" s="13"/>
      <c r="M8" s="33">
        <v>2012</v>
      </c>
      <c r="N8" s="33"/>
      <c r="O8" s="13"/>
    </row>
    <row r="9" spans="1:15" ht="27" thickBot="1" x14ac:dyDescent="0.3">
      <c r="A9" s="39"/>
      <c r="B9" s="17" t="s">
        <v>242</v>
      </c>
      <c r="C9" s="18"/>
      <c r="D9" s="19" t="s">
        <v>220</v>
      </c>
      <c r="E9" s="21">
        <v>3287</v>
      </c>
      <c r="F9" s="18"/>
      <c r="G9" s="19" t="s">
        <v>220</v>
      </c>
      <c r="H9" s="21">
        <v>2271</v>
      </c>
      <c r="I9" s="18"/>
      <c r="J9" s="19" t="s">
        <v>220</v>
      </c>
      <c r="K9" s="21">
        <v>1046</v>
      </c>
      <c r="L9" s="18"/>
      <c r="M9" s="19" t="s">
        <v>220</v>
      </c>
      <c r="N9" s="20">
        <v>881</v>
      </c>
      <c r="O9" s="18"/>
    </row>
    <row r="10" spans="1:15" ht="15.75" thickTop="1" x14ac:dyDescent="0.25">
      <c r="A10" s="39"/>
      <c r="B10" s="27" t="s">
        <v>243</v>
      </c>
      <c r="C10" s="12"/>
      <c r="D10" s="53"/>
      <c r="E10" s="53"/>
      <c r="F10" s="12"/>
      <c r="G10" s="53"/>
      <c r="H10" s="53"/>
      <c r="I10" s="12"/>
      <c r="J10" s="53"/>
      <c r="K10" s="53"/>
      <c r="L10" s="12"/>
      <c r="M10" s="53"/>
      <c r="N10" s="53"/>
      <c r="O10" s="12"/>
    </row>
    <row r="11" spans="1:15" ht="26.25" x14ac:dyDescent="0.25">
      <c r="A11" s="39"/>
      <c r="B11" s="24" t="s">
        <v>244</v>
      </c>
      <c r="C11" s="18"/>
      <c r="D11" s="54"/>
      <c r="E11" s="54"/>
      <c r="F11" s="18"/>
      <c r="G11" s="54"/>
      <c r="H11" s="54"/>
      <c r="I11" s="18"/>
      <c r="J11" s="54"/>
      <c r="K11" s="54"/>
      <c r="L11" s="18"/>
      <c r="M11" s="54"/>
      <c r="N11" s="54"/>
      <c r="O11" s="18"/>
    </row>
    <row r="12" spans="1:15" x14ac:dyDescent="0.25">
      <c r="A12" s="39"/>
      <c r="B12" s="45" t="s">
        <v>245</v>
      </c>
      <c r="C12" s="12"/>
      <c r="D12" s="55">
        <v>5281</v>
      </c>
      <c r="E12" s="55"/>
      <c r="F12" s="12"/>
      <c r="G12" s="55">
        <v>3780</v>
      </c>
      <c r="H12" s="55"/>
      <c r="I12" s="12"/>
      <c r="J12" s="55">
        <v>5295</v>
      </c>
      <c r="K12" s="55"/>
      <c r="L12" s="12"/>
      <c r="M12" s="55">
        <v>4693</v>
      </c>
      <c r="N12" s="55"/>
      <c r="O12" s="12"/>
    </row>
    <row r="13" spans="1:15" x14ac:dyDescent="0.25">
      <c r="A13" s="39"/>
      <c r="B13" s="47" t="s">
        <v>246</v>
      </c>
      <c r="C13" s="18"/>
      <c r="D13" s="54"/>
      <c r="E13" s="54"/>
      <c r="F13" s="18"/>
      <c r="G13" s="54"/>
      <c r="H13" s="54"/>
      <c r="I13" s="18"/>
      <c r="J13" s="54"/>
      <c r="K13" s="54"/>
      <c r="L13" s="18"/>
      <c r="M13" s="54"/>
      <c r="N13" s="54"/>
      <c r="O13" s="18"/>
    </row>
    <row r="14" spans="1:15" x14ac:dyDescent="0.25">
      <c r="A14" s="39"/>
      <c r="B14" s="48" t="s">
        <v>247</v>
      </c>
      <c r="C14" s="12"/>
      <c r="D14" s="56" t="s">
        <v>248</v>
      </c>
      <c r="E14" s="56"/>
      <c r="F14" s="12"/>
      <c r="G14" s="56" t="s">
        <v>248</v>
      </c>
      <c r="H14" s="56"/>
      <c r="I14" s="12"/>
      <c r="J14" s="56" t="s">
        <v>248</v>
      </c>
      <c r="K14" s="56"/>
      <c r="L14" s="12"/>
      <c r="M14" s="56">
        <v>2</v>
      </c>
      <c r="N14" s="56"/>
      <c r="O14" s="12"/>
    </row>
    <row r="15" spans="1:15" ht="15.75" thickBot="1" x14ac:dyDescent="0.3">
      <c r="A15" s="39"/>
      <c r="B15" s="50" t="s">
        <v>249</v>
      </c>
      <c r="C15" s="18"/>
      <c r="D15" s="36">
        <v>41</v>
      </c>
      <c r="E15" s="36"/>
      <c r="F15" s="18"/>
      <c r="G15" s="36">
        <v>27</v>
      </c>
      <c r="H15" s="36"/>
      <c r="I15" s="18"/>
      <c r="J15" s="36">
        <v>46</v>
      </c>
      <c r="K15" s="36"/>
      <c r="L15" s="18"/>
      <c r="M15" s="36">
        <v>31</v>
      </c>
      <c r="N15" s="36"/>
      <c r="O15" s="18"/>
    </row>
    <row r="16" spans="1:15" ht="15.75" thickBot="1" x14ac:dyDescent="0.3">
      <c r="A16" s="39"/>
      <c r="B16" s="45" t="s">
        <v>250</v>
      </c>
      <c r="C16" s="12"/>
      <c r="D16" s="57">
        <v>5322</v>
      </c>
      <c r="E16" s="57"/>
      <c r="F16" s="12"/>
      <c r="G16" s="57">
        <v>3807</v>
      </c>
      <c r="H16" s="57"/>
      <c r="I16" s="12"/>
      <c r="J16" s="57">
        <v>5341</v>
      </c>
      <c r="K16" s="57"/>
      <c r="L16" s="12"/>
      <c r="M16" s="57">
        <v>4726</v>
      </c>
      <c r="N16" s="57"/>
      <c r="O16" s="12"/>
    </row>
    <row r="17" spans="1:15" ht="27.75" thickTop="1" thickBot="1" x14ac:dyDescent="0.3">
      <c r="A17" s="39"/>
      <c r="B17" s="17" t="s">
        <v>251</v>
      </c>
      <c r="C17" s="18"/>
      <c r="D17" s="51" t="s">
        <v>220</v>
      </c>
      <c r="E17" s="52">
        <v>9.5</v>
      </c>
      <c r="F17" s="18"/>
      <c r="G17" s="51" t="s">
        <v>220</v>
      </c>
      <c r="H17" s="52">
        <v>7.84</v>
      </c>
      <c r="I17" s="18"/>
      <c r="J17" s="51" t="s">
        <v>220</v>
      </c>
      <c r="K17" s="52">
        <v>10.33</v>
      </c>
      <c r="L17" s="18"/>
      <c r="M17" s="51" t="s">
        <v>220</v>
      </c>
      <c r="N17" s="52">
        <v>8.27</v>
      </c>
      <c r="O17" s="18"/>
    </row>
  </sheetData>
  <mergeCells count="43">
    <mergeCell ref="B5:O5"/>
    <mergeCell ref="D16:E16"/>
    <mergeCell ref="G16:H16"/>
    <mergeCell ref="J16:K16"/>
    <mergeCell ref="M16:N16"/>
    <mergeCell ref="A1:A2"/>
    <mergeCell ref="B1:O1"/>
    <mergeCell ref="B2:O2"/>
    <mergeCell ref="B3:O3"/>
    <mergeCell ref="A4:A17"/>
    <mergeCell ref="B4:O4"/>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0992</v>
      </c>
      <c r="C4" s="8">
        <v>11517</v>
      </c>
    </row>
    <row r="5" spans="1:3" x14ac:dyDescent="0.25">
      <c r="A5" s="2" t="s">
        <v>30</v>
      </c>
      <c r="B5" s="6">
        <v>9332</v>
      </c>
      <c r="C5" s="6">
        <v>6779</v>
      </c>
    </row>
    <row r="6" spans="1:3" ht="30" x14ac:dyDescent="0.25">
      <c r="A6" s="2" t="s">
        <v>31</v>
      </c>
      <c r="B6" s="4">
        <v>626</v>
      </c>
      <c r="C6" s="4">
        <v>412</v>
      </c>
    </row>
    <row r="7" spans="1:3" ht="30" x14ac:dyDescent="0.25">
      <c r="A7" s="2" t="s">
        <v>32</v>
      </c>
      <c r="B7" s="6">
        <v>228443</v>
      </c>
      <c r="C7" s="6">
        <v>203445</v>
      </c>
    </row>
    <row r="8" spans="1:3" x14ac:dyDescent="0.25">
      <c r="A8" s="2" t="s">
        <v>33</v>
      </c>
      <c r="B8" s="6">
        <v>2269</v>
      </c>
      <c r="C8" s="6">
        <v>2527</v>
      </c>
    </row>
    <row r="9" spans="1:3" x14ac:dyDescent="0.25">
      <c r="A9" s="2" t="s">
        <v>34</v>
      </c>
      <c r="B9" s="6">
        <v>2529</v>
      </c>
      <c r="C9" s="6">
        <v>9658</v>
      </c>
    </row>
    <row r="10" spans="1:3" x14ac:dyDescent="0.25">
      <c r="A10" s="2" t="s">
        <v>35</v>
      </c>
      <c r="B10" s="6">
        <v>345064</v>
      </c>
      <c r="C10" s="6">
        <v>332111</v>
      </c>
    </row>
    <row r="11" spans="1:3" x14ac:dyDescent="0.25">
      <c r="A11" s="2" t="s">
        <v>36</v>
      </c>
      <c r="B11" s="6">
        <v>4323</v>
      </c>
      <c r="C11" s="6">
        <v>4621</v>
      </c>
    </row>
    <row r="12" spans="1:3" x14ac:dyDescent="0.25">
      <c r="A12" s="2" t="s">
        <v>37</v>
      </c>
      <c r="B12" s="6">
        <v>340741</v>
      </c>
      <c r="C12" s="6">
        <v>327490</v>
      </c>
    </row>
    <row r="13" spans="1:3" ht="30" x14ac:dyDescent="0.25">
      <c r="A13" s="2" t="s">
        <v>38</v>
      </c>
      <c r="B13" s="6">
        <v>17025</v>
      </c>
      <c r="C13" s="6">
        <v>17258</v>
      </c>
    </row>
    <row r="14" spans="1:3" x14ac:dyDescent="0.25">
      <c r="A14" s="2" t="s">
        <v>39</v>
      </c>
      <c r="B14" s="6">
        <v>10989</v>
      </c>
      <c r="C14" s="6">
        <v>10868</v>
      </c>
    </row>
    <row r="15" spans="1:3" x14ac:dyDescent="0.25">
      <c r="A15" s="2" t="s">
        <v>40</v>
      </c>
      <c r="B15" s="6">
        <v>3607</v>
      </c>
      <c r="C15" s="6">
        <v>3987</v>
      </c>
    </row>
    <row r="16" spans="1:3" x14ac:dyDescent="0.25">
      <c r="A16" s="2" t="s">
        <v>41</v>
      </c>
      <c r="B16" s="4">
        <v>32</v>
      </c>
      <c r="C16" s="4">
        <v>160</v>
      </c>
    </row>
    <row r="17" spans="1:3" x14ac:dyDescent="0.25">
      <c r="A17" s="2" t="s">
        <v>42</v>
      </c>
      <c r="B17" s="4">
        <v>571</v>
      </c>
      <c r="C17" s="4">
        <v>571</v>
      </c>
    </row>
    <row r="18" spans="1:3" x14ac:dyDescent="0.25">
      <c r="A18" s="2" t="s">
        <v>43</v>
      </c>
      <c r="B18" s="6">
        <v>8768</v>
      </c>
      <c r="C18" s="6">
        <v>8253</v>
      </c>
    </row>
    <row r="19" spans="1:3" x14ac:dyDescent="0.25">
      <c r="A19" s="2" t="s">
        <v>44</v>
      </c>
      <c r="B19" s="6">
        <v>635924</v>
      </c>
      <c r="C19" s="6">
        <v>602925</v>
      </c>
    </row>
    <row r="20" spans="1:3" x14ac:dyDescent="0.25">
      <c r="A20" s="3" t="s">
        <v>45</v>
      </c>
      <c r="B20" s="4" t="s">
        <v>4</v>
      </c>
      <c r="C20" s="4" t="s">
        <v>4</v>
      </c>
    </row>
    <row r="21" spans="1:3" x14ac:dyDescent="0.25">
      <c r="A21" s="2" t="s">
        <v>46</v>
      </c>
      <c r="B21" s="6">
        <v>106078</v>
      </c>
      <c r="C21" s="6">
        <v>97526</v>
      </c>
    </row>
    <row r="22" spans="1:3" x14ac:dyDescent="0.25">
      <c r="A22" s="2" t="s">
        <v>47</v>
      </c>
      <c r="B22" s="6">
        <v>185767</v>
      </c>
      <c r="C22" s="6">
        <v>150874</v>
      </c>
    </row>
    <row r="23" spans="1:3" x14ac:dyDescent="0.25">
      <c r="A23" s="2" t="s">
        <v>48</v>
      </c>
      <c r="B23" s="6">
        <v>51307</v>
      </c>
      <c r="C23" s="6">
        <v>41100</v>
      </c>
    </row>
    <row r="24" spans="1:3" x14ac:dyDescent="0.25">
      <c r="A24" s="2" t="s">
        <v>49</v>
      </c>
      <c r="B24" s="6">
        <v>98995</v>
      </c>
      <c r="C24" s="6">
        <v>111182</v>
      </c>
    </row>
    <row r="25" spans="1:3" x14ac:dyDescent="0.25">
      <c r="A25" s="2" t="s">
        <v>50</v>
      </c>
      <c r="B25" s="6">
        <v>66445</v>
      </c>
      <c r="C25" s="6">
        <v>74295</v>
      </c>
    </row>
    <row r="26" spans="1:3" x14ac:dyDescent="0.25">
      <c r="A26" s="2" t="s">
        <v>51</v>
      </c>
      <c r="B26" s="6">
        <v>508592</v>
      </c>
      <c r="C26" s="6">
        <v>474977</v>
      </c>
    </row>
    <row r="27" spans="1:3" ht="30" x14ac:dyDescent="0.25">
      <c r="A27" s="2" t="s">
        <v>52</v>
      </c>
      <c r="B27" s="6">
        <v>17076</v>
      </c>
      <c r="C27" s="6">
        <v>15900</v>
      </c>
    </row>
    <row r="28" spans="1:3" x14ac:dyDescent="0.25">
      <c r="A28" s="2" t="s">
        <v>53</v>
      </c>
      <c r="B28" s="6">
        <v>34330</v>
      </c>
      <c r="C28" s="6">
        <v>36344</v>
      </c>
    </row>
    <row r="29" spans="1:3" x14ac:dyDescent="0.25">
      <c r="A29" s="2" t="s">
        <v>54</v>
      </c>
      <c r="B29" s="6">
        <v>15464</v>
      </c>
      <c r="C29" s="6">
        <v>15464</v>
      </c>
    </row>
    <row r="30" spans="1:3" x14ac:dyDescent="0.25">
      <c r="A30" s="2" t="s">
        <v>55</v>
      </c>
      <c r="B30" s="6">
        <v>7593</v>
      </c>
      <c r="C30" s="6">
        <v>6057</v>
      </c>
    </row>
    <row r="31" spans="1:3" x14ac:dyDescent="0.25">
      <c r="A31" s="2" t="s">
        <v>56</v>
      </c>
      <c r="B31" s="6">
        <v>583055</v>
      </c>
      <c r="C31" s="6">
        <v>548742</v>
      </c>
    </row>
    <row r="32" spans="1:3" x14ac:dyDescent="0.25">
      <c r="A32" s="3" t="s">
        <v>57</v>
      </c>
      <c r="B32" s="4" t="s">
        <v>4</v>
      </c>
      <c r="C32" s="4" t="s">
        <v>4</v>
      </c>
    </row>
    <row r="33" spans="1:3" ht="45" x14ac:dyDescent="0.25">
      <c r="A33" s="2" t="s">
        <v>58</v>
      </c>
      <c r="B33" s="4" t="s">
        <v>59</v>
      </c>
      <c r="C33" s="4" t="s">
        <v>59</v>
      </c>
    </row>
    <row r="34" spans="1:3" ht="75" x14ac:dyDescent="0.25">
      <c r="A34" s="2" t="s">
        <v>60</v>
      </c>
      <c r="B34" s="6">
        <v>5296</v>
      </c>
      <c r="C34" s="6">
        <v>5227</v>
      </c>
    </row>
    <row r="35" spans="1:3" x14ac:dyDescent="0.25">
      <c r="A35" s="2" t="s">
        <v>61</v>
      </c>
      <c r="B35" s="4">
        <v>50</v>
      </c>
      <c r="C35" s="4">
        <v>50</v>
      </c>
    </row>
    <row r="36" spans="1:3" x14ac:dyDescent="0.25">
      <c r="A36" s="2" t="s">
        <v>62</v>
      </c>
      <c r="B36" s="6">
        <v>62179</v>
      </c>
      <c r="C36" s="6">
        <v>61615</v>
      </c>
    </row>
    <row r="37" spans="1:3" x14ac:dyDescent="0.25">
      <c r="A37" s="2" t="s">
        <v>63</v>
      </c>
      <c r="B37" s="4">
        <v>-518</v>
      </c>
      <c r="C37" s="4">
        <v>-152</v>
      </c>
    </row>
    <row r="38" spans="1:3" x14ac:dyDescent="0.25">
      <c r="A38" s="2" t="s">
        <v>64</v>
      </c>
      <c r="B38" s="6">
        <v>-12460</v>
      </c>
      <c r="C38" s="6">
        <v>-14915</v>
      </c>
    </row>
    <row r="39" spans="1:3" ht="30" x14ac:dyDescent="0.25">
      <c r="A39" s="2" t="s">
        <v>65</v>
      </c>
      <c r="B39" s="6">
        <v>-1678</v>
      </c>
      <c r="C39" s="6">
        <v>2358</v>
      </c>
    </row>
    <row r="40" spans="1:3" x14ac:dyDescent="0.25">
      <c r="A40" s="2" t="s">
        <v>66</v>
      </c>
      <c r="B40" s="6">
        <v>52869</v>
      </c>
      <c r="C40" s="6">
        <v>54183</v>
      </c>
    </row>
    <row r="41" spans="1:3" ht="30" x14ac:dyDescent="0.25">
      <c r="A41" s="2" t="s">
        <v>67</v>
      </c>
      <c r="B41" s="8">
        <v>635924</v>
      </c>
      <c r="C41" s="8">
        <v>6029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x14ac:dyDescent="0.25"/>
  <cols>
    <col min="1" max="2" width="36.5703125" bestFit="1" customWidth="1"/>
    <col min="4" max="4" width="11.42578125" customWidth="1"/>
    <col min="5" max="5" width="10.7109375" customWidth="1"/>
    <col min="6" max="6" width="1.85546875" bestFit="1" customWidth="1"/>
    <col min="7" max="7" width="4.85546875" bestFit="1" customWidth="1"/>
    <col min="8" max="8" width="6.5703125" bestFit="1" customWidth="1"/>
    <col min="9" max="9" width="2.28515625" customWidth="1"/>
    <col min="10" max="10" width="6.28515625" customWidth="1"/>
    <col min="11" max="11" width="5.7109375" bestFit="1" customWidth="1"/>
    <col min="12" max="12" width="1.85546875" bestFit="1" customWidth="1"/>
    <col min="13" max="13" width="4.85546875" bestFit="1" customWidth="1"/>
    <col min="14" max="14" width="6.5703125" bestFit="1" customWidth="1"/>
    <col min="16" max="16" width="1.85546875" customWidth="1"/>
    <col min="17" max="17" width="6.7109375" customWidth="1"/>
    <col min="19" max="19" width="2.42578125" customWidth="1"/>
    <col min="20" max="20" width="6.5703125" customWidth="1"/>
  </cols>
  <sheetData>
    <row r="1" spans="1:21" ht="15" customHeight="1" x14ac:dyDescent="0.25">
      <c r="A1" s="7" t="s">
        <v>61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53</v>
      </c>
      <c r="B3" s="38" t="s">
        <v>4</v>
      </c>
      <c r="C3" s="38"/>
      <c r="D3" s="38"/>
      <c r="E3" s="38"/>
      <c r="F3" s="38"/>
      <c r="G3" s="38"/>
      <c r="H3" s="38"/>
      <c r="I3" s="38"/>
      <c r="J3" s="38"/>
      <c r="K3" s="38"/>
      <c r="L3" s="38"/>
      <c r="M3" s="38"/>
      <c r="N3" s="38"/>
      <c r="O3" s="38"/>
      <c r="P3" s="38"/>
      <c r="Q3" s="38"/>
      <c r="R3" s="38"/>
      <c r="S3" s="38"/>
      <c r="T3" s="38"/>
      <c r="U3" s="38"/>
    </row>
    <row r="4" spans="1:21" ht="15" customHeight="1" x14ac:dyDescent="0.25">
      <c r="A4" s="39" t="s">
        <v>611</v>
      </c>
      <c r="B4" s="38" t="s">
        <v>4</v>
      </c>
      <c r="C4" s="38"/>
      <c r="D4" s="38"/>
      <c r="E4" s="38"/>
      <c r="F4" s="38"/>
      <c r="G4" s="38"/>
      <c r="H4" s="38"/>
      <c r="I4" s="38"/>
      <c r="J4" s="38"/>
      <c r="K4" s="38"/>
      <c r="L4" s="38"/>
      <c r="M4" s="38"/>
      <c r="N4" s="38"/>
      <c r="O4" s="38"/>
      <c r="P4" s="38"/>
      <c r="Q4" s="38"/>
      <c r="R4" s="38"/>
      <c r="S4" s="38"/>
      <c r="T4" s="38"/>
      <c r="U4" s="38"/>
    </row>
    <row r="5" spans="1:21" x14ac:dyDescent="0.25">
      <c r="A5" s="39"/>
      <c r="B5" s="41"/>
      <c r="C5" s="41"/>
      <c r="D5" s="41"/>
      <c r="E5" s="41"/>
      <c r="F5" s="41"/>
      <c r="G5" s="41"/>
      <c r="H5" s="41"/>
      <c r="I5" s="41"/>
      <c r="J5" s="41"/>
      <c r="K5" s="41"/>
      <c r="L5" s="41"/>
      <c r="M5" s="41"/>
      <c r="N5" s="41"/>
      <c r="O5" s="41"/>
      <c r="P5" s="41"/>
      <c r="Q5" s="41"/>
      <c r="R5" s="41"/>
      <c r="S5" s="41"/>
      <c r="T5" s="41"/>
      <c r="U5" s="41"/>
    </row>
    <row r="6" spans="1:21" x14ac:dyDescent="0.25">
      <c r="A6" s="39"/>
      <c r="B6" s="66" t="s">
        <v>257</v>
      </c>
      <c r="C6" s="68"/>
      <c r="D6" s="31" t="s">
        <v>258</v>
      </c>
      <c r="E6" s="31"/>
      <c r="F6" s="68"/>
      <c r="G6" s="31" t="s">
        <v>260</v>
      </c>
      <c r="H6" s="31"/>
      <c r="I6" s="68"/>
      <c r="J6" s="31" t="s">
        <v>260</v>
      </c>
      <c r="K6" s="31"/>
      <c r="L6" s="68"/>
      <c r="M6" s="31" t="s">
        <v>264</v>
      </c>
      <c r="N6" s="31"/>
      <c r="O6" s="68"/>
    </row>
    <row r="7" spans="1:21" x14ac:dyDescent="0.25">
      <c r="A7" s="39"/>
      <c r="B7" s="66"/>
      <c r="C7" s="68"/>
      <c r="D7" s="31" t="s">
        <v>259</v>
      </c>
      <c r="E7" s="31"/>
      <c r="F7" s="68"/>
      <c r="G7" s="31" t="s">
        <v>261</v>
      </c>
      <c r="H7" s="31"/>
      <c r="I7" s="68"/>
      <c r="J7" s="31" t="s">
        <v>261</v>
      </c>
      <c r="K7" s="31"/>
      <c r="L7" s="68"/>
      <c r="M7" s="31"/>
      <c r="N7" s="31"/>
      <c r="O7" s="68"/>
    </row>
    <row r="8" spans="1:21" ht="15.75" thickBot="1" x14ac:dyDescent="0.3">
      <c r="A8" s="39"/>
      <c r="B8" s="67"/>
      <c r="C8" s="68"/>
      <c r="D8" s="69"/>
      <c r="E8" s="69"/>
      <c r="F8" s="68"/>
      <c r="G8" s="32" t="s">
        <v>262</v>
      </c>
      <c r="H8" s="32"/>
      <c r="I8" s="68"/>
      <c r="J8" s="32" t="s">
        <v>263</v>
      </c>
      <c r="K8" s="32"/>
      <c r="L8" s="68"/>
      <c r="M8" s="32"/>
      <c r="N8" s="32"/>
      <c r="O8" s="68"/>
    </row>
    <row r="9" spans="1:21" x14ac:dyDescent="0.25">
      <c r="A9" s="39"/>
      <c r="B9" s="60" t="s">
        <v>265</v>
      </c>
      <c r="C9" s="18"/>
      <c r="D9" s="70"/>
      <c r="E9" s="70"/>
      <c r="F9" s="18"/>
      <c r="G9" s="70"/>
      <c r="H9" s="70"/>
      <c r="I9" s="18"/>
      <c r="J9" s="70"/>
      <c r="K9" s="70"/>
      <c r="L9" s="18"/>
      <c r="M9" s="70"/>
      <c r="N9" s="70"/>
      <c r="O9" s="18"/>
    </row>
    <row r="10" spans="1:21" x14ac:dyDescent="0.25">
      <c r="A10" s="39"/>
      <c r="B10" s="61" t="s">
        <v>266</v>
      </c>
      <c r="C10" s="12"/>
      <c r="D10" s="11" t="s">
        <v>220</v>
      </c>
      <c r="E10" s="46">
        <v>3385</v>
      </c>
      <c r="F10" s="12"/>
      <c r="G10" s="11" t="s">
        <v>220</v>
      </c>
      <c r="H10" s="49">
        <v>18</v>
      </c>
      <c r="I10" s="12"/>
      <c r="J10" s="11" t="s">
        <v>220</v>
      </c>
      <c r="K10" s="49">
        <v>76</v>
      </c>
      <c r="L10" s="12"/>
      <c r="M10" s="11" t="s">
        <v>220</v>
      </c>
      <c r="N10" s="46">
        <v>3327</v>
      </c>
      <c r="O10" s="12"/>
    </row>
    <row r="11" spans="1:21" x14ac:dyDescent="0.25">
      <c r="A11" s="39"/>
      <c r="B11" s="60" t="s">
        <v>267</v>
      </c>
      <c r="C11" s="18"/>
      <c r="D11" s="71">
        <v>123691</v>
      </c>
      <c r="E11" s="71"/>
      <c r="F11" s="18"/>
      <c r="G11" s="71">
        <v>1219</v>
      </c>
      <c r="H11" s="71"/>
      <c r="I11" s="18"/>
      <c r="J11" s="71">
        <v>1410</v>
      </c>
      <c r="K11" s="71"/>
      <c r="L11" s="18"/>
      <c r="M11" s="71">
        <v>123500</v>
      </c>
      <c r="N11" s="71"/>
      <c r="O11" s="18"/>
    </row>
    <row r="12" spans="1:21" x14ac:dyDescent="0.25">
      <c r="A12" s="39"/>
      <c r="B12" s="61" t="s">
        <v>268</v>
      </c>
      <c r="C12" s="12"/>
      <c r="D12" s="55">
        <v>58403</v>
      </c>
      <c r="E12" s="55"/>
      <c r="F12" s="12"/>
      <c r="G12" s="56">
        <v>397</v>
      </c>
      <c r="H12" s="56"/>
      <c r="I12" s="12"/>
      <c r="J12" s="56">
        <v>839</v>
      </c>
      <c r="K12" s="56"/>
      <c r="L12" s="12"/>
      <c r="M12" s="55">
        <v>57961</v>
      </c>
      <c r="N12" s="55"/>
      <c r="O12" s="12"/>
    </row>
    <row r="13" spans="1:21" x14ac:dyDescent="0.25">
      <c r="A13" s="39"/>
      <c r="B13" s="60" t="s">
        <v>269</v>
      </c>
      <c r="C13" s="18"/>
      <c r="D13" s="71">
        <v>43213</v>
      </c>
      <c r="E13" s="71"/>
      <c r="F13" s="18"/>
      <c r="G13" s="35">
        <v>138</v>
      </c>
      <c r="H13" s="35"/>
      <c r="I13" s="18"/>
      <c r="J13" s="71">
        <v>1998</v>
      </c>
      <c r="K13" s="71"/>
      <c r="L13" s="18"/>
      <c r="M13" s="71">
        <v>41353</v>
      </c>
      <c r="N13" s="71"/>
      <c r="O13" s="18"/>
    </row>
    <row r="14" spans="1:21" ht="15.75" thickBot="1" x14ac:dyDescent="0.3">
      <c r="A14" s="39"/>
      <c r="B14" s="61" t="s">
        <v>270</v>
      </c>
      <c r="C14" s="12"/>
      <c r="D14" s="72">
        <v>2348</v>
      </c>
      <c r="E14" s="72"/>
      <c r="F14" s="12"/>
      <c r="G14" s="73" t="s">
        <v>248</v>
      </c>
      <c r="H14" s="73"/>
      <c r="I14" s="12"/>
      <c r="J14" s="73">
        <v>46</v>
      </c>
      <c r="K14" s="73"/>
      <c r="L14" s="12"/>
      <c r="M14" s="72">
        <v>2302</v>
      </c>
      <c r="N14" s="72"/>
      <c r="O14" s="12"/>
    </row>
    <row r="15" spans="1:21" ht="15.75" thickBot="1" x14ac:dyDescent="0.3">
      <c r="A15" s="39"/>
      <c r="B15" s="64"/>
      <c r="C15" s="18"/>
      <c r="D15" s="51" t="s">
        <v>220</v>
      </c>
      <c r="E15" s="65">
        <v>231040</v>
      </c>
      <c r="F15" s="18"/>
      <c r="G15" s="51" t="s">
        <v>220</v>
      </c>
      <c r="H15" s="65">
        <v>1772</v>
      </c>
      <c r="I15" s="18"/>
      <c r="J15" s="51" t="s">
        <v>220</v>
      </c>
      <c r="K15" s="65">
        <v>4369</v>
      </c>
      <c r="L15" s="18"/>
      <c r="M15" s="51" t="s">
        <v>220</v>
      </c>
      <c r="N15" s="65">
        <v>228443</v>
      </c>
      <c r="O15" s="18"/>
    </row>
    <row r="16" spans="1:21" ht="15.75" thickTop="1" x14ac:dyDescent="0.25">
      <c r="A16" s="39"/>
      <c r="B16" s="61" t="s">
        <v>271</v>
      </c>
      <c r="C16" s="12"/>
      <c r="D16" s="53"/>
      <c r="E16" s="53"/>
      <c r="F16" s="12"/>
      <c r="G16" s="53"/>
      <c r="H16" s="53"/>
      <c r="I16" s="12"/>
      <c r="J16" s="53"/>
      <c r="K16" s="53"/>
      <c r="L16" s="12"/>
      <c r="M16" s="53"/>
      <c r="N16" s="53"/>
      <c r="O16" s="12"/>
    </row>
    <row r="17" spans="1:21" x14ac:dyDescent="0.25">
      <c r="A17" s="39"/>
      <c r="B17" s="60" t="s">
        <v>266</v>
      </c>
      <c r="C17" s="18"/>
      <c r="D17" s="19" t="s">
        <v>220</v>
      </c>
      <c r="E17" s="62">
        <v>1522</v>
      </c>
      <c r="F17" s="18"/>
      <c r="G17" s="19" t="s">
        <v>220</v>
      </c>
      <c r="H17" s="25">
        <v>12</v>
      </c>
      <c r="I17" s="18"/>
      <c r="J17" s="19" t="s">
        <v>220</v>
      </c>
      <c r="K17" s="25" t="s">
        <v>248</v>
      </c>
      <c r="L17" s="18"/>
      <c r="M17" s="19" t="s">
        <v>220</v>
      </c>
      <c r="N17" s="62">
        <v>1534</v>
      </c>
      <c r="O17" s="18"/>
    </row>
    <row r="18" spans="1:21" x14ac:dyDescent="0.25">
      <c r="A18" s="39"/>
      <c r="B18" s="61" t="s">
        <v>267</v>
      </c>
      <c r="C18" s="12"/>
      <c r="D18" s="55">
        <v>110425</v>
      </c>
      <c r="E18" s="55"/>
      <c r="F18" s="12"/>
      <c r="G18" s="55">
        <v>2343</v>
      </c>
      <c r="H18" s="55"/>
      <c r="I18" s="12"/>
      <c r="J18" s="56">
        <v>624</v>
      </c>
      <c r="K18" s="56"/>
      <c r="L18" s="12"/>
      <c r="M18" s="55">
        <v>112144</v>
      </c>
      <c r="N18" s="55"/>
      <c r="O18" s="12"/>
    </row>
    <row r="19" spans="1:21" x14ac:dyDescent="0.25">
      <c r="A19" s="39"/>
      <c r="B19" s="60" t="s">
        <v>268</v>
      </c>
      <c r="C19" s="18"/>
      <c r="D19" s="71">
        <v>54148</v>
      </c>
      <c r="E19" s="71"/>
      <c r="F19" s="18"/>
      <c r="G19" s="71">
        <v>1008</v>
      </c>
      <c r="H19" s="71"/>
      <c r="I19" s="18"/>
      <c r="J19" s="35">
        <v>163</v>
      </c>
      <c r="K19" s="35"/>
      <c r="L19" s="18"/>
      <c r="M19" s="71">
        <v>54993</v>
      </c>
      <c r="N19" s="71"/>
      <c r="O19" s="18"/>
    </row>
    <row r="20" spans="1:21" x14ac:dyDescent="0.25">
      <c r="A20" s="39"/>
      <c r="B20" s="61" t="s">
        <v>269</v>
      </c>
      <c r="C20" s="12"/>
      <c r="D20" s="55">
        <v>31483</v>
      </c>
      <c r="E20" s="55"/>
      <c r="F20" s="12"/>
      <c r="G20" s="56">
        <v>936</v>
      </c>
      <c r="H20" s="56"/>
      <c r="I20" s="12"/>
      <c r="J20" s="56">
        <v>46</v>
      </c>
      <c r="K20" s="56"/>
      <c r="L20" s="12"/>
      <c r="M20" s="55">
        <v>32373</v>
      </c>
      <c r="N20" s="55"/>
      <c r="O20" s="12"/>
    </row>
    <row r="21" spans="1:21" ht="15.75" thickBot="1" x14ac:dyDescent="0.3">
      <c r="A21" s="39"/>
      <c r="B21" s="60" t="s">
        <v>270</v>
      </c>
      <c r="C21" s="18"/>
      <c r="D21" s="74">
        <v>2349</v>
      </c>
      <c r="E21" s="74"/>
      <c r="F21" s="18"/>
      <c r="G21" s="36">
        <v>53</v>
      </c>
      <c r="H21" s="36"/>
      <c r="I21" s="18"/>
      <c r="J21" s="36">
        <v>1</v>
      </c>
      <c r="K21" s="36"/>
      <c r="L21" s="18"/>
      <c r="M21" s="74">
        <v>2401</v>
      </c>
      <c r="N21" s="74"/>
      <c r="O21" s="18"/>
    </row>
    <row r="22" spans="1:21" ht="15.75" thickBot="1" x14ac:dyDescent="0.3">
      <c r="A22" s="39"/>
      <c r="B22" s="22"/>
      <c r="C22" s="12"/>
      <c r="D22" s="28" t="s">
        <v>220</v>
      </c>
      <c r="E22" s="30">
        <v>199927</v>
      </c>
      <c r="F22" s="12"/>
      <c r="G22" s="28" t="s">
        <v>220</v>
      </c>
      <c r="H22" s="30">
        <v>4352</v>
      </c>
      <c r="I22" s="12"/>
      <c r="J22" s="28" t="s">
        <v>220</v>
      </c>
      <c r="K22" s="29">
        <v>834</v>
      </c>
      <c r="L22" s="12"/>
      <c r="M22" s="28" t="s">
        <v>220</v>
      </c>
      <c r="N22" s="30">
        <v>203445</v>
      </c>
      <c r="O22" s="12"/>
    </row>
    <row r="23" spans="1:21" ht="15.75" thickTop="1" x14ac:dyDescent="0.25">
      <c r="A23" s="39" t="s">
        <v>612</v>
      </c>
      <c r="B23" s="38" t="s">
        <v>4</v>
      </c>
      <c r="C23" s="38"/>
      <c r="D23" s="38"/>
      <c r="E23" s="38"/>
      <c r="F23" s="38"/>
      <c r="G23" s="38"/>
      <c r="H23" s="38"/>
      <c r="I23" s="38"/>
      <c r="J23" s="38"/>
      <c r="K23" s="38"/>
      <c r="L23" s="38"/>
      <c r="M23" s="38"/>
      <c r="N23" s="38"/>
      <c r="O23" s="38"/>
      <c r="P23" s="38"/>
      <c r="Q23" s="38"/>
      <c r="R23" s="38"/>
      <c r="S23" s="38"/>
      <c r="T23" s="38"/>
      <c r="U23" s="38"/>
    </row>
    <row r="24" spans="1:21" x14ac:dyDescent="0.25">
      <c r="A24" s="39"/>
      <c r="B24" s="41"/>
      <c r="C24" s="41"/>
      <c r="D24" s="41"/>
      <c r="E24" s="41"/>
      <c r="F24" s="41"/>
      <c r="G24" s="41"/>
      <c r="H24" s="41"/>
      <c r="I24" s="41"/>
      <c r="J24" s="41"/>
      <c r="K24" s="41"/>
      <c r="L24" s="41"/>
      <c r="M24" s="41"/>
      <c r="N24" s="41"/>
      <c r="O24" s="41"/>
      <c r="P24" s="41"/>
      <c r="Q24" s="41"/>
      <c r="R24" s="41"/>
      <c r="S24" s="41"/>
      <c r="T24" s="41"/>
      <c r="U24" s="41"/>
    </row>
    <row r="25" spans="1:21" x14ac:dyDescent="0.25">
      <c r="A25" s="39"/>
      <c r="B25" s="77"/>
      <c r="C25" s="68"/>
      <c r="D25" s="31" t="s">
        <v>231</v>
      </c>
      <c r="E25" s="31"/>
      <c r="F25" s="68"/>
    </row>
    <row r="26" spans="1:21" x14ac:dyDescent="0.25">
      <c r="A26" s="39"/>
      <c r="B26" s="77"/>
      <c r="C26" s="68"/>
      <c r="D26" s="31" t="s">
        <v>276</v>
      </c>
      <c r="E26" s="31"/>
      <c r="F26" s="68"/>
    </row>
    <row r="27" spans="1:21" x14ac:dyDescent="0.25">
      <c r="A27" s="39"/>
      <c r="B27" s="77"/>
      <c r="C27" s="68"/>
      <c r="D27" s="31" t="s">
        <v>277</v>
      </c>
      <c r="E27" s="31"/>
      <c r="F27" s="68"/>
    </row>
    <row r="28" spans="1:21" ht="15.75" thickBot="1" x14ac:dyDescent="0.3">
      <c r="A28" s="39"/>
      <c r="B28" s="77"/>
      <c r="C28" s="68"/>
      <c r="D28" s="32">
        <v>2012</v>
      </c>
      <c r="E28" s="32"/>
      <c r="F28" s="68"/>
    </row>
    <row r="29" spans="1:21" ht="15.75" thickBot="1" x14ac:dyDescent="0.3">
      <c r="A29" s="39"/>
      <c r="B29" s="75" t="s">
        <v>257</v>
      </c>
      <c r="C29" s="13"/>
      <c r="D29" s="33" t="s">
        <v>278</v>
      </c>
      <c r="E29" s="33"/>
      <c r="F29" s="13"/>
    </row>
    <row r="30" spans="1:21" x14ac:dyDescent="0.25">
      <c r="A30" s="39"/>
      <c r="B30" s="17" t="s">
        <v>279</v>
      </c>
      <c r="C30" s="18"/>
      <c r="D30" s="19" t="s">
        <v>220</v>
      </c>
      <c r="E30" s="20">
        <v>415</v>
      </c>
      <c r="F30" s="18"/>
    </row>
    <row r="31" spans="1:21" ht="27" thickBot="1" x14ac:dyDescent="0.3">
      <c r="A31" s="39"/>
      <c r="B31" s="27" t="s">
        <v>280</v>
      </c>
      <c r="C31" s="12"/>
      <c r="D31" s="73">
        <v>215</v>
      </c>
      <c r="E31" s="73"/>
      <c r="F31" s="12"/>
    </row>
    <row r="32" spans="1:21" ht="27" thickBot="1" x14ac:dyDescent="0.3">
      <c r="A32" s="39"/>
      <c r="B32" s="17" t="s">
        <v>281</v>
      </c>
      <c r="C32" s="18"/>
      <c r="D32" s="51" t="s">
        <v>220</v>
      </c>
      <c r="E32" s="76">
        <v>200</v>
      </c>
      <c r="F32" s="18"/>
    </row>
    <row r="33" spans="1:21" ht="15.75" thickTop="1" x14ac:dyDescent="0.25">
      <c r="A33" s="39" t="s">
        <v>613</v>
      </c>
      <c r="B33" s="38" t="s">
        <v>4</v>
      </c>
      <c r="C33" s="38"/>
      <c r="D33" s="38"/>
      <c r="E33" s="38"/>
      <c r="F33" s="38"/>
      <c r="G33" s="38"/>
      <c r="H33" s="38"/>
      <c r="I33" s="38"/>
      <c r="J33" s="38"/>
      <c r="K33" s="38"/>
      <c r="L33" s="38"/>
      <c r="M33" s="38"/>
      <c r="N33" s="38"/>
      <c r="O33" s="38"/>
      <c r="P33" s="38"/>
      <c r="Q33" s="38"/>
      <c r="R33" s="38"/>
      <c r="S33" s="38"/>
      <c r="T33" s="38"/>
      <c r="U33" s="38"/>
    </row>
    <row r="34" spans="1:21" x14ac:dyDescent="0.25">
      <c r="A34" s="39"/>
      <c r="B34" s="41"/>
      <c r="C34" s="41"/>
      <c r="D34" s="41"/>
      <c r="E34" s="41"/>
      <c r="F34" s="41"/>
      <c r="G34" s="41"/>
      <c r="H34" s="41"/>
      <c r="I34" s="41"/>
      <c r="J34" s="41"/>
      <c r="K34" s="41"/>
      <c r="L34" s="41"/>
      <c r="M34" s="41"/>
      <c r="N34" s="41"/>
      <c r="O34" s="41"/>
      <c r="P34" s="41"/>
      <c r="Q34" s="41"/>
      <c r="R34" s="41"/>
      <c r="S34" s="41"/>
      <c r="T34" s="41"/>
      <c r="U34" s="41"/>
    </row>
    <row r="35" spans="1:21" ht="15.75" thickBot="1" x14ac:dyDescent="0.3">
      <c r="A35" s="39"/>
      <c r="B35" s="12"/>
      <c r="C35" s="13"/>
      <c r="D35" s="32">
        <v>2013</v>
      </c>
      <c r="E35" s="32"/>
      <c r="F35" s="13"/>
      <c r="G35" s="32">
        <v>2012</v>
      </c>
      <c r="H35" s="32"/>
      <c r="I35" s="13"/>
    </row>
    <row r="36" spans="1:21" x14ac:dyDescent="0.25">
      <c r="A36" s="39"/>
      <c r="B36" s="77"/>
      <c r="C36" s="68"/>
      <c r="D36" s="78" t="s">
        <v>283</v>
      </c>
      <c r="E36" s="78"/>
      <c r="F36" s="68"/>
      <c r="G36" s="78" t="s">
        <v>283</v>
      </c>
      <c r="H36" s="78"/>
      <c r="I36" s="68"/>
    </row>
    <row r="37" spans="1:21" x14ac:dyDescent="0.25">
      <c r="A37" s="39"/>
      <c r="B37" s="77"/>
      <c r="C37" s="68"/>
      <c r="D37" s="31" t="s">
        <v>284</v>
      </c>
      <c r="E37" s="31"/>
      <c r="F37" s="68"/>
      <c r="G37" s="31" t="s">
        <v>284</v>
      </c>
      <c r="H37" s="31"/>
      <c r="I37" s="68"/>
    </row>
    <row r="38" spans="1:21" ht="15.75" thickBot="1" x14ac:dyDescent="0.3">
      <c r="A38" s="39"/>
      <c r="B38" s="75" t="s">
        <v>285</v>
      </c>
      <c r="C38" s="13"/>
      <c r="D38" s="32" t="s">
        <v>286</v>
      </c>
      <c r="E38" s="32"/>
      <c r="F38" s="13"/>
      <c r="G38" s="32" t="s">
        <v>286</v>
      </c>
      <c r="H38" s="32"/>
      <c r="I38" s="13"/>
    </row>
    <row r="39" spans="1:21" x14ac:dyDescent="0.25">
      <c r="A39" s="39"/>
      <c r="B39" s="22"/>
      <c r="C39" s="12"/>
      <c r="D39" s="37"/>
      <c r="E39" s="37"/>
      <c r="F39" s="12"/>
      <c r="G39" s="37"/>
      <c r="H39" s="37"/>
      <c r="I39" s="12"/>
    </row>
    <row r="40" spans="1:21" x14ac:dyDescent="0.25">
      <c r="A40" s="39"/>
      <c r="B40" s="17" t="s">
        <v>287</v>
      </c>
      <c r="C40" s="18"/>
      <c r="D40" s="19" t="s">
        <v>220</v>
      </c>
      <c r="E40" s="25">
        <v>271</v>
      </c>
      <c r="F40" s="18"/>
      <c r="G40" s="19" t="s">
        <v>220</v>
      </c>
      <c r="H40" s="25">
        <v>930</v>
      </c>
      <c r="I40" s="18"/>
    </row>
    <row r="41" spans="1:21" x14ac:dyDescent="0.25">
      <c r="A41" s="39"/>
      <c r="B41" s="22"/>
      <c r="C41" s="12"/>
      <c r="D41" s="34"/>
      <c r="E41" s="34"/>
      <c r="F41" s="12"/>
      <c r="G41" s="34"/>
      <c r="H41" s="34"/>
      <c r="I41" s="12"/>
    </row>
    <row r="42" spans="1:21" ht="26.25" x14ac:dyDescent="0.25">
      <c r="A42" s="39"/>
      <c r="B42" s="17" t="s">
        <v>288</v>
      </c>
      <c r="C42" s="18"/>
      <c r="D42" s="35" t="s">
        <v>248</v>
      </c>
      <c r="E42" s="35"/>
      <c r="F42" s="18"/>
      <c r="G42" s="35">
        <v>173</v>
      </c>
      <c r="H42" s="35"/>
      <c r="I42" s="18"/>
    </row>
    <row r="43" spans="1:21" x14ac:dyDescent="0.25">
      <c r="A43" s="39"/>
      <c r="B43" s="22"/>
      <c r="C43" s="12"/>
      <c r="D43" s="34"/>
      <c r="E43" s="34"/>
      <c r="F43" s="12"/>
      <c r="G43" s="34"/>
      <c r="H43" s="34"/>
      <c r="I43" s="12"/>
    </row>
    <row r="44" spans="1:21" ht="39" x14ac:dyDescent="0.25">
      <c r="A44" s="39"/>
      <c r="B44" s="17" t="s">
        <v>289</v>
      </c>
      <c r="C44" s="18"/>
      <c r="D44" s="35" t="s">
        <v>248</v>
      </c>
      <c r="E44" s="35"/>
      <c r="F44" s="18"/>
      <c r="G44" s="35">
        <v>27</v>
      </c>
      <c r="H44" s="35"/>
      <c r="I44" s="18"/>
    </row>
    <row r="45" spans="1:21" ht="26.25" x14ac:dyDescent="0.25">
      <c r="A45" s="39"/>
      <c r="B45" s="27" t="s">
        <v>290</v>
      </c>
      <c r="C45" s="12"/>
      <c r="D45" s="56" t="s">
        <v>248</v>
      </c>
      <c r="E45" s="56"/>
      <c r="F45" s="12"/>
      <c r="G45" s="56" t="s">
        <v>291</v>
      </c>
      <c r="H45" s="56"/>
      <c r="I45" s="11" t="s">
        <v>222</v>
      </c>
    </row>
    <row r="46" spans="1:21" ht="15.75" thickBot="1" x14ac:dyDescent="0.3">
      <c r="A46" s="39"/>
      <c r="B46" s="17" t="s">
        <v>292</v>
      </c>
      <c r="C46" s="18"/>
      <c r="D46" s="36" t="s">
        <v>293</v>
      </c>
      <c r="E46" s="36"/>
      <c r="F46" s="19" t="s">
        <v>222</v>
      </c>
      <c r="G46" s="36" t="s">
        <v>294</v>
      </c>
      <c r="H46" s="36"/>
      <c r="I46" s="19" t="s">
        <v>222</v>
      </c>
    </row>
    <row r="47" spans="1:21" ht="27" thickBot="1" x14ac:dyDescent="0.3">
      <c r="A47" s="39"/>
      <c r="B47" s="27" t="s">
        <v>295</v>
      </c>
      <c r="C47" s="12"/>
      <c r="D47" s="28" t="s">
        <v>220</v>
      </c>
      <c r="E47" s="29">
        <v>214</v>
      </c>
      <c r="F47" s="12"/>
      <c r="G47" s="28" t="s">
        <v>220</v>
      </c>
      <c r="H47" s="29">
        <v>292</v>
      </c>
      <c r="I47" s="12"/>
    </row>
    <row r="48" spans="1:21" ht="15.75" thickTop="1" x14ac:dyDescent="0.25">
      <c r="A48" s="39" t="s">
        <v>614</v>
      </c>
      <c r="B48" s="38" t="s">
        <v>4</v>
      </c>
      <c r="C48" s="38"/>
      <c r="D48" s="38"/>
      <c r="E48" s="38"/>
      <c r="F48" s="38"/>
      <c r="G48" s="38"/>
      <c r="H48" s="38"/>
      <c r="I48" s="38"/>
      <c r="J48" s="38"/>
      <c r="K48" s="38"/>
      <c r="L48" s="38"/>
      <c r="M48" s="38"/>
      <c r="N48" s="38"/>
      <c r="O48" s="38"/>
      <c r="P48" s="38"/>
      <c r="Q48" s="38"/>
      <c r="R48" s="38"/>
      <c r="S48" s="38"/>
      <c r="T48" s="38"/>
      <c r="U48" s="38"/>
    </row>
    <row r="49" spans="1:21" x14ac:dyDescent="0.25">
      <c r="A49" s="39"/>
      <c r="B49" s="41"/>
      <c r="C49" s="41"/>
      <c r="D49" s="41"/>
      <c r="E49" s="41"/>
      <c r="F49" s="41"/>
      <c r="G49" s="41"/>
      <c r="H49" s="41"/>
      <c r="I49" s="41"/>
      <c r="J49" s="41"/>
      <c r="K49" s="41"/>
      <c r="L49" s="41"/>
      <c r="M49" s="41"/>
      <c r="N49" s="41"/>
      <c r="O49" s="41"/>
      <c r="P49" s="41"/>
      <c r="Q49" s="41"/>
      <c r="R49" s="41"/>
      <c r="S49" s="41"/>
      <c r="T49" s="41"/>
      <c r="U49" s="41"/>
    </row>
    <row r="50" spans="1:21" ht="15.75" thickBot="1" x14ac:dyDescent="0.3">
      <c r="A50" s="39"/>
      <c r="B50" s="12"/>
      <c r="C50" s="13"/>
      <c r="D50" s="32" t="s">
        <v>298</v>
      </c>
      <c r="E50" s="32"/>
      <c r="F50" s="32"/>
      <c r="G50" s="32"/>
      <c r="H50" s="32"/>
      <c r="I50" s="13"/>
      <c r="J50" s="32" t="s">
        <v>299</v>
      </c>
      <c r="K50" s="32"/>
      <c r="L50" s="32"/>
      <c r="M50" s="32"/>
      <c r="N50" s="32"/>
      <c r="O50" s="13"/>
      <c r="P50" s="32" t="s">
        <v>137</v>
      </c>
      <c r="Q50" s="32"/>
      <c r="R50" s="32"/>
      <c r="S50" s="32"/>
      <c r="T50" s="32"/>
      <c r="U50" s="13"/>
    </row>
    <row r="51" spans="1:21" x14ac:dyDescent="0.25">
      <c r="A51" s="39"/>
      <c r="B51" s="58" t="s">
        <v>300</v>
      </c>
      <c r="C51" s="68"/>
      <c r="D51" s="78" t="s">
        <v>264</v>
      </c>
      <c r="E51" s="78"/>
      <c r="F51" s="80"/>
      <c r="G51" s="78" t="s">
        <v>261</v>
      </c>
      <c r="H51" s="78"/>
      <c r="I51" s="68"/>
      <c r="J51" s="78" t="s">
        <v>264</v>
      </c>
      <c r="K51" s="78"/>
      <c r="L51" s="80"/>
      <c r="M51" s="78" t="s">
        <v>261</v>
      </c>
      <c r="N51" s="78"/>
      <c r="O51" s="68"/>
      <c r="P51" s="78" t="s">
        <v>264</v>
      </c>
      <c r="Q51" s="78"/>
      <c r="R51" s="80"/>
      <c r="S51" s="78" t="s">
        <v>261</v>
      </c>
      <c r="T51" s="78"/>
      <c r="U51" s="68"/>
    </row>
    <row r="52" spans="1:21" ht="15.75" thickBot="1" x14ac:dyDescent="0.3">
      <c r="A52" s="39"/>
      <c r="B52" s="75" t="s">
        <v>257</v>
      </c>
      <c r="C52" s="68"/>
      <c r="D52" s="32"/>
      <c r="E52" s="32"/>
      <c r="F52" s="68"/>
      <c r="G52" s="32" t="s">
        <v>301</v>
      </c>
      <c r="H52" s="32"/>
      <c r="I52" s="68"/>
      <c r="J52" s="32"/>
      <c r="K52" s="32"/>
      <c r="L52" s="68"/>
      <c r="M52" s="32" t="s">
        <v>301</v>
      </c>
      <c r="N52" s="32"/>
      <c r="O52" s="68"/>
      <c r="P52" s="32"/>
      <c r="Q52" s="32"/>
      <c r="R52" s="68"/>
      <c r="S52" s="32" t="s">
        <v>301</v>
      </c>
      <c r="T52" s="32"/>
      <c r="U52" s="68"/>
    </row>
    <row r="53" spans="1:21" x14ac:dyDescent="0.25">
      <c r="A53" s="39"/>
      <c r="B53" s="79" t="s">
        <v>302</v>
      </c>
      <c r="C53" s="18"/>
      <c r="D53" s="70"/>
      <c r="E53" s="70"/>
      <c r="F53" s="18"/>
      <c r="G53" s="70"/>
      <c r="H53" s="70"/>
      <c r="I53" s="18"/>
      <c r="J53" s="70"/>
      <c r="K53" s="70"/>
      <c r="L53" s="18"/>
      <c r="M53" s="70"/>
      <c r="N53" s="70"/>
      <c r="O53" s="18"/>
      <c r="P53" s="70"/>
      <c r="Q53" s="70"/>
      <c r="R53" s="18"/>
      <c r="S53" s="70"/>
      <c r="T53" s="70"/>
      <c r="U53" s="18"/>
    </row>
    <row r="54" spans="1:21" x14ac:dyDescent="0.25">
      <c r="A54" s="39"/>
      <c r="B54" s="61" t="s">
        <v>303</v>
      </c>
      <c r="C54" s="12"/>
      <c r="D54" s="11" t="s">
        <v>220</v>
      </c>
      <c r="E54" s="46">
        <v>1423</v>
      </c>
      <c r="F54" s="12"/>
      <c r="G54" s="11" t="s">
        <v>220</v>
      </c>
      <c r="H54" s="49">
        <v>76</v>
      </c>
      <c r="I54" s="12"/>
      <c r="J54" s="11" t="s">
        <v>220</v>
      </c>
      <c r="K54" s="49" t="s">
        <v>248</v>
      </c>
      <c r="L54" s="12"/>
      <c r="M54" s="11" t="s">
        <v>220</v>
      </c>
      <c r="N54" s="49" t="s">
        <v>248</v>
      </c>
      <c r="O54" s="12"/>
      <c r="P54" s="11" t="s">
        <v>220</v>
      </c>
      <c r="Q54" s="46">
        <v>1423</v>
      </c>
      <c r="R54" s="12"/>
      <c r="S54" s="11" t="s">
        <v>220</v>
      </c>
      <c r="T54" s="49">
        <v>76</v>
      </c>
      <c r="U54" s="12"/>
    </row>
    <row r="55" spans="1:21" x14ac:dyDescent="0.25">
      <c r="A55" s="39"/>
      <c r="B55" s="60" t="s">
        <v>304</v>
      </c>
      <c r="C55" s="18"/>
      <c r="D55" s="71">
        <v>26680</v>
      </c>
      <c r="E55" s="71"/>
      <c r="F55" s="18"/>
      <c r="G55" s="35">
        <v>679</v>
      </c>
      <c r="H55" s="35"/>
      <c r="I55" s="18"/>
      <c r="J55" s="71">
        <v>4130</v>
      </c>
      <c r="K55" s="71"/>
      <c r="L55" s="18"/>
      <c r="M55" s="35">
        <v>160</v>
      </c>
      <c r="N55" s="35"/>
      <c r="O55" s="18"/>
      <c r="P55" s="71">
        <v>30810</v>
      </c>
      <c r="Q55" s="71"/>
      <c r="R55" s="18"/>
      <c r="S55" s="35">
        <v>839</v>
      </c>
      <c r="T55" s="35"/>
      <c r="U55" s="18"/>
    </row>
    <row r="56" spans="1:21" ht="25.5" x14ac:dyDescent="0.25">
      <c r="A56" s="39"/>
      <c r="B56" s="61" t="s">
        <v>305</v>
      </c>
      <c r="C56" s="12"/>
      <c r="D56" s="55">
        <v>55079</v>
      </c>
      <c r="E56" s="55"/>
      <c r="F56" s="12"/>
      <c r="G56" s="55">
        <v>1291</v>
      </c>
      <c r="H56" s="55"/>
      <c r="I56" s="12"/>
      <c r="J56" s="55">
        <v>6340</v>
      </c>
      <c r="K56" s="55"/>
      <c r="L56" s="12"/>
      <c r="M56" s="56">
        <v>86</v>
      </c>
      <c r="N56" s="56"/>
      <c r="O56" s="12"/>
      <c r="P56" s="55">
        <v>61419</v>
      </c>
      <c r="Q56" s="55"/>
      <c r="R56" s="12"/>
      <c r="S56" s="55">
        <v>1377</v>
      </c>
      <c r="T56" s="55"/>
      <c r="U56" s="12"/>
    </row>
    <row r="57" spans="1:21" x14ac:dyDescent="0.25">
      <c r="A57" s="39"/>
      <c r="B57" s="60" t="s">
        <v>306</v>
      </c>
      <c r="C57" s="18"/>
      <c r="D57" s="35">
        <v>784</v>
      </c>
      <c r="E57" s="35"/>
      <c r="F57" s="18"/>
      <c r="G57" s="35">
        <v>21</v>
      </c>
      <c r="H57" s="35"/>
      <c r="I57" s="18"/>
      <c r="J57" s="35">
        <v>739</v>
      </c>
      <c r="K57" s="35"/>
      <c r="L57" s="18"/>
      <c r="M57" s="35">
        <v>12</v>
      </c>
      <c r="N57" s="35"/>
      <c r="O57" s="18"/>
      <c r="P57" s="71">
        <v>1523</v>
      </c>
      <c r="Q57" s="71"/>
      <c r="R57" s="18"/>
      <c r="S57" s="35">
        <v>33</v>
      </c>
      <c r="T57" s="35"/>
      <c r="U57" s="18"/>
    </row>
    <row r="58" spans="1:21" x14ac:dyDescent="0.25">
      <c r="A58" s="39"/>
      <c r="B58" s="61" t="s">
        <v>307</v>
      </c>
      <c r="C58" s="12"/>
      <c r="D58" s="56">
        <v>872</v>
      </c>
      <c r="E58" s="56"/>
      <c r="F58" s="12"/>
      <c r="G58" s="56">
        <v>45</v>
      </c>
      <c r="H58" s="56"/>
      <c r="I58" s="12"/>
      <c r="J58" s="56">
        <v>50</v>
      </c>
      <c r="K58" s="56"/>
      <c r="L58" s="12"/>
      <c r="M58" s="56">
        <v>1</v>
      </c>
      <c r="N58" s="56"/>
      <c r="O58" s="12"/>
      <c r="P58" s="56">
        <v>922</v>
      </c>
      <c r="Q58" s="56"/>
      <c r="R58" s="12"/>
      <c r="S58" s="56">
        <v>46</v>
      </c>
      <c r="T58" s="56"/>
      <c r="U58" s="12"/>
    </row>
    <row r="59" spans="1:21" ht="15.75" thickBot="1" x14ac:dyDescent="0.3">
      <c r="A59" s="39"/>
      <c r="B59" s="60" t="s">
        <v>269</v>
      </c>
      <c r="C59" s="18"/>
      <c r="D59" s="74">
        <v>30220</v>
      </c>
      <c r="E59" s="74"/>
      <c r="F59" s="18"/>
      <c r="G59" s="74">
        <v>1976</v>
      </c>
      <c r="H59" s="74"/>
      <c r="I59" s="18"/>
      <c r="J59" s="36">
        <v>218</v>
      </c>
      <c r="K59" s="36"/>
      <c r="L59" s="18"/>
      <c r="M59" s="36">
        <v>22</v>
      </c>
      <c r="N59" s="36"/>
      <c r="O59" s="18"/>
      <c r="P59" s="74">
        <v>30438</v>
      </c>
      <c r="Q59" s="74"/>
      <c r="R59" s="18"/>
      <c r="S59" s="74">
        <v>1998</v>
      </c>
      <c r="T59" s="74"/>
      <c r="U59" s="18"/>
    </row>
    <row r="60" spans="1:21" ht="15.75" thickBot="1" x14ac:dyDescent="0.3">
      <c r="A60" s="39"/>
      <c r="B60" s="61" t="s">
        <v>137</v>
      </c>
      <c r="C60" s="12"/>
      <c r="D60" s="28" t="s">
        <v>220</v>
      </c>
      <c r="E60" s="30">
        <v>115058</v>
      </c>
      <c r="F60" s="12"/>
      <c r="G60" s="28" t="s">
        <v>220</v>
      </c>
      <c r="H60" s="30">
        <v>4088</v>
      </c>
      <c r="I60" s="12"/>
      <c r="J60" s="28" t="s">
        <v>220</v>
      </c>
      <c r="K60" s="30">
        <v>11477</v>
      </c>
      <c r="L60" s="12"/>
      <c r="M60" s="28" t="s">
        <v>220</v>
      </c>
      <c r="N60" s="29">
        <v>281</v>
      </c>
      <c r="O60" s="12"/>
      <c r="P60" s="28" t="s">
        <v>220</v>
      </c>
      <c r="Q60" s="30">
        <v>126535</v>
      </c>
      <c r="R60" s="12"/>
      <c r="S60" s="28" t="s">
        <v>220</v>
      </c>
      <c r="T60" s="30">
        <v>4369</v>
      </c>
      <c r="U60" s="12"/>
    </row>
    <row r="61" spans="1:21" ht="15.75" thickTop="1" x14ac:dyDescent="0.25">
      <c r="A61" s="39"/>
      <c r="B61" s="41"/>
      <c r="C61" s="41"/>
      <c r="D61" s="41"/>
      <c r="E61" s="41"/>
      <c r="F61" s="41"/>
      <c r="G61" s="41"/>
      <c r="H61" s="41"/>
      <c r="I61" s="41"/>
      <c r="J61" s="41"/>
      <c r="K61" s="41"/>
      <c r="L61" s="41"/>
      <c r="M61" s="41"/>
      <c r="N61" s="41"/>
      <c r="O61" s="41"/>
      <c r="P61" s="41"/>
      <c r="Q61" s="41"/>
      <c r="R61" s="41"/>
      <c r="S61" s="41"/>
      <c r="T61" s="41"/>
      <c r="U61" s="41"/>
    </row>
    <row r="62" spans="1:21" ht="15.75" thickBot="1" x14ac:dyDescent="0.3">
      <c r="A62" s="39"/>
      <c r="B62" s="12"/>
      <c r="C62" s="13"/>
      <c r="D62" s="32" t="s">
        <v>298</v>
      </c>
      <c r="E62" s="32"/>
      <c r="F62" s="32"/>
      <c r="G62" s="32"/>
      <c r="H62" s="32"/>
      <c r="I62" s="13"/>
      <c r="J62" s="32" t="s">
        <v>299</v>
      </c>
      <c r="K62" s="32"/>
      <c r="L62" s="32"/>
      <c r="M62" s="32"/>
      <c r="N62" s="32"/>
      <c r="O62" s="13"/>
      <c r="P62" s="32" t="s">
        <v>137</v>
      </c>
      <c r="Q62" s="32"/>
      <c r="R62" s="32"/>
      <c r="S62" s="32"/>
      <c r="T62" s="32"/>
      <c r="U62" s="13"/>
    </row>
    <row r="63" spans="1:21" x14ac:dyDescent="0.25">
      <c r="A63" s="39"/>
      <c r="B63" s="58" t="s">
        <v>308</v>
      </c>
      <c r="C63" s="68"/>
      <c r="D63" s="78" t="s">
        <v>264</v>
      </c>
      <c r="E63" s="78"/>
      <c r="F63" s="80"/>
      <c r="G63" s="78" t="s">
        <v>261</v>
      </c>
      <c r="H63" s="78"/>
      <c r="I63" s="68"/>
      <c r="J63" s="78" t="s">
        <v>264</v>
      </c>
      <c r="K63" s="78"/>
      <c r="L63" s="80"/>
      <c r="M63" s="78" t="s">
        <v>261</v>
      </c>
      <c r="N63" s="78"/>
      <c r="O63" s="68"/>
      <c r="P63" s="78" t="s">
        <v>264</v>
      </c>
      <c r="Q63" s="78"/>
      <c r="R63" s="80"/>
      <c r="S63" s="78" t="s">
        <v>261</v>
      </c>
      <c r="T63" s="78"/>
      <c r="U63" s="68"/>
    </row>
    <row r="64" spans="1:21" ht="15.75" thickBot="1" x14ac:dyDescent="0.3">
      <c r="A64" s="39"/>
      <c r="B64" s="75" t="s">
        <v>257</v>
      </c>
      <c r="C64" s="68"/>
      <c r="D64" s="32"/>
      <c r="E64" s="32"/>
      <c r="F64" s="68"/>
      <c r="G64" s="32" t="s">
        <v>301</v>
      </c>
      <c r="H64" s="32"/>
      <c r="I64" s="68"/>
      <c r="J64" s="32"/>
      <c r="K64" s="32"/>
      <c r="L64" s="68"/>
      <c r="M64" s="32" t="s">
        <v>301</v>
      </c>
      <c r="N64" s="32"/>
      <c r="O64" s="68"/>
      <c r="P64" s="32"/>
      <c r="Q64" s="32"/>
      <c r="R64" s="68"/>
      <c r="S64" s="32" t="s">
        <v>301</v>
      </c>
      <c r="T64" s="32"/>
      <c r="U64" s="68"/>
    </row>
    <row r="65" spans="1:21" x14ac:dyDescent="0.25">
      <c r="A65" s="39"/>
      <c r="B65" s="60" t="s">
        <v>302</v>
      </c>
      <c r="C65" s="18"/>
      <c r="D65" s="70"/>
      <c r="E65" s="70"/>
      <c r="F65" s="18"/>
      <c r="G65" s="70"/>
      <c r="H65" s="70"/>
      <c r="I65" s="18"/>
      <c r="J65" s="70"/>
      <c r="K65" s="70"/>
      <c r="L65" s="18"/>
      <c r="M65" s="70"/>
      <c r="N65" s="70"/>
      <c r="O65" s="18"/>
      <c r="P65" s="70"/>
      <c r="Q65" s="70"/>
      <c r="R65" s="18"/>
      <c r="S65" s="70"/>
      <c r="T65" s="70"/>
      <c r="U65" s="18"/>
    </row>
    <row r="66" spans="1:21" ht="25.5" x14ac:dyDescent="0.25">
      <c r="A66" s="39"/>
      <c r="B66" s="61" t="s">
        <v>305</v>
      </c>
      <c r="C66" s="12"/>
      <c r="D66" s="11" t="s">
        <v>220</v>
      </c>
      <c r="E66" s="46">
        <v>22662</v>
      </c>
      <c r="F66" s="12"/>
      <c r="G66" s="11" t="s">
        <v>220</v>
      </c>
      <c r="H66" s="49">
        <v>233</v>
      </c>
      <c r="I66" s="12"/>
      <c r="J66" s="11" t="s">
        <v>220</v>
      </c>
      <c r="K66" s="46">
        <v>4583</v>
      </c>
      <c r="L66" s="12"/>
      <c r="M66" s="11" t="s">
        <v>220</v>
      </c>
      <c r="N66" s="49">
        <v>13</v>
      </c>
      <c r="O66" s="12"/>
      <c r="P66" s="11" t="s">
        <v>220</v>
      </c>
      <c r="Q66" s="46">
        <v>27245</v>
      </c>
      <c r="R66" s="12"/>
      <c r="S66" s="11" t="s">
        <v>220</v>
      </c>
      <c r="T66" s="49">
        <v>246</v>
      </c>
      <c r="U66" s="12"/>
    </row>
    <row r="67" spans="1:21" x14ac:dyDescent="0.25">
      <c r="A67" s="39"/>
      <c r="B67" s="60" t="s">
        <v>268</v>
      </c>
      <c r="C67" s="18"/>
      <c r="D67" s="71">
        <v>11013</v>
      </c>
      <c r="E67" s="71"/>
      <c r="F67" s="18"/>
      <c r="G67" s="35">
        <v>158</v>
      </c>
      <c r="H67" s="35"/>
      <c r="I67" s="18"/>
      <c r="J67" s="71">
        <v>2447</v>
      </c>
      <c r="K67" s="71"/>
      <c r="L67" s="18"/>
      <c r="M67" s="35">
        <v>5</v>
      </c>
      <c r="N67" s="35"/>
      <c r="O67" s="18"/>
      <c r="P67" s="71">
        <v>13460</v>
      </c>
      <c r="Q67" s="71"/>
      <c r="R67" s="18"/>
      <c r="S67" s="35">
        <v>163</v>
      </c>
      <c r="T67" s="35"/>
      <c r="U67" s="18"/>
    </row>
    <row r="68" spans="1:21" x14ac:dyDescent="0.25">
      <c r="A68" s="39"/>
      <c r="B68" s="61" t="s">
        <v>306</v>
      </c>
      <c r="C68" s="12"/>
      <c r="D68" s="56" t="s">
        <v>248</v>
      </c>
      <c r="E68" s="56"/>
      <c r="F68" s="12"/>
      <c r="G68" s="56" t="s">
        <v>248</v>
      </c>
      <c r="H68" s="56"/>
      <c r="I68" s="12"/>
      <c r="J68" s="55">
        <v>2363</v>
      </c>
      <c r="K68" s="55"/>
      <c r="L68" s="12"/>
      <c r="M68" s="56">
        <v>378</v>
      </c>
      <c r="N68" s="56"/>
      <c r="O68" s="12"/>
      <c r="P68" s="55">
        <v>2363</v>
      </c>
      <c r="Q68" s="55"/>
      <c r="R68" s="12"/>
      <c r="S68" s="56">
        <v>378</v>
      </c>
      <c r="T68" s="56"/>
      <c r="U68" s="12"/>
    </row>
    <row r="69" spans="1:21" x14ac:dyDescent="0.25">
      <c r="A69" s="39"/>
      <c r="B69" s="60" t="s">
        <v>269</v>
      </c>
      <c r="C69" s="18"/>
      <c r="D69" s="71">
        <v>2599</v>
      </c>
      <c r="E69" s="71"/>
      <c r="F69" s="18"/>
      <c r="G69" s="35">
        <v>46</v>
      </c>
      <c r="H69" s="35"/>
      <c r="I69" s="18"/>
      <c r="J69" s="35" t="s">
        <v>248</v>
      </c>
      <c r="K69" s="35"/>
      <c r="L69" s="18"/>
      <c r="M69" s="35" t="s">
        <v>248</v>
      </c>
      <c r="N69" s="35"/>
      <c r="O69" s="18"/>
      <c r="P69" s="71">
        <v>2599</v>
      </c>
      <c r="Q69" s="71"/>
      <c r="R69" s="18"/>
      <c r="S69" s="35">
        <v>46</v>
      </c>
      <c r="T69" s="35"/>
      <c r="U69" s="18"/>
    </row>
    <row r="70" spans="1:21" ht="15.75" thickBot="1" x14ac:dyDescent="0.3">
      <c r="A70" s="39"/>
      <c r="B70" s="61" t="s">
        <v>307</v>
      </c>
      <c r="C70" s="12"/>
      <c r="D70" s="73" t="s">
        <v>248</v>
      </c>
      <c r="E70" s="73"/>
      <c r="F70" s="12"/>
      <c r="G70" s="73" t="s">
        <v>248</v>
      </c>
      <c r="H70" s="73"/>
      <c r="I70" s="12"/>
      <c r="J70" s="73">
        <v>50</v>
      </c>
      <c r="K70" s="73"/>
      <c r="L70" s="12"/>
      <c r="M70" s="73">
        <v>1</v>
      </c>
      <c r="N70" s="73"/>
      <c r="O70" s="12"/>
      <c r="P70" s="73">
        <v>50</v>
      </c>
      <c r="Q70" s="73"/>
      <c r="R70" s="12"/>
      <c r="S70" s="73">
        <v>1</v>
      </c>
      <c r="T70" s="73"/>
      <c r="U70" s="12"/>
    </row>
    <row r="71" spans="1:21" ht="15.75" thickBot="1" x14ac:dyDescent="0.3">
      <c r="A71" s="39"/>
      <c r="B71" s="60" t="s">
        <v>137</v>
      </c>
      <c r="C71" s="18"/>
      <c r="D71" s="51" t="s">
        <v>220</v>
      </c>
      <c r="E71" s="65">
        <v>36274</v>
      </c>
      <c r="F71" s="18"/>
      <c r="G71" s="51" t="s">
        <v>220</v>
      </c>
      <c r="H71" s="76">
        <v>437</v>
      </c>
      <c r="I71" s="18"/>
      <c r="J71" s="51" t="s">
        <v>220</v>
      </c>
      <c r="K71" s="65">
        <v>9443</v>
      </c>
      <c r="L71" s="18"/>
      <c r="M71" s="51" t="s">
        <v>220</v>
      </c>
      <c r="N71" s="76">
        <v>397</v>
      </c>
      <c r="O71" s="18"/>
      <c r="P71" s="51" t="s">
        <v>220</v>
      </c>
      <c r="Q71" s="65">
        <v>45717</v>
      </c>
      <c r="R71" s="18"/>
      <c r="S71" s="51" t="s">
        <v>220</v>
      </c>
      <c r="T71" s="76">
        <v>834</v>
      </c>
      <c r="U71" s="18"/>
    </row>
    <row r="72" spans="1:21" ht="15.75" thickTop="1" x14ac:dyDescent="0.25">
      <c r="A72" s="39" t="s">
        <v>615</v>
      </c>
      <c r="B72" s="38" t="s">
        <v>4</v>
      </c>
      <c r="C72" s="38"/>
      <c r="D72" s="38"/>
      <c r="E72" s="38"/>
      <c r="F72" s="38"/>
      <c r="G72" s="38"/>
      <c r="H72" s="38"/>
      <c r="I72" s="38"/>
      <c r="J72" s="38"/>
      <c r="K72" s="38"/>
      <c r="L72" s="38"/>
      <c r="M72" s="38"/>
      <c r="N72" s="38"/>
      <c r="O72" s="38"/>
      <c r="P72" s="38"/>
      <c r="Q72" s="38"/>
      <c r="R72" s="38"/>
      <c r="S72" s="38"/>
      <c r="T72" s="38"/>
      <c r="U72" s="38"/>
    </row>
    <row r="73" spans="1:21" x14ac:dyDescent="0.25">
      <c r="A73" s="39"/>
      <c r="B73" s="84" t="s">
        <v>313</v>
      </c>
      <c r="C73" s="84"/>
      <c r="D73" s="84"/>
      <c r="E73" s="84"/>
      <c r="F73" s="84"/>
      <c r="G73" s="84"/>
      <c r="H73" s="84"/>
      <c r="I73" s="84"/>
      <c r="J73" s="84"/>
      <c r="K73" s="84"/>
      <c r="L73" s="84"/>
      <c r="M73" s="84"/>
      <c r="N73" s="84"/>
      <c r="O73" s="84"/>
      <c r="P73" s="84"/>
      <c r="Q73" s="84"/>
      <c r="R73" s="84"/>
      <c r="S73" s="84"/>
      <c r="T73" s="84"/>
      <c r="U73" s="84"/>
    </row>
    <row r="74" spans="1:21" x14ac:dyDescent="0.25">
      <c r="A74" s="39"/>
      <c r="B74" s="41"/>
      <c r="C74" s="41"/>
      <c r="D74" s="41"/>
      <c r="E74" s="41"/>
      <c r="F74" s="41"/>
      <c r="G74" s="41"/>
      <c r="H74" s="41"/>
      <c r="I74" s="41"/>
      <c r="J74" s="41"/>
      <c r="K74" s="41"/>
      <c r="L74" s="41"/>
      <c r="M74" s="41"/>
      <c r="N74" s="41"/>
      <c r="O74" s="41"/>
      <c r="P74" s="41"/>
      <c r="Q74" s="41"/>
      <c r="R74" s="41"/>
      <c r="S74" s="41"/>
      <c r="T74" s="41"/>
      <c r="U74" s="41"/>
    </row>
    <row r="75" spans="1:21" x14ac:dyDescent="0.25">
      <c r="A75" s="39"/>
      <c r="B75" s="58" t="s">
        <v>314</v>
      </c>
      <c r="C75" s="68"/>
      <c r="D75" s="14" t="s">
        <v>316</v>
      </c>
      <c r="E75" s="68"/>
      <c r="F75" s="31" t="s">
        <v>319</v>
      </c>
      <c r="G75" s="31"/>
      <c r="H75" s="68"/>
      <c r="I75" s="31" t="s">
        <v>258</v>
      </c>
      <c r="J75" s="31"/>
      <c r="K75" s="68"/>
      <c r="L75" s="31" t="s">
        <v>321</v>
      </c>
      <c r="M75" s="31"/>
      <c r="N75" s="68"/>
    </row>
    <row r="76" spans="1:21" x14ac:dyDescent="0.25">
      <c r="A76" s="39"/>
      <c r="B76" s="58" t="s">
        <v>315</v>
      </c>
      <c r="C76" s="68"/>
      <c r="D76" s="14" t="s">
        <v>317</v>
      </c>
      <c r="E76" s="68"/>
      <c r="F76" s="31" t="s">
        <v>320</v>
      </c>
      <c r="G76" s="31"/>
      <c r="H76" s="68"/>
      <c r="I76" s="31" t="s">
        <v>259</v>
      </c>
      <c r="J76" s="31"/>
      <c r="K76" s="68"/>
      <c r="L76" s="31" t="s">
        <v>320</v>
      </c>
      <c r="M76" s="31"/>
      <c r="N76" s="68"/>
    </row>
    <row r="77" spans="1:21" ht="15.75" thickBot="1" x14ac:dyDescent="0.3">
      <c r="A77" s="39"/>
      <c r="B77" s="59"/>
      <c r="C77" s="68"/>
      <c r="D77" s="15" t="s">
        <v>318</v>
      </c>
      <c r="E77" s="68"/>
      <c r="F77" s="69"/>
      <c r="G77" s="69"/>
      <c r="H77" s="68"/>
      <c r="I77" s="69"/>
      <c r="J77" s="69"/>
      <c r="K77" s="68"/>
      <c r="L77" s="69"/>
      <c r="M77" s="69"/>
      <c r="N77" s="68"/>
    </row>
    <row r="78" spans="1:21" x14ac:dyDescent="0.25">
      <c r="A78" s="39"/>
      <c r="B78" s="81" t="s">
        <v>322</v>
      </c>
      <c r="C78" s="18"/>
      <c r="D78" s="25">
        <v>2</v>
      </c>
      <c r="E78" s="18"/>
      <c r="F78" s="19" t="s">
        <v>220</v>
      </c>
      <c r="G78" s="20">
        <v>168</v>
      </c>
      <c r="H78" s="18"/>
      <c r="I78" s="19" t="s">
        <v>220</v>
      </c>
      <c r="J78" s="20">
        <v>168</v>
      </c>
      <c r="K78" s="18"/>
      <c r="L78" s="19" t="s">
        <v>220</v>
      </c>
      <c r="M78" s="20">
        <v>170</v>
      </c>
      <c r="N78" s="18"/>
    </row>
    <row r="79" spans="1:21" x14ac:dyDescent="0.25">
      <c r="A79" s="39"/>
      <c r="B79" s="82" t="s">
        <v>323</v>
      </c>
      <c r="C79" s="12"/>
      <c r="D79" s="49">
        <v>3</v>
      </c>
      <c r="E79" s="12"/>
      <c r="F79" s="56">
        <v>210</v>
      </c>
      <c r="G79" s="56"/>
      <c r="H79" s="12"/>
      <c r="I79" s="56">
        <v>210</v>
      </c>
      <c r="J79" s="56"/>
      <c r="K79" s="12"/>
      <c r="L79" s="56">
        <v>210</v>
      </c>
      <c r="M79" s="56"/>
      <c r="N79" s="12"/>
    </row>
    <row r="80" spans="1:21" x14ac:dyDescent="0.25">
      <c r="A80" s="39"/>
      <c r="B80" s="81" t="s">
        <v>324</v>
      </c>
      <c r="C80" s="18"/>
      <c r="D80" s="25">
        <v>3</v>
      </c>
      <c r="E80" s="18"/>
      <c r="F80" s="35">
        <v>639</v>
      </c>
      <c r="G80" s="35"/>
      <c r="H80" s="18"/>
      <c r="I80" s="35">
        <v>639</v>
      </c>
      <c r="J80" s="35"/>
      <c r="K80" s="18"/>
      <c r="L80" s="35">
        <v>618</v>
      </c>
      <c r="M80" s="35"/>
      <c r="N80" s="18"/>
    </row>
    <row r="81" spans="1:21" x14ac:dyDescent="0.25">
      <c r="A81" s="39"/>
      <c r="B81" s="82" t="s">
        <v>325</v>
      </c>
      <c r="C81" s="12"/>
      <c r="D81" s="49">
        <v>1</v>
      </c>
      <c r="E81" s="12"/>
      <c r="F81" s="56">
        <v>6</v>
      </c>
      <c r="G81" s="56"/>
      <c r="H81" s="12"/>
      <c r="I81" s="56">
        <v>6</v>
      </c>
      <c r="J81" s="56"/>
      <c r="K81" s="12"/>
      <c r="L81" s="56">
        <v>6</v>
      </c>
      <c r="M81" s="56"/>
      <c r="N81" s="12"/>
    </row>
    <row r="82" spans="1:21" ht="15.75" thickBot="1" x14ac:dyDescent="0.3">
      <c r="A82" s="39"/>
      <c r="B82" s="81" t="s">
        <v>326</v>
      </c>
      <c r="C82" s="18"/>
      <c r="D82" s="26">
        <v>4</v>
      </c>
      <c r="E82" s="18"/>
      <c r="F82" s="74">
        <v>1802</v>
      </c>
      <c r="G82" s="74"/>
      <c r="H82" s="18"/>
      <c r="I82" s="74">
        <v>1490</v>
      </c>
      <c r="J82" s="74"/>
      <c r="K82" s="18"/>
      <c r="L82" s="74">
        <v>1498</v>
      </c>
      <c r="M82" s="74"/>
      <c r="N82" s="18"/>
    </row>
    <row r="83" spans="1:21" ht="15.75" thickBot="1" x14ac:dyDescent="0.3">
      <c r="A83" s="39"/>
      <c r="B83" s="82" t="s">
        <v>137</v>
      </c>
      <c r="C83" s="12"/>
      <c r="D83" s="83">
        <v>13</v>
      </c>
      <c r="E83" s="12"/>
      <c r="F83" s="28" t="s">
        <v>220</v>
      </c>
      <c r="G83" s="30">
        <v>2825</v>
      </c>
      <c r="H83" s="12"/>
      <c r="I83" s="28" t="s">
        <v>220</v>
      </c>
      <c r="J83" s="30">
        <v>2513</v>
      </c>
      <c r="K83" s="12"/>
      <c r="L83" s="28" t="s">
        <v>220</v>
      </c>
      <c r="M83" s="30">
        <v>2502</v>
      </c>
      <c r="N83" s="12"/>
    </row>
    <row r="84" spans="1:21" ht="15.75" thickTop="1" x14ac:dyDescent="0.25">
      <c r="A84" s="39" t="s">
        <v>616</v>
      </c>
      <c r="B84" s="38" t="s">
        <v>4</v>
      </c>
      <c r="C84" s="38"/>
      <c r="D84" s="38"/>
      <c r="E84" s="38"/>
      <c r="F84" s="38"/>
      <c r="G84" s="38"/>
      <c r="H84" s="38"/>
      <c r="I84" s="38"/>
      <c r="J84" s="38"/>
      <c r="K84" s="38"/>
      <c r="L84" s="38"/>
      <c r="M84" s="38"/>
      <c r="N84" s="38"/>
      <c r="O84" s="38"/>
      <c r="P84" s="38"/>
      <c r="Q84" s="38"/>
      <c r="R84" s="38"/>
      <c r="S84" s="38"/>
      <c r="T84" s="38"/>
      <c r="U84" s="38"/>
    </row>
    <row r="85" spans="1:21" x14ac:dyDescent="0.25">
      <c r="A85" s="39"/>
      <c r="B85" s="41"/>
      <c r="C85" s="41"/>
      <c r="D85" s="41"/>
      <c r="E85" s="41"/>
      <c r="F85" s="41"/>
      <c r="G85" s="41"/>
      <c r="H85" s="41"/>
      <c r="I85" s="41"/>
      <c r="J85" s="41"/>
      <c r="K85" s="41"/>
      <c r="L85" s="41"/>
      <c r="M85" s="41"/>
      <c r="N85" s="41"/>
      <c r="O85" s="41"/>
      <c r="P85" s="41"/>
      <c r="Q85" s="41"/>
      <c r="R85" s="41"/>
      <c r="S85" s="41"/>
      <c r="T85" s="41"/>
      <c r="U85" s="41"/>
    </row>
    <row r="86" spans="1:21" ht="15.75" thickBot="1" x14ac:dyDescent="0.3">
      <c r="A86" s="39"/>
      <c r="B86" s="12"/>
      <c r="C86" s="13"/>
      <c r="D86" s="32" t="s">
        <v>331</v>
      </c>
      <c r="E86" s="32"/>
      <c r="F86" s="32"/>
      <c r="G86" s="32"/>
      <c r="H86" s="32"/>
      <c r="I86" s="13"/>
    </row>
    <row r="87" spans="1:21" x14ac:dyDescent="0.25">
      <c r="A87" s="39"/>
      <c r="B87" s="66" t="s">
        <v>257</v>
      </c>
      <c r="C87" s="68"/>
      <c r="D87" s="78" t="s">
        <v>258</v>
      </c>
      <c r="E87" s="78"/>
      <c r="F87" s="80"/>
      <c r="G87" s="78" t="s">
        <v>321</v>
      </c>
      <c r="H87" s="78"/>
      <c r="I87" s="68"/>
    </row>
    <row r="88" spans="1:21" ht="15.75" thickBot="1" x14ac:dyDescent="0.3">
      <c r="A88" s="39"/>
      <c r="B88" s="67"/>
      <c r="C88" s="68"/>
      <c r="D88" s="32" t="s">
        <v>259</v>
      </c>
      <c r="E88" s="32"/>
      <c r="F88" s="68"/>
      <c r="G88" s="32" t="s">
        <v>320</v>
      </c>
      <c r="H88" s="32"/>
      <c r="I88" s="68"/>
    </row>
    <row r="89" spans="1:21" x14ac:dyDescent="0.25">
      <c r="A89" s="39"/>
      <c r="B89" s="60" t="s">
        <v>332</v>
      </c>
      <c r="C89" s="18"/>
      <c r="D89" s="19" t="s">
        <v>220</v>
      </c>
      <c r="E89" s="21">
        <v>11936</v>
      </c>
      <c r="F89" s="18"/>
      <c r="G89" s="19" t="s">
        <v>220</v>
      </c>
      <c r="H89" s="21">
        <v>11946</v>
      </c>
      <c r="I89" s="18"/>
    </row>
    <row r="90" spans="1:21" x14ac:dyDescent="0.25">
      <c r="A90" s="39"/>
      <c r="B90" s="61" t="s">
        <v>333</v>
      </c>
      <c r="C90" s="12"/>
      <c r="D90" s="55">
        <v>94602</v>
      </c>
      <c r="E90" s="55"/>
      <c r="F90" s="12"/>
      <c r="G90" s="55">
        <v>94910</v>
      </c>
      <c r="H90" s="55"/>
      <c r="I90" s="12"/>
    </row>
    <row r="91" spans="1:21" x14ac:dyDescent="0.25">
      <c r="A91" s="39"/>
      <c r="B91" s="60" t="s">
        <v>334</v>
      </c>
      <c r="C91" s="18"/>
      <c r="D91" s="71">
        <v>93098</v>
      </c>
      <c r="E91" s="71"/>
      <c r="F91" s="18"/>
      <c r="G91" s="71">
        <v>90685</v>
      </c>
      <c r="H91" s="71"/>
      <c r="I91" s="18"/>
    </row>
    <row r="92" spans="1:21" ht="15.75" thickBot="1" x14ac:dyDescent="0.3">
      <c r="A92" s="39"/>
      <c r="B92" s="61" t="s">
        <v>335</v>
      </c>
      <c r="C92" s="12"/>
      <c r="D92" s="72">
        <v>31404</v>
      </c>
      <c r="E92" s="72"/>
      <c r="F92" s="12"/>
      <c r="G92" s="72">
        <v>30902</v>
      </c>
      <c r="H92" s="72"/>
      <c r="I92" s="12"/>
    </row>
    <row r="93" spans="1:21" ht="15.75" thickBot="1" x14ac:dyDescent="0.3">
      <c r="A93" s="39"/>
      <c r="B93" s="64"/>
      <c r="C93" s="18"/>
      <c r="D93" s="51" t="s">
        <v>220</v>
      </c>
      <c r="E93" s="65">
        <v>231040</v>
      </c>
      <c r="F93" s="18"/>
      <c r="G93" s="51" t="s">
        <v>220</v>
      </c>
      <c r="H93" s="65">
        <v>228443</v>
      </c>
      <c r="I93" s="18"/>
    </row>
  </sheetData>
  <mergeCells count="260">
    <mergeCell ref="A84:A93"/>
    <mergeCell ref="B84:U84"/>
    <mergeCell ref="B85:U85"/>
    <mergeCell ref="A48:A71"/>
    <mergeCell ref="B48:U48"/>
    <mergeCell ref="B49:U49"/>
    <mergeCell ref="B61:U61"/>
    <mergeCell ref="A72:A83"/>
    <mergeCell ref="B72:U72"/>
    <mergeCell ref="B73:U73"/>
    <mergeCell ref="B74:U74"/>
    <mergeCell ref="A23:A32"/>
    <mergeCell ref="B23:U23"/>
    <mergeCell ref="B24:U24"/>
    <mergeCell ref="A33:A47"/>
    <mergeCell ref="B33:U33"/>
    <mergeCell ref="B34:U34"/>
    <mergeCell ref="A1:A2"/>
    <mergeCell ref="B1:U1"/>
    <mergeCell ref="B2:U2"/>
    <mergeCell ref="B3:U3"/>
    <mergeCell ref="A4:A22"/>
    <mergeCell ref="B4:U4"/>
    <mergeCell ref="B5:U5"/>
    <mergeCell ref="I87:I88"/>
    <mergeCell ref="D90:E90"/>
    <mergeCell ref="G90:H90"/>
    <mergeCell ref="D91:E91"/>
    <mergeCell ref="G91:H91"/>
    <mergeCell ref="D92:E92"/>
    <mergeCell ref="G92:H92"/>
    <mergeCell ref="D86:H86"/>
    <mergeCell ref="B87:B88"/>
    <mergeCell ref="C87:C88"/>
    <mergeCell ref="D87:E87"/>
    <mergeCell ref="D88:E88"/>
    <mergeCell ref="F87:F88"/>
    <mergeCell ref="G87:H87"/>
    <mergeCell ref="G88:H88"/>
    <mergeCell ref="F81:G81"/>
    <mergeCell ref="I81:J81"/>
    <mergeCell ref="L81:M81"/>
    <mergeCell ref="F82:G82"/>
    <mergeCell ref="I82:J82"/>
    <mergeCell ref="L82:M82"/>
    <mergeCell ref="N75:N77"/>
    <mergeCell ref="F79:G79"/>
    <mergeCell ref="I79:J79"/>
    <mergeCell ref="L79:M79"/>
    <mergeCell ref="F80:G80"/>
    <mergeCell ref="I80:J80"/>
    <mergeCell ref="L80:M80"/>
    <mergeCell ref="I75:J75"/>
    <mergeCell ref="I76:J76"/>
    <mergeCell ref="I77:J77"/>
    <mergeCell ref="K75:K77"/>
    <mergeCell ref="L75:M75"/>
    <mergeCell ref="L76:M76"/>
    <mergeCell ref="L77:M77"/>
    <mergeCell ref="C75:C77"/>
    <mergeCell ref="E75:E77"/>
    <mergeCell ref="F75:G75"/>
    <mergeCell ref="F76:G76"/>
    <mergeCell ref="F77:G77"/>
    <mergeCell ref="H75:H77"/>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S63:T63"/>
    <mergeCell ref="S64:T64"/>
    <mergeCell ref="U63:U64"/>
    <mergeCell ref="D65:E65"/>
    <mergeCell ref="G65:H65"/>
    <mergeCell ref="J65:K65"/>
    <mergeCell ref="M65:N65"/>
    <mergeCell ref="P65:Q65"/>
    <mergeCell ref="S65:T65"/>
    <mergeCell ref="L63:L64"/>
    <mergeCell ref="M63:N63"/>
    <mergeCell ref="M64:N64"/>
    <mergeCell ref="O63:O64"/>
    <mergeCell ref="P63:Q64"/>
    <mergeCell ref="R63:R64"/>
    <mergeCell ref="D62:H62"/>
    <mergeCell ref="J62:N62"/>
    <mergeCell ref="P62:T62"/>
    <mergeCell ref="C63:C64"/>
    <mergeCell ref="D63:E64"/>
    <mergeCell ref="F63:F64"/>
    <mergeCell ref="G63:H63"/>
    <mergeCell ref="G64:H64"/>
    <mergeCell ref="I63:I64"/>
    <mergeCell ref="J63:K64"/>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S51:T51"/>
    <mergeCell ref="S52:T52"/>
    <mergeCell ref="U51:U52"/>
    <mergeCell ref="D53:E53"/>
    <mergeCell ref="G53:H53"/>
    <mergeCell ref="J53:K53"/>
    <mergeCell ref="M53:N53"/>
    <mergeCell ref="P53:Q53"/>
    <mergeCell ref="S53:T53"/>
    <mergeCell ref="L51:L52"/>
    <mergeCell ref="M51:N51"/>
    <mergeCell ref="M52:N52"/>
    <mergeCell ref="O51:O52"/>
    <mergeCell ref="P51:Q52"/>
    <mergeCell ref="R51:R52"/>
    <mergeCell ref="D50:H50"/>
    <mergeCell ref="J50:N50"/>
    <mergeCell ref="P50:T50"/>
    <mergeCell ref="C51:C52"/>
    <mergeCell ref="D51:E52"/>
    <mergeCell ref="F51:F52"/>
    <mergeCell ref="G51:H51"/>
    <mergeCell ref="G52:H52"/>
    <mergeCell ref="I51:I52"/>
    <mergeCell ref="J51:K52"/>
    <mergeCell ref="D44:E44"/>
    <mergeCell ref="G44:H44"/>
    <mergeCell ref="D45:E45"/>
    <mergeCell ref="G45:H45"/>
    <mergeCell ref="D46:E46"/>
    <mergeCell ref="G46:H46"/>
    <mergeCell ref="D41:E41"/>
    <mergeCell ref="G41:H41"/>
    <mergeCell ref="D42:E42"/>
    <mergeCell ref="G42:H42"/>
    <mergeCell ref="D43:E43"/>
    <mergeCell ref="G43:H43"/>
    <mergeCell ref="G36:H36"/>
    <mergeCell ref="G37:H37"/>
    <mergeCell ref="I36:I37"/>
    <mergeCell ref="D38:E38"/>
    <mergeCell ref="G38:H38"/>
    <mergeCell ref="D39:E39"/>
    <mergeCell ref="G39:H39"/>
    <mergeCell ref="F25:F28"/>
    <mergeCell ref="D29:E29"/>
    <mergeCell ref="D31:E31"/>
    <mergeCell ref="D35:E35"/>
    <mergeCell ref="G35:H35"/>
    <mergeCell ref="B36:B37"/>
    <mergeCell ref="C36:C37"/>
    <mergeCell ref="D36:E36"/>
    <mergeCell ref="D37:E37"/>
    <mergeCell ref="F36:F37"/>
    <mergeCell ref="D21:E21"/>
    <mergeCell ref="G21:H21"/>
    <mergeCell ref="J21:K21"/>
    <mergeCell ref="M21:N21"/>
    <mergeCell ref="B25:B28"/>
    <mergeCell ref="C25:C28"/>
    <mergeCell ref="D25:E25"/>
    <mergeCell ref="D26:E26"/>
    <mergeCell ref="D27:E27"/>
    <mergeCell ref="D28:E28"/>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L6:L8"/>
    <mergeCell ref="M6:N8"/>
    <mergeCell ref="O6:O8"/>
    <mergeCell ref="D9:E9"/>
    <mergeCell ref="G9:H9"/>
    <mergeCell ref="J9:K9"/>
    <mergeCell ref="M9:N9"/>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9"/>
  <sheetViews>
    <sheetView showGridLines="0" workbookViewId="0"/>
  </sheetViews>
  <sheetFormatPr defaultRowHeight="15" x14ac:dyDescent="0.25"/>
  <cols>
    <col min="1" max="2" width="36.5703125" bestFit="1" customWidth="1"/>
    <col min="4" max="4" width="8.85546875" customWidth="1"/>
    <col min="5" max="5" width="7" customWidth="1"/>
    <col min="6" max="6" width="4.28515625" customWidth="1"/>
    <col min="7" max="7" width="9.140625" customWidth="1"/>
    <col min="8" max="8" width="8" customWidth="1"/>
    <col min="9" max="9" width="4.5703125" customWidth="1"/>
    <col min="10" max="10" width="9.42578125" customWidth="1"/>
    <col min="11" max="11" width="6.140625" customWidth="1"/>
    <col min="12" max="12" width="1.5703125" bestFit="1" customWidth="1"/>
    <col min="13" max="13" width="2.140625" customWidth="1"/>
    <col min="14" max="14" width="7.85546875" customWidth="1"/>
    <col min="15" max="15" width="1.5703125" bestFit="1" customWidth="1"/>
    <col min="16" max="16" width="2.140625" customWidth="1"/>
    <col min="17" max="17" width="8.140625" customWidth="1"/>
    <col min="18" max="18" width="1.5703125" bestFit="1" customWidth="1"/>
    <col min="19" max="19" width="1.85546875" customWidth="1"/>
    <col min="20" max="20" width="7.140625" customWidth="1"/>
    <col min="22" max="22" width="2" customWidth="1"/>
    <col min="23" max="23" width="7.5703125" customWidth="1"/>
    <col min="24" max="24" width="1.5703125" bestFit="1" customWidth="1"/>
    <col min="25" max="25" width="1.85546875" bestFit="1" customWidth="1"/>
    <col min="26" max="26" width="6.5703125" bestFit="1" customWidth="1"/>
  </cols>
  <sheetData>
    <row r="1" spans="1:27" ht="15" customHeight="1" x14ac:dyDescent="0.25">
      <c r="A1" s="7" t="s">
        <v>61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5</v>
      </c>
      <c r="B3" s="38" t="s">
        <v>4</v>
      </c>
      <c r="C3" s="38"/>
      <c r="D3" s="38"/>
      <c r="E3" s="38"/>
      <c r="F3" s="38"/>
      <c r="G3" s="38"/>
      <c r="H3" s="38"/>
      <c r="I3" s="38"/>
      <c r="J3" s="38"/>
      <c r="K3" s="38"/>
      <c r="L3" s="38"/>
      <c r="M3" s="38"/>
      <c r="N3" s="38"/>
      <c r="O3" s="38"/>
      <c r="P3" s="38"/>
      <c r="Q3" s="38"/>
      <c r="R3" s="38"/>
      <c r="S3" s="38"/>
      <c r="T3" s="38"/>
      <c r="U3" s="38"/>
      <c r="V3" s="38"/>
      <c r="W3" s="38"/>
      <c r="X3" s="38"/>
      <c r="Y3" s="38"/>
      <c r="Z3" s="38"/>
      <c r="AA3" s="38"/>
    </row>
    <row r="4" spans="1:27" ht="15" customHeight="1" x14ac:dyDescent="0.25">
      <c r="A4" s="39" t="s">
        <v>618</v>
      </c>
      <c r="B4" s="38" t="s">
        <v>4</v>
      </c>
      <c r="C4" s="38"/>
      <c r="D4" s="38"/>
      <c r="E4" s="38"/>
      <c r="F4" s="38"/>
      <c r="G4" s="38"/>
      <c r="H4" s="38"/>
      <c r="I4" s="38"/>
      <c r="J4" s="38"/>
      <c r="K4" s="38"/>
      <c r="L4" s="38"/>
      <c r="M4" s="38"/>
      <c r="N4" s="38"/>
      <c r="O4" s="38"/>
      <c r="P4" s="38"/>
      <c r="Q4" s="38"/>
      <c r="R4" s="38"/>
      <c r="S4" s="38"/>
      <c r="T4" s="38"/>
      <c r="U4" s="38"/>
      <c r="V4" s="38"/>
      <c r="W4" s="38"/>
      <c r="X4" s="38"/>
      <c r="Y4" s="38"/>
      <c r="Z4" s="38"/>
      <c r="AA4" s="38"/>
    </row>
    <row r="5" spans="1:27" x14ac:dyDescent="0.25">
      <c r="A5" s="39"/>
      <c r="B5" s="41"/>
      <c r="C5" s="41"/>
      <c r="D5" s="41"/>
      <c r="E5" s="41"/>
      <c r="F5" s="41"/>
      <c r="G5" s="41"/>
      <c r="H5" s="41"/>
      <c r="I5" s="41"/>
      <c r="J5" s="41"/>
      <c r="K5" s="41"/>
      <c r="L5" s="41"/>
      <c r="M5" s="41"/>
      <c r="N5" s="41"/>
      <c r="O5" s="41"/>
      <c r="P5" s="41"/>
      <c r="Q5" s="41"/>
      <c r="R5" s="41"/>
      <c r="S5" s="41"/>
      <c r="T5" s="41"/>
      <c r="U5" s="41"/>
      <c r="V5" s="41"/>
      <c r="W5" s="41"/>
      <c r="X5" s="41"/>
      <c r="Y5" s="41"/>
      <c r="Z5" s="41"/>
      <c r="AA5" s="41"/>
    </row>
    <row r="6" spans="1:27" x14ac:dyDescent="0.25">
      <c r="A6" s="39"/>
      <c r="B6" s="12"/>
      <c r="C6" s="13"/>
      <c r="D6" s="31" t="s">
        <v>277</v>
      </c>
      <c r="E6" s="31"/>
      <c r="F6" s="13"/>
      <c r="G6" s="31" t="s">
        <v>338</v>
      </c>
      <c r="H6" s="31"/>
      <c r="I6" s="13"/>
    </row>
    <row r="7" spans="1:27" ht="15.75" thickBot="1" x14ac:dyDescent="0.3">
      <c r="A7" s="39"/>
      <c r="B7" s="75" t="s">
        <v>257</v>
      </c>
      <c r="C7" s="13"/>
      <c r="D7" s="32">
        <v>2013</v>
      </c>
      <c r="E7" s="32"/>
      <c r="F7" s="13"/>
      <c r="G7" s="32">
        <v>2012</v>
      </c>
      <c r="H7" s="32"/>
      <c r="I7" s="13"/>
    </row>
    <row r="8" spans="1:27" x14ac:dyDescent="0.25">
      <c r="A8" s="39"/>
      <c r="B8" s="60" t="s">
        <v>339</v>
      </c>
      <c r="C8" s="18"/>
      <c r="D8" s="19" t="s">
        <v>220</v>
      </c>
      <c r="E8" s="21">
        <v>19940</v>
      </c>
      <c r="F8" s="18"/>
      <c r="G8" s="19" t="s">
        <v>220</v>
      </c>
      <c r="H8" s="21">
        <v>20924</v>
      </c>
      <c r="I8" s="18"/>
    </row>
    <row r="9" spans="1:27" x14ac:dyDescent="0.25">
      <c r="A9" s="39"/>
      <c r="B9" s="61" t="s">
        <v>340</v>
      </c>
      <c r="C9" s="12"/>
      <c r="D9" s="34"/>
      <c r="E9" s="34"/>
      <c r="F9" s="12"/>
      <c r="G9" s="34"/>
      <c r="H9" s="34"/>
      <c r="I9" s="12"/>
    </row>
    <row r="10" spans="1:27" x14ac:dyDescent="0.25">
      <c r="A10" s="39"/>
      <c r="B10" s="85" t="s">
        <v>341</v>
      </c>
      <c r="C10" s="18"/>
      <c r="D10" s="71">
        <v>16110</v>
      </c>
      <c r="E10" s="71"/>
      <c r="F10" s="18"/>
      <c r="G10" s="71">
        <v>13052</v>
      </c>
      <c r="H10" s="71"/>
      <c r="I10" s="18"/>
    </row>
    <row r="11" spans="1:27" x14ac:dyDescent="0.25">
      <c r="A11" s="39"/>
      <c r="B11" s="86" t="s">
        <v>342</v>
      </c>
      <c r="C11" s="12"/>
      <c r="D11" s="55">
        <v>37506</v>
      </c>
      <c r="E11" s="55"/>
      <c r="F11" s="12"/>
      <c r="G11" s="55">
        <v>38892</v>
      </c>
      <c r="H11" s="55"/>
      <c r="I11" s="12"/>
    </row>
    <row r="12" spans="1:27" x14ac:dyDescent="0.25">
      <c r="A12" s="39"/>
      <c r="B12" s="85" t="s">
        <v>343</v>
      </c>
      <c r="C12" s="18"/>
      <c r="D12" s="71">
        <v>237934</v>
      </c>
      <c r="E12" s="71"/>
      <c r="F12" s="18"/>
      <c r="G12" s="71">
        <v>226575</v>
      </c>
      <c r="H12" s="71"/>
      <c r="I12" s="18"/>
    </row>
    <row r="13" spans="1:27" x14ac:dyDescent="0.25">
      <c r="A13" s="39"/>
      <c r="B13" s="61" t="s">
        <v>344</v>
      </c>
      <c r="C13" s="12"/>
      <c r="D13" s="34"/>
      <c r="E13" s="34"/>
      <c r="F13" s="12"/>
      <c r="G13" s="34"/>
      <c r="H13" s="34"/>
      <c r="I13" s="12"/>
    </row>
    <row r="14" spans="1:27" x14ac:dyDescent="0.25">
      <c r="A14" s="39"/>
      <c r="B14" s="85" t="s">
        <v>345</v>
      </c>
      <c r="C14" s="18"/>
      <c r="D14" s="71">
        <v>26011</v>
      </c>
      <c r="E14" s="71"/>
      <c r="F14" s="18"/>
      <c r="G14" s="71">
        <v>27173</v>
      </c>
      <c r="H14" s="71"/>
      <c r="I14" s="18"/>
    </row>
    <row r="15" spans="1:27" ht="15.75" thickBot="1" x14ac:dyDescent="0.3">
      <c r="A15" s="39"/>
      <c r="B15" s="86" t="s">
        <v>87</v>
      </c>
      <c r="C15" s="12"/>
      <c r="D15" s="72">
        <v>7563</v>
      </c>
      <c r="E15" s="72"/>
      <c r="F15" s="12"/>
      <c r="G15" s="72">
        <v>5495</v>
      </c>
      <c r="H15" s="72"/>
      <c r="I15" s="12"/>
    </row>
    <row r="16" spans="1:27" ht="15.75" thickBot="1" x14ac:dyDescent="0.3">
      <c r="A16" s="39"/>
      <c r="B16" s="60" t="s">
        <v>137</v>
      </c>
      <c r="C16" s="18"/>
      <c r="D16" s="51" t="s">
        <v>220</v>
      </c>
      <c r="E16" s="65">
        <v>345064</v>
      </c>
      <c r="F16" s="18"/>
      <c r="G16" s="51" t="s">
        <v>220</v>
      </c>
      <c r="H16" s="65">
        <v>332111</v>
      </c>
      <c r="I16" s="18"/>
    </row>
    <row r="17" spans="1:27" ht="15.75" thickTop="1" x14ac:dyDescent="0.25">
      <c r="A17" s="39" t="s">
        <v>619</v>
      </c>
      <c r="B17" s="38" t="s">
        <v>4</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row>
    <row r="18" spans="1:27" x14ac:dyDescent="0.25">
      <c r="A18" s="39"/>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row>
    <row r="19" spans="1:27" ht="15.75" thickBot="1" x14ac:dyDescent="0.3">
      <c r="A19" s="39"/>
      <c r="B19" s="12"/>
      <c r="C19" s="13"/>
      <c r="D19" s="32" t="s">
        <v>348</v>
      </c>
      <c r="E19" s="32"/>
      <c r="F19" s="32"/>
      <c r="G19" s="32"/>
      <c r="H19" s="32"/>
      <c r="I19" s="13"/>
    </row>
    <row r="20" spans="1:27" x14ac:dyDescent="0.25">
      <c r="A20" s="39"/>
      <c r="B20" s="12"/>
      <c r="C20" s="13"/>
      <c r="D20" s="78" t="s">
        <v>277</v>
      </c>
      <c r="E20" s="78"/>
      <c r="F20" s="16"/>
      <c r="G20" s="78" t="s">
        <v>277</v>
      </c>
      <c r="H20" s="78"/>
      <c r="I20" s="13"/>
    </row>
    <row r="21" spans="1:27" ht="15.75" thickBot="1" x14ac:dyDescent="0.3">
      <c r="A21" s="39"/>
      <c r="B21" s="75" t="s">
        <v>257</v>
      </c>
      <c r="C21" s="13"/>
      <c r="D21" s="32">
        <v>2013</v>
      </c>
      <c r="E21" s="32"/>
      <c r="F21" s="13"/>
      <c r="G21" s="32">
        <v>2012</v>
      </c>
      <c r="H21" s="32"/>
      <c r="I21" s="13"/>
    </row>
    <row r="22" spans="1:27" x14ac:dyDescent="0.25">
      <c r="A22" s="39"/>
      <c r="B22" s="60" t="s">
        <v>349</v>
      </c>
      <c r="C22" s="18"/>
      <c r="D22" s="19" t="s">
        <v>220</v>
      </c>
      <c r="E22" s="21">
        <v>4621</v>
      </c>
      <c r="F22" s="18"/>
      <c r="G22" s="19" t="s">
        <v>220</v>
      </c>
      <c r="H22" s="21">
        <v>4699</v>
      </c>
      <c r="I22" s="18"/>
    </row>
    <row r="23" spans="1:27" x14ac:dyDescent="0.25">
      <c r="A23" s="39"/>
      <c r="B23" s="61" t="s">
        <v>95</v>
      </c>
      <c r="C23" s="12"/>
      <c r="D23" s="56">
        <v>379</v>
      </c>
      <c r="E23" s="56"/>
      <c r="F23" s="12"/>
      <c r="G23" s="56">
        <v>416</v>
      </c>
      <c r="H23" s="56"/>
      <c r="I23" s="12"/>
    </row>
    <row r="24" spans="1:27" x14ac:dyDescent="0.25">
      <c r="A24" s="39"/>
      <c r="B24" s="60" t="s">
        <v>350</v>
      </c>
      <c r="C24" s="18"/>
      <c r="D24" s="35" t="s">
        <v>351</v>
      </c>
      <c r="E24" s="35"/>
      <c r="F24" s="19" t="s">
        <v>222</v>
      </c>
      <c r="G24" s="35" t="s">
        <v>352</v>
      </c>
      <c r="H24" s="35"/>
      <c r="I24" s="19" t="s">
        <v>222</v>
      </c>
    </row>
    <row r="25" spans="1:27" ht="15.75" thickBot="1" x14ac:dyDescent="0.3">
      <c r="A25" s="39"/>
      <c r="B25" s="61" t="s">
        <v>353</v>
      </c>
      <c r="C25" s="12"/>
      <c r="D25" s="73">
        <v>131</v>
      </c>
      <c r="E25" s="73"/>
      <c r="F25" s="12"/>
      <c r="G25" s="73">
        <v>76</v>
      </c>
      <c r="H25" s="73"/>
      <c r="I25" s="12"/>
    </row>
    <row r="26" spans="1:27" ht="15.75" thickBot="1" x14ac:dyDescent="0.3">
      <c r="A26" s="39"/>
      <c r="B26" s="60" t="s">
        <v>354</v>
      </c>
      <c r="C26" s="18"/>
      <c r="D26" s="51" t="s">
        <v>220</v>
      </c>
      <c r="E26" s="65">
        <v>4323</v>
      </c>
      <c r="F26" s="18"/>
      <c r="G26" s="51" t="s">
        <v>220</v>
      </c>
      <c r="H26" s="65">
        <v>4695</v>
      </c>
      <c r="I26" s="18"/>
    </row>
    <row r="27" spans="1:27" ht="15.75" thickTop="1" x14ac:dyDescent="0.25">
      <c r="A27" s="39"/>
      <c r="B27" s="41"/>
      <c r="C27" s="41"/>
      <c r="D27" s="41"/>
      <c r="E27" s="41"/>
      <c r="F27" s="41"/>
      <c r="G27" s="41"/>
      <c r="H27" s="41"/>
      <c r="I27" s="41"/>
      <c r="J27" s="41"/>
      <c r="K27" s="41"/>
      <c r="L27" s="41"/>
      <c r="M27" s="41"/>
      <c r="N27" s="41"/>
      <c r="O27" s="41"/>
      <c r="P27" s="41"/>
      <c r="Q27" s="41"/>
      <c r="R27" s="41"/>
      <c r="S27" s="41"/>
      <c r="T27" s="41"/>
      <c r="U27" s="41"/>
      <c r="V27" s="41"/>
      <c r="W27" s="41"/>
      <c r="X27" s="41"/>
      <c r="Y27" s="41"/>
      <c r="Z27" s="41"/>
      <c r="AA27" s="41"/>
    </row>
    <row r="28" spans="1:27" ht="15.75" thickBot="1" x14ac:dyDescent="0.3">
      <c r="A28" s="39"/>
      <c r="B28" s="12"/>
      <c r="C28" s="13"/>
      <c r="D28" s="32" t="s">
        <v>355</v>
      </c>
      <c r="E28" s="32"/>
      <c r="F28" s="32"/>
      <c r="G28" s="32"/>
      <c r="H28" s="32"/>
      <c r="I28" s="13"/>
    </row>
    <row r="29" spans="1:27" x14ac:dyDescent="0.25">
      <c r="A29" s="39"/>
      <c r="B29" s="12"/>
      <c r="C29" s="13"/>
      <c r="D29" s="78" t="s">
        <v>277</v>
      </c>
      <c r="E29" s="78"/>
      <c r="F29" s="16"/>
      <c r="G29" s="78" t="s">
        <v>277</v>
      </c>
      <c r="H29" s="78"/>
      <c r="I29" s="13"/>
    </row>
    <row r="30" spans="1:27" ht="15.75" thickBot="1" x14ac:dyDescent="0.3">
      <c r="A30" s="39"/>
      <c r="B30" s="75" t="s">
        <v>257</v>
      </c>
      <c r="C30" s="13"/>
      <c r="D30" s="32">
        <v>2013</v>
      </c>
      <c r="E30" s="32"/>
      <c r="F30" s="13"/>
      <c r="G30" s="32">
        <v>2012</v>
      </c>
      <c r="H30" s="32"/>
      <c r="I30" s="13"/>
    </row>
    <row r="31" spans="1:27" x14ac:dyDescent="0.25">
      <c r="A31" s="39"/>
      <c r="B31" s="60" t="s">
        <v>349</v>
      </c>
      <c r="C31" s="18"/>
      <c r="D31" s="19" t="s">
        <v>220</v>
      </c>
      <c r="E31" s="21">
        <v>4439</v>
      </c>
      <c r="F31" s="18"/>
      <c r="G31" s="19" t="s">
        <v>220</v>
      </c>
      <c r="H31" s="21">
        <v>4742</v>
      </c>
      <c r="I31" s="18"/>
    </row>
    <row r="32" spans="1:27" x14ac:dyDescent="0.25">
      <c r="A32" s="39"/>
      <c r="B32" s="61" t="s">
        <v>95</v>
      </c>
      <c r="C32" s="12"/>
      <c r="D32" s="56">
        <v>129</v>
      </c>
      <c r="E32" s="56"/>
      <c r="F32" s="12"/>
      <c r="G32" s="56">
        <v>115</v>
      </c>
      <c r="H32" s="56"/>
      <c r="I32" s="12"/>
    </row>
    <row r="33" spans="1:27" x14ac:dyDescent="0.25">
      <c r="A33" s="39"/>
      <c r="B33" s="60" t="s">
        <v>350</v>
      </c>
      <c r="C33" s="18"/>
      <c r="D33" s="35" t="s">
        <v>356</v>
      </c>
      <c r="E33" s="35"/>
      <c r="F33" s="19" t="s">
        <v>222</v>
      </c>
      <c r="G33" s="35" t="s">
        <v>357</v>
      </c>
      <c r="H33" s="35"/>
      <c r="I33" s="19" t="s">
        <v>222</v>
      </c>
    </row>
    <row r="34" spans="1:27" ht="15.75" thickBot="1" x14ac:dyDescent="0.3">
      <c r="A34" s="39"/>
      <c r="B34" s="61" t="s">
        <v>353</v>
      </c>
      <c r="C34" s="12"/>
      <c r="D34" s="73">
        <v>40</v>
      </c>
      <c r="E34" s="73"/>
      <c r="F34" s="12"/>
      <c r="G34" s="73">
        <v>27</v>
      </c>
      <c r="H34" s="73"/>
      <c r="I34" s="12"/>
    </row>
    <row r="35" spans="1:27" ht="15.75" thickBot="1" x14ac:dyDescent="0.3">
      <c r="A35" s="39"/>
      <c r="B35" s="60" t="s">
        <v>354</v>
      </c>
      <c r="C35" s="18"/>
      <c r="D35" s="51" t="s">
        <v>220</v>
      </c>
      <c r="E35" s="65">
        <v>4323</v>
      </c>
      <c r="F35" s="18"/>
      <c r="G35" s="51" t="s">
        <v>220</v>
      </c>
      <c r="H35" s="65">
        <v>4695</v>
      </c>
      <c r="I35" s="18"/>
    </row>
    <row r="36" spans="1:27" ht="15.75" thickTop="1" x14ac:dyDescent="0.25">
      <c r="A36" s="39" t="s">
        <v>620</v>
      </c>
      <c r="B36" s="38" t="s">
        <v>4</v>
      </c>
      <c r="C36" s="38"/>
      <c r="D36" s="38"/>
      <c r="E36" s="38"/>
      <c r="F36" s="38"/>
      <c r="G36" s="38"/>
      <c r="H36" s="38"/>
      <c r="I36" s="38"/>
      <c r="J36" s="38"/>
      <c r="K36" s="38"/>
      <c r="L36" s="38"/>
      <c r="M36" s="38"/>
      <c r="N36" s="38"/>
      <c r="O36" s="38"/>
      <c r="P36" s="38"/>
      <c r="Q36" s="38"/>
      <c r="R36" s="38"/>
      <c r="S36" s="38"/>
      <c r="T36" s="38"/>
      <c r="U36" s="38"/>
      <c r="V36" s="38"/>
      <c r="W36" s="38"/>
      <c r="X36" s="38"/>
      <c r="Y36" s="38"/>
      <c r="Z36" s="38"/>
      <c r="AA36" s="38"/>
    </row>
    <row r="37" spans="1:27" x14ac:dyDescent="0.25">
      <c r="A37" s="39"/>
      <c r="B37" s="41"/>
      <c r="C37" s="41"/>
      <c r="D37" s="41"/>
      <c r="E37" s="41"/>
      <c r="F37" s="41"/>
      <c r="G37" s="41"/>
      <c r="H37" s="41"/>
      <c r="I37" s="41"/>
      <c r="J37" s="41"/>
      <c r="K37" s="41"/>
      <c r="L37" s="41"/>
      <c r="M37" s="41"/>
      <c r="N37" s="41"/>
      <c r="O37" s="41"/>
      <c r="P37" s="41"/>
      <c r="Q37" s="41"/>
      <c r="R37" s="41"/>
      <c r="S37" s="41"/>
      <c r="T37" s="41"/>
      <c r="U37" s="41"/>
      <c r="V37" s="41"/>
      <c r="W37" s="41"/>
      <c r="X37" s="41"/>
      <c r="Y37" s="41"/>
      <c r="Z37" s="41"/>
      <c r="AA37" s="41"/>
    </row>
    <row r="38" spans="1:27" x14ac:dyDescent="0.25">
      <c r="A38" s="39"/>
      <c r="B38" s="12"/>
      <c r="C38" s="13"/>
      <c r="D38" s="68"/>
      <c r="E38" s="68"/>
      <c r="F38" s="13"/>
      <c r="G38" s="68"/>
      <c r="H38" s="68"/>
      <c r="I38" s="13"/>
      <c r="J38" s="31" t="s">
        <v>359</v>
      </c>
      <c r="K38" s="31"/>
      <c r="L38" s="13"/>
      <c r="M38" s="31" t="s">
        <v>359</v>
      </c>
      <c r="N38" s="31"/>
      <c r="O38" s="13"/>
      <c r="P38" s="68"/>
      <c r="Q38" s="68"/>
      <c r="R38" s="13"/>
      <c r="S38" s="68"/>
      <c r="T38" s="68"/>
      <c r="U38" s="13"/>
      <c r="V38" s="68"/>
      <c r="W38" s="68"/>
      <c r="X38" s="13"/>
      <c r="Y38" s="68"/>
      <c r="Z38" s="68"/>
      <c r="AA38" s="13"/>
    </row>
    <row r="39" spans="1:27" x14ac:dyDescent="0.25">
      <c r="A39" s="39"/>
      <c r="B39" s="12"/>
      <c r="C39" s="13"/>
      <c r="D39" s="68"/>
      <c r="E39" s="68"/>
      <c r="F39" s="13"/>
      <c r="G39" s="31" t="s">
        <v>359</v>
      </c>
      <c r="H39" s="31"/>
      <c r="I39" s="13"/>
      <c r="J39" s="31" t="s">
        <v>360</v>
      </c>
      <c r="K39" s="31"/>
      <c r="L39" s="13"/>
      <c r="M39" s="31" t="s">
        <v>360</v>
      </c>
      <c r="N39" s="31"/>
      <c r="O39" s="13"/>
      <c r="P39" s="31" t="s">
        <v>361</v>
      </c>
      <c r="Q39" s="31"/>
      <c r="R39" s="13"/>
      <c r="S39" s="31" t="s">
        <v>361</v>
      </c>
      <c r="T39" s="31"/>
      <c r="U39" s="13"/>
      <c r="V39" s="68"/>
      <c r="W39" s="68"/>
      <c r="X39" s="13"/>
      <c r="Y39" s="68"/>
      <c r="Z39" s="68"/>
      <c r="AA39" s="13"/>
    </row>
    <row r="40" spans="1:27" ht="15.75" thickBot="1" x14ac:dyDescent="0.3">
      <c r="A40" s="39"/>
      <c r="B40" s="75" t="s">
        <v>257</v>
      </c>
      <c r="C40" s="13"/>
      <c r="D40" s="32" t="s">
        <v>362</v>
      </c>
      <c r="E40" s="32"/>
      <c r="F40" s="13"/>
      <c r="G40" s="32" t="s">
        <v>341</v>
      </c>
      <c r="H40" s="32"/>
      <c r="I40" s="13"/>
      <c r="J40" s="32" t="s">
        <v>363</v>
      </c>
      <c r="K40" s="32"/>
      <c r="L40" s="13"/>
      <c r="M40" s="32" t="s">
        <v>362</v>
      </c>
      <c r="N40" s="32"/>
      <c r="O40" s="13"/>
      <c r="P40" s="32" t="s">
        <v>364</v>
      </c>
      <c r="Q40" s="32"/>
      <c r="R40" s="13"/>
      <c r="S40" s="32" t="s">
        <v>87</v>
      </c>
      <c r="T40" s="32"/>
      <c r="U40" s="13"/>
      <c r="V40" s="32" t="s">
        <v>365</v>
      </c>
      <c r="W40" s="32"/>
      <c r="X40" s="13"/>
      <c r="Y40" s="32" t="s">
        <v>137</v>
      </c>
      <c r="Z40" s="32"/>
      <c r="AA40" s="13"/>
    </row>
    <row r="41" spans="1:27" x14ac:dyDescent="0.25">
      <c r="A41" s="39"/>
      <c r="B41" s="87">
        <v>2013</v>
      </c>
      <c r="C41" s="18"/>
      <c r="D41" s="70"/>
      <c r="E41" s="70"/>
      <c r="F41" s="18"/>
      <c r="G41" s="70"/>
      <c r="H41" s="70"/>
      <c r="I41" s="18"/>
      <c r="J41" s="70"/>
      <c r="K41" s="70"/>
      <c r="L41" s="18"/>
      <c r="M41" s="70"/>
      <c r="N41" s="70"/>
      <c r="O41" s="18"/>
      <c r="P41" s="70"/>
      <c r="Q41" s="70"/>
      <c r="R41" s="18"/>
      <c r="S41" s="70"/>
      <c r="T41" s="70"/>
      <c r="U41" s="18"/>
      <c r="V41" s="70"/>
      <c r="W41" s="70"/>
      <c r="X41" s="18"/>
      <c r="Y41" s="70"/>
      <c r="Z41" s="70"/>
      <c r="AA41" s="18"/>
    </row>
    <row r="42" spans="1:27" x14ac:dyDescent="0.25">
      <c r="A42" s="39"/>
      <c r="B42" s="88" t="s">
        <v>366</v>
      </c>
      <c r="C42" s="12"/>
      <c r="D42" s="34"/>
      <c r="E42" s="34"/>
      <c r="F42" s="12"/>
      <c r="G42" s="34"/>
      <c r="H42" s="34"/>
      <c r="I42" s="12"/>
      <c r="J42" s="34"/>
      <c r="K42" s="34"/>
      <c r="L42" s="12"/>
      <c r="M42" s="34"/>
      <c r="N42" s="34"/>
      <c r="O42" s="12"/>
      <c r="P42" s="34"/>
      <c r="Q42" s="34"/>
      <c r="R42" s="12"/>
      <c r="S42" s="34"/>
      <c r="T42" s="34"/>
      <c r="U42" s="12"/>
      <c r="V42" s="34"/>
      <c r="W42" s="34"/>
      <c r="X42" s="12"/>
      <c r="Y42" s="34"/>
      <c r="Z42" s="34"/>
      <c r="AA42" s="12"/>
    </row>
    <row r="43" spans="1:27" x14ac:dyDescent="0.25">
      <c r="A43" s="39"/>
      <c r="B43" s="17" t="s">
        <v>367</v>
      </c>
      <c r="C43" s="18"/>
      <c r="D43" s="19" t="s">
        <v>220</v>
      </c>
      <c r="E43" s="25">
        <v>338</v>
      </c>
      <c r="F43" s="18"/>
      <c r="G43" s="19" t="s">
        <v>220</v>
      </c>
      <c r="H43" s="25" t="s">
        <v>248</v>
      </c>
      <c r="I43" s="18"/>
      <c r="J43" s="19" t="s">
        <v>220</v>
      </c>
      <c r="K43" s="25">
        <v>235</v>
      </c>
      <c r="L43" s="18"/>
      <c r="M43" s="19" t="s">
        <v>220</v>
      </c>
      <c r="N43" s="62">
        <v>1322</v>
      </c>
      <c r="O43" s="18"/>
      <c r="P43" s="19" t="s">
        <v>220</v>
      </c>
      <c r="Q43" s="25">
        <v>400</v>
      </c>
      <c r="R43" s="18"/>
      <c r="S43" s="19" t="s">
        <v>220</v>
      </c>
      <c r="T43" s="25">
        <v>17</v>
      </c>
      <c r="U43" s="18"/>
      <c r="V43" s="19" t="s">
        <v>220</v>
      </c>
      <c r="W43" s="62">
        <v>2309</v>
      </c>
      <c r="X43" s="18"/>
      <c r="Y43" s="19" t="s">
        <v>220</v>
      </c>
      <c r="Z43" s="62">
        <v>4621</v>
      </c>
      <c r="AA43" s="18"/>
    </row>
    <row r="44" spans="1:27" x14ac:dyDescent="0.25">
      <c r="A44" s="39"/>
      <c r="B44" s="89" t="s">
        <v>368</v>
      </c>
      <c r="C44" s="12"/>
      <c r="D44" s="56">
        <v>29</v>
      </c>
      <c r="E44" s="56"/>
      <c r="F44" s="12"/>
      <c r="G44" s="56" t="s">
        <v>248</v>
      </c>
      <c r="H44" s="56"/>
      <c r="I44" s="12"/>
      <c r="J44" s="56">
        <v>44</v>
      </c>
      <c r="K44" s="56"/>
      <c r="L44" s="12"/>
      <c r="M44" s="56">
        <v>604</v>
      </c>
      <c r="N44" s="56"/>
      <c r="O44" s="12"/>
      <c r="P44" s="56">
        <v>67</v>
      </c>
      <c r="Q44" s="56"/>
      <c r="R44" s="12"/>
      <c r="S44" s="56">
        <v>64</v>
      </c>
      <c r="T44" s="56"/>
      <c r="U44" s="12"/>
      <c r="V44" s="56" t="s">
        <v>248</v>
      </c>
      <c r="W44" s="56"/>
      <c r="X44" s="12"/>
      <c r="Y44" s="56">
        <v>808</v>
      </c>
      <c r="Z44" s="56"/>
      <c r="AA44" s="12"/>
    </row>
    <row r="45" spans="1:27" x14ac:dyDescent="0.25">
      <c r="A45" s="39"/>
      <c r="B45" s="24" t="s">
        <v>353</v>
      </c>
      <c r="C45" s="18"/>
      <c r="D45" s="35">
        <v>31</v>
      </c>
      <c r="E45" s="35"/>
      <c r="F45" s="18"/>
      <c r="G45" s="35" t="s">
        <v>248</v>
      </c>
      <c r="H45" s="35"/>
      <c r="I45" s="18"/>
      <c r="J45" s="35">
        <v>64</v>
      </c>
      <c r="K45" s="35"/>
      <c r="L45" s="18"/>
      <c r="M45" s="35" t="s">
        <v>248</v>
      </c>
      <c r="N45" s="35"/>
      <c r="O45" s="18"/>
      <c r="P45" s="35">
        <v>3</v>
      </c>
      <c r="Q45" s="35"/>
      <c r="R45" s="18"/>
      <c r="S45" s="35">
        <v>33</v>
      </c>
      <c r="T45" s="35"/>
      <c r="U45" s="18"/>
      <c r="V45" s="35" t="s">
        <v>248</v>
      </c>
      <c r="W45" s="35"/>
      <c r="X45" s="18"/>
      <c r="Y45" s="35">
        <v>131</v>
      </c>
      <c r="Z45" s="35"/>
      <c r="AA45" s="18"/>
    </row>
    <row r="46" spans="1:27" ht="15.75" thickBot="1" x14ac:dyDescent="0.3">
      <c r="A46" s="39"/>
      <c r="B46" s="89" t="s">
        <v>369</v>
      </c>
      <c r="C46" s="12"/>
      <c r="D46" s="73" t="s">
        <v>370</v>
      </c>
      <c r="E46" s="73"/>
      <c r="F46" s="11" t="s">
        <v>222</v>
      </c>
      <c r="G46" s="73">
        <v>27</v>
      </c>
      <c r="H46" s="73"/>
      <c r="I46" s="12"/>
      <c r="J46" s="73">
        <v>65</v>
      </c>
      <c r="K46" s="73"/>
      <c r="L46" s="12"/>
      <c r="M46" s="73">
        <v>578</v>
      </c>
      <c r="N46" s="73"/>
      <c r="O46" s="12"/>
      <c r="P46" s="73" t="s">
        <v>371</v>
      </c>
      <c r="Q46" s="73"/>
      <c r="R46" s="11" t="s">
        <v>222</v>
      </c>
      <c r="S46" s="73">
        <v>119</v>
      </c>
      <c r="T46" s="73"/>
      <c r="U46" s="12"/>
      <c r="V46" s="73" t="s">
        <v>372</v>
      </c>
      <c r="W46" s="73"/>
      <c r="X46" s="11" t="s">
        <v>222</v>
      </c>
      <c r="Y46" s="73">
        <v>379</v>
      </c>
      <c r="Z46" s="73"/>
      <c r="AA46" s="12"/>
    </row>
    <row r="47" spans="1:27" ht="15.75" thickBot="1" x14ac:dyDescent="0.3">
      <c r="A47" s="39"/>
      <c r="B47" s="47" t="s">
        <v>373</v>
      </c>
      <c r="C47" s="18"/>
      <c r="D47" s="51" t="s">
        <v>220</v>
      </c>
      <c r="E47" s="76">
        <v>204</v>
      </c>
      <c r="F47" s="18"/>
      <c r="G47" s="51" t="s">
        <v>220</v>
      </c>
      <c r="H47" s="76">
        <v>27</v>
      </c>
      <c r="I47" s="18"/>
      <c r="J47" s="51" t="s">
        <v>220</v>
      </c>
      <c r="K47" s="76">
        <v>320</v>
      </c>
      <c r="L47" s="18"/>
      <c r="M47" s="51" t="s">
        <v>220</v>
      </c>
      <c r="N47" s="65">
        <v>1296</v>
      </c>
      <c r="O47" s="18"/>
      <c r="P47" s="51" t="s">
        <v>220</v>
      </c>
      <c r="Q47" s="76">
        <v>148</v>
      </c>
      <c r="R47" s="18"/>
      <c r="S47" s="51" t="s">
        <v>220</v>
      </c>
      <c r="T47" s="76">
        <v>105</v>
      </c>
      <c r="U47" s="18"/>
      <c r="V47" s="51" t="s">
        <v>220</v>
      </c>
      <c r="W47" s="65">
        <v>2223</v>
      </c>
      <c r="X47" s="18"/>
      <c r="Y47" s="51" t="s">
        <v>220</v>
      </c>
      <c r="Z47" s="65">
        <v>4323</v>
      </c>
      <c r="AA47" s="18"/>
    </row>
    <row r="48" spans="1:27" ht="15.75" thickTop="1" x14ac:dyDescent="0.25">
      <c r="A48" s="39"/>
      <c r="B48" s="22"/>
      <c r="C48" s="12"/>
      <c r="D48" s="53"/>
      <c r="E48" s="53"/>
      <c r="F48" s="12"/>
      <c r="G48" s="53"/>
      <c r="H48" s="53"/>
      <c r="I48" s="12"/>
      <c r="J48" s="53"/>
      <c r="K48" s="53"/>
      <c r="L48" s="12"/>
      <c r="M48" s="53"/>
      <c r="N48" s="53"/>
      <c r="O48" s="12"/>
      <c r="P48" s="53"/>
      <c r="Q48" s="53"/>
      <c r="R48" s="12"/>
      <c r="S48" s="53"/>
      <c r="T48" s="53"/>
      <c r="U48" s="12"/>
      <c r="V48" s="53"/>
      <c r="W48" s="53"/>
      <c r="X48" s="12"/>
      <c r="Y48" s="53"/>
      <c r="Z48" s="53"/>
      <c r="AA48" s="12"/>
    </row>
    <row r="49" spans="1:27" x14ac:dyDescent="0.25">
      <c r="A49" s="39"/>
      <c r="B49" s="17" t="s">
        <v>374</v>
      </c>
      <c r="C49" s="18"/>
      <c r="D49" s="54"/>
      <c r="E49" s="54"/>
      <c r="F49" s="18"/>
      <c r="G49" s="54"/>
      <c r="H49" s="54"/>
      <c r="I49" s="18"/>
      <c r="J49" s="54"/>
      <c r="K49" s="54"/>
      <c r="L49" s="18"/>
      <c r="M49" s="54"/>
      <c r="N49" s="54"/>
      <c r="O49" s="18"/>
      <c r="P49" s="54"/>
      <c r="Q49" s="54"/>
      <c r="R49" s="18"/>
      <c r="S49" s="54"/>
      <c r="T49" s="54"/>
      <c r="U49" s="18"/>
      <c r="V49" s="54"/>
      <c r="W49" s="54"/>
      <c r="X49" s="18"/>
      <c r="Y49" s="54"/>
      <c r="Z49" s="54"/>
      <c r="AA49" s="18"/>
    </row>
    <row r="50" spans="1:27" x14ac:dyDescent="0.25">
      <c r="A50" s="39"/>
      <c r="B50" s="89" t="s">
        <v>375</v>
      </c>
      <c r="C50" s="12"/>
      <c r="D50" s="11" t="s">
        <v>220</v>
      </c>
      <c r="E50" s="49" t="s">
        <v>248</v>
      </c>
      <c r="F50" s="12"/>
      <c r="G50" s="11" t="s">
        <v>220</v>
      </c>
      <c r="H50" s="49" t="s">
        <v>248</v>
      </c>
      <c r="I50" s="12"/>
      <c r="J50" s="11" t="s">
        <v>220</v>
      </c>
      <c r="K50" s="49">
        <v>4</v>
      </c>
      <c r="L50" s="12"/>
      <c r="M50" s="11" t="s">
        <v>220</v>
      </c>
      <c r="N50" s="49">
        <v>165</v>
      </c>
      <c r="O50" s="12"/>
      <c r="P50" s="11" t="s">
        <v>220</v>
      </c>
      <c r="Q50" s="49" t="s">
        <v>248</v>
      </c>
      <c r="R50" s="12"/>
      <c r="S50" s="11" t="s">
        <v>220</v>
      </c>
      <c r="T50" s="49" t="s">
        <v>248</v>
      </c>
      <c r="U50" s="12"/>
      <c r="V50" s="11" t="s">
        <v>220</v>
      </c>
      <c r="W50" s="49" t="s">
        <v>248</v>
      </c>
      <c r="X50" s="12"/>
      <c r="Y50" s="11" t="s">
        <v>220</v>
      </c>
      <c r="Z50" s="49">
        <v>169</v>
      </c>
      <c r="AA50" s="12"/>
    </row>
    <row r="51" spans="1:27" x14ac:dyDescent="0.25">
      <c r="A51" s="39"/>
      <c r="B51" s="64"/>
      <c r="C51" s="18"/>
      <c r="D51" s="54"/>
      <c r="E51" s="54"/>
      <c r="F51" s="18"/>
      <c r="G51" s="54"/>
      <c r="H51" s="54"/>
      <c r="I51" s="18"/>
      <c r="J51" s="54"/>
      <c r="K51" s="54"/>
      <c r="L51" s="18"/>
      <c r="M51" s="54"/>
      <c r="N51" s="54"/>
      <c r="O51" s="18"/>
      <c r="P51" s="54"/>
      <c r="Q51" s="54"/>
      <c r="R51" s="18"/>
      <c r="S51" s="54"/>
      <c r="T51" s="54"/>
      <c r="U51" s="18"/>
      <c r="V51" s="54"/>
      <c r="W51" s="54"/>
      <c r="X51" s="18"/>
      <c r="Y51" s="54"/>
      <c r="Z51" s="54"/>
      <c r="AA51" s="18"/>
    </row>
    <row r="52" spans="1:27" x14ac:dyDescent="0.25">
      <c r="A52" s="39"/>
      <c r="B52" s="89" t="s">
        <v>376</v>
      </c>
      <c r="C52" s="12"/>
      <c r="D52" s="56">
        <v>204</v>
      </c>
      <c r="E52" s="56"/>
      <c r="F52" s="12"/>
      <c r="G52" s="56">
        <v>27</v>
      </c>
      <c r="H52" s="56"/>
      <c r="I52" s="12"/>
      <c r="J52" s="56">
        <v>316</v>
      </c>
      <c r="K52" s="56"/>
      <c r="L52" s="12"/>
      <c r="M52" s="55">
        <v>1131</v>
      </c>
      <c r="N52" s="55"/>
      <c r="O52" s="12"/>
      <c r="P52" s="56">
        <v>148</v>
      </c>
      <c r="Q52" s="56"/>
      <c r="R52" s="12"/>
      <c r="S52" s="56">
        <v>105</v>
      </c>
      <c r="T52" s="56"/>
      <c r="U52" s="12"/>
      <c r="V52" s="55">
        <v>2223</v>
      </c>
      <c r="W52" s="55"/>
      <c r="X52" s="12"/>
      <c r="Y52" s="55">
        <v>4154</v>
      </c>
      <c r="Z52" s="55"/>
      <c r="AA52" s="12"/>
    </row>
    <row r="53" spans="1:27" x14ac:dyDescent="0.25">
      <c r="A53" s="39"/>
      <c r="B53" s="64"/>
      <c r="C53" s="18"/>
      <c r="D53" s="54"/>
      <c r="E53" s="54"/>
      <c r="F53" s="18"/>
      <c r="G53" s="54"/>
      <c r="H53" s="54"/>
      <c r="I53" s="18"/>
      <c r="J53" s="54"/>
      <c r="K53" s="54"/>
      <c r="L53" s="18"/>
      <c r="M53" s="54"/>
      <c r="N53" s="54"/>
      <c r="O53" s="18"/>
      <c r="P53" s="54"/>
      <c r="Q53" s="54"/>
      <c r="R53" s="18"/>
      <c r="S53" s="54"/>
      <c r="T53" s="54"/>
      <c r="U53" s="18"/>
      <c r="V53" s="54"/>
      <c r="W53" s="54"/>
      <c r="X53" s="18"/>
      <c r="Y53" s="54"/>
      <c r="Z53" s="54"/>
      <c r="AA53" s="18"/>
    </row>
    <row r="54" spans="1:27" x14ac:dyDescent="0.25">
      <c r="A54" s="39"/>
      <c r="B54" s="88" t="s">
        <v>377</v>
      </c>
      <c r="C54" s="12"/>
      <c r="D54" s="34"/>
      <c r="E54" s="34"/>
      <c r="F54" s="12"/>
      <c r="G54" s="34"/>
      <c r="H54" s="34"/>
      <c r="I54" s="12"/>
      <c r="J54" s="34"/>
      <c r="K54" s="34"/>
      <c r="L54" s="12"/>
      <c r="M54" s="34"/>
      <c r="N54" s="34"/>
      <c r="O54" s="12"/>
      <c r="P54" s="34"/>
      <c r="Q54" s="34"/>
      <c r="R54" s="12"/>
      <c r="S54" s="34"/>
      <c r="T54" s="34"/>
      <c r="U54" s="12"/>
      <c r="V54" s="34"/>
      <c r="W54" s="34"/>
      <c r="X54" s="12"/>
      <c r="Y54" s="34"/>
      <c r="Z54" s="34"/>
      <c r="AA54" s="12"/>
    </row>
    <row r="55" spans="1:27" x14ac:dyDescent="0.25">
      <c r="A55" s="39"/>
      <c r="B55" s="17" t="s">
        <v>378</v>
      </c>
      <c r="C55" s="18"/>
      <c r="D55" s="19" t="s">
        <v>220</v>
      </c>
      <c r="E55" s="62">
        <v>19940</v>
      </c>
      <c r="F55" s="18"/>
      <c r="G55" s="19" t="s">
        <v>220</v>
      </c>
      <c r="H55" s="62">
        <v>16110</v>
      </c>
      <c r="I55" s="18"/>
      <c r="J55" s="19" t="s">
        <v>220</v>
      </c>
      <c r="K55" s="62">
        <v>37506</v>
      </c>
      <c r="L55" s="18"/>
      <c r="M55" s="19" t="s">
        <v>220</v>
      </c>
      <c r="N55" s="62">
        <v>237934</v>
      </c>
      <c r="O55" s="18"/>
      <c r="P55" s="19" t="s">
        <v>220</v>
      </c>
      <c r="Q55" s="62">
        <v>26011</v>
      </c>
      <c r="R55" s="18"/>
      <c r="S55" s="19" t="s">
        <v>220</v>
      </c>
      <c r="T55" s="62">
        <v>7563</v>
      </c>
      <c r="U55" s="18"/>
      <c r="V55" s="19" t="s">
        <v>220</v>
      </c>
      <c r="W55" s="25" t="s">
        <v>248</v>
      </c>
      <c r="X55" s="18"/>
      <c r="Y55" s="19" t="s">
        <v>220</v>
      </c>
      <c r="Z55" s="62">
        <v>345064</v>
      </c>
      <c r="AA55" s="18"/>
    </row>
    <row r="56" spans="1:27" x14ac:dyDescent="0.25">
      <c r="A56" s="39"/>
      <c r="B56" s="22"/>
      <c r="C56" s="12"/>
      <c r="D56" s="34"/>
      <c r="E56" s="34"/>
      <c r="F56" s="12"/>
      <c r="G56" s="34"/>
      <c r="H56" s="34"/>
      <c r="I56" s="12"/>
      <c r="J56" s="34"/>
      <c r="K56" s="34"/>
      <c r="L56" s="12"/>
      <c r="M56" s="34"/>
      <c r="N56" s="34"/>
      <c r="O56" s="12"/>
      <c r="P56" s="34"/>
      <c r="Q56" s="34"/>
      <c r="R56" s="12"/>
      <c r="S56" s="34"/>
      <c r="T56" s="34"/>
      <c r="U56" s="12"/>
      <c r="V56" s="34"/>
      <c r="W56" s="34"/>
      <c r="X56" s="12"/>
      <c r="Y56" s="34"/>
      <c r="Z56" s="34"/>
      <c r="AA56" s="12"/>
    </row>
    <row r="57" spans="1:27" x14ac:dyDescent="0.25">
      <c r="A57" s="39"/>
      <c r="B57" s="17" t="s">
        <v>374</v>
      </c>
      <c r="C57" s="18"/>
      <c r="D57" s="54"/>
      <c r="E57" s="54"/>
      <c r="F57" s="18"/>
      <c r="G57" s="54"/>
      <c r="H57" s="54"/>
      <c r="I57" s="18"/>
      <c r="J57" s="54"/>
      <c r="K57" s="54"/>
      <c r="L57" s="18"/>
      <c r="M57" s="54"/>
      <c r="N57" s="54"/>
      <c r="O57" s="18"/>
      <c r="P57" s="54"/>
      <c r="Q57" s="54"/>
      <c r="R57" s="18"/>
      <c r="S57" s="54"/>
      <c r="T57" s="54"/>
      <c r="U57" s="18"/>
      <c r="V57" s="54"/>
      <c r="W57" s="54"/>
      <c r="X57" s="18"/>
      <c r="Y57" s="54"/>
      <c r="Z57" s="54"/>
      <c r="AA57" s="18"/>
    </row>
    <row r="58" spans="1:27" x14ac:dyDescent="0.25">
      <c r="A58" s="39"/>
      <c r="B58" s="89" t="s">
        <v>375</v>
      </c>
      <c r="C58" s="12"/>
      <c r="D58" s="56">
        <v>80</v>
      </c>
      <c r="E58" s="56"/>
      <c r="F58" s="12"/>
      <c r="G58" s="56" t="s">
        <v>248</v>
      </c>
      <c r="H58" s="56"/>
      <c r="I58" s="12"/>
      <c r="J58" s="56">
        <v>872</v>
      </c>
      <c r="K58" s="56"/>
      <c r="L58" s="12"/>
      <c r="M58" s="55">
        <v>4679</v>
      </c>
      <c r="N58" s="55"/>
      <c r="O58" s="12"/>
      <c r="P58" s="56" t="s">
        <v>248</v>
      </c>
      <c r="Q58" s="56"/>
      <c r="R58" s="12"/>
      <c r="S58" s="56">
        <v>5</v>
      </c>
      <c r="T58" s="56"/>
      <c r="U58" s="12"/>
      <c r="V58" s="56" t="s">
        <v>248</v>
      </c>
      <c r="W58" s="56"/>
      <c r="X58" s="12"/>
      <c r="Y58" s="55">
        <v>5636</v>
      </c>
      <c r="Z58" s="55"/>
      <c r="AA58" s="12"/>
    </row>
    <row r="59" spans="1:27" x14ac:dyDescent="0.25">
      <c r="A59" s="39"/>
      <c r="B59" s="64"/>
      <c r="C59" s="18"/>
      <c r="D59" s="54"/>
      <c r="E59" s="54"/>
      <c r="F59" s="18"/>
      <c r="G59" s="54"/>
      <c r="H59" s="54"/>
      <c r="I59" s="18"/>
      <c r="J59" s="54"/>
      <c r="K59" s="54"/>
      <c r="L59" s="18"/>
      <c r="M59" s="54"/>
      <c r="N59" s="54"/>
      <c r="O59" s="18"/>
      <c r="P59" s="54"/>
      <c r="Q59" s="54"/>
      <c r="R59" s="18"/>
      <c r="S59" s="54"/>
      <c r="T59" s="54"/>
      <c r="U59" s="18"/>
      <c r="V59" s="54"/>
      <c r="W59" s="54"/>
      <c r="X59" s="18"/>
      <c r="Y59" s="54"/>
      <c r="Z59" s="54"/>
      <c r="AA59" s="18"/>
    </row>
    <row r="60" spans="1:27" x14ac:dyDescent="0.25">
      <c r="A60" s="39"/>
      <c r="B60" s="89" t="s">
        <v>376</v>
      </c>
      <c r="C60" s="12"/>
      <c r="D60" s="11" t="s">
        <v>220</v>
      </c>
      <c r="E60" s="46">
        <v>19860</v>
      </c>
      <c r="F60" s="12"/>
      <c r="G60" s="11" t="s">
        <v>220</v>
      </c>
      <c r="H60" s="46">
        <v>16110</v>
      </c>
      <c r="I60" s="12"/>
      <c r="J60" s="11" t="s">
        <v>220</v>
      </c>
      <c r="K60" s="46">
        <v>36634</v>
      </c>
      <c r="L60" s="12"/>
      <c r="M60" s="11" t="s">
        <v>220</v>
      </c>
      <c r="N60" s="46">
        <v>233255</v>
      </c>
      <c r="O60" s="12"/>
      <c r="P60" s="11" t="s">
        <v>220</v>
      </c>
      <c r="Q60" s="46">
        <v>26011</v>
      </c>
      <c r="R60" s="12"/>
      <c r="S60" s="11" t="s">
        <v>220</v>
      </c>
      <c r="T60" s="46">
        <v>7558</v>
      </c>
      <c r="U60" s="12"/>
      <c r="V60" s="11" t="s">
        <v>220</v>
      </c>
      <c r="W60" s="49" t="s">
        <v>248</v>
      </c>
      <c r="X60" s="12"/>
      <c r="Y60" s="11" t="s">
        <v>220</v>
      </c>
      <c r="Z60" s="46">
        <v>339428</v>
      </c>
      <c r="AA60" s="12"/>
    </row>
    <row r="61" spans="1:27" x14ac:dyDescent="0.25">
      <c r="A61" s="39"/>
      <c r="B61" s="41"/>
      <c r="C61" s="41"/>
      <c r="D61" s="41"/>
      <c r="E61" s="41"/>
      <c r="F61" s="41"/>
      <c r="G61" s="41"/>
      <c r="H61" s="41"/>
      <c r="I61" s="41"/>
      <c r="J61" s="41"/>
      <c r="K61" s="41"/>
      <c r="L61" s="41"/>
      <c r="M61" s="41"/>
      <c r="N61" s="41"/>
      <c r="O61" s="41"/>
      <c r="P61" s="41"/>
      <c r="Q61" s="41"/>
      <c r="R61" s="41"/>
      <c r="S61" s="41"/>
      <c r="T61" s="41"/>
      <c r="U61" s="41"/>
      <c r="V61" s="41"/>
      <c r="W61" s="41"/>
      <c r="X61" s="41"/>
      <c r="Y61" s="41"/>
      <c r="Z61" s="41"/>
      <c r="AA61" s="41"/>
    </row>
    <row r="62" spans="1:27" x14ac:dyDescent="0.25">
      <c r="A62" s="39"/>
      <c r="B62" s="12"/>
      <c r="C62" s="13"/>
      <c r="D62" s="68"/>
      <c r="E62" s="68"/>
      <c r="F62" s="13"/>
      <c r="G62" s="68"/>
      <c r="H62" s="68"/>
      <c r="I62" s="13"/>
      <c r="J62" s="31" t="s">
        <v>359</v>
      </c>
      <c r="K62" s="31"/>
      <c r="L62" s="13"/>
      <c r="M62" s="31" t="s">
        <v>359</v>
      </c>
      <c r="N62" s="31"/>
      <c r="O62" s="13"/>
      <c r="P62" s="68"/>
      <c r="Q62" s="68"/>
      <c r="R62" s="13"/>
      <c r="S62" s="68"/>
      <c r="T62" s="68"/>
      <c r="U62" s="13"/>
      <c r="V62" s="68"/>
      <c r="W62" s="68"/>
      <c r="X62" s="13"/>
      <c r="Y62" s="68"/>
      <c r="Z62" s="68"/>
      <c r="AA62" s="13"/>
    </row>
    <row r="63" spans="1:27" x14ac:dyDescent="0.25">
      <c r="A63" s="39"/>
      <c r="B63" s="12"/>
      <c r="C63" s="13"/>
      <c r="D63" s="68"/>
      <c r="E63" s="68"/>
      <c r="F63" s="13"/>
      <c r="G63" s="31" t="s">
        <v>359</v>
      </c>
      <c r="H63" s="31"/>
      <c r="I63" s="13"/>
      <c r="J63" s="31" t="s">
        <v>360</v>
      </c>
      <c r="K63" s="31"/>
      <c r="L63" s="13"/>
      <c r="M63" s="31" t="s">
        <v>360</v>
      </c>
      <c r="N63" s="31"/>
      <c r="O63" s="13"/>
      <c r="P63" s="31" t="s">
        <v>361</v>
      </c>
      <c r="Q63" s="31"/>
      <c r="R63" s="13"/>
      <c r="S63" s="31" t="s">
        <v>361</v>
      </c>
      <c r="T63" s="31"/>
      <c r="U63" s="13"/>
      <c r="V63" s="68"/>
      <c r="W63" s="68"/>
      <c r="X63" s="13"/>
      <c r="Y63" s="68"/>
      <c r="Z63" s="68"/>
      <c r="AA63" s="13"/>
    </row>
    <row r="64" spans="1:27" ht="15.75" thickBot="1" x14ac:dyDescent="0.3">
      <c r="A64" s="39"/>
      <c r="B64" s="75" t="s">
        <v>257</v>
      </c>
      <c r="C64" s="13"/>
      <c r="D64" s="32" t="s">
        <v>362</v>
      </c>
      <c r="E64" s="32"/>
      <c r="F64" s="13"/>
      <c r="G64" s="32" t="s">
        <v>341</v>
      </c>
      <c r="H64" s="32"/>
      <c r="I64" s="13"/>
      <c r="J64" s="32" t="s">
        <v>363</v>
      </c>
      <c r="K64" s="32"/>
      <c r="L64" s="13"/>
      <c r="M64" s="32" t="s">
        <v>362</v>
      </c>
      <c r="N64" s="32"/>
      <c r="O64" s="13"/>
      <c r="P64" s="32" t="s">
        <v>364</v>
      </c>
      <c r="Q64" s="32"/>
      <c r="R64" s="13"/>
      <c r="S64" s="32" t="s">
        <v>87</v>
      </c>
      <c r="T64" s="32"/>
      <c r="U64" s="13"/>
      <c r="V64" s="32" t="s">
        <v>365</v>
      </c>
      <c r="W64" s="32"/>
      <c r="X64" s="13"/>
      <c r="Y64" s="32" t="s">
        <v>137</v>
      </c>
      <c r="Z64" s="32"/>
      <c r="AA64" s="13"/>
    </row>
    <row r="65" spans="1:27" x14ac:dyDescent="0.25">
      <c r="A65" s="39"/>
      <c r="B65" s="87">
        <v>2012</v>
      </c>
      <c r="C65" s="18"/>
      <c r="D65" s="70"/>
      <c r="E65" s="70"/>
      <c r="F65" s="18"/>
      <c r="G65" s="70"/>
      <c r="H65" s="70"/>
      <c r="I65" s="18"/>
      <c r="J65" s="70"/>
      <c r="K65" s="70"/>
      <c r="L65" s="18"/>
      <c r="M65" s="70"/>
      <c r="N65" s="70"/>
      <c r="O65" s="18"/>
      <c r="P65" s="70"/>
      <c r="Q65" s="70"/>
      <c r="R65" s="18"/>
      <c r="S65" s="70"/>
      <c r="T65" s="70"/>
      <c r="U65" s="18"/>
      <c r="V65" s="70"/>
      <c r="W65" s="70"/>
      <c r="X65" s="18"/>
      <c r="Y65" s="70"/>
      <c r="Z65" s="70"/>
      <c r="AA65" s="18"/>
    </row>
    <row r="66" spans="1:27" x14ac:dyDescent="0.25">
      <c r="A66" s="39"/>
      <c r="B66" s="88" t="s">
        <v>366</v>
      </c>
      <c r="C66" s="12"/>
      <c r="D66" s="34"/>
      <c r="E66" s="34"/>
      <c r="F66" s="12"/>
      <c r="G66" s="34"/>
      <c r="H66" s="34"/>
      <c r="I66" s="12"/>
      <c r="J66" s="34"/>
      <c r="K66" s="34"/>
      <c r="L66" s="12"/>
      <c r="M66" s="34"/>
      <c r="N66" s="34"/>
      <c r="O66" s="12"/>
      <c r="P66" s="34"/>
      <c r="Q66" s="34"/>
      <c r="R66" s="12"/>
      <c r="S66" s="34"/>
      <c r="T66" s="34"/>
      <c r="U66" s="12"/>
      <c r="V66" s="34"/>
      <c r="W66" s="34"/>
      <c r="X66" s="12"/>
      <c r="Y66" s="34"/>
      <c r="Z66" s="34"/>
      <c r="AA66" s="12"/>
    </row>
    <row r="67" spans="1:27" x14ac:dyDescent="0.25">
      <c r="A67" s="39"/>
      <c r="B67" s="17" t="s">
        <v>379</v>
      </c>
      <c r="C67" s="18"/>
      <c r="D67" s="19" t="s">
        <v>220</v>
      </c>
      <c r="E67" s="25">
        <v>331</v>
      </c>
      <c r="F67" s="18"/>
      <c r="G67" s="19" t="s">
        <v>220</v>
      </c>
      <c r="H67" s="25" t="s">
        <v>248</v>
      </c>
      <c r="I67" s="18"/>
      <c r="J67" s="19" t="s">
        <v>220</v>
      </c>
      <c r="K67" s="25">
        <v>514</v>
      </c>
      <c r="L67" s="18"/>
      <c r="M67" s="19" t="s">
        <v>220</v>
      </c>
      <c r="N67" s="62">
        <v>1475</v>
      </c>
      <c r="O67" s="18"/>
      <c r="P67" s="19" t="s">
        <v>220</v>
      </c>
      <c r="Q67" s="25">
        <v>521</v>
      </c>
      <c r="R67" s="18"/>
      <c r="S67" s="19" t="s">
        <v>220</v>
      </c>
      <c r="T67" s="25">
        <v>57</v>
      </c>
      <c r="U67" s="18"/>
      <c r="V67" s="19" t="s">
        <v>220</v>
      </c>
      <c r="W67" s="62">
        <v>1801</v>
      </c>
      <c r="X67" s="18"/>
      <c r="Y67" s="19" t="s">
        <v>220</v>
      </c>
      <c r="Z67" s="62">
        <v>4699</v>
      </c>
      <c r="AA67" s="18"/>
    </row>
    <row r="68" spans="1:27" x14ac:dyDescent="0.25">
      <c r="A68" s="39"/>
      <c r="B68" s="89" t="s">
        <v>368</v>
      </c>
      <c r="C68" s="12"/>
      <c r="D68" s="56">
        <v>88</v>
      </c>
      <c r="E68" s="56"/>
      <c r="F68" s="12"/>
      <c r="G68" s="56" t="s">
        <v>248</v>
      </c>
      <c r="H68" s="56"/>
      <c r="I68" s="12"/>
      <c r="J68" s="56">
        <v>112</v>
      </c>
      <c r="K68" s="56"/>
      <c r="L68" s="12"/>
      <c r="M68" s="56">
        <v>245</v>
      </c>
      <c r="N68" s="56"/>
      <c r="O68" s="12"/>
      <c r="P68" s="56" t="s">
        <v>248</v>
      </c>
      <c r="Q68" s="56"/>
      <c r="R68" s="12"/>
      <c r="S68" s="56">
        <v>51</v>
      </c>
      <c r="T68" s="56"/>
      <c r="U68" s="12"/>
      <c r="V68" s="56" t="s">
        <v>248</v>
      </c>
      <c r="W68" s="56"/>
      <c r="X68" s="12"/>
      <c r="Y68" s="56">
        <v>496</v>
      </c>
      <c r="Z68" s="56"/>
      <c r="AA68" s="12"/>
    </row>
    <row r="69" spans="1:27" x14ac:dyDescent="0.25">
      <c r="A69" s="39"/>
      <c r="B69" s="24" t="s">
        <v>353</v>
      </c>
      <c r="C69" s="18"/>
      <c r="D69" s="35">
        <v>32</v>
      </c>
      <c r="E69" s="35"/>
      <c r="F69" s="18"/>
      <c r="G69" s="35" t="s">
        <v>248</v>
      </c>
      <c r="H69" s="35"/>
      <c r="I69" s="18"/>
      <c r="J69" s="35">
        <v>10</v>
      </c>
      <c r="K69" s="35"/>
      <c r="L69" s="18"/>
      <c r="M69" s="35" t="s">
        <v>248</v>
      </c>
      <c r="N69" s="35"/>
      <c r="O69" s="18"/>
      <c r="P69" s="35">
        <v>3</v>
      </c>
      <c r="Q69" s="35"/>
      <c r="R69" s="18"/>
      <c r="S69" s="35">
        <v>31</v>
      </c>
      <c r="T69" s="35"/>
      <c r="U69" s="18"/>
      <c r="V69" s="35" t="s">
        <v>248</v>
      </c>
      <c r="W69" s="35"/>
      <c r="X69" s="18"/>
      <c r="Y69" s="35">
        <v>76</v>
      </c>
      <c r="Z69" s="35"/>
      <c r="AA69" s="18"/>
    </row>
    <row r="70" spans="1:27" ht="15.75" thickBot="1" x14ac:dyDescent="0.3">
      <c r="A70" s="39"/>
      <c r="B70" s="89" t="s">
        <v>369</v>
      </c>
      <c r="C70" s="12"/>
      <c r="D70" s="73">
        <v>67</v>
      </c>
      <c r="E70" s="73"/>
      <c r="F70" s="12"/>
      <c r="G70" s="73" t="s">
        <v>248</v>
      </c>
      <c r="H70" s="73"/>
      <c r="I70" s="12"/>
      <c r="J70" s="73">
        <v>80</v>
      </c>
      <c r="K70" s="73"/>
      <c r="L70" s="12"/>
      <c r="M70" s="73" t="s">
        <v>380</v>
      </c>
      <c r="N70" s="73"/>
      <c r="O70" s="11" t="s">
        <v>222</v>
      </c>
      <c r="P70" s="73" t="s">
        <v>381</v>
      </c>
      <c r="Q70" s="73"/>
      <c r="R70" s="11" t="s">
        <v>222</v>
      </c>
      <c r="S70" s="73">
        <v>16</v>
      </c>
      <c r="T70" s="73"/>
      <c r="U70" s="12"/>
      <c r="V70" s="73">
        <v>546</v>
      </c>
      <c r="W70" s="73"/>
      <c r="X70" s="12"/>
      <c r="Y70" s="73">
        <v>416</v>
      </c>
      <c r="Z70" s="73"/>
      <c r="AA70" s="12"/>
    </row>
    <row r="71" spans="1:27" ht="15.75" thickBot="1" x14ac:dyDescent="0.3">
      <c r="A71" s="39"/>
      <c r="B71" s="47" t="s">
        <v>382</v>
      </c>
      <c r="C71" s="18"/>
      <c r="D71" s="51" t="s">
        <v>220</v>
      </c>
      <c r="E71" s="76">
        <v>342</v>
      </c>
      <c r="F71" s="18"/>
      <c r="G71" s="51" t="s">
        <v>220</v>
      </c>
      <c r="H71" s="76" t="s">
        <v>248</v>
      </c>
      <c r="I71" s="18"/>
      <c r="J71" s="51" t="s">
        <v>220</v>
      </c>
      <c r="K71" s="76">
        <v>492</v>
      </c>
      <c r="L71" s="18"/>
      <c r="M71" s="51" t="s">
        <v>220</v>
      </c>
      <c r="N71" s="65">
        <v>1084</v>
      </c>
      <c r="O71" s="18"/>
      <c r="P71" s="51" t="s">
        <v>220</v>
      </c>
      <c r="Q71" s="76">
        <v>377</v>
      </c>
      <c r="R71" s="18"/>
      <c r="S71" s="51" t="s">
        <v>220</v>
      </c>
      <c r="T71" s="76">
        <v>53</v>
      </c>
      <c r="U71" s="18"/>
      <c r="V71" s="51" t="s">
        <v>220</v>
      </c>
      <c r="W71" s="65">
        <v>2347</v>
      </c>
      <c r="X71" s="18"/>
      <c r="Y71" s="51" t="s">
        <v>220</v>
      </c>
      <c r="Z71" s="65">
        <v>4695</v>
      </c>
      <c r="AA71" s="18"/>
    </row>
    <row r="72" spans="1:27" ht="15.75" thickTop="1" x14ac:dyDescent="0.25">
      <c r="A72" s="39"/>
      <c r="B72" s="22"/>
      <c r="C72" s="12"/>
      <c r="D72" s="53"/>
      <c r="E72" s="53"/>
      <c r="F72" s="12"/>
      <c r="G72" s="53"/>
      <c r="H72" s="53"/>
      <c r="I72" s="12"/>
      <c r="J72" s="53"/>
      <c r="K72" s="53"/>
      <c r="L72" s="12"/>
      <c r="M72" s="53"/>
      <c r="N72" s="53"/>
      <c r="O72" s="12"/>
      <c r="P72" s="53"/>
      <c r="Q72" s="53"/>
      <c r="R72" s="12"/>
      <c r="S72" s="53"/>
      <c r="T72" s="53"/>
      <c r="U72" s="12"/>
      <c r="V72" s="53"/>
      <c r="W72" s="53"/>
      <c r="X72" s="12"/>
      <c r="Y72" s="53"/>
      <c r="Z72" s="53"/>
      <c r="AA72" s="12"/>
    </row>
    <row r="73" spans="1:27" x14ac:dyDescent="0.25">
      <c r="A73" s="39"/>
      <c r="B73" s="17" t="s">
        <v>374</v>
      </c>
      <c r="C73" s="18"/>
      <c r="D73" s="54"/>
      <c r="E73" s="54"/>
      <c r="F73" s="18"/>
      <c r="G73" s="54"/>
      <c r="H73" s="54"/>
      <c r="I73" s="18"/>
      <c r="J73" s="54"/>
      <c r="K73" s="54"/>
      <c r="L73" s="18"/>
      <c r="M73" s="54"/>
      <c r="N73" s="54"/>
      <c r="O73" s="18"/>
      <c r="P73" s="54"/>
      <c r="Q73" s="54"/>
      <c r="R73" s="18"/>
      <c r="S73" s="54"/>
      <c r="T73" s="54"/>
      <c r="U73" s="18"/>
      <c r="V73" s="54"/>
      <c r="W73" s="54"/>
      <c r="X73" s="18"/>
      <c r="Y73" s="54"/>
      <c r="Z73" s="54"/>
      <c r="AA73" s="18"/>
    </row>
    <row r="74" spans="1:27" x14ac:dyDescent="0.25">
      <c r="A74" s="39"/>
      <c r="B74" s="89" t="s">
        <v>375</v>
      </c>
      <c r="C74" s="12"/>
      <c r="D74" s="11" t="s">
        <v>220</v>
      </c>
      <c r="E74" s="49" t="s">
        <v>248</v>
      </c>
      <c r="F74" s="12"/>
      <c r="G74" s="11" t="s">
        <v>220</v>
      </c>
      <c r="H74" s="49" t="s">
        <v>248</v>
      </c>
      <c r="I74" s="12"/>
      <c r="J74" s="11" t="s">
        <v>220</v>
      </c>
      <c r="K74" s="49" t="s">
        <v>248</v>
      </c>
      <c r="L74" s="12"/>
      <c r="M74" s="11" t="s">
        <v>220</v>
      </c>
      <c r="N74" s="49" t="s">
        <v>248</v>
      </c>
      <c r="O74" s="12"/>
      <c r="P74" s="11" t="s">
        <v>220</v>
      </c>
      <c r="Q74" s="49" t="s">
        <v>248</v>
      </c>
      <c r="R74" s="12"/>
      <c r="S74" s="11" t="s">
        <v>220</v>
      </c>
      <c r="T74" s="49" t="s">
        <v>248</v>
      </c>
      <c r="U74" s="12"/>
      <c r="V74" s="11" t="s">
        <v>220</v>
      </c>
      <c r="W74" s="49" t="s">
        <v>248</v>
      </c>
      <c r="X74" s="12"/>
      <c r="Y74" s="11" t="s">
        <v>220</v>
      </c>
      <c r="Z74" s="49" t="s">
        <v>248</v>
      </c>
      <c r="AA74" s="12"/>
    </row>
    <row r="75" spans="1:27" x14ac:dyDescent="0.25">
      <c r="A75" s="39"/>
      <c r="B75" s="64"/>
      <c r="C75" s="18"/>
      <c r="D75" s="54"/>
      <c r="E75" s="54"/>
      <c r="F75" s="18"/>
      <c r="G75" s="54"/>
      <c r="H75" s="54"/>
      <c r="I75" s="18"/>
      <c r="J75" s="54"/>
      <c r="K75" s="54"/>
      <c r="L75" s="18"/>
      <c r="M75" s="54"/>
      <c r="N75" s="54"/>
      <c r="O75" s="18"/>
      <c r="P75" s="54"/>
      <c r="Q75" s="54"/>
      <c r="R75" s="18"/>
      <c r="S75" s="54"/>
      <c r="T75" s="54"/>
      <c r="U75" s="18"/>
      <c r="V75" s="54"/>
      <c r="W75" s="54"/>
      <c r="X75" s="18"/>
      <c r="Y75" s="54"/>
      <c r="Z75" s="54"/>
      <c r="AA75" s="18"/>
    </row>
    <row r="76" spans="1:27" x14ac:dyDescent="0.25">
      <c r="A76" s="39"/>
      <c r="B76" s="89" t="s">
        <v>376</v>
      </c>
      <c r="C76" s="12"/>
      <c r="D76" s="56">
        <v>342</v>
      </c>
      <c r="E76" s="56"/>
      <c r="F76" s="12"/>
      <c r="G76" s="56" t="s">
        <v>248</v>
      </c>
      <c r="H76" s="56"/>
      <c r="I76" s="12"/>
      <c r="J76" s="56">
        <v>492</v>
      </c>
      <c r="K76" s="56"/>
      <c r="L76" s="12"/>
      <c r="M76" s="55">
        <v>1084</v>
      </c>
      <c r="N76" s="55"/>
      <c r="O76" s="12"/>
      <c r="P76" s="56">
        <v>377</v>
      </c>
      <c r="Q76" s="56"/>
      <c r="R76" s="12"/>
      <c r="S76" s="56">
        <v>53</v>
      </c>
      <c r="T76" s="56"/>
      <c r="U76" s="12"/>
      <c r="V76" s="55">
        <v>2347</v>
      </c>
      <c r="W76" s="55"/>
      <c r="X76" s="12"/>
      <c r="Y76" s="55">
        <v>4695</v>
      </c>
      <c r="Z76" s="55"/>
      <c r="AA76" s="12"/>
    </row>
    <row r="77" spans="1:27" x14ac:dyDescent="0.25">
      <c r="A77" s="39"/>
      <c r="B77" s="64"/>
      <c r="C77" s="18"/>
      <c r="D77" s="54"/>
      <c r="E77" s="54"/>
      <c r="F77" s="18"/>
      <c r="G77" s="54"/>
      <c r="H77" s="54"/>
      <c r="I77" s="18"/>
      <c r="J77" s="54"/>
      <c r="K77" s="54"/>
      <c r="L77" s="18"/>
      <c r="M77" s="54"/>
      <c r="N77" s="54"/>
      <c r="O77" s="18"/>
      <c r="P77" s="54"/>
      <c r="Q77" s="54"/>
      <c r="R77" s="18"/>
      <c r="S77" s="54"/>
      <c r="T77" s="54"/>
      <c r="U77" s="18"/>
      <c r="V77" s="54"/>
      <c r="W77" s="54"/>
      <c r="X77" s="18"/>
      <c r="Y77" s="54"/>
      <c r="Z77" s="54"/>
      <c r="AA77" s="18"/>
    </row>
    <row r="78" spans="1:27" x14ac:dyDescent="0.25">
      <c r="A78" s="39"/>
      <c r="B78" s="88" t="s">
        <v>377</v>
      </c>
      <c r="C78" s="12"/>
      <c r="D78" s="34"/>
      <c r="E78" s="34"/>
      <c r="F78" s="12"/>
      <c r="G78" s="34"/>
      <c r="H78" s="34"/>
      <c r="I78" s="12"/>
      <c r="J78" s="34"/>
      <c r="K78" s="34"/>
      <c r="L78" s="12"/>
      <c r="M78" s="34"/>
      <c r="N78" s="34"/>
      <c r="O78" s="12"/>
      <c r="P78" s="34"/>
      <c r="Q78" s="34"/>
      <c r="R78" s="12"/>
      <c r="S78" s="34"/>
      <c r="T78" s="34"/>
      <c r="U78" s="12"/>
      <c r="V78" s="34"/>
      <c r="W78" s="34"/>
      <c r="X78" s="12"/>
      <c r="Y78" s="34"/>
      <c r="Z78" s="34"/>
      <c r="AA78" s="12"/>
    </row>
    <row r="79" spans="1:27" x14ac:dyDescent="0.25">
      <c r="A79" s="39"/>
      <c r="B79" s="17" t="s">
        <v>378</v>
      </c>
      <c r="C79" s="18"/>
      <c r="D79" s="19" t="s">
        <v>220</v>
      </c>
      <c r="E79" s="62">
        <v>19469</v>
      </c>
      <c r="F79" s="18"/>
      <c r="G79" s="19" t="s">
        <v>220</v>
      </c>
      <c r="H79" s="62">
        <v>11739</v>
      </c>
      <c r="I79" s="18"/>
      <c r="J79" s="19" t="s">
        <v>220</v>
      </c>
      <c r="K79" s="62">
        <v>36861</v>
      </c>
      <c r="L79" s="18"/>
      <c r="M79" s="19" t="s">
        <v>220</v>
      </c>
      <c r="N79" s="62">
        <v>223595</v>
      </c>
      <c r="O79" s="18"/>
      <c r="P79" s="19" t="s">
        <v>220</v>
      </c>
      <c r="Q79" s="62">
        <v>26778</v>
      </c>
      <c r="R79" s="18"/>
      <c r="S79" s="19" t="s">
        <v>220</v>
      </c>
      <c r="T79" s="62">
        <v>5092</v>
      </c>
      <c r="U79" s="18"/>
      <c r="V79" s="19" t="s">
        <v>220</v>
      </c>
      <c r="W79" s="25" t="s">
        <v>248</v>
      </c>
      <c r="X79" s="18"/>
      <c r="Y79" s="19" t="s">
        <v>220</v>
      </c>
      <c r="Z79" s="62">
        <v>323534</v>
      </c>
      <c r="AA79" s="18"/>
    </row>
    <row r="80" spans="1:27" x14ac:dyDescent="0.25">
      <c r="A80" s="39"/>
      <c r="B80" s="22"/>
      <c r="C80" s="12"/>
      <c r="D80" s="34"/>
      <c r="E80" s="34"/>
      <c r="F80" s="12"/>
      <c r="G80" s="34"/>
      <c r="H80" s="34"/>
      <c r="I80" s="12"/>
      <c r="J80" s="34"/>
      <c r="K80" s="34"/>
      <c r="L80" s="12"/>
      <c r="M80" s="34"/>
      <c r="N80" s="34"/>
      <c r="O80" s="12"/>
      <c r="P80" s="34"/>
      <c r="Q80" s="34"/>
      <c r="R80" s="12"/>
      <c r="S80" s="34"/>
      <c r="T80" s="34"/>
      <c r="U80" s="12"/>
      <c r="V80" s="34"/>
      <c r="W80" s="34"/>
      <c r="X80" s="12"/>
      <c r="Y80" s="34"/>
      <c r="Z80" s="34"/>
      <c r="AA80" s="12"/>
    </row>
    <row r="81" spans="1:27" x14ac:dyDescent="0.25">
      <c r="A81" s="39"/>
      <c r="B81" s="17" t="s">
        <v>374</v>
      </c>
      <c r="C81" s="18"/>
      <c r="D81" s="54"/>
      <c r="E81" s="54"/>
      <c r="F81" s="18"/>
      <c r="G81" s="54"/>
      <c r="H81" s="54"/>
      <c r="I81" s="18"/>
      <c r="J81" s="54"/>
      <c r="K81" s="54"/>
      <c r="L81" s="18"/>
      <c r="M81" s="54"/>
      <c r="N81" s="54"/>
      <c r="O81" s="18"/>
      <c r="P81" s="54"/>
      <c r="Q81" s="54"/>
      <c r="R81" s="18"/>
      <c r="S81" s="54"/>
      <c r="T81" s="54"/>
      <c r="U81" s="18"/>
      <c r="V81" s="54"/>
      <c r="W81" s="54"/>
      <c r="X81" s="18"/>
      <c r="Y81" s="54"/>
      <c r="Z81" s="54"/>
      <c r="AA81" s="18"/>
    </row>
    <row r="82" spans="1:27" x14ac:dyDescent="0.25">
      <c r="A82" s="39"/>
      <c r="B82" s="89" t="s">
        <v>375</v>
      </c>
      <c r="C82" s="12"/>
      <c r="D82" s="11" t="s">
        <v>220</v>
      </c>
      <c r="E82" s="49">
        <v>15</v>
      </c>
      <c r="F82" s="12"/>
      <c r="G82" s="11" t="s">
        <v>220</v>
      </c>
      <c r="H82" s="49" t="s">
        <v>248</v>
      </c>
      <c r="I82" s="12"/>
      <c r="J82" s="11" t="s">
        <v>220</v>
      </c>
      <c r="K82" s="49">
        <v>477</v>
      </c>
      <c r="L82" s="12"/>
      <c r="M82" s="11" t="s">
        <v>220</v>
      </c>
      <c r="N82" s="46">
        <v>9041</v>
      </c>
      <c r="O82" s="12"/>
      <c r="P82" s="11" t="s">
        <v>220</v>
      </c>
      <c r="Q82" s="49" t="s">
        <v>248</v>
      </c>
      <c r="R82" s="12"/>
      <c r="S82" s="11" t="s">
        <v>220</v>
      </c>
      <c r="T82" s="49">
        <v>11</v>
      </c>
      <c r="U82" s="12"/>
      <c r="V82" s="11" t="s">
        <v>220</v>
      </c>
      <c r="W82" s="49" t="s">
        <v>248</v>
      </c>
      <c r="X82" s="12"/>
      <c r="Y82" s="11" t="s">
        <v>220</v>
      </c>
      <c r="Z82" s="46">
        <v>9544</v>
      </c>
      <c r="AA82" s="12"/>
    </row>
    <row r="83" spans="1:27" x14ac:dyDescent="0.25">
      <c r="A83" s="39"/>
      <c r="B83" s="64"/>
      <c r="C83" s="18"/>
      <c r="D83" s="54"/>
      <c r="E83" s="54"/>
      <c r="F83" s="18"/>
      <c r="G83" s="54"/>
      <c r="H83" s="54"/>
      <c r="I83" s="18"/>
      <c r="J83" s="54"/>
      <c r="K83" s="54"/>
      <c r="L83" s="18"/>
      <c r="M83" s="54"/>
      <c r="N83" s="54"/>
      <c r="O83" s="18"/>
      <c r="P83" s="54"/>
      <c r="Q83" s="54"/>
      <c r="R83" s="18"/>
      <c r="S83" s="54"/>
      <c r="T83" s="54"/>
      <c r="U83" s="18"/>
      <c r="V83" s="54"/>
      <c r="W83" s="54"/>
      <c r="X83" s="18"/>
      <c r="Y83" s="54"/>
      <c r="Z83" s="54"/>
      <c r="AA83" s="18"/>
    </row>
    <row r="84" spans="1:27" x14ac:dyDescent="0.25">
      <c r="A84" s="39"/>
      <c r="B84" s="89" t="s">
        <v>376</v>
      </c>
      <c r="C84" s="12"/>
      <c r="D84" s="11" t="s">
        <v>220</v>
      </c>
      <c r="E84" s="46">
        <v>19454</v>
      </c>
      <c r="F84" s="12"/>
      <c r="G84" s="11" t="s">
        <v>220</v>
      </c>
      <c r="H84" s="46">
        <v>11739</v>
      </c>
      <c r="I84" s="12"/>
      <c r="J84" s="11" t="s">
        <v>220</v>
      </c>
      <c r="K84" s="46">
        <v>36384</v>
      </c>
      <c r="L84" s="12"/>
      <c r="M84" s="11" t="s">
        <v>220</v>
      </c>
      <c r="N84" s="46">
        <v>214554</v>
      </c>
      <c r="O84" s="12"/>
      <c r="P84" s="11" t="s">
        <v>220</v>
      </c>
      <c r="Q84" s="46">
        <v>26778</v>
      </c>
      <c r="R84" s="12"/>
      <c r="S84" s="11" t="s">
        <v>220</v>
      </c>
      <c r="T84" s="46">
        <v>5081</v>
      </c>
      <c r="U84" s="12"/>
      <c r="V84" s="11" t="s">
        <v>220</v>
      </c>
      <c r="W84" s="49" t="s">
        <v>248</v>
      </c>
      <c r="X84" s="12"/>
      <c r="Y84" s="11" t="s">
        <v>220</v>
      </c>
      <c r="Z84" s="46">
        <v>313990</v>
      </c>
      <c r="AA84" s="12"/>
    </row>
    <row r="85" spans="1:27" x14ac:dyDescent="0.25">
      <c r="A85" s="39"/>
      <c r="B85" s="41"/>
      <c r="C85" s="41"/>
      <c r="D85" s="41"/>
      <c r="E85" s="41"/>
      <c r="F85" s="41"/>
      <c r="G85" s="41"/>
      <c r="H85" s="41"/>
      <c r="I85" s="41"/>
      <c r="J85" s="41"/>
      <c r="K85" s="41"/>
      <c r="L85" s="41"/>
      <c r="M85" s="41"/>
      <c r="N85" s="41"/>
      <c r="O85" s="41"/>
      <c r="P85" s="41"/>
      <c r="Q85" s="41"/>
      <c r="R85" s="41"/>
      <c r="S85" s="41"/>
      <c r="T85" s="41"/>
      <c r="U85" s="41"/>
      <c r="V85" s="41"/>
      <c r="W85" s="41"/>
      <c r="X85" s="41"/>
      <c r="Y85" s="41"/>
      <c r="Z85" s="41"/>
      <c r="AA85" s="41"/>
    </row>
    <row r="86" spans="1:27" x14ac:dyDescent="0.25">
      <c r="A86" s="39"/>
      <c r="B86" s="12"/>
      <c r="C86" s="13"/>
      <c r="D86" s="68"/>
      <c r="E86" s="68"/>
      <c r="F86" s="13"/>
      <c r="G86" s="68"/>
      <c r="H86" s="68"/>
      <c r="I86" s="13"/>
      <c r="J86" s="31" t="s">
        <v>359</v>
      </c>
      <c r="K86" s="31"/>
      <c r="L86" s="13"/>
      <c r="M86" s="31" t="s">
        <v>359</v>
      </c>
      <c r="N86" s="31"/>
      <c r="O86" s="13"/>
      <c r="P86" s="68"/>
      <c r="Q86" s="68"/>
      <c r="R86" s="13"/>
      <c r="S86" s="68"/>
      <c r="T86" s="68"/>
      <c r="U86" s="13"/>
      <c r="V86" s="68"/>
      <c r="W86" s="68"/>
      <c r="X86" s="13"/>
      <c r="Y86" s="68"/>
      <c r="Z86" s="68"/>
      <c r="AA86" s="13"/>
    </row>
    <row r="87" spans="1:27" x14ac:dyDescent="0.25">
      <c r="A87" s="39"/>
      <c r="B87" s="12"/>
      <c r="C87" s="13"/>
      <c r="D87" s="68"/>
      <c r="E87" s="68"/>
      <c r="F87" s="13"/>
      <c r="G87" s="31" t="s">
        <v>359</v>
      </c>
      <c r="H87" s="31"/>
      <c r="I87" s="13"/>
      <c r="J87" s="31" t="s">
        <v>360</v>
      </c>
      <c r="K87" s="31"/>
      <c r="L87" s="13"/>
      <c r="M87" s="31" t="s">
        <v>360</v>
      </c>
      <c r="N87" s="31"/>
      <c r="O87" s="13"/>
      <c r="P87" s="31" t="s">
        <v>361</v>
      </c>
      <c r="Q87" s="31"/>
      <c r="R87" s="13"/>
      <c r="S87" s="31" t="s">
        <v>361</v>
      </c>
      <c r="T87" s="31"/>
      <c r="U87" s="13"/>
      <c r="V87" s="68"/>
      <c r="W87" s="68"/>
      <c r="X87" s="13"/>
      <c r="Y87" s="68"/>
      <c r="Z87" s="68"/>
      <c r="AA87" s="13"/>
    </row>
    <row r="88" spans="1:27" ht="15.75" thickBot="1" x14ac:dyDescent="0.3">
      <c r="A88" s="39"/>
      <c r="B88" s="75" t="s">
        <v>257</v>
      </c>
      <c r="C88" s="13"/>
      <c r="D88" s="32" t="s">
        <v>362</v>
      </c>
      <c r="E88" s="32"/>
      <c r="F88" s="13"/>
      <c r="G88" s="32" t="s">
        <v>341</v>
      </c>
      <c r="H88" s="32"/>
      <c r="I88" s="13"/>
      <c r="J88" s="32" t="s">
        <v>363</v>
      </c>
      <c r="K88" s="32"/>
      <c r="L88" s="13"/>
      <c r="M88" s="32" t="s">
        <v>362</v>
      </c>
      <c r="N88" s="32"/>
      <c r="O88" s="13"/>
      <c r="P88" s="32" t="s">
        <v>364</v>
      </c>
      <c r="Q88" s="32"/>
      <c r="R88" s="13"/>
      <c r="S88" s="32" t="s">
        <v>87</v>
      </c>
      <c r="T88" s="32"/>
      <c r="U88" s="13"/>
      <c r="V88" s="32" t="s">
        <v>365</v>
      </c>
      <c r="W88" s="32"/>
      <c r="X88" s="13"/>
      <c r="Y88" s="32" t="s">
        <v>137</v>
      </c>
      <c r="Z88" s="32"/>
      <c r="AA88" s="13"/>
    </row>
    <row r="89" spans="1:27" x14ac:dyDescent="0.25">
      <c r="A89" s="39"/>
      <c r="B89" s="87">
        <v>2012</v>
      </c>
      <c r="C89" s="18"/>
      <c r="D89" s="70"/>
      <c r="E89" s="70"/>
      <c r="F89" s="18"/>
      <c r="G89" s="70"/>
      <c r="H89" s="70"/>
      <c r="I89" s="18"/>
      <c r="J89" s="70"/>
      <c r="K89" s="70"/>
      <c r="L89" s="18"/>
      <c r="M89" s="70"/>
      <c r="N89" s="70"/>
      <c r="O89" s="18"/>
      <c r="P89" s="70"/>
      <c r="Q89" s="70"/>
      <c r="R89" s="18"/>
      <c r="S89" s="70"/>
      <c r="T89" s="70"/>
      <c r="U89" s="18"/>
      <c r="V89" s="70"/>
      <c r="W89" s="70"/>
      <c r="X89" s="18"/>
      <c r="Y89" s="70"/>
      <c r="Z89" s="70"/>
      <c r="AA89" s="18"/>
    </row>
    <row r="90" spans="1:27" x14ac:dyDescent="0.25">
      <c r="A90" s="39"/>
      <c r="B90" s="88" t="s">
        <v>366</v>
      </c>
      <c r="C90" s="12"/>
      <c r="D90" s="34"/>
      <c r="E90" s="34"/>
      <c r="F90" s="12"/>
      <c r="G90" s="34"/>
      <c r="H90" s="34"/>
      <c r="I90" s="12"/>
      <c r="J90" s="34"/>
      <c r="K90" s="34"/>
      <c r="L90" s="12"/>
      <c r="M90" s="34"/>
      <c r="N90" s="34"/>
      <c r="O90" s="12"/>
      <c r="P90" s="34"/>
      <c r="Q90" s="34"/>
      <c r="R90" s="12"/>
      <c r="S90" s="34"/>
      <c r="T90" s="34"/>
      <c r="U90" s="12"/>
      <c r="V90" s="34"/>
      <c r="W90" s="34"/>
      <c r="X90" s="12"/>
      <c r="Y90" s="34"/>
      <c r="Z90" s="34"/>
      <c r="AA90" s="12"/>
    </row>
    <row r="91" spans="1:27" x14ac:dyDescent="0.25">
      <c r="A91" s="39"/>
      <c r="B91" s="17" t="s">
        <v>379</v>
      </c>
      <c r="C91" s="18"/>
      <c r="D91" s="19" t="s">
        <v>220</v>
      </c>
      <c r="E91" s="25">
        <v>331</v>
      </c>
      <c r="F91" s="18"/>
      <c r="G91" s="19" t="s">
        <v>220</v>
      </c>
      <c r="H91" s="25" t="s">
        <v>248</v>
      </c>
      <c r="I91" s="18"/>
      <c r="J91" s="19" t="s">
        <v>220</v>
      </c>
      <c r="K91" s="25">
        <v>514</v>
      </c>
      <c r="L91" s="18"/>
      <c r="M91" s="19" t="s">
        <v>220</v>
      </c>
      <c r="N91" s="62">
        <v>1475</v>
      </c>
      <c r="O91" s="18"/>
      <c r="P91" s="19" t="s">
        <v>220</v>
      </c>
      <c r="Q91" s="25">
        <v>521</v>
      </c>
      <c r="R91" s="18"/>
      <c r="S91" s="19" t="s">
        <v>220</v>
      </c>
      <c r="T91" s="25">
        <v>57</v>
      </c>
      <c r="U91" s="18"/>
      <c r="V91" s="19" t="s">
        <v>220</v>
      </c>
      <c r="W91" s="62">
        <v>1801</v>
      </c>
      <c r="X91" s="18"/>
      <c r="Y91" s="19" t="s">
        <v>220</v>
      </c>
      <c r="Z91" s="62">
        <v>4699</v>
      </c>
      <c r="AA91" s="18"/>
    </row>
    <row r="92" spans="1:27" x14ac:dyDescent="0.25">
      <c r="A92" s="39"/>
      <c r="B92" s="89" t="s">
        <v>368</v>
      </c>
      <c r="C92" s="12"/>
      <c r="D92" s="56">
        <v>258</v>
      </c>
      <c r="E92" s="56"/>
      <c r="F92" s="12"/>
      <c r="G92" s="56" t="s">
        <v>248</v>
      </c>
      <c r="H92" s="56"/>
      <c r="I92" s="12"/>
      <c r="J92" s="56">
        <v>112</v>
      </c>
      <c r="K92" s="56"/>
      <c r="L92" s="12"/>
      <c r="M92" s="56">
        <v>293</v>
      </c>
      <c r="N92" s="56"/>
      <c r="O92" s="12"/>
      <c r="P92" s="56" t="s">
        <v>248</v>
      </c>
      <c r="Q92" s="56"/>
      <c r="R92" s="12"/>
      <c r="S92" s="56">
        <v>79</v>
      </c>
      <c r="T92" s="56"/>
      <c r="U92" s="12"/>
      <c r="V92" s="56" t="s">
        <v>248</v>
      </c>
      <c r="W92" s="56"/>
      <c r="X92" s="12"/>
      <c r="Y92" s="56">
        <v>742</v>
      </c>
      <c r="Z92" s="56"/>
      <c r="AA92" s="12"/>
    </row>
    <row r="93" spans="1:27" x14ac:dyDescent="0.25">
      <c r="A93" s="39"/>
      <c r="B93" s="24" t="s">
        <v>353</v>
      </c>
      <c r="C93" s="18"/>
      <c r="D93" s="35">
        <v>42</v>
      </c>
      <c r="E93" s="35"/>
      <c r="F93" s="18"/>
      <c r="G93" s="35" t="s">
        <v>248</v>
      </c>
      <c r="H93" s="35"/>
      <c r="I93" s="18"/>
      <c r="J93" s="35">
        <v>86</v>
      </c>
      <c r="K93" s="35"/>
      <c r="L93" s="18"/>
      <c r="M93" s="35" t="s">
        <v>248</v>
      </c>
      <c r="N93" s="35"/>
      <c r="O93" s="18"/>
      <c r="P93" s="35">
        <v>3</v>
      </c>
      <c r="Q93" s="35"/>
      <c r="R93" s="18"/>
      <c r="S93" s="35">
        <v>37</v>
      </c>
      <c r="T93" s="35"/>
      <c r="U93" s="18"/>
      <c r="V93" s="35" t="s">
        <v>248</v>
      </c>
      <c r="W93" s="35"/>
      <c r="X93" s="18"/>
      <c r="Y93" s="35">
        <v>168</v>
      </c>
      <c r="Z93" s="35"/>
      <c r="AA93" s="18"/>
    </row>
    <row r="94" spans="1:27" ht="15.75" thickBot="1" x14ac:dyDescent="0.3">
      <c r="A94" s="39"/>
      <c r="B94" s="89" t="s">
        <v>369</v>
      </c>
      <c r="C94" s="12"/>
      <c r="D94" s="73">
        <v>223</v>
      </c>
      <c r="E94" s="73"/>
      <c r="F94" s="12"/>
      <c r="G94" s="73" t="s">
        <v>248</v>
      </c>
      <c r="H94" s="73"/>
      <c r="I94" s="12"/>
      <c r="J94" s="73" t="s">
        <v>383</v>
      </c>
      <c r="K94" s="73"/>
      <c r="L94" s="11" t="s">
        <v>222</v>
      </c>
      <c r="M94" s="73">
        <v>140</v>
      </c>
      <c r="N94" s="73"/>
      <c r="O94" s="12"/>
      <c r="P94" s="73" t="s">
        <v>384</v>
      </c>
      <c r="Q94" s="73"/>
      <c r="R94" s="11" t="s">
        <v>222</v>
      </c>
      <c r="S94" s="73">
        <v>2</v>
      </c>
      <c r="T94" s="73"/>
      <c r="U94" s="12"/>
      <c r="V94" s="73">
        <v>508</v>
      </c>
      <c r="W94" s="73"/>
      <c r="X94" s="12"/>
      <c r="Y94" s="73">
        <v>496</v>
      </c>
      <c r="Z94" s="73"/>
      <c r="AA94" s="12"/>
    </row>
    <row r="95" spans="1:27" ht="15.75" thickBot="1" x14ac:dyDescent="0.3">
      <c r="A95" s="39"/>
      <c r="B95" s="47" t="s">
        <v>385</v>
      </c>
      <c r="C95" s="18"/>
      <c r="D95" s="51" t="s">
        <v>220</v>
      </c>
      <c r="E95" s="76">
        <v>338</v>
      </c>
      <c r="F95" s="18"/>
      <c r="G95" s="51" t="s">
        <v>220</v>
      </c>
      <c r="H95" s="76" t="s">
        <v>248</v>
      </c>
      <c r="I95" s="18"/>
      <c r="J95" s="51" t="s">
        <v>220</v>
      </c>
      <c r="K95" s="76">
        <v>235</v>
      </c>
      <c r="L95" s="18"/>
      <c r="M95" s="51" t="s">
        <v>220</v>
      </c>
      <c r="N95" s="65">
        <v>1322</v>
      </c>
      <c r="O95" s="18"/>
      <c r="P95" s="51" t="s">
        <v>220</v>
      </c>
      <c r="Q95" s="76">
        <v>400</v>
      </c>
      <c r="R95" s="18"/>
      <c r="S95" s="51" t="s">
        <v>220</v>
      </c>
      <c r="T95" s="76">
        <v>17</v>
      </c>
      <c r="U95" s="18"/>
      <c r="V95" s="51" t="s">
        <v>220</v>
      </c>
      <c r="W95" s="65">
        <v>2309</v>
      </c>
      <c r="X95" s="18"/>
      <c r="Y95" s="51" t="s">
        <v>220</v>
      </c>
      <c r="Z95" s="65">
        <v>4621</v>
      </c>
      <c r="AA95" s="18"/>
    </row>
    <row r="96" spans="1:27" ht="15.75" thickTop="1" x14ac:dyDescent="0.25">
      <c r="A96" s="39"/>
      <c r="B96" s="22"/>
      <c r="C96" s="12"/>
      <c r="D96" s="53"/>
      <c r="E96" s="53"/>
      <c r="F96" s="12"/>
      <c r="G96" s="53"/>
      <c r="H96" s="53"/>
      <c r="I96" s="12"/>
      <c r="J96" s="53"/>
      <c r="K96" s="53"/>
      <c r="L96" s="12"/>
      <c r="M96" s="53"/>
      <c r="N96" s="53"/>
      <c r="O96" s="12"/>
      <c r="P96" s="53"/>
      <c r="Q96" s="53"/>
      <c r="R96" s="12"/>
      <c r="S96" s="53"/>
      <c r="T96" s="53"/>
      <c r="U96" s="12"/>
      <c r="V96" s="53"/>
      <c r="W96" s="53"/>
      <c r="X96" s="12"/>
      <c r="Y96" s="53"/>
      <c r="Z96" s="53"/>
      <c r="AA96" s="12"/>
    </row>
    <row r="97" spans="1:27" x14ac:dyDescent="0.25">
      <c r="A97" s="39"/>
      <c r="B97" s="17" t="s">
        <v>374</v>
      </c>
      <c r="C97" s="18"/>
      <c r="D97" s="54"/>
      <c r="E97" s="54"/>
      <c r="F97" s="18"/>
      <c r="G97" s="54"/>
      <c r="H97" s="54"/>
      <c r="I97" s="18"/>
      <c r="J97" s="54"/>
      <c r="K97" s="54"/>
      <c r="L97" s="18"/>
      <c r="M97" s="54"/>
      <c r="N97" s="54"/>
      <c r="O97" s="18"/>
      <c r="P97" s="54"/>
      <c r="Q97" s="54"/>
      <c r="R97" s="18"/>
      <c r="S97" s="54"/>
      <c r="T97" s="54"/>
      <c r="U97" s="18"/>
      <c r="V97" s="54"/>
      <c r="W97" s="54"/>
      <c r="X97" s="18"/>
      <c r="Y97" s="54"/>
      <c r="Z97" s="54"/>
      <c r="AA97" s="18"/>
    </row>
    <row r="98" spans="1:27" x14ac:dyDescent="0.25">
      <c r="A98" s="39"/>
      <c r="B98" s="89" t="s">
        <v>375</v>
      </c>
      <c r="C98" s="12"/>
      <c r="D98" s="11" t="s">
        <v>220</v>
      </c>
      <c r="E98" s="49" t="s">
        <v>248</v>
      </c>
      <c r="F98" s="12"/>
      <c r="G98" s="11" t="s">
        <v>220</v>
      </c>
      <c r="H98" s="49" t="s">
        <v>248</v>
      </c>
      <c r="I98" s="12"/>
      <c r="J98" s="11" t="s">
        <v>220</v>
      </c>
      <c r="K98" s="49" t="s">
        <v>248</v>
      </c>
      <c r="L98" s="12"/>
      <c r="M98" s="11" t="s">
        <v>220</v>
      </c>
      <c r="N98" s="49" t="s">
        <v>248</v>
      </c>
      <c r="O98" s="12"/>
      <c r="P98" s="11" t="s">
        <v>220</v>
      </c>
      <c r="Q98" s="49" t="s">
        <v>248</v>
      </c>
      <c r="R98" s="12"/>
      <c r="S98" s="11" t="s">
        <v>220</v>
      </c>
      <c r="T98" s="49" t="s">
        <v>248</v>
      </c>
      <c r="U98" s="12"/>
      <c r="V98" s="11" t="s">
        <v>220</v>
      </c>
      <c r="W98" s="49" t="s">
        <v>248</v>
      </c>
      <c r="X98" s="12"/>
      <c r="Y98" s="11" t="s">
        <v>220</v>
      </c>
      <c r="Z98" s="49" t="s">
        <v>248</v>
      </c>
      <c r="AA98" s="12"/>
    </row>
    <row r="99" spans="1:27" x14ac:dyDescent="0.25">
      <c r="A99" s="39"/>
      <c r="B99" s="64"/>
      <c r="C99" s="18"/>
      <c r="D99" s="54"/>
      <c r="E99" s="54"/>
      <c r="F99" s="18"/>
      <c r="G99" s="54"/>
      <c r="H99" s="54"/>
      <c r="I99" s="18"/>
      <c r="J99" s="54"/>
      <c r="K99" s="54"/>
      <c r="L99" s="18"/>
      <c r="M99" s="54"/>
      <c r="N99" s="54"/>
      <c r="O99" s="18"/>
      <c r="P99" s="54"/>
      <c r="Q99" s="54"/>
      <c r="R99" s="18"/>
      <c r="S99" s="54"/>
      <c r="T99" s="54"/>
      <c r="U99" s="18"/>
      <c r="V99" s="54"/>
      <c r="W99" s="54"/>
      <c r="X99" s="18"/>
      <c r="Y99" s="54"/>
      <c r="Z99" s="54"/>
      <c r="AA99" s="18"/>
    </row>
    <row r="100" spans="1:27" x14ac:dyDescent="0.25">
      <c r="A100" s="39"/>
      <c r="B100" s="89" t="s">
        <v>376</v>
      </c>
      <c r="C100" s="12"/>
      <c r="D100" s="56">
        <v>338</v>
      </c>
      <c r="E100" s="56"/>
      <c r="F100" s="12"/>
      <c r="G100" s="56" t="s">
        <v>248</v>
      </c>
      <c r="H100" s="56"/>
      <c r="I100" s="12"/>
      <c r="J100" s="56">
        <v>235</v>
      </c>
      <c r="K100" s="56"/>
      <c r="L100" s="12"/>
      <c r="M100" s="55">
        <v>1322</v>
      </c>
      <c r="N100" s="55"/>
      <c r="O100" s="12"/>
      <c r="P100" s="56">
        <v>400</v>
      </c>
      <c r="Q100" s="56"/>
      <c r="R100" s="12"/>
      <c r="S100" s="56">
        <v>17</v>
      </c>
      <c r="T100" s="56"/>
      <c r="U100" s="12"/>
      <c r="V100" s="55">
        <v>2309</v>
      </c>
      <c r="W100" s="55"/>
      <c r="X100" s="12"/>
      <c r="Y100" s="55">
        <v>4621</v>
      </c>
      <c r="Z100" s="55"/>
      <c r="AA100" s="12"/>
    </row>
    <row r="101" spans="1:27" x14ac:dyDescent="0.25">
      <c r="A101" s="39"/>
      <c r="B101" s="64"/>
      <c r="C101" s="18"/>
      <c r="D101" s="54"/>
      <c r="E101" s="54"/>
      <c r="F101" s="18"/>
      <c r="G101" s="54"/>
      <c r="H101" s="54"/>
      <c r="I101" s="18"/>
      <c r="J101" s="54"/>
      <c r="K101" s="54"/>
      <c r="L101" s="18"/>
      <c r="M101" s="54"/>
      <c r="N101" s="54"/>
      <c r="O101" s="18"/>
      <c r="P101" s="54"/>
      <c r="Q101" s="54"/>
      <c r="R101" s="18"/>
      <c r="S101" s="54"/>
      <c r="T101" s="54"/>
      <c r="U101" s="18"/>
      <c r="V101" s="54"/>
      <c r="W101" s="54"/>
      <c r="X101" s="18"/>
      <c r="Y101" s="54"/>
      <c r="Z101" s="54"/>
      <c r="AA101" s="18"/>
    </row>
    <row r="102" spans="1:27" x14ac:dyDescent="0.25">
      <c r="A102" s="39"/>
      <c r="B102" s="88" t="s">
        <v>377</v>
      </c>
      <c r="C102" s="12"/>
      <c r="D102" s="34"/>
      <c r="E102" s="34"/>
      <c r="F102" s="12"/>
      <c r="G102" s="34"/>
      <c r="H102" s="34"/>
      <c r="I102" s="12"/>
      <c r="J102" s="34"/>
      <c r="K102" s="34"/>
      <c r="L102" s="12"/>
      <c r="M102" s="34"/>
      <c r="N102" s="34"/>
      <c r="O102" s="12"/>
      <c r="P102" s="34"/>
      <c r="Q102" s="34"/>
      <c r="R102" s="12"/>
      <c r="S102" s="34"/>
      <c r="T102" s="34"/>
      <c r="U102" s="12"/>
      <c r="V102" s="34"/>
      <c r="W102" s="34"/>
      <c r="X102" s="12"/>
      <c r="Y102" s="34"/>
      <c r="Z102" s="34"/>
      <c r="AA102" s="12"/>
    </row>
    <row r="103" spans="1:27" x14ac:dyDescent="0.25">
      <c r="A103" s="39"/>
      <c r="B103" s="17" t="s">
        <v>378</v>
      </c>
      <c r="C103" s="18"/>
      <c r="D103" s="19" t="s">
        <v>220</v>
      </c>
      <c r="E103" s="62">
        <v>20924</v>
      </c>
      <c r="F103" s="18"/>
      <c r="G103" s="19" t="s">
        <v>220</v>
      </c>
      <c r="H103" s="62">
        <v>13052</v>
      </c>
      <c r="I103" s="18"/>
      <c r="J103" s="19" t="s">
        <v>220</v>
      </c>
      <c r="K103" s="62">
        <v>38892</v>
      </c>
      <c r="L103" s="18"/>
      <c r="M103" s="19" t="s">
        <v>220</v>
      </c>
      <c r="N103" s="62">
        <v>226575</v>
      </c>
      <c r="O103" s="18"/>
      <c r="P103" s="19" t="s">
        <v>220</v>
      </c>
      <c r="Q103" s="62">
        <v>27173</v>
      </c>
      <c r="R103" s="18"/>
      <c r="S103" s="19" t="s">
        <v>220</v>
      </c>
      <c r="T103" s="62">
        <v>5495</v>
      </c>
      <c r="U103" s="18"/>
      <c r="V103" s="19" t="s">
        <v>220</v>
      </c>
      <c r="W103" s="25" t="s">
        <v>248</v>
      </c>
      <c r="X103" s="18"/>
      <c r="Y103" s="19" t="s">
        <v>220</v>
      </c>
      <c r="Z103" s="62">
        <v>332111</v>
      </c>
      <c r="AA103" s="18"/>
    </row>
    <row r="104" spans="1:27" x14ac:dyDescent="0.25">
      <c r="A104" s="39"/>
      <c r="B104" s="22"/>
      <c r="C104" s="12"/>
      <c r="D104" s="34"/>
      <c r="E104" s="34"/>
      <c r="F104" s="12"/>
      <c r="G104" s="34"/>
      <c r="H104" s="34"/>
      <c r="I104" s="12"/>
      <c r="J104" s="34"/>
      <c r="K104" s="34"/>
      <c r="L104" s="12"/>
      <c r="M104" s="34"/>
      <c r="N104" s="34"/>
      <c r="O104" s="12"/>
      <c r="P104" s="34"/>
      <c r="Q104" s="34"/>
      <c r="R104" s="12"/>
      <c r="S104" s="34"/>
      <c r="T104" s="34"/>
      <c r="U104" s="12"/>
      <c r="V104" s="34"/>
      <c r="W104" s="34"/>
      <c r="X104" s="12"/>
      <c r="Y104" s="34"/>
      <c r="Z104" s="34"/>
      <c r="AA104" s="12"/>
    </row>
    <row r="105" spans="1:27" x14ac:dyDescent="0.25">
      <c r="A105" s="39"/>
      <c r="B105" s="17" t="s">
        <v>374</v>
      </c>
      <c r="C105" s="18"/>
      <c r="D105" s="54"/>
      <c r="E105" s="54"/>
      <c r="F105" s="18"/>
      <c r="G105" s="54"/>
      <c r="H105" s="54"/>
      <c r="I105" s="18"/>
      <c r="J105" s="54"/>
      <c r="K105" s="54"/>
      <c r="L105" s="18"/>
      <c r="M105" s="54"/>
      <c r="N105" s="54"/>
      <c r="O105" s="18"/>
      <c r="P105" s="54"/>
      <c r="Q105" s="54"/>
      <c r="R105" s="18"/>
      <c r="S105" s="54"/>
      <c r="T105" s="54"/>
      <c r="U105" s="18"/>
      <c r="V105" s="54"/>
      <c r="W105" s="54"/>
      <c r="X105" s="18"/>
      <c r="Y105" s="54"/>
      <c r="Z105" s="54"/>
      <c r="AA105" s="18"/>
    </row>
    <row r="106" spans="1:27" x14ac:dyDescent="0.25">
      <c r="A106" s="39"/>
      <c r="B106" s="89" t="s">
        <v>375</v>
      </c>
      <c r="C106" s="12"/>
      <c r="D106" s="56">
        <v>37</v>
      </c>
      <c r="E106" s="56"/>
      <c r="F106" s="12"/>
      <c r="G106" s="56" t="s">
        <v>248</v>
      </c>
      <c r="H106" s="56"/>
      <c r="I106" s="12"/>
      <c r="J106" s="56">
        <v>357</v>
      </c>
      <c r="K106" s="56"/>
      <c r="L106" s="12"/>
      <c r="M106" s="55">
        <v>5772</v>
      </c>
      <c r="N106" s="55"/>
      <c r="O106" s="12"/>
      <c r="P106" s="56" t="s">
        <v>248</v>
      </c>
      <c r="Q106" s="56"/>
      <c r="R106" s="12"/>
      <c r="S106" s="56">
        <v>10</v>
      </c>
      <c r="T106" s="56"/>
      <c r="U106" s="12"/>
      <c r="V106" s="56" t="s">
        <v>248</v>
      </c>
      <c r="W106" s="56"/>
      <c r="X106" s="12"/>
      <c r="Y106" s="55">
        <v>6176</v>
      </c>
      <c r="Z106" s="55"/>
      <c r="AA106" s="12"/>
    </row>
    <row r="107" spans="1:27" x14ac:dyDescent="0.25">
      <c r="A107" s="39"/>
      <c r="B107" s="64"/>
      <c r="C107" s="18"/>
      <c r="D107" s="54"/>
      <c r="E107" s="54"/>
      <c r="F107" s="18"/>
      <c r="G107" s="54"/>
      <c r="H107" s="54"/>
      <c r="I107" s="18"/>
      <c r="J107" s="54"/>
      <c r="K107" s="54"/>
      <c r="L107" s="18"/>
      <c r="M107" s="54"/>
      <c r="N107" s="54"/>
      <c r="O107" s="18"/>
      <c r="P107" s="54"/>
      <c r="Q107" s="54"/>
      <c r="R107" s="18"/>
      <c r="S107" s="54"/>
      <c r="T107" s="54"/>
      <c r="U107" s="18"/>
      <c r="V107" s="54"/>
      <c r="W107" s="54"/>
      <c r="X107" s="18"/>
      <c r="Y107" s="54"/>
      <c r="Z107" s="54"/>
      <c r="AA107" s="18"/>
    </row>
    <row r="108" spans="1:27" x14ac:dyDescent="0.25">
      <c r="A108" s="39"/>
      <c r="B108" s="89" t="s">
        <v>376</v>
      </c>
      <c r="C108" s="12"/>
      <c r="D108" s="11" t="s">
        <v>220</v>
      </c>
      <c r="E108" s="46">
        <v>20887</v>
      </c>
      <c r="F108" s="12"/>
      <c r="G108" s="11" t="s">
        <v>220</v>
      </c>
      <c r="H108" s="46">
        <v>13052</v>
      </c>
      <c r="I108" s="12"/>
      <c r="J108" s="11" t="s">
        <v>220</v>
      </c>
      <c r="K108" s="46">
        <v>38535</v>
      </c>
      <c r="L108" s="12"/>
      <c r="M108" s="11" t="s">
        <v>220</v>
      </c>
      <c r="N108" s="46">
        <v>220803</v>
      </c>
      <c r="O108" s="12"/>
      <c r="P108" s="11" t="s">
        <v>220</v>
      </c>
      <c r="Q108" s="46">
        <v>27173</v>
      </c>
      <c r="R108" s="12"/>
      <c r="S108" s="11" t="s">
        <v>220</v>
      </c>
      <c r="T108" s="46">
        <v>5485</v>
      </c>
      <c r="U108" s="12"/>
      <c r="V108" s="11" t="s">
        <v>220</v>
      </c>
      <c r="W108" s="49" t="s">
        <v>248</v>
      </c>
      <c r="X108" s="12"/>
      <c r="Y108" s="11" t="s">
        <v>220</v>
      </c>
      <c r="Z108" s="46">
        <v>325935</v>
      </c>
      <c r="AA108" s="12"/>
    </row>
    <row r="109" spans="1:27" x14ac:dyDescent="0.25">
      <c r="A109" s="39"/>
      <c r="B109" s="41"/>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c r="AA109" s="41"/>
    </row>
    <row r="110" spans="1:27" x14ac:dyDescent="0.25">
      <c r="A110" s="39"/>
      <c r="B110" s="41"/>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c r="AA110" s="41"/>
    </row>
    <row r="111" spans="1:27" x14ac:dyDescent="0.25">
      <c r="A111" s="39"/>
      <c r="B111" s="12"/>
      <c r="C111" s="13"/>
      <c r="D111" s="68"/>
      <c r="E111" s="68"/>
      <c r="F111" s="13"/>
      <c r="G111" s="68"/>
      <c r="H111" s="68"/>
      <c r="I111" s="13"/>
      <c r="J111" s="31" t="s">
        <v>359</v>
      </c>
      <c r="K111" s="31"/>
      <c r="L111" s="13"/>
      <c r="M111" s="31" t="s">
        <v>359</v>
      </c>
      <c r="N111" s="31"/>
      <c r="O111" s="13"/>
      <c r="P111" s="68"/>
      <c r="Q111" s="68"/>
      <c r="R111" s="13"/>
      <c r="S111" s="68"/>
      <c r="T111" s="68"/>
      <c r="U111" s="13"/>
      <c r="V111" s="68"/>
      <c r="W111" s="68"/>
      <c r="X111" s="13"/>
      <c r="Y111" s="68"/>
      <c r="Z111" s="68"/>
      <c r="AA111" s="13"/>
    </row>
    <row r="112" spans="1:27" x14ac:dyDescent="0.25">
      <c r="A112" s="39"/>
      <c r="B112" s="12"/>
      <c r="C112" s="13"/>
      <c r="D112" s="68"/>
      <c r="E112" s="68"/>
      <c r="F112" s="13"/>
      <c r="G112" s="31" t="s">
        <v>359</v>
      </c>
      <c r="H112" s="31"/>
      <c r="I112" s="13"/>
      <c r="J112" s="31" t="s">
        <v>360</v>
      </c>
      <c r="K112" s="31"/>
      <c r="L112" s="13"/>
      <c r="M112" s="31" t="s">
        <v>360</v>
      </c>
      <c r="N112" s="31"/>
      <c r="O112" s="13"/>
      <c r="P112" s="31" t="s">
        <v>361</v>
      </c>
      <c r="Q112" s="31"/>
      <c r="R112" s="13"/>
      <c r="S112" s="31" t="s">
        <v>361</v>
      </c>
      <c r="T112" s="31"/>
      <c r="U112" s="13"/>
      <c r="V112" s="68"/>
      <c r="W112" s="68"/>
      <c r="X112" s="13"/>
      <c r="Y112" s="68"/>
      <c r="Z112" s="68"/>
      <c r="AA112" s="13"/>
    </row>
    <row r="113" spans="1:27" ht="15.75" thickBot="1" x14ac:dyDescent="0.3">
      <c r="A113" s="39"/>
      <c r="B113" s="75" t="s">
        <v>257</v>
      </c>
      <c r="C113" s="13"/>
      <c r="D113" s="32" t="s">
        <v>362</v>
      </c>
      <c r="E113" s="32"/>
      <c r="F113" s="13"/>
      <c r="G113" s="32" t="s">
        <v>341</v>
      </c>
      <c r="H113" s="32"/>
      <c r="I113" s="13"/>
      <c r="J113" s="32" t="s">
        <v>363</v>
      </c>
      <c r="K113" s="32"/>
      <c r="L113" s="13"/>
      <c r="M113" s="32" t="s">
        <v>362</v>
      </c>
      <c r="N113" s="32"/>
      <c r="O113" s="13"/>
      <c r="P113" s="32" t="s">
        <v>364</v>
      </c>
      <c r="Q113" s="32"/>
      <c r="R113" s="13"/>
      <c r="S113" s="32" t="s">
        <v>87</v>
      </c>
      <c r="T113" s="32"/>
      <c r="U113" s="13"/>
      <c r="V113" s="32" t="s">
        <v>365</v>
      </c>
      <c r="W113" s="32"/>
      <c r="X113" s="13"/>
      <c r="Y113" s="32" t="s">
        <v>137</v>
      </c>
      <c r="Z113" s="32"/>
      <c r="AA113" s="13"/>
    </row>
    <row r="114" spans="1:27" x14ac:dyDescent="0.25">
      <c r="A114" s="39"/>
      <c r="B114" s="87">
        <v>2013</v>
      </c>
      <c r="C114" s="18"/>
      <c r="D114" s="70"/>
      <c r="E114" s="70"/>
      <c r="F114" s="18"/>
      <c r="G114" s="70"/>
      <c r="H114" s="70"/>
      <c r="I114" s="18"/>
      <c r="J114" s="70"/>
      <c r="K114" s="70"/>
      <c r="L114" s="18"/>
      <c r="M114" s="70"/>
      <c r="N114" s="70"/>
      <c r="O114" s="18"/>
      <c r="P114" s="70"/>
      <c r="Q114" s="70"/>
      <c r="R114" s="18"/>
      <c r="S114" s="70"/>
      <c r="T114" s="70"/>
      <c r="U114" s="18"/>
      <c r="V114" s="70"/>
      <c r="W114" s="70"/>
      <c r="X114" s="18"/>
      <c r="Y114" s="70"/>
      <c r="Z114" s="70"/>
      <c r="AA114" s="18"/>
    </row>
    <row r="115" spans="1:27" x14ac:dyDescent="0.25">
      <c r="A115" s="39"/>
      <c r="B115" s="88" t="s">
        <v>366</v>
      </c>
      <c r="C115" s="12"/>
      <c r="D115" s="34"/>
      <c r="E115" s="34"/>
      <c r="F115" s="12"/>
      <c r="G115" s="34"/>
      <c r="H115" s="34"/>
      <c r="I115" s="12"/>
      <c r="J115" s="34"/>
      <c r="K115" s="34"/>
      <c r="L115" s="12"/>
      <c r="M115" s="34"/>
      <c r="N115" s="34"/>
      <c r="O115" s="12"/>
      <c r="P115" s="34"/>
      <c r="Q115" s="34"/>
      <c r="R115" s="12"/>
      <c r="S115" s="34"/>
      <c r="T115" s="34"/>
      <c r="U115" s="12"/>
      <c r="V115" s="34"/>
      <c r="W115" s="34"/>
      <c r="X115" s="12"/>
      <c r="Y115" s="34"/>
      <c r="Z115" s="34"/>
      <c r="AA115" s="12"/>
    </row>
    <row r="116" spans="1:27" x14ac:dyDescent="0.25">
      <c r="A116" s="39"/>
      <c r="B116" s="17" t="s">
        <v>388</v>
      </c>
      <c r="C116" s="18"/>
      <c r="D116" s="19" t="s">
        <v>220</v>
      </c>
      <c r="E116" s="25">
        <v>264</v>
      </c>
      <c r="F116" s="18"/>
      <c r="G116" s="19" t="s">
        <v>220</v>
      </c>
      <c r="H116" s="25">
        <v>25</v>
      </c>
      <c r="I116" s="18"/>
      <c r="J116" s="19" t="s">
        <v>220</v>
      </c>
      <c r="K116" s="25">
        <v>319</v>
      </c>
      <c r="L116" s="18"/>
      <c r="M116" s="19" t="s">
        <v>220</v>
      </c>
      <c r="N116" s="62">
        <v>1082</v>
      </c>
      <c r="O116" s="18"/>
      <c r="P116" s="19" t="s">
        <v>220</v>
      </c>
      <c r="Q116" s="25">
        <v>226</v>
      </c>
      <c r="R116" s="18"/>
      <c r="S116" s="19" t="s">
        <v>220</v>
      </c>
      <c r="T116" s="25">
        <v>96</v>
      </c>
      <c r="U116" s="18"/>
      <c r="V116" s="19" t="s">
        <v>220</v>
      </c>
      <c r="W116" s="62">
        <v>2427</v>
      </c>
      <c r="X116" s="18"/>
      <c r="Y116" s="19" t="s">
        <v>220</v>
      </c>
      <c r="Z116" s="62">
        <v>4439</v>
      </c>
      <c r="AA116" s="18"/>
    </row>
    <row r="117" spans="1:27" x14ac:dyDescent="0.25">
      <c r="A117" s="39"/>
      <c r="B117" s="89" t="s">
        <v>368</v>
      </c>
      <c r="C117" s="12"/>
      <c r="D117" s="56">
        <v>22</v>
      </c>
      <c r="E117" s="56"/>
      <c r="F117" s="12"/>
      <c r="G117" s="56" t="s">
        <v>248</v>
      </c>
      <c r="H117" s="56"/>
      <c r="I117" s="12"/>
      <c r="J117" s="56">
        <v>8</v>
      </c>
      <c r="K117" s="56"/>
      <c r="L117" s="12"/>
      <c r="M117" s="56">
        <v>207</v>
      </c>
      <c r="N117" s="56"/>
      <c r="O117" s="12"/>
      <c r="P117" s="56">
        <v>23</v>
      </c>
      <c r="Q117" s="56"/>
      <c r="R117" s="12"/>
      <c r="S117" s="56">
        <v>25</v>
      </c>
      <c r="T117" s="56"/>
      <c r="U117" s="12"/>
      <c r="V117" s="56" t="s">
        <v>248</v>
      </c>
      <c r="W117" s="56"/>
      <c r="X117" s="12"/>
      <c r="Y117" s="56">
        <v>285</v>
      </c>
      <c r="Z117" s="56"/>
      <c r="AA117" s="12"/>
    </row>
    <row r="118" spans="1:27" x14ac:dyDescent="0.25">
      <c r="A118" s="39"/>
      <c r="B118" s="24" t="s">
        <v>353</v>
      </c>
      <c r="C118" s="18"/>
      <c r="D118" s="35">
        <v>11</v>
      </c>
      <c r="E118" s="35"/>
      <c r="F118" s="18"/>
      <c r="G118" s="35" t="s">
        <v>248</v>
      </c>
      <c r="H118" s="35"/>
      <c r="I118" s="18"/>
      <c r="J118" s="35">
        <v>2</v>
      </c>
      <c r="K118" s="35"/>
      <c r="L118" s="18"/>
      <c r="M118" s="35" t="s">
        <v>248</v>
      </c>
      <c r="N118" s="35"/>
      <c r="O118" s="18"/>
      <c r="P118" s="35">
        <v>2</v>
      </c>
      <c r="Q118" s="35"/>
      <c r="R118" s="18"/>
      <c r="S118" s="35">
        <v>25</v>
      </c>
      <c r="T118" s="35"/>
      <c r="U118" s="18"/>
      <c r="V118" s="35" t="s">
        <v>248</v>
      </c>
      <c r="W118" s="35"/>
      <c r="X118" s="18"/>
      <c r="Y118" s="35">
        <v>40</v>
      </c>
      <c r="Z118" s="35"/>
      <c r="AA118" s="18"/>
    </row>
    <row r="119" spans="1:27" ht="15.75" thickBot="1" x14ac:dyDescent="0.3">
      <c r="A119" s="39"/>
      <c r="B119" s="89" t="s">
        <v>369</v>
      </c>
      <c r="C119" s="12"/>
      <c r="D119" s="73" t="s">
        <v>389</v>
      </c>
      <c r="E119" s="73"/>
      <c r="F119" s="11" t="s">
        <v>222</v>
      </c>
      <c r="G119" s="73">
        <v>2</v>
      </c>
      <c r="H119" s="73"/>
      <c r="I119" s="12"/>
      <c r="J119" s="73">
        <v>7</v>
      </c>
      <c r="K119" s="73"/>
      <c r="L119" s="12"/>
      <c r="M119" s="73">
        <v>421</v>
      </c>
      <c r="N119" s="73"/>
      <c r="O119" s="12"/>
      <c r="P119" s="73" t="s">
        <v>293</v>
      </c>
      <c r="Q119" s="73"/>
      <c r="R119" s="11" t="s">
        <v>222</v>
      </c>
      <c r="S119" s="73">
        <v>9</v>
      </c>
      <c r="T119" s="73"/>
      <c r="U119" s="12"/>
      <c r="V119" s="73" t="s">
        <v>390</v>
      </c>
      <c r="W119" s="73"/>
      <c r="X119" s="11" t="s">
        <v>222</v>
      </c>
      <c r="Y119" s="73">
        <v>129</v>
      </c>
      <c r="Z119" s="73"/>
      <c r="AA119" s="12"/>
    </row>
    <row r="120" spans="1:27" ht="15.75" thickBot="1" x14ac:dyDescent="0.3">
      <c r="A120" s="39"/>
      <c r="B120" s="47" t="s">
        <v>373</v>
      </c>
      <c r="C120" s="18"/>
      <c r="D120" s="51" t="s">
        <v>220</v>
      </c>
      <c r="E120" s="76">
        <v>204</v>
      </c>
      <c r="F120" s="18"/>
      <c r="G120" s="51" t="s">
        <v>220</v>
      </c>
      <c r="H120" s="76">
        <v>27</v>
      </c>
      <c r="I120" s="18"/>
      <c r="J120" s="51" t="s">
        <v>220</v>
      </c>
      <c r="K120" s="76">
        <v>320</v>
      </c>
      <c r="L120" s="18"/>
      <c r="M120" s="51" t="s">
        <v>220</v>
      </c>
      <c r="N120" s="65">
        <v>1296</v>
      </c>
      <c r="O120" s="18"/>
      <c r="P120" s="51" t="s">
        <v>220</v>
      </c>
      <c r="Q120" s="76">
        <v>148</v>
      </c>
      <c r="R120" s="18"/>
      <c r="S120" s="51" t="s">
        <v>220</v>
      </c>
      <c r="T120" s="76">
        <v>105</v>
      </c>
      <c r="U120" s="18"/>
      <c r="V120" s="51" t="s">
        <v>220</v>
      </c>
      <c r="W120" s="65">
        <v>2223</v>
      </c>
      <c r="X120" s="18"/>
      <c r="Y120" s="51" t="s">
        <v>220</v>
      </c>
      <c r="Z120" s="65">
        <v>4323</v>
      </c>
      <c r="AA120" s="18"/>
    </row>
    <row r="121" spans="1:27" ht="15.75" thickTop="1" x14ac:dyDescent="0.25">
      <c r="A121" s="39"/>
      <c r="B121" s="41"/>
      <c r="C121" s="41"/>
      <c r="D121" s="41"/>
      <c r="E121" s="41"/>
      <c r="F121" s="41"/>
      <c r="G121" s="41"/>
      <c r="H121" s="41"/>
      <c r="I121" s="41"/>
      <c r="J121" s="41"/>
      <c r="K121" s="41"/>
      <c r="L121" s="41"/>
      <c r="M121" s="41"/>
      <c r="N121" s="41"/>
      <c r="O121" s="41"/>
      <c r="P121" s="41"/>
      <c r="Q121" s="41"/>
      <c r="R121" s="41"/>
      <c r="S121" s="41"/>
      <c r="T121" s="41"/>
      <c r="U121" s="41"/>
      <c r="V121" s="41"/>
      <c r="W121" s="41"/>
      <c r="X121" s="41"/>
      <c r="Y121" s="41"/>
      <c r="Z121" s="41"/>
      <c r="AA121" s="41"/>
    </row>
    <row r="122" spans="1:27" x14ac:dyDescent="0.25">
      <c r="A122" s="39"/>
      <c r="B122" s="12"/>
      <c r="C122" s="13"/>
      <c r="D122" s="68"/>
      <c r="E122" s="68"/>
      <c r="F122" s="13"/>
      <c r="G122" s="68"/>
      <c r="H122" s="68"/>
      <c r="I122" s="13"/>
      <c r="J122" s="31" t="s">
        <v>359</v>
      </c>
      <c r="K122" s="31"/>
      <c r="L122" s="13"/>
      <c r="M122" s="31" t="s">
        <v>359</v>
      </c>
      <c r="N122" s="31"/>
      <c r="O122" s="13"/>
      <c r="P122" s="68"/>
      <c r="Q122" s="68"/>
      <c r="R122" s="13"/>
      <c r="S122" s="68"/>
      <c r="T122" s="68"/>
      <c r="U122" s="13"/>
      <c r="V122" s="68"/>
      <c r="W122" s="68"/>
      <c r="X122" s="13"/>
      <c r="Y122" s="68"/>
      <c r="Z122" s="68"/>
      <c r="AA122" s="13"/>
    </row>
    <row r="123" spans="1:27" x14ac:dyDescent="0.25">
      <c r="A123" s="39"/>
      <c r="B123" s="12"/>
      <c r="C123" s="13"/>
      <c r="D123" s="68"/>
      <c r="E123" s="68"/>
      <c r="F123" s="13"/>
      <c r="G123" s="31" t="s">
        <v>359</v>
      </c>
      <c r="H123" s="31"/>
      <c r="I123" s="13"/>
      <c r="J123" s="31" t="s">
        <v>360</v>
      </c>
      <c r="K123" s="31"/>
      <c r="L123" s="13"/>
      <c r="M123" s="31" t="s">
        <v>360</v>
      </c>
      <c r="N123" s="31"/>
      <c r="O123" s="13"/>
      <c r="P123" s="31" t="s">
        <v>361</v>
      </c>
      <c r="Q123" s="31"/>
      <c r="R123" s="13"/>
      <c r="S123" s="31" t="s">
        <v>361</v>
      </c>
      <c r="T123" s="31"/>
      <c r="U123" s="13"/>
      <c r="V123" s="68"/>
      <c r="W123" s="68"/>
      <c r="X123" s="13"/>
      <c r="Y123" s="68"/>
      <c r="Z123" s="68"/>
      <c r="AA123" s="13"/>
    </row>
    <row r="124" spans="1:27" ht="15.75" thickBot="1" x14ac:dyDescent="0.3">
      <c r="A124" s="39"/>
      <c r="B124" s="75" t="s">
        <v>257</v>
      </c>
      <c r="C124" s="13"/>
      <c r="D124" s="32" t="s">
        <v>362</v>
      </c>
      <c r="E124" s="32"/>
      <c r="F124" s="13"/>
      <c r="G124" s="32" t="s">
        <v>341</v>
      </c>
      <c r="H124" s="32"/>
      <c r="I124" s="13"/>
      <c r="J124" s="32" t="s">
        <v>363</v>
      </c>
      <c r="K124" s="32"/>
      <c r="L124" s="13"/>
      <c r="M124" s="32" t="s">
        <v>362</v>
      </c>
      <c r="N124" s="32"/>
      <c r="O124" s="13"/>
      <c r="P124" s="32" t="s">
        <v>364</v>
      </c>
      <c r="Q124" s="32"/>
      <c r="R124" s="13"/>
      <c r="S124" s="32" t="s">
        <v>87</v>
      </c>
      <c r="T124" s="32"/>
      <c r="U124" s="13"/>
      <c r="V124" s="32" t="s">
        <v>365</v>
      </c>
      <c r="W124" s="32"/>
      <c r="X124" s="13"/>
      <c r="Y124" s="32" t="s">
        <v>137</v>
      </c>
      <c r="Z124" s="32"/>
      <c r="AA124" s="13"/>
    </row>
    <row r="125" spans="1:27" x14ac:dyDescent="0.25">
      <c r="A125" s="39"/>
      <c r="B125" s="87">
        <v>2012</v>
      </c>
      <c r="C125" s="18"/>
      <c r="D125" s="70"/>
      <c r="E125" s="70"/>
      <c r="F125" s="18"/>
      <c r="G125" s="70"/>
      <c r="H125" s="70"/>
      <c r="I125" s="18"/>
      <c r="J125" s="70"/>
      <c r="K125" s="70"/>
      <c r="L125" s="18"/>
      <c r="M125" s="70"/>
      <c r="N125" s="70"/>
      <c r="O125" s="18"/>
      <c r="P125" s="70"/>
      <c r="Q125" s="70"/>
      <c r="R125" s="18"/>
      <c r="S125" s="70"/>
      <c r="T125" s="70"/>
      <c r="U125" s="18"/>
      <c r="V125" s="70"/>
      <c r="W125" s="70"/>
      <c r="X125" s="18"/>
      <c r="Y125" s="70"/>
      <c r="Z125" s="70"/>
      <c r="AA125" s="18"/>
    </row>
    <row r="126" spans="1:27" x14ac:dyDescent="0.25">
      <c r="A126" s="39"/>
      <c r="B126" s="88" t="s">
        <v>366</v>
      </c>
      <c r="C126" s="12"/>
      <c r="D126" s="34"/>
      <c r="E126" s="34"/>
      <c r="F126" s="12"/>
      <c r="G126" s="34"/>
      <c r="H126" s="34"/>
      <c r="I126" s="12"/>
      <c r="J126" s="34"/>
      <c r="K126" s="34"/>
      <c r="L126" s="12"/>
      <c r="M126" s="34"/>
      <c r="N126" s="34"/>
      <c r="O126" s="12"/>
      <c r="P126" s="34"/>
      <c r="Q126" s="34"/>
      <c r="R126" s="12"/>
      <c r="S126" s="34"/>
      <c r="T126" s="34"/>
      <c r="U126" s="12"/>
      <c r="V126" s="34"/>
      <c r="W126" s="34"/>
      <c r="X126" s="12"/>
      <c r="Y126" s="34"/>
      <c r="Z126" s="34"/>
      <c r="AA126" s="12"/>
    </row>
    <row r="127" spans="1:27" x14ac:dyDescent="0.25">
      <c r="A127" s="39"/>
      <c r="B127" s="17" t="s">
        <v>391</v>
      </c>
      <c r="C127" s="18"/>
      <c r="D127" s="19" t="s">
        <v>220</v>
      </c>
      <c r="E127" s="25">
        <v>249</v>
      </c>
      <c r="F127" s="18"/>
      <c r="G127" s="19" t="s">
        <v>220</v>
      </c>
      <c r="H127" s="25" t="s">
        <v>248</v>
      </c>
      <c r="I127" s="18"/>
      <c r="J127" s="35">
        <v>599</v>
      </c>
      <c r="K127" s="35"/>
      <c r="L127" s="18"/>
      <c r="M127" s="19" t="s">
        <v>220</v>
      </c>
      <c r="N127" s="62">
        <v>1313</v>
      </c>
      <c r="O127" s="18"/>
      <c r="P127" s="19" t="s">
        <v>220</v>
      </c>
      <c r="Q127" s="25">
        <v>445</v>
      </c>
      <c r="R127" s="18"/>
      <c r="S127" s="19" t="s">
        <v>220</v>
      </c>
      <c r="T127" s="25">
        <v>45</v>
      </c>
      <c r="U127" s="18"/>
      <c r="V127" s="19" t="s">
        <v>220</v>
      </c>
      <c r="W127" s="62">
        <v>2091</v>
      </c>
      <c r="X127" s="18"/>
      <c r="Y127" s="19" t="s">
        <v>220</v>
      </c>
      <c r="Z127" s="62">
        <v>4742</v>
      </c>
      <c r="AA127" s="18"/>
    </row>
    <row r="128" spans="1:27" x14ac:dyDescent="0.25">
      <c r="A128" s="39"/>
      <c r="B128" s="89" t="s">
        <v>368</v>
      </c>
      <c r="C128" s="12"/>
      <c r="D128" s="56">
        <v>26</v>
      </c>
      <c r="E128" s="56"/>
      <c r="F128" s="12"/>
      <c r="G128" s="56" t="s">
        <v>248</v>
      </c>
      <c r="H128" s="56"/>
      <c r="I128" s="12"/>
      <c r="J128" s="56">
        <v>82</v>
      </c>
      <c r="K128" s="56"/>
      <c r="L128" s="12"/>
      <c r="M128" s="56">
        <v>67</v>
      </c>
      <c r="N128" s="56"/>
      <c r="O128" s="12"/>
      <c r="P128" s="56" t="s">
        <v>248</v>
      </c>
      <c r="Q128" s="56"/>
      <c r="R128" s="12"/>
      <c r="S128" s="56">
        <v>14</v>
      </c>
      <c r="T128" s="56"/>
      <c r="U128" s="12"/>
      <c r="V128" s="56" t="s">
        <v>248</v>
      </c>
      <c r="W128" s="56"/>
      <c r="X128" s="12"/>
      <c r="Y128" s="56">
        <v>189</v>
      </c>
      <c r="Z128" s="56"/>
      <c r="AA128" s="12"/>
    </row>
    <row r="129" spans="1:27" x14ac:dyDescent="0.25">
      <c r="A129" s="39"/>
      <c r="B129" s="24" t="s">
        <v>353</v>
      </c>
      <c r="C129" s="18"/>
      <c r="D129" s="35">
        <v>7</v>
      </c>
      <c r="E129" s="35"/>
      <c r="F129" s="18"/>
      <c r="G129" s="35" t="s">
        <v>248</v>
      </c>
      <c r="H129" s="35"/>
      <c r="I129" s="18"/>
      <c r="J129" s="35">
        <v>1</v>
      </c>
      <c r="K129" s="35"/>
      <c r="L129" s="18"/>
      <c r="M129" s="35" t="s">
        <v>248</v>
      </c>
      <c r="N129" s="35"/>
      <c r="O129" s="18"/>
      <c r="P129" s="35">
        <v>1</v>
      </c>
      <c r="Q129" s="35"/>
      <c r="R129" s="18"/>
      <c r="S129" s="35">
        <v>18</v>
      </c>
      <c r="T129" s="35"/>
      <c r="U129" s="18"/>
      <c r="V129" s="35" t="s">
        <v>248</v>
      </c>
      <c r="W129" s="35"/>
      <c r="X129" s="18"/>
      <c r="Y129" s="35">
        <v>27</v>
      </c>
      <c r="Z129" s="35"/>
      <c r="AA129" s="18"/>
    </row>
    <row r="130" spans="1:27" ht="15.75" thickBot="1" x14ac:dyDescent="0.3">
      <c r="A130" s="39"/>
      <c r="B130" s="89" t="s">
        <v>369</v>
      </c>
      <c r="C130" s="12"/>
      <c r="D130" s="73">
        <v>112</v>
      </c>
      <c r="E130" s="73"/>
      <c r="F130" s="12"/>
      <c r="G130" s="73" t="s">
        <v>248</v>
      </c>
      <c r="H130" s="73"/>
      <c r="I130" s="12"/>
      <c r="J130" s="73" t="s">
        <v>392</v>
      </c>
      <c r="K130" s="73"/>
      <c r="L130" s="11" t="s">
        <v>222</v>
      </c>
      <c r="M130" s="73" t="s">
        <v>393</v>
      </c>
      <c r="N130" s="73"/>
      <c r="O130" s="11" t="s">
        <v>222</v>
      </c>
      <c r="P130" s="73" t="s">
        <v>394</v>
      </c>
      <c r="Q130" s="73"/>
      <c r="R130" s="11" t="s">
        <v>222</v>
      </c>
      <c r="S130" s="73">
        <v>4</v>
      </c>
      <c r="T130" s="73"/>
      <c r="U130" s="12"/>
      <c r="V130" s="73">
        <v>256</v>
      </c>
      <c r="W130" s="73"/>
      <c r="X130" s="12"/>
      <c r="Y130" s="73">
        <v>115</v>
      </c>
      <c r="Z130" s="73"/>
      <c r="AA130" s="12"/>
    </row>
    <row r="131" spans="1:27" ht="15.75" thickBot="1" x14ac:dyDescent="0.3">
      <c r="A131" s="39"/>
      <c r="B131" s="47" t="s">
        <v>382</v>
      </c>
      <c r="C131" s="18"/>
      <c r="D131" s="51" t="s">
        <v>220</v>
      </c>
      <c r="E131" s="76">
        <v>342</v>
      </c>
      <c r="F131" s="18"/>
      <c r="G131" s="51" t="s">
        <v>220</v>
      </c>
      <c r="H131" s="76" t="s">
        <v>248</v>
      </c>
      <c r="I131" s="18"/>
      <c r="J131" s="51" t="s">
        <v>220</v>
      </c>
      <c r="K131" s="76">
        <v>492</v>
      </c>
      <c r="L131" s="18"/>
      <c r="M131" s="51" t="s">
        <v>220</v>
      </c>
      <c r="N131" s="65">
        <v>1084</v>
      </c>
      <c r="O131" s="18"/>
      <c r="P131" s="51" t="s">
        <v>220</v>
      </c>
      <c r="Q131" s="76">
        <v>377</v>
      </c>
      <c r="R131" s="18"/>
      <c r="S131" s="51" t="s">
        <v>220</v>
      </c>
      <c r="T131" s="76">
        <v>53</v>
      </c>
      <c r="U131" s="18"/>
      <c r="V131" s="51" t="s">
        <v>220</v>
      </c>
      <c r="W131" s="65">
        <v>2347</v>
      </c>
      <c r="X131" s="18"/>
      <c r="Y131" s="51" t="s">
        <v>220</v>
      </c>
      <c r="Z131" s="65">
        <v>4695</v>
      </c>
      <c r="AA131" s="18"/>
    </row>
    <row r="132" spans="1:27" ht="15.75" thickTop="1" x14ac:dyDescent="0.25">
      <c r="A132" s="39"/>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row>
    <row r="133" spans="1:27" ht="15" customHeight="1" x14ac:dyDescent="0.25">
      <c r="A133" s="39" t="s">
        <v>621</v>
      </c>
      <c r="B133" s="38" t="s">
        <v>4</v>
      </c>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c r="AA133" s="38"/>
    </row>
    <row r="134" spans="1:27" x14ac:dyDescent="0.25">
      <c r="A134" s="39"/>
      <c r="B134" s="41"/>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c r="AA134" s="41"/>
    </row>
    <row r="135" spans="1:27" x14ac:dyDescent="0.25">
      <c r="A135" s="39"/>
      <c r="B135" s="12"/>
      <c r="C135" s="13"/>
      <c r="D135" s="31" t="s">
        <v>277</v>
      </c>
      <c r="E135" s="31"/>
      <c r="F135" s="13"/>
      <c r="G135" s="31" t="s">
        <v>338</v>
      </c>
      <c r="H135" s="31"/>
      <c r="I135" s="13"/>
    </row>
    <row r="136" spans="1:27" ht="15.75" thickBot="1" x14ac:dyDescent="0.3">
      <c r="A136" s="39"/>
      <c r="B136" s="75" t="s">
        <v>257</v>
      </c>
      <c r="C136" s="13"/>
      <c r="D136" s="32">
        <v>2013</v>
      </c>
      <c r="E136" s="32"/>
      <c r="F136" s="13"/>
      <c r="G136" s="32">
        <v>2012</v>
      </c>
      <c r="H136" s="32"/>
      <c r="I136" s="13"/>
    </row>
    <row r="137" spans="1:27" x14ac:dyDescent="0.25">
      <c r="A137" s="39"/>
      <c r="B137" s="60" t="s">
        <v>396</v>
      </c>
      <c r="C137" s="18"/>
      <c r="D137" s="19" t="s">
        <v>220</v>
      </c>
      <c r="E137" s="21">
        <v>5636</v>
      </c>
      <c r="F137" s="18"/>
      <c r="G137" s="19" t="s">
        <v>220</v>
      </c>
      <c r="H137" s="21">
        <v>6176</v>
      </c>
      <c r="I137" s="18"/>
    </row>
    <row r="138" spans="1:27" ht="25.5" x14ac:dyDescent="0.25">
      <c r="A138" s="39"/>
      <c r="B138" s="61" t="s">
        <v>397</v>
      </c>
      <c r="C138" s="12"/>
      <c r="D138" s="34"/>
      <c r="E138" s="34"/>
      <c r="F138" s="12"/>
      <c r="G138" s="34"/>
      <c r="H138" s="34"/>
      <c r="I138" s="12"/>
    </row>
    <row r="139" spans="1:27" x14ac:dyDescent="0.25">
      <c r="A139" s="39"/>
      <c r="B139" s="85" t="s">
        <v>398</v>
      </c>
      <c r="C139" s="18"/>
      <c r="D139" s="35">
        <v>221</v>
      </c>
      <c r="E139" s="35"/>
      <c r="F139" s="18"/>
      <c r="G139" s="35" t="s">
        <v>248</v>
      </c>
      <c r="H139" s="35"/>
      <c r="I139" s="18"/>
    </row>
    <row r="140" spans="1:27" x14ac:dyDescent="0.25">
      <c r="A140" s="39"/>
      <c r="B140" s="86" t="s">
        <v>399</v>
      </c>
      <c r="C140" s="12"/>
      <c r="D140" s="56">
        <v>169</v>
      </c>
      <c r="E140" s="56"/>
      <c r="F140" s="12"/>
      <c r="G140" s="56" t="s">
        <v>248</v>
      </c>
      <c r="H140" s="56"/>
      <c r="I140" s="12"/>
    </row>
    <row r="141" spans="1:27" ht="25.5" x14ac:dyDescent="0.25">
      <c r="A141" s="39"/>
      <c r="B141" s="60" t="s">
        <v>400</v>
      </c>
      <c r="C141" s="18"/>
      <c r="D141" s="71">
        <v>5415</v>
      </c>
      <c r="E141" s="71"/>
      <c r="F141" s="18"/>
      <c r="G141" s="71">
        <v>6176</v>
      </c>
      <c r="H141" s="71"/>
      <c r="I141" s="18"/>
    </row>
    <row r="142" spans="1:27" x14ac:dyDescent="0.25">
      <c r="A142" s="39"/>
      <c r="B142" s="61" t="s">
        <v>401</v>
      </c>
      <c r="C142" s="12"/>
      <c r="D142" s="55">
        <v>7196</v>
      </c>
      <c r="E142" s="55"/>
      <c r="F142" s="12"/>
      <c r="G142" s="55">
        <v>6704</v>
      </c>
      <c r="H142" s="55"/>
      <c r="I142" s="12"/>
    </row>
    <row r="143" spans="1:27" x14ac:dyDescent="0.25">
      <c r="A143" s="39"/>
      <c r="B143" s="12"/>
      <c r="C143" s="12"/>
      <c r="D143" s="12"/>
      <c r="E143" s="12"/>
      <c r="F143" s="12"/>
      <c r="G143" s="12"/>
      <c r="H143" s="12"/>
      <c r="I143" s="12"/>
    </row>
    <row r="144" spans="1:27" ht="15" customHeight="1" x14ac:dyDescent="0.25">
      <c r="A144" s="39" t="s">
        <v>622</v>
      </c>
      <c r="B144" s="38" t="s">
        <v>4</v>
      </c>
      <c r="C144" s="38"/>
      <c r="D144" s="38"/>
      <c r="E144" s="38"/>
      <c r="F144" s="38"/>
      <c r="G144" s="38"/>
      <c r="H144" s="38"/>
      <c r="I144" s="38"/>
      <c r="J144" s="38"/>
      <c r="K144" s="38"/>
      <c r="L144" s="38"/>
      <c r="M144" s="38"/>
      <c r="N144" s="38"/>
      <c r="O144" s="38"/>
      <c r="P144" s="38"/>
      <c r="Q144" s="38"/>
      <c r="R144" s="38"/>
      <c r="S144" s="38"/>
      <c r="T144" s="38"/>
      <c r="U144" s="38"/>
      <c r="V144" s="38"/>
      <c r="W144" s="38"/>
      <c r="X144" s="38"/>
      <c r="Y144" s="38"/>
      <c r="Z144" s="38"/>
      <c r="AA144" s="38"/>
    </row>
    <row r="145" spans="1:27" x14ac:dyDescent="0.25">
      <c r="A145" s="39"/>
      <c r="B145" s="41"/>
      <c r="C145" s="41"/>
      <c r="D145" s="41"/>
      <c r="E145" s="41"/>
      <c r="F145" s="41"/>
      <c r="G145" s="41"/>
      <c r="H145" s="41"/>
      <c r="I145" s="41"/>
      <c r="J145" s="41"/>
      <c r="K145" s="41"/>
      <c r="L145" s="41"/>
      <c r="M145" s="41"/>
      <c r="N145" s="41"/>
      <c r="O145" s="41"/>
      <c r="P145" s="41"/>
      <c r="Q145" s="41"/>
      <c r="R145" s="41"/>
      <c r="S145" s="41"/>
      <c r="T145" s="41"/>
      <c r="U145" s="41"/>
      <c r="V145" s="41"/>
      <c r="W145" s="41"/>
      <c r="X145" s="41"/>
      <c r="Y145" s="41"/>
      <c r="Z145" s="41"/>
      <c r="AA145" s="41"/>
    </row>
    <row r="146" spans="1:27" ht="15.75" thickBot="1" x14ac:dyDescent="0.3">
      <c r="A146" s="39"/>
      <c r="B146" s="12"/>
      <c r="C146" s="13"/>
      <c r="D146" s="68"/>
      <c r="E146" s="68"/>
      <c r="F146" s="13"/>
      <c r="G146" s="68"/>
      <c r="H146" s="68"/>
      <c r="I146" s="13"/>
      <c r="J146" s="68"/>
      <c r="K146" s="68"/>
      <c r="L146" s="13"/>
      <c r="M146" s="32" t="s">
        <v>348</v>
      </c>
      <c r="N146" s="32"/>
      <c r="O146" s="32"/>
      <c r="P146" s="32"/>
      <c r="Q146" s="32"/>
      <c r="R146" s="13"/>
      <c r="S146" s="32" t="s">
        <v>355</v>
      </c>
      <c r="T146" s="32"/>
      <c r="U146" s="32"/>
      <c r="V146" s="32"/>
      <c r="W146" s="32"/>
      <c r="X146" s="13"/>
    </row>
    <row r="147" spans="1:27" x14ac:dyDescent="0.25">
      <c r="A147" s="39"/>
      <c r="B147" s="12"/>
      <c r="C147" s="13"/>
      <c r="D147" s="68"/>
      <c r="E147" s="68"/>
      <c r="F147" s="13"/>
      <c r="G147" s="31" t="s">
        <v>403</v>
      </c>
      <c r="H147" s="31"/>
      <c r="I147" s="13"/>
      <c r="J147" s="68"/>
      <c r="K147" s="68"/>
      <c r="L147" s="13"/>
      <c r="M147" s="78" t="s">
        <v>404</v>
      </c>
      <c r="N147" s="78"/>
      <c r="O147" s="13"/>
      <c r="P147" s="78" t="s">
        <v>208</v>
      </c>
      <c r="Q147" s="78"/>
      <c r="R147" s="13"/>
      <c r="S147" s="78" t="s">
        <v>404</v>
      </c>
      <c r="T147" s="78"/>
      <c r="U147" s="13"/>
      <c r="V147" s="78" t="s">
        <v>208</v>
      </c>
      <c r="W147" s="78"/>
      <c r="X147" s="13"/>
    </row>
    <row r="148" spans="1:27" x14ac:dyDescent="0.25">
      <c r="A148" s="39"/>
      <c r="B148" s="58" t="s">
        <v>257</v>
      </c>
      <c r="C148" s="13"/>
      <c r="D148" s="31" t="s">
        <v>405</v>
      </c>
      <c r="E148" s="31"/>
      <c r="F148" s="13"/>
      <c r="G148" s="31" t="s">
        <v>406</v>
      </c>
      <c r="H148" s="31"/>
      <c r="I148" s="13"/>
      <c r="J148" s="31" t="s">
        <v>407</v>
      </c>
      <c r="K148" s="31"/>
      <c r="L148" s="13"/>
      <c r="M148" s="31" t="s">
        <v>405</v>
      </c>
      <c r="N148" s="31"/>
      <c r="O148" s="13"/>
      <c r="P148" s="31" t="s">
        <v>408</v>
      </c>
      <c r="Q148" s="31"/>
      <c r="R148" s="13"/>
      <c r="S148" s="31" t="s">
        <v>405</v>
      </c>
      <c r="T148" s="31"/>
      <c r="U148" s="13"/>
      <c r="V148" s="31" t="s">
        <v>408</v>
      </c>
      <c r="W148" s="31"/>
      <c r="X148" s="13"/>
    </row>
    <row r="149" spans="1:27" ht="15.75" thickBot="1" x14ac:dyDescent="0.3">
      <c r="A149" s="39"/>
      <c r="B149" s="75" t="s">
        <v>300</v>
      </c>
      <c r="C149" s="13"/>
      <c r="D149" s="32" t="s">
        <v>409</v>
      </c>
      <c r="E149" s="32"/>
      <c r="F149" s="13"/>
      <c r="G149" s="32" t="s">
        <v>410</v>
      </c>
      <c r="H149" s="32"/>
      <c r="I149" s="13"/>
      <c r="J149" s="32" t="s">
        <v>411</v>
      </c>
      <c r="K149" s="32"/>
      <c r="L149" s="13"/>
      <c r="M149" s="32" t="s">
        <v>409</v>
      </c>
      <c r="N149" s="32"/>
      <c r="O149" s="13"/>
      <c r="P149" s="32" t="s">
        <v>412</v>
      </c>
      <c r="Q149" s="32"/>
      <c r="R149" s="13"/>
      <c r="S149" s="32" t="s">
        <v>409</v>
      </c>
      <c r="T149" s="32"/>
      <c r="U149" s="13"/>
      <c r="V149" s="32" t="s">
        <v>412</v>
      </c>
      <c r="W149" s="32"/>
      <c r="X149" s="13"/>
    </row>
    <row r="150" spans="1:27" x14ac:dyDescent="0.25">
      <c r="A150" s="39"/>
      <c r="B150" s="17" t="s">
        <v>413</v>
      </c>
      <c r="C150" s="18"/>
      <c r="D150" s="70"/>
      <c r="E150" s="70"/>
      <c r="F150" s="18"/>
      <c r="G150" s="70"/>
      <c r="H150" s="70"/>
      <c r="I150" s="18"/>
      <c r="J150" s="70"/>
      <c r="K150" s="70"/>
      <c r="L150" s="18"/>
      <c r="M150" s="70"/>
      <c r="N150" s="70"/>
      <c r="O150" s="18"/>
      <c r="P150" s="70"/>
      <c r="Q150" s="70"/>
      <c r="R150" s="18"/>
      <c r="S150" s="70"/>
      <c r="T150" s="70"/>
      <c r="U150" s="18"/>
      <c r="V150" s="70"/>
      <c r="W150" s="70"/>
      <c r="X150" s="18"/>
    </row>
    <row r="151" spans="1:27" x14ac:dyDescent="0.25">
      <c r="A151" s="39"/>
      <c r="B151" s="89" t="s">
        <v>362</v>
      </c>
      <c r="C151" s="12"/>
      <c r="D151" s="11" t="s">
        <v>220</v>
      </c>
      <c r="E151" s="49">
        <v>80</v>
      </c>
      <c r="F151" s="12"/>
      <c r="G151" s="11" t="s">
        <v>220</v>
      </c>
      <c r="H151" s="49">
        <v>80</v>
      </c>
      <c r="I151" s="12"/>
      <c r="J151" s="11" t="s">
        <v>220</v>
      </c>
      <c r="K151" s="49" t="s">
        <v>248</v>
      </c>
      <c r="L151" s="12"/>
      <c r="M151" s="11" t="s">
        <v>220</v>
      </c>
      <c r="N151" s="49">
        <v>147</v>
      </c>
      <c r="O151" s="12"/>
      <c r="P151" s="11" t="s">
        <v>220</v>
      </c>
      <c r="Q151" s="49">
        <v>8</v>
      </c>
      <c r="R151" s="12"/>
      <c r="S151" s="11" t="s">
        <v>220</v>
      </c>
      <c r="T151" s="49">
        <v>144</v>
      </c>
      <c r="U151" s="12"/>
      <c r="V151" s="11" t="s">
        <v>220</v>
      </c>
      <c r="W151" s="49">
        <v>0</v>
      </c>
      <c r="X151" s="12"/>
    </row>
    <row r="152" spans="1:27" x14ac:dyDescent="0.25">
      <c r="A152" s="39"/>
      <c r="B152" s="24" t="s">
        <v>340</v>
      </c>
      <c r="C152" s="18"/>
      <c r="D152" s="54"/>
      <c r="E152" s="54"/>
      <c r="F152" s="18"/>
      <c r="G152" s="54"/>
      <c r="H152" s="54"/>
      <c r="I152" s="18"/>
      <c r="J152" s="54"/>
      <c r="K152" s="54"/>
      <c r="L152" s="18"/>
      <c r="M152" s="54"/>
      <c r="N152" s="54"/>
      <c r="O152" s="18"/>
      <c r="P152" s="54"/>
      <c r="Q152" s="54"/>
      <c r="R152" s="18"/>
      <c r="S152" s="54"/>
      <c r="T152" s="54"/>
      <c r="U152" s="18"/>
      <c r="V152" s="54"/>
      <c r="W152" s="54"/>
      <c r="X152" s="18"/>
    </row>
    <row r="153" spans="1:27" x14ac:dyDescent="0.25">
      <c r="A153" s="39"/>
      <c r="B153" s="45" t="s">
        <v>341</v>
      </c>
      <c r="C153" s="12"/>
      <c r="D153" s="56" t="s">
        <v>248</v>
      </c>
      <c r="E153" s="56"/>
      <c r="F153" s="12"/>
      <c r="G153" s="56" t="s">
        <v>248</v>
      </c>
      <c r="H153" s="56"/>
      <c r="I153" s="12"/>
      <c r="J153" s="56" t="s">
        <v>248</v>
      </c>
      <c r="K153" s="56"/>
      <c r="L153" s="12"/>
      <c r="M153" s="56" t="s">
        <v>248</v>
      </c>
      <c r="N153" s="56"/>
      <c r="O153" s="12"/>
      <c r="P153" s="56" t="s">
        <v>248</v>
      </c>
      <c r="Q153" s="56"/>
      <c r="R153" s="12"/>
      <c r="S153" s="56" t="s">
        <v>248</v>
      </c>
      <c r="T153" s="56"/>
      <c r="U153" s="12"/>
      <c r="V153" s="34"/>
      <c r="W153" s="34"/>
      <c r="X153" s="12"/>
    </row>
    <row r="154" spans="1:27" x14ac:dyDescent="0.25">
      <c r="A154" s="39"/>
      <c r="B154" s="47" t="s">
        <v>342</v>
      </c>
      <c r="C154" s="18"/>
      <c r="D154" s="35">
        <v>816</v>
      </c>
      <c r="E154" s="35"/>
      <c r="F154" s="18"/>
      <c r="G154" s="35">
        <v>831</v>
      </c>
      <c r="H154" s="35"/>
      <c r="I154" s="18"/>
      <c r="J154" s="35" t="s">
        <v>248</v>
      </c>
      <c r="K154" s="35"/>
      <c r="L154" s="18"/>
      <c r="M154" s="35">
        <v>973</v>
      </c>
      <c r="N154" s="35"/>
      <c r="O154" s="18"/>
      <c r="P154" s="35">
        <v>21</v>
      </c>
      <c r="Q154" s="35"/>
      <c r="R154" s="18"/>
      <c r="S154" s="35">
        <v>976</v>
      </c>
      <c r="T154" s="35"/>
      <c r="U154" s="18"/>
      <c r="V154" s="35">
        <v>3</v>
      </c>
      <c r="W154" s="35"/>
      <c r="X154" s="18"/>
    </row>
    <row r="155" spans="1:27" x14ac:dyDescent="0.25">
      <c r="A155" s="39"/>
      <c r="B155" s="45" t="s">
        <v>343</v>
      </c>
      <c r="C155" s="12"/>
      <c r="D155" s="55">
        <v>4514</v>
      </c>
      <c r="E155" s="55"/>
      <c r="F155" s="12"/>
      <c r="G155" s="55">
        <v>5104</v>
      </c>
      <c r="H155" s="55"/>
      <c r="I155" s="12"/>
      <c r="J155" s="56" t="s">
        <v>248</v>
      </c>
      <c r="K155" s="56"/>
      <c r="L155" s="12"/>
      <c r="M155" s="55">
        <v>5708</v>
      </c>
      <c r="N155" s="55"/>
      <c r="O155" s="12"/>
      <c r="P155" s="56">
        <v>80</v>
      </c>
      <c r="Q155" s="56"/>
      <c r="R155" s="12"/>
      <c r="S155" s="55">
        <v>5713</v>
      </c>
      <c r="T155" s="55"/>
      <c r="U155" s="12"/>
      <c r="V155" s="56">
        <v>13</v>
      </c>
      <c r="W155" s="56"/>
      <c r="X155" s="12"/>
    </row>
    <row r="156" spans="1:27" x14ac:dyDescent="0.25">
      <c r="A156" s="39"/>
      <c r="B156" s="24" t="s">
        <v>344</v>
      </c>
      <c r="C156" s="18"/>
      <c r="D156" s="54"/>
      <c r="E156" s="54"/>
      <c r="F156" s="18"/>
      <c r="G156" s="54"/>
      <c r="H156" s="54"/>
      <c r="I156" s="18"/>
      <c r="J156" s="54"/>
      <c r="K156" s="54"/>
      <c r="L156" s="18"/>
      <c r="M156" s="54"/>
      <c r="N156" s="54"/>
      <c r="O156" s="18"/>
      <c r="P156" s="54"/>
      <c r="Q156" s="54"/>
      <c r="R156" s="18"/>
      <c r="S156" s="54"/>
      <c r="T156" s="54"/>
      <c r="U156" s="18"/>
      <c r="V156" s="54"/>
      <c r="W156" s="54"/>
      <c r="X156" s="18"/>
    </row>
    <row r="157" spans="1:27" x14ac:dyDescent="0.25">
      <c r="A157" s="39"/>
      <c r="B157" s="45" t="s">
        <v>414</v>
      </c>
      <c r="C157" s="12"/>
      <c r="D157" s="56" t="s">
        <v>248</v>
      </c>
      <c r="E157" s="56"/>
      <c r="F157" s="12"/>
      <c r="G157" s="56" t="s">
        <v>248</v>
      </c>
      <c r="H157" s="56"/>
      <c r="I157" s="12"/>
      <c r="J157" s="56" t="s">
        <v>248</v>
      </c>
      <c r="K157" s="56"/>
      <c r="L157" s="12"/>
      <c r="M157" s="56" t="s">
        <v>248</v>
      </c>
      <c r="N157" s="56"/>
      <c r="O157" s="12"/>
      <c r="P157" s="56" t="s">
        <v>248</v>
      </c>
      <c r="Q157" s="56"/>
      <c r="R157" s="12"/>
      <c r="S157" s="56" t="s">
        <v>248</v>
      </c>
      <c r="T157" s="56"/>
      <c r="U157" s="12"/>
      <c r="V157" s="56" t="s">
        <v>248</v>
      </c>
      <c r="W157" s="56"/>
      <c r="X157" s="12"/>
    </row>
    <row r="158" spans="1:27" x14ac:dyDescent="0.25">
      <c r="A158" s="39"/>
      <c r="B158" s="47" t="s">
        <v>87</v>
      </c>
      <c r="C158" s="18"/>
      <c r="D158" s="35">
        <v>5</v>
      </c>
      <c r="E158" s="35"/>
      <c r="F158" s="18"/>
      <c r="G158" s="35">
        <v>6</v>
      </c>
      <c r="H158" s="35"/>
      <c r="I158" s="18"/>
      <c r="J158" s="35" t="s">
        <v>248</v>
      </c>
      <c r="K158" s="35"/>
      <c r="L158" s="18"/>
      <c r="M158" s="35">
        <v>17</v>
      </c>
      <c r="N158" s="35"/>
      <c r="O158" s="18"/>
      <c r="P158" s="35" t="s">
        <v>248</v>
      </c>
      <c r="Q158" s="35"/>
      <c r="R158" s="18"/>
      <c r="S158" s="35">
        <v>16</v>
      </c>
      <c r="T158" s="35"/>
      <c r="U158" s="18"/>
      <c r="V158" s="54"/>
      <c r="W158" s="54"/>
      <c r="X158" s="18"/>
    </row>
    <row r="159" spans="1:27" x14ac:dyDescent="0.25">
      <c r="A159" s="39"/>
      <c r="B159" s="22"/>
      <c r="C159" s="12"/>
      <c r="D159" s="34"/>
      <c r="E159" s="34"/>
      <c r="F159" s="12"/>
      <c r="G159" s="34"/>
      <c r="H159" s="34"/>
      <c r="I159" s="12"/>
      <c r="J159" s="34"/>
      <c r="K159" s="34"/>
      <c r="L159" s="12"/>
      <c r="M159" s="34"/>
      <c r="N159" s="34"/>
      <c r="O159" s="12"/>
      <c r="P159" s="34"/>
      <c r="Q159" s="34"/>
      <c r="R159" s="12"/>
      <c r="S159" s="34"/>
      <c r="T159" s="34"/>
      <c r="U159" s="12"/>
      <c r="V159" s="34"/>
      <c r="W159" s="34"/>
      <c r="X159" s="12"/>
    </row>
    <row r="160" spans="1:27" x14ac:dyDescent="0.25">
      <c r="A160" s="39"/>
      <c r="B160" s="17" t="s">
        <v>415</v>
      </c>
      <c r="C160" s="18"/>
      <c r="D160" s="54"/>
      <c r="E160" s="54"/>
      <c r="F160" s="18"/>
      <c r="G160" s="54"/>
      <c r="H160" s="54"/>
      <c r="I160" s="18"/>
      <c r="J160" s="54"/>
      <c r="K160" s="54"/>
      <c r="L160" s="18"/>
      <c r="M160" s="54"/>
      <c r="N160" s="54"/>
      <c r="O160" s="18"/>
      <c r="P160" s="54"/>
      <c r="Q160" s="54"/>
      <c r="R160" s="18"/>
      <c r="S160" s="54"/>
      <c r="T160" s="54"/>
      <c r="U160" s="18"/>
      <c r="V160" s="54"/>
      <c r="W160" s="54"/>
      <c r="X160" s="18"/>
    </row>
    <row r="161" spans="1:24" x14ac:dyDescent="0.25">
      <c r="A161" s="39"/>
      <c r="B161" s="89" t="s">
        <v>362</v>
      </c>
      <c r="C161" s="12"/>
      <c r="D161" s="56" t="s">
        <v>248</v>
      </c>
      <c r="E161" s="56"/>
      <c r="F161" s="12"/>
      <c r="G161" s="56" t="s">
        <v>248</v>
      </c>
      <c r="H161" s="56"/>
      <c r="I161" s="12"/>
      <c r="J161" s="56" t="s">
        <v>248</v>
      </c>
      <c r="K161" s="56"/>
      <c r="L161" s="12"/>
      <c r="M161" s="56" t="s">
        <v>248</v>
      </c>
      <c r="N161" s="56"/>
      <c r="O161" s="12"/>
      <c r="P161" s="56" t="s">
        <v>248</v>
      </c>
      <c r="Q161" s="56"/>
      <c r="R161" s="12"/>
      <c r="S161" s="56" t="s">
        <v>248</v>
      </c>
      <c r="T161" s="56"/>
      <c r="U161" s="12"/>
      <c r="V161" s="56" t="s">
        <v>248</v>
      </c>
      <c r="W161" s="56"/>
      <c r="X161" s="12"/>
    </row>
    <row r="162" spans="1:24" x14ac:dyDescent="0.25">
      <c r="A162" s="39"/>
      <c r="B162" s="24" t="s">
        <v>340</v>
      </c>
      <c r="C162" s="18"/>
      <c r="D162" s="54"/>
      <c r="E162" s="54"/>
      <c r="F162" s="18"/>
      <c r="G162" s="54"/>
      <c r="H162" s="54"/>
      <c r="I162" s="18"/>
      <c r="J162" s="54"/>
      <c r="K162" s="54"/>
      <c r="L162" s="18"/>
      <c r="M162" s="54"/>
      <c r="N162" s="54"/>
      <c r="O162" s="18"/>
      <c r="P162" s="54"/>
      <c r="Q162" s="54"/>
      <c r="R162" s="18"/>
      <c r="S162" s="54"/>
      <c r="T162" s="54"/>
      <c r="U162" s="18"/>
      <c r="V162" s="54"/>
      <c r="W162" s="54"/>
      <c r="X162" s="18"/>
    </row>
    <row r="163" spans="1:24" x14ac:dyDescent="0.25">
      <c r="A163" s="39"/>
      <c r="B163" s="45" t="s">
        <v>341</v>
      </c>
      <c r="C163" s="12"/>
      <c r="D163" s="56" t="s">
        <v>248</v>
      </c>
      <c r="E163" s="56"/>
      <c r="F163" s="12"/>
      <c r="G163" s="56" t="s">
        <v>248</v>
      </c>
      <c r="H163" s="56"/>
      <c r="I163" s="12"/>
      <c r="J163" s="56" t="s">
        <v>248</v>
      </c>
      <c r="K163" s="56"/>
      <c r="L163" s="12"/>
      <c r="M163" s="56" t="s">
        <v>248</v>
      </c>
      <c r="N163" s="56"/>
      <c r="O163" s="12"/>
      <c r="P163" s="56" t="s">
        <v>248</v>
      </c>
      <c r="Q163" s="56"/>
      <c r="R163" s="12"/>
      <c r="S163" s="56" t="s">
        <v>248</v>
      </c>
      <c r="T163" s="56"/>
      <c r="U163" s="12"/>
      <c r="V163" s="56" t="s">
        <v>248</v>
      </c>
      <c r="W163" s="56"/>
      <c r="X163" s="12"/>
    </row>
    <row r="164" spans="1:24" x14ac:dyDescent="0.25">
      <c r="A164" s="39"/>
      <c r="B164" s="47" t="s">
        <v>342</v>
      </c>
      <c r="C164" s="18"/>
      <c r="D164" s="35">
        <v>56</v>
      </c>
      <c r="E164" s="35"/>
      <c r="F164" s="18"/>
      <c r="G164" s="35">
        <v>56</v>
      </c>
      <c r="H164" s="35"/>
      <c r="I164" s="18"/>
      <c r="J164" s="35">
        <v>4</v>
      </c>
      <c r="K164" s="35"/>
      <c r="L164" s="18"/>
      <c r="M164" s="35">
        <v>57</v>
      </c>
      <c r="N164" s="35"/>
      <c r="O164" s="18"/>
      <c r="P164" s="35">
        <v>8</v>
      </c>
      <c r="Q164" s="35"/>
      <c r="R164" s="18"/>
      <c r="S164" s="35">
        <v>57</v>
      </c>
      <c r="T164" s="35"/>
      <c r="U164" s="18"/>
      <c r="V164" s="35">
        <v>1</v>
      </c>
      <c r="W164" s="35"/>
      <c r="X164" s="18"/>
    </row>
    <row r="165" spans="1:24" x14ac:dyDescent="0.25">
      <c r="A165" s="39"/>
      <c r="B165" s="45" t="s">
        <v>343</v>
      </c>
      <c r="C165" s="12"/>
      <c r="D165" s="56">
        <v>165</v>
      </c>
      <c r="E165" s="56"/>
      <c r="F165" s="12"/>
      <c r="G165" s="56">
        <v>285</v>
      </c>
      <c r="H165" s="56"/>
      <c r="I165" s="12"/>
      <c r="J165" s="56">
        <v>165</v>
      </c>
      <c r="K165" s="56"/>
      <c r="L165" s="12"/>
      <c r="M165" s="56">
        <v>294</v>
      </c>
      <c r="N165" s="56"/>
      <c r="O165" s="12"/>
      <c r="P165" s="56" t="s">
        <v>248</v>
      </c>
      <c r="Q165" s="56"/>
      <c r="R165" s="12"/>
      <c r="S165" s="56">
        <v>291</v>
      </c>
      <c r="T165" s="56"/>
      <c r="U165" s="12"/>
      <c r="V165" s="56" t="s">
        <v>248</v>
      </c>
      <c r="W165" s="56"/>
      <c r="X165" s="12"/>
    </row>
    <row r="166" spans="1:24" x14ac:dyDescent="0.25">
      <c r="A166" s="39"/>
      <c r="B166" s="24" t="s">
        <v>344</v>
      </c>
      <c r="C166" s="18"/>
      <c r="D166" s="54"/>
      <c r="E166" s="54"/>
      <c r="F166" s="18"/>
      <c r="G166" s="54"/>
      <c r="H166" s="54"/>
      <c r="I166" s="18"/>
      <c r="J166" s="54"/>
      <c r="K166" s="54"/>
      <c r="L166" s="18"/>
      <c r="M166" s="54"/>
      <c r="N166" s="54"/>
      <c r="O166" s="18"/>
      <c r="P166" s="54"/>
      <c r="Q166" s="54"/>
      <c r="R166" s="18"/>
      <c r="S166" s="54"/>
      <c r="T166" s="54"/>
      <c r="U166" s="18"/>
      <c r="V166" s="54"/>
      <c r="W166" s="54"/>
      <c r="X166" s="18"/>
    </row>
    <row r="167" spans="1:24" x14ac:dyDescent="0.25">
      <c r="A167" s="39"/>
      <c r="B167" s="45" t="s">
        <v>414</v>
      </c>
      <c r="C167" s="12"/>
      <c r="D167" s="56" t="s">
        <v>248</v>
      </c>
      <c r="E167" s="56"/>
      <c r="F167" s="12"/>
      <c r="G167" s="56" t="s">
        <v>248</v>
      </c>
      <c r="H167" s="56"/>
      <c r="I167" s="12"/>
      <c r="J167" s="56" t="s">
        <v>248</v>
      </c>
      <c r="K167" s="56"/>
      <c r="L167" s="12"/>
      <c r="M167" s="56" t="s">
        <v>248</v>
      </c>
      <c r="N167" s="56"/>
      <c r="O167" s="12"/>
      <c r="P167" s="56" t="s">
        <v>248</v>
      </c>
      <c r="Q167" s="56"/>
      <c r="R167" s="12"/>
      <c r="S167" s="56" t="s">
        <v>248</v>
      </c>
      <c r="T167" s="56"/>
      <c r="U167" s="12"/>
      <c r="V167" s="56" t="s">
        <v>248</v>
      </c>
      <c r="W167" s="56"/>
      <c r="X167" s="12"/>
    </row>
    <row r="168" spans="1:24" x14ac:dyDescent="0.25">
      <c r="A168" s="39"/>
      <c r="B168" s="47" t="s">
        <v>87</v>
      </c>
      <c r="C168" s="18"/>
      <c r="D168" s="35" t="s">
        <v>248</v>
      </c>
      <c r="E168" s="35"/>
      <c r="F168" s="18"/>
      <c r="G168" s="35" t="s">
        <v>248</v>
      </c>
      <c r="H168" s="35"/>
      <c r="I168" s="18"/>
      <c r="J168" s="35" t="s">
        <v>248</v>
      </c>
      <c r="K168" s="35"/>
      <c r="L168" s="18"/>
      <c r="M168" s="35" t="s">
        <v>248</v>
      </c>
      <c r="N168" s="35"/>
      <c r="O168" s="18"/>
      <c r="P168" s="35" t="s">
        <v>248</v>
      </c>
      <c r="Q168" s="35"/>
      <c r="R168" s="18"/>
      <c r="S168" s="35" t="s">
        <v>248</v>
      </c>
      <c r="T168" s="35"/>
      <c r="U168" s="18"/>
      <c r="V168" s="35" t="s">
        <v>248</v>
      </c>
      <c r="W168" s="35"/>
      <c r="X168" s="18"/>
    </row>
    <row r="169" spans="1:24" x14ac:dyDescent="0.25">
      <c r="A169" s="39"/>
      <c r="B169" s="22"/>
      <c r="C169" s="12"/>
      <c r="D169" s="34"/>
      <c r="E169" s="34"/>
      <c r="F169" s="12"/>
      <c r="G169" s="34"/>
      <c r="H169" s="34"/>
      <c r="I169" s="12"/>
      <c r="J169" s="34"/>
      <c r="K169" s="34"/>
      <c r="L169" s="12"/>
      <c r="M169" s="34"/>
      <c r="N169" s="34"/>
      <c r="O169" s="12"/>
      <c r="P169" s="34"/>
      <c r="Q169" s="34"/>
      <c r="R169" s="12"/>
      <c r="S169" s="34"/>
      <c r="T169" s="34"/>
      <c r="U169" s="12"/>
      <c r="V169" s="34"/>
      <c r="W169" s="34"/>
      <c r="X169" s="12"/>
    </row>
    <row r="170" spans="1:24" x14ac:dyDescent="0.25">
      <c r="A170" s="39"/>
      <c r="B170" s="17" t="s">
        <v>416</v>
      </c>
      <c r="C170" s="18"/>
      <c r="D170" s="54"/>
      <c r="E170" s="54"/>
      <c r="F170" s="18"/>
      <c r="G170" s="54"/>
      <c r="H170" s="54"/>
      <c r="I170" s="18"/>
      <c r="J170" s="54"/>
      <c r="K170" s="54"/>
      <c r="L170" s="18"/>
      <c r="M170" s="54"/>
      <c r="N170" s="54"/>
      <c r="O170" s="18"/>
      <c r="P170" s="54"/>
      <c r="Q170" s="54"/>
      <c r="R170" s="18"/>
      <c r="S170" s="54"/>
      <c r="T170" s="54"/>
      <c r="U170" s="18"/>
      <c r="V170" s="54"/>
      <c r="W170" s="54"/>
      <c r="X170" s="18"/>
    </row>
    <row r="171" spans="1:24" x14ac:dyDescent="0.25">
      <c r="A171" s="39"/>
      <c r="B171" s="89" t="s">
        <v>362</v>
      </c>
      <c r="C171" s="12"/>
      <c r="D171" s="11" t="s">
        <v>220</v>
      </c>
      <c r="E171" s="49">
        <v>80</v>
      </c>
      <c r="F171" s="12"/>
      <c r="G171" s="11" t="s">
        <v>220</v>
      </c>
      <c r="H171" s="49">
        <v>80</v>
      </c>
      <c r="I171" s="12"/>
      <c r="J171" s="11" t="s">
        <v>220</v>
      </c>
      <c r="K171" s="49" t="s">
        <v>248</v>
      </c>
      <c r="L171" s="12"/>
      <c r="M171" s="11" t="s">
        <v>220</v>
      </c>
      <c r="N171" s="49">
        <v>147</v>
      </c>
      <c r="O171" s="12"/>
      <c r="P171" s="11" t="s">
        <v>220</v>
      </c>
      <c r="Q171" s="49">
        <v>8</v>
      </c>
      <c r="R171" s="12"/>
      <c r="S171" s="11" t="s">
        <v>220</v>
      </c>
      <c r="T171" s="49">
        <v>144</v>
      </c>
      <c r="U171" s="12"/>
      <c r="V171" s="11" t="s">
        <v>220</v>
      </c>
      <c r="W171" s="49">
        <v>0</v>
      </c>
      <c r="X171" s="12"/>
    </row>
    <row r="172" spans="1:24" x14ac:dyDescent="0.25">
      <c r="A172" s="39"/>
      <c r="B172" s="24" t="s">
        <v>340</v>
      </c>
      <c r="C172" s="18"/>
      <c r="D172" s="54"/>
      <c r="E172" s="54"/>
      <c r="F172" s="18"/>
      <c r="G172" s="54"/>
      <c r="H172" s="54"/>
      <c r="I172" s="18"/>
      <c r="J172" s="54"/>
      <c r="K172" s="54"/>
      <c r="L172" s="18"/>
      <c r="M172" s="54"/>
      <c r="N172" s="54"/>
      <c r="O172" s="18"/>
      <c r="P172" s="54"/>
      <c r="Q172" s="54"/>
      <c r="R172" s="18"/>
      <c r="S172" s="54"/>
      <c r="T172" s="54"/>
      <c r="U172" s="18"/>
      <c r="V172" s="54"/>
      <c r="W172" s="54"/>
      <c r="X172" s="18"/>
    </row>
    <row r="173" spans="1:24" x14ac:dyDescent="0.25">
      <c r="A173" s="39"/>
      <c r="B173" s="45" t="s">
        <v>341</v>
      </c>
      <c r="C173" s="12"/>
      <c r="D173" s="56" t="s">
        <v>248</v>
      </c>
      <c r="E173" s="56"/>
      <c r="F173" s="12"/>
      <c r="G173" s="56" t="s">
        <v>248</v>
      </c>
      <c r="H173" s="56"/>
      <c r="I173" s="12"/>
      <c r="J173" s="56" t="s">
        <v>248</v>
      </c>
      <c r="K173" s="56"/>
      <c r="L173" s="12"/>
      <c r="M173" s="56" t="s">
        <v>248</v>
      </c>
      <c r="N173" s="56"/>
      <c r="O173" s="12"/>
      <c r="P173" s="56" t="s">
        <v>248</v>
      </c>
      <c r="Q173" s="56"/>
      <c r="R173" s="12"/>
      <c r="S173" s="56" t="s">
        <v>248</v>
      </c>
      <c r="T173" s="56"/>
      <c r="U173" s="12"/>
      <c r="V173" s="34"/>
      <c r="W173" s="34"/>
      <c r="X173" s="12"/>
    </row>
    <row r="174" spans="1:24" x14ac:dyDescent="0.25">
      <c r="A174" s="39"/>
      <c r="B174" s="47" t="s">
        <v>342</v>
      </c>
      <c r="C174" s="18"/>
      <c r="D174" s="35">
        <v>872</v>
      </c>
      <c r="E174" s="35"/>
      <c r="F174" s="18"/>
      <c r="G174" s="35">
        <v>887</v>
      </c>
      <c r="H174" s="35"/>
      <c r="I174" s="18"/>
      <c r="J174" s="35">
        <v>4</v>
      </c>
      <c r="K174" s="35"/>
      <c r="L174" s="18"/>
      <c r="M174" s="71">
        <v>1030</v>
      </c>
      <c r="N174" s="71"/>
      <c r="O174" s="18"/>
      <c r="P174" s="35">
        <v>29</v>
      </c>
      <c r="Q174" s="35"/>
      <c r="R174" s="18"/>
      <c r="S174" s="71">
        <v>1033</v>
      </c>
      <c r="T174" s="71"/>
      <c r="U174" s="18"/>
      <c r="V174" s="35">
        <v>4</v>
      </c>
      <c r="W174" s="35"/>
      <c r="X174" s="18"/>
    </row>
    <row r="175" spans="1:24" x14ac:dyDescent="0.25">
      <c r="A175" s="39"/>
      <c r="B175" s="45" t="s">
        <v>343</v>
      </c>
      <c r="C175" s="12"/>
      <c r="D175" s="55">
        <v>4679</v>
      </c>
      <c r="E175" s="55"/>
      <c r="F175" s="12"/>
      <c r="G175" s="55">
        <v>5389</v>
      </c>
      <c r="H175" s="55"/>
      <c r="I175" s="12"/>
      <c r="J175" s="56">
        <v>165</v>
      </c>
      <c r="K175" s="56"/>
      <c r="L175" s="12"/>
      <c r="M175" s="55">
        <v>6002</v>
      </c>
      <c r="N175" s="55"/>
      <c r="O175" s="12"/>
      <c r="P175" s="56">
        <v>80</v>
      </c>
      <c r="Q175" s="56"/>
      <c r="R175" s="12"/>
      <c r="S175" s="55">
        <v>6004</v>
      </c>
      <c r="T175" s="55"/>
      <c r="U175" s="12"/>
      <c r="V175" s="56">
        <v>13</v>
      </c>
      <c r="W175" s="56"/>
      <c r="X175" s="12"/>
    </row>
    <row r="176" spans="1:24" x14ac:dyDescent="0.25">
      <c r="A176" s="39"/>
      <c r="B176" s="24" t="s">
        <v>344</v>
      </c>
      <c r="C176" s="18"/>
      <c r="D176" s="54"/>
      <c r="E176" s="54"/>
      <c r="F176" s="18"/>
      <c r="G176" s="54"/>
      <c r="H176" s="54"/>
      <c r="I176" s="18"/>
      <c r="J176" s="54"/>
      <c r="K176" s="54"/>
      <c r="L176" s="18"/>
      <c r="M176" s="54"/>
      <c r="N176" s="54"/>
      <c r="O176" s="18"/>
      <c r="P176" s="54"/>
      <c r="Q176" s="54"/>
      <c r="R176" s="18"/>
      <c r="S176" s="54"/>
      <c r="T176" s="54"/>
      <c r="U176" s="18"/>
      <c r="V176" s="54"/>
      <c r="W176" s="54"/>
      <c r="X176" s="18"/>
    </row>
    <row r="177" spans="1:27" x14ac:dyDescent="0.25">
      <c r="A177" s="39"/>
      <c r="B177" s="45" t="s">
        <v>414</v>
      </c>
      <c r="C177" s="12"/>
      <c r="D177" s="56" t="s">
        <v>248</v>
      </c>
      <c r="E177" s="56"/>
      <c r="F177" s="12"/>
      <c r="G177" s="56" t="s">
        <v>248</v>
      </c>
      <c r="H177" s="56"/>
      <c r="I177" s="12"/>
      <c r="J177" s="56" t="s">
        <v>248</v>
      </c>
      <c r="K177" s="56"/>
      <c r="L177" s="12"/>
      <c r="M177" s="56" t="s">
        <v>248</v>
      </c>
      <c r="N177" s="56"/>
      <c r="O177" s="12"/>
      <c r="P177" s="56" t="s">
        <v>248</v>
      </c>
      <c r="Q177" s="56"/>
      <c r="R177" s="12"/>
      <c r="S177" s="56" t="s">
        <v>248</v>
      </c>
      <c r="T177" s="56"/>
      <c r="U177" s="12"/>
      <c r="V177" s="56" t="s">
        <v>248</v>
      </c>
      <c r="W177" s="56"/>
      <c r="X177" s="12"/>
    </row>
    <row r="178" spans="1:27" ht="15.75" thickBot="1" x14ac:dyDescent="0.3">
      <c r="A178" s="39"/>
      <c r="B178" s="47" t="s">
        <v>87</v>
      </c>
      <c r="C178" s="18"/>
      <c r="D178" s="36">
        <v>5</v>
      </c>
      <c r="E178" s="36"/>
      <c r="F178" s="18"/>
      <c r="G178" s="36">
        <v>6</v>
      </c>
      <c r="H178" s="36"/>
      <c r="I178" s="18"/>
      <c r="J178" s="36" t="s">
        <v>248</v>
      </c>
      <c r="K178" s="36"/>
      <c r="L178" s="18"/>
      <c r="M178" s="36">
        <v>17</v>
      </c>
      <c r="N178" s="36"/>
      <c r="O178" s="18"/>
      <c r="P178" s="36" t="s">
        <v>248</v>
      </c>
      <c r="Q178" s="36"/>
      <c r="R178" s="18"/>
      <c r="S178" s="36">
        <v>16</v>
      </c>
      <c r="T178" s="36"/>
      <c r="U178" s="18"/>
      <c r="V178" s="90"/>
      <c r="W178" s="90"/>
      <c r="X178" s="18"/>
    </row>
    <row r="179" spans="1:27" ht="15.75" thickBot="1" x14ac:dyDescent="0.3">
      <c r="A179" s="39"/>
      <c r="B179" s="22"/>
      <c r="C179" s="12"/>
      <c r="D179" s="28" t="s">
        <v>220</v>
      </c>
      <c r="E179" s="30">
        <v>5636</v>
      </c>
      <c r="F179" s="12"/>
      <c r="G179" s="28" t="s">
        <v>220</v>
      </c>
      <c r="H179" s="30">
        <v>6362</v>
      </c>
      <c r="I179" s="12"/>
      <c r="J179" s="28" t="s">
        <v>220</v>
      </c>
      <c r="K179" s="29">
        <v>169</v>
      </c>
      <c r="L179" s="12"/>
      <c r="M179" s="28" t="s">
        <v>220</v>
      </c>
      <c r="N179" s="30">
        <v>7196</v>
      </c>
      <c r="O179" s="12"/>
      <c r="P179" s="28" t="s">
        <v>220</v>
      </c>
      <c r="Q179" s="29">
        <v>117</v>
      </c>
      <c r="R179" s="12"/>
      <c r="S179" s="28" t="s">
        <v>220</v>
      </c>
      <c r="T179" s="30">
        <v>7197</v>
      </c>
      <c r="U179" s="12"/>
      <c r="V179" s="28" t="s">
        <v>220</v>
      </c>
      <c r="W179" s="29">
        <v>17</v>
      </c>
      <c r="X179" s="12"/>
    </row>
    <row r="180" spans="1:27" ht="15.75" thickTop="1" x14ac:dyDescent="0.25">
      <c r="A180" s="39"/>
      <c r="B180" s="41"/>
      <c r="C180" s="41"/>
      <c r="D180" s="41"/>
      <c r="E180" s="41"/>
      <c r="F180" s="41"/>
      <c r="G180" s="41"/>
      <c r="H180" s="41"/>
      <c r="I180" s="41"/>
      <c r="J180" s="41"/>
      <c r="K180" s="41"/>
      <c r="L180" s="41"/>
      <c r="M180" s="41"/>
      <c r="N180" s="41"/>
      <c r="O180" s="41"/>
      <c r="P180" s="41"/>
      <c r="Q180" s="41"/>
      <c r="R180" s="41"/>
      <c r="S180" s="41"/>
      <c r="T180" s="41"/>
      <c r="U180" s="41"/>
      <c r="V180" s="41"/>
      <c r="W180" s="41"/>
      <c r="X180" s="41"/>
      <c r="Y180" s="41"/>
      <c r="Z180" s="41"/>
      <c r="AA180" s="41"/>
    </row>
    <row r="181" spans="1:27" ht="15.75" thickBot="1" x14ac:dyDescent="0.3">
      <c r="A181" s="39"/>
      <c r="B181" s="12"/>
      <c r="C181" s="13"/>
      <c r="D181" s="68"/>
      <c r="E181" s="68"/>
      <c r="F181" s="13"/>
      <c r="G181" s="68"/>
      <c r="H181" s="68"/>
      <c r="I181" s="13"/>
      <c r="J181" s="68"/>
      <c r="K181" s="68"/>
      <c r="L181" s="13"/>
      <c r="M181" s="32" t="s">
        <v>348</v>
      </c>
      <c r="N181" s="32"/>
      <c r="O181" s="32"/>
      <c r="P181" s="32"/>
      <c r="Q181" s="32"/>
      <c r="R181" s="13"/>
      <c r="S181" s="32" t="s">
        <v>355</v>
      </c>
      <c r="T181" s="32"/>
      <c r="U181" s="32"/>
      <c r="V181" s="32"/>
      <c r="W181" s="32"/>
      <c r="X181" s="13"/>
    </row>
    <row r="182" spans="1:27" x14ac:dyDescent="0.25">
      <c r="A182" s="39"/>
      <c r="B182" s="12"/>
      <c r="C182" s="13"/>
      <c r="D182" s="68"/>
      <c r="E182" s="68"/>
      <c r="F182" s="13"/>
      <c r="G182" s="31" t="s">
        <v>403</v>
      </c>
      <c r="H182" s="31"/>
      <c r="I182" s="13"/>
      <c r="J182" s="68"/>
      <c r="K182" s="68"/>
      <c r="L182" s="13"/>
      <c r="M182" s="78" t="s">
        <v>404</v>
      </c>
      <c r="N182" s="78"/>
      <c r="O182" s="16"/>
      <c r="P182" s="78" t="s">
        <v>208</v>
      </c>
      <c r="Q182" s="78"/>
      <c r="R182" s="13"/>
      <c r="S182" s="78" t="s">
        <v>404</v>
      </c>
      <c r="T182" s="78"/>
      <c r="U182" s="16"/>
      <c r="V182" s="78" t="s">
        <v>208</v>
      </c>
      <c r="W182" s="78"/>
      <c r="X182" s="13"/>
    </row>
    <row r="183" spans="1:27" x14ac:dyDescent="0.25">
      <c r="A183" s="39"/>
      <c r="B183" s="58" t="s">
        <v>257</v>
      </c>
      <c r="C183" s="13"/>
      <c r="D183" s="31" t="s">
        <v>405</v>
      </c>
      <c r="E183" s="31"/>
      <c r="F183" s="13"/>
      <c r="G183" s="31" t="s">
        <v>406</v>
      </c>
      <c r="H183" s="31"/>
      <c r="I183" s="13"/>
      <c r="J183" s="31" t="s">
        <v>407</v>
      </c>
      <c r="K183" s="31"/>
      <c r="L183" s="13"/>
      <c r="M183" s="31" t="s">
        <v>405</v>
      </c>
      <c r="N183" s="31"/>
      <c r="O183" s="13"/>
      <c r="P183" s="31" t="s">
        <v>408</v>
      </c>
      <c r="Q183" s="31"/>
      <c r="R183" s="13"/>
      <c r="S183" s="31" t="s">
        <v>405</v>
      </c>
      <c r="T183" s="31"/>
      <c r="U183" s="13"/>
      <c r="V183" s="31" t="s">
        <v>408</v>
      </c>
      <c r="W183" s="31"/>
      <c r="X183" s="13"/>
    </row>
    <row r="184" spans="1:27" ht="15.75" thickBot="1" x14ac:dyDescent="0.3">
      <c r="A184" s="39"/>
      <c r="B184" s="75" t="s">
        <v>417</v>
      </c>
      <c r="C184" s="13"/>
      <c r="D184" s="32" t="s">
        <v>409</v>
      </c>
      <c r="E184" s="32"/>
      <c r="F184" s="13"/>
      <c r="G184" s="32" t="s">
        <v>410</v>
      </c>
      <c r="H184" s="32"/>
      <c r="I184" s="13"/>
      <c r="J184" s="32" t="s">
        <v>411</v>
      </c>
      <c r="K184" s="32"/>
      <c r="L184" s="13"/>
      <c r="M184" s="32" t="s">
        <v>409</v>
      </c>
      <c r="N184" s="32"/>
      <c r="O184" s="13"/>
      <c r="P184" s="32" t="s">
        <v>412</v>
      </c>
      <c r="Q184" s="32"/>
      <c r="R184" s="13"/>
      <c r="S184" s="32" t="s">
        <v>409</v>
      </c>
      <c r="T184" s="32"/>
      <c r="U184" s="13"/>
      <c r="V184" s="32" t="s">
        <v>412</v>
      </c>
      <c r="W184" s="32"/>
      <c r="X184" s="13"/>
    </row>
    <row r="185" spans="1:27" x14ac:dyDescent="0.25">
      <c r="A185" s="39"/>
      <c r="B185" s="17" t="s">
        <v>413</v>
      </c>
      <c r="C185" s="18"/>
      <c r="D185" s="70"/>
      <c r="E185" s="70"/>
      <c r="F185" s="18"/>
      <c r="G185" s="70"/>
      <c r="H185" s="70"/>
      <c r="I185" s="18"/>
      <c r="J185" s="70"/>
      <c r="K185" s="70"/>
      <c r="L185" s="18"/>
      <c r="M185" s="70"/>
      <c r="N185" s="70"/>
      <c r="O185" s="18"/>
      <c r="P185" s="70"/>
      <c r="Q185" s="70"/>
      <c r="R185" s="18"/>
      <c r="S185" s="70"/>
      <c r="T185" s="70"/>
      <c r="U185" s="18"/>
      <c r="V185" s="70"/>
      <c r="W185" s="70"/>
      <c r="X185" s="18"/>
    </row>
    <row r="186" spans="1:27" x14ac:dyDescent="0.25">
      <c r="A186" s="39"/>
      <c r="B186" s="89" t="s">
        <v>362</v>
      </c>
      <c r="C186" s="12"/>
      <c r="D186" s="11" t="s">
        <v>220</v>
      </c>
      <c r="E186" s="49">
        <v>15</v>
      </c>
      <c r="F186" s="12"/>
      <c r="G186" s="11" t="s">
        <v>220</v>
      </c>
      <c r="H186" s="49">
        <v>46</v>
      </c>
      <c r="I186" s="12"/>
      <c r="J186" s="11" t="s">
        <v>220</v>
      </c>
      <c r="K186" s="49" t="s">
        <v>248</v>
      </c>
      <c r="L186" s="12"/>
      <c r="M186" s="11" t="s">
        <v>220</v>
      </c>
      <c r="N186" s="49">
        <v>92</v>
      </c>
      <c r="O186" s="12"/>
      <c r="P186" s="11" t="s">
        <v>220</v>
      </c>
      <c r="Q186" s="49">
        <v>1</v>
      </c>
      <c r="R186" s="12"/>
      <c r="S186" s="56">
        <v>87</v>
      </c>
      <c r="T186" s="56"/>
      <c r="U186" s="12"/>
      <c r="V186" s="11" t="s">
        <v>220</v>
      </c>
      <c r="W186" s="49" t="s">
        <v>248</v>
      </c>
      <c r="X186" s="12"/>
    </row>
    <row r="187" spans="1:27" x14ac:dyDescent="0.25">
      <c r="A187" s="39"/>
      <c r="B187" s="24" t="s">
        <v>340</v>
      </c>
      <c r="C187" s="18"/>
      <c r="D187" s="54"/>
      <c r="E187" s="54"/>
      <c r="F187" s="18"/>
      <c r="G187" s="54"/>
      <c r="H187" s="54"/>
      <c r="I187" s="18"/>
      <c r="J187" s="54"/>
      <c r="K187" s="54"/>
      <c r="L187" s="18"/>
      <c r="M187" s="54"/>
      <c r="N187" s="54"/>
      <c r="O187" s="18"/>
      <c r="P187" s="54"/>
      <c r="Q187" s="54"/>
      <c r="R187" s="18"/>
      <c r="S187" s="54"/>
      <c r="T187" s="54"/>
      <c r="U187" s="18"/>
      <c r="V187" s="54"/>
      <c r="W187" s="54"/>
      <c r="X187" s="18"/>
    </row>
    <row r="188" spans="1:27" x14ac:dyDescent="0.25">
      <c r="A188" s="39"/>
      <c r="B188" s="45" t="s">
        <v>341</v>
      </c>
      <c r="C188" s="12"/>
      <c r="D188" s="56" t="s">
        <v>248</v>
      </c>
      <c r="E188" s="56"/>
      <c r="F188" s="12"/>
      <c r="G188" s="56" t="s">
        <v>248</v>
      </c>
      <c r="H188" s="56"/>
      <c r="I188" s="12"/>
      <c r="J188" s="56" t="s">
        <v>248</v>
      </c>
      <c r="K188" s="56"/>
      <c r="L188" s="12"/>
      <c r="M188" s="56" t="s">
        <v>248</v>
      </c>
      <c r="N188" s="56"/>
      <c r="O188" s="12"/>
      <c r="P188" s="56" t="s">
        <v>248</v>
      </c>
      <c r="Q188" s="56"/>
      <c r="R188" s="12"/>
      <c r="S188" s="56" t="s">
        <v>248</v>
      </c>
      <c r="T188" s="56"/>
      <c r="U188" s="12"/>
      <c r="V188" s="56" t="s">
        <v>248</v>
      </c>
      <c r="W188" s="56"/>
      <c r="X188" s="12"/>
    </row>
    <row r="189" spans="1:27" x14ac:dyDescent="0.25">
      <c r="A189" s="39"/>
      <c r="B189" s="47" t="s">
        <v>342</v>
      </c>
      <c r="C189" s="18"/>
      <c r="D189" s="35">
        <v>477</v>
      </c>
      <c r="E189" s="35"/>
      <c r="F189" s="18"/>
      <c r="G189" s="35">
        <v>505</v>
      </c>
      <c r="H189" s="35"/>
      <c r="I189" s="18"/>
      <c r="J189" s="35" t="s">
        <v>248</v>
      </c>
      <c r="K189" s="35"/>
      <c r="L189" s="18"/>
      <c r="M189" s="35">
        <v>563</v>
      </c>
      <c r="N189" s="35"/>
      <c r="O189" s="18"/>
      <c r="P189" s="35">
        <v>2</v>
      </c>
      <c r="Q189" s="35"/>
      <c r="R189" s="18"/>
      <c r="S189" s="35">
        <v>543</v>
      </c>
      <c r="T189" s="35"/>
      <c r="U189" s="18"/>
      <c r="V189" s="35" t="s">
        <v>248</v>
      </c>
      <c r="W189" s="35"/>
      <c r="X189" s="18"/>
    </row>
    <row r="190" spans="1:27" x14ac:dyDescent="0.25">
      <c r="A190" s="39"/>
      <c r="B190" s="45" t="s">
        <v>343</v>
      </c>
      <c r="C190" s="12"/>
      <c r="D190" s="55">
        <v>9041</v>
      </c>
      <c r="E190" s="55"/>
      <c r="F190" s="12"/>
      <c r="G190" s="55">
        <v>9536</v>
      </c>
      <c r="H190" s="55"/>
      <c r="I190" s="12"/>
      <c r="J190" s="56" t="s">
        <v>248</v>
      </c>
      <c r="K190" s="56"/>
      <c r="L190" s="12"/>
      <c r="M190" s="55">
        <v>9853</v>
      </c>
      <c r="N190" s="55"/>
      <c r="O190" s="12"/>
      <c r="P190" s="56">
        <v>266</v>
      </c>
      <c r="Q190" s="56"/>
      <c r="R190" s="12"/>
      <c r="S190" s="55">
        <v>9547</v>
      </c>
      <c r="T190" s="55"/>
      <c r="U190" s="12"/>
      <c r="V190" s="56" t="s">
        <v>248</v>
      </c>
      <c r="W190" s="56"/>
      <c r="X190" s="12"/>
    </row>
    <row r="191" spans="1:27" x14ac:dyDescent="0.25">
      <c r="A191" s="39"/>
      <c r="B191" s="24" t="s">
        <v>344</v>
      </c>
      <c r="C191" s="18"/>
      <c r="D191" s="54"/>
      <c r="E191" s="54"/>
      <c r="F191" s="18"/>
      <c r="G191" s="54"/>
      <c r="H191" s="54"/>
      <c r="I191" s="18"/>
      <c r="J191" s="54"/>
      <c r="K191" s="54"/>
      <c r="L191" s="18"/>
      <c r="M191" s="54"/>
      <c r="N191" s="54"/>
      <c r="O191" s="18"/>
      <c r="P191" s="54"/>
      <c r="Q191" s="54"/>
      <c r="R191" s="18"/>
      <c r="S191" s="54"/>
      <c r="T191" s="54"/>
      <c r="U191" s="18"/>
      <c r="V191" s="54"/>
      <c r="W191" s="54"/>
      <c r="X191" s="18"/>
    </row>
    <row r="192" spans="1:27" x14ac:dyDescent="0.25">
      <c r="A192" s="39"/>
      <c r="B192" s="45" t="s">
        <v>414</v>
      </c>
      <c r="C192" s="12"/>
      <c r="D192" s="56" t="s">
        <v>248</v>
      </c>
      <c r="E192" s="56"/>
      <c r="F192" s="12"/>
      <c r="G192" s="56" t="s">
        <v>248</v>
      </c>
      <c r="H192" s="56"/>
      <c r="I192" s="12"/>
      <c r="J192" s="56" t="s">
        <v>248</v>
      </c>
      <c r="K192" s="56"/>
      <c r="L192" s="12"/>
      <c r="M192" s="56" t="s">
        <v>248</v>
      </c>
      <c r="N192" s="56"/>
      <c r="O192" s="12"/>
      <c r="P192" s="56" t="s">
        <v>248</v>
      </c>
      <c r="Q192" s="56"/>
      <c r="R192" s="12"/>
      <c r="S192" s="56" t="s">
        <v>248</v>
      </c>
      <c r="T192" s="56"/>
      <c r="U192" s="12"/>
      <c r="V192" s="56" t="s">
        <v>248</v>
      </c>
      <c r="W192" s="56"/>
      <c r="X192" s="12"/>
    </row>
    <row r="193" spans="1:24" x14ac:dyDescent="0.25">
      <c r="A193" s="39"/>
      <c r="B193" s="47" t="s">
        <v>87</v>
      </c>
      <c r="C193" s="18"/>
      <c r="D193" s="35">
        <v>11</v>
      </c>
      <c r="E193" s="35"/>
      <c r="F193" s="18"/>
      <c r="G193" s="35">
        <v>11</v>
      </c>
      <c r="H193" s="35"/>
      <c r="I193" s="18"/>
      <c r="J193" s="35" t="s">
        <v>248</v>
      </c>
      <c r="K193" s="35"/>
      <c r="L193" s="18"/>
      <c r="M193" s="35">
        <v>22</v>
      </c>
      <c r="N193" s="35"/>
      <c r="O193" s="18"/>
      <c r="P193" s="35" t="s">
        <v>248</v>
      </c>
      <c r="Q193" s="35"/>
      <c r="R193" s="18"/>
      <c r="S193" s="35">
        <v>19</v>
      </c>
      <c r="T193" s="35"/>
      <c r="U193" s="18"/>
      <c r="V193" s="35" t="s">
        <v>248</v>
      </c>
      <c r="W193" s="35"/>
      <c r="X193" s="18"/>
    </row>
    <row r="194" spans="1:24" x14ac:dyDescent="0.25">
      <c r="A194" s="39"/>
      <c r="B194" s="22"/>
      <c r="C194" s="12"/>
      <c r="D194" s="34"/>
      <c r="E194" s="34"/>
      <c r="F194" s="12"/>
      <c r="G194" s="34"/>
      <c r="H194" s="34"/>
      <c r="I194" s="12"/>
      <c r="J194" s="34"/>
      <c r="K194" s="34"/>
      <c r="L194" s="12"/>
      <c r="M194" s="34"/>
      <c r="N194" s="34"/>
      <c r="O194" s="12"/>
      <c r="P194" s="34"/>
      <c r="Q194" s="34"/>
      <c r="R194" s="12"/>
      <c r="S194" s="34"/>
      <c r="T194" s="34"/>
      <c r="U194" s="12"/>
      <c r="V194" s="34"/>
      <c r="W194" s="34"/>
      <c r="X194" s="12"/>
    </row>
    <row r="195" spans="1:24" x14ac:dyDescent="0.25">
      <c r="A195" s="39"/>
      <c r="B195" s="17" t="s">
        <v>415</v>
      </c>
      <c r="C195" s="18"/>
      <c r="D195" s="54"/>
      <c r="E195" s="54"/>
      <c r="F195" s="18"/>
      <c r="G195" s="54"/>
      <c r="H195" s="54"/>
      <c r="I195" s="18"/>
      <c r="J195" s="54"/>
      <c r="K195" s="54"/>
      <c r="L195" s="18"/>
      <c r="M195" s="54"/>
      <c r="N195" s="54"/>
      <c r="O195" s="18"/>
      <c r="P195" s="54"/>
      <c r="Q195" s="54"/>
      <c r="R195" s="18"/>
      <c r="S195" s="54"/>
      <c r="T195" s="54"/>
      <c r="U195" s="18"/>
      <c r="V195" s="54"/>
      <c r="W195" s="54"/>
      <c r="X195" s="18"/>
    </row>
    <row r="196" spans="1:24" x14ac:dyDescent="0.25">
      <c r="A196" s="39"/>
      <c r="B196" s="89" t="s">
        <v>362</v>
      </c>
      <c r="C196" s="12"/>
      <c r="D196" s="56" t="s">
        <v>248</v>
      </c>
      <c r="E196" s="56"/>
      <c r="F196" s="12"/>
      <c r="G196" s="56" t="s">
        <v>248</v>
      </c>
      <c r="H196" s="56"/>
      <c r="I196" s="12"/>
      <c r="J196" s="56" t="s">
        <v>248</v>
      </c>
      <c r="K196" s="56"/>
      <c r="L196" s="12"/>
      <c r="M196" s="56" t="s">
        <v>248</v>
      </c>
      <c r="N196" s="56"/>
      <c r="O196" s="12"/>
      <c r="P196" s="56" t="s">
        <v>248</v>
      </c>
      <c r="Q196" s="56"/>
      <c r="R196" s="12"/>
      <c r="S196" s="56" t="s">
        <v>248</v>
      </c>
      <c r="T196" s="56"/>
      <c r="U196" s="12"/>
      <c r="V196" s="56" t="s">
        <v>248</v>
      </c>
      <c r="W196" s="56"/>
      <c r="X196" s="12"/>
    </row>
    <row r="197" spans="1:24" x14ac:dyDescent="0.25">
      <c r="A197" s="39"/>
      <c r="B197" s="24" t="s">
        <v>340</v>
      </c>
      <c r="C197" s="18"/>
      <c r="D197" s="54"/>
      <c r="E197" s="54"/>
      <c r="F197" s="18"/>
      <c r="G197" s="54"/>
      <c r="H197" s="54"/>
      <c r="I197" s="18"/>
      <c r="J197" s="54"/>
      <c r="K197" s="54"/>
      <c r="L197" s="18"/>
      <c r="M197" s="54"/>
      <c r="N197" s="54"/>
      <c r="O197" s="18"/>
      <c r="P197" s="54"/>
      <c r="Q197" s="54"/>
      <c r="R197" s="18"/>
      <c r="S197" s="54"/>
      <c r="T197" s="54"/>
      <c r="U197" s="18"/>
      <c r="V197" s="54"/>
      <c r="W197" s="54"/>
      <c r="X197" s="18"/>
    </row>
    <row r="198" spans="1:24" x14ac:dyDescent="0.25">
      <c r="A198" s="39"/>
      <c r="B198" s="45" t="s">
        <v>341</v>
      </c>
      <c r="C198" s="12"/>
      <c r="D198" s="56" t="s">
        <v>248</v>
      </c>
      <c r="E198" s="56"/>
      <c r="F198" s="12"/>
      <c r="G198" s="56" t="s">
        <v>248</v>
      </c>
      <c r="H198" s="56"/>
      <c r="I198" s="12"/>
      <c r="J198" s="56" t="s">
        <v>248</v>
      </c>
      <c r="K198" s="56"/>
      <c r="L198" s="12"/>
      <c r="M198" s="56" t="s">
        <v>248</v>
      </c>
      <c r="N198" s="56"/>
      <c r="O198" s="12"/>
      <c r="P198" s="56" t="s">
        <v>248</v>
      </c>
      <c r="Q198" s="56"/>
      <c r="R198" s="12"/>
      <c r="S198" s="56" t="s">
        <v>248</v>
      </c>
      <c r="T198" s="56"/>
      <c r="U198" s="12"/>
      <c r="V198" s="56" t="s">
        <v>248</v>
      </c>
      <c r="W198" s="56"/>
      <c r="X198" s="12"/>
    </row>
    <row r="199" spans="1:24" x14ac:dyDescent="0.25">
      <c r="A199" s="39"/>
      <c r="B199" s="47" t="s">
        <v>342</v>
      </c>
      <c r="C199" s="18"/>
      <c r="D199" s="35" t="s">
        <v>248</v>
      </c>
      <c r="E199" s="35"/>
      <c r="F199" s="18"/>
      <c r="G199" s="35" t="s">
        <v>248</v>
      </c>
      <c r="H199" s="35"/>
      <c r="I199" s="18"/>
      <c r="J199" s="35" t="s">
        <v>248</v>
      </c>
      <c r="K199" s="35"/>
      <c r="L199" s="18"/>
      <c r="M199" s="35" t="s">
        <v>248</v>
      </c>
      <c r="N199" s="35"/>
      <c r="O199" s="18"/>
      <c r="P199" s="35" t="s">
        <v>248</v>
      </c>
      <c r="Q199" s="35"/>
      <c r="R199" s="18"/>
      <c r="S199" s="35" t="s">
        <v>248</v>
      </c>
      <c r="T199" s="35"/>
      <c r="U199" s="18"/>
      <c r="V199" s="35" t="s">
        <v>248</v>
      </c>
      <c r="W199" s="35"/>
      <c r="X199" s="18"/>
    </row>
    <row r="200" spans="1:24" x14ac:dyDescent="0.25">
      <c r="A200" s="39"/>
      <c r="B200" s="45" t="s">
        <v>343</v>
      </c>
      <c r="C200" s="12"/>
      <c r="D200" s="56" t="s">
        <v>248</v>
      </c>
      <c r="E200" s="56"/>
      <c r="F200" s="12"/>
      <c r="G200" s="56" t="s">
        <v>248</v>
      </c>
      <c r="H200" s="56"/>
      <c r="I200" s="12"/>
      <c r="J200" s="56" t="s">
        <v>248</v>
      </c>
      <c r="K200" s="56"/>
      <c r="L200" s="12"/>
      <c r="M200" s="56" t="s">
        <v>248</v>
      </c>
      <c r="N200" s="56"/>
      <c r="O200" s="12"/>
      <c r="P200" s="56" t="s">
        <v>248</v>
      </c>
      <c r="Q200" s="56"/>
      <c r="R200" s="12"/>
      <c r="S200" s="56" t="s">
        <v>248</v>
      </c>
      <c r="T200" s="56"/>
      <c r="U200" s="12"/>
      <c r="V200" s="56" t="s">
        <v>248</v>
      </c>
      <c r="W200" s="56"/>
      <c r="X200" s="12"/>
    </row>
    <row r="201" spans="1:24" x14ac:dyDescent="0.25">
      <c r="A201" s="39"/>
      <c r="B201" s="24" t="s">
        <v>344</v>
      </c>
      <c r="C201" s="18"/>
      <c r="D201" s="54"/>
      <c r="E201" s="54"/>
      <c r="F201" s="18"/>
      <c r="G201" s="54"/>
      <c r="H201" s="54"/>
      <c r="I201" s="18"/>
      <c r="J201" s="54"/>
      <c r="K201" s="54"/>
      <c r="L201" s="18"/>
      <c r="M201" s="54"/>
      <c r="N201" s="54"/>
      <c r="O201" s="18"/>
      <c r="P201" s="54"/>
      <c r="Q201" s="54"/>
      <c r="R201" s="18"/>
      <c r="S201" s="54"/>
      <c r="T201" s="54"/>
      <c r="U201" s="18"/>
      <c r="V201" s="54"/>
      <c r="W201" s="54"/>
      <c r="X201" s="18"/>
    </row>
    <row r="202" spans="1:24" x14ac:dyDescent="0.25">
      <c r="A202" s="39"/>
      <c r="B202" s="45" t="s">
        <v>414</v>
      </c>
      <c r="C202" s="12"/>
      <c r="D202" s="56" t="s">
        <v>248</v>
      </c>
      <c r="E202" s="56"/>
      <c r="F202" s="12"/>
      <c r="G202" s="56" t="s">
        <v>248</v>
      </c>
      <c r="H202" s="56"/>
      <c r="I202" s="12"/>
      <c r="J202" s="56" t="s">
        <v>248</v>
      </c>
      <c r="K202" s="56"/>
      <c r="L202" s="12"/>
      <c r="M202" s="56" t="s">
        <v>248</v>
      </c>
      <c r="N202" s="56"/>
      <c r="O202" s="12"/>
      <c r="P202" s="56" t="s">
        <v>248</v>
      </c>
      <c r="Q202" s="56"/>
      <c r="R202" s="12"/>
      <c r="S202" s="56" t="s">
        <v>248</v>
      </c>
      <c r="T202" s="56"/>
      <c r="U202" s="12"/>
      <c r="V202" s="56" t="s">
        <v>248</v>
      </c>
      <c r="W202" s="56"/>
      <c r="X202" s="12"/>
    </row>
    <row r="203" spans="1:24" x14ac:dyDescent="0.25">
      <c r="A203" s="39"/>
      <c r="B203" s="47" t="s">
        <v>87</v>
      </c>
      <c r="C203" s="18"/>
      <c r="D203" s="35" t="s">
        <v>248</v>
      </c>
      <c r="E203" s="35"/>
      <c r="F203" s="18"/>
      <c r="G203" s="35" t="s">
        <v>248</v>
      </c>
      <c r="H203" s="35"/>
      <c r="I203" s="18"/>
      <c r="J203" s="35" t="s">
        <v>248</v>
      </c>
      <c r="K203" s="35"/>
      <c r="L203" s="18"/>
      <c r="M203" s="35" t="s">
        <v>248</v>
      </c>
      <c r="N203" s="35"/>
      <c r="O203" s="18"/>
      <c r="P203" s="35" t="s">
        <v>248</v>
      </c>
      <c r="Q203" s="35"/>
      <c r="R203" s="18"/>
      <c r="S203" s="35" t="s">
        <v>248</v>
      </c>
      <c r="T203" s="35"/>
      <c r="U203" s="18"/>
      <c r="V203" s="35" t="s">
        <v>248</v>
      </c>
      <c r="W203" s="35"/>
      <c r="X203" s="18"/>
    </row>
    <row r="204" spans="1:24" x14ac:dyDescent="0.25">
      <c r="A204" s="39"/>
      <c r="B204" s="22"/>
      <c r="C204" s="12"/>
      <c r="D204" s="34"/>
      <c r="E204" s="34"/>
      <c r="F204" s="12"/>
      <c r="G204" s="34"/>
      <c r="H204" s="34"/>
      <c r="I204" s="12"/>
      <c r="J204" s="34"/>
      <c r="K204" s="34"/>
      <c r="L204" s="12"/>
      <c r="M204" s="34"/>
      <c r="N204" s="34"/>
      <c r="O204" s="12"/>
      <c r="P204" s="34"/>
      <c r="Q204" s="34"/>
      <c r="R204" s="12"/>
      <c r="S204" s="34"/>
      <c r="T204" s="34"/>
      <c r="U204" s="12"/>
      <c r="V204" s="34"/>
      <c r="W204" s="34"/>
      <c r="X204" s="12"/>
    </row>
    <row r="205" spans="1:24" x14ac:dyDescent="0.25">
      <c r="A205" s="39"/>
      <c r="B205" s="17" t="s">
        <v>416</v>
      </c>
      <c r="C205" s="18"/>
      <c r="D205" s="54"/>
      <c r="E205" s="54"/>
      <c r="F205" s="18"/>
      <c r="G205" s="54"/>
      <c r="H205" s="54"/>
      <c r="I205" s="18"/>
      <c r="J205" s="54"/>
      <c r="K205" s="54"/>
      <c r="L205" s="18"/>
      <c r="M205" s="54"/>
      <c r="N205" s="54"/>
      <c r="O205" s="18"/>
      <c r="P205" s="54"/>
      <c r="Q205" s="54"/>
      <c r="R205" s="18"/>
      <c r="S205" s="54"/>
      <c r="T205" s="54"/>
      <c r="U205" s="18"/>
      <c r="V205" s="54"/>
      <c r="W205" s="54"/>
      <c r="X205" s="18"/>
    </row>
    <row r="206" spans="1:24" x14ac:dyDescent="0.25">
      <c r="A206" s="39"/>
      <c r="B206" s="89" t="s">
        <v>362</v>
      </c>
      <c r="C206" s="12"/>
      <c r="D206" s="11" t="s">
        <v>220</v>
      </c>
      <c r="E206" s="49">
        <v>15</v>
      </c>
      <c r="F206" s="12"/>
      <c r="G206" s="11" t="s">
        <v>220</v>
      </c>
      <c r="H206" s="49">
        <v>46</v>
      </c>
      <c r="I206" s="12"/>
      <c r="J206" s="11" t="s">
        <v>220</v>
      </c>
      <c r="K206" s="49" t="s">
        <v>248</v>
      </c>
      <c r="L206" s="12"/>
      <c r="M206" s="11" t="s">
        <v>220</v>
      </c>
      <c r="N206" s="49">
        <v>92</v>
      </c>
      <c r="O206" s="12"/>
      <c r="P206" s="11" t="s">
        <v>220</v>
      </c>
      <c r="Q206" s="49">
        <v>1</v>
      </c>
      <c r="R206" s="12"/>
      <c r="S206" s="56">
        <v>87</v>
      </c>
      <c r="T206" s="56"/>
      <c r="U206" s="12"/>
      <c r="V206" s="11" t="s">
        <v>220</v>
      </c>
      <c r="W206" s="49" t="s">
        <v>248</v>
      </c>
      <c r="X206" s="12"/>
    </row>
    <row r="207" spans="1:24" x14ac:dyDescent="0.25">
      <c r="A207" s="39"/>
      <c r="B207" s="24" t="s">
        <v>340</v>
      </c>
      <c r="C207" s="18"/>
      <c r="D207" s="54"/>
      <c r="E207" s="54"/>
      <c r="F207" s="18"/>
      <c r="G207" s="54"/>
      <c r="H207" s="54"/>
      <c r="I207" s="18"/>
      <c r="J207" s="54"/>
      <c r="K207" s="54"/>
      <c r="L207" s="18"/>
      <c r="M207" s="54"/>
      <c r="N207" s="54"/>
      <c r="O207" s="18"/>
      <c r="P207" s="54"/>
      <c r="Q207" s="54"/>
      <c r="R207" s="18"/>
      <c r="S207" s="54"/>
      <c r="T207" s="54"/>
      <c r="U207" s="18"/>
      <c r="V207" s="54"/>
      <c r="W207" s="54"/>
      <c r="X207" s="18"/>
    </row>
    <row r="208" spans="1:24" x14ac:dyDescent="0.25">
      <c r="A208" s="39"/>
      <c r="B208" s="45" t="s">
        <v>341</v>
      </c>
      <c r="C208" s="12"/>
      <c r="D208" s="56" t="s">
        <v>248</v>
      </c>
      <c r="E208" s="56"/>
      <c r="F208" s="12"/>
      <c r="G208" s="56" t="s">
        <v>248</v>
      </c>
      <c r="H208" s="56"/>
      <c r="I208" s="12"/>
      <c r="J208" s="56" t="s">
        <v>248</v>
      </c>
      <c r="K208" s="56"/>
      <c r="L208" s="12"/>
      <c r="M208" s="56" t="s">
        <v>248</v>
      </c>
      <c r="N208" s="56"/>
      <c r="O208" s="12"/>
      <c r="P208" s="56" t="s">
        <v>248</v>
      </c>
      <c r="Q208" s="56"/>
      <c r="R208" s="12"/>
      <c r="S208" s="56" t="s">
        <v>248</v>
      </c>
      <c r="T208" s="56"/>
      <c r="U208" s="12"/>
      <c r="V208" s="56" t="s">
        <v>248</v>
      </c>
      <c r="W208" s="56"/>
      <c r="X208" s="12"/>
    </row>
    <row r="209" spans="1:27" x14ac:dyDescent="0.25">
      <c r="A209" s="39"/>
      <c r="B209" s="47" t="s">
        <v>342</v>
      </c>
      <c r="C209" s="18"/>
      <c r="D209" s="35">
        <v>477</v>
      </c>
      <c r="E209" s="35"/>
      <c r="F209" s="18"/>
      <c r="G209" s="35">
        <v>505</v>
      </c>
      <c r="H209" s="35"/>
      <c r="I209" s="18"/>
      <c r="J209" s="35" t="s">
        <v>248</v>
      </c>
      <c r="K209" s="35"/>
      <c r="L209" s="18"/>
      <c r="M209" s="35">
        <v>563</v>
      </c>
      <c r="N209" s="35"/>
      <c r="O209" s="18"/>
      <c r="P209" s="35">
        <v>2</v>
      </c>
      <c r="Q209" s="35"/>
      <c r="R209" s="18"/>
      <c r="S209" s="35">
        <v>543</v>
      </c>
      <c r="T209" s="35"/>
      <c r="U209" s="18"/>
      <c r="V209" s="35" t="s">
        <v>248</v>
      </c>
      <c r="W209" s="35"/>
      <c r="X209" s="18"/>
    </row>
    <row r="210" spans="1:27" x14ac:dyDescent="0.25">
      <c r="A210" s="39"/>
      <c r="B210" s="45" t="s">
        <v>343</v>
      </c>
      <c r="C210" s="12"/>
      <c r="D210" s="55">
        <v>9041</v>
      </c>
      <c r="E210" s="55"/>
      <c r="F210" s="12"/>
      <c r="G210" s="55">
        <v>9536</v>
      </c>
      <c r="H210" s="55"/>
      <c r="I210" s="12"/>
      <c r="J210" s="56" t="s">
        <v>248</v>
      </c>
      <c r="K210" s="56"/>
      <c r="L210" s="12"/>
      <c r="M210" s="55">
        <v>9853</v>
      </c>
      <c r="N210" s="55"/>
      <c r="O210" s="12"/>
      <c r="P210" s="56">
        <v>266</v>
      </c>
      <c r="Q210" s="56"/>
      <c r="R210" s="12"/>
      <c r="S210" s="55">
        <v>9547</v>
      </c>
      <c r="T210" s="55"/>
      <c r="U210" s="12"/>
      <c r="V210" s="56" t="s">
        <v>248</v>
      </c>
      <c r="W210" s="56"/>
      <c r="X210" s="12"/>
    </row>
    <row r="211" spans="1:27" x14ac:dyDescent="0.25">
      <c r="A211" s="39"/>
      <c r="B211" s="24" t="s">
        <v>344</v>
      </c>
      <c r="C211" s="18"/>
      <c r="D211" s="54"/>
      <c r="E211" s="54"/>
      <c r="F211" s="18"/>
      <c r="G211" s="54"/>
      <c r="H211" s="54"/>
      <c r="I211" s="18"/>
      <c r="J211" s="54"/>
      <c r="K211" s="54"/>
      <c r="L211" s="18"/>
      <c r="M211" s="54"/>
      <c r="N211" s="54"/>
      <c r="O211" s="18"/>
      <c r="P211" s="54"/>
      <c r="Q211" s="54"/>
      <c r="R211" s="18"/>
      <c r="S211" s="54"/>
      <c r="T211" s="54"/>
      <c r="U211" s="18"/>
      <c r="V211" s="54"/>
      <c r="W211" s="54"/>
      <c r="X211" s="18"/>
    </row>
    <row r="212" spans="1:27" x14ac:dyDescent="0.25">
      <c r="A212" s="39"/>
      <c r="B212" s="45" t="s">
        <v>414</v>
      </c>
      <c r="C212" s="12"/>
      <c r="D212" s="56" t="s">
        <v>248</v>
      </c>
      <c r="E212" s="56"/>
      <c r="F212" s="12"/>
      <c r="G212" s="56" t="s">
        <v>248</v>
      </c>
      <c r="H212" s="56"/>
      <c r="I212" s="12"/>
      <c r="J212" s="56" t="s">
        <v>248</v>
      </c>
      <c r="K212" s="56"/>
      <c r="L212" s="12"/>
      <c r="M212" s="56" t="s">
        <v>248</v>
      </c>
      <c r="N212" s="56"/>
      <c r="O212" s="12"/>
      <c r="P212" s="56" t="s">
        <v>248</v>
      </c>
      <c r="Q212" s="56"/>
      <c r="R212" s="12"/>
      <c r="S212" s="56" t="s">
        <v>248</v>
      </c>
      <c r="T212" s="56"/>
      <c r="U212" s="12"/>
      <c r="V212" s="56" t="s">
        <v>248</v>
      </c>
      <c r="W212" s="56"/>
      <c r="X212" s="12"/>
    </row>
    <row r="213" spans="1:27" ht="15.75" thickBot="1" x14ac:dyDescent="0.3">
      <c r="A213" s="39"/>
      <c r="B213" s="47" t="s">
        <v>87</v>
      </c>
      <c r="C213" s="18"/>
      <c r="D213" s="36">
        <v>11</v>
      </c>
      <c r="E213" s="36"/>
      <c r="F213" s="18"/>
      <c r="G213" s="36">
        <v>11</v>
      </c>
      <c r="H213" s="36"/>
      <c r="I213" s="18"/>
      <c r="J213" s="36" t="s">
        <v>248</v>
      </c>
      <c r="K213" s="36"/>
      <c r="L213" s="18"/>
      <c r="M213" s="36">
        <v>22</v>
      </c>
      <c r="N213" s="36"/>
      <c r="O213" s="18"/>
      <c r="P213" s="36" t="s">
        <v>248</v>
      </c>
      <c r="Q213" s="36"/>
      <c r="R213" s="18"/>
      <c r="S213" s="36">
        <v>19</v>
      </c>
      <c r="T213" s="36"/>
      <c r="U213" s="18"/>
      <c r="V213" s="36" t="s">
        <v>248</v>
      </c>
      <c r="W213" s="36"/>
      <c r="X213" s="18"/>
    </row>
    <row r="214" spans="1:27" ht="15.75" thickBot="1" x14ac:dyDescent="0.3">
      <c r="A214" s="39"/>
      <c r="B214" s="22"/>
      <c r="C214" s="12"/>
      <c r="D214" s="28" t="s">
        <v>220</v>
      </c>
      <c r="E214" s="30">
        <v>9544</v>
      </c>
      <c r="F214" s="12"/>
      <c r="G214" s="28" t="s">
        <v>220</v>
      </c>
      <c r="H214" s="30">
        <v>10098</v>
      </c>
      <c r="I214" s="12"/>
      <c r="J214" s="28" t="s">
        <v>220</v>
      </c>
      <c r="K214" s="29" t="s">
        <v>248</v>
      </c>
      <c r="L214" s="12"/>
      <c r="M214" s="28" t="s">
        <v>220</v>
      </c>
      <c r="N214" s="30">
        <v>10530</v>
      </c>
      <c r="O214" s="12"/>
      <c r="P214" s="28" t="s">
        <v>220</v>
      </c>
      <c r="Q214" s="29">
        <v>269</v>
      </c>
      <c r="R214" s="12"/>
      <c r="S214" s="28" t="s">
        <v>220</v>
      </c>
      <c r="T214" s="30">
        <v>10196</v>
      </c>
      <c r="U214" s="12"/>
      <c r="V214" s="28" t="s">
        <v>220</v>
      </c>
      <c r="W214" s="29" t="s">
        <v>248</v>
      </c>
      <c r="X214" s="12"/>
    </row>
    <row r="215" spans="1:27" ht="15.75" thickTop="1" x14ac:dyDescent="0.25">
      <c r="A215" s="39"/>
      <c r="B215" s="12"/>
      <c r="C215" s="12"/>
      <c r="D215" s="12"/>
      <c r="E215" s="12"/>
      <c r="F215" s="12"/>
      <c r="G215" s="12"/>
      <c r="H215" s="12"/>
      <c r="I215" s="12"/>
      <c r="J215" s="12"/>
      <c r="K215" s="12"/>
      <c r="L215" s="12"/>
      <c r="M215" s="12"/>
      <c r="N215" s="12"/>
      <c r="O215" s="12"/>
      <c r="P215" s="12"/>
      <c r="Q215" s="12"/>
      <c r="R215" s="12"/>
      <c r="S215" s="12"/>
      <c r="T215" s="12"/>
      <c r="U215" s="12"/>
      <c r="V215" s="12"/>
      <c r="W215" s="12"/>
      <c r="X215" s="12"/>
    </row>
    <row r="216" spans="1:27" x14ac:dyDescent="0.25">
      <c r="A216" s="39"/>
      <c r="B216" s="41"/>
      <c r="C216" s="41"/>
      <c r="D216" s="41"/>
      <c r="E216" s="41"/>
      <c r="F216" s="41"/>
      <c r="G216" s="41"/>
      <c r="H216" s="41"/>
      <c r="I216" s="41"/>
      <c r="J216" s="41"/>
      <c r="K216" s="41"/>
      <c r="L216" s="41"/>
      <c r="M216" s="41"/>
      <c r="N216" s="41"/>
      <c r="O216" s="41"/>
      <c r="P216" s="41"/>
      <c r="Q216" s="41"/>
      <c r="R216" s="41"/>
      <c r="S216" s="41"/>
      <c r="T216" s="41"/>
      <c r="U216" s="41"/>
      <c r="V216" s="41"/>
      <c r="W216" s="41"/>
      <c r="X216" s="41"/>
      <c r="Y216" s="41"/>
      <c r="Z216" s="41"/>
      <c r="AA216" s="41"/>
    </row>
    <row r="217" spans="1:27" x14ac:dyDescent="0.25">
      <c r="A217" s="39"/>
      <c r="B217" s="12"/>
      <c r="C217" s="13"/>
      <c r="D217" s="68"/>
      <c r="E217" s="68"/>
      <c r="F217" s="13"/>
      <c r="G217" s="31" t="s">
        <v>403</v>
      </c>
      <c r="H217" s="31"/>
      <c r="I217" s="13"/>
      <c r="J217" s="68"/>
      <c r="K217" s="68"/>
      <c r="L217" s="13"/>
      <c r="M217" s="31" t="s">
        <v>404</v>
      </c>
      <c r="N217" s="31"/>
      <c r="O217" s="13"/>
      <c r="P217" s="31" t="s">
        <v>208</v>
      </c>
      <c r="Q217" s="31"/>
      <c r="R217" s="13"/>
    </row>
    <row r="218" spans="1:27" x14ac:dyDescent="0.25">
      <c r="A218" s="39"/>
      <c r="B218" s="58" t="s">
        <v>257</v>
      </c>
      <c r="C218" s="13"/>
      <c r="D218" s="31" t="s">
        <v>405</v>
      </c>
      <c r="E218" s="31"/>
      <c r="F218" s="13"/>
      <c r="G218" s="31" t="s">
        <v>406</v>
      </c>
      <c r="H218" s="31"/>
      <c r="I218" s="13"/>
      <c r="J218" s="31" t="s">
        <v>407</v>
      </c>
      <c r="K218" s="31"/>
      <c r="L218" s="13"/>
      <c r="M218" s="31" t="s">
        <v>405</v>
      </c>
      <c r="N218" s="31"/>
      <c r="O218" s="13"/>
      <c r="P218" s="31" t="s">
        <v>408</v>
      </c>
      <c r="Q218" s="31"/>
      <c r="R218" s="13"/>
    </row>
    <row r="219" spans="1:27" ht="15.75" thickBot="1" x14ac:dyDescent="0.3">
      <c r="A219" s="39"/>
      <c r="B219" s="75" t="s">
        <v>308</v>
      </c>
      <c r="C219" s="13"/>
      <c r="D219" s="32" t="s">
        <v>409</v>
      </c>
      <c r="E219" s="32"/>
      <c r="F219" s="13"/>
      <c r="G219" s="32" t="s">
        <v>410</v>
      </c>
      <c r="H219" s="32"/>
      <c r="I219" s="13"/>
      <c r="J219" s="32" t="s">
        <v>411</v>
      </c>
      <c r="K219" s="32"/>
      <c r="L219" s="13"/>
      <c r="M219" s="32" t="s">
        <v>409</v>
      </c>
      <c r="N219" s="32"/>
      <c r="O219" s="13"/>
      <c r="P219" s="32" t="s">
        <v>412</v>
      </c>
      <c r="Q219" s="32"/>
      <c r="R219" s="13"/>
    </row>
    <row r="220" spans="1:27" x14ac:dyDescent="0.25">
      <c r="A220" s="39"/>
      <c r="B220" s="17" t="s">
        <v>413</v>
      </c>
      <c r="C220" s="18"/>
      <c r="D220" s="70"/>
      <c r="E220" s="70"/>
      <c r="F220" s="18"/>
      <c r="G220" s="70"/>
      <c r="H220" s="70"/>
      <c r="I220" s="18"/>
      <c r="J220" s="70"/>
      <c r="K220" s="70"/>
      <c r="L220" s="18"/>
      <c r="M220" s="70"/>
      <c r="N220" s="70"/>
      <c r="O220" s="18"/>
      <c r="P220" s="70"/>
      <c r="Q220" s="70"/>
      <c r="R220" s="18"/>
    </row>
    <row r="221" spans="1:27" x14ac:dyDescent="0.25">
      <c r="A221" s="39"/>
      <c r="B221" s="89" t="s">
        <v>362</v>
      </c>
      <c r="C221" s="12"/>
      <c r="D221" s="11" t="s">
        <v>220</v>
      </c>
      <c r="E221" s="49">
        <v>37</v>
      </c>
      <c r="F221" s="12"/>
      <c r="G221" s="11" t="s">
        <v>220</v>
      </c>
      <c r="H221" s="49">
        <v>50</v>
      </c>
      <c r="I221" s="12"/>
      <c r="J221" s="11" t="s">
        <v>220</v>
      </c>
      <c r="K221" s="49" t="s">
        <v>248</v>
      </c>
      <c r="L221" s="12"/>
      <c r="M221" s="11" t="s">
        <v>220</v>
      </c>
      <c r="N221" s="49">
        <v>53</v>
      </c>
      <c r="O221" s="12"/>
      <c r="P221" s="11" t="s">
        <v>220</v>
      </c>
      <c r="Q221" s="49" t="s">
        <v>248</v>
      </c>
      <c r="R221" s="12"/>
    </row>
    <row r="222" spans="1:27" x14ac:dyDescent="0.25">
      <c r="A222" s="39"/>
      <c r="B222" s="24" t="s">
        <v>340</v>
      </c>
      <c r="C222" s="18"/>
      <c r="D222" s="54"/>
      <c r="E222" s="54"/>
      <c r="F222" s="18"/>
      <c r="G222" s="54"/>
      <c r="H222" s="54"/>
      <c r="I222" s="18"/>
      <c r="J222" s="54"/>
      <c r="K222" s="54"/>
      <c r="L222" s="18"/>
      <c r="M222" s="54"/>
      <c r="N222" s="54"/>
      <c r="O222" s="18"/>
      <c r="P222" s="54"/>
      <c r="Q222" s="54"/>
      <c r="R222" s="18"/>
    </row>
    <row r="223" spans="1:27" x14ac:dyDescent="0.25">
      <c r="A223" s="39"/>
      <c r="B223" s="45" t="s">
        <v>341</v>
      </c>
      <c r="C223" s="12"/>
      <c r="D223" s="56" t="s">
        <v>248</v>
      </c>
      <c r="E223" s="56"/>
      <c r="F223" s="12"/>
      <c r="G223" s="56" t="s">
        <v>248</v>
      </c>
      <c r="H223" s="56"/>
      <c r="I223" s="12"/>
      <c r="J223" s="56" t="s">
        <v>248</v>
      </c>
      <c r="K223" s="56"/>
      <c r="L223" s="12"/>
      <c r="M223" s="56" t="s">
        <v>248</v>
      </c>
      <c r="N223" s="56"/>
      <c r="O223" s="12"/>
      <c r="P223" s="56" t="s">
        <v>248</v>
      </c>
      <c r="Q223" s="56"/>
      <c r="R223" s="12"/>
    </row>
    <row r="224" spans="1:27" x14ac:dyDescent="0.25">
      <c r="A224" s="39"/>
      <c r="B224" s="47" t="s">
        <v>342</v>
      </c>
      <c r="C224" s="18"/>
      <c r="D224" s="35">
        <v>357</v>
      </c>
      <c r="E224" s="35"/>
      <c r="F224" s="18"/>
      <c r="G224" s="35">
        <v>381</v>
      </c>
      <c r="H224" s="35"/>
      <c r="I224" s="18"/>
      <c r="J224" s="35" t="s">
        <v>248</v>
      </c>
      <c r="K224" s="35"/>
      <c r="L224" s="18"/>
      <c r="M224" s="35">
        <v>442</v>
      </c>
      <c r="N224" s="35"/>
      <c r="O224" s="18"/>
      <c r="P224" s="35">
        <v>1</v>
      </c>
      <c r="Q224" s="35"/>
      <c r="R224" s="18"/>
    </row>
    <row r="225" spans="1:18" x14ac:dyDescent="0.25">
      <c r="A225" s="39"/>
      <c r="B225" s="45" t="s">
        <v>343</v>
      </c>
      <c r="C225" s="12"/>
      <c r="D225" s="55">
        <v>5772</v>
      </c>
      <c r="E225" s="55"/>
      <c r="F225" s="12"/>
      <c r="G225" s="55">
        <v>6162</v>
      </c>
      <c r="H225" s="55"/>
      <c r="I225" s="12"/>
      <c r="J225" s="56" t="s">
        <v>248</v>
      </c>
      <c r="K225" s="56"/>
      <c r="L225" s="12"/>
      <c r="M225" s="55">
        <v>6188</v>
      </c>
      <c r="N225" s="55"/>
      <c r="O225" s="12"/>
      <c r="P225" s="56">
        <v>178</v>
      </c>
      <c r="Q225" s="56"/>
      <c r="R225" s="12"/>
    </row>
    <row r="226" spans="1:18" x14ac:dyDescent="0.25">
      <c r="A226" s="39"/>
      <c r="B226" s="24" t="s">
        <v>344</v>
      </c>
      <c r="C226" s="18"/>
      <c r="D226" s="54"/>
      <c r="E226" s="54"/>
      <c r="F226" s="18"/>
      <c r="G226" s="54"/>
      <c r="H226" s="54"/>
      <c r="I226" s="18"/>
      <c r="J226" s="54"/>
      <c r="K226" s="54"/>
      <c r="L226" s="18"/>
      <c r="M226" s="54"/>
      <c r="N226" s="54"/>
      <c r="O226" s="18"/>
      <c r="P226" s="54"/>
      <c r="Q226" s="54"/>
      <c r="R226" s="18"/>
    </row>
    <row r="227" spans="1:18" x14ac:dyDescent="0.25">
      <c r="A227" s="39"/>
      <c r="B227" s="45" t="s">
        <v>414</v>
      </c>
      <c r="C227" s="12"/>
      <c r="D227" s="56" t="s">
        <v>248</v>
      </c>
      <c r="E227" s="56"/>
      <c r="F227" s="12"/>
      <c r="G227" s="56" t="s">
        <v>248</v>
      </c>
      <c r="H227" s="56"/>
      <c r="I227" s="12"/>
      <c r="J227" s="56" t="s">
        <v>248</v>
      </c>
      <c r="K227" s="56"/>
      <c r="L227" s="12"/>
      <c r="M227" s="56" t="s">
        <v>248</v>
      </c>
      <c r="N227" s="56"/>
      <c r="O227" s="12"/>
      <c r="P227" s="56" t="s">
        <v>248</v>
      </c>
      <c r="Q227" s="56"/>
      <c r="R227" s="12"/>
    </row>
    <row r="228" spans="1:18" x14ac:dyDescent="0.25">
      <c r="A228" s="39"/>
      <c r="B228" s="47" t="s">
        <v>87</v>
      </c>
      <c r="C228" s="18"/>
      <c r="D228" s="35">
        <v>10</v>
      </c>
      <c r="E228" s="35"/>
      <c r="F228" s="18"/>
      <c r="G228" s="35">
        <v>10</v>
      </c>
      <c r="H228" s="35"/>
      <c r="I228" s="18"/>
      <c r="J228" s="35" t="s">
        <v>248</v>
      </c>
      <c r="K228" s="35"/>
      <c r="L228" s="18"/>
      <c r="M228" s="35">
        <v>21</v>
      </c>
      <c r="N228" s="35"/>
      <c r="O228" s="18"/>
      <c r="P228" s="35" t="s">
        <v>248</v>
      </c>
      <c r="Q228" s="35"/>
      <c r="R228" s="18"/>
    </row>
    <row r="229" spans="1:18" x14ac:dyDescent="0.25">
      <c r="A229" s="39"/>
      <c r="B229" s="22"/>
      <c r="C229" s="12"/>
      <c r="D229" s="34"/>
      <c r="E229" s="34"/>
      <c r="F229" s="12"/>
      <c r="G229" s="34"/>
      <c r="H229" s="34"/>
      <c r="I229" s="12"/>
      <c r="J229" s="34"/>
      <c r="K229" s="34"/>
      <c r="L229" s="12"/>
      <c r="M229" s="34"/>
      <c r="N229" s="34"/>
      <c r="O229" s="12"/>
      <c r="P229" s="34"/>
      <c r="Q229" s="34"/>
      <c r="R229" s="12"/>
    </row>
    <row r="230" spans="1:18" x14ac:dyDescent="0.25">
      <c r="A230" s="39"/>
      <c r="B230" s="17" t="s">
        <v>415</v>
      </c>
      <c r="C230" s="18"/>
      <c r="D230" s="54"/>
      <c r="E230" s="54"/>
      <c r="F230" s="18"/>
      <c r="G230" s="54"/>
      <c r="H230" s="54"/>
      <c r="I230" s="18"/>
      <c r="J230" s="54"/>
      <c r="K230" s="54"/>
      <c r="L230" s="18"/>
      <c r="M230" s="54"/>
      <c r="N230" s="54"/>
      <c r="O230" s="18"/>
      <c r="P230" s="54"/>
      <c r="Q230" s="54"/>
      <c r="R230" s="18"/>
    </row>
    <row r="231" spans="1:18" x14ac:dyDescent="0.25">
      <c r="A231" s="39"/>
      <c r="B231" s="89" t="s">
        <v>362</v>
      </c>
      <c r="C231" s="12"/>
      <c r="D231" s="56" t="s">
        <v>248</v>
      </c>
      <c r="E231" s="56"/>
      <c r="F231" s="12"/>
      <c r="G231" s="56" t="s">
        <v>248</v>
      </c>
      <c r="H231" s="56"/>
      <c r="I231" s="12"/>
      <c r="J231" s="56" t="s">
        <v>248</v>
      </c>
      <c r="K231" s="56"/>
      <c r="L231" s="12"/>
      <c r="M231" s="56" t="s">
        <v>248</v>
      </c>
      <c r="N231" s="56"/>
      <c r="O231" s="12"/>
      <c r="P231" s="56" t="s">
        <v>248</v>
      </c>
      <c r="Q231" s="56"/>
      <c r="R231" s="12"/>
    </row>
    <row r="232" spans="1:18" x14ac:dyDescent="0.25">
      <c r="A232" s="39"/>
      <c r="B232" s="24" t="s">
        <v>340</v>
      </c>
      <c r="C232" s="18"/>
      <c r="D232" s="54"/>
      <c r="E232" s="54"/>
      <c r="F232" s="18"/>
      <c r="G232" s="54"/>
      <c r="H232" s="54"/>
      <c r="I232" s="18"/>
      <c r="J232" s="54"/>
      <c r="K232" s="54"/>
      <c r="L232" s="18"/>
      <c r="M232" s="54"/>
      <c r="N232" s="54"/>
      <c r="O232" s="18"/>
      <c r="P232" s="54"/>
      <c r="Q232" s="54"/>
      <c r="R232" s="18"/>
    </row>
    <row r="233" spans="1:18" x14ac:dyDescent="0.25">
      <c r="A233" s="39"/>
      <c r="B233" s="45" t="s">
        <v>341</v>
      </c>
      <c r="C233" s="12"/>
      <c r="D233" s="56" t="s">
        <v>248</v>
      </c>
      <c r="E233" s="56"/>
      <c r="F233" s="12"/>
      <c r="G233" s="56" t="s">
        <v>248</v>
      </c>
      <c r="H233" s="56"/>
      <c r="I233" s="12"/>
      <c r="J233" s="56" t="s">
        <v>248</v>
      </c>
      <c r="K233" s="56"/>
      <c r="L233" s="12"/>
      <c r="M233" s="56" t="s">
        <v>248</v>
      </c>
      <c r="N233" s="56"/>
      <c r="O233" s="12"/>
      <c r="P233" s="56" t="s">
        <v>248</v>
      </c>
      <c r="Q233" s="56"/>
      <c r="R233" s="12"/>
    </row>
    <row r="234" spans="1:18" x14ac:dyDescent="0.25">
      <c r="A234" s="39"/>
      <c r="B234" s="47" t="s">
        <v>342</v>
      </c>
      <c r="C234" s="18"/>
      <c r="D234" s="35" t="s">
        <v>248</v>
      </c>
      <c r="E234" s="35"/>
      <c r="F234" s="18"/>
      <c r="G234" s="35" t="s">
        <v>248</v>
      </c>
      <c r="H234" s="35"/>
      <c r="I234" s="18"/>
      <c r="J234" s="35" t="s">
        <v>248</v>
      </c>
      <c r="K234" s="35"/>
      <c r="L234" s="18"/>
      <c r="M234" s="35" t="s">
        <v>248</v>
      </c>
      <c r="N234" s="35"/>
      <c r="O234" s="18"/>
      <c r="P234" s="35" t="s">
        <v>248</v>
      </c>
      <c r="Q234" s="35"/>
      <c r="R234" s="18"/>
    </row>
    <row r="235" spans="1:18" x14ac:dyDescent="0.25">
      <c r="A235" s="39"/>
      <c r="B235" s="45" t="s">
        <v>343</v>
      </c>
      <c r="C235" s="12"/>
      <c r="D235" s="56" t="s">
        <v>248</v>
      </c>
      <c r="E235" s="56"/>
      <c r="F235" s="12"/>
      <c r="G235" s="56" t="s">
        <v>248</v>
      </c>
      <c r="H235" s="56"/>
      <c r="I235" s="12"/>
      <c r="J235" s="56" t="s">
        <v>248</v>
      </c>
      <c r="K235" s="56"/>
      <c r="L235" s="12"/>
      <c r="M235" s="56" t="s">
        <v>248</v>
      </c>
      <c r="N235" s="56"/>
      <c r="O235" s="12"/>
      <c r="P235" s="56" t="s">
        <v>248</v>
      </c>
      <c r="Q235" s="56"/>
      <c r="R235" s="12"/>
    </row>
    <row r="236" spans="1:18" x14ac:dyDescent="0.25">
      <c r="A236" s="39"/>
      <c r="B236" s="24" t="s">
        <v>344</v>
      </c>
      <c r="C236" s="18"/>
      <c r="D236" s="54"/>
      <c r="E236" s="54"/>
      <c r="F236" s="18"/>
      <c r="G236" s="54"/>
      <c r="H236" s="54"/>
      <c r="I236" s="18"/>
      <c r="J236" s="54"/>
      <c r="K236" s="54"/>
      <c r="L236" s="18"/>
      <c r="M236" s="54"/>
      <c r="N236" s="54"/>
      <c r="O236" s="18"/>
      <c r="P236" s="54"/>
      <c r="Q236" s="54"/>
      <c r="R236" s="18"/>
    </row>
    <row r="237" spans="1:18" x14ac:dyDescent="0.25">
      <c r="A237" s="39"/>
      <c r="B237" s="45" t="s">
        <v>414</v>
      </c>
      <c r="C237" s="12"/>
      <c r="D237" s="56" t="s">
        <v>248</v>
      </c>
      <c r="E237" s="56"/>
      <c r="F237" s="12"/>
      <c r="G237" s="56" t="s">
        <v>248</v>
      </c>
      <c r="H237" s="56"/>
      <c r="I237" s="12"/>
      <c r="J237" s="56" t="s">
        <v>248</v>
      </c>
      <c r="K237" s="56"/>
      <c r="L237" s="12"/>
      <c r="M237" s="56" t="s">
        <v>248</v>
      </c>
      <c r="N237" s="56"/>
      <c r="O237" s="12"/>
      <c r="P237" s="56" t="s">
        <v>248</v>
      </c>
      <c r="Q237" s="56"/>
      <c r="R237" s="12"/>
    </row>
    <row r="238" spans="1:18" x14ac:dyDescent="0.25">
      <c r="A238" s="39"/>
      <c r="B238" s="47" t="s">
        <v>87</v>
      </c>
      <c r="C238" s="18"/>
      <c r="D238" s="35" t="s">
        <v>248</v>
      </c>
      <c r="E238" s="35"/>
      <c r="F238" s="18"/>
      <c r="G238" s="35" t="s">
        <v>248</v>
      </c>
      <c r="H238" s="35"/>
      <c r="I238" s="18"/>
      <c r="J238" s="35" t="s">
        <v>248</v>
      </c>
      <c r="K238" s="35"/>
      <c r="L238" s="18"/>
      <c r="M238" s="35" t="s">
        <v>248</v>
      </c>
      <c r="N238" s="35"/>
      <c r="O238" s="18"/>
      <c r="P238" s="35" t="s">
        <v>248</v>
      </c>
      <c r="Q238" s="35"/>
      <c r="R238" s="18"/>
    </row>
    <row r="239" spans="1:18" x14ac:dyDescent="0.25">
      <c r="A239" s="39"/>
      <c r="B239" s="22"/>
      <c r="C239" s="12"/>
      <c r="D239" s="34"/>
      <c r="E239" s="34"/>
      <c r="F239" s="12"/>
      <c r="G239" s="34"/>
      <c r="H239" s="34"/>
      <c r="I239" s="12"/>
      <c r="J239" s="34"/>
      <c r="K239" s="34"/>
      <c r="L239" s="12"/>
      <c r="M239" s="34"/>
      <c r="N239" s="34"/>
      <c r="O239" s="12"/>
      <c r="P239" s="34"/>
      <c r="Q239" s="34"/>
      <c r="R239" s="12"/>
    </row>
    <row r="240" spans="1:18" x14ac:dyDescent="0.25">
      <c r="A240" s="39"/>
      <c r="B240" s="17" t="s">
        <v>416</v>
      </c>
      <c r="C240" s="18"/>
      <c r="D240" s="54"/>
      <c r="E240" s="54"/>
      <c r="F240" s="18"/>
      <c r="G240" s="54"/>
      <c r="H240" s="54"/>
      <c r="I240" s="18"/>
      <c r="J240" s="54"/>
      <c r="K240" s="54"/>
      <c r="L240" s="18"/>
      <c r="M240" s="54"/>
      <c r="N240" s="54"/>
      <c r="O240" s="18"/>
      <c r="P240" s="54"/>
      <c r="Q240" s="54"/>
      <c r="R240" s="18"/>
    </row>
    <row r="241" spans="1:27" x14ac:dyDescent="0.25">
      <c r="A241" s="39"/>
      <c r="B241" s="89" t="s">
        <v>362</v>
      </c>
      <c r="C241" s="12"/>
      <c r="D241" s="56">
        <v>37</v>
      </c>
      <c r="E241" s="56"/>
      <c r="F241" s="12"/>
      <c r="G241" s="56">
        <v>50</v>
      </c>
      <c r="H241" s="56"/>
      <c r="I241" s="12"/>
      <c r="J241" s="56" t="s">
        <v>248</v>
      </c>
      <c r="K241" s="56"/>
      <c r="L241" s="12"/>
      <c r="M241" s="56">
        <v>53</v>
      </c>
      <c r="N241" s="56"/>
      <c r="O241" s="12"/>
      <c r="P241" s="56" t="s">
        <v>248</v>
      </c>
      <c r="Q241" s="56"/>
      <c r="R241" s="12"/>
    </row>
    <row r="242" spans="1:27" x14ac:dyDescent="0.25">
      <c r="A242" s="39"/>
      <c r="B242" s="24" t="s">
        <v>340</v>
      </c>
      <c r="C242" s="18"/>
      <c r="D242" s="54"/>
      <c r="E242" s="54"/>
      <c r="F242" s="18"/>
      <c r="G242" s="54"/>
      <c r="H242" s="54"/>
      <c r="I242" s="18"/>
      <c r="J242" s="54"/>
      <c r="K242" s="54"/>
      <c r="L242" s="18"/>
      <c r="M242" s="54"/>
      <c r="N242" s="54"/>
      <c r="O242" s="18"/>
      <c r="P242" s="54"/>
      <c r="Q242" s="54"/>
      <c r="R242" s="18"/>
    </row>
    <row r="243" spans="1:27" x14ac:dyDescent="0.25">
      <c r="A243" s="39"/>
      <c r="B243" s="45" t="s">
        <v>341</v>
      </c>
      <c r="C243" s="12"/>
      <c r="D243" s="56" t="s">
        <v>248</v>
      </c>
      <c r="E243" s="56"/>
      <c r="F243" s="12"/>
      <c r="G243" s="56" t="s">
        <v>248</v>
      </c>
      <c r="H243" s="56"/>
      <c r="I243" s="12"/>
      <c r="J243" s="56" t="s">
        <v>248</v>
      </c>
      <c r="K243" s="56"/>
      <c r="L243" s="12"/>
      <c r="M243" s="56" t="s">
        <v>248</v>
      </c>
      <c r="N243" s="56"/>
      <c r="O243" s="12"/>
      <c r="P243" s="56" t="s">
        <v>248</v>
      </c>
      <c r="Q243" s="56"/>
      <c r="R243" s="12"/>
    </row>
    <row r="244" spans="1:27" x14ac:dyDescent="0.25">
      <c r="A244" s="39"/>
      <c r="B244" s="47" t="s">
        <v>342</v>
      </c>
      <c r="C244" s="18"/>
      <c r="D244" s="35">
        <v>357</v>
      </c>
      <c r="E244" s="35"/>
      <c r="F244" s="18"/>
      <c r="G244" s="35">
        <v>381</v>
      </c>
      <c r="H244" s="35"/>
      <c r="I244" s="18"/>
      <c r="J244" s="35" t="s">
        <v>248</v>
      </c>
      <c r="K244" s="35"/>
      <c r="L244" s="18"/>
      <c r="M244" s="35">
        <v>442</v>
      </c>
      <c r="N244" s="35"/>
      <c r="O244" s="18"/>
      <c r="P244" s="35">
        <v>1</v>
      </c>
      <c r="Q244" s="35"/>
      <c r="R244" s="18"/>
    </row>
    <row r="245" spans="1:27" x14ac:dyDescent="0.25">
      <c r="A245" s="39"/>
      <c r="B245" s="45" t="s">
        <v>343</v>
      </c>
      <c r="C245" s="12"/>
      <c r="D245" s="55">
        <v>5772</v>
      </c>
      <c r="E245" s="55"/>
      <c r="F245" s="12"/>
      <c r="G245" s="55">
        <v>6162</v>
      </c>
      <c r="H245" s="55"/>
      <c r="I245" s="12"/>
      <c r="J245" s="56" t="s">
        <v>248</v>
      </c>
      <c r="K245" s="56"/>
      <c r="L245" s="12"/>
      <c r="M245" s="55">
        <v>6188</v>
      </c>
      <c r="N245" s="55"/>
      <c r="O245" s="12"/>
      <c r="P245" s="56">
        <v>178</v>
      </c>
      <c r="Q245" s="56"/>
      <c r="R245" s="12"/>
    </row>
    <row r="246" spans="1:27" x14ac:dyDescent="0.25">
      <c r="A246" s="39"/>
      <c r="B246" s="24" t="s">
        <v>344</v>
      </c>
      <c r="C246" s="18"/>
      <c r="D246" s="54"/>
      <c r="E246" s="54"/>
      <c r="F246" s="18"/>
      <c r="G246" s="54"/>
      <c r="H246" s="54"/>
      <c r="I246" s="18"/>
      <c r="J246" s="54"/>
      <c r="K246" s="54"/>
      <c r="L246" s="18"/>
      <c r="M246" s="54"/>
      <c r="N246" s="54"/>
      <c r="O246" s="18"/>
      <c r="P246" s="54"/>
      <c r="Q246" s="54"/>
      <c r="R246" s="18"/>
    </row>
    <row r="247" spans="1:27" x14ac:dyDescent="0.25">
      <c r="A247" s="39"/>
      <c r="B247" s="45" t="s">
        <v>414</v>
      </c>
      <c r="C247" s="12"/>
      <c r="D247" s="56" t="s">
        <v>248</v>
      </c>
      <c r="E247" s="56"/>
      <c r="F247" s="12"/>
      <c r="G247" s="56" t="s">
        <v>248</v>
      </c>
      <c r="H247" s="56"/>
      <c r="I247" s="12"/>
      <c r="J247" s="56" t="s">
        <v>248</v>
      </c>
      <c r="K247" s="56"/>
      <c r="L247" s="12"/>
      <c r="M247" s="56" t="s">
        <v>248</v>
      </c>
      <c r="N247" s="56"/>
      <c r="O247" s="12"/>
      <c r="P247" s="56" t="s">
        <v>248</v>
      </c>
      <c r="Q247" s="56"/>
      <c r="R247" s="12"/>
    </row>
    <row r="248" spans="1:27" ht="15.75" thickBot="1" x14ac:dyDescent="0.3">
      <c r="A248" s="39"/>
      <c r="B248" s="47" t="s">
        <v>87</v>
      </c>
      <c r="C248" s="18"/>
      <c r="D248" s="36">
        <v>10</v>
      </c>
      <c r="E248" s="36"/>
      <c r="F248" s="18"/>
      <c r="G248" s="36">
        <v>10</v>
      </c>
      <c r="H248" s="36"/>
      <c r="I248" s="18"/>
      <c r="J248" s="36" t="s">
        <v>248</v>
      </c>
      <c r="K248" s="36"/>
      <c r="L248" s="18"/>
      <c r="M248" s="36">
        <v>21</v>
      </c>
      <c r="N248" s="36"/>
      <c r="O248" s="18"/>
      <c r="P248" s="36" t="s">
        <v>248</v>
      </c>
      <c r="Q248" s="36"/>
      <c r="R248" s="18"/>
    </row>
    <row r="249" spans="1:27" ht="15.75" thickBot="1" x14ac:dyDescent="0.3">
      <c r="A249" s="39"/>
      <c r="B249" s="22"/>
      <c r="C249" s="12"/>
      <c r="D249" s="28" t="s">
        <v>220</v>
      </c>
      <c r="E249" s="30">
        <v>6176</v>
      </c>
      <c r="F249" s="12"/>
      <c r="G249" s="28" t="s">
        <v>220</v>
      </c>
      <c r="H249" s="30">
        <v>6603</v>
      </c>
      <c r="I249" s="12"/>
      <c r="J249" s="28" t="s">
        <v>220</v>
      </c>
      <c r="K249" s="29" t="s">
        <v>248</v>
      </c>
      <c r="L249" s="12"/>
      <c r="M249" s="28" t="s">
        <v>220</v>
      </c>
      <c r="N249" s="30">
        <v>6704</v>
      </c>
      <c r="O249" s="12"/>
      <c r="P249" s="28" t="s">
        <v>220</v>
      </c>
      <c r="Q249" s="29">
        <v>179</v>
      </c>
      <c r="R249" s="12"/>
    </row>
    <row r="250" spans="1:27" ht="15.75" thickTop="1" x14ac:dyDescent="0.25">
      <c r="A250" s="39" t="s">
        <v>623</v>
      </c>
      <c r="B250" s="38" t="s">
        <v>4</v>
      </c>
      <c r="C250" s="38"/>
      <c r="D250" s="38"/>
      <c r="E250" s="38"/>
      <c r="F250" s="38"/>
      <c r="G250" s="38"/>
      <c r="H250" s="38"/>
      <c r="I250" s="38"/>
      <c r="J250" s="38"/>
      <c r="K250" s="38"/>
      <c r="L250" s="38"/>
      <c r="M250" s="38"/>
      <c r="N250" s="38"/>
      <c r="O250" s="38"/>
      <c r="P250" s="38"/>
      <c r="Q250" s="38"/>
      <c r="R250" s="38"/>
      <c r="S250" s="38"/>
      <c r="T250" s="38"/>
      <c r="U250" s="38"/>
      <c r="V250" s="38"/>
      <c r="W250" s="38"/>
      <c r="X250" s="38"/>
      <c r="Y250" s="38"/>
      <c r="Z250" s="38"/>
      <c r="AA250" s="38"/>
    </row>
    <row r="251" spans="1:27" x14ac:dyDescent="0.25">
      <c r="A251" s="39"/>
      <c r="B251" s="41"/>
      <c r="C251" s="41"/>
      <c r="D251" s="41"/>
      <c r="E251" s="41"/>
      <c r="F251" s="41"/>
      <c r="G251" s="41"/>
      <c r="H251" s="41"/>
      <c r="I251" s="41"/>
      <c r="J251" s="41"/>
      <c r="K251" s="41"/>
      <c r="L251" s="41"/>
      <c r="M251" s="41"/>
      <c r="N251" s="41"/>
      <c r="O251" s="41"/>
      <c r="P251" s="41"/>
      <c r="Q251" s="41"/>
      <c r="R251" s="41"/>
      <c r="S251" s="41"/>
      <c r="T251" s="41"/>
      <c r="U251" s="41"/>
      <c r="V251" s="41"/>
      <c r="W251" s="41"/>
      <c r="X251" s="41"/>
      <c r="Y251" s="41"/>
      <c r="Z251" s="41"/>
      <c r="AA251" s="41"/>
    </row>
    <row r="252" spans="1:27" x14ac:dyDescent="0.25">
      <c r="A252" s="39"/>
      <c r="B252" s="58" t="s">
        <v>257</v>
      </c>
      <c r="C252" s="13"/>
      <c r="D252" s="68"/>
      <c r="E252" s="68"/>
      <c r="F252" s="13"/>
      <c r="G252" s="31" t="s">
        <v>423</v>
      </c>
      <c r="H252" s="31"/>
      <c r="I252" s="13"/>
      <c r="J252" s="68"/>
      <c r="K252" s="68"/>
      <c r="L252" s="13"/>
      <c r="M252" s="68"/>
      <c r="N252" s="68"/>
      <c r="O252" s="13"/>
      <c r="P252" s="68"/>
      <c r="Q252" s="68"/>
      <c r="R252" s="13"/>
    </row>
    <row r="253" spans="1:27" ht="15.75" thickBot="1" x14ac:dyDescent="0.3">
      <c r="A253" s="39"/>
      <c r="B253" s="75" t="s">
        <v>300</v>
      </c>
      <c r="C253" s="13"/>
      <c r="D253" s="32" t="s">
        <v>424</v>
      </c>
      <c r="E253" s="32"/>
      <c r="F253" s="13"/>
      <c r="G253" s="32" t="s">
        <v>425</v>
      </c>
      <c r="H253" s="32"/>
      <c r="I253" s="13"/>
      <c r="J253" s="32" t="s">
        <v>426</v>
      </c>
      <c r="K253" s="32"/>
      <c r="L253" s="13"/>
      <c r="M253" s="32" t="s">
        <v>427</v>
      </c>
      <c r="N253" s="32"/>
      <c r="O253" s="13"/>
      <c r="P253" s="32" t="s">
        <v>137</v>
      </c>
      <c r="Q253" s="32"/>
      <c r="R253" s="13"/>
    </row>
    <row r="254" spans="1:27" x14ac:dyDescent="0.25">
      <c r="A254" s="39"/>
      <c r="B254" s="17" t="s">
        <v>428</v>
      </c>
      <c r="C254" s="18"/>
      <c r="D254" s="19" t="s">
        <v>220</v>
      </c>
      <c r="E254" s="21">
        <v>19678</v>
      </c>
      <c r="F254" s="18"/>
      <c r="G254" s="19" t="s">
        <v>220</v>
      </c>
      <c r="H254" s="20">
        <v>176</v>
      </c>
      <c r="I254" s="18"/>
      <c r="J254" s="19" t="s">
        <v>220</v>
      </c>
      <c r="K254" s="20">
        <v>86</v>
      </c>
      <c r="L254" s="18"/>
      <c r="M254" s="19" t="s">
        <v>220</v>
      </c>
      <c r="N254" s="20" t="s">
        <v>248</v>
      </c>
      <c r="O254" s="18"/>
      <c r="P254" s="19" t="s">
        <v>220</v>
      </c>
      <c r="Q254" s="21">
        <v>19940</v>
      </c>
      <c r="R254" s="18"/>
    </row>
    <row r="255" spans="1:27" x14ac:dyDescent="0.25">
      <c r="A255" s="39"/>
      <c r="B255" s="27" t="s">
        <v>340</v>
      </c>
      <c r="C255" s="12"/>
      <c r="D255" s="34"/>
      <c r="E255" s="34"/>
      <c r="F255" s="12"/>
      <c r="G255" s="34"/>
      <c r="H255" s="34"/>
      <c r="I255" s="12"/>
      <c r="J255" s="34"/>
      <c r="K255" s="34"/>
      <c r="L255" s="12"/>
      <c r="M255" s="34"/>
      <c r="N255" s="34"/>
      <c r="O255" s="12"/>
      <c r="P255" s="34"/>
      <c r="Q255" s="34"/>
      <c r="R255" s="12"/>
    </row>
    <row r="256" spans="1:27" x14ac:dyDescent="0.25">
      <c r="A256" s="39"/>
      <c r="B256" s="24" t="s">
        <v>341</v>
      </c>
      <c r="C256" s="18"/>
      <c r="D256" s="71">
        <v>13105</v>
      </c>
      <c r="E256" s="71"/>
      <c r="F256" s="18"/>
      <c r="G256" s="71">
        <v>3005</v>
      </c>
      <c r="H256" s="71"/>
      <c r="I256" s="18"/>
      <c r="J256" s="35" t="s">
        <v>248</v>
      </c>
      <c r="K256" s="35"/>
      <c r="L256" s="18"/>
      <c r="M256" s="35" t="s">
        <v>248</v>
      </c>
      <c r="N256" s="35"/>
      <c r="O256" s="18"/>
      <c r="P256" s="71">
        <v>16110</v>
      </c>
      <c r="Q256" s="71"/>
      <c r="R256" s="18"/>
    </row>
    <row r="257" spans="1:27" x14ac:dyDescent="0.25">
      <c r="A257" s="39"/>
      <c r="B257" s="89" t="s">
        <v>429</v>
      </c>
      <c r="C257" s="12"/>
      <c r="D257" s="55">
        <v>34988</v>
      </c>
      <c r="E257" s="55"/>
      <c r="F257" s="12"/>
      <c r="G257" s="55">
        <v>1105</v>
      </c>
      <c r="H257" s="55"/>
      <c r="I257" s="12"/>
      <c r="J257" s="55">
        <v>1413</v>
      </c>
      <c r="K257" s="55"/>
      <c r="L257" s="12"/>
      <c r="M257" s="56" t="s">
        <v>248</v>
      </c>
      <c r="N257" s="56"/>
      <c r="O257" s="12"/>
      <c r="P257" s="55">
        <v>37506</v>
      </c>
      <c r="Q257" s="55"/>
      <c r="R257" s="12"/>
    </row>
    <row r="258" spans="1:27" x14ac:dyDescent="0.25">
      <c r="A258" s="39"/>
      <c r="B258" s="24" t="s">
        <v>430</v>
      </c>
      <c r="C258" s="18"/>
      <c r="D258" s="71">
        <v>223469</v>
      </c>
      <c r="E258" s="71"/>
      <c r="F258" s="18"/>
      <c r="G258" s="71">
        <v>5330</v>
      </c>
      <c r="H258" s="71"/>
      <c r="I258" s="18"/>
      <c r="J258" s="71">
        <v>9135</v>
      </c>
      <c r="K258" s="71"/>
      <c r="L258" s="18"/>
      <c r="M258" s="35" t="s">
        <v>248</v>
      </c>
      <c r="N258" s="35"/>
      <c r="O258" s="18"/>
      <c r="P258" s="71">
        <v>237934</v>
      </c>
      <c r="Q258" s="71"/>
      <c r="R258" s="18"/>
    </row>
    <row r="259" spans="1:27" x14ac:dyDescent="0.25">
      <c r="A259" s="39"/>
      <c r="B259" s="27" t="s">
        <v>344</v>
      </c>
      <c r="C259" s="12"/>
      <c r="D259" s="34"/>
      <c r="E259" s="34"/>
      <c r="F259" s="12"/>
      <c r="G259" s="34"/>
      <c r="H259" s="34"/>
      <c r="I259" s="12"/>
      <c r="J259" s="34"/>
      <c r="K259" s="34"/>
      <c r="L259" s="12"/>
      <c r="M259" s="34"/>
      <c r="N259" s="34"/>
      <c r="O259" s="12"/>
      <c r="P259" s="34"/>
      <c r="Q259" s="34"/>
      <c r="R259" s="12"/>
    </row>
    <row r="260" spans="1:27" x14ac:dyDescent="0.25">
      <c r="A260" s="39"/>
      <c r="B260" s="24" t="s">
        <v>414</v>
      </c>
      <c r="C260" s="18"/>
      <c r="D260" s="71">
        <v>25670</v>
      </c>
      <c r="E260" s="71"/>
      <c r="F260" s="18"/>
      <c r="G260" s="35">
        <v>205</v>
      </c>
      <c r="H260" s="35"/>
      <c r="I260" s="18"/>
      <c r="J260" s="35">
        <v>136</v>
      </c>
      <c r="K260" s="35"/>
      <c r="L260" s="18"/>
      <c r="M260" s="35" t="s">
        <v>248</v>
      </c>
      <c r="N260" s="35"/>
      <c r="O260" s="18"/>
      <c r="P260" s="71">
        <v>26011</v>
      </c>
      <c r="Q260" s="71"/>
      <c r="R260" s="18"/>
    </row>
    <row r="261" spans="1:27" ht="15.75" thickBot="1" x14ac:dyDescent="0.3">
      <c r="A261" s="39"/>
      <c r="B261" s="89" t="s">
        <v>87</v>
      </c>
      <c r="C261" s="12"/>
      <c r="D261" s="72">
        <v>7556</v>
      </c>
      <c r="E261" s="72"/>
      <c r="F261" s="12"/>
      <c r="G261" s="73">
        <v>1</v>
      </c>
      <c r="H261" s="73"/>
      <c r="I261" s="12"/>
      <c r="J261" s="73">
        <v>6</v>
      </c>
      <c r="K261" s="73"/>
      <c r="L261" s="12"/>
      <c r="M261" s="73" t="s">
        <v>248</v>
      </c>
      <c r="N261" s="73"/>
      <c r="O261" s="12"/>
      <c r="P261" s="72">
        <v>7563</v>
      </c>
      <c r="Q261" s="72"/>
      <c r="R261" s="12"/>
    </row>
    <row r="262" spans="1:27" ht="15.75" thickBot="1" x14ac:dyDescent="0.3">
      <c r="A262" s="39"/>
      <c r="B262" s="17" t="s">
        <v>137</v>
      </c>
      <c r="C262" s="18"/>
      <c r="D262" s="51" t="s">
        <v>220</v>
      </c>
      <c r="E262" s="65">
        <v>324466</v>
      </c>
      <c r="F262" s="18"/>
      <c r="G262" s="51" t="s">
        <v>220</v>
      </c>
      <c r="H262" s="65">
        <v>9822</v>
      </c>
      <c r="I262" s="18"/>
      <c r="J262" s="51" t="s">
        <v>220</v>
      </c>
      <c r="K262" s="65">
        <v>10776</v>
      </c>
      <c r="L262" s="18"/>
      <c r="M262" s="51" t="s">
        <v>220</v>
      </c>
      <c r="N262" s="76" t="s">
        <v>248</v>
      </c>
      <c r="O262" s="18"/>
      <c r="P262" s="51" t="s">
        <v>220</v>
      </c>
      <c r="Q262" s="65">
        <v>345064</v>
      </c>
      <c r="R262" s="18"/>
    </row>
    <row r="263" spans="1:27" ht="15.75" thickTop="1" x14ac:dyDescent="0.25">
      <c r="A263" s="39"/>
      <c r="B263" s="41"/>
      <c r="C263" s="41"/>
      <c r="D263" s="41"/>
      <c r="E263" s="41"/>
      <c r="F263" s="41"/>
      <c r="G263" s="41"/>
      <c r="H263" s="41"/>
      <c r="I263" s="41"/>
      <c r="J263" s="41"/>
      <c r="K263" s="41"/>
      <c r="L263" s="41"/>
      <c r="M263" s="41"/>
      <c r="N263" s="41"/>
      <c r="O263" s="41"/>
      <c r="P263" s="41"/>
      <c r="Q263" s="41"/>
      <c r="R263" s="41"/>
      <c r="S263" s="41"/>
      <c r="T263" s="41"/>
      <c r="U263" s="41"/>
      <c r="V263" s="41"/>
      <c r="W263" s="41"/>
      <c r="X263" s="41"/>
      <c r="Y263" s="41"/>
      <c r="Z263" s="41"/>
      <c r="AA263" s="41"/>
    </row>
    <row r="264" spans="1:27" x14ac:dyDescent="0.25">
      <c r="A264" s="39"/>
      <c r="B264" s="58" t="s">
        <v>257</v>
      </c>
      <c r="C264" s="13"/>
      <c r="D264" s="68"/>
      <c r="E264" s="68"/>
      <c r="F264" s="13"/>
      <c r="G264" s="31" t="s">
        <v>423</v>
      </c>
      <c r="H264" s="31"/>
      <c r="I264" s="13"/>
      <c r="J264" s="68"/>
      <c r="K264" s="68"/>
      <c r="L264" s="13"/>
      <c r="M264" s="68"/>
      <c r="N264" s="68"/>
      <c r="O264" s="13"/>
      <c r="P264" s="68"/>
      <c r="Q264" s="68"/>
      <c r="R264" s="13"/>
    </row>
    <row r="265" spans="1:27" ht="15.75" thickBot="1" x14ac:dyDescent="0.3">
      <c r="A265" s="39"/>
      <c r="B265" s="75" t="s">
        <v>308</v>
      </c>
      <c r="C265" s="13"/>
      <c r="D265" s="32" t="s">
        <v>424</v>
      </c>
      <c r="E265" s="32"/>
      <c r="F265" s="13"/>
      <c r="G265" s="32" t="s">
        <v>425</v>
      </c>
      <c r="H265" s="32"/>
      <c r="I265" s="13"/>
      <c r="J265" s="32" t="s">
        <v>426</v>
      </c>
      <c r="K265" s="32"/>
      <c r="L265" s="13"/>
      <c r="M265" s="32" t="s">
        <v>427</v>
      </c>
      <c r="N265" s="32"/>
      <c r="O265" s="13"/>
      <c r="P265" s="32" t="s">
        <v>137</v>
      </c>
      <c r="Q265" s="32"/>
      <c r="R265" s="13"/>
    </row>
    <row r="266" spans="1:27" x14ac:dyDescent="0.25">
      <c r="A266" s="39"/>
      <c r="B266" s="17" t="s">
        <v>428</v>
      </c>
      <c r="C266" s="18"/>
      <c r="D266" s="19" t="s">
        <v>220</v>
      </c>
      <c r="E266" s="21">
        <v>20826</v>
      </c>
      <c r="F266" s="18"/>
      <c r="G266" s="19" t="s">
        <v>220</v>
      </c>
      <c r="H266" s="20">
        <v>27</v>
      </c>
      <c r="I266" s="18"/>
      <c r="J266" s="19" t="s">
        <v>220</v>
      </c>
      <c r="K266" s="20">
        <v>71</v>
      </c>
      <c r="L266" s="18"/>
      <c r="M266" s="19" t="s">
        <v>220</v>
      </c>
      <c r="N266" s="20" t="s">
        <v>248</v>
      </c>
      <c r="O266" s="18"/>
      <c r="P266" s="19" t="s">
        <v>220</v>
      </c>
      <c r="Q266" s="21">
        <v>20924</v>
      </c>
      <c r="R266" s="18"/>
    </row>
    <row r="267" spans="1:27" x14ac:dyDescent="0.25">
      <c r="A267" s="39"/>
      <c r="B267" s="27" t="s">
        <v>340</v>
      </c>
      <c r="C267" s="12"/>
      <c r="D267" s="34"/>
      <c r="E267" s="34"/>
      <c r="F267" s="12"/>
      <c r="G267" s="34"/>
      <c r="H267" s="34"/>
      <c r="I267" s="12"/>
      <c r="J267" s="34"/>
      <c r="K267" s="34"/>
      <c r="L267" s="12"/>
      <c r="M267" s="34"/>
      <c r="N267" s="34"/>
      <c r="O267" s="12"/>
      <c r="P267" s="34"/>
      <c r="Q267" s="34"/>
      <c r="R267" s="12"/>
    </row>
    <row r="268" spans="1:27" x14ac:dyDescent="0.25">
      <c r="A268" s="39"/>
      <c r="B268" s="24" t="s">
        <v>341</v>
      </c>
      <c r="C268" s="18"/>
      <c r="D268" s="71">
        <v>8595</v>
      </c>
      <c r="E268" s="71"/>
      <c r="F268" s="18"/>
      <c r="G268" s="71">
        <v>2047</v>
      </c>
      <c r="H268" s="71"/>
      <c r="I268" s="18"/>
      <c r="J268" s="71">
        <v>2410</v>
      </c>
      <c r="K268" s="71"/>
      <c r="L268" s="18"/>
      <c r="M268" s="35" t="s">
        <v>248</v>
      </c>
      <c r="N268" s="35"/>
      <c r="O268" s="18"/>
      <c r="P268" s="71">
        <v>13052</v>
      </c>
      <c r="Q268" s="71"/>
      <c r="R268" s="18"/>
    </row>
    <row r="269" spans="1:27" x14ac:dyDescent="0.25">
      <c r="A269" s="39"/>
      <c r="B269" s="89" t="s">
        <v>429</v>
      </c>
      <c r="C269" s="12"/>
      <c r="D269" s="55">
        <v>36493</v>
      </c>
      <c r="E269" s="55"/>
      <c r="F269" s="12"/>
      <c r="G269" s="55">
        <v>1677</v>
      </c>
      <c r="H269" s="55"/>
      <c r="I269" s="12"/>
      <c r="J269" s="56">
        <v>722</v>
      </c>
      <c r="K269" s="56"/>
      <c r="L269" s="12"/>
      <c r="M269" s="56" t="s">
        <v>248</v>
      </c>
      <c r="N269" s="56"/>
      <c r="O269" s="12"/>
      <c r="P269" s="55">
        <v>38892</v>
      </c>
      <c r="Q269" s="55"/>
      <c r="R269" s="12"/>
    </row>
    <row r="270" spans="1:27" x14ac:dyDescent="0.25">
      <c r="A270" s="39"/>
      <c r="B270" s="24" t="s">
        <v>430</v>
      </c>
      <c r="C270" s="18"/>
      <c r="D270" s="71">
        <v>208825</v>
      </c>
      <c r="E270" s="71"/>
      <c r="F270" s="18"/>
      <c r="G270" s="71">
        <v>3803</v>
      </c>
      <c r="H270" s="71"/>
      <c r="I270" s="18"/>
      <c r="J270" s="71">
        <v>13947</v>
      </c>
      <c r="K270" s="71"/>
      <c r="L270" s="18"/>
      <c r="M270" s="35" t="s">
        <v>248</v>
      </c>
      <c r="N270" s="35"/>
      <c r="O270" s="18"/>
      <c r="P270" s="71">
        <v>226575</v>
      </c>
      <c r="Q270" s="71"/>
      <c r="R270" s="18"/>
    </row>
    <row r="271" spans="1:27" x14ac:dyDescent="0.25">
      <c r="A271" s="39"/>
      <c r="B271" s="27" t="s">
        <v>344</v>
      </c>
      <c r="C271" s="12"/>
      <c r="D271" s="34"/>
      <c r="E271" s="34"/>
      <c r="F271" s="12"/>
      <c r="G271" s="34"/>
      <c r="H271" s="34"/>
      <c r="I271" s="12"/>
      <c r="J271" s="34"/>
      <c r="K271" s="34"/>
      <c r="L271" s="12"/>
      <c r="M271" s="34"/>
      <c r="N271" s="34"/>
      <c r="O271" s="12"/>
      <c r="P271" s="34"/>
      <c r="Q271" s="34"/>
      <c r="R271" s="12"/>
    </row>
    <row r="272" spans="1:27" x14ac:dyDescent="0.25">
      <c r="A272" s="39"/>
      <c r="B272" s="24" t="s">
        <v>414</v>
      </c>
      <c r="C272" s="18"/>
      <c r="D272" s="71">
        <v>26604</v>
      </c>
      <c r="E272" s="71"/>
      <c r="F272" s="18"/>
      <c r="G272" s="35">
        <v>124</v>
      </c>
      <c r="H272" s="35"/>
      <c r="I272" s="18"/>
      <c r="J272" s="35">
        <v>445</v>
      </c>
      <c r="K272" s="35"/>
      <c r="L272" s="18"/>
      <c r="M272" s="35" t="s">
        <v>248</v>
      </c>
      <c r="N272" s="35"/>
      <c r="O272" s="18"/>
      <c r="P272" s="71">
        <v>27173</v>
      </c>
      <c r="Q272" s="71"/>
      <c r="R272" s="18"/>
    </row>
    <row r="273" spans="1:27" ht="15.75" thickBot="1" x14ac:dyDescent="0.3">
      <c r="A273" s="39"/>
      <c r="B273" s="89" t="s">
        <v>87</v>
      </c>
      <c r="C273" s="12"/>
      <c r="D273" s="72">
        <v>5475</v>
      </c>
      <c r="E273" s="72"/>
      <c r="F273" s="12"/>
      <c r="G273" s="73">
        <v>3</v>
      </c>
      <c r="H273" s="73"/>
      <c r="I273" s="12"/>
      <c r="J273" s="73">
        <v>17</v>
      </c>
      <c r="K273" s="73"/>
      <c r="L273" s="12"/>
      <c r="M273" s="73" t="s">
        <v>248</v>
      </c>
      <c r="N273" s="73"/>
      <c r="O273" s="12"/>
      <c r="P273" s="72">
        <v>5495</v>
      </c>
      <c r="Q273" s="72"/>
      <c r="R273" s="12"/>
    </row>
    <row r="274" spans="1:27" ht="15.75" thickBot="1" x14ac:dyDescent="0.3">
      <c r="A274" s="39"/>
      <c r="B274" s="17" t="s">
        <v>137</v>
      </c>
      <c r="C274" s="18"/>
      <c r="D274" s="51" t="s">
        <v>220</v>
      </c>
      <c r="E274" s="65">
        <v>306818</v>
      </c>
      <c r="F274" s="18"/>
      <c r="G274" s="51" t="s">
        <v>220</v>
      </c>
      <c r="H274" s="65">
        <v>7681</v>
      </c>
      <c r="I274" s="18"/>
      <c r="J274" s="51" t="s">
        <v>220</v>
      </c>
      <c r="K274" s="65">
        <v>17612</v>
      </c>
      <c r="L274" s="18"/>
      <c r="M274" s="51" t="s">
        <v>220</v>
      </c>
      <c r="N274" s="76" t="s">
        <v>248</v>
      </c>
      <c r="O274" s="18"/>
      <c r="P274" s="51" t="s">
        <v>220</v>
      </c>
      <c r="Q274" s="65">
        <v>332111</v>
      </c>
      <c r="R274" s="18"/>
    </row>
    <row r="275" spans="1:27" ht="15.75" thickTop="1" x14ac:dyDescent="0.25">
      <c r="A275" s="39" t="s">
        <v>624</v>
      </c>
      <c r="B275" s="38" t="s">
        <v>4</v>
      </c>
      <c r="C275" s="38"/>
      <c r="D275" s="38"/>
      <c r="E275" s="38"/>
      <c r="F275" s="38"/>
      <c r="G275" s="38"/>
      <c r="H275" s="38"/>
      <c r="I275" s="38"/>
      <c r="J275" s="38"/>
      <c r="K275" s="38"/>
      <c r="L275" s="38"/>
      <c r="M275" s="38"/>
      <c r="N275" s="38"/>
      <c r="O275" s="38"/>
      <c r="P275" s="38"/>
      <c r="Q275" s="38"/>
      <c r="R275" s="38"/>
      <c r="S275" s="38"/>
      <c r="T275" s="38"/>
      <c r="U275" s="38"/>
      <c r="V275" s="38"/>
      <c r="W275" s="38"/>
      <c r="X275" s="38"/>
      <c r="Y275" s="38"/>
      <c r="Z275" s="38"/>
      <c r="AA275" s="38"/>
    </row>
    <row r="276" spans="1:27" x14ac:dyDescent="0.25">
      <c r="A276" s="39"/>
      <c r="B276" s="41"/>
      <c r="C276" s="41"/>
      <c r="D276" s="41"/>
      <c r="E276" s="41"/>
      <c r="F276" s="41"/>
      <c r="G276" s="41"/>
      <c r="H276" s="41"/>
      <c r="I276" s="41"/>
      <c r="J276" s="41"/>
      <c r="K276" s="41"/>
      <c r="L276" s="41"/>
      <c r="M276" s="41"/>
      <c r="N276" s="41"/>
      <c r="O276" s="41"/>
      <c r="P276" s="41"/>
      <c r="Q276" s="41"/>
      <c r="R276" s="41"/>
      <c r="S276" s="41"/>
      <c r="T276" s="41"/>
      <c r="U276" s="41"/>
      <c r="V276" s="41"/>
      <c r="W276" s="41"/>
      <c r="X276" s="41"/>
      <c r="Y276" s="41"/>
      <c r="Z276" s="41"/>
      <c r="AA276" s="41"/>
    </row>
    <row r="277" spans="1:27" x14ac:dyDescent="0.25">
      <c r="A277" s="39"/>
      <c r="B277" s="58" t="s">
        <v>257</v>
      </c>
      <c r="C277" s="68"/>
      <c r="D277" s="31" t="s">
        <v>435</v>
      </c>
      <c r="E277" s="31"/>
      <c r="F277" s="68"/>
      <c r="G277" s="31" t="s">
        <v>438</v>
      </c>
      <c r="H277" s="31"/>
      <c r="I277" s="68"/>
      <c r="J277" s="31" t="s">
        <v>439</v>
      </c>
      <c r="K277" s="31"/>
      <c r="L277" s="68"/>
      <c r="M277" s="31" t="s">
        <v>443</v>
      </c>
      <c r="N277" s="31"/>
      <c r="O277" s="68"/>
      <c r="P277" s="31" t="s">
        <v>444</v>
      </c>
      <c r="Q277" s="31"/>
      <c r="R277" s="68"/>
      <c r="S277" s="31" t="s">
        <v>446</v>
      </c>
      <c r="T277" s="31"/>
      <c r="U277" s="68"/>
      <c r="V277" s="31" t="s">
        <v>447</v>
      </c>
      <c r="W277" s="31"/>
      <c r="X277" s="68"/>
    </row>
    <row r="278" spans="1:27" x14ac:dyDescent="0.25">
      <c r="A278" s="39"/>
      <c r="B278" s="58" t="s">
        <v>300</v>
      </c>
      <c r="C278" s="68"/>
      <c r="D278" s="31" t="s">
        <v>436</v>
      </c>
      <c r="E278" s="31"/>
      <c r="F278" s="68"/>
      <c r="G278" s="31" t="s">
        <v>437</v>
      </c>
      <c r="H278" s="31"/>
      <c r="I278" s="68"/>
      <c r="J278" s="31" t="s">
        <v>440</v>
      </c>
      <c r="K278" s="31"/>
      <c r="L278" s="68"/>
      <c r="M278" s="31"/>
      <c r="N278" s="31"/>
      <c r="O278" s="68"/>
      <c r="P278" s="31" t="s">
        <v>445</v>
      </c>
      <c r="Q278" s="31"/>
      <c r="R278" s="68"/>
      <c r="S278" s="31"/>
      <c r="T278" s="31"/>
      <c r="U278" s="68"/>
      <c r="V278" s="31"/>
      <c r="W278" s="31"/>
      <c r="X278" s="68"/>
    </row>
    <row r="279" spans="1:27" x14ac:dyDescent="0.25">
      <c r="A279" s="39"/>
      <c r="B279" s="4"/>
      <c r="C279" s="68"/>
      <c r="D279" s="31" t="s">
        <v>437</v>
      </c>
      <c r="E279" s="31"/>
      <c r="F279" s="68"/>
      <c r="G279" s="38"/>
      <c r="H279" s="38"/>
      <c r="I279" s="68"/>
      <c r="J279" s="31" t="s">
        <v>441</v>
      </c>
      <c r="K279" s="31"/>
      <c r="L279" s="68"/>
      <c r="M279" s="31"/>
      <c r="N279" s="31"/>
      <c r="O279" s="68"/>
      <c r="P279" s="38"/>
      <c r="Q279" s="38"/>
      <c r="R279" s="68"/>
      <c r="S279" s="31"/>
      <c r="T279" s="31"/>
      <c r="U279" s="68"/>
      <c r="V279" s="31"/>
      <c r="W279" s="31"/>
      <c r="X279" s="68"/>
    </row>
    <row r="280" spans="1:27" ht="15.75" thickBot="1" x14ac:dyDescent="0.3">
      <c r="A280" s="39"/>
      <c r="B280" s="59"/>
      <c r="C280" s="68"/>
      <c r="D280" s="69"/>
      <c r="E280" s="69"/>
      <c r="F280" s="68"/>
      <c r="G280" s="69"/>
      <c r="H280" s="69"/>
      <c r="I280" s="68"/>
      <c r="J280" s="32" t="s">
        <v>442</v>
      </c>
      <c r="K280" s="32"/>
      <c r="L280" s="68"/>
      <c r="M280" s="32"/>
      <c r="N280" s="32"/>
      <c r="O280" s="68"/>
      <c r="P280" s="69"/>
      <c r="Q280" s="69"/>
      <c r="R280" s="68"/>
      <c r="S280" s="32"/>
      <c r="T280" s="32"/>
      <c r="U280" s="68"/>
      <c r="V280" s="32"/>
      <c r="W280" s="32"/>
      <c r="X280" s="68"/>
    </row>
    <row r="281" spans="1:27" x14ac:dyDescent="0.25">
      <c r="A281" s="39"/>
      <c r="B281" s="17" t="s">
        <v>362</v>
      </c>
      <c r="C281" s="18"/>
      <c r="D281" s="19" t="s">
        <v>220</v>
      </c>
      <c r="E281" s="20">
        <v>60</v>
      </c>
      <c r="F281" s="18"/>
      <c r="G281" s="19" t="s">
        <v>220</v>
      </c>
      <c r="H281" s="20">
        <v>9</v>
      </c>
      <c r="I281" s="18"/>
      <c r="J281" s="19" t="s">
        <v>220</v>
      </c>
      <c r="K281" s="20" t="s">
        <v>248</v>
      </c>
      <c r="L281" s="18"/>
      <c r="M281" s="19" t="s">
        <v>220</v>
      </c>
      <c r="N281" s="20">
        <v>80</v>
      </c>
      <c r="O281" s="18"/>
      <c r="P281" s="19" t="s">
        <v>220</v>
      </c>
      <c r="Q281" s="20">
        <v>149</v>
      </c>
      <c r="R281" s="18"/>
      <c r="S281" s="19" t="s">
        <v>220</v>
      </c>
      <c r="T281" s="21">
        <v>19791</v>
      </c>
      <c r="U281" s="18"/>
      <c r="V281" s="19" t="s">
        <v>220</v>
      </c>
      <c r="W281" s="21">
        <v>19940</v>
      </c>
      <c r="X281" s="18"/>
    </row>
    <row r="282" spans="1:27" x14ac:dyDescent="0.25">
      <c r="A282" s="39"/>
      <c r="B282" s="27" t="s">
        <v>340</v>
      </c>
      <c r="C282" s="12"/>
      <c r="D282" s="34"/>
      <c r="E282" s="34"/>
      <c r="F282" s="12"/>
      <c r="G282" s="34"/>
      <c r="H282" s="34"/>
      <c r="I282" s="12"/>
      <c r="J282" s="34"/>
      <c r="K282" s="34"/>
      <c r="L282" s="12"/>
      <c r="M282" s="34"/>
      <c r="N282" s="34"/>
      <c r="O282" s="12"/>
      <c r="P282" s="34"/>
      <c r="Q282" s="34"/>
      <c r="R282" s="12"/>
      <c r="S282" s="34"/>
      <c r="T282" s="34"/>
      <c r="U282" s="12"/>
      <c r="V282" s="34"/>
      <c r="W282" s="34"/>
      <c r="X282" s="12"/>
    </row>
    <row r="283" spans="1:27" x14ac:dyDescent="0.25">
      <c r="A283" s="39"/>
      <c r="B283" s="24" t="s">
        <v>341</v>
      </c>
      <c r="C283" s="18"/>
      <c r="D283" s="35" t="s">
        <v>248</v>
      </c>
      <c r="E283" s="35"/>
      <c r="F283" s="18"/>
      <c r="G283" s="35" t="s">
        <v>248</v>
      </c>
      <c r="H283" s="35"/>
      <c r="I283" s="18"/>
      <c r="J283" s="35" t="s">
        <v>248</v>
      </c>
      <c r="K283" s="35"/>
      <c r="L283" s="18"/>
      <c r="M283" s="35" t="s">
        <v>248</v>
      </c>
      <c r="N283" s="35"/>
      <c r="O283" s="18"/>
      <c r="P283" s="35" t="s">
        <v>248</v>
      </c>
      <c r="Q283" s="35"/>
      <c r="R283" s="18"/>
      <c r="S283" s="71">
        <v>16110</v>
      </c>
      <c r="T283" s="71"/>
      <c r="U283" s="18"/>
      <c r="V283" s="71">
        <v>16110</v>
      </c>
      <c r="W283" s="71"/>
      <c r="X283" s="18"/>
    </row>
    <row r="284" spans="1:27" x14ac:dyDescent="0.25">
      <c r="A284" s="39"/>
      <c r="B284" s="89" t="s">
        <v>342</v>
      </c>
      <c r="C284" s="12"/>
      <c r="D284" s="56">
        <v>240</v>
      </c>
      <c r="E284" s="56"/>
      <c r="F284" s="12"/>
      <c r="G284" s="56">
        <v>224</v>
      </c>
      <c r="H284" s="56"/>
      <c r="I284" s="12"/>
      <c r="J284" s="56">
        <v>54</v>
      </c>
      <c r="K284" s="56"/>
      <c r="L284" s="12"/>
      <c r="M284" s="56">
        <v>816</v>
      </c>
      <c r="N284" s="56"/>
      <c r="O284" s="12"/>
      <c r="P284" s="55">
        <v>1334</v>
      </c>
      <c r="Q284" s="55"/>
      <c r="R284" s="12"/>
      <c r="S284" s="55">
        <v>36172</v>
      </c>
      <c r="T284" s="55"/>
      <c r="U284" s="12"/>
      <c r="V284" s="55">
        <v>37506</v>
      </c>
      <c r="W284" s="55"/>
      <c r="X284" s="12"/>
    </row>
    <row r="285" spans="1:27" x14ac:dyDescent="0.25">
      <c r="A285" s="39"/>
      <c r="B285" s="24" t="s">
        <v>343</v>
      </c>
      <c r="C285" s="18"/>
      <c r="D285" s="71">
        <v>1019</v>
      </c>
      <c r="E285" s="71"/>
      <c r="F285" s="18"/>
      <c r="G285" s="35">
        <v>538</v>
      </c>
      <c r="H285" s="35"/>
      <c r="I285" s="18"/>
      <c r="J285" s="35" t="s">
        <v>248</v>
      </c>
      <c r="K285" s="35"/>
      <c r="L285" s="18"/>
      <c r="M285" s="71">
        <v>4151</v>
      </c>
      <c r="N285" s="71"/>
      <c r="O285" s="18"/>
      <c r="P285" s="71">
        <v>5708</v>
      </c>
      <c r="Q285" s="71"/>
      <c r="R285" s="18"/>
      <c r="S285" s="71">
        <v>232226</v>
      </c>
      <c r="T285" s="71"/>
      <c r="U285" s="18"/>
      <c r="V285" s="71">
        <v>237934</v>
      </c>
      <c r="W285" s="71"/>
      <c r="X285" s="18"/>
    </row>
    <row r="286" spans="1:27" x14ac:dyDescent="0.25">
      <c r="A286" s="39"/>
      <c r="B286" s="27" t="s">
        <v>344</v>
      </c>
      <c r="C286" s="12"/>
      <c r="D286" s="34"/>
      <c r="E286" s="34"/>
      <c r="F286" s="12"/>
      <c r="G286" s="34"/>
      <c r="H286" s="34"/>
      <c r="I286" s="12"/>
      <c r="J286" s="34"/>
      <c r="K286" s="34"/>
      <c r="L286" s="12"/>
      <c r="M286" s="34"/>
      <c r="N286" s="34"/>
      <c r="O286" s="12"/>
      <c r="P286" s="34"/>
      <c r="Q286" s="34"/>
      <c r="R286" s="12"/>
      <c r="S286" s="34"/>
      <c r="T286" s="34"/>
      <c r="U286" s="12"/>
      <c r="V286" s="34"/>
      <c r="W286" s="34"/>
      <c r="X286" s="12"/>
    </row>
    <row r="287" spans="1:27" x14ac:dyDescent="0.25">
      <c r="A287" s="39"/>
      <c r="B287" s="24" t="s">
        <v>345</v>
      </c>
      <c r="C287" s="18"/>
      <c r="D287" s="35">
        <v>118</v>
      </c>
      <c r="E287" s="35"/>
      <c r="F287" s="18"/>
      <c r="G287" s="35">
        <v>26</v>
      </c>
      <c r="H287" s="35"/>
      <c r="I287" s="18"/>
      <c r="J287" s="35" t="s">
        <v>248</v>
      </c>
      <c r="K287" s="35"/>
      <c r="L287" s="18"/>
      <c r="M287" s="35" t="s">
        <v>248</v>
      </c>
      <c r="N287" s="35"/>
      <c r="O287" s="18"/>
      <c r="P287" s="35">
        <v>144</v>
      </c>
      <c r="Q287" s="35"/>
      <c r="R287" s="18"/>
      <c r="S287" s="71">
        <v>25867</v>
      </c>
      <c r="T287" s="71"/>
      <c r="U287" s="18"/>
      <c r="V287" s="71">
        <v>26011</v>
      </c>
      <c r="W287" s="71"/>
      <c r="X287" s="18"/>
    </row>
    <row r="288" spans="1:27" ht="15.75" thickBot="1" x14ac:dyDescent="0.3">
      <c r="A288" s="39"/>
      <c r="B288" s="89" t="s">
        <v>87</v>
      </c>
      <c r="C288" s="12"/>
      <c r="D288" s="73">
        <v>21</v>
      </c>
      <c r="E288" s="73"/>
      <c r="F288" s="12"/>
      <c r="G288" s="73">
        <v>3</v>
      </c>
      <c r="H288" s="73"/>
      <c r="I288" s="12"/>
      <c r="J288" s="73" t="s">
        <v>248</v>
      </c>
      <c r="K288" s="73"/>
      <c r="L288" s="12"/>
      <c r="M288" s="73">
        <v>5</v>
      </c>
      <c r="N288" s="73"/>
      <c r="O288" s="12"/>
      <c r="P288" s="73">
        <v>29</v>
      </c>
      <c r="Q288" s="73"/>
      <c r="R288" s="12"/>
      <c r="S288" s="72">
        <v>7534</v>
      </c>
      <c r="T288" s="72"/>
      <c r="U288" s="12"/>
      <c r="V288" s="72">
        <v>7563</v>
      </c>
      <c r="W288" s="72"/>
      <c r="X288" s="12"/>
    </row>
    <row r="289" spans="1:27" ht="15.75" thickBot="1" x14ac:dyDescent="0.3">
      <c r="A289" s="39"/>
      <c r="B289" s="17" t="s">
        <v>137</v>
      </c>
      <c r="C289" s="18"/>
      <c r="D289" s="51" t="s">
        <v>220</v>
      </c>
      <c r="E289" s="65">
        <v>1458</v>
      </c>
      <c r="F289" s="18"/>
      <c r="G289" s="51" t="s">
        <v>220</v>
      </c>
      <c r="H289" s="76">
        <v>800</v>
      </c>
      <c r="I289" s="18"/>
      <c r="J289" s="51" t="s">
        <v>220</v>
      </c>
      <c r="K289" s="76">
        <v>54</v>
      </c>
      <c r="L289" s="18"/>
      <c r="M289" s="51" t="s">
        <v>220</v>
      </c>
      <c r="N289" s="65">
        <v>5052</v>
      </c>
      <c r="O289" s="18"/>
      <c r="P289" s="51" t="s">
        <v>220</v>
      </c>
      <c r="Q289" s="65">
        <v>7364</v>
      </c>
      <c r="R289" s="18"/>
      <c r="S289" s="51" t="s">
        <v>220</v>
      </c>
      <c r="T289" s="65">
        <v>337700</v>
      </c>
      <c r="U289" s="18"/>
      <c r="V289" s="51" t="s">
        <v>220</v>
      </c>
      <c r="W289" s="65">
        <v>345064</v>
      </c>
      <c r="X289" s="18"/>
    </row>
    <row r="290" spans="1:27" ht="15.75" thickTop="1" x14ac:dyDescent="0.25">
      <c r="A290" s="39"/>
      <c r="B290" s="41"/>
      <c r="C290" s="41"/>
      <c r="D290" s="41"/>
      <c r="E290" s="41"/>
      <c r="F290" s="41"/>
      <c r="G290" s="41"/>
      <c r="H290" s="41"/>
      <c r="I290" s="41"/>
      <c r="J290" s="41"/>
      <c r="K290" s="41"/>
      <c r="L290" s="41"/>
      <c r="M290" s="41"/>
      <c r="N290" s="41"/>
      <c r="O290" s="41"/>
      <c r="P290" s="41"/>
      <c r="Q290" s="41"/>
      <c r="R290" s="41"/>
      <c r="S290" s="41"/>
      <c r="T290" s="41"/>
      <c r="U290" s="41"/>
      <c r="V290" s="41"/>
      <c r="W290" s="41"/>
      <c r="X290" s="41"/>
      <c r="Y290" s="41"/>
      <c r="Z290" s="41"/>
      <c r="AA290" s="41"/>
    </row>
    <row r="291" spans="1:27" x14ac:dyDescent="0.25">
      <c r="A291" s="39"/>
      <c r="B291" s="58" t="s">
        <v>257</v>
      </c>
      <c r="C291" s="68"/>
      <c r="D291" s="31" t="s">
        <v>435</v>
      </c>
      <c r="E291" s="31"/>
      <c r="F291" s="68"/>
      <c r="G291" s="31" t="s">
        <v>438</v>
      </c>
      <c r="H291" s="31"/>
      <c r="I291" s="68"/>
      <c r="J291" s="31" t="s">
        <v>439</v>
      </c>
      <c r="K291" s="31"/>
      <c r="L291" s="68"/>
      <c r="M291" s="31" t="s">
        <v>443</v>
      </c>
      <c r="N291" s="31"/>
      <c r="O291" s="68"/>
      <c r="P291" s="31" t="s">
        <v>444</v>
      </c>
      <c r="Q291" s="31"/>
      <c r="R291" s="68"/>
      <c r="S291" s="31" t="s">
        <v>446</v>
      </c>
      <c r="T291" s="31"/>
      <c r="U291" s="68"/>
      <c r="V291" s="31" t="s">
        <v>447</v>
      </c>
      <c r="W291" s="31"/>
      <c r="X291" s="68"/>
    </row>
    <row r="292" spans="1:27" x14ac:dyDescent="0.25">
      <c r="A292" s="39"/>
      <c r="B292" s="58" t="s">
        <v>308</v>
      </c>
      <c r="C292" s="68"/>
      <c r="D292" s="31" t="s">
        <v>436</v>
      </c>
      <c r="E292" s="31"/>
      <c r="F292" s="68"/>
      <c r="G292" s="31" t="s">
        <v>437</v>
      </c>
      <c r="H292" s="31"/>
      <c r="I292" s="68"/>
      <c r="J292" s="31" t="s">
        <v>440</v>
      </c>
      <c r="K292" s="31"/>
      <c r="L292" s="68"/>
      <c r="M292" s="31"/>
      <c r="N292" s="31"/>
      <c r="O292" s="68"/>
      <c r="P292" s="31" t="s">
        <v>445</v>
      </c>
      <c r="Q292" s="31"/>
      <c r="R292" s="68"/>
      <c r="S292" s="31"/>
      <c r="T292" s="31"/>
      <c r="U292" s="68"/>
      <c r="V292" s="31"/>
      <c r="W292" s="31"/>
      <c r="X292" s="68"/>
    </row>
    <row r="293" spans="1:27" x14ac:dyDescent="0.25">
      <c r="A293" s="39"/>
      <c r="B293" s="4"/>
      <c r="C293" s="68"/>
      <c r="D293" s="31" t="s">
        <v>437</v>
      </c>
      <c r="E293" s="31"/>
      <c r="F293" s="68"/>
      <c r="G293" s="38"/>
      <c r="H293" s="38"/>
      <c r="I293" s="68"/>
      <c r="J293" s="31" t="s">
        <v>441</v>
      </c>
      <c r="K293" s="31"/>
      <c r="L293" s="68"/>
      <c r="M293" s="31"/>
      <c r="N293" s="31"/>
      <c r="O293" s="68"/>
      <c r="P293" s="38"/>
      <c r="Q293" s="38"/>
      <c r="R293" s="68"/>
      <c r="S293" s="31"/>
      <c r="T293" s="31"/>
      <c r="U293" s="68"/>
      <c r="V293" s="31"/>
      <c r="W293" s="31"/>
      <c r="X293" s="68"/>
    </row>
    <row r="294" spans="1:27" ht="15.75" thickBot="1" x14ac:dyDescent="0.3">
      <c r="A294" s="39"/>
      <c r="B294" s="59"/>
      <c r="C294" s="68"/>
      <c r="D294" s="69"/>
      <c r="E294" s="69"/>
      <c r="F294" s="68"/>
      <c r="G294" s="69"/>
      <c r="H294" s="69"/>
      <c r="I294" s="68"/>
      <c r="J294" s="32" t="s">
        <v>442</v>
      </c>
      <c r="K294" s="32"/>
      <c r="L294" s="68"/>
      <c r="M294" s="32"/>
      <c r="N294" s="32"/>
      <c r="O294" s="68"/>
      <c r="P294" s="69"/>
      <c r="Q294" s="69"/>
      <c r="R294" s="68"/>
      <c r="S294" s="32"/>
      <c r="T294" s="32"/>
      <c r="U294" s="68"/>
      <c r="V294" s="32"/>
      <c r="W294" s="32"/>
      <c r="X294" s="68"/>
    </row>
    <row r="295" spans="1:27" x14ac:dyDescent="0.25">
      <c r="A295" s="39"/>
      <c r="B295" s="60" t="s">
        <v>362</v>
      </c>
      <c r="C295" s="18"/>
      <c r="D295" s="19" t="s">
        <v>220</v>
      </c>
      <c r="E295" s="20">
        <v>17</v>
      </c>
      <c r="F295" s="18"/>
      <c r="G295" s="19" t="s">
        <v>220</v>
      </c>
      <c r="H295" s="20">
        <v>107</v>
      </c>
      <c r="I295" s="18"/>
      <c r="J295" s="19" t="s">
        <v>220</v>
      </c>
      <c r="K295" s="20" t="s">
        <v>248</v>
      </c>
      <c r="L295" s="18"/>
      <c r="M295" s="19" t="s">
        <v>220</v>
      </c>
      <c r="N295" s="20">
        <v>85</v>
      </c>
      <c r="O295" s="18"/>
      <c r="P295" s="19" t="s">
        <v>220</v>
      </c>
      <c r="Q295" s="20">
        <v>209</v>
      </c>
      <c r="R295" s="18"/>
      <c r="S295" s="19" t="s">
        <v>220</v>
      </c>
      <c r="T295" s="21">
        <v>20715</v>
      </c>
      <c r="U295" s="18"/>
      <c r="V295" s="19" t="s">
        <v>220</v>
      </c>
      <c r="W295" s="21">
        <v>20924</v>
      </c>
      <c r="X295" s="18"/>
    </row>
    <row r="296" spans="1:27" x14ac:dyDescent="0.25">
      <c r="A296" s="39"/>
      <c r="B296" s="61" t="s">
        <v>340</v>
      </c>
      <c r="C296" s="12"/>
      <c r="D296" s="34"/>
      <c r="E296" s="34"/>
      <c r="F296" s="12"/>
      <c r="G296" s="34"/>
      <c r="H296" s="34"/>
      <c r="I296" s="12"/>
      <c r="J296" s="34"/>
      <c r="K296" s="34"/>
      <c r="L296" s="12"/>
      <c r="M296" s="34"/>
      <c r="N296" s="34"/>
      <c r="O296" s="12"/>
      <c r="P296" s="34"/>
      <c r="Q296" s="34"/>
      <c r="R296" s="12"/>
      <c r="S296" s="34"/>
      <c r="T296" s="34"/>
      <c r="U296" s="12"/>
      <c r="V296" s="34"/>
      <c r="W296" s="34"/>
      <c r="X296" s="12"/>
    </row>
    <row r="297" spans="1:27" x14ac:dyDescent="0.25">
      <c r="A297" s="39"/>
      <c r="B297" s="85" t="s">
        <v>341</v>
      </c>
      <c r="C297" s="18"/>
      <c r="D297" s="35" t="s">
        <v>248</v>
      </c>
      <c r="E297" s="35"/>
      <c r="F297" s="18"/>
      <c r="G297" s="35" t="s">
        <v>248</v>
      </c>
      <c r="H297" s="35"/>
      <c r="I297" s="18"/>
      <c r="J297" s="35" t="s">
        <v>248</v>
      </c>
      <c r="K297" s="35"/>
      <c r="L297" s="18"/>
      <c r="M297" s="35" t="s">
        <v>248</v>
      </c>
      <c r="N297" s="35"/>
      <c r="O297" s="18"/>
      <c r="P297" s="35" t="s">
        <v>248</v>
      </c>
      <c r="Q297" s="35"/>
      <c r="R297" s="18"/>
      <c r="S297" s="71">
        <v>13052</v>
      </c>
      <c r="T297" s="71"/>
      <c r="U297" s="18"/>
      <c r="V297" s="71">
        <v>13052</v>
      </c>
      <c r="W297" s="71"/>
      <c r="X297" s="18"/>
    </row>
    <row r="298" spans="1:27" x14ac:dyDescent="0.25">
      <c r="A298" s="39"/>
      <c r="B298" s="86" t="s">
        <v>342</v>
      </c>
      <c r="C298" s="12"/>
      <c r="D298" s="56">
        <v>311</v>
      </c>
      <c r="E298" s="56"/>
      <c r="F298" s="12"/>
      <c r="G298" s="56">
        <v>378</v>
      </c>
      <c r="H298" s="56"/>
      <c r="I298" s="12"/>
      <c r="J298" s="56" t="s">
        <v>248</v>
      </c>
      <c r="K298" s="56"/>
      <c r="L298" s="12"/>
      <c r="M298" s="56">
        <v>357</v>
      </c>
      <c r="N298" s="56"/>
      <c r="O298" s="12"/>
      <c r="P298" s="55">
        <v>1046</v>
      </c>
      <c r="Q298" s="55"/>
      <c r="R298" s="12"/>
      <c r="S298" s="55">
        <v>37846</v>
      </c>
      <c r="T298" s="55"/>
      <c r="U298" s="12"/>
      <c r="V298" s="55">
        <v>38892</v>
      </c>
      <c r="W298" s="55"/>
      <c r="X298" s="12"/>
    </row>
    <row r="299" spans="1:27" x14ac:dyDescent="0.25">
      <c r="A299" s="39"/>
      <c r="B299" s="85" t="s">
        <v>343</v>
      </c>
      <c r="C299" s="18"/>
      <c r="D299" s="35">
        <v>627</v>
      </c>
      <c r="E299" s="35"/>
      <c r="F299" s="18"/>
      <c r="G299" s="35">
        <v>898</v>
      </c>
      <c r="H299" s="35"/>
      <c r="I299" s="18"/>
      <c r="J299" s="35">
        <v>55</v>
      </c>
      <c r="K299" s="35"/>
      <c r="L299" s="18"/>
      <c r="M299" s="71">
        <v>4263</v>
      </c>
      <c r="N299" s="71"/>
      <c r="O299" s="18"/>
      <c r="P299" s="71">
        <v>5843</v>
      </c>
      <c r="Q299" s="71"/>
      <c r="R299" s="18"/>
      <c r="S299" s="71">
        <v>220732</v>
      </c>
      <c r="T299" s="71"/>
      <c r="U299" s="18"/>
      <c r="V299" s="71">
        <v>226575</v>
      </c>
      <c r="W299" s="71"/>
      <c r="X299" s="18"/>
    </row>
    <row r="300" spans="1:27" x14ac:dyDescent="0.25">
      <c r="A300" s="39"/>
      <c r="B300" s="61" t="s">
        <v>344</v>
      </c>
      <c r="C300" s="12"/>
      <c r="D300" s="34"/>
      <c r="E300" s="34"/>
      <c r="F300" s="12"/>
      <c r="G300" s="34"/>
      <c r="H300" s="34"/>
      <c r="I300" s="12"/>
      <c r="J300" s="34"/>
      <c r="K300" s="34"/>
      <c r="L300" s="12"/>
      <c r="M300" s="34"/>
      <c r="N300" s="34"/>
      <c r="O300" s="12"/>
      <c r="P300" s="34"/>
      <c r="Q300" s="34"/>
      <c r="R300" s="12"/>
      <c r="S300" s="34"/>
      <c r="T300" s="34"/>
      <c r="U300" s="12"/>
      <c r="V300" s="34"/>
      <c r="W300" s="34"/>
      <c r="X300" s="12"/>
    </row>
    <row r="301" spans="1:27" x14ac:dyDescent="0.25">
      <c r="A301" s="39"/>
      <c r="B301" s="85" t="s">
        <v>345</v>
      </c>
      <c r="C301" s="18"/>
      <c r="D301" s="35">
        <v>211</v>
      </c>
      <c r="E301" s="35"/>
      <c r="F301" s="18"/>
      <c r="G301" s="35" t="s">
        <v>248</v>
      </c>
      <c r="H301" s="35"/>
      <c r="I301" s="18"/>
      <c r="J301" s="35" t="s">
        <v>248</v>
      </c>
      <c r="K301" s="35"/>
      <c r="L301" s="18"/>
      <c r="M301" s="35" t="s">
        <v>248</v>
      </c>
      <c r="N301" s="35"/>
      <c r="O301" s="18"/>
      <c r="P301" s="35">
        <v>211</v>
      </c>
      <c r="Q301" s="35"/>
      <c r="R301" s="18"/>
      <c r="S301" s="71">
        <v>26962</v>
      </c>
      <c r="T301" s="71"/>
      <c r="U301" s="18"/>
      <c r="V301" s="71">
        <v>27173</v>
      </c>
      <c r="W301" s="71"/>
      <c r="X301" s="18"/>
    </row>
    <row r="302" spans="1:27" ht="15.75" thickBot="1" x14ac:dyDescent="0.3">
      <c r="A302" s="39"/>
      <c r="B302" s="86" t="s">
        <v>87</v>
      </c>
      <c r="C302" s="12"/>
      <c r="D302" s="73">
        <v>32</v>
      </c>
      <c r="E302" s="73"/>
      <c r="F302" s="12"/>
      <c r="G302" s="73">
        <v>7</v>
      </c>
      <c r="H302" s="73"/>
      <c r="I302" s="12"/>
      <c r="J302" s="73" t="s">
        <v>248</v>
      </c>
      <c r="K302" s="73"/>
      <c r="L302" s="12"/>
      <c r="M302" s="73">
        <v>10</v>
      </c>
      <c r="N302" s="73"/>
      <c r="O302" s="12"/>
      <c r="P302" s="73">
        <v>49</v>
      </c>
      <c r="Q302" s="73"/>
      <c r="R302" s="12"/>
      <c r="S302" s="72">
        <v>5446</v>
      </c>
      <c r="T302" s="72"/>
      <c r="U302" s="12"/>
      <c r="V302" s="72">
        <v>5495</v>
      </c>
      <c r="W302" s="72"/>
      <c r="X302" s="12"/>
    </row>
    <row r="303" spans="1:27" ht="15.75" thickBot="1" x14ac:dyDescent="0.3">
      <c r="A303" s="39"/>
      <c r="B303" s="60" t="s">
        <v>137</v>
      </c>
      <c r="C303" s="18"/>
      <c r="D303" s="51" t="s">
        <v>220</v>
      </c>
      <c r="E303" s="65">
        <v>1198</v>
      </c>
      <c r="F303" s="18"/>
      <c r="G303" s="51" t="s">
        <v>220</v>
      </c>
      <c r="H303" s="65">
        <v>1390</v>
      </c>
      <c r="I303" s="18"/>
      <c r="J303" s="51" t="s">
        <v>220</v>
      </c>
      <c r="K303" s="76">
        <v>55</v>
      </c>
      <c r="L303" s="18"/>
      <c r="M303" s="51" t="s">
        <v>220</v>
      </c>
      <c r="N303" s="65">
        <v>4715</v>
      </c>
      <c r="O303" s="18"/>
      <c r="P303" s="51" t="s">
        <v>220</v>
      </c>
      <c r="Q303" s="65">
        <v>7358</v>
      </c>
      <c r="R303" s="18"/>
      <c r="S303" s="51" t="s">
        <v>220</v>
      </c>
      <c r="T303" s="65">
        <v>324753</v>
      </c>
      <c r="U303" s="18"/>
      <c r="V303" s="51" t="s">
        <v>220</v>
      </c>
      <c r="W303" s="65">
        <v>332111</v>
      </c>
      <c r="X303" s="18"/>
    </row>
    <row r="304" spans="1:27" ht="15.75" thickTop="1" x14ac:dyDescent="0.25">
      <c r="A304" s="39" t="s">
        <v>625</v>
      </c>
      <c r="B304" s="38" t="s">
        <v>4</v>
      </c>
      <c r="C304" s="38"/>
      <c r="D304" s="38"/>
      <c r="E304" s="38"/>
      <c r="F304" s="38"/>
      <c r="G304" s="38"/>
      <c r="H304" s="38"/>
      <c r="I304" s="38"/>
      <c r="J304" s="38"/>
      <c r="K304" s="38"/>
      <c r="L304" s="38"/>
      <c r="M304" s="38"/>
      <c r="N304" s="38"/>
      <c r="O304" s="38"/>
      <c r="P304" s="38"/>
      <c r="Q304" s="38"/>
      <c r="R304" s="38"/>
      <c r="S304" s="38"/>
      <c r="T304" s="38"/>
      <c r="U304" s="38"/>
      <c r="V304" s="38"/>
      <c r="W304" s="38"/>
      <c r="X304" s="38"/>
      <c r="Y304" s="38"/>
      <c r="Z304" s="38"/>
      <c r="AA304" s="38"/>
    </row>
    <row r="305" spans="1:27" x14ac:dyDescent="0.25">
      <c r="A305" s="39"/>
      <c r="B305" s="41"/>
      <c r="C305" s="41"/>
      <c r="D305" s="41"/>
      <c r="E305" s="41"/>
      <c r="F305" s="41"/>
      <c r="G305" s="41"/>
      <c r="H305" s="41"/>
      <c r="I305" s="41"/>
      <c r="J305" s="41"/>
      <c r="K305" s="41"/>
      <c r="L305" s="41"/>
      <c r="M305" s="41"/>
      <c r="N305" s="41"/>
      <c r="O305" s="41"/>
      <c r="P305" s="41"/>
      <c r="Q305" s="41"/>
      <c r="R305" s="41"/>
      <c r="S305" s="41"/>
      <c r="T305" s="41"/>
      <c r="U305" s="41"/>
      <c r="V305" s="41"/>
      <c r="W305" s="41"/>
      <c r="X305" s="41"/>
      <c r="Y305" s="41"/>
      <c r="Z305" s="41"/>
      <c r="AA305" s="41"/>
    </row>
    <row r="306" spans="1:27" ht="15.75" thickBot="1" x14ac:dyDescent="0.3">
      <c r="A306" s="39"/>
      <c r="B306" s="12"/>
      <c r="C306" s="13"/>
      <c r="D306" s="32" t="s">
        <v>450</v>
      </c>
      <c r="E306" s="32"/>
      <c r="F306" s="32"/>
      <c r="G306" s="32"/>
      <c r="H306" s="32"/>
      <c r="I306" s="32"/>
      <c r="J306" s="32"/>
      <c r="K306" s="13"/>
    </row>
    <row r="307" spans="1:27" x14ac:dyDescent="0.25">
      <c r="A307" s="39"/>
      <c r="B307" s="58" t="s">
        <v>451</v>
      </c>
      <c r="C307" s="68"/>
      <c r="D307" s="14" t="s">
        <v>316</v>
      </c>
      <c r="E307" s="80"/>
      <c r="F307" s="78" t="s">
        <v>453</v>
      </c>
      <c r="G307" s="78"/>
      <c r="H307" s="80"/>
      <c r="I307" s="78" t="s">
        <v>455</v>
      </c>
      <c r="J307" s="78"/>
      <c r="K307" s="68"/>
    </row>
    <row r="308" spans="1:27" x14ac:dyDescent="0.25">
      <c r="A308" s="39"/>
      <c r="B308" s="58" t="s">
        <v>257</v>
      </c>
      <c r="C308" s="68"/>
      <c r="D308" s="14" t="s">
        <v>317</v>
      </c>
      <c r="E308" s="68"/>
      <c r="F308" s="31" t="s">
        <v>454</v>
      </c>
      <c r="G308" s="31"/>
      <c r="H308" s="68"/>
      <c r="I308" s="31" t="s">
        <v>454</v>
      </c>
      <c r="J308" s="31"/>
      <c r="K308" s="68"/>
    </row>
    <row r="309" spans="1:27" x14ac:dyDescent="0.25">
      <c r="A309" s="39"/>
      <c r="B309" s="4"/>
      <c r="C309" s="68"/>
      <c r="D309" s="14" t="s">
        <v>452</v>
      </c>
      <c r="E309" s="68"/>
      <c r="F309" s="31" t="s">
        <v>405</v>
      </c>
      <c r="G309" s="31"/>
      <c r="H309" s="68"/>
      <c r="I309" s="31" t="s">
        <v>405</v>
      </c>
      <c r="J309" s="31"/>
      <c r="K309" s="68"/>
    </row>
    <row r="310" spans="1:27" ht="15.75" thickBot="1" x14ac:dyDescent="0.3">
      <c r="A310" s="39"/>
      <c r="B310" s="59"/>
      <c r="C310" s="68"/>
      <c r="D310" s="59"/>
      <c r="E310" s="68"/>
      <c r="F310" s="32" t="s">
        <v>409</v>
      </c>
      <c r="G310" s="32"/>
      <c r="H310" s="68"/>
      <c r="I310" s="32" t="s">
        <v>409</v>
      </c>
      <c r="J310" s="32"/>
      <c r="K310" s="68"/>
    </row>
    <row r="311" spans="1:27" x14ac:dyDescent="0.25">
      <c r="A311" s="39"/>
      <c r="B311" s="60" t="s">
        <v>443</v>
      </c>
      <c r="C311" s="18"/>
      <c r="D311" s="44"/>
      <c r="E311" s="18"/>
      <c r="F311" s="70"/>
      <c r="G311" s="70"/>
      <c r="H311" s="18"/>
      <c r="I311" s="70"/>
      <c r="J311" s="70"/>
      <c r="K311" s="18"/>
    </row>
    <row r="312" spans="1:27" ht="15.75" thickBot="1" x14ac:dyDescent="0.3">
      <c r="A312" s="39"/>
      <c r="B312" s="86" t="s">
        <v>456</v>
      </c>
      <c r="C312" s="12"/>
      <c r="D312" s="63">
        <v>1</v>
      </c>
      <c r="E312" s="12"/>
      <c r="F312" s="91" t="s">
        <v>220</v>
      </c>
      <c r="G312" s="63">
        <v>257</v>
      </c>
      <c r="H312" s="12"/>
      <c r="I312" s="91" t="s">
        <v>220</v>
      </c>
      <c r="J312" s="63">
        <v>257</v>
      </c>
      <c r="K312" s="12"/>
    </row>
    <row r="313" spans="1:27" x14ac:dyDescent="0.25">
      <c r="A313" s="39"/>
      <c r="B313" s="64"/>
      <c r="C313" s="18"/>
      <c r="D313" s="44"/>
      <c r="E313" s="18"/>
      <c r="F313" s="70"/>
      <c r="G313" s="70"/>
      <c r="H313" s="18"/>
      <c r="I313" s="70"/>
      <c r="J313" s="70"/>
      <c r="K313" s="18"/>
    </row>
    <row r="314" spans="1:27" ht="15.75" thickBot="1" x14ac:dyDescent="0.3">
      <c r="A314" s="39"/>
      <c r="B314" s="61" t="s">
        <v>457</v>
      </c>
      <c r="C314" s="12"/>
      <c r="D314" s="83">
        <v>1</v>
      </c>
      <c r="E314" s="12"/>
      <c r="F314" s="28" t="s">
        <v>220</v>
      </c>
      <c r="G314" s="83">
        <v>257</v>
      </c>
      <c r="H314" s="12"/>
      <c r="I314" s="28" t="s">
        <v>220</v>
      </c>
      <c r="J314" s="83">
        <v>257</v>
      </c>
      <c r="K314" s="12"/>
    </row>
    <row r="315" spans="1:27" ht="15.75" thickTop="1" x14ac:dyDescent="0.25">
      <c r="A315" s="39"/>
      <c r="B315" s="41"/>
      <c r="C315" s="41"/>
      <c r="D315" s="41"/>
      <c r="E315" s="41"/>
      <c r="F315" s="41"/>
      <c r="G315" s="41"/>
      <c r="H315" s="41"/>
      <c r="I315" s="41"/>
      <c r="J315" s="41"/>
      <c r="K315" s="41"/>
      <c r="L315" s="41"/>
      <c r="M315" s="41"/>
      <c r="N315" s="41"/>
      <c r="O315" s="41"/>
      <c r="P315" s="41"/>
      <c r="Q315" s="41"/>
      <c r="R315" s="41"/>
      <c r="S315" s="41"/>
      <c r="T315" s="41"/>
      <c r="U315" s="41"/>
      <c r="V315" s="41"/>
      <c r="W315" s="41"/>
      <c r="X315" s="41"/>
      <c r="Y315" s="41"/>
      <c r="Z315" s="41"/>
      <c r="AA315" s="41"/>
    </row>
    <row r="316" spans="1:27" ht="15.75" thickBot="1" x14ac:dyDescent="0.3">
      <c r="A316" s="39"/>
      <c r="B316" s="12"/>
      <c r="C316" s="13"/>
      <c r="D316" s="32" t="s">
        <v>458</v>
      </c>
      <c r="E316" s="32"/>
      <c r="F316" s="32"/>
      <c r="G316" s="32"/>
      <c r="H316" s="32"/>
      <c r="I316" s="32"/>
      <c r="J316" s="32"/>
      <c r="K316" s="13"/>
    </row>
    <row r="317" spans="1:27" x14ac:dyDescent="0.25">
      <c r="A317" s="39"/>
      <c r="B317" s="58" t="s">
        <v>459</v>
      </c>
      <c r="C317" s="68"/>
      <c r="D317" s="14" t="s">
        <v>316</v>
      </c>
      <c r="E317" s="80"/>
      <c r="F317" s="78" t="s">
        <v>453</v>
      </c>
      <c r="G317" s="78"/>
      <c r="H317" s="80"/>
      <c r="I317" s="78" t="s">
        <v>455</v>
      </c>
      <c r="J317" s="78"/>
      <c r="K317" s="68"/>
    </row>
    <row r="318" spans="1:27" x14ac:dyDescent="0.25">
      <c r="A318" s="39"/>
      <c r="B318" s="58" t="s">
        <v>460</v>
      </c>
      <c r="C318" s="68"/>
      <c r="D318" s="14" t="s">
        <v>317</v>
      </c>
      <c r="E318" s="68"/>
      <c r="F318" s="31" t="s">
        <v>454</v>
      </c>
      <c r="G318" s="31"/>
      <c r="H318" s="68"/>
      <c r="I318" s="31" t="s">
        <v>454</v>
      </c>
      <c r="J318" s="31"/>
      <c r="K318" s="68"/>
    </row>
    <row r="319" spans="1:27" x14ac:dyDescent="0.25">
      <c r="A319" s="39"/>
      <c r="B319" s="58" t="s">
        <v>257</v>
      </c>
      <c r="C319" s="68"/>
      <c r="D319" s="14" t="s">
        <v>452</v>
      </c>
      <c r="E319" s="68"/>
      <c r="F319" s="31" t="s">
        <v>405</v>
      </c>
      <c r="G319" s="31"/>
      <c r="H319" s="68"/>
      <c r="I319" s="31" t="s">
        <v>405</v>
      </c>
      <c r="J319" s="31"/>
      <c r="K319" s="68"/>
    </row>
    <row r="320" spans="1:27" ht="15.75" thickBot="1" x14ac:dyDescent="0.3">
      <c r="A320" s="39"/>
      <c r="B320" s="59"/>
      <c r="C320" s="68"/>
      <c r="D320" s="59"/>
      <c r="E320" s="68"/>
      <c r="F320" s="32" t="s">
        <v>409</v>
      </c>
      <c r="G320" s="32"/>
      <c r="H320" s="68"/>
      <c r="I320" s="32" t="s">
        <v>409</v>
      </c>
      <c r="J320" s="32"/>
      <c r="K320" s="68"/>
    </row>
    <row r="321" spans="1:11" x14ac:dyDescent="0.25">
      <c r="A321" s="39"/>
      <c r="B321" s="60" t="s">
        <v>443</v>
      </c>
      <c r="C321" s="18"/>
      <c r="D321" s="44"/>
      <c r="E321" s="18"/>
      <c r="F321" s="70"/>
      <c r="G321" s="70"/>
      <c r="H321" s="18"/>
      <c r="I321" s="70"/>
      <c r="J321" s="70"/>
      <c r="K321" s="18"/>
    </row>
    <row r="322" spans="1:11" ht="15.75" thickBot="1" x14ac:dyDescent="0.3">
      <c r="A322" s="39"/>
      <c r="B322" s="86" t="s">
        <v>456</v>
      </c>
      <c r="C322" s="12"/>
      <c r="D322" s="63">
        <v>1</v>
      </c>
      <c r="E322" s="12"/>
      <c r="F322" s="91" t="s">
        <v>220</v>
      </c>
      <c r="G322" s="63">
        <v>53</v>
      </c>
      <c r="H322" s="12"/>
      <c r="I322" s="91" t="s">
        <v>220</v>
      </c>
      <c r="J322" s="63">
        <v>53</v>
      </c>
      <c r="K322" s="12"/>
    </row>
    <row r="323" spans="1:11" ht="15.75" thickBot="1" x14ac:dyDescent="0.3">
      <c r="A323" s="39"/>
      <c r="B323" s="60" t="s">
        <v>461</v>
      </c>
      <c r="C323" s="18"/>
      <c r="D323" s="26">
        <v>1</v>
      </c>
      <c r="E323" s="18"/>
      <c r="F323" s="92" t="s">
        <v>220</v>
      </c>
      <c r="G323" s="26">
        <v>53</v>
      </c>
      <c r="H323" s="18"/>
      <c r="I323" s="92" t="s">
        <v>220</v>
      </c>
      <c r="J323" s="26">
        <v>53</v>
      </c>
      <c r="K323" s="18"/>
    </row>
    <row r="324" spans="1:11" x14ac:dyDescent="0.25">
      <c r="A324" s="39"/>
      <c r="B324" s="22"/>
      <c r="C324" s="12"/>
      <c r="D324" s="23"/>
      <c r="E324" s="12"/>
      <c r="F324" s="37"/>
      <c r="G324" s="37"/>
      <c r="H324" s="12"/>
      <c r="I324" s="37"/>
      <c r="J324" s="37"/>
      <c r="K324" s="12"/>
    </row>
    <row r="325" spans="1:11" x14ac:dyDescent="0.25">
      <c r="A325" s="39"/>
      <c r="B325" s="60" t="s">
        <v>462</v>
      </c>
      <c r="C325" s="18"/>
      <c r="D325" s="44"/>
      <c r="E325" s="18"/>
      <c r="F325" s="54"/>
      <c r="G325" s="54"/>
      <c r="H325" s="18"/>
      <c r="I325" s="54"/>
      <c r="J325" s="54"/>
      <c r="K325" s="18"/>
    </row>
    <row r="326" spans="1:11" ht="15.75" thickBot="1" x14ac:dyDescent="0.3">
      <c r="A326" s="39"/>
      <c r="B326" s="86" t="s">
        <v>456</v>
      </c>
      <c r="C326" s="12"/>
      <c r="D326" s="63">
        <v>2</v>
      </c>
      <c r="E326" s="12"/>
      <c r="F326" s="91" t="s">
        <v>220</v>
      </c>
      <c r="G326" s="63">
        <v>596</v>
      </c>
      <c r="H326" s="12"/>
      <c r="I326" s="91" t="s">
        <v>220</v>
      </c>
      <c r="J326" s="63">
        <v>596</v>
      </c>
      <c r="K326" s="12"/>
    </row>
    <row r="327" spans="1:11" ht="15.75" thickBot="1" x14ac:dyDescent="0.3">
      <c r="A327" s="39"/>
      <c r="B327" s="60" t="s">
        <v>463</v>
      </c>
      <c r="C327" s="18"/>
      <c r="D327" s="26">
        <v>2</v>
      </c>
      <c r="E327" s="18"/>
      <c r="F327" s="92" t="s">
        <v>220</v>
      </c>
      <c r="G327" s="26">
        <v>596</v>
      </c>
      <c r="H327" s="18"/>
      <c r="I327" s="92" t="s">
        <v>220</v>
      </c>
      <c r="J327" s="26">
        <v>596</v>
      </c>
      <c r="K327" s="18"/>
    </row>
    <row r="328" spans="1:11" x14ac:dyDescent="0.25">
      <c r="A328" s="39"/>
      <c r="B328" s="22"/>
      <c r="C328" s="12"/>
      <c r="D328" s="23"/>
      <c r="E328" s="12"/>
      <c r="F328" s="37"/>
      <c r="G328" s="37"/>
      <c r="H328" s="12"/>
      <c r="I328" s="37"/>
      <c r="J328" s="37"/>
      <c r="K328" s="12"/>
    </row>
    <row r="329" spans="1:11" ht="15.75" thickBot="1" x14ac:dyDescent="0.3">
      <c r="A329" s="39"/>
      <c r="B329" s="60" t="s">
        <v>457</v>
      </c>
      <c r="C329" s="18"/>
      <c r="D329" s="93">
        <v>3</v>
      </c>
      <c r="E329" s="18"/>
      <c r="F329" s="51" t="s">
        <v>220</v>
      </c>
      <c r="G329" s="93">
        <v>649</v>
      </c>
      <c r="H329" s="18"/>
      <c r="I329" s="51" t="s">
        <v>220</v>
      </c>
      <c r="J329" s="93">
        <v>649</v>
      </c>
      <c r="K329" s="18"/>
    </row>
  </sheetData>
  <mergeCells count="1513">
    <mergeCell ref="A304:A329"/>
    <mergeCell ref="B304:AA304"/>
    <mergeCell ref="B305:AA305"/>
    <mergeCell ref="B315:AA315"/>
    <mergeCell ref="A250:A274"/>
    <mergeCell ref="B250:AA250"/>
    <mergeCell ref="B251:AA251"/>
    <mergeCell ref="B263:AA263"/>
    <mergeCell ref="A275:A303"/>
    <mergeCell ref="B275:AA275"/>
    <mergeCell ref="B276:AA276"/>
    <mergeCell ref="B290:AA290"/>
    <mergeCell ref="B110:AA110"/>
    <mergeCell ref="B121:AA121"/>
    <mergeCell ref="A133:A143"/>
    <mergeCell ref="B133:AA133"/>
    <mergeCell ref="B134:AA134"/>
    <mergeCell ref="A144:A249"/>
    <mergeCell ref="B144:AA144"/>
    <mergeCell ref="B145:AA145"/>
    <mergeCell ref="B180:AA180"/>
    <mergeCell ref="B216:AA216"/>
    <mergeCell ref="A17:A35"/>
    <mergeCell ref="B17:AA17"/>
    <mergeCell ref="B18:AA18"/>
    <mergeCell ref="B27:AA27"/>
    <mergeCell ref="A36:A132"/>
    <mergeCell ref="B36:AA36"/>
    <mergeCell ref="B37:AA37"/>
    <mergeCell ref="B61:AA61"/>
    <mergeCell ref="B85:AA85"/>
    <mergeCell ref="B109:AA109"/>
    <mergeCell ref="A1:A2"/>
    <mergeCell ref="B1:AA1"/>
    <mergeCell ref="B2:AA2"/>
    <mergeCell ref="B3:AA3"/>
    <mergeCell ref="A4:A16"/>
    <mergeCell ref="B4:AA4"/>
    <mergeCell ref="B5:AA5"/>
    <mergeCell ref="F324:G324"/>
    <mergeCell ref="I324:J324"/>
    <mergeCell ref="F325:G325"/>
    <mergeCell ref="I325:J325"/>
    <mergeCell ref="F328:G328"/>
    <mergeCell ref="I328:J328"/>
    <mergeCell ref="I317:J317"/>
    <mergeCell ref="I318:J318"/>
    <mergeCell ref="I319:J319"/>
    <mergeCell ref="I320:J320"/>
    <mergeCell ref="K317:K320"/>
    <mergeCell ref="F321:G321"/>
    <mergeCell ref="I321:J321"/>
    <mergeCell ref="F313:G313"/>
    <mergeCell ref="I313:J313"/>
    <mergeCell ref="D316:J316"/>
    <mergeCell ref="C317:C320"/>
    <mergeCell ref="E317:E320"/>
    <mergeCell ref="F317:G317"/>
    <mergeCell ref="F318:G318"/>
    <mergeCell ref="F319:G319"/>
    <mergeCell ref="F320:G320"/>
    <mergeCell ref="H317:H320"/>
    <mergeCell ref="I308:J308"/>
    <mergeCell ref="I309:J309"/>
    <mergeCell ref="I310:J310"/>
    <mergeCell ref="K307:K310"/>
    <mergeCell ref="F311:G311"/>
    <mergeCell ref="I311:J311"/>
    <mergeCell ref="V302:W302"/>
    <mergeCell ref="D306:J306"/>
    <mergeCell ref="C307:C310"/>
    <mergeCell ref="E307:E310"/>
    <mergeCell ref="F307:G307"/>
    <mergeCell ref="F308:G308"/>
    <mergeCell ref="F309:G309"/>
    <mergeCell ref="F310:G310"/>
    <mergeCell ref="H307:H310"/>
    <mergeCell ref="I307:J307"/>
    <mergeCell ref="D302:E302"/>
    <mergeCell ref="G302:H302"/>
    <mergeCell ref="J302:K302"/>
    <mergeCell ref="M302:N302"/>
    <mergeCell ref="P302:Q302"/>
    <mergeCell ref="S302:T302"/>
    <mergeCell ref="V300:W300"/>
    <mergeCell ref="D301:E301"/>
    <mergeCell ref="G301:H301"/>
    <mergeCell ref="J301:K301"/>
    <mergeCell ref="M301:N301"/>
    <mergeCell ref="P301:Q301"/>
    <mergeCell ref="S301:T301"/>
    <mergeCell ref="V301:W301"/>
    <mergeCell ref="D300:E300"/>
    <mergeCell ref="G300:H300"/>
    <mergeCell ref="J300:K300"/>
    <mergeCell ref="M300:N300"/>
    <mergeCell ref="P300:Q300"/>
    <mergeCell ref="S300:T300"/>
    <mergeCell ref="V298:W298"/>
    <mergeCell ref="D299:E299"/>
    <mergeCell ref="G299:H299"/>
    <mergeCell ref="J299:K299"/>
    <mergeCell ref="M299:N299"/>
    <mergeCell ref="P299:Q299"/>
    <mergeCell ref="S299:T299"/>
    <mergeCell ref="V299:W299"/>
    <mergeCell ref="D298:E298"/>
    <mergeCell ref="G298:H298"/>
    <mergeCell ref="J298:K298"/>
    <mergeCell ref="M298:N298"/>
    <mergeCell ref="P298:Q298"/>
    <mergeCell ref="S298:T298"/>
    <mergeCell ref="S296:T296"/>
    <mergeCell ref="V296:W296"/>
    <mergeCell ref="D297:E297"/>
    <mergeCell ref="G297:H297"/>
    <mergeCell ref="J297:K297"/>
    <mergeCell ref="M297:N297"/>
    <mergeCell ref="P297:Q297"/>
    <mergeCell ref="S297:T297"/>
    <mergeCell ref="V297:W297"/>
    <mergeCell ref="R291:R294"/>
    <mergeCell ref="S291:T294"/>
    <mergeCell ref="U291:U294"/>
    <mergeCell ref="V291:W294"/>
    <mergeCell ref="X291:X294"/>
    <mergeCell ref="D296:E296"/>
    <mergeCell ref="G296:H296"/>
    <mergeCell ref="J296:K296"/>
    <mergeCell ref="M296:N296"/>
    <mergeCell ref="P296:Q296"/>
    <mergeCell ref="L291:L294"/>
    <mergeCell ref="M291:N294"/>
    <mergeCell ref="O291:O294"/>
    <mergeCell ref="P291:Q291"/>
    <mergeCell ref="P292:Q292"/>
    <mergeCell ref="P293:Q293"/>
    <mergeCell ref="P294:Q294"/>
    <mergeCell ref="G294:H294"/>
    <mergeCell ref="I291:I294"/>
    <mergeCell ref="J291:K291"/>
    <mergeCell ref="J292:K292"/>
    <mergeCell ref="J293:K293"/>
    <mergeCell ref="J294:K294"/>
    <mergeCell ref="V288:W288"/>
    <mergeCell ref="C291:C294"/>
    <mergeCell ref="D291:E291"/>
    <mergeCell ref="D292:E292"/>
    <mergeCell ref="D293:E293"/>
    <mergeCell ref="D294:E294"/>
    <mergeCell ref="F291:F294"/>
    <mergeCell ref="G291:H291"/>
    <mergeCell ref="G292:H292"/>
    <mergeCell ref="G293:H293"/>
    <mergeCell ref="D288:E288"/>
    <mergeCell ref="G288:H288"/>
    <mergeCell ref="J288:K288"/>
    <mergeCell ref="M288:N288"/>
    <mergeCell ref="P288:Q288"/>
    <mergeCell ref="S288:T288"/>
    <mergeCell ref="V286:W286"/>
    <mergeCell ref="D287:E287"/>
    <mergeCell ref="G287:H287"/>
    <mergeCell ref="J287:K287"/>
    <mergeCell ref="M287:N287"/>
    <mergeCell ref="P287:Q287"/>
    <mergeCell ref="S287:T287"/>
    <mergeCell ref="V287:W287"/>
    <mergeCell ref="D286:E286"/>
    <mergeCell ref="G286:H286"/>
    <mergeCell ref="J286:K286"/>
    <mergeCell ref="M286:N286"/>
    <mergeCell ref="P286:Q286"/>
    <mergeCell ref="S286:T286"/>
    <mergeCell ref="V284:W284"/>
    <mergeCell ref="D285:E285"/>
    <mergeCell ref="G285:H285"/>
    <mergeCell ref="J285:K285"/>
    <mergeCell ref="M285:N285"/>
    <mergeCell ref="P285:Q285"/>
    <mergeCell ref="S285:T285"/>
    <mergeCell ref="V285:W285"/>
    <mergeCell ref="D284:E284"/>
    <mergeCell ref="G284:H284"/>
    <mergeCell ref="J284:K284"/>
    <mergeCell ref="M284:N284"/>
    <mergeCell ref="P284:Q284"/>
    <mergeCell ref="S284:T284"/>
    <mergeCell ref="V282:W282"/>
    <mergeCell ref="D283:E283"/>
    <mergeCell ref="G283:H283"/>
    <mergeCell ref="J283:K283"/>
    <mergeCell ref="M283:N283"/>
    <mergeCell ref="P283:Q283"/>
    <mergeCell ref="S283:T283"/>
    <mergeCell ref="V283:W283"/>
    <mergeCell ref="S277:T280"/>
    <mergeCell ref="U277:U280"/>
    <mergeCell ref="V277:W280"/>
    <mergeCell ref="X277:X280"/>
    <mergeCell ref="D282:E282"/>
    <mergeCell ref="G282:H282"/>
    <mergeCell ref="J282:K282"/>
    <mergeCell ref="M282:N282"/>
    <mergeCell ref="P282:Q282"/>
    <mergeCell ref="S282:T282"/>
    <mergeCell ref="O277:O280"/>
    <mergeCell ref="P277:Q277"/>
    <mergeCell ref="P278:Q278"/>
    <mergeCell ref="P279:Q279"/>
    <mergeCell ref="P280:Q280"/>
    <mergeCell ref="R277:R280"/>
    <mergeCell ref="J277:K277"/>
    <mergeCell ref="J278:K278"/>
    <mergeCell ref="J279:K279"/>
    <mergeCell ref="J280:K280"/>
    <mergeCell ref="L277:L280"/>
    <mergeCell ref="M277:N280"/>
    <mergeCell ref="F277:F280"/>
    <mergeCell ref="G277:H277"/>
    <mergeCell ref="G278:H278"/>
    <mergeCell ref="G279:H279"/>
    <mergeCell ref="G280:H280"/>
    <mergeCell ref="I277:I280"/>
    <mergeCell ref="D273:E273"/>
    <mergeCell ref="G273:H273"/>
    <mergeCell ref="J273:K273"/>
    <mergeCell ref="M273:N273"/>
    <mergeCell ref="P273:Q273"/>
    <mergeCell ref="C277:C280"/>
    <mergeCell ref="D277:E277"/>
    <mergeCell ref="D278:E278"/>
    <mergeCell ref="D279:E279"/>
    <mergeCell ref="D280:E280"/>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4:E264"/>
    <mergeCell ref="G264:H264"/>
    <mergeCell ref="J264:K264"/>
    <mergeCell ref="M264:N264"/>
    <mergeCell ref="P264:Q264"/>
    <mergeCell ref="D265:E265"/>
    <mergeCell ref="G265:H265"/>
    <mergeCell ref="J265:K265"/>
    <mergeCell ref="M265:N265"/>
    <mergeCell ref="P265:Q265"/>
    <mergeCell ref="D260:E260"/>
    <mergeCell ref="G260:H260"/>
    <mergeCell ref="J260:K260"/>
    <mergeCell ref="M260:N260"/>
    <mergeCell ref="P260:Q260"/>
    <mergeCell ref="D261:E261"/>
    <mergeCell ref="G261:H261"/>
    <mergeCell ref="J261:K261"/>
    <mergeCell ref="M261:N261"/>
    <mergeCell ref="P261:Q261"/>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3:E253"/>
    <mergeCell ref="G253:H253"/>
    <mergeCell ref="J253:K253"/>
    <mergeCell ref="M253:N253"/>
    <mergeCell ref="P253:Q253"/>
    <mergeCell ref="D255:E255"/>
    <mergeCell ref="G255:H255"/>
    <mergeCell ref="J255:K255"/>
    <mergeCell ref="M255:N255"/>
    <mergeCell ref="P255:Q255"/>
    <mergeCell ref="D248:E248"/>
    <mergeCell ref="G248:H248"/>
    <mergeCell ref="J248:K248"/>
    <mergeCell ref="M248:N248"/>
    <mergeCell ref="P248:Q248"/>
    <mergeCell ref="D252:E252"/>
    <mergeCell ref="G252:H252"/>
    <mergeCell ref="J252:K252"/>
    <mergeCell ref="M252:N252"/>
    <mergeCell ref="P252:Q252"/>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V212:W212"/>
    <mergeCell ref="D213:E213"/>
    <mergeCell ref="G213:H213"/>
    <mergeCell ref="J213:K213"/>
    <mergeCell ref="M213:N213"/>
    <mergeCell ref="P213:Q213"/>
    <mergeCell ref="S213:T213"/>
    <mergeCell ref="V213:W213"/>
    <mergeCell ref="D212:E212"/>
    <mergeCell ref="G212:H212"/>
    <mergeCell ref="J212:K212"/>
    <mergeCell ref="M212:N212"/>
    <mergeCell ref="P212:Q212"/>
    <mergeCell ref="S212:T212"/>
    <mergeCell ref="V210:W210"/>
    <mergeCell ref="D211:E211"/>
    <mergeCell ref="G211:H211"/>
    <mergeCell ref="J211:K211"/>
    <mergeCell ref="M211:N211"/>
    <mergeCell ref="P211:Q211"/>
    <mergeCell ref="S211:T211"/>
    <mergeCell ref="V211:W211"/>
    <mergeCell ref="D210:E210"/>
    <mergeCell ref="G210:H210"/>
    <mergeCell ref="J210:K210"/>
    <mergeCell ref="M210:N210"/>
    <mergeCell ref="P210:Q210"/>
    <mergeCell ref="S210:T210"/>
    <mergeCell ref="V208:W208"/>
    <mergeCell ref="D209:E209"/>
    <mergeCell ref="G209:H209"/>
    <mergeCell ref="J209:K209"/>
    <mergeCell ref="M209:N209"/>
    <mergeCell ref="P209:Q209"/>
    <mergeCell ref="S209:T209"/>
    <mergeCell ref="V209:W209"/>
    <mergeCell ref="D208:E208"/>
    <mergeCell ref="G208:H208"/>
    <mergeCell ref="J208:K208"/>
    <mergeCell ref="M208:N208"/>
    <mergeCell ref="P208:Q208"/>
    <mergeCell ref="S208:T208"/>
    <mergeCell ref="V205:W205"/>
    <mergeCell ref="S206:T206"/>
    <mergeCell ref="D207:E207"/>
    <mergeCell ref="G207:H207"/>
    <mergeCell ref="J207:K207"/>
    <mergeCell ref="M207:N207"/>
    <mergeCell ref="P207:Q207"/>
    <mergeCell ref="S207:T207"/>
    <mergeCell ref="V207:W207"/>
    <mergeCell ref="D205:E205"/>
    <mergeCell ref="G205:H205"/>
    <mergeCell ref="J205:K205"/>
    <mergeCell ref="M205:N205"/>
    <mergeCell ref="P205:Q205"/>
    <mergeCell ref="S205:T205"/>
    <mergeCell ref="V203:W203"/>
    <mergeCell ref="D204:E204"/>
    <mergeCell ref="G204:H204"/>
    <mergeCell ref="J204:K204"/>
    <mergeCell ref="M204:N204"/>
    <mergeCell ref="P204:Q204"/>
    <mergeCell ref="S204:T204"/>
    <mergeCell ref="V204:W204"/>
    <mergeCell ref="D203:E203"/>
    <mergeCell ref="G203:H203"/>
    <mergeCell ref="J203:K203"/>
    <mergeCell ref="M203:N203"/>
    <mergeCell ref="P203:Q203"/>
    <mergeCell ref="S203:T203"/>
    <mergeCell ref="V201:W201"/>
    <mergeCell ref="D202:E202"/>
    <mergeCell ref="G202:H202"/>
    <mergeCell ref="J202:K202"/>
    <mergeCell ref="M202:N202"/>
    <mergeCell ref="P202:Q202"/>
    <mergeCell ref="S202:T202"/>
    <mergeCell ref="V202:W202"/>
    <mergeCell ref="D201:E201"/>
    <mergeCell ref="G201:H201"/>
    <mergeCell ref="J201:K201"/>
    <mergeCell ref="M201:N201"/>
    <mergeCell ref="P201:Q201"/>
    <mergeCell ref="S201:T201"/>
    <mergeCell ref="V199:W199"/>
    <mergeCell ref="D200:E200"/>
    <mergeCell ref="G200:H200"/>
    <mergeCell ref="J200:K200"/>
    <mergeCell ref="M200:N200"/>
    <mergeCell ref="P200:Q200"/>
    <mergeCell ref="S200:T200"/>
    <mergeCell ref="V200:W200"/>
    <mergeCell ref="D199:E199"/>
    <mergeCell ref="G199:H199"/>
    <mergeCell ref="J199:K199"/>
    <mergeCell ref="M199:N199"/>
    <mergeCell ref="P199:Q199"/>
    <mergeCell ref="S199:T199"/>
    <mergeCell ref="V197:W197"/>
    <mergeCell ref="D198:E198"/>
    <mergeCell ref="G198:H198"/>
    <mergeCell ref="J198:K198"/>
    <mergeCell ref="M198:N198"/>
    <mergeCell ref="P198:Q198"/>
    <mergeCell ref="S198:T198"/>
    <mergeCell ref="V198:W198"/>
    <mergeCell ref="D197:E197"/>
    <mergeCell ref="G197:H197"/>
    <mergeCell ref="J197:K197"/>
    <mergeCell ref="M197:N197"/>
    <mergeCell ref="P197:Q197"/>
    <mergeCell ref="S197:T197"/>
    <mergeCell ref="V195:W195"/>
    <mergeCell ref="D196:E196"/>
    <mergeCell ref="G196:H196"/>
    <mergeCell ref="J196:K196"/>
    <mergeCell ref="M196:N196"/>
    <mergeCell ref="P196:Q196"/>
    <mergeCell ref="S196:T196"/>
    <mergeCell ref="V196:W196"/>
    <mergeCell ref="D195:E195"/>
    <mergeCell ref="G195:H195"/>
    <mergeCell ref="J195:K195"/>
    <mergeCell ref="M195:N195"/>
    <mergeCell ref="P195:Q195"/>
    <mergeCell ref="S195:T195"/>
    <mergeCell ref="V193:W193"/>
    <mergeCell ref="D194:E194"/>
    <mergeCell ref="G194:H194"/>
    <mergeCell ref="J194:K194"/>
    <mergeCell ref="M194:N194"/>
    <mergeCell ref="P194:Q194"/>
    <mergeCell ref="S194:T194"/>
    <mergeCell ref="V194:W194"/>
    <mergeCell ref="D193:E193"/>
    <mergeCell ref="G193:H193"/>
    <mergeCell ref="J193:K193"/>
    <mergeCell ref="M193:N193"/>
    <mergeCell ref="P193:Q193"/>
    <mergeCell ref="S193:T193"/>
    <mergeCell ref="V191:W191"/>
    <mergeCell ref="D192:E192"/>
    <mergeCell ref="G192:H192"/>
    <mergeCell ref="J192:K192"/>
    <mergeCell ref="M192:N192"/>
    <mergeCell ref="P192:Q192"/>
    <mergeCell ref="S192:T192"/>
    <mergeCell ref="V192:W192"/>
    <mergeCell ref="D191:E191"/>
    <mergeCell ref="G191:H191"/>
    <mergeCell ref="J191:K191"/>
    <mergeCell ref="M191:N191"/>
    <mergeCell ref="P191:Q191"/>
    <mergeCell ref="S191:T191"/>
    <mergeCell ref="V189:W189"/>
    <mergeCell ref="D190:E190"/>
    <mergeCell ref="G190:H190"/>
    <mergeCell ref="J190:K190"/>
    <mergeCell ref="M190:N190"/>
    <mergeCell ref="P190:Q190"/>
    <mergeCell ref="S190:T190"/>
    <mergeCell ref="V190:W190"/>
    <mergeCell ref="D189:E189"/>
    <mergeCell ref="G189:H189"/>
    <mergeCell ref="J189:K189"/>
    <mergeCell ref="M189:N189"/>
    <mergeCell ref="P189:Q189"/>
    <mergeCell ref="S189:T189"/>
    <mergeCell ref="V187:W187"/>
    <mergeCell ref="D188:E188"/>
    <mergeCell ref="G188:H188"/>
    <mergeCell ref="J188:K188"/>
    <mergeCell ref="M188:N188"/>
    <mergeCell ref="P188:Q188"/>
    <mergeCell ref="S188:T188"/>
    <mergeCell ref="V188:W188"/>
    <mergeCell ref="S186:T186"/>
    <mergeCell ref="D187:E187"/>
    <mergeCell ref="G187:H187"/>
    <mergeCell ref="J187:K187"/>
    <mergeCell ref="M187:N187"/>
    <mergeCell ref="P187:Q187"/>
    <mergeCell ref="S187:T187"/>
    <mergeCell ref="V184:W184"/>
    <mergeCell ref="D185:E185"/>
    <mergeCell ref="G185:H185"/>
    <mergeCell ref="J185:K185"/>
    <mergeCell ref="M185:N185"/>
    <mergeCell ref="P185:Q185"/>
    <mergeCell ref="S185:T185"/>
    <mergeCell ref="V185:W185"/>
    <mergeCell ref="D184:E184"/>
    <mergeCell ref="G184:H184"/>
    <mergeCell ref="J184:K184"/>
    <mergeCell ref="M184:N184"/>
    <mergeCell ref="P184:Q184"/>
    <mergeCell ref="S184:T184"/>
    <mergeCell ref="V182:W182"/>
    <mergeCell ref="D183:E183"/>
    <mergeCell ref="G183:H183"/>
    <mergeCell ref="J183:K183"/>
    <mergeCell ref="M183:N183"/>
    <mergeCell ref="P183:Q183"/>
    <mergeCell ref="S183:T183"/>
    <mergeCell ref="V183:W183"/>
    <mergeCell ref="D182:E182"/>
    <mergeCell ref="G182:H182"/>
    <mergeCell ref="J182:K182"/>
    <mergeCell ref="M182:N182"/>
    <mergeCell ref="P182:Q182"/>
    <mergeCell ref="S182:T182"/>
    <mergeCell ref="V178:W178"/>
    <mergeCell ref="D181:E181"/>
    <mergeCell ref="G181:H181"/>
    <mergeCell ref="J181:K181"/>
    <mergeCell ref="M181:Q181"/>
    <mergeCell ref="S181:W181"/>
    <mergeCell ref="D178:E178"/>
    <mergeCell ref="G178:H178"/>
    <mergeCell ref="J178:K178"/>
    <mergeCell ref="M178:N178"/>
    <mergeCell ref="P178:Q178"/>
    <mergeCell ref="S178:T178"/>
    <mergeCell ref="V176:W176"/>
    <mergeCell ref="D177:E177"/>
    <mergeCell ref="G177:H177"/>
    <mergeCell ref="J177:K177"/>
    <mergeCell ref="M177:N177"/>
    <mergeCell ref="P177:Q177"/>
    <mergeCell ref="S177:T177"/>
    <mergeCell ref="V177:W177"/>
    <mergeCell ref="D176:E176"/>
    <mergeCell ref="G176:H176"/>
    <mergeCell ref="J176:K176"/>
    <mergeCell ref="M176:N176"/>
    <mergeCell ref="P176:Q176"/>
    <mergeCell ref="S176:T176"/>
    <mergeCell ref="V174:W174"/>
    <mergeCell ref="D175:E175"/>
    <mergeCell ref="G175:H175"/>
    <mergeCell ref="J175:K175"/>
    <mergeCell ref="M175:N175"/>
    <mergeCell ref="P175:Q175"/>
    <mergeCell ref="S175:T175"/>
    <mergeCell ref="V175:W175"/>
    <mergeCell ref="D174:E174"/>
    <mergeCell ref="G174:H174"/>
    <mergeCell ref="J174:K174"/>
    <mergeCell ref="M174:N174"/>
    <mergeCell ref="P174:Q174"/>
    <mergeCell ref="S174:T174"/>
    <mergeCell ref="V172:W172"/>
    <mergeCell ref="D173:E173"/>
    <mergeCell ref="G173:H173"/>
    <mergeCell ref="J173:K173"/>
    <mergeCell ref="M173:N173"/>
    <mergeCell ref="P173:Q173"/>
    <mergeCell ref="S173:T173"/>
    <mergeCell ref="V173:W173"/>
    <mergeCell ref="D172:E172"/>
    <mergeCell ref="G172:H172"/>
    <mergeCell ref="J172:K172"/>
    <mergeCell ref="M172:N172"/>
    <mergeCell ref="P172:Q172"/>
    <mergeCell ref="S172:T172"/>
    <mergeCell ref="V169:W169"/>
    <mergeCell ref="D170:E170"/>
    <mergeCell ref="G170:H170"/>
    <mergeCell ref="J170:K170"/>
    <mergeCell ref="M170:N170"/>
    <mergeCell ref="P170:Q170"/>
    <mergeCell ref="S170:T170"/>
    <mergeCell ref="V170:W170"/>
    <mergeCell ref="D169:E169"/>
    <mergeCell ref="G169:H169"/>
    <mergeCell ref="J169:K169"/>
    <mergeCell ref="M169:N169"/>
    <mergeCell ref="P169:Q169"/>
    <mergeCell ref="S169:T169"/>
    <mergeCell ref="V167:W167"/>
    <mergeCell ref="D168:E168"/>
    <mergeCell ref="G168:H168"/>
    <mergeCell ref="J168:K168"/>
    <mergeCell ref="M168:N168"/>
    <mergeCell ref="P168:Q168"/>
    <mergeCell ref="S168:T168"/>
    <mergeCell ref="V168:W168"/>
    <mergeCell ref="D167:E167"/>
    <mergeCell ref="G167:H167"/>
    <mergeCell ref="J167:K167"/>
    <mergeCell ref="M167:N167"/>
    <mergeCell ref="P167:Q167"/>
    <mergeCell ref="S167:T167"/>
    <mergeCell ref="V165:W165"/>
    <mergeCell ref="D166:E166"/>
    <mergeCell ref="G166:H166"/>
    <mergeCell ref="J166:K166"/>
    <mergeCell ref="M166:N166"/>
    <mergeCell ref="P166:Q166"/>
    <mergeCell ref="S166:T166"/>
    <mergeCell ref="V166:W166"/>
    <mergeCell ref="D165:E165"/>
    <mergeCell ref="G165:H165"/>
    <mergeCell ref="J165:K165"/>
    <mergeCell ref="M165:N165"/>
    <mergeCell ref="P165:Q165"/>
    <mergeCell ref="S165:T165"/>
    <mergeCell ref="V163:W163"/>
    <mergeCell ref="D164:E164"/>
    <mergeCell ref="G164:H164"/>
    <mergeCell ref="J164:K164"/>
    <mergeCell ref="M164:N164"/>
    <mergeCell ref="P164:Q164"/>
    <mergeCell ref="S164:T164"/>
    <mergeCell ref="V164:W164"/>
    <mergeCell ref="D163:E163"/>
    <mergeCell ref="G163:H163"/>
    <mergeCell ref="J163:K163"/>
    <mergeCell ref="M163:N163"/>
    <mergeCell ref="P163:Q163"/>
    <mergeCell ref="S163:T163"/>
    <mergeCell ref="V161:W161"/>
    <mergeCell ref="D162:E162"/>
    <mergeCell ref="G162:H162"/>
    <mergeCell ref="J162:K162"/>
    <mergeCell ref="M162:N162"/>
    <mergeCell ref="P162:Q162"/>
    <mergeCell ref="S162:T162"/>
    <mergeCell ref="V162:W162"/>
    <mergeCell ref="D161:E161"/>
    <mergeCell ref="G161:H161"/>
    <mergeCell ref="J161:K161"/>
    <mergeCell ref="M161:N161"/>
    <mergeCell ref="P161:Q161"/>
    <mergeCell ref="S161:T161"/>
    <mergeCell ref="V159:W159"/>
    <mergeCell ref="D160:E160"/>
    <mergeCell ref="G160:H160"/>
    <mergeCell ref="J160:K160"/>
    <mergeCell ref="M160:N160"/>
    <mergeCell ref="P160:Q160"/>
    <mergeCell ref="S160:T160"/>
    <mergeCell ref="V160:W160"/>
    <mergeCell ref="D159:E159"/>
    <mergeCell ref="G159:H159"/>
    <mergeCell ref="J159:K159"/>
    <mergeCell ref="M159:N159"/>
    <mergeCell ref="P159:Q159"/>
    <mergeCell ref="S159:T159"/>
    <mergeCell ref="V157:W157"/>
    <mergeCell ref="D158:E158"/>
    <mergeCell ref="G158:H158"/>
    <mergeCell ref="J158:K158"/>
    <mergeCell ref="M158:N158"/>
    <mergeCell ref="P158:Q158"/>
    <mergeCell ref="S158:T158"/>
    <mergeCell ref="V158:W158"/>
    <mergeCell ref="D157:E157"/>
    <mergeCell ref="G157:H157"/>
    <mergeCell ref="J157:K157"/>
    <mergeCell ref="M157:N157"/>
    <mergeCell ref="P157:Q157"/>
    <mergeCell ref="S157:T157"/>
    <mergeCell ref="V155:W155"/>
    <mergeCell ref="D156:E156"/>
    <mergeCell ref="G156:H156"/>
    <mergeCell ref="J156:K156"/>
    <mergeCell ref="M156:N156"/>
    <mergeCell ref="P156:Q156"/>
    <mergeCell ref="S156:T156"/>
    <mergeCell ref="V156:W156"/>
    <mergeCell ref="D155:E155"/>
    <mergeCell ref="G155:H155"/>
    <mergeCell ref="J155:K155"/>
    <mergeCell ref="M155:N155"/>
    <mergeCell ref="P155:Q155"/>
    <mergeCell ref="S155:T155"/>
    <mergeCell ref="V153:W153"/>
    <mergeCell ref="D154:E154"/>
    <mergeCell ref="G154:H154"/>
    <mergeCell ref="J154:K154"/>
    <mergeCell ref="M154:N154"/>
    <mergeCell ref="P154:Q154"/>
    <mergeCell ref="S154:T154"/>
    <mergeCell ref="V154:W154"/>
    <mergeCell ref="D153:E153"/>
    <mergeCell ref="G153:H153"/>
    <mergeCell ref="J153:K153"/>
    <mergeCell ref="M153:N153"/>
    <mergeCell ref="P153:Q153"/>
    <mergeCell ref="S153:T153"/>
    <mergeCell ref="V150:W150"/>
    <mergeCell ref="D152:E152"/>
    <mergeCell ref="G152:H152"/>
    <mergeCell ref="J152:K152"/>
    <mergeCell ref="M152:N152"/>
    <mergeCell ref="P152:Q152"/>
    <mergeCell ref="S152:T152"/>
    <mergeCell ref="V152:W152"/>
    <mergeCell ref="D150:E150"/>
    <mergeCell ref="G150:H150"/>
    <mergeCell ref="J150:K150"/>
    <mergeCell ref="M150:N150"/>
    <mergeCell ref="P150:Q150"/>
    <mergeCell ref="S150:T150"/>
    <mergeCell ref="V148:W148"/>
    <mergeCell ref="D149:E149"/>
    <mergeCell ref="G149:H149"/>
    <mergeCell ref="J149:K149"/>
    <mergeCell ref="M149:N149"/>
    <mergeCell ref="P149:Q149"/>
    <mergeCell ref="S149:T149"/>
    <mergeCell ref="V149:W149"/>
    <mergeCell ref="D148:E148"/>
    <mergeCell ref="G148:H148"/>
    <mergeCell ref="J148:K148"/>
    <mergeCell ref="M148:N148"/>
    <mergeCell ref="P148:Q148"/>
    <mergeCell ref="S148:T148"/>
    <mergeCell ref="J146:K146"/>
    <mergeCell ref="M146:Q146"/>
    <mergeCell ref="S146:W146"/>
    <mergeCell ref="D147:E147"/>
    <mergeCell ref="G147:H147"/>
    <mergeCell ref="J147:K147"/>
    <mergeCell ref="M147:N147"/>
    <mergeCell ref="P147:Q147"/>
    <mergeCell ref="S147:T147"/>
    <mergeCell ref="V147:W147"/>
    <mergeCell ref="D141:E141"/>
    <mergeCell ref="G141:H141"/>
    <mergeCell ref="D142:E142"/>
    <mergeCell ref="G142:H142"/>
    <mergeCell ref="D146:E146"/>
    <mergeCell ref="G146:H146"/>
    <mergeCell ref="D138:E138"/>
    <mergeCell ref="G138:H138"/>
    <mergeCell ref="D139:E139"/>
    <mergeCell ref="G139:H139"/>
    <mergeCell ref="D140:E140"/>
    <mergeCell ref="G140:H140"/>
    <mergeCell ref="V130:W130"/>
    <mergeCell ref="Y130:Z130"/>
    <mergeCell ref="D135:E135"/>
    <mergeCell ref="G135:H135"/>
    <mergeCell ref="D136:E136"/>
    <mergeCell ref="G136:H136"/>
    <mergeCell ref="D130:E130"/>
    <mergeCell ref="G130:H130"/>
    <mergeCell ref="J130:K130"/>
    <mergeCell ref="M130:N130"/>
    <mergeCell ref="P130:Q130"/>
    <mergeCell ref="S130:T130"/>
    <mergeCell ref="Y128:Z128"/>
    <mergeCell ref="D129:E129"/>
    <mergeCell ref="G129:H129"/>
    <mergeCell ref="J129:K129"/>
    <mergeCell ref="M129:N129"/>
    <mergeCell ref="P129:Q129"/>
    <mergeCell ref="S129:T129"/>
    <mergeCell ref="V129:W129"/>
    <mergeCell ref="Y129:Z129"/>
    <mergeCell ref="V126:W126"/>
    <mergeCell ref="Y126:Z126"/>
    <mergeCell ref="J127:K127"/>
    <mergeCell ref="D128:E128"/>
    <mergeCell ref="G128:H128"/>
    <mergeCell ref="J128:K128"/>
    <mergeCell ref="M128:N128"/>
    <mergeCell ref="P128:Q128"/>
    <mergeCell ref="S128:T128"/>
    <mergeCell ref="V128:W128"/>
    <mergeCell ref="D126:E126"/>
    <mergeCell ref="G126:H126"/>
    <mergeCell ref="J126:K126"/>
    <mergeCell ref="M126:N126"/>
    <mergeCell ref="P126:Q126"/>
    <mergeCell ref="S126:T126"/>
    <mergeCell ref="V124:W124"/>
    <mergeCell ref="Y124:Z124"/>
    <mergeCell ref="D125:E125"/>
    <mergeCell ref="G125:H125"/>
    <mergeCell ref="J125:K125"/>
    <mergeCell ref="M125:N125"/>
    <mergeCell ref="P125:Q125"/>
    <mergeCell ref="S125:T125"/>
    <mergeCell ref="V125:W125"/>
    <mergeCell ref="Y125:Z125"/>
    <mergeCell ref="D124:E124"/>
    <mergeCell ref="G124:H124"/>
    <mergeCell ref="J124:K124"/>
    <mergeCell ref="M124:N124"/>
    <mergeCell ref="P124:Q124"/>
    <mergeCell ref="S124:T124"/>
    <mergeCell ref="V122:W122"/>
    <mergeCell ref="Y122:Z122"/>
    <mergeCell ref="D123:E123"/>
    <mergeCell ref="G123:H123"/>
    <mergeCell ref="J123:K123"/>
    <mergeCell ref="M123:N123"/>
    <mergeCell ref="P123:Q123"/>
    <mergeCell ref="S123:T123"/>
    <mergeCell ref="V123:W123"/>
    <mergeCell ref="Y123:Z123"/>
    <mergeCell ref="D122:E122"/>
    <mergeCell ref="G122:H122"/>
    <mergeCell ref="J122:K122"/>
    <mergeCell ref="M122:N122"/>
    <mergeCell ref="P122:Q122"/>
    <mergeCell ref="S122:T122"/>
    <mergeCell ref="V118:W118"/>
    <mergeCell ref="Y118:Z118"/>
    <mergeCell ref="D119:E119"/>
    <mergeCell ref="G119:H119"/>
    <mergeCell ref="J119:K119"/>
    <mergeCell ref="M119:N119"/>
    <mergeCell ref="P119:Q119"/>
    <mergeCell ref="S119:T119"/>
    <mergeCell ref="V119:W119"/>
    <mergeCell ref="Y119:Z119"/>
    <mergeCell ref="D118:E118"/>
    <mergeCell ref="G118:H118"/>
    <mergeCell ref="J118:K118"/>
    <mergeCell ref="M118:N118"/>
    <mergeCell ref="P118:Q118"/>
    <mergeCell ref="S118:T118"/>
    <mergeCell ref="V115:W115"/>
    <mergeCell ref="Y115:Z115"/>
    <mergeCell ref="D117:E117"/>
    <mergeCell ref="G117:H117"/>
    <mergeCell ref="J117:K117"/>
    <mergeCell ref="M117:N117"/>
    <mergeCell ref="P117:Q117"/>
    <mergeCell ref="S117:T117"/>
    <mergeCell ref="V117:W117"/>
    <mergeCell ref="Y117:Z117"/>
    <mergeCell ref="D115:E115"/>
    <mergeCell ref="G115:H115"/>
    <mergeCell ref="J115:K115"/>
    <mergeCell ref="M115:N115"/>
    <mergeCell ref="P115:Q115"/>
    <mergeCell ref="S115:T115"/>
    <mergeCell ref="V113:W113"/>
    <mergeCell ref="Y113:Z113"/>
    <mergeCell ref="D114:E114"/>
    <mergeCell ref="G114:H114"/>
    <mergeCell ref="J114:K114"/>
    <mergeCell ref="M114:N114"/>
    <mergeCell ref="P114:Q114"/>
    <mergeCell ref="S114:T114"/>
    <mergeCell ref="V114:W114"/>
    <mergeCell ref="Y114:Z114"/>
    <mergeCell ref="D113:E113"/>
    <mergeCell ref="G113:H113"/>
    <mergeCell ref="J113:K113"/>
    <mergeCell ref="M113:N113"/>
    <mergeCell ref="P113:Q113"/>
    <mergeCell ref="S113:T113"/>
    <mergeCell ref="V111:W111"/>
    <mergeCell ref="Y111:Z111"/>
    <mergeCell ref="D112:E112"/>
    <mergeCell ref="G112:H112"/>
    <mergeCell ref="J112:K112"/>
    <mergeCell ref="M112:N112"/>
    <mergeCell ref="P112:Q112"/>
    <mergeCell ref="S112:T112"/>
    <mergeCell ref="V112:W112"/>
    <mergeCell ref="Y112:Z112"/>
    <mergeCell ref="D111:E111"/>
    <mergeCell ref="G111:H111"/>
    <mergeCell ref="J111:K111"/>
    <mergeCell ref="M111:N111"/>
    <mergeCell ref="P111:Q111"/>
    <mergeCell ref="S111:T111"/>
    <mergeCell ref="V106:W106"/>
    <mergeCell ref="Y106:Z106"/>
    <mergeCell ref="D107:E107"/>
    <mergeCell ref="G107:H107"/>
    <mergeCell ref="J107:K107"/>
    <mergeCell ref="M107:N107"/>
    <mergeCell ref="P107:Q107"/>
    <mergeCell ref="S107:T107"/>
    <mergeCell ref="V107:W107"/>
    <mergeCell ref="Y107:Z107"/>
    <mergeCell ref="D106:E106"/>
    <mergeCell ref="G106:H106"/>
    <mergeCell ref="J106:K106"/>
    <mergeCell ref="M106:N106"/>
    <mergeCell ref="P106:Q106"/>
    <mergeCell ref="S106:T106"/>
    <mergeCell ref="V104:W104"/>
    <mergeCell ref="Y104:Z104"/>
    <mergeCell ref="D105:E105"/>
    <mergeCell ref="G105:H105"/>
    <mergeCell ref="J105:K105"/>
    <mergeCell ref="M105:N105"/>
    <mergeCell ref="P105:Q105"/>
    <mergeCell ref="S105:T105"/>
    <mergeCell ref="V105:W105"/>
    <mergeCell ref="Y105:Z105"/>
    <mergeCell ref="D104:E104"/>
    <mergeCell ref="G104:H104"/>
    <mergeCell ref="J104:K104"/>
    <mergeCell ref="M104:N104"/>
    <mergeCell ref="P104:Q104"/>
    <mergeCell ref="S104:T104"/>
    <mergeCell ref="V101:W101"/>
    <mergeCell ref="Y101:Z101"/>
    <mergeCell ref="D102:E102"/>
    <mergeCell ref="G102:H102"/>
    <mergeCell ref="J102:K102"/>
    <mergeCell ref="M102:N102"/>
    <mergeCell ref="P102:Q102"/>
    <mergeCell ref="S102:T102"/>
    <mergeCell ref="V102:W102"/>
    <mergeCell ref="Y102:Z102"/>
    <mergeCell ref="D101:E101"/>
    <mergeCell ref="G101:H101"/>
    <mergeCell ref="J101:K101"/>
    <mergeCell ref="M101:N101"/>
    <mergeCell ref="P101:Q101"/>
    <mergeCell ref="S101:T101"/>
    <mergeCell ref="V99:W99"/>
    <mergeCell ref="Y99:Z99"/>
    <mergeCell ref="D100:E100"/>
    <mergeCell ref="G100:H100"/>
    <mergeCell ref="J100:K100"/>
    <mergeCell ref="M100:N100"/>
    <mergeCell ref="P100:Q100"/>
    <mergeCell ref="S100:T100"/>
    <mergeCell ref="V100:W100"/>
    <mergeCell ref="Y100:Z100"/>
    <mergeCell ref="D99:E99"/>
    <mergeCell ref="G99:H99"/>
    <mergeCell ref="J99:K99"/>
    <mergeCell ref="M99:N99"/>
    <mergeCell ref="P99:Q99"/>
    <mergeCell ref="S99:T99"/>
    <mergeCell ref="V96:W96"/>
    <mergeCell ref="Y96:Z96"/>
    <mergeCell ref="D97:E97"/>
    <mergeCell ref="G97:H97"/>
    <mergeCell ref="J97:K97"/>
    <mergeCell ref="M97:N97"/>
    <mergeCell ref="P97:Q97"/>
    <mergeCell ref="S97:T97"/>
    <mergeCell ref="V97:W97"/>
    <mergeCell ref="Y97:Z97"/>
    <mergeCell ref="D96:E96"/>
    <mergeCell ref="G96:H96"/>
    <mergeCell ref="J96:K96"/>
    <mergeCell ref="M96:N96"/>
    <mergeCell ref="P96:Q96"/>
    <mergeCell ref="S96:T96"/>
    <mergeCell ref="V93:W93"/>
    <mergeCell ref="Y93:Z93"/>
    <mergeCell ref="D94:E94"/>
    <mergeCell ref="G94:H94"/>
    <mergeCell ref="J94:K94"/>
    <mergeCell ref="M94:N94"/>
    <mergeCell ref="P94:Q94"/>
    <mergeCell ref="S94:T94"/>
    <mergeCell ref="V94:W94"/>
    <mergeCell ref="Y94:Z94"/>
    <mergeCell ref="D93:E93"/>
    <mergeCell ref="G93:H93"/>
    <mergeCell ref="J93:K93"/>
    <mergeCell ref="M93:N93"/>
    <mergeCell ref="P93:Q93"/>
    <mergeCell ref="S93:T93"/>
    <mergeCell ref="V90:W90"/>
    <mergeCell ref="Y90:Z90"/>
    <mergeCell ref="D92:E92"/>
    <mergeCell ref="G92:H92"/>
    <mergeCell ref="J92:K92"/>
    <mergeCell ref="M92:N92"/>
    <mergeCell ref="P92:Q92"/>
    <mergeCell ref="S92:T92"/>
    <mergeCell ref="V92:W92"/>
    <mergeCell ref="Y92:Z92"/>
    <mergeCell ref="D90:E90"/>
    <mergeCell ref="G90:H90"/>
    <mergeCell ref="J90:K90"/>
    <mergeCell ref="M90:N90"/>
    <mergeCell ref="P90:Q90"/>
    <mergeCell ref="S90:T90"/>
    <mergeCell ref="V88:W88"/>
    <mergeCell ref="Y88:Z88"/>
    <mergeCell ref="D89:E89"/>
    <mergeCell ref="G89:H89"/>
    <mergeCell ref="J89:K89"/>
    <mergeCell ref="M89:N89"/>
    <mergeCell ref="P89:Q89"/>
    <mergeCell ref="S89:T89"/>
    <mergeCell ref="V89:W89"/>
    <mergeCell ref="Y89:Z89"/>
    <mergeCell ref="D88:E88"/>
    <mergeCell ref="G88:H88"/>
    <mergeCell ref="J88:K88"/>
    <mergeCell ref="M88:N88"/>
    <mergeCell ref="P88:Q88"/>
    <mergeCell ref="S88:T88"/>
    <mergeCell ref="V86:W86"/>
    <mergeCell ref="Y86:Z86"/>
    <mergeCell ref="D87:E87"/>
    <mergeCell ref="G87:H87"/>
    <mergeCell ref="J87:K87"/>
    <mergeCell ref="M87:N87"/>
    <mergeCell ref="P87:Q87"/>
    <mergeCell ref="S87:T87"/>
    <mergeCell ref="V87:W87"/>
    <mergeCell ref="Y87:Z87"/>
    <mergeCell ref="D86:E86"/>
    <mergeCell ref="G86:H86"/>
    <mergeCell ref="J86:K86"/>
    <mergeCell ref="M86:N86"/>
    <mergeCell ref="P86:Q86"/>
    <mergeCell ref="S86:T86"/>
    <mergeCell ref="V81:W81"/>
    <mergeCell ref="Y81:Z81"/>
    <mergeCell ref="D83:E83"/>
    <mergeCell ref="G83:H83"/>
    <mergeCell ref="J83:K83"/>
    <mergeCell ref="M83:N83"/>
    <mergeCell ref="P83:Q83"/>
    <mergeCell ref="S83:T83"/>
    <mergeCell ref="V83:W83"/>
    <mergeCell ref="Y83:Z83"/>
    <mergeCell ref="D81:E81"/>
    <mergeCell ref="G81:H81"/>
    <mergeCell ref="J81:K81"/>
    <mergeCell ref="M81:N81"/>
    <mergeCell ref="P81:Q81"/>
    <mergeCell ref="S81:T81"/>
    <mergeCell ref="V78:W78"/>
    <mergeCell ref="Y78:Z78"/>
    <mergeCell ref="D80:E80"/>
    <mergeCell ref="G80:H80"/>
    <mergeCell ref="J80:K80"/>
    <mergeCell ref="M80:N80"/>
    <mergeCell ref="P80:Q80"/>
    <mergeCell ref="S80:T80"/>
    <mergeCell ref="V80:W80"/>
    <mergeCell ref="Y80:Z80"/>
    <mergeCell ref="D78:E78"/>
    <mergeCell ref="G78:H78"/>
    <mergeCell ref="J78:K78"/>
    <mergeCell ref="M78:N78"/>
    <mergeCell ref="P78:Q78"/>
    <mergeCell ref="S78:T78"/>
    <mergeCell ref="V76:W76"/>
    <mergeCell ref="Y76:Z76"/>
    <mergeCell ref="D77:E77"/>
    <mergeCell ref="G77:H77"/>
    <mergeCell ref="J77:K77"/>
    <mergeCell ref="M77:N77"/>
    <mergeCell ref="P77:Q77"/>
    <mergeCell ref="S77:T77"/>
    <mergeCell ref="V77:W77"/>
    <mergeCell ref="Y77:Z77"/>
    <mergeCell ref="D76:E76"/>
    <mergeCell ref="G76:H76"/>
    <mergeCell ref="J76:K76"/>
    <mergeCell ref="M76:N76"/>
    <mergeCell ref="P76:Q76"/>
    <mergeCell ref="S76:T76"/>
    <mergeCell ref="V73:W73"/>
    <mergeCell ref="Y73:Z73"/>
    <mergeCell ref="D75:E75"/>
    <mergeCell ref="G75:H75"/>
    <mergeCell ref="J75:K75"/>
    <mergeCell ref="M75:N75"/>
    <mergeCell ref="P75:Q75"/>
    <mergeCell ref="S75:T75"/>
    <mergeCell ref="V75:W75"/>
    <mergeCell ref="Y75:Z75"/>
    <mergeCell ref="D73:E73"/>
    <mergeCell ref="G73:H73"/>
    <mergeCell ref="J73:K73"/>
    <mergeCell ref="M73:N73"/>
    <mergeCell ref="P73:Q73"/>
    <mergeCell ref="S73:T73"/>
    <mergeCell ref="V70:W70"/>
    <mergeCell ref="Y70:Z70"/>
    <mergeCell ref="D72:E72"/>
    <mergeCell ref="G72:H72"/>
    <mergeCell ref="J72:K72"/>
    <mergeCell ref="M72:N72"/>
    <mergeCell ref="P72:Q72"/>
    <mergeCell ref="S72:T72"/>
    <mergeCell ref="V72:W72"/>
    <mergeCell ref="Y72:Z72"/>
    <mergeCell ref="D70:E70"/>
    <mergeCell ref="G70:H70"/>
    <mergeCell ref="J70:K70"/>
    <mergeCell ref="M70:N70"/>
    <mergeCell ref="P70:Q70"/>
    <mergeCell ref="S70:T70"/>
    <mergeCell ref="V68:W68"/>
    <mergeCell ref="Y68:Z68"/>
    <mergeCell ref="D69:E69"/>
    <mergeCell ref="G69:H69"/>
    <mergeCell ref="J69:K69"/>
    <mergeCell ref="M69:N69"/>
    <mergeCell ref="P69:Q69"/>
    <mergeCell ref="S69:T69"/>
    <mergeCell ref="V69:W69"/>
    <mergeCell ref="Y69:Z69"/>
    <mergeCell ref="D68:E68"/>
    <mergeCell ref="G68:H68"/>
    <mergeCell ref="J68:K68"/>
    <mergeCell ref="M68:N68"/>
    <mergeCell ref="P68:Q68"/>
    <mergeCell ref="S68:T68"/>
    <mergeCell ref="V65:W65"/>
    <mergeCell ref="Y65:Z65"/>
    <mergeCell ref="D66:E66"/>
    <mergeCell ref="G66:H66"/>
    <mergeCell ref="J66:K66"/>
    <mergeCell ref="M66:N66"/>
    <mergeCell ref="P66:Q66"/>
    <mergeCell ref="S66:T66"/>
    <mergeCell ref="V66:W66"/>
    <mergeCell ref="Y66:Z66"/>
    <mergeCell ref="D65:E65"/>
    <mergeCell ref="G65:H65"/>
    <mergeCell ref="J65:K65"/>
    <mergeCell ref="M65:N65"/>
    <mergeCell ref="P65:Q65"/>
    <mergeCell ref="S65:T65"/>
    <mergeCell ref="V63:W63"/>
    <mergeCell ref="Y63:Z63"/>
    <mergeCell ref="D64:E64"/>
    <mergeCell ref="G64:H64"/>
    <mergeCell ref="J64:K64"/>
    <mergeCell ref="M64:N64"/>
    <mergeCell ref="P64:Q64"/>
    <mergeCell ref="S64:T64"/>
    <mergeCell ref="V64:W64"/>
    <mergeCell ref="Y64:Z64"/>
    <mergeCell ref="D63:E63"/>
    <mergeCell ref="G63:H63"/>
    <mergeCell ref="J63:K63"/>
    <mergeCell ref="M63:N63"/>
    <mergeCell ref="P63:Q63"/>
    <mergeCell ref="S63:T63"/>
    <mergeCell ref="V59:W59"/>
    <mergeCell ref="Y59:Z59"/>
    <mergeCell ref="D62:E62"/>
    <mergeCell ref="G62:H62"/>
    <mergeCell ref="J62:K62"/>
    <mergeCell ref="M62:N62"/>
    <mergeCell ref="P62:Q62"/>
    <mergeCell ref="S62:T62"/>
    <mergeCell ref="V62:W62"/>
    <mergeCell ref="Y62:Z62"/>
    <mergeCell ref="D59:E59"/>
    <mergeCell ref="G59:H59"/>
    <mergeCell ref="J59:K59"/>
    <mergeCell ref="M59:N59"/>
    <mergeCell ref="P59:Q59"/>
    <mergeCell ref="S59:T59"/>
    <mergeCell ref="V57:W57"/>
    <mergeCell ref="Y57:Z57"/>
    <mergeCell ref="D58:E58"/>
    <mergeCell ref="G58:H58"/>
    <mergeCell ref="J58:K58"/>
    <mergeCell ref="M58:N58"/>
    <mergeCell ref="P58:Q58"/>
    <mergeCell ref="S58:T58"/>
    <mergeCell ref="V58:W58"/>
    <mergeCell ref="Y58:Z58"/>
    <mergeCell ref="D57:E57"/>
    <mergeCell ref="G57:H57"/>
    <mergeCell ref="J57:K57"/>
    <mergeCell ref="M57:N57"/>
    <mergeCell ref="P57:Q57"/>
    <mergeCell ref="S57:T57"/>
    <mergeCell ref="V54:W54"/>
    <mergeCell ref="Y54:Z54"/>
    <mergeCell ref="D56:E56"/>
    <mergeCell ref="G56:H56"/>
    <mergeCell ref="J56:K56"/>
    <mergeCell ref="M56:N56"/>
    <mergeCell ref="P56:Q56"/>
    <mergeCell ref="S56:T56"/>
    <mergeCell ref="V56:W56"/>
    <mergeCell ref="Y56:Z56"/>
    <mergeCell ref="D54:E54"/>
    <mergeCell ref="G54:H54"/>
    <mergeCell ref="J54:K54"/>
    <mergeCell ref="M54:N54"/>
    <mergeCell ref="P54:Q54"/>
    <mergeCell ref="S54:T54"/>
    <mergeCell ref="V52:W52"/>
    <mergeCell ref="Y52:Z52"/>
    <mergeCell ref="D53:E53"/>
    <mergeCell ref="G53:H53"/>
    <mergeCell ref="J53:K53"/>
    <mergeCell ref="M53:N53"/>
    <mergeCell ref="P53:Q53"/>
    <mergeCell ref="S53:T53"/>
    <mergeCell ref="V53:W53"/>
    <mergeCell ref="Y53:Z53"/>
    <mergeCell ref="D52:E52"/>
    <mergeCell ref="G52:H52"/>
    <mergeCell ref="J52:K52"/>
    <mergeCell ref="M52:N52"/>
    <mergeCell ref="P52:Q52"/>
    <mergeCell ref="S52:T52"/>
    <mergeCell ref="V49:W49"/>
    <mergeCell ref="Y49:Z49"/>
    <mergeCell ref="D51:E51"/>
    <mergeCell ref="G51:H51"/>
    <mergeCell ref="J51:K51"/>
    <mergeCell ref="M51:N51"/>
    <mergeCell ref="P51:Q51"/>
    <mergeCell ref="S51:T51"/>
    <mergeCell ref="V51:W51"/>
    <mergeCell ref="Y51:Z51"/>
    <mergeCell ref="D49:E49"/>
    <mergeCell ref="G49:H49"/>
    <mergeCell ref="J49:K49"/>
    <mergeCell ref="M49:N49"/>
    <mergeCell ref="P49:Q49"/>
    <mergeCell ref="S49:T49"/>
    <mergeCell ref="V46:W46"/>
    <mergeCell ref="Y46:Z46"/>
    <mergeCell ref="D48:E48"/>
    <mergeCell ref="G48:H48"/>
    <mergeCell ref="J48:K48"/>
    <mergeCell ref="M48:N48"/>
    <mergeCell ref="P48:Q48"/>
    <mergeCell ref="S48:T48"/>
    <mergeCell ref="V48:W48"/>
    <mergeCell ref="Y48:Z48"/>
    <mergeCell ref="D46:E46"/>
    <mergeCell ref="G46:H46"/>
    <mergeCell ref="J46:K46"/>
    <mergeCell ref="M46:N46"/>
    <mergeCell ref="P46:Q46"/>
    <mergeCell ref="S46:T46"/>
    <mergeCell ref="V44:W44"/>
    <mergeCell ref="Y44:Z44"/>
    <mergeCell ref="D45:E45"/>
    <mergeCell ref="G45:H45"/>
    <mergeCell ref="J45:K45"/>
    <mergeCell ref="M45:N45"/>
    <mergeCell ref="P45:Q45"/>
    <mergeCell ref="S45:T45"/>
    <mergeCell ref="V45:W45"/>
    <mergeCell ref="Y45:Z45"/>
    <mergeCell ref="D44:E44"/>
    <mergeCell ref="G44:H44"/>
    <mergeCell ref="J44:K44"/>
    <mergeCell ref="M44:N44"/>
    <mergeCell ref="P44:Q44"/>
    <mergeCell ref="S44:T44"/>
    <mergeCell ref="V41:W41"/>
    <mergeCell ref="Y41:Z41"/>
    <mergeCell ref="D42:E42"/>
    <mergeCell ref="G42:H42"/>
    <mergeCell ref="J42:K42"/>
    <mergeCell ref="M42:N42"/>
    <mergeCell ref="P42:Q42"/>
    <mergeCell ref="S42:T42"/>
    <mergeCell ref="V42:W42"/>
    <mergeCell ref="Y42:Z42"/>
    <mergeCell ref="D41:E41"/>
    <mergeCell ref="G41:H41"/>
    <mergeCell ref="J41:K41"/>
    <mergeCell ref="M41:N41"/>
    <mergeCell ref="P41:Q41"/>
    <mergeCell ref="S41:T41"/>
    <mergeCell ref="V39:W39"/>
    <mergeCell ref="Y39:Z39"/>
    <mergeCell ref="D40:E40"/>
    <mergeCell ref="G40:H40"/>
    <mergeCell ref="J40:K40"/>
    <mergeCell ref="M40:N40"/>
    <mergeCell ref="P40:Q40"/>
    <mergeCell ref="S40:T40"/>
    <mergeCell ref="V40:W40"/>
    <mergeCell ref="Y40:Z40"/>
    <mergeCell ref="P38:Q38"/>
    <mergeCell ref="S38:T38"/>
    <mergeCell ref="V38:W38"/>
    <mergeCell ref="Y38:Z38"/>
    <mergeCell ref="D39:E39"/>
    <mergeCell ref="G39:H39"/>
    <mergeCell ref="J39:K39"/>
    <mergeCell ref="M39:N39"/>
    <mergeCell ref="P39:Q39"/>
    <mergeCell ref="S39:T39"/>
    <mergeCell ref="D34:E34"/>
    <mergeCell ref="G34:H34"/>
    <mergeCell ref="D38:E38"/>
    <mergeCell ref="G38:H38"/>
    <mergeCell ref="J38:K38"/>
    <mergeCell ref="M38:N38"/>
    <mergeCell ref="D30:E30"/>
    <mergeCell ref="G30:H30"/>
    <mergeCell ref="D32:E32"/>
    <mergeCell ref="G32:H32"/>
    <mergeCell ref="D33:E33"/>
    <mergeCell ref="G33:H33"/>
    <mergeCell ref="D24:E24"/>
    <mergeCell ref="G24:H24"/>
    <mergeCell ref="D25:E25"/>
    <mergeCell ref="G25:H25"/>
    <mergeCell ref="D28:H28"/>
    <mergeCell ref="D29:E29"/>
    <mergeCell ref="G29:H29"/>
    <mergeCell ref="D19:H19"/>
    <mergeCell ref="D20:E20"/>
    <mergeCell ref="G20:H20"/>
    <mergeCell ref="D21:E21"/>
    <mergeCell ref="G21:H21"/>
    <mergeCell ref="D23:E23"/>
    <mergeCell ref="G23:H23"/>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4"/>
  <sheetViews>
    <sheetView showGridLines="0" workbookViewId="0"/>
  </sheetViews>
  <sheetFormatPr defaultRowHeight="15" x14ac:dyDescent="0.25"/>
  <cols>
    <col min="1" max="2" width="36.5703125" bestFit="1" customWidth="1"/>
    <col min="4" max="4" width="2.85546875" customWidth="1"/>
    <col min="5" max="5" width="11.5703125" customWidth="1"/>
    <col min="6" max="6" width="1.5703125" bestFit="1" customWidth="1"/>
    <col min="7" max="7" width="36.5703125" bestFit="1" customWidth="1"/>
    <col min="8" max="8" width="6.5703125" bestFit="1" customWidth="1"/>
    <col min="9" max="9" width="36.5703125" bestFit="1" customWidth="1"/>
    <col min="10" max="10" width="1.85546875" bestFit="1" customWidth="1"/>
    <col min="11" max="11" width="36.5703125" bestFit="1" customWidth="1"/>
    <col min="12" max="12" width="1.5703125" bestFit="1" customWidth="1"/>
    <col min="13" max="13" width="2.28515625" customWidth="1"/>
    <col min="14" max="14" width="8.42578125" customWidth="1"/>
    <col min="15" max="15" width="1.5703125" bestFit="1" customWidth="1"/>
    <col min="16" max="16" width="2.28515625" customWidth="1"/>
    <col min="17" max="17" width="3.7109375" customWidth="1"/>
    <col min="18" max="18" width="1.5703125" bestFit="1" customWidth="1"/>
  </cols>
  <sheetData>
    <row r="1" spans="1:18" ht="15" customHeight="1" x14ac:dyDescent="0.25">
      <c r="A1" s="7" t="s">
        <v>6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4</v>
      </c>
      <c r="B3" s="38" t="s">
        <v>4</v>
      </c>
      <c r="C3" s="38"/>
      <c r="D3" s="38"/>
      <c r="E3" s="38"/>
      <c r="F3" s="38"/>
      <c r="G3" s="38"/>
      <c r="H3" s="38"/>
      <c r="I3" s="38"/>
      <c r="J3" s="38"/>
      <c r="K3" s="38"/>
      <c r="L3" s="38"/>
      <c r="M3" s="38"/>
      <c r="N3" s="38"/>
      <c r="O3" s="38"/>
      <c r="P3" s="38"/>
      <c r="Q3" s="38"/>
      <c r="R3" s="38"/>
    </row>
    <row r="4" spans="1:18" ht="15" customHeight="1" x14ac:dyDescent="0.25">
      <c r="A4" s="39" t="s">
        <v>627</v>
      </c>
      <c r="B4" s="38" t="s">
        <v>4</v>
      </c>
      <c r="C4" s="38"/>
      <c r="D4" s="38"/>
      <c r="E4" s="38"/>
      <c r="F4" s="38"/>
      <c r="G4" s="38"/>
      <c r="H4" s="38"/>
      <c r="I4" s="38"/>
      <c r="J4" s="38"/>
      <c r="K4" s="38"/>
      <c r="L4" s="38"/>
      <c r="M4" s="38"/>
      <c r="N4" s="38"/>
      <c r="O4" s="38"/>
      <c r="P4" s="38"/>
      <c r="Q4" s="38"/>
      <c r="R4" s="38"/>
    </row>
    <row r="5" spans="1:18" x14ac:dyDescent="0.25">
      <c r="A5" s="39"/>
      <c r="B5" s="95"/>
      <c r="C5" s="95"/>
      <c r="D5" s="95"/>
      <c r="E5" s="95"/>
      <c r="F5" s="95"/>
      <c r="G5" s="95"/>
      <c r="H5" s="95"/>
      <c r="I5" s="95"/>
      <c r="J5" s="95"/>
      <c r="K5" s="95"/>
      <c r="L5" s="95"/>
      <c r="M5" s="95"/>
      <c r="N5" s="95"/>
      <c r="O5" s="95"/>
      <c r="P5" s="95"/>
      <c r="Q5" s="95"/>
      <c r="R5" s="95"/>
    </row>
    <row r="6" spans="1:18" ht="15.75" thickBot="1" x14ac:dyDescent="0.3">
      <c r="A6" s="39"/>
      <c r="B6" s="12"/>
      <c r="C6" s="13"/>
      <c r="D6" s="32" t="s">
        <v>300</v>
      </c>
      <c r="E6" s="32"/>
      <c r="F6" s="32"/>
      <c r="G6" s="32"/>
      <c r="H6" s="32"/>
      <c r="I6" s="32"/>
      <c r="J6" s="32"/>
      <c r="K6" s="32"/>
      <c r="L6" s="32"/>
      <c r="M6" s="32"/>
      <c r="N6" s="32"/>
      <c r="O6" s="32"/>
      <c r="P6" s="32"/>
      <c r="Q6" s="32"/>
      <c r="R6" s="13"/>
    </row>
    <row r="7" spans="1:18" ht="15.75" thickBot="1" x14ac:dyDescent="0.3">
      <c r="A7" s="39"/>
      <c r="B7" s="12"/>
      <c r="C7" s="13"/>
      <c r="D7" s="78" t="s">
        <v>498</v>
      </c>
      <c r="E7" s="78"/>
      <c r="F7" s="13"/>
      <c r="G7" s="33" t="s">
        <v>264</v>
      </c>
      <c r="H7" s="33"/>
      <c r="I7" s="33"/>
      <c r="J7" s="33"/>
      <c r="K7" s="33"/>
      <c r="L7" s="33"/>
      <c r="M7" s="33"/>
      <c r="N7" s="33"/>
      <c r="O7" s="33"/>
      <c r="P7" s="33"/>
      <c r="Q7" s="33"/>
      <c r="R7" s="13"/>
    </row>
    <row r="8" spans="1:18" ht="15.75" thickBot="1" x14ac:dyDescent="0.3">
      <c r="A8" s="39"/>
      <c r="B8" s="75" t="s">
        <v>257</v>
      </c>
      <c r="C8" s="13"/>
      <c r="D8" s="32" t="s">
        <v>499</v>
      </c>
      <c r="E8" s="32"/>
      <c r="F8" s="13"/>
      <c r="G8" s="33" t="s">
        <v>137</v>
      </c>
      <c r="H8" s="33"/>
      <c r="I8" s="16"/>
      <c r="J8" s="33" t="s">
        <v>500</v>
      </c>
      <c r="K8" s="33"/>
      <c r="L8" s="16"/>
      <c r="M8" s="33" t="s">
        <v>479</v>
      </c>
      <c r="N8" s="33"/>
      <c r="O8" s="16"/>
      <c r="P8" s="33" t="s">
        <v>481</v>
      </c>
      <c r="Q8" s="33"/>
      <c r="R8" s="13"/>
    </row>
    <row r="9" spans="1:18" x14ac:dyDescent="0.25">
      <c r="A9" s="39"/>
      <c r="B9" s="60" t="s">
        <v>501</v>
      </c>
      <c r="C9" s="18"/>
      <c r="D9" s="70"/>
      <c r="E9" s="70"/>
      <c r="F9" s="18"/>
      <c r="G9" s="70"/>
      <c r="H9" s="70"/>
      <c r="I9" s="18"/>
      <c r="J9" s="70"/>
      <c r="K9" s="70"/>
      <c r="L9" s="18"/>
      <c r="M9" s="70"/>
      <c r="N9" s="70"/>
      <c r="O9" s="18"/>
      <c r="P9" s="70"/>
      <c r="Q9" s="70"/>
      <c r="R9" s="18"/>
    </row>
    <row r="10" spans="1:18" x14ac:dyDescent="0.25">
      <c r="A10" s="39"/>
      <c r="B10" s="86" t="s">
        <v>502</v>
      </c>
      <c r="C10" s="12"/>
      <c r="D10" s="11" t="s">
        <v>220</v>
      </c>
      <c r="E10" s="46">
        <v>20950</v>
      </c>
      <c r="F10" s="12"/>
      <c r="G10" s="11" t="s">
        <v>220</v>
      </c>
      <c r="H10" s="46">
        <v>20950</v>
      </c>
      <c r="I10" s="12"/>
      <c r="J10" s="11" t="s">
        <v>220</v>
      </c>
      <c r="K10" s="46">
        <v>20950</v>
      </c>
      <c r="L10" s="12"/>
      <c r="M10" s="11" t="s">
        <v>220</v>
      </c>
      <c r="N10" s="49" t="s">
        <v>248</v>
      </c>
      <c r="O10" s="12"/>
      <c r="P10" s="11" t="s">
        <v>220</v>
      </c>
      <c r="Q10" s="49" t="s">
        <v>248</v>
      </c>
      <c r="R10" s="12"/>
    </row>
    <row r="11" spans="1:18" x14ac:dyDescent="0.25">
      <c r="A11" s="39"/>
      <c r="B11" s="85" t="s">
        <v>503</v>
      </c>
      <c r="C11" s="18"/>
      <c r="D11" s="71">
        <v>228443</v>
      </c>
      <c r="E11" s="71"/>
      <c r="F11" s="18"/>
      <c r="G11" s="71">
        <v>228443</v>
      </c>
      <c r="H11" s="71"/>
      <c r="I11" s="18"/>
      <c r="J11" s="35">
        <v>826</v>
      </c>
      <c r="K11" s="35"/>
      <c r="L11" s="18"/>
      <c r="M11" s="71">
        <v>227200</v>
      </c>
      <c r="N11" s="71"/>
      <c r="O11" s="18"/>
      <c r="P11" s="35">
        <v>417</v>
      </c>
      <c r="Q11" s="35"/>
      <c r="R11" s="18"/>
    </row>
    <row r="12" spans="1:18" x14ac:dyDescent="0.25">
      <c r="A12" s="39"/>
      <c r="B12" s="86" t="s">
        <v>33</v>
      </c>
      <c r="C12" s="12"/>
      <c r="D12" s="55">
        <v>2269</v>
      </c>
      <c r="E12" s="55"/>
      <c r="F12" s="12"/>
      <c r="G12" s="55">
        <v>2269</v>
      </c>
      <c r="H12" s="55"/>
      <c r="I12" s="12"/>
      <c r="J12" s="56" t="s">
        <v>248</v>
      </c>
      <c r="K12" s="56"/>
      <c r="L12" s="12"/>
      <c r="M12" s="56" t="s">
        <v>248</v>
      </c>
      <c r="N12" s="56"/>
      <c r="O12" s="12"/>
      <c r="P12" s="55">
        <v>2269</v>
      </c>
      <c r="Q12" s="55"/>
      <c r="R12" s="12"/>
    </row>
    <row r="13" spans="1:18" x14ac:dyDescent="0.25">
      <c r="A13" s="39"/>
      <c r="B13" s="85" t="s">
        <v>34</v>
      </c>
      <c r="C13" s="18"/>
      <c r="D13" s="71">
        <v>2529</v>
      </c>
      <c r="E13" s="71"/>
      <c r="F13" s="18"/>
      <c r="G13" s="71">
        <v>2529</v>
      </c>
      <c r="H13" s="71"/>
      <c r="I13" s="18"/>
      <c r="J13" s="35" t="s">
        <v>248</v>
      </c>
      <c r="K13" s="35"/>
      <c r="L13" s="18"/>
      <c r="M13" s="71">
        <v>2529</v>
      </c>
      <c r="N13" s="71"/>
      <c r="O13" s="18"/>
      <c r="P13" s="35" t="s">
        <v>248</v>
      </c>
      <c r="Q13" s="35"/>
      <c r="R13" s="18"/>
    </row>
    <row r="14" spans="1:18" x14ac:dyDescent="0.25">
      <c r="A14" s="39"/>
      <c r="B14" s="86" t="s">
        <v>504</v>
      </c>
      <c r="C14" s="12"/>
      <c r="D14" s="55">
        <v>340741</v>
      </c>
      <c r="E14" s="55"/>
      <c r="F14" s="12"/>
      <c r="G14" s="55">
        <v>341004</v>
      </c>
      <c r="H14" s="55"/>
      <c r="I14" s="12"/>
      <c r="J14" s="56" t="s">
        <v>248</v>
      </c>
      <c r="K14" s="56"/>
      <c r="L14" s="12"/>
      <c r="M14" s="55">
        <v>335537</v>
      </c>
      <c r="N14" s="55"/>
      <c r="O14" s="12"/>
      <c r="P14" s="55">
        <v>5467</v>
      </c>
      <c r="Q14" s="55"/>
      <c r="R14" s="12"/>
    </row>
    <row r="15" spans="1:18" x14ac:dyDescent="0.25">
      <c r="A15" s="39"/>
      <c r="B15" s="85" t="s">
        <v>505</v>
      </c>
      <c r="C15" s="18"/>
      <c r="D15" s="71">
        <v>2011</v>
      </c>
      <c r="E15" s="71"/>
      <c r="F15" s="18"/>
      <c r="G15" s="71">
        <v>2011</v>
      </c>
      <c r="H15" s="71"/>
      <c r="I15" s="18"/>
      <c r="J15" s="71">
        <v>2011</v>
      </c>
      <c r="K15" s="71"/>
      <c r="L15" s="18"/>
      <c r="M15" s="35" t="s">
        <v>248</v>
      </c>
      <c r="N15" s="35"/>
      <c r="O15" s="18"/>
      <c r="P15" s="35" t="s">
        <v>248</v>
      </c>
      <c r="Q15" s="35"/>
      <c r="R15" s="18"/>
    </row>
    <row r="16" spans="1:18" x14ac:dyDescent="0.25">
      <c r="A16" s="39"/>
      <c r="B16" s="86" t="s">
        <v>506</v>
      </c>
      <c r="C16" s="12"/>
      <c r="D16" s="56" t="s">
        <v>507</v>
      </c>
      <c r="E16" s="56"/>
      <c r="F16" s="11" t="s">
        <v>222</v>
      </c>
      <c r="G16" s="56" t="s">
        <v>507</v>
      </c>
      <c r="H16" s="56"/>
      <c r="I16" s="11" t="s">
        <v>222</v>
      </c>
      <c r="J16" s="56" t="s">
        <v>248</v>
      </c>
      <c r="K16" s="56"/>
      <c r="L16" s="12"/>
      <c r="M16" s="56" t="s">
        <v>248</v>
      </c>
      <c r="N16" s="56"/>
      <c r="O16" s="12"/>
      <c r="P16" s="56" t="s">
        <v>507</v>
      </c>
      <c r="Q16" s="56"/>
      <c r="R16" s="11" t="s">
        <v>222</v>
      </c>
    </row>
    <row r="17" spans="1:18" x14ac:dyDescent="0.25">
      <c r="A17" s="39"/>
      <c r="B17" s="60" t="s">
        <v>508</v>
      </c>
      <c r="C17" s="18"/>
      <c r="D17" s="54"/>
      <c r="E17" s="54"/>
      <c r="F17" s="18"/>
      <c r="G17" s="54"/>
      <c r="H17" s="54"/>
      <c r="I17" s="18"/>
      <c r="J17" s="54"/>
      <c r="K17" s="54"/>
      <c r="L17" s="18"/>
      <c r="M17" s="54"/>
      <c r="N17" s="54"/>
      <c r="O17" s="18"/>
      <c r="P17" s="54"/>
      <c r="Q17" s="54"/>
      <c r="R17" s="18"/>
    </row>
    <row r="18" spans="1:18" x14ac:dyDescent="0.25">
      <c r="A18" s="39"/>
      <c r="B18" s="86" t="s">
        <v>46</v>
      </c>
      <c r="C18" s="12"/>
      <c r="D18" s="11" t="s">
        <v>220</v>
      </c>
      <c r="E18" s="46">
        <v>106078</v>
      </c>
      <c r="F18" s="12"/>
      <c r="G18" s="11" t="s">
        <v>220</v>
      </c>
      <c r="H18" s="46">
        <v>106078</v>
      </c>
      <c r="I18" s="12"/>
      <c r="J18" s="11" t="s">
        <v>220</v>
      </c>
      <c r="K18" s="49" t="s">
        <v>248</v>
      </c>
      <c r="L18" s="12"/>
      <c r="M18" s="11" t="s">
        <v>220</v>
      </c>
      <c r="N18" s="46">
        <v>106078</v>
      </c>
      <c r="O18" s="12"/>
      <c r="P18" s="11" t="s">
        <v>220</v>
      </c>
      <c r="Q18" s="49" t="s">
        <v>248</v>
      </c>
      <c r="R18" s="12"/>
    </row>
    <row r="19" spans="1:18" x14ac:dyDescent="0.25">
      <c r="A19" s="39"/>
      <c r="B19" s="85" t="s">
        <v>47</v>
      </c>
      <c r="C19" s="18"/>
      <c r="D19" s="71">
        <v>185767</v>
      </c>
      <c r="E19" s="71"/>
      <c r="F19" s="18"/>
      <c r="G19" s="71">
        <v>185767</v>
      </c>
      <c r="H19" s="71"/>
      <c r="I19" s="18"/>
      <c r="J19" s="35" t="s">
        <v>248</v>
      </c>
      <c r="K19" s="35"/>
      <c r="L19" s="18"/>
      <c r="M19" s="71">
        <v>185767</v>
      </c>
      <c r="N19" s="71"/>
      <c r="O19" s="18"/>
      <c r="P19" s="35" t="s">
        <v>248</v>
      </c>
      <c r="Q19" s="35"/>
      <c r="R19" s="18"/>
    </row>
    <row r="20" spans="1:18" x14ac:dyDescent="0.25">
      <c r="A20" s="39"/>
      <c r="B20" s="86" t="s">
        <v>48</v>
      </c>
      <c r="C20" s="12"/>
      <c r="D20" s="55">
        <v>51307</v>
      </c>
      <c r="E20" s="55"/>
      <c r="F20" s="12"/>
      <c r="G20" s="55">
        <v>51307</v>
      </c>
      <c r="H20" s="55"/>
      <c r="I20" s="12"/>
      <c r="J20" s="56" t="s">
        <v>248</v>
      </c>
      <c r="K20" s="56"/>
      <c r="L20" s="12"/>
      <c r="M20" s="55">
        <v>51307</v>
      </c>
      <c r="N20" s="55"/>
      <c r="O20" s="12"/>
      <c r="P20" s="56" t="s">
        <v>248</v>
      </c>
      <c r="Q20" s="56"/>
      <c r="R20" s="12"/>
    </row>
    <row r="21" spans="1:18" ht="15.75" thickBot="1" x14ac:dyDescent="0.3">
      <c r="A21" s="39"/>
      <c r="B21" s="85" t="s">
        <v>509</v>
      </c>
      <c r="C21" s="18"/>
      <c r="D21" s="74">
        <v>165440</v>
      </c>
      <c r="E21" s="74"/>
      <c r="F21" s="18"/>
      <c r="G21" s="74">
        <v>166877</v>
      </c>
      <c r="H21" s="74"/>
      <c r="I21" s="18"/>
      <c r="J21" s="36" t="s">
        <v>248</v>
      </c>
      <c r="K21" s="36"/>
      <c r="L21" s="18"/>
      <c r="M21" s="74">
        <v>166877</v>
      </c>
      <c r="N21" s="74"/>
      <c r="O21" s="18"/>
      <c r="P21" s="36" t="s">
        <v>248</v>
      </c>
      <c r="Q21" s="36"/>
      <c r="R21" s="18"/>
    </row>
    <row r="22" spans="1:18" x14ac:dyDescent="0.25">
      <c r="A22" s="39"/>
      <c r="B22" s="86" t="s">
        <v>51</v>
      </c>
      <c r="C22" s="12"/>
      <c r="D22" s="99">
        <v>508592</v>
      </c>
      <c r="E22" s="99"/>
      <c r="F22" s="12"/>
      <c r="G22" s="99">
        <v>510029</v>
      </c>
      <c r="H22" s="99"/>
      <c r="I22" s="12"/>
      <c r="J22" s="100" t="s">
        <v>248</v>
      </c>
      <c r="K22" s="100"/>
      <c r="L22" s="12"/>
      <c r="M22" s="99">
        <v>510029</v>
      </c>
      <c r="N22" s="99"/>
      <c r="O22" s="12"/>
      <c r="P22" s="100" t="s">
        <v>248</v>
      </c>
      <c r="Q22" s="100"/>
      <c r="R22" s="12"/>
    </row>
    <row r="23" spans="1:18" x14ac:dyDescent="0.25">
      <c r="A23" s="39"/>
      <c r="B23" s="85" t="s">
        <v>510</v>
      </c>
      <c r="C23" s="18"/>
      <c r="D23" s="71">
        <v>34330</v>
      </c>
      <c r="E23" s="71"/>
      <c r="F23" s="18"/>
      <c r="G23" s="71">
        <v>38346</v>
      </c>
      <c r="H23" s="71"/>
      <c r="I23" s="18"/>
      <c r="J23" s="35" t="s">
        <v>248</v>
      </c>
      <c r="K23" s="35"/>
      <c r="L23" s="18"/>
      <c r="M23" s="71">
        <v>38346</v>
      </c>
      <c r="N23" s="71"/>
      <c r="O23" s="18"/>
      <c r="P23" s="35" t="s">
        <v>248</v>
      </c>
      <c r="Q23" s="35"/>
      <c r="R23" s="18"/>
    </row>
    <row r="24" spans="1:18" x14ac:dyDescent="0.25">
      <c r="A24" s="39"/>
      <c r="B24" s="86" t="s">
        <v>511</v>
      </c>
      <c r="C24" s="12"/>
      <c r="D24" s="55">
        <v>17076</v>
      </c>
      <c r="E24" s="55"/>
      <c r="F24" s="12"/>
      <c r="G24" s="55">
        <v>17076</v>
      </c>
      <c r="H24" s="55"/>
      <c r="I24" s="12"/>
      <c r="J24" s="56" t="s">
        <v>248</v>
      </c>
      <c r="K24" s="56"/>
      <c r="L24" s="12"/>
      <c r="M24" s="55">
        <v>17076</v>
      </c>
      <c r="N24" s="55"/>
      <c r="O24" s="12"/>
      <c r="P24" s="56" t="s">
        <v>248</v>
      </c>
      <c r="Q24" s="56"/>
      <c r="R24" s="12"/>
    </row>
    <row r="25" spans="1:18" x14ac:dyDescent="0.25">
      <c r="A25" s="39"/>
      <c r="B25" s="85" t="s">
        <v>512</v>
      </c>
      <c r="C25" s="18"/>
      <c r="D25" s="71">
        <v>15464</v>
      </c>
      <c r="E25" s="71"/>
      <c r="F25" s="18"/>
      <c r="G25" s="71">
        <v>15464</v>
      </c>
      <c r="H25" s="71"/>
      <c r="I25" s="18"/>
      <c r="J25" s="35" t="s">
        <v>248</v>
      </c>
      <c r="K25" s="35"/>
      <c r="L25" s="18"/>
      <c r="M25" s="71">
        <v>15464</v>
      </c>
      <c r="N25" s="71"/>
      <c r="O25" s="18"/>
      <c r="P25" s="35" t="s">
        <v>248</v>
      </c>
      <c r="Q25" s="35"/>
      <c r="R25" s="18"/>
    </row>
    <row r="26" spans="1:18" x14ac:dyDescent="0.25">
      <c r="A26" s="39"/>
      <c r="B26" s="86" t="s">
        <v>513</v>
      </c>
      <c r="C26" s="12"/>
      <c r="D26" s="56">
        <v>673</v>
      </c>
      <c r="E26" s="56"/>
      <c r="F26" s="12"/>
      <c r="G26" s="56">
        <v>673</v>
      </c>
      <c r="H26" s="56"/>
      <c r="I26" s="12"/>
      <c r="J26" s="56">
        <v>673</v>
      </c>
      <c r="K26" s="56"/>
      <c r="L26" s="12"/>
      <c r="M26" s="56" t="s">
        <v>248</v>
      </c>
      <c r="N26" s="56"/>
      <c r="O26" s="12"/>
      <c r="P26" s="56" t="s">
        <v>248</v>
      </c>
      <c r="Q26" s="56"/>
      <c r="R26" s="12"/>
    </row>
    <row r="27" spans="1:18" x14ac:dyDescent="0.25">
      <c r="A27" s="39"/>
      <c r="B27" s="41"/>
      <c r="C27" s="41"/>
      <c r="D27" s="41"/>
      <c r="E27" s="41"/>
      <c r="F27" s="41"/>
      <c r="G27" s="41"/>
      <c r="H27" s="41"/>
      <c r="I27" s="41"/>
      <c r="J27" s="41"/>
      <c r="K27" s="41"/>
      <c r="L27" s="41"/>
      <c r="M27" s="41"/>
      <c r="N27" s="41"/>
      <c r="O27" s="41"/>
      <c r="P27" s="41"/>
      <c r="Q27" s="41"/>
      <c r="R27" s="41"/>
    </row>
    <row r="28" spans="1:18" x14ac:dyDescent="0.25">
      <c r="A28" s="39"/>
      <c r="B28" s="41"/>
      <c r="C28" s="41"/>
      <c r="D28" s="41"/>
      <c r="E28" s="41"/>
      <c r="F28" s="41"/>
      <c r="G28" s="41"/>
      <c r="H28" s="41"/>
      <c r="I28" s="41"/>
      <c r="J28" s="41"/>
      <c r="K28" s="41"/>
      <c r="L28" s="41"/>
      <c r="M28" s="41"/>
      <c r="N28" s="41"/>
      <c r="O28" s="41"/>
      <c r="P28" s="41"/>
      <c r="Q28" s="41"/>
      <c r="R28" s="41"/>
    </row>
    <row r="29" spans="1:18" ht="15.75" thickBot="1" x14ac:dyDescent="0.3">
      <c r="A29" s="39"/>
      <c r="B29" s="12"/>
      <c r="C29" s="13"/>
      <c r="D29" s="32" t="s">
        <v>308</v>
      </c>
      <c r="E29" s="32"/>
      <c r="F29" s="32"/>
      <c r="G29" s="32"/>
      <c r="H29" s="32"/>
      <c r="I29" s="32"/>
      <c r="J29" s="32"/>
      <c r="K29" s="32"/>
      <c r="L29" s="32"/>
      <c r="M29" s="32"/>
      <c r="N29" s="32"/>
      <c r="O29" s="32"/>
      <c r="P29" s="32"/>
      <c r="Q29" s="32"/>
      <c r="R29" s="13"/>
    </row>
    <row r="30" spans="1:18" ht="15.75" thickBot="1" x14ac:dyDescent="0.3">
      <c r="A30" s="39"/>
      <c r="B30" s="12"/>
      <c r="C30" s="13"/>
      <c r="D30" s="78" t="s">
        <v>498</v>
      </c>
      <c r="E30" s="78"/>
      <c r="F30" s="13"/>
      <c r="G30" s="33" t="s">
        <v>264</v>
      </c>
      <c r="H30" s="33"/>
      <c r="I30" s="33"/>
      <c r="J30" s="33"/>
      <c r="K30" s="33"/>
      <c r="L30" s="33"/>
      <c r="M30" s="33"/>
      <c r="N30" s="33"/>
      <c r="O30" s="33"/>
      <c r="P30" s="33"/>
      <c r="Q30" s="33"/>
      <c r="R30" s="13"/>
    </row>
    <row r="31" spans="1:18" ht="15.75" thickBot="1" x14ac:dyDescent="0.3">
      <c r="A31" s="39"/>
      <c r="B31" s="75" t="s">
        <v>257</v>
      </c>
      <c r="C31" s="13"/>
      <c r="D31" s="32" t="s">
        <v>499</v>
      </c>
      <c r="E31" s="32"/>
      <c r="F31" s="13"/>
      <c r="G31" s="33" t="s">
        <v>137</v>
      </c>
      <c r="H31" s="33"/>
      <c r="I31" s="16"/>
      <c r="J31" s="33" t="s">
        <v>500</v>
      </c>
      <c r="K31" s="33"/>
      <c r="L31" s="16"/>
      <c r="M31" s="33" t="s">
        <v>479</v>
      </c>
      <c r="N31" s="33"/>
      <c r="O31" s="16"/>
      <c r="P31" s="33" t="s">
        <v>481</v>
      </c>
      <c r="Q31" s="33"/>
      <c r="R31" s="13"/>
    </row>
    <row r="32" spans="1:18" x14ac:dyDescent="0.25">
      <c r="A32" s="39"/>
      <c r="B32" s="60" t="s">
        <v>501</v>
      </c>
      <c r="C32" s="18"/>
      <c r="D32" s="70"/>
      <c r="E32" s="70"/>
      <c r="F32" s="18"/>
      <c r="G32" s="70"/>
      <c r="H32" s="70"/>
      <c r="I32" s="18"/>
      <c r="J32" s="70"/>
      <c r="K32" s="70"/>
      <c r="L32" s="18"/>
      <c r="M32" s="70"/>
      <c r="N32" s="70"/>
      <c r="O32" s="18"/>
      <c r="P32" s="70"/>
      <c r="Q32" s="70"/>
      <c r="R32" s="18"/>
    </row>
    <row r="33" spans="1:18" x14ac:dyDescent="0.25">
      <c r="A33" s="39"/>
      <c r="B33" s="86" t="s">
        <v>502</v>
      </c>
      <c r="C33" s="12"/>
      <c r="D33" s="11" t="s">
        <v>220</v>
      </c>
      <c r="E33" s="46">
        <v>18708</v>
      </c>
      <c r="F33" s="12"/>
      <c r="G33" s="11" t="s">
        <v>220</v>
      </c>
      <c r="H33" s="46">
        <v>18708</v>
      </c>
      <c r="I33" s="12"/>
      <c r="J33" s="11" t="s">
        <v>220</v>
      </c>
      <c r="K33" s="46">
        <v>18708</v>
      </c>
      <c r="L33" s="12"/>
      <c r="M33" s="11" t="s">
        <v>220</v>
      </c>
      <c r="N33" s="49" t="s">
        <v>248</v>
      </c>
      <c r="O33" s="12"/>
      <c r="P33" s="11" t="s">
        <v>220</v>
      </c>
      <c r="Q33" s="49" t="s">
        <v>248</v>
      </c>
      <c r="R33" s="12"/>
    </row>
    <row r="34" spans="1:18" x14ac:dyDescent="0.25">
      <c r="A34" s="39"/>
      <c r="B34" s="85" t="s">
        <v>503</v>
      </c>
      <c r="C34" s="18"/>
      <c r="D34" s="71">
        <v>203445</v>
      </c>
      <c r="E34" s="71"/>
      <c r="F34" s="18"/>
      <c r="G34" s="71">
        <v>203445</v>
      </c>
      <c r="H34" s="71"/>
      <c r="I34" s="18"/>
      <c r="J34" s="35">
        <v>914</v>
      </c>
      <c r="K34" s="35"/>
      <c r="L34" s="18"/>
      <c r="M34" s="71">
        <v>202114</v>
      </c>
      <c r="N34" s="71"/>
      <c r="O34" s="18"/>
      <c r="P34" s="35">
        <v>417</v>
      </c>
      <c r="Q34" s="35"/>
      <c r="R34" s="18"/>
    </row>
    <row r="35" spans="1:18" x14ac:dyDescent="0.25">
      <c r="A35" s="39"/>
      <c r="B35" s="86" t="s">
        <v>33</v>
      </c>
      <c r="C35" s="12"/>
      <c r="D35" s="55">
        <v>2527</v>
      </c>
      <c r="E35" s="55"/>
      <c r="F35" s="12"/>
      <c r="G35" s="56" t="s">
        <v>248</v>
      </c>
      <c r="H35" s="56"/>
      <c r="I35" s="12"/>
      <c r="J35" s="56" t="s">
        <v>248</v>
      </c>
      <c r="K35" s="56"/>
      <c r="L35" s="12"/>
      <c r="M35" s="56" t="s">
        <v>248</v>
      </c>
      <c r="N35" s="56"/>
      <c r="O35" s="12"/>
      <c r="P35" s="55">
        <v>2527</v>
      </c>
      <c r="Q35" s="55"/>
      <c r="R35" s="12"/>
    </row>
    <row r="36" spans="1:18" x14ac:dyDescent="0.25">
      <c r="A36" s="39"/>
      <c r="B36" s="85" t="s">
        <v>34</v>
      </c>
      <c r="C36" s="18"/>
      <c r="D36" s="71">
        <v>9658</v>
      </c>
      <c r="E36" s="71"/>
      <c r="F36" s="18"/>
      <c r="G36" s="71">
        <v>9658</v>
      </c>
      <c r="H36" s="71"/>
      <c r="I36" s="18"/>
      <c r="J36" s="35" t="s">
        <v>248</v>
      </c>
      <c r="K36" s="35"/>
      <c r="L36" s="18"/>
      <c r="M36" s="71">
        <v>9658</v>
      </c>
      <c r="N36" s="71"/>
      <c r="O36" s="18"/>
      <c r="P36" s="35" t="s">
        <v>248</v>
      </c>
      <c r="Q36" s="35"/>
      <c r="R36" s="18"/>
    </row>
    <row r="37" spans="1:18" x14ac:dyDescent="0.25">
      <c r="A37" s="39"/>
      <c r="B37" s="86" t="s">
        <v>515</v>
      </c>
      <c r="C37" s="12"/>
      <c r="D37" s="55">
        <v>327490</v>
      </c>
      <c r="E37" s="55"/>
      <c r="F37" s="12"/>
      <c r="G37" s="55">
        <v>328893</v>
      </c>
      <c r="H37" s="55"/>
      <c r="I37" s="12"/>
      <c r="J37" s="56" t="s">
        <v>248</v>
      </c>
      <c r="K37" s="56"/>
      <c r="L37" s="12"/>
      <c r="M37" s="55">
        <v>322717</v>
      </c>
      <c r="N37" s="55"/>
      <c r="O37" s="12"/>
      <c r="P37" s="55">
        <v>6176</v>
      </c>
      <c r="Q37" s="55"/>
      <c r="R37" s="12"/>
    </row>
    <row r="38" spans="1:18" x14ac:dyDescent="0.25">
      <c r="A38" s="39"/>
      <c r="B38" s="85" t="s">
        <v>505</v>
      </c>
      <c r="C38" s="18"/>
      <c r="D38" s="71">
        <v>2098</v>
      </c>
      <c r="E38" s="71"/>
      <c r="F38" s="18"/>
      <c r="G38" s="71">
        <v>2098</v>
      </c>
      <c r="H38" s="71"/>
      <c r="I38" s="18"/>
      <c r="J38" s="71">
        <v>2098</v>
      </c>
      <c r="K38" s="71"/>
      <c r="L38" s="18"/>
      <c r="M38" s="35" t="s">
        <v>248</v>
      </c>
      <c r="N38" s="35"/>
      <c r="O38" s="18"/>
      <c r="P38" s="35" t="s">
        <v>248</v>
      </c>
      <c r="Q38" s="35"/>
      <c r="R38" s="18"/>
    </row>
    <row r="39" spans="1:18" x14ac:dyDescent="0.25">
      <c r="A39" s="39"/>
      <c r="B39" s="86" t="s">
        <v>506</v>
      </c>
      <c r="C39" s="12"/>
      <c r="D39" s="56" t="s">
        <v>516</v>
      </c>
      <c r="E39" s="56"/>
      <c r="F39" s="11" t="s">
        <v>222</v>
      </c>
      <c r="G39" s="56" t="s">
        <v>516</v>
      </c>
      <c r="H39" s="56"/>
      <c r="I39" s="11" t="s">
        <v>222</v>
      </c>
      <c r="J39" s="56" t="s">
        <v>248</v>
      </c>
      <c r="K39" s="56"/>
      <c r="L39" s="12"/>
      <c r="M39" s="56" t="s">
        <v>248</v>
      </c>
      <c r="N39" s="56"/>
      <c r="O39" s="12"/>
      <c r="P39" s="56" t="s">
        <v>516</v>
      </c>
      <c r="Q39" s="56"/>
      <c r="R39" s="11" t="s">
        <v>222</v>
      </c>
    </row>
    <row r="40" spans="1:18" x14ac:dyDescent="0.25">
      <c r="A40" s="39"/>
      <c r="B40" s="60" t="s">
        <v>508</v>
      </c>
      <c r="C40" s="18"/>
      <c r="D40" s="54"/>
      <c r="E40" s="54"/>
      <c r="F40" s="18"/>
      <c r="G40" s="54"/>
      <c r="H40" s="54"/>
      <c r="I40" s="18"/>
      <c r="J40" s="54"/>
      <c r="K40" s="54"/>
      <c r="L40" s="18"/>
      <c r="M40" s="54"/>
      <c r="N40" s="54"/>
      <c r="O40" s="18"/>
      <c r="P40" s="54"/>
      <c r="Q40" s="54"/>
      <c r="R40" s="18"/>
    </row>
    <row r="41" spans="1:18" x14ac:dyDescent="0.25">
      <c r="A41" s="39"/>
      <c r="B41" s="86" t="s">
        <v>46</v>
      </c>
      <c r="C41" s="12"/>
      <c r="D41" s="11" t="s">
        <v>220</v>
      </c>
      <c r="E41" s="46">
        <v>97526</v>
      </c>
      <c r="F41" s="12"/>
      <c r="G41" s="11" t="s">
        <v>220</v>
      </c>
      <c r="H41" s="46">
        <v>97526</v>
      </c>
      <c r="I41" s="12"/>
      <c r="J41" s="11" t="s">
        <v>220</v>
      </c>
      <c r="K41" s="49" t="s">
        <v>248</v>
      </c>
      <c r="L41" s="12"/>
      <c r="M41" s="11" t="s">
        <v>220</v>
      </c>
      <c r="N41" s="46">
        <v>97526</v>
      </c>
      <c r="O41" s="12"/>
      <c r="P41" s="11" t="s">
        <v>220</v>
      </c>
      <c r="Q41" s="49" t="s">
        <v>248</v>
      </c>
      <c r="R41" s="12"/>
    </row>
    <row r="42" spans="1:18" x14ac:dyDescent="0.25">
      <c r="A42" s="39"/>
      <c r="B42" s="85" t="s">
        <v>47</v>
      </c>
      <c r="C42" s="18"/>
      <c r="D42" s="71">
        <v>150874</v>
      </c>
      <c r="E42" s="71"/>
      <c r="F42" s="18"/>
      <c r="G42" s="71">
        <v>150874</v>
      </c>
      <c r="H42" s="71"/>
      <c r="I42" s="18"/>
      <c r="J42" s="35" t="s">
        <v>248</v>
      </c>
      <c r="K42" s="35"/>
      <c r="L42" s="18"/>
      <c r="M42" s="71">
        <v>150874</v>
      </c>
      <c r="N42" s="71"/>
      <c r="O42" s="18"/>
      <c r="P42" s="35" t="s">
        <v>248</v>
      </c>
      <c r="Q42" s="35"/>
      <c r="R42" s="18"/>
    </row>
    <row r="43" spans="1:18" x14ac:dyDescent="0.25">
      <c r="A43" s="39"/>
      <c r="B43" s="86" t="s">
        <v>48</v>
      </c>
      <c r="C43" s="12"/>
      <c r="D43" s="55">
        <v>41100</v>
      </c>
      <c r="E43" s="55"/>
      <c r="F43" s="12"/>
      <c r="G43" s="55">
        <v>41100</v>
      </c>
      <c r="H43" s="55"/>
      <c r="I43" s="12"/>
      <c r="J43" s="56" t="s">
        <v>248</v>
      </c>
      <c r="K43" s="56"/>
      <c r="L43" s="12"/>
      <c r="M43" s="55">
        <v>41100</v>
      </c>
      <c r="N43" s="55"/>
      <c r="O43" s="12"/>
      <c r="P43" s="56" t="s">
        <v>248</v>
      </c>
      <c r="Q43" s="56"/>
      <c r="R43" s="12"/>
    </row>
    <row r="44" spans="1:18" ht="15.75" thickBot="1" x14ac:dyDescent="0.3">
      <c r="A44" s="39"/>
      <c r="B44" s="85" t="s">
        <v>509</v>
      </c>
      <c r="C44" s="18"/>
      <c r="D44" s="74">
        <v>185477</v>
      </c>
      <c r="E44" s="74"/>
      <c r="F44" s="18"/>
      <c r="G44" s="74">
        <v>187313</v>
      </c>
      <c r="H44" s="74"/>
      <c r="I44" s="18"/>
      <c r="J44" s="36" t="s">
        <v>248</v>
      </c>
      <c r="K44" s="36"/>
      <c r="L44" s="18"/>
      <c r="M44" s="74">
        <v>187313</v>
      </c>
      <c r="N44" s="74"/>
      <c r="O44" s="18"/>
      <c r="P44" s="36" t="s">
        <v>248</v>
      </c>
      <c r="Q44" s="36"/>
      <c r="R44" s="18"/>
    </row>
    <row r="45" spans="1:18" x14ac:dyDescent="0.25">
      <c r="A45" s="39"/>
      <c r="B45" s="86" t="s">
        <v>51</v>
      </c>
      <c r="C45" s="12"/>
      <c r="D45" s="99">
        <v>474977</v>
      </c>
      <c r="E45" s="99"/>
      <c r="F45" s="12"/>
      <c r="G45" s="99">
        <v>476813</v>
      </c>
      <c r="H45" s="99"/>
      <c r="I45" s="12"/>
      <c r="J45" s="100" t="s">
        <v>248</v>
      </c>
      <c r="K45" s="100"/>
      <c r="L45" s="12"/>
      <c r="M45" s="99">
        <v>476813</v>
      </c>
      <c r="N45" s="99"/>
      <c r="O45" s="12"/>
      <c r="P45" s="100" t="s">
        <v>248</v>
      </c>
      <c r="Q45" s="100"/>
      <c r="R45" s="12"/>
    </row>
    <row r="46" spans="1:18" x14ac:dyDescent="0.25">
      <c r="A46" s="39"/>
      <c r="B46" s="85" t="s">
        <v>510</v>
      </c>
      <c r="C46" s="18"/>
      <c r="D46" s="71">
        <v>36344</v>
      </c>
      <c r="E46" s="71"/>
      <c r="F46" s="18"/>
      <c r="G46" s="71">
        <v>41977</v>
      </c>
      <c r="H46" s="71"/>
      <c r="I46" s="18"/>
      <c r="J46" s="35" t="s">
        <v>248</v>
      </c>
      <c r="K46" s="35"/>
      <c r="L46" s="18"/>
      <c r="M46" s="71">
        <v>41977</v>
      </c>
      <c r="N46" s="71"/>
      <c r="O46" s="18"/>
      <c r="P46" s="35" t="s">
        <v>248</v>
      </c>
      <c r="Q46" s="35"/>
      <c r="R46" s="18"/>
    </row>
    <row r="47" spans="1:18" x14ac:dyDescent="0.25">
      <c r="A47" s="39"/>
      <c r="B47" s="86" t="s">
        <v>511</v>
      </c>
      <c r="C47" s="12"/>
      <c r="D47" s="55">
        <v>15900</v>
      </c>
      <c r="E47" s="55"/>
      <c r="F47" s="12"/>
      <c r="G47" s="55">
        <v>15900</v>
      </c>
      <c r="H47" s="55"/>
      <c r="I47" s="12"/>
      <c r="J47" s="56" t="s">
        <v>248</v>
      </c>
      <c r="K47" s="56"/>
      <c r="L47" s="12"/>
      <c r="M47" s="55">
        <v>15900</v>
      </c>
      <c r="N47" s="55"/>
      <c r="O47" s="12"/>
      <c r="P47" s="56" t="s">
        <v>248</v>
      </c>
      <c r="Q47" s="56"/>
      <c r="R47" s="12"/>
    </row>
    <row r="48" spans="1:18" x14ac:dyDescent="0.25">
      <c r="A48" s="39"/>
      <c r="B48" s="85" t="s">
        <v>512</v>
      </c>
      <c r="C48" s="18"/>
      <c r="D48" s="71">
        <v>15464</v>
      </c>
      <c r="E48" s="71"/>
      <c r="F48" s="18"/>
      <c r="G48" s="71">
        <v>15464</v>
      </c>
      <c r="H48" s="71"/>
      <c r="I48" s="18"/>
      <c r="J48" s="35" t="s">
        <v>248</v>
      </c>
      <c r="K48" s="35"/>
      <c r="L48" s="18"/>
      <c r="M48" s="71">
        <v>15464</v>
      </c>
      <c r="N48" s="71"/>
      <c r="O48" s="18"/>
      <c r="P48" s="35" t="s">
        <v>248</v>
      </c>
      <c r="Q48" s="35"/>
      <c r="R48" s="18"/>
    </row>
    <row r="49" spans="1:18" x14ac:dyDescent="0.25">
      <c r="A49" s="39"/>
      <c r="B49" s="89" t="s">
        <v>513</v>
      </c>
      <c r="C49" s="12"/>
      <c r="D49" s="55">
        <v>1029</v>
      </c>
      <c r="E49" s="55"/>
      <c r="F49" s="12"/>
      <c r="G49" s="55">
        <v>1029</v>
      </c>
      <c r="H49" s="55"/>
      <c r="I49" s="12"/>
      <c r="J49" s="55">
        <v>1029</v>
      </c>
      <c r="K49" s="55"/>
      <c r="L49" s="12"/>
      <c r="M49" s="56" t="s">
        <v>248</v>
      </c>
      <c r="N49" s="56"/>
      <c r="O49" s="12"/>
      <c r="P49" s="56" t="s">
        <v>248</v>
      </c>
      <c r="Q49" s="56"/>
      <c r="R49" s="12"/>
    </row>
    <row r="50" spans="1:18" ht="15" customHeight="1" x14ac:dyDescent="0.25">
      <c r="A50" s="39" t="s">
        <v>628</v>
      </c>
      <c r="B50" s="38" t="s">
        <v>4</v>
      </c>
      <c r="C50" s="38"/>
      <c r="D50" s="38"/>
      <c r="E50" s="38"/>
      <c r="F50" s="38"/>
      <c r="G50" s="38"/>
      <c r="H50" s="38"/>
      <c r="I50" s="38"/>
      <c r="J50" s="38"/>
      <c r="K50" s="38"/>
      <c r="L50" s="38"/>
      <c r="M50" s="38"/>
      <c r="N50" s="38"/>
      <c r="O50" s="38"/>
      <c r="P50" s="38"/>
      <c r="Q50" s="38"/>
      <c r="R50" s="38"/>
    </row>
    <row r="51" spans="1:18" x14ac:dyDescent="0.25">
      <c r="A51" s="39"/>
      <c r="B51" s="84" t="s">
        <v>257</v>
      </c>
      <c r="C51" s="84"/>
      <c r="D51" s="84"/>
      <c r="E51" s="84"/>
      <c r="F51" s="84"/>
      <c r="G51" s="84"/>
      <c r="H51" s="84"/>
      <c r="I51" s="84"/>
      <c r="J51" s="84"/>
      <c r="K51" s="84"/>
      <c r="L51" s="84"/>
      <c r="M51" s="84"/>
      <c r="N51" s="84"/>
      <c r="O51" s="84"/>
      <c r="P51" s="84"/>
      <c r="Q51" s="84"/>
      <c r="R51" s="84"/>
    </row>
    <row r="52" spans="1:18" x14ac:dyDescent="0.25">
      <c r="A52" s="39"/>
      <c r="B52" s="41"/>
      <c r="C52" s="41"/>
      <c r="D52" s="41"/>
      <c r="E52" s="41"/>
      <c r="F52" s="41"/>
      <c r="G52" s="41"/>
      <c r="H52" s="41"/>
      <c r="I52" s="41"/>
      <c r="J52" s="41"/>
      <c r="K52" s="41"/>
      <c r="L52" s="41"/>
      <c r="M52" s="41"/>
      <c r="N52" s="41"/>
      <c r="O52" s="41"/>
      <c r="P52" s="41"/>
      <c r="Q52" s="41"/>
      <c r="R52" s="41"/>
    </row>
    <row r="53" spans="1:18" x14ac:dyDescent="0.25">
      <c r="A53" s="39"/>
      <c r="B53" s="77"/>
      <c r="C53" s="68"/>
      <c r="D53" s="31" t="s">
        <v>348</v>
      </c>
      <c r="E53" s="31"/>
      <c r="F53" s="31"/>
      <c r="G53" s="31"/>
      <c r="H53" s="31"/>
      <c r="I53" s="68"/>
      <c r="J53" s="31" t="s">
        <v>355</v>
      </c>
      <c r="K53" s="31"/>
      <c r="L53" s="31"/>
      <c r="M53" s="31"/>
      <c r="N53" s="31"/>
      <c r="O53" s="68"/>
    </row>
    <row r="54" spans="1:18" ht="15.75" thickBot="1" x14ac:dyDescent="0.3">
      <c r="A54" s="39"/>
      <c r="B54" s="77"/>
      <c r="C54" s="68"/>
      <c r="D54" s="32" t="s">
        <v>277</v>
      </c>
      <c r="E54" s="32"/>
      <c r="F54" s="32"/>
      <c r="G54" s="32"/>
      <c r="H54" s="32"/>
      <c r="I54" s="68"/>
      <c r="J54" s="32" t="s">
        <v>277</v>
      </c>
      <c r="K54" s="32"/>
      <c r="L54" s="32"/>
      <c r="M54" s="32"/>
      <c r="N54" s="32"/>
      <c r="O54" s="68"/>
    </row>
    <row r="55" spans="1:18" ht="15.75" thickBot="1" x14ac:dyDescent="0.3">
      <c r="A55" s="39"/>
      <c r="B55" s="12"/>
      <c r="C55" s="13"/>
      <c r="D55" s="33">
        <v>2013</v>
      </c>
      <c r="E55" s="33"/>
      <c r="F55" s="13"/>
      <c r="G55" s="33">
        <v>2012</v>
      </c>
      <c r="H55" s="33"/>
      <c r="I55" s="13"/>
      <c r="J55" s="33">
        <v>2013</v>
      </c>
      <c r="K55" s="33"/>
      <c r="L55" s="16"/>
      <c r="M55" s="33">
        <v>2012</v>
      </c>
      <c r="N55" s="33"/>
      <c r="O55" s="13"/>
    </row>
    <row r="56" spans="1:18" x14ac:dyDescent="0.25">
      <c r="A56" s="39"/>
      <c r="B56" s="66" t="s">
        <v>518</v>
      </c>
      <c r="C56" s="68"/>
      <c r="D56" s="78" t="s">
        <v>519</v>
      </c>
      <c r="E56" s="78"/>
      <c r="F56" s="68"/>
      <c r="G56" s="78" t="s">
        <v>519</v>
      </c>
      <c r="H56" s="78"/>
      <c r="I56" s="68"/>
      <c r="J56" s="78" t="s">
        <v>519</v>
      </c>
      <c r="K56" s="78"/>
      <c r="L56" s="68"/>
      <c r="M56" s="78" t="s">
        <v>519</v>
      </c>
      <c r="N56" s="78"/>
      <c r="O56" s="68"/>
    </row>
    <row r="57" spans="1:18" x14ac:dyDescent="0.25">
      <c r="A57" s="39"/>
      <c r="B57" s="66"/>
      <c r="C57" s="68"/>
      <c r="D57" s="31" t="s">
        <v>520</v>
      </c>
      <c r="E57" s="31"/>
      <c r="F57" s="68"/>
      <c r="G57" s="31" t="s">
        <v>520</v>
      </c>
      <c r="H57" s="31"/>
      <c r="I57" s="68"/>
      <c r="J57" s="31" t="s">
        <v>520</v>
      </c>
      <c r="K57" s="31"/>
      <c r="L57" s="68"/>
      <c r="M57" s="31" t="s">
        <v>520</v>
      </c>
      <c r="N57" s="31"/>
      <c r="O57" s="68"/>
    </row>
    <row r="58" spans="1:18" x14ac:dyDescent="0.25">
      <c r="A58" s="39"/>
      <c r="B58" s="66"/>
      <c r="C58" s="68"/>
      <c r="D58" s="31" t="s">
        <v>521</v>
      </c>
      <c r="E58" s="31"/>
      <c r="F58" s="68"/>
      <c r="G58" s="31" t="s">
        <v>521</v>
      </c>
      <c r="H58" s="31"/>
      <c r="I58" s="68"/>
      <c r="J58" s="31" t="s">
        <v>521</v>
      </c>
      <c r="K58" s="31"/>
      <c r="L58" s="68"/>
      <c r="M58" s="31" t="s">
        <v>521</v>
      </c>
      <c r="N58" s="31"/>
      <c r="O58" s="68"/>
    </row>
    <row r="59" spans="1:18" x14ac:dyDescent="0.25">
      <c r="A59" s="39"/>
      <c r="B59" s="66"/>
      <c r="C59" s="68"/>
      <c r="D59" s="31" t="s">
        <v>522</v>
      </c>
      <c r="E59" s="31"/>
      <c r="F59" s="68"/>
      <c r="G59" s="31" t="s">
        <v>522</v>
      </c>
      <c r="H59" s="31"/>
      <c r="I59" s="68"/>
      <c r="J59" s="31" t="s">
        <v>522</v>
      </c>
      <c r="K59" s="31"/>
      <c r="L59" s="68"/>
      <c r="M59" s="31" t="s">
        <v>522</v>
      </c>
      <c r="N59" s="31"/>
      <c r="O59" s="68"/>
    </row>
    <row r="60" spans="1:18" ht="15.75" thickBot="1" x14ac:dyDescent="0.3">
      <c r="A60" s="39"/>
      <c r="B60" s="67"/>
      <c r="C60" s="68"/>
      <c r="D60" s="32" t="s">
        <v>523</v>
      </c>
      <c r="E60" s="32"/>
      <c r="F60" s="68"/>
      <c r="G60" s="32" t="s">
        <v>523</v>
      </c>
      <c r="H60" s="32"/>
      <c r="I60" s="68"/>
      <c r="J60" s="32" t="s">
        <v>523</v>
      </c>
      <c r="K60" s="32"/>
      <c r="L60" s="68"/>
      <c r="M60" s="32" t="s">
        <v>523</v>
      </c>
      <c r="N60" s="32"/>
      <c r="O60" s="68"/>
    </row>
    <row r="61" spans="1:18" ht="15.75" thickBot="1" x14ac:dyDescent="0.3">
      <c r="A61" s="39"/>
      <c r="B61" s="60" t="s">
        <v>506</v>
      </c>
      <c r="C61" s="18"/>
      <c r="D61" s="92" t="s">
        <v>220</v>
      </c>
      <c r="E61" s="101" t="s">
        <v>524</v>
      </c>
      <c r="F61" s="19" t="s">
        <v>222</v>
      </c>
      <c r="G61" s="92" t="s">
        <v>220</v>
      </c>
      <c r="H61" s="101" t="s">
        <v>293</v>
      </c>
      <c r="I61" s="19" t="s">
        <v>222</v>
      </c>
      <c r="J61" s="92" t="s">
        <v>220</v>
      </c>
      <c r="K61" s="101" t="s">
        <v>525</v>
      </c>
      <c r="L61" s="19" t="s">
        <v>222</v>
      </c>
      <c r="M61" s="92" t="s">
        <v>220</v>
      </c>
      <c r="N61" s="101" t="s">
        <v>526</v>
      </c>
      <c r="O61" s="19" t="s">
        <v>222</v>
      </c>
    </row>
    <row r="62" spans="1:18" ht="15.75" thickBot="1" x14ac:dyDescent="0.3">
      <c r="A62" s="39"/>
      <c r="B62" s="86" t="s">
        <v>137</v>
      </c>
      <c r="C62" s="12"/>
      <c r="D62" s="28" t="s">
        <v>220</v>
      </c>
      <c r="E62" s="83" t="s">
        <v>524</v>
      </c>
      <c r="F62" s="11" t="s">
        <v>222</v>
      </c>
      <c r="G62" s="28" t="s">
        <v>220</v>
      </c>
      <c r="H62" s="83" t="s">
        <v>293</v>
      </c>
      <c r="I62" s="11" t="s">
        <v>222</v>
      </c>
      <c r="J62" s="28" t="s">
        <v>220</v>
      </c>
      <c r="K62" s="83" t="s">
        <v>525</v>
      </c>
      <c r="L62" s="11" t="s">
        <v>222</v>
      </c>
      <c r="M62" s="28" t="s">
        <v>220</v>
      </c>
      <c r="N62" s="83" t="s">
        <v>526</v>
      </c>
      <c r="O62" s="11" t="s">
        <v>222</v>
      </c>
    </row>
    <row r="63" spans="1:18" ht="15.75" thickTop="1" x14ac:dyDescent="0.25">
      <c r="A63" s="39" t="s">
        <v>629</v>
      </c>
      <c r="B63" s="38" t="s">
        <v>4</v>
      </c>
      <c r="C63" s="38"/>
      <c r="D63" s="38"/>
      <c r="E63" s="38"/>
      <c r="F63" s="38"/>
      <c r="G63" s="38"/>
      <c r="H63" s="38"/>
      <c r="I63" s="38"/>
      <c r="J63" s="38"/>
      <c r="K63" s="38"/>
      <c r="L63" s="38"/>
      <c r="M63" s="38"/>
      <c r="N63" s="38"/>
      <c r="O63" s="38"/>
      <c r="P63" s="38"/>
      <c r="Q63" s="38"/>
      <c r="R63" s="38"/>
    </row>
    <row r="64" spans="1:18" x14ac:dyDescent="0.25">
      <c r="A64" s="39"/>
      <c r="B64" s="84" t="s">
        <v>313</v>
      </c>
      <c r="C64" s="84"/>
      <c r="D64" s="84"/>
      <c r="E64" s="84"/>
      <c r="F64" s="84"/>
      <c r="G64" s="84"/>
      <c r="H64" s="84"/>
      <c r="I64" s="84"/>
      <c r="J64" s="84"/>
      <c r="K64" s="84"/>
      <c r="L64" s="84"/>
      <c r="M64" s="84"/>
      <c r="N64" s="84"/>
      <c r="O64" s="84"/>
      <c r="P64" s="84"/>
      <c r="Q64" s="84"/>
      <c r="R64" s="84"/>
    </row>
    <row r="65" spans="1:18" x14ac:dyDescent="0.25">
      <c r="A65" s="39"/>
      <c r="B65" s="41"/>
      <c r="C65" s="41"/>
      <c r="D65" s="41"/>
      <c r="E65" s="41"/>
      <c r="F65" s="41"/>
      <c r="G65" s="41"/>
      <c r="H65" s="41"/>
      <c r="I65" s="41"/>
      <c r="J65" s="41"/>
      <c r="K65" s="41"/>
      <c r="L65" s="41"/>
      <c r="M65" s="41"/>
      <c r="N65" s="41"/>
      <c r="O65" s="41"/>
      <c r="P65" s="41"/>
      <c r="Q65" s="41"/>
      <c r="R65" s="41"/>
    </row>
    <row r="66" spans="1:18" x14ac:dyDescent="0.25">
      <c r="A66" s="39"/>
      <c r="B66" s="66" t="s">
        <v>518</v>
      </c>
      <c r="C66" s="68"/>
      <c r="D66" s="31" t="s">
        <v>277</v>
      </c>
      <c r="E66" s="31"/>
      <c r="F66" s="68"/>
      <c r="G66" s="31" t="s">
        <v>528</v>
      </c>
      <c r="H66" s="31"/>
      <c r="I66" s="68"/>
      <c r="J66" s="31" t="s">
        <v>534</v>
      </c>
      <c r="K66" s="31"/>
      <c r="L66" s="68"/>
      <c r="M66" s="31" t="s">
        <v>534</v>
      </c>
      <c r="N66" s="31"/>
      <c r="O66" s="68"/>
    </row>
    <row r="67" spans="1:18" x14ac:dyDescent="0.25">
      <c r="A67" s="39"/>
      <c r="B67" s="66"/>
      <c r="C67" s="68"/>
      <c r="D67" s="31">
        <v>2013</v>
      </c>
      <c r="E67" s="31"/>
      <c r="F67" s="68"/>
      <c r="G67" s="31" t="s">
        <v>529</v>
      </c>
      <c r="H67" s="31"/>
      <c r="I67" s="68"/>
      <c r="J67" s="31" t="s">
        <v>87</v>
      </c>
      <c r="K67" s="31"/>
      <c r="L67" s="68"/>
      <c r="M67" s="31" t="s">
        <v>538</v>
      </c>
      <c r="N67" s="31"/>
      <c r="O67" s="68"/>
    </row>
    <row r="68" spans="1:18" x14ac:dyDescent="0.25">
      <c r="A68" s="39"/>
      <c r="B68" s="66"/>
      <c r="C68" s="68"/>
      <c r="D68" s="38"/>
      <c r="E68" s="38"/>
      <c r="F68" s="68"/>
      <c r="G68" s="31" t="s">
        <v>530</v>
      </c>
      <c r="H68" s="31"/>
      <c r="I68" s="68"/>
      <c r="J68" s="31" t="s">
        <v>535</v>
      </c>
      <c r="K68" s="31"/>
      <c r="L68" s="68"/>
      <c r="M68" s="31" t="s">
        <v>536</v>
      </c>
      <c r="N68" s="31"/>
      <c r="O68" s="68"/>
    </row>
    <row r="69" spans="1:18" x14ac:dyDescent="0.25">
      <c r="A69" s="39"/>
      <c r="B69" s="66"/>
      <c r="C69" s="68"/>
      <c r="D69" s="38"/>
      <c r="E69" s="38"/>
      <c r="F69" s="68"/>
      <c r="G69" s="31" t="s">
        <v>531</v>
      </c>
      <c r="H69" s="31"/>
      <c r="I69" s="68"/>
      <c r="J69" s="31" t="s">
        <v>536</v>
      </c>
      <c r="K69" s="31"/>
      <c r="L69" s="68"/>
      <c r="M69" s="31" t="s">
        <v>539</v>
      </c>
      <c r="N69" s="31"/>
      <c r="O69" s="68"/>
    </row>
    <row r="70" spans="1:18" x14ac:dyDescent="0.25">
      <c r="A70" s="39"/>
      <c r="B70" s="66"/>
      <c r="C70" s="68"/>
      <c r="D70" s="38"/>
      <c r="E70" s="38"/>
      <c r="F70" s="68"/>
      <c r="G70" s="31" t="s">
        <v>532</v>
      </c>
      <c r="H70" s="31"/>
      <c r="I70" s="68"/>
      <c r="J70" s="31" t="s">
        <v>537</v>
      </c>
      <c r="K70" s="31"/>
      <c r="L70" s="68"/>
      <c r="M70" s="38"/>
      <c r="N70" s="38"/>
      <c r="O70" s="68"/>
    </row>
    <row r="71" spans="1:18" ht="15.75" thickBot="1" x14ac:dyDescent="0.3">
      <c r="A71" s="39"/>
      <c r="B71" s="67"/>
      <c r="C71" s="68"/>
      <c r="D71" s="69"/>
      <c r="E71" s="69"/>
      <c r="F71" s="68"/>
      <c r="G71" s="32" t="s">
        <v>533</v>
      </c>
      <c r="H71" s="32"/>
      <c r="I71" s="68"/>
      <c r="J71" s="69"/>
      <c r="K71" s="69"/>
      <c r="L71" s="68"/>
      <c r="M71" s="69"/>
      <c r="N71" s="69"/>
      <c r="O71" s="68"/>
    </row>
    <row r="72" spans="1:18" x14ac:dyDescent="0.25">
      <c r="A72" s="39"/>
      <c r="B72" s="79" t="s">
        <v>540</v>
      </c>
      <c r="C72" s="18"/>
      <c r="D72" s="70"/>
      <c r="E72" s="70"/>
      <c r="F72" s="18"/>
      <c r="G72" s="70"/>
      <c r="H72" s="70"/>
      <c r="I72" s="18"/>
      <c r="J72" s="70"/>
      <c r="K72" s="70"/>
      <c r="L72" s="18"/>
      <c r="M72" s="70"/>
      <c r="N72" s="70"/>
      <c r="O72" s="18"/>
    </row>
    <row r="73" spans="1:18" x14ac:dyDescent="0.25">
      <c r="A73" s="39"/>
      <c r="B73" s="61" t="s">
        <v>266</v>
      </c>
      <c r="C73" s="12"/>
      <c r="D73" s="11" t="s">
        <v>220</v>
      </c>
      <c r="E73" s="46">
        <v>3327</v>
      </c>
      <c r="F73" s="12"/>
      <c r="G73" s="11" t="s">
        <v>220</v>
      </c>
      <c r="H73" s="49" t="s">
        <v>248</v>
      </c>
      <c r="I73" s="12"/>
      <c r="J73" s="11" t="s">
        <v>220</v>
      </c>
      <c r="K73" s="46">
        <v>3327</v>
      </c>
      <c r="L73" s="12"/>
      <c r="M73" s="11" t="s">
        <v>220</v>
      </c>
      <c r="N73" s="49" t="s">
        <v>248</v>
      </c>
      <c r="O73" s="12"/>
    </row>
    <row r="74" spans="1:18" x14ac:dyDescent="0.25">
      <c r="A74" s="39"/>
      <c r="B74" s="60" t="s">
        <v>267</v>
      </c>
      <c r="C74" s="18"/>
      <c r="D74" s="71">
        <v>123500</v>
      </c>
      <c r="E74" s="71"/>
      <c r="F74" s="18"/>
      <c r="G74" s="35" t="s">
        <v>248</v>
      </c>
      <c r="H74" s="35"/>
      <c r="I74" s="18"/>
      <c r="J74" s="71">
        <v>123500</v>
      </c>
      <c r="K74" s="71"/>
      <c r="L74" s="18"/>
      <c r="M74" s="35" t="s">
        <v>248</v>
      </c>
      <c r="N74" s="35"/>
      <c r="O74" s="18"/>
    </row>
    <row r="75" spans="1:18" x14ac:dyDescent="0.25">
      <c r="A75" s="39"/>
      <c r="B75" s="61" t="s">
        <v>541</v>
      </c>
      <c r="C75" s="12"/>
      <c r="D75" s="55">
        <v>57961</v>
      </c>
      <c r="E75" s="55"/>
      <c r="F75" s="12"/>
      <c r="G75" s="56" t="s">
        <v>248</v>
      </c>
      <c r="H75" s="56"/>
      <c r="I75" s="12"/>
      <c r="J75" s="55">
        <v>57961</v>
      </c>
      <c r="K75" s="55"/>
      <c r="L75" s="12"/>
      <c r="M75" s="56" t="s">
        <v>248</v>
      </c>
      <c r="N75" s="56"/>
      <c r="O75" s="12"/>
    </row>
    <row r="76" spans="1:18" x14ac:dyDescent="0.25">
      <c r="A76" s="39"/>
      <c r="B76" s="60" t="s">
        <v>269</v>
      </c>
      <c r="C76" s="18"/>
      <c r="D76" s="71">
        <v>41353</v>
      </c>
      <c r="E76" s="71"/>
      <c r="F76" s="18"/>
      <c r="G76" s="35" t="s">
        <v>248</v>
      </c>
      <c r="H76" s="35"/>
      <c r="I76" s="18"/>
      <c r="J76" s="71">
        <v>41353</v>
      </c>
      <c r="K76" s="71"/>
      <c r="L76" s="18"/>
      <c r="M76" s="35" t="s">
        <v>248</v>
      </c>
      <c r="N76" s="35"/>
      <c r="O76" s="18"/>
    </row>
    <row r="77" spans="1:18" ht="15.75" thickBot="1" x14ac:dyDescent="0.3">
      <c r="A77" s="39"/>
      <c r="B77" s="61" t="s">
        <v>270</v>
      </c>
      <c r="C77" s="12"/>
      <c r="D77" s="72">
        <v>2302</v>
      </c>
      <c r="E77" s="72"/>
      <c r="F77" s="12"/>
      <c r="G77" s="73">
        <v>826</v>
      </c>
      <c r="H77" s="73"/>
      <c r="I77" s="12"/>
      <c r="J77" s="72">
        <v>1059</v>
      </c>
      <c r="K77" s="72"/>
      <c r="L77" s="12"/>
      <c r="M77" s="73">
        <v>417</v>
      </c>
      <c r="N77" s="73"/>
      <c r="O77" s="12"/>
    </row>
    <row r="78" spans="1:18" x14ac:dyDescent="0.25">
      <c r="A78" s="39"/>
      <c r="B78" s="64"/>
      <c r="C78" s="18"/>
      <c r="D78" s="102">
        <v>228443</v>
      </c>
      <c r="E78" s="102"/>
      <c r="F78" s="18"/>
      <c r="G78" s="103">
        <v>826</v>
      </c>
      <c r="H78" s="103"/>
      <c r="I78" s="18"/>
      <c r="J78" s="102">
        <v>227200</v>
      </c>
      <c r="K78" s="102"/>
      <c r="L78" s="18"/>
      <c r="M78" s="103">
        <v>417</v>
      </c>
      <c r="N78" s="103"/>
      <c r="O78" s="18"/>
    </row>
    <row r="79" spans="1:18" x14ac:dyDescent="0.25">
      <c r="A79" s="39"/>
      <c r="B79" s="22"/>
      <c r="C79" s="12"/>
      <c r="D79" s="34"/>
      <c r="E79" s="34"/>
      <c r="F79" s="12"/>
      <c r="G79" s="34"/>
      <c r="H79" s="34"/>
      <c r="I79" s="12"/>
      <c r="J79" s="34"/>
      <c r="K79" s="34"/>
      <c r="L79" s="12"/>
      <c r="M79" s="34"/>
      <c r="N79" s="34"/>
      <c r="O79" s="12"/>
    </row>
    <row r="80" spans="1:18" ht="15.75" thickBot="1" x14ac:dyDescent="0.3">
      <c r="A80" s="39"/>
      <c r="B80" s="60" t="s">
        <v>506</v>
      </c>
      <c r="C80" s="18"/>
      <c r="D80" s="36" t="s">
        <v>507</v>
      </c>
      <c r="E80" s="36"/>
      <c r="F80" s="19" t="s">
        <v>222</v>
      </c>
      <c r="G80" s="36" t="s">
        <v>248</v>
      </c>
      <c r="H80" s="36"/>
      <c r="I80" s="18"/>
      <c r="J80" s="36" t="s">
        <v>248</v>
      </c>
      <c r="K80" s="36"/>
      <c r="L80" s="18"/>
      <c r="M80" s="36" t="s">
        <v>507</v>
      </c>
      <c r="N80" s="36"/>
      <c r="O80" s="19" t="s">
        <v>222</v>
      </c>
    </row>
    <row r="81" spans="1:18" ht="15.75" thickBot="1" x14ac:dyDescent="0.3">
      <c r="A81" s="39"/>
      <c r="B81" s="86" t="s">
        <v>137</v>
      </c>
      <c r="C81" s="12"/>
      <c r="D81" s="28" t="s">
        <v>220</v>
      </c>
      <c r="E81" s="30">
        <v>228356</v>
      </c>
      <c r="F81" s="12"/>
      <c r="G81" s="28" t="s">
        <v>220</v>
      </c>
      <c r="H81" s="29">
        <v>826</v>
      </c>
      <c r="I81" s="12"/>
      <c r="J81" s="28" t="s">
        <v>220</v>
      </c>
      <c r="K81" s="30">
        <v>227200</v>
      </c>
      <c r="L81" s="12"/>
      <c r="M81" s="28" t="s">
        <v>220</v>
      </c>
      <c r="N81" s="29">
        <v>330</v>
      </c>
      <c r="O81" s="12"/>
    </row>
    <row r="82" spans="1:18" ht="15.75" thickTop="1" x14ac:dyDescent="0.25">
      <c r="A82" s="39"/>
      <c r="B82" s="41"/>
      <c r="C82" s="41"/>
      <c r="D82" s="41"/>
      <c r="E82" s="41"/>
      <c r="F82" s="41"/>
      <c r="G82" s="41"/>
      <c r="H82" s="41"/>
      <c r="I82" s="41"/>
      <c r="J82" s="41"/>
      <c r="K82" s="41"/>
      <c r="L82" s="41"/>
      <c r="M82" s="41"/>
      <c r="N82" s="41"/>
      <c r="O82" s="41"/>
      <c r="P82" s="41"/>
      <c r="Q82" s="41"/>
      <c r="R82" s="41"/>
    </row>
    <row r="83" spans="1:18" x14ac:dyDescent="0.25">
      <c r="A83" s="39"/>
      <c r="B83" s="84" t="s">
        <v>313</v>
      </c>
      <c r="C83" s="84"/>
      <c r="D83" s="84"/>
      <c r="E83" s="84"/>
      <c r="F83" s="84"/>
      <c r="G83" s="84"/>
      <c r="H83" s="84"/>
      <c r="I83" s="84"/>
      <c r="J83" s="84"/>
      <c r="K83" s="84"/>
      <c r="L83" s="84"/>
      <c r="M83" s="84"/>
      <c r="N83" s="84"/>
      <c r="O83" s="84"/>
      <c r="P83" s="84"/>
      <c r="Q83" s="84"/>
      <c r="R83" s="84"/>
    </row>
    <row r="84" spans="1:18" x14ac:dyDescent="0.25">
      <c r="A84" s="39"/>
      <c r="B84" s="41"/>
      <c r="C84" s="41"/>
      <c r="D84" s="41"/>
      <c r="E84" s="41"/>
      <c r="F84" s="41"/>
      <c r="G84" s="41"/>
      <c r="H84" s="41"/>
      <c r="I84" s="41"/>
      <c r="J84" s="41"/>
      <c r="K84" s="41"/>
      <c r="L84" s="41"/>
      <c r="M84" s="41"/>
      <c r="N84" s="41"/>
      <c r="O84" s="41"/>
      <c r="P84" s="41"/>
      <c r="Q84" s="41"/>
      <c r="R84" s="41"/>
    </row>
    <row r="85" spans="1:18" x14ac:dyDescent="0.25">
      <c r="A85" s="39"/>
      <c r="B85" s="66" t="s">
        <v>518</v>
      </c>
      <c r="C85" s="68"/>
      <c r="D85" s="31" t="s">
        <v>542</v>
      </c>
      <c r="E85" s="31"/>
      <c r="F85" s="68"/>
      <c r="G85" s="31" t="s">
        <v>544</v>
      </c>
      <c r="H85" s="31"/>
      <c r="I85" s="68"/>
      <c r="J85" s="31" t="s">
        <v>534</v>
      </c>
      <c r="K85" s="31"/>
      <c r="L85" s="68"/>
      <c r="M85" s="31" t="s">
        <v>534</v>
      </c>
      <c r="N85" s="31"/>
      <c r="O85" s="68"/>
    </row>
    <row r="86" spans="1:18" x14ac:dyDescent="0.25">
      <c r="A86" s="39"/>
      <c r="B86" s="66"/>
      <c r="C86" s="68"/>
      <c r="D86" s="31" t="s">
        <v>543</v>
      </c>
      <c r="E86" s="31"/>
      <c r="F86" s="68"/>
      <c r="G86" s="31" t="s">
        <v>545</v>
      </c>
      <c r="H86" s="31"/>
      <c r="I86" s="68"/>
      <c r="J86" s="31" t="s">
        <v>87</v>
      </c>
      <c r="K86" s="31"/>
      <c r="L86" s="68"/>
      <c r="M86" s="31" t="s">
        <v>538</v>
      </c>
      <c r="N86" s="31"/>
      <c r="O86" s="68"/>
    </row>
    <row r="87" spans="1:18" x14ac:dyDescent="0.25">
      <c r="A87" s="39"/>
      <c r="B87" s="66"/>
      <c r="C87" s="68"/>
      <c r="D87" s="38"/>
      <c r="E87" s="38"/>
      <c r="F87" s="68"/>
      <c r="G87" s="31" t="s">
        <v>546</v>
      </c>
      <c r="H87" s="31"/>
      <c r="I87" s="68"/>
      <c r="J87" s="31" t="s">
        <v>535</v>
      </c>
      <c r="K87" s="31"/>
      <c r="L87" s="68"/>
      <c r="M87" s="31" t="s">
        <v>536</v>
      </c>
      <c r="N87" s="31"/>
      <c r="O87" s="68"/>
    </row>
    <row r="88" spans="1:18" x14ac:dyDescent="0.25">
      <c r="A88" s="39"/>
      <c r="B88" s="66"/>
      <c r="C88" s="68"/>
      <c r="D88" s="38"/>
      <c r="E88" s="38"/>
      <c r="F88" s="68"/>
      <c r="G88" s="31" t="s">
        <v>530</v>
      </c>
      <c r="H88" s="31"/>
      <c r="I88" s="68"/>
      <c r="J88" s="31" t="s">
        <v>536</v>
      </c>
      <c r="K88" s="31"/>
      <c r="L88" s="68"/>
      <c r="M88" s="31" t="s">
        <v>539</v>
      </c>
      <c r="N88" s="31"/>
      <c r="O88" s="68"/>
    </row>
    <row r="89" spans="1:18" x14ac:dyDescent="0.25">
      <c r="A89" s="39"/>
      <c r="B89" s="66"/>
      <c r="C89" s="68"/>
      <c r="D89" s="38"/>
      <c r="E89" s="38"/>
      <c r="F89" s="68"/>
      <c r="G89" s="31" t="s">
        <v>531</v>
      </c>
      <c r="H89" s="31"/>
      <c r="I89" s="68"/>
      <c r="J89" s="31" t="s">
        <v>537</v>
      </c>
      <c r="K89" s="31"/>
      <c r="L89" s="68"/>
      <c r="M89" s="38"/>
      <c r="N89" s="38"/>
      <c r="O89" s="68"/>
    </row>
    <row r="90" spans="1:18" x14ac:dyDescent="0.25">
      <c r="A90" s="39"/>
      <c r="B90" s="66"/>
      <c r="C90" s="68"/>
      <c r="D90" s="38"/>
      <c r="E90" s="38"/>
      <c r="F90" s="68"/>
      <c r="G90" s="31" t="s">
        <v>532</v>
      </c>
      <c r="H90" s="31"/>
      <c r="I90" s="68"/>
      <c r="J90" s="38"/>
      <c r="K90" s="38"/>
      <c r="L90" s="68"/>
      <c r="M90" s="38"/>
      <c r="N90" s="38"/>
      <c r="O90" s="68"/>
    </row>
    <row r="91" spans="1:18" ht="15.75" thickBot="1" x14ac:dyDescent="0.3">
      <c r="A91" s="39"/>
      <c r="B91" s="67"/>
      <c r="C91" s="68"/>
      <c r="D91" s="69"/>
      <c r="E91" s="69"/>
      <c r="F91" s="68"/>
      <c r="G91" s="32" t="s">
        <v>533</v>
      </c>
      <c r="H91" s="32"/>
      <c r="I91" s="68"/>
      <c r="J91" s="69"/>
      <c r="K91" s="69"/>
      <c r="L91" s="68"/>
      <c r="M91" s="69"/>
      <c r="N91" s="69"/>
      <c r="O91" s="68"/>
    </row>
    <row r="92" spans="1:18" x14ac:dyDescent="0.25">
      <c r="A92" s="39"/>
      <c r="B92" s="79" t="s">
        <v>540</v>
      </c>
      <c r="C92" s="18"/>
      <c r="D92" s="70"/>
      <c r="E92" s="70"/>
      <c r="F92" s="18"/>
      <c r="G92" s="70"/>
      <c r="H92" s="70"/>
      <c r="I92" s="18"/>
      <c r="J92" s="70"/>
      <c r="K92" s="70"/>
      <c r="L92" s="18"/>
      <c r="M92" s="70"/>
      <c r="N92" s="70"/>
      <c r="O92" s="18"/>
    </row>
    <row r="93" spans="1:18" x14ac:dyDescent="0.25">
      <c r="A93" s="39"/>
      <c r="B93" s="61" t="s">
        <v>266</v>
      </c>
      <c r="C93" s="12"/>
      <c r="D93" s="11" t="s">
        <v>220</v>
      </c>
      <c r="E93" s="46">
        <v>1534</v>
      </c>
      <c r="F93" s="12"/>
      <c r="G93" s="11" t="s">
        <v>220</v>
      </c>
      <c r="H93" s="49" t="s">
        <v>248</v>
      </c>
      <c r="I93" s="12"/>
      <c r="J93" s="11" t="s">
        <v>220</v>
      </c>
      <c r="K93" s="46">
        <v>1534</v>
      </c>
      <c r="L93" s="12"/>
      <c r="M93" s="11" t="s">
        <v>220</v>
      </c>
      <c r="N93" s="49" t="s">
        <v>248</v>
      </c>
      <c r="O93" s="12"/>
    </row>
    <row r="94" spans="1:18" x14ac:dyDescent="0.25">
      <c r="A94" s="39"/>
      <c r="B94" s="60" t="s">
        <v>267</v>
      </c>
      <c r="C94" s="18"/>
      <c r="D94" s="71">
        <v>112144</v>
      </c>
      <c r="E94" s="71"/>
      <c r="F94" s="18"/>
      <c r="G94" s="35" t="s">
        <v>248</v>
      </c>
      <c r="H94" s="35"/>
      <c r="I94" s="18"/>
      <c r="J94" s="71">
        <v>112144</v>
      </c>
      <c r="K94" s="71"/>
      <c r="L94" s="18"/>
      <c r="M94" s="35" t="s">
        <v>248</v>
      </c>
      <c r="N94" s="35"/>
      <c r="O94" s="18"/>
    </row>
    <row r="95" spans="1:18" x14ac:dyDescent="0.25">
      <c r="A95" s="39"/>
      <c r="B95" s="61" t="s">
        <v>541</v>
      </c>
      <c r="C95" s="12"/>
      <c r="D95" s="55">
        <v>54993</v>
      </c>
      <c r="E95" s="55"/>
      <c r="F95" s="12"/>
      <c r="G95" s="56" t="s">
        <v>248</v>
      </c>
      <c r="H95" s="56"/>
      <c r="I95" s="12"/>
      <c r="J95" s="55">
        <v>54993</v>
      </c>
      <c r="K95" s="55"/>
      <c r="L95" s="12"/>
      <c r="M95" s="56" t="s">
        <v>248</v>
      </c>
      <c r="N95" s="56"/>
      <c r="O95" s="12"/>
    </row>
    <row r="96" spans="1:18" x14ac:dyDescent="0.25">
      <c r="A96" s="39"/>
      <c r="B96" s="60" t="s">
        <v>269</v>
      </c>
      <c r="C96" s="18"/>
      <c r="D96" s="71">
        <v>32373</v>
      </c>
      <c r="E96" s="71"/>
      <c r="F96" s="18"/>
      <c r="G96" s="35" t="s">
        <v>248</v>
      </c>
      <c r="H96" s="35"/>
      <c r="I96" s="18"/>
      <c r="J96" s="71">
        <v>32373</v>
      </c>
      <c r="K96" s="71"/>
      <c r="L96" s="18"/>
      <c r="M96" s="35" t="s">
        <v>248</v>
      </c>
      <c r="N96" s="35"/>
      <c r="O96" s="18"/>
    </row>
    <row r="97" spans="1:18" ht="15.75" thickBot="1" x14ac:dyDescent="0.3">
      <c r="A97" s="39"/>
      <c r="B97" s="61" t="s">
        <v>270</v>
      </c>
      <c r="C97" s="12"/>
      <c r="D97" s="72">
        <v>2401</v>
      </c>
      <c r="E97" s="72"/>
      <c r="F97" s="12"/>
      <c r="G97" s="73">
        <v>914</v>
      </c>
      <c r="H97" s="73"/>
      <c r="I97" s="12"/>
      <c r="J97" s="72">
        <v>1070</v>
      </c>
      <c r="K97" s="72"/>
      <c r="L97" s="12"/>
      <c r="M97" s="73">
        <v>417</v>
      </c>
      <c r="N97" s="73"/>
      <c r="O97" s="12"/>
    </row>
    <row r="98" spans="1:18" x14ac:dyDescent="0.25">
      <c r="A98" s="39"/>
      <c r="B98" s="64"/>
      <c r="C98" s="18"/>
      <c r="D98" s="102">
        <v>203445</v>
      </c>
      <c r="E98" s="102"/>
      <c r="F98" s="18"/>
      <c r="G98" s="103">
        <v>914</v>
      </c>
      <c r="H98" s="103"/>
      <c r="I98" s="18"/>
      <c r="J98" s="102">
        <v>202114</v>
      </c>
      <c r="K98" s="102"/>
      <c r="L98" s="18"/>
      <c r="M98" s="103">
        <v>417</v>
      </c>
      <c r="N98" s="103"/>
      <c r="O98" s="18"/>
    </row>
    <row r="99" spans="1:18" x14ac:dyDescent="0.25">
      <c r="A99" s="39"/>
      <c r="B99" s="22"/>
      <c r="C99" s="12"/>
      <c r="D99" s="34"/>
      <c r="E99" s="34"/>
      <c r="F99" s="12"/>
      <c r="G99" s="34"/>
      <c r="H99" s="34"/>
      <c r="I99" s="12"/>
      <c r="J99" s="34"/>
      <c r="K99" s="34"/>
      <c r="L99" s="12"/>
      <c r="M99" s="34"/>
      <c r="N99" s="34"/>
      <c r="O99" s="12"/>
    </row>
    <row r="100" spans="1:18" ht="15.75" thickBot="1" x14ac:dyDescent="0.3">
      <c r="A100" s="39"/>
      <c r="B100" s="60" t="s">
        <v>506</v>
      </c>
      <c r="C100" s="18"/>
      <c r="D100" s="36" t="s">
        <v>516</v>
      </c>
      <c r="E100" s="36"/>
      <c r="F100" s="19" t="s">
        <v>222</v>
      </c>
      <c r="G100" s="36" t="s">
        <v>248</v>
      </c>
      <c r="H100" s="36"/>
      <c r="I100" s="18"/>
      <c r="J100" s="36" t="s">
        <v>248</v>
      </c>
      <c r="K100" s="36"/>
      <c r="L100" s="18"/>
      <c r="M100" s="36" t="s">
        <v>516</v>
      </c>
      <c r="N100" s="36"/>
      <c r="O100" s="19" t="s">
        <v>222</v>
      </c>
    </row>
    <row r="101" spans="1:18" ht="15.75" thickBot="1" x14ac:dyDescent="0.3">
      <c r="A101" s="39"/>
      <c r="B101" s="86" t="s">
        <v>137</v>
      </c>
      <c r="C101" s="12"/>
      <c r="D101" s="28" t="s">
        <v>220</v>
      </c>
      <c r="E101" s="30">
        <v>203107</v>
      </c>
      <c r="F101" s="12"/>
      <c r="G101" s="28" t="s">
        <v>220</v>
      </c>
      <c r="H101" s="29">
        <v>914</v>
      </c>
      <c r="I101" s="12"/>
      <c r="J101" s="28" t="s">
        <v>220</v>
      </c>
      <c r="K101" s="30">
        <v>202114</v>
      </c>
      <c r="L101" s="12"/>
      <c r="M101" s="28" t="s">
        <v>220</v>
      </c>
      <c r="N101" s="29">
        <v>79</v>
      </c>
      <c r="O101" s="12"/>
    </row>
    <row r="102" spans="1:18" ht="15.75" thickTop="1" x14ac:dyDescent="0.25">
      <c r="A102" s="39" t="s">
        <v>630</v>
      </c>
      <c r="B102" s="38" t="s">
        <v>4</v>
      </c>
      <c r="C102" s="38"/>
      <c r="D102" s="38"/>
      <c r="E102" s="38"/>
      <c r="F102" s="38"/>
      <c r="G102" s="38"/>
      <c r="H102" s="38"/>
      <c r="I102" s="38"/>
      <c r="J102" s="38"/>
      <c r="K102" s="38"/>
      <c r="L102" s="38"/>
      <c r="M102" s="38"/>
      <c r="N102" s="38"/>
      <c r="O102" s="38"/>
      <c r="P102" s="38"/>
      <c r="Q102" s="38"/>
      <c r="R102" s="38"/>
    </row>
    <row r="103" spans="1:18" x14ac:dyDescent="0.25">
      <c r="A103" s="39"/>
      <c r="B103" s="41"/>
      <c r="C103" s="41"/>
      <c r="D103" s="41"/>
      <c r="E103" s="41"/>
      <c r="F103" s="41"/>
      <c r="G103" s="41"/>
      <c r="H103" s="41"/>
      <c r="I103" s="41"/>
      <c r="J103" s="41"/>
      <c r="K103" s="41"/>
      <c r="L103" s="41"/>
      <c r="M103" s="41"/>
      <c r="N103" s="41"/>
      <c r="O103" s="41"/>
      <c r="P103" s="41"/>
      <c r="Q103" s="41"/>
      <c r="R103" s="41"/>
    </row>
    <row r="104" spans="1:18" x14ac:dyDescent="0.25">
      <c r="A104" s="39"/>
      <c r="B104" s="66" t="s">
        <v>257</v>
      </c>
      <c r="C104" s="68"/>
      <c r="D104" s="31" t="s">
        <v>548</v>
      </c>
      <c r="E104" s="31"/>
      <c r="F104" s="68"/>
      <c r="G104" s="31" t="s">
        <v>549</v>
      </c>
      <c r="H104" s="31"/>
      <c r="I104" s="68"/>
    </row>
    <row r="105" spans="1:18" ht="15.75" thickBot="1" x14ac:dyDescent="0.3">
      <c r="A105" s="39"/>
      <c r="B105" s="67"/>
      <c r="C105" s="68"/>
      <c r="D105" s="32"/>
      <c r="E105" s="32"/>
      <c r="F105" s="68"/>
      <c r="G105" s="32" t="s">
        <v>550</v>
      </c>
      <c r="H105" s="32"/>
      <c r="I105" s="68"/>
    </row>
    <row r="106" spans="1:18" x14ac:dyDescent="0.25">
      <c r="A106" s="39"/>
      <c r="B106" s="60" t="s">
        <v>551</v>
      </c>
      <c r="C106" s="18"/>
      <c r="D106" s="19" t="s">
        <v>220</v>
      </c>
      <c r="E106" s="20" t="s">
        <v>516</v>
      </c>
      <c r="F106" s="19" t="s">
        <v>222</v>
      </c>
      <c r="G106" s="103">
        <v>417</v>
      </c>
      <c r="H106" s="103"/>
      <c r="I106" s="18"/>
    </row>
    <row r="107" spans="1:18" x14ac:dyDescent="0.25">
      <c r="A107" s="39"/>
      <c r="B107" s="61" t="s">
        <v>552</v>
      </c>
      <c r="C107" s="12"/>
      <c r="D107" s="34"/>
      <c r="E107" s="34"/>
      <c r="F107" s="12"/>
      <c r="G107" s="34"/>
      <c r="H107" s="34"/>
      <c r="I107" s="12"/>
    </row>
    <row r="108" spans="1:18" x14ac:dyDescent="0.25">
      <c r="A108" s="39"/>
      <c r="B108" s="104"/>
      <c r="C108" s="18"/>
      <c r="D108" s="54"/>
      <c r="E108" s="54"/>
      <c r="F108" s="18"/>
      <c r="G108" s="54"/>
      <c r="H108" s="54"/>
      <c r="I108" s="18"/>
    </row>
    <row r="109" spans="1:18" x14ac:dyDescent="0.25">
      <c r="A109" s="39"/>
      <c r="B109" s="86" t="s">
        <v>553</v>
      </c>
      <c r="C109" s="12"/>
      <c r="D109" s="56" t="s">
        <v>524</v>
      </c>
      <c r="E109" s="56"/>
      <c r="F109" s="11" t="s">
        <v>222</v>
      </c>
      <c r="G109" s="56" t="s">
        <v>248</v>
      </c>
      <c r="H109" s="56"/>
      <c r="I109" s="12"/>
    </row>
    <row r="110" spans="1:18" x14ac:dyDescent="0.25">
      <c r="A110" s="39"/>
      <c r="B110" s="104"/>
      <c r="C110" s="18"/>
      <c r="D110" s="54"/>
      <c r="E110" s="54"/>
      <c r="F110" s="18"/>
      <c r="G110" s="54"/>
      <c r="H110" s="54"/>
      <c r="I110" s="18"/>
    </row>
    <row r="111" spans="1:18" x14ac:dyDescent="0.25">
      <c r="A111" s="39"/>
      <c r="B111" s="86" t="s">
        <v>554</v>
      </c>
      <c r="C111" s="12"/>
      <c r="D111" s="56" t="s">
        <v>248</v>
      </c>
      <c r="E111" s="56"/>
      <c r="F111" s="12"/>
      <c r="G111" s="56" t="s">
        <v>248</v>
      </c>
      <c r="H111" s="56"/>
      <c r="I111" s="12"/>
    </row>
    <row r="112" spans="1:18" x14ac:dyDescent="0.25">
      <c r="A112" s="39"/>
      <c r="B112" s="104"/>
      <c r="C112" s="18"/>
      <c r="D112" s="54"/>
      <c r="E112" s="54"/>
      <c r="F112" s="18"/>
      <c r="G112" s="54"/>
      <c r="H112" s="54"/>
      <c r="I112" s="18"/>
    </row>
    <row r="113" spans="1:18" x14ac:dyDescent="0.25">
      <c r="A113" s="39"/>
      <c r="B113" s="61" t="s">
        <v>555</v>
      </c>
      <c r="C113" s="12"/>
      <c r="D113" s="56">
        <v>253</v>
      </c>
      <c r="E113" s="56"/>
      <c r="F113" s="12"/>
      <c r="G113" s="56" t="s">
        <v>248</v>
      </c>
      <c r="H113" s="56"/>
      <c r="I113" s="12"/>
    </row>
    <row r="114" spans="1:18" x14ac:dyDescent="0.25">
      <c r="A114" s="39"/>
      <c r="B114" s="105"/>
      <c r="C114" s="18"/>
      <c r="D114" s="54"/>
      <c r="E114" s="54"/>
      <c r="F114" s="18"/>
      <c r="G114" s="54"/>
      <c r="H114" s="54"/>
      <c r="I114" s="18"/>
    </row>
    <row r="115" spans="1:18" ht="15.75" thickBot="1" x14ac:dyDescent="0.3">
      <c r="A115" s="39"/>
      <c r="B115" s="61" t="s">
        <v>556</v>
      </c>
      <c r="C115" s="12"/>
      <c r="D115" s="73" t="s">
        <v>248</v>
      </c>
      <c r="E115" s="73"/>
      <c r="F115" s="12"/>
      <c r="G115" s="73" t="s">
        <v>248</v>
      </c>
      <c r="H115" s="73"/>
      <c r="I115" s="12"/>
    </row>
    <row r="116" spans="1:18" ht="15.75" thickBot="1" x14ac:dyDescent="0.3">
      <c r="A116" s="39"/>
      <c r="B116" s="60" t="s">
        <v>557</v>
      </c>
      <c r="C116" s="18"/>
      <c r="D116" s="51" t="s">
        <v>220</v>
      </c>
      <c r="E116" s="76" t="s">
        <v>507</v>
      </c>
      <c r="F116" s="19" t="s">
        <v>222</v>
      </c>
      <c r="G116" s="51" t="s">
        <v>220</v>
      </c>
      <c r="H116" s="76">
        <v>417</v>
      </c>
      <c r="I116" s="18"/>
    </row>
    <row r="117" spans="1:18" ht="15.75" thickTop="1" x14ac:dyDescent="0.25">
      <c r="A117" s="39"/>
      <c r="B117" s="12"/>
      <c r="C117" s="12"/>
      <c r="D117" s="12"/>
      <c r="E117" s="12"/>
      <c r="F117" s="12"/>
      <c r="G117" s="12"/>
      <c r="H117" s="12"/>
      <c r="I117" s="12"/>
    </row>
    <row r="118" spans="1:18" x14ac:dyDescent="0.25">
      <c r="A118" s="39"/>
      <c r="B118" s="41"/>
      <c r="C118" s="41"/>
      <c r="D118" s="41"/>
      <c r="E118" s="41"/>
      <c r="F118" s="41"/>
      <c r="G118" s="41"/>
      <c r="H118" s="41"/>
      <c r="I118" s="41"/>
      <c r="J118" s="41"/>
      <c r="K118" s="41"/>
      <c r="L118" s="41"/>
      <c r="M118" s="41"/>
      <c r="N118" s="41"/>
      <c r="O118" s="41"/>
      <c r="P118" s="41"/>
      <c r="Q118" s="41"/>
      <c r="R118" s="41"/>
    </row>
    <row r="119" spans="1:18" x14ac:dyDescent="0.25">
      <c r="A119" s="39"/>
      <c r="B119" s="66" t="s">
        <v>257</v>
      </c>
      <c r="C119" s="68"/>
      <c r="D119" s="31" t="s">
        <v>548</v>
      </c>
      <c r="E119" s="31"/>
      <c r="F119" s="68"/>
      <c r="G119" s="31" t="s">
        <v>549</v>
      </c>
      <c r="H119" s="31"/>
      <c r="I119" s="68"/>
    </row>
    <row r="120" spans="1:18" ht="15.75" thickBot="1" x14ac:dyDescent="0.3">
      <c r="A120" s="39"/>
      <c r="B120" s="67"/>
      <c r="C120" s="68"/>
      <c r="D120" s="32"/>
      <c r="E120" s="32"/>
      <c r="F120" s="68"/>
      <c r="G120" s="32" t="s">
        <v>550</v>
      </c>
      <c r="H120" s="32"/>
      <c r="I120" s="68"/>
    </row>
    <row r="121" spans="1:18" x14ac:dyDescent="0.25">
      <c r="A121" s="39"/>
      <c r="B121" s="60" t="s">
        <v>558</v>
      </c>
      <c r="C121" s="18"/>
      <c r="D121" s="19" t="s">
        <v>220</v>
      </c>
      <c r="E121" s="20" t="s">
        <v>559</v>
      </c>
      <c r="F121" s="19" t="s">
        <v>222</v>
      </c>
      <c r="G121" s="103">
        <v>417</v>
      </c>
      <c r="H121" s="103"/>
      <c r="I121" s="18"/>
    </row>
    <row r="122" spans="1:18" x14ac:dyDescent="0.25">
      <c r="A122" s="39"/>
      <c r="B122" s="61" t="s">
        <v>552</v>
      </c>
      <c r="C122" s="12"/>
      <c r="D122" s="34"/>
      <c r="E122" s="34"/>
      <c r="F122" s="12"/>
      <c r="G122" s="34"/>
      <c r="H122" s="34"/>
      <c r="I122" s="12"/>
    </row>
    <row r="123" spans="1:18" x14ac:dyDescent="0.25">
      <c r="A123" s="39"/>
      <c r="B123" s="104"/>
      <c r="C123" s="18"/>
      <c r="D123" s="54"/>
      <c r="E123" s="54"/>
      <c r="F123" s="18"/>
      <c r="G123" s="54"/>
      <c r="H123" s="54"/>
      <c r="I123" s="18"/>
    </row>
    <row r="124" spans="1:18" x14ac:dyDescent="0.25">
      <c r="A124" s="39"/>
      <c r="B124" s="86" t="s">
        <v>553</v>
      </c>
      <c r="C124" s="12"/>
      <c r="D124" s="56" t="s">
        <v>248</v>
      </c>
      <c r="E124" s="56"/>
      <c r="F124" s="12"/>
      <c r="G124" s="56" t="s">
        <v>248</v>
      </c>
      <c r="H124" s="56"/>
      <c r="I124" s="12"/>
    </row>
    <row r="125" spans="1:18" x14ac:dyDescent="0.25">
      <c r="A125" s="39"/>
      <c r="B125" s="104"/>
      <c r="C125" s="18"/>
      <c r="D125" s="54"/>
      <c r="E125" s="54"/>
      <c r="F125" s="18"/>
      <c r="G125" s="54"/>
      <c r="H125" s="54"/>
      <c r="I125" s="18"/>
    </row>
    <row r="126" spans="1:18" x14ac:dyDescent="0.25">
      <c r="A126" s="39"/>
      <c r="B126" s="86" t="s">
        <v>554</v>
      </c>
      <c r="C126" s="12"/>
      <c r="D126" s="56" t="s">
        <v>248</v>
      </c>
      <c r="E126" s="56"/>
      <c r="F126" s="12"/>
      <c r="G126" s="56" t="s">
        <v>248</v>
      </c>
      <c r="H126" s="56"/>
      <c r="I126" s="12"/>
    </row>
    <row r="127" spans="1:18" x14ac:dyDescent="0.25">
      <c r="A127" s="39"/>
      <c r="B127" s="105"/>
      <c r="C127" s="18"/>
      <c r="D127" s="54"/>
      <c r="E127" s="54"/>
      <c r="F127" s="18"/>
      <c r="G127" s="54"/>
      <c r="H127" s="54"/>
      <c r="I127" s="18"/>
    </row>
    <row r="128" spans="1:18" x14ac:dyDescent="0.25">
      <c r="A128" s="39"/>
      <c r="B128" s="61" t="s">
        <v>555</v>
      </c>
      <c r="C128" s="12"/>
      <c r="D128" s="56">
        <v>85</v>
      </c>
      <c r="E128" s="56"/>
      <c r="F128" s="12"/>
      <c r="G128" s="56" t="s">
        <v>248</v>
      </c>
      <c r="H128" s="56"/>
      <c r="I128" s="12"/>
    </row>
    <row r="129" spans="1:18" x14ac:dyDescent="0.25">
      <c r="A129" s="39"/>
      <c r="B129" s="105"/>
      <c r="C129" s="18"/>
      <c r="D129" s="54"/>
      <c r="E129" s="54"/>
      <c r="F129" s="18"/>
      <c r="G129" s="54"/>
      <c r="H129" s="54"/>
      <c r="I129" s="18"/>
    </row>
    <row r="130" spans="1:18" ht="15.75" thickBot="1" x14ac:dyDescent="0.3">
      <c r="A130" s="39"/>
      <c r="B130" s="61" t="s">
        <v>556</v>
      </c>
      <c r="C130" s="12"/>
      <c r="D130" s="73" t="s">
        <v>248</v>
      </c>
      <c r="E130" s="73"/>
      <c r="F130" s="12"/>
      <c r="G130" s="73" t="s">
        <v>248</v>
      </c>
      <c r="H130" s="73"/>
      <c r="I130" s="12"/>
    </row>
    <row r="131" spans="1:18" ht="15.75" thickBot="1" x14ac:dyDescent="0.3">
      <c r="A131" s="39"/>
      <c r="B131" s="60" t="s">
        <v>557</v>
      </c>
      <c r="C131" s="18"/>
      <c r="D131" s="51" t="s">
        <v>220</v>
      </c>
      <c r="E131" s="76" t="s">
        <v>507</v>
      </c>
      <c r="F131" s="19" t="s">
        <v>222</v>
      </c>
      <c r="G131" s="51" t="s">
        <v>220</v>
      </c>
      <c r="H131" s="76">
        <v>417</v>
      </c>
      <c r="I131" s="18"/>
    </row>
    <row r="132" spans="1:18" ht="15.75" thickTop="1" x14ac:dyDescent="0.25">
      <c r="A132" s="39"/>
      <c r="B132" s="12"/>
      <c r="C132" s="12"/>
      <c r="D132" s="12"/>
      <c r="E132" s="12"/>
      <c r="F132" s="12"/>
      <c r="G132" s="12"/>
      <c r="H132" s="12"/>
      <c r="I132" s="12"/>
    </row>
    <row r="133" spans="1:18" x14ac:dyDescent="0.25">
      <c r="A133" s="39"/>
      <c r="B133" s="41"/>
      <c r="C133" s="41"/>
      <c r="D133" s="41"/>
      <c r="E133" s="41"/>
      <c r="F133" s="41"/>
      <c r="G133" s="41"/>
      <c r="H133" s="41"/>
      <c r="I133" s="41"/>
      <c r="J133" s="41"/>
      <c r="K133" s="41"/>
      <c r="L133" s="41"/>
      <c r="M133" s="41"/>
      <c r="N133" s="41"/>
      <c r="O133" s="41"/>
      <c r="P133" s="41"/>
      <c r="Q133" s="41"/>
      <c r="R133" s="41"/>
    </row>
    <row r="134" spans="1:18" x14ac:dyDescent="0.25">
      <c r="A134" s="39"/>
      <c r="B134" s="41"/>
      <c r="C134" s="41"/>
      <c r="D134" s="41"/>
      <c r="E134" s="41"/>
      <c r="F134" s="41"/>
      <c r="G134" s="41"/>
      <c r="H134" s="41"/>
      <c r="I134" s="41"/>
      <c r="J134" s="41"/>
      <c r="K134" s="41"/>
      <c r="L134" s="41"/>
      <c r="M134" s="41"/>
      <c r="N134" s="41"/>
      <c r="O134" s="41"/>
      <c r="P134" s="41"/>
      <c r="Q134" s="41"/>
      <c r="R134" s="41"/>
    </row>
    <row r="135" spans="1:18" x14ac:dyDescent="0.25">
      <c r="A135" s="39"/>
      <c r="B135" s="66" t="s">
        <v>257</v>
      </c>
      <c r="C135" s="68"/>
      <c r="D135" s="31" t="s">
        <v>561</v>
      </c>
      <c r="E135" s="31"/>
      <c r="F135" s="68"/>
    </row>
    <row r="136" spans="1:18" ht="15.75" thickBot="1" x14ac:dyDescent="0.3">
      <c r="A136" s="39"/>
      <c r="B136" s="67"/>
      <c r="C136" s="68"/>
      <c r="D136" s="32" t="s">
        <v>562</v>
      </c>
      <c r="E136" s="32"/>
      <c r="F136" s="68"/>
    </row>
    <row r="137" spans="1:18" x14ac:dyDescent="0.25">
      <c r="A137" s="39"/>
      <c r="B137" s="60" t="s">
        <v>563</v>
      </c>
      <c r="C137" s="18"/>
      <c r="D137" s="19" t="s">
        <v>220</v>
      </c>
      <c r="E137" s="20" t="s">
        <v>564</v>
      </c>
      <c r="F137" s="19" t="s">
        <v>222</v>
      </c>
    </row>
    <row r="138" spans="1:18" x14ac:dyDescent="0.25">
      <c r="A138" s="39"/>
      <c r="B138" s="61" t="s">
        <v>552</v>
      </c>
      <c r="C138" s="12"/>
      <c r="D138" s="34"/>
      <c r="E138" s="34"/>
      <c r="F138" s="12"/>
    </row>
    <row r="139" spans="1:18" x14ac:dyDescent="0.25">
      <c r="A139" s="39"/>
      <c r="B139" s="104"/>
      <c r="C139" s="18"/>
      <c r="D139" s="54"/>
      <c r="E139" s="54"/>
      <c r="F139" s="18"/>
    </row>
    <row r="140" spans="1:18" x14ac:dyDescent="0.25">
      <c r="A140" s="39"/>
      <c r="B140" s="86" t="s">
        <v>553</v>
      </c>
      <c r="C140" s="12"/>
      <c r="D140" s="56" t="s">
        <v>293</v>
      </c>
      <c r="E140" s="56"/>
      <c r="F140" s="11" t="s">
        <v>222</v>
      </c>
    </row>
    <row r="141" spans="1:18" x14ac:dyDescent="0.25">
      <c r="A141" s="39"/>
      <c r="B141" s="104"/>
      <c r="C141" s="18"/>
      <c r="D141" s="54"/>
      <c r="E141" s="54"/>
      <c r="F141" s="18"/>
    </row>
    <row r="142" spans="1:18" x14ac:dyDescent="0.25">
      <c r="A142" s="39"/>
      <c r="B142" s="86" t="s">
        <v>554</v>
      </c>
      <c r="C142" s="12"/>
      <c r="D142" s="56" t="s">
        <v>248</v>
      </c>
      <c r="E142" s="56"/>
      <c r="F142" s="12"/>
    </row>
    <row r="143" spans="1:18" x14ac:dyDescent="0.25">
      <c r="A143" s="39"/>
      <c r="B143" s="105"/>
      <c r="C143" s="18"/>
      <c r="D143" s="54"/>
      <c r="E143" s="54"/>
      <c r="F143" s="18"/>
    </row>
    <row r="144" spans="1:18" x14ac:dyDescent="0.25">
      <c r="A144" s="39"/>
      <c r="B144" s="61" t="s">
        <v>555</v>
      </c>
      <c r="C144" s="12"/>
      <c r="D144" s="56">
        <v>241</v>
      </c>
      <c r="E144" s="56"/>
      <c r="F144" s="12"/>
    </row>
    <row r="145" spans="1:18" x14ac:dyDescent="0.25">
      <c r="A145" s="39"/>
      <c r="B145" s="105"/>
      <c r="C145" s="18"/>
      <c r="D145" s="54"/>
      <c r="E145" s="54"/>
      <c r="F145" s="18"/>
    </row>
    <row r="146" spans="1:18" ht="15.75" thickBot="1" x14ac:dyDescent="0.3">
      <c r="A146" s="39"/>
      <c r="B146" s="61" t="s">
        <v>556</v>
      </c>
      <c r="C146" s="12"/>
      <c r="D146" s="73" t="s">
        <v>248</v>
      </c>
      <c r="E146" s="73"/>
      <c r="F146" s="12"/>
    </row>
    <row r="147" spans="1:18" ht="15.75" thickBot="1" x14ac:dyDescent="0.3">
      <c r="A147" s="39"/>
      <c r="B147" s="60" t="s">
        <v>565</v>
      </c>
      <c r="C147" s="18"/>
      <c r="D147" s="51" t="s">
        <v>220</v>
      </c>
      <c r="E147" s="76" t="s">
        <v>566</v>
      </c>
      <c r="F147" s="19" t="s">
        <v>222</v>
      </c>
    </row>
    <row r="148" spans="1:18" ht="15.75" thickTop="1" x14ac:dyDescent="0.25">
      <c r="A148" s="39"/>
      <c r="B148" s="41"/>
      <c r="C148" s="41"/>
      <c r="D148" s="41"/>
      <c r="E148" s="41"/>
      <c r="F148" s="41"/>
      <c r="G148" s="41"/>
      <c r="H148" s="41"/>
      <c r="I148" s="41"/>
      <c r="J148" s="41"/>
      <c r="K148" s="41"/>
      <c r="L148" s="41"/>
      <c r="M148" s="41"/>
      <c r="N148" s="41"/>
      <c r="O148" s="41"/>
      <c r="P148" s="41"/>
      <c r="Q148" s="41"/>
      <c r="R148" s="41"/>
    </row>
    <row r="149" spans="1:18" x14ac:dyDescent="0.25">
      <c r="A149" s="39"/>
      <c r="B149" s="66" t="s">
        <v>257</v>
      </c>
      <c r="C149" s="68"/>
      <c r="D149" s="31" t="s">
        <v>561</v>
      </c>
      <c r="E149" s="31"/>
      <c r="F149" s="68"/>
    </row>
    <row r="150" spans="1:18" ht="15.75" thickBot="1" x14ac:dyDescent="0.3">
      <c r="A150" s="39"/>
      <c r="B150" s="67"/>
      <c r="C150" s="68"/>
      <c r="D150" s="32" t="s">
        <v>562</v>
      </c>
      <c r="E150" s="32"/>
      <c r="F150" s="68"/>
    </row>
    <row r="151" spans="1:18" x14ac:dyDescent="0.25">
      <c r="A151" s="39"/>
      <c r="B151" s="60" t="s">
        <v>567</v>
      </c>
      <c r="C151" s="18"/>
      <c r="D151" s="19" t="s">
        <v>220</v>
      </c>
      <c r="E151" s="20" t="s">
        <v>568</v>
      </c>
      <c r="F151" s="19" t="s">
        <v>222</v>
      </c>
    </row>
    <row r="152" spans="1:18" x14ac:dyDescent="0.25">
      <c r="A152" s="39"/>
      <c r="B152" s="61" t="s">
        <v>552</v>
      </c>
      <c r="C152" s="12"/>
      <c r="D152" s="34"/>
      <c r="E152" s="34"/>
      <c r="F152" s="12"/>
    </row>
    <row r="153" spans="1:18" x14ac:dyDescent="0.25">
      <c r="A153" s="39"/>
      <c r="B153" s="104"/>
      <c r="C153" s="18"/>
      <c r="D153" s="54"/>
      <c r="E153" s="54"/>
      <c r="F153" s="18"/>
    </row>
    <row r="154" spans="1:18" x14ac:dyDescent="0.25">
      <c r="A154" s="39"/>
      <c r="B154" s="86" t="s">
        <v>553</v>
      </c>
      <c r="C154" s="12"/>
      <c r="D154" s="56" t="s">
        <v>526</v>
      </c>
      <c r="E154" s="56"/>
      <c r="F154" s="11" t="s">
        <v>222</v>
      </c>
    </row>
    <row r="155" spans="1:18" x14ac:dyDescent="0.25">
      <c r="A155" s="39"/>
      <c r="B155" s="104"/>
      <c r="C155" s="18"/>
      <c r="D155" s="54"/>
      <c r="E155" s="54"/>
      <c r="F155" s="18"/>
    </row>
    <row r="156" spans="1:18" x14ac:dyDescent="0.25">
      <c r="A156" s="39"/>
      <c r="B156" s="86" t="s">
        <v>554</v>
      </c>
      <c r="C156" s="12"/>
      <c r="D156" s="56" t="s">
        <v>248</v>
      </c>
      <c r="E156" s="56"/>
      <c r="F156" s="12"/>
    </row>
    <row r="157" spans="1:18" x14ac:dyDescent="0.25">
      <c r="A157" s="39"/>
      <c r="B157" s="105"/>
      <c r="C157" s="18"/>
      <c r="D157" s="54"/>
      <c r="E157" s="54"/>
      <c r="F157" s="18"/>
    </row>
    <row r="158" spans="1:18" x14ac:dyDescent="0.25">
      <c r="A158" s="39"/>
      <c r="B158" s="61" t="s">
        <v>555</v>
      </c>
      <c r="C158" s="12"/>
      <c r="D158" s="56">
        <v>81</v>
      </c>
      <c r="E158" s="56"/>
      <c r="F158" s="12"/>
    </row>
    <row r="159" spans="1:18" x14ac:dyDescent="0.25">
      <c r="A159" s="39"/>
      <c r="B159" s="105"/>
      <c r="C159" s="18"/>
      <c r="D159" s="54"/>
      <c r="E159" s="54"/>
      <c r="F159" s="18"/>
    </row>
    <row r="160" spans="1:18" ht="15.75" thickBot="1" x14ac:dyDescent="0.3">
      <c r="A160" s="39"/>
      <c r="B160" s="61" t="s">
        <v>556</v>
      </c>
      <c r="C160" s="12"/>
      <c r="D160" s="73" t="s">
        <v>248</v>
      </c>
      <c r="E160" s="73"/>
      <c r="F160" s="12"/>
    </row>
    <row r="161" spans="1:18" ht="15.75" thickBot="1" x14ac:dyDescent="0.3">
      <c r="A161" s="39"/>
      <c r="B161" s="60" t="s">
        <v>565</v>
      </c>
      <c r="C161" s="18"/>
      <c r="D161" s="51" t="s">
        <v>220</v>
      </c>
      <c r="E161" s="76" t="s">
        <v>566</v>
      </c>
      <c r="F161" s="19" t="s">
        <v>222</v>
      </c>
    </row>
    <row r="162" spans="1:18" ht="15.75" thickTop="1" x14ac:dyDescent="0.25">
      <c r="A162" s="39" t="s">
        <v>631</v>
      </c>
      <c r="B162" s="38" t="s">
        <v>4</v>
      </c>
      <c r="C162" s="38"/>
      <c r="D162" s="38"/>
      <c r="E162" s="38"/>
      <c r="F162" s="38"/>
      <c r="G162" s="38"/>
      <c r="H162" s="38"/>
      <c r="I162" s="38"/>
      <c r="J162" s="38"/>
      <c r="K162" s="38"/>
      <c r="L162" s="38"/>
      <c r="M162" s="38"/>
      <c r="N162" s="38"/>
      <c r="O162" s="38"/>
      <c r="P162" s="38"/>
      <c r="Q162" s="38"/>
      <c r="R162" s="38"/>
    </row>
    <row r="163" spans="1:18" x14ac:dyDescent="0.25">
      <c r="A163" s="39"/>
      <c r="B163" s="84" t="s">
        <v>313</v>
      </c>
      <c r="C163" s="84"/>
      <c r="D163" s="84"/>
      <c r="E163" s="84"/>
      <c r="F163" s="84"/>
      <c r="G163" s="84"/>
      <c r="H163" s="84"/>
      <c r="I163" s="84"/>
      <c r="J163" s="84"/>
      <c r="K163" s="84"/>
      <c r="L163" s="84"/>
      <c r="M163" s="84"/>
      <c r="N163" s="84"/>
      <c r="O163" s="84"/>
      <c r="P163" s="84"/>
      <c r="Q163" s="84"/>
      <c r="R163" s="84"/>
    </row>
    <row r="164" spans="1:18" x14ac:dyDescent="0.25">
      <c r="A164" s="39"/>
      <c r="B164" s="41"/>
      <c r="C164" s="41"/>
      <c r="D164" s="41"/>
      <c r="E164" s="41"/>
      <c r="F164" s="41"/>
      <c r="G164" s="41"/>
      <c r="H164" s="41"/>
      <c r="I164" s="41"/>
      <c r="J164" s="41"/>
      <c r="K164" s="41"/>
      <c r="L164" s="41"/>
      <c r="M164" s="41"/>
      <c r="N164" s="41"/>
      <c r="O164" s="41"/>
      <c r="P164" s="41"/>
      <c r="Q164" s="41"/>
      <c r="R164" s="41"/>
    </row>
    <row r="165" spans="1:18" x14ac:dyDescent="0.25">
      <c r="A165" s="39"/>
      <c r="B165" s="66" t="s">
        <v>570</v>
      </c>
      <c r="C165" s="68"/>
      <c r="D165" s="31" t="s">
        <v>277</v>
      </c>
      <c r="E165" s="31"/>
      <c r="F165" s="68"/>
      <c r="G165" s="31" t="s">
        <v>528</v>
      </c>
      <c r="H165" s="31"/>
      <c r="I165" s="68"/>
      <c r="J165" s="31" t="s">
        <v>534</v>
      </c>
      <c r="K165" s="31"/>
      <c r="L165" s="68"/>
      <c r="M165" s="31" t="s">
        <v>534</v>
      </c>
      <c r="N165" s="31"/>
      <c r="O165" s="68"/>
    </row>
    <row r="166" spans="1:18" x14ac:dyDescent="0.25">
      <c r="A166" s="39"/>
      <c r="B166" s="66"/>
      <c r="C166" s="68"/>
      <c r="D166" s="31" t="s">
        <v>571</v>
      </c>
      <c r="E166" s="31"/>
      <c r="F166" s="68"/>
      <c r="G166" s="31" t="s">
        <v>529</v>
      </c>
      <c r="H166" s="31"/>
      <c r="I166" s="68"/>
      <c r="J166" s="31" t="s">
        <v>87</v>
      </c>
      <c r="K166" s="31"/>
      <c r="L166" s="68"/>
      <c r="M166" s="31" t="s">
        <v>538</v>
      </c>
      <c r="N166" s="31"/>
      <c r="O166" s="68"/>
    </row>
    <row r="167" spans="1:18" x14ac:dyDescent="0.25">
      <c r="A167" s="39"/>
      <c r="B167" s="66"/>
      <c r="C167" s="68"/>
      <c r="D167" s="38"/>
      <c r="E167" s="38"/>
      <c r="F167" s="68"/>
      <c r="G167" s="31" t="s">
        <v>530</v>
      </c>
      <c r="H167" s="31"/>
      <c r="I167" s="68"/>
      <c r="J167" s="31" t="s">
        <v>535</v>
      </c>
      <c r="K167" s="31"/>
      <c r="L167" s="68"/>
      <c r="M167" s="31" t="s">
        <v>536</v>
      </c>
      <c r="N167" s="31"/>
      <c r="O167" s="68"/>
    </row>
    <row r="168" spans="1:18" x14ac:dyDescent="0.25">
      <c r="A168" s="39"/>
      <c r="B168" s="66"/>
      <c r="C168" s="68"/>
      <c r="D168" s="38"/>
      <c r="E168" s="38"/>
      <c r="F168" s="68"/>
      <c r="G168" s="31" t="s">
        <v>531</v>
      </c>
      <c r="H168" s="31"/>
      <c r="I168" s="68"/>
      <c r="J168" s="31" t="s">
        <v>536</v>
      </c>
      <c r="K168" s="31"/>
      <c r="L168" s="68"/>
      <c r="M168" s="31" t="s">
        <v>539</v>
      </c>
      <c r="N168" s="31"/>
      <c r="O168" s="68"/>
    </row>
    <row r="169" spans="1:18" x14ac:dyDescent="0.25">
      <c r="A169" s="39"/>
      <c r="B169" s="66"/>
      <c r="C169" s="68"/>
      <c r="D169" s="38"/>
      <c r="E169" s="38"/>
      <c r="F169" s="68"/>
      <c r="G169" s="31" t="s">
        <v>532</v>
      </c>
      <c r="H169" s="31"/>
      <c r="I169" s="68"/>
      <c r="J169" s="31" t="s">
        <v>537</v>
      </c>
      <c r="K169" s="31"/>
      <c r="L169" s="68"/>
      <c r="M169" s="38"/>
      <c r="N169" s="38"/>
      <c r="O169" s="68"/>
    </row>
    <row r="170" spans="1:18" ht="15.75" thickBot="1" x14ac:dyDescent="0.3">
      <c r="A170" s="39"/>
      <c r="B170" s="67"/>
      <c r="C170" s="68"/>
      <c r="D170" s="69"/>
      <c r="E170" s="69"/>
      <c r="F170" s="68"/>
      <c r="G170" s="32" t="s">
        <v>533</v>
      </c>
      <c r="H170" s="32"/>
      <c r="I170" s="68"/>
      <c r="J170" s="69"/>
      <c r="K170" s="69"/>
      <c r="L170" s="68"/>
      <c r="M170" s="69"/>
      <c r="N170" s="69"/>
      <c r="O170" s="68"/>
    </row>
    <row r="171" spans="1:18" x14ac:dyDescent="0.25">
      <c r="A171" s="39"/>
      <c r="B171" s="60" t="s">
        <v>572</v>
      </c>
      <c r="C171" s="18"/>
      <c r="D171" s="70"/>
      <c r="E171" s="70"/>
      <c r="F171" s="18"/>
      <c r="G171" s="70"/>
      <c r="H171" s="70"/>
      <c r="I171" s="18"/>
      <c r="J171" s="70"/>
      <c r="K171" s="70"/>
      <c r="L171" s="18"/>
      <c r="M171" s="70"/>
      <c r="N171" s="70"/>
      <c r="O171" s="18"/>
    </row>
    <row r="172" spans="1:18" x14ac:dyDescent="0.25">
      <c r="A172" s="39"/>
      <c r="B172" s="86" t="s">
        <v>573</v>
      </c>
      <c r="C172" s="12"/>
      <c r="D172" s="11" t="s">
        <v>220</v>
      </c>
      <c r="E172" s="49">
        <v>80</v>
      </c>
      <c r="F172" s="12"/>
      <c r="G172" s="11" t="s">
        <v>220</v>
      </c>
      <c r="H172" s="49" t="s">
        <v>248</v>
      </c>
      <c r="I172" s="12"/>
      <c r="J172" s="11" t="s">
        <v>220</v>
      </c>
      <c r="K172" s="49" t="s">
        <v>248</v>
      </c>
      <c r="L172" s="12"/>
      <c r="M172" s="11" t="s">
        <v>220</v>
      </c>
      <c r="N172" s="49">
        <v>80</v>
      </c>
      <c r="O172" s="12"/>
    </row>
    <row r="173" spans="1:18" x14ac:dyDescent="0.25">
      <c r="A173" s="39"/>
      <c r="B173" s="85" t="s">
        <v>340</v>
      </c>
      <c r="C173" s="18"/>
      <c r="D173" s="54"/>
      <c r="E173" s="54"/>
      <c r="F173" s="18"/>
      <c r="G173" s="54"/>
      <c r="H173" s="54"/>
      <c r="I173" s="18"/>
      <c r="J173" s="54"/>
      <c r="K173" s="54"/>
      <c r="L173" s="18"/>
      <c r="M173" s="54"/>
      <c r="N173" s="54"/>
      <c r="O173" s="18"/>
    </row>
    <row r="174" spans="1:18" x14ac:dyDescent="0.25">
      <c r="A174" s="39"/>
      <c r="B174" s="106" t="s">
        <v>342</v>
      </c>
      <c r="C174" s="12"/>
      <c r="D174" s="56">
        <v>868</v>
      </c>
      <c r="E174" s="56"/>
      <c r="F174" s="12"/>
      <c r="G174" s="56" t="s">
        <v>248</v>
      </c>
      <c r="H174" s="56"/>
      <c r="I174" s="12"/>
      <c r="J174" s="56" t="s">
        <v>248</v>
      </c>
      <c r="K174" s="56"/>
      <c r="L174" s="12"/>
      <c r="M174" s="56">
        <v>868</v>
      </c>
      <c r="N174" s="56"/>
      <c r="O174" s="12"/>
    </row>
    <row r="175" spans="1:18" x14ac:dyDescent="0.25">
      <c r="A175" s="39"/>
      <c r="B175" s="107" t="s">
        <v>343</v>
      </c>
      <c r="C175" s="18"/>
      <c r="D175" s="71">
        <v>4514</v>
      </c>
      <c r="E175" s="71"/>
      <c r="F175" s="18"/>
      <c r="G175" s="35" t="s">
        <v>248</v>
      </c>
      <c r="H175" s="35"/>
      <c r="I175" s="18"/>
      <c r="J175" s="35" t="s">
        <v>248</v>
      </c>
      <c r="K175" s="35"/>
      <c r="L175" s="18"/>
      <c r="M175" s="71">
        <v>4514</v>
      </c>
      <c r="N175" s="71"/>
      <c r="O175" s="18"/>
    </row>
    <row r="176" spans="1:18" x14ac:dyDescent="0.25">
      <c r="A176" s="39"/>
      <c r="B176" s="86" t="s">
        <v>344</v>
      </c>
      <c r="C176" s="12"/>
      <c r="D176" s="34"/>
      <c r="E176" s="34"/>
      <c r="F176" s="12"/>
      <c r="G176" s="34"/>
      <c r="H176" s="34"/>
      <c r="I176" s="12"/>
      <c r="J176" s="34"/>
      <c r="K176" s="34"/>
      <c r="L176" s="12"/>
      <c r="M176" s="34"/>
      <c r="N176" s="34"/>
      <c r="O176" s="12"/>
    </row>
    <row r="177" spans="1:18" x14ac:dyDescent="0.25">
      <c r="A177" s="39"/>
      <c r="B177" s="107" t="s">
        <v>345</v>
      </c>
      <c r="C177" s="18"/>
      <c r="D177" s="35" t="s">
        <v>248</v>
      </c>
      <c r="E177" s="35"/>
      <c r="F177" s="18"/>
      <c r="G177" s="35" t="s">
        <v>248</v>
      </c>
      <c r="H177" s="35"/>
      <c r="I177" s="18"/>
      <c r="J177" s="35" t="s">
        <v>248</v>
      </c>
      <c r="K177" s="35"/>
      <c r="L177" s="18"/>
      <c r="M177" s="35" t="s">
        <v>248</v>
      </c>
      <c r="N177" s="35"/>
      <c r="O177" s="18"/>
    </row>
    <row r="178" spans="1:18" ht="15.75" thickBot="1" x14ac:dyDescent="0.3">
      <c r="A178" s="39"/>
      <c r="B178" s="106" t="s">
        <v>87</v>
      </c>
      <c r="C178" s="12"/>
      <c r="D178" s="73">
        <v>5</v>
      </c>
      <c r="E178" s="73"/>
      <c r="F178" s="12"/>
      <c r="G178" s="73" t="s">
        <v>248</v>
      </c>
      <c r="H178" s="73"/>
      <c r="I178" s="12"/>
      <c r="J178" s="73" t="s">
        <v>248</v>
      </c>
      <c r="K178" s="73"/>
      <c r="L178" s="12"/>
      <c r="M178" s="73">
        <v>5</v>
      </c>
      <c r="N178" s="73"/>
      <c r="O178" s="12"/>
    </row>
    <row r="179" spans="1:18" ht="15.75" thickBot="1" x14ac:dyDescent="0.3">
      <c r="A179" s="39"/>
      <c r="B179" s="108" t="s">
        <v>574</v>
      </c>
      <c r="C179" s="18"/>
      <c r="D179" s="110">
        <v>5467</v>
      </c>
      <c r="E179" s="110"/>
      <c r="F179" s="18"/>
      <c r="G179" s="111" t="s">
        <v>248</v>
      </c>
      <c r="H179" s="111"/>
      <c r="I179" s="18"/>
      <c r="J179" s="111" t="s">
        <v>248</v>
      </c>
      <c r="K179" s="111"/>
      <c r="L179" s="18"/>
      <c r="M179" s="110">
        <v>5467</v>
      </c>
      <c r="N179" s="110"/>
      <c r="O179" s="18"/>
    </row>
    <row r="180" spans="1:18" x14ac:dyDescent="0.25">
      <c r="A180" s="39"/>
      <c r="B180" s="61" t="s">
        <v>575</v>
      </c>
      <c r="C180" s="12"/>
      <c r="D180" s="37"/>
      <c r="E180" s="37"/>
      <c r="F180" s="12"/>
      <c r="G180" s="37"/>
      <c r="H180" s="37"/>
      <c r="I180" s="12"/>
      <c r="J180" s="37"/>
      <c r="K180" s="37"/>
      <c r="L180" s="12"/>
      <c r="M180" s="37"/>
      <c r="N180" s="37"/>
      <c r="O180" s="12"/>
    </row>
    <row r="181" spans="1:18" x14ac:dyDescent="0.25">
      <c r="A181" s="39"/>
      <c r="B181" s="85" t="s">
        <v>341</v>
      </c>
      <c r="C181" s="18"/>
      <c r="D181" s="35">
        <v>301</v>
      </c>
      <c r="E181" s="35"/>
      <c r="F181" s="18"/>
      <c r="G181" s="35" t="s">
        <v>248</v>
      </c>
      <c r="H181" s="35"/>
      <c r="I181" s="18"/>
      <c r="J181" s="35" t="s">
        <v>248</v>
      </c>
      <c r="K181" s="35"/>
      <c r="L181" s="18"/>
      <c r="M181" s="35">
        <v>301</v>
      </c>
      <c r="N181" s="35"/>
      <c r="O181" s="18"/>
    </row>
    <row r="182" spans="1:18" x14ac:dyDescent="0.25">
      <c r="A182" s="39"/>
      <c r="B182" s="86" t="s">
        <v>342</v>
      </c>
      <c r="C182" s="12"/>
      <c r="D182" s="56">
        <v>143</v>
      </c>
      <c r="E182" s="56"/>
      <c r="F182" s="12"/>
      <c r="G182" s="56" t="s">
        <v>248</v>
      </c>
      <c r="H182" s="56"/>
      <c r="I182" s="12"/>
      <c r="J182" s="56" t="s">
        <v>248</v>
      </c>
      <c r="K182" s="56"/>
      <c r="L182" s="12"/>
      <c r="M182" s="56">
        <v>143</v>
      </c>
      <c r="N182" s="56"/>
      <c r="O182" s="12"/>
    </row>
    <row r="183" spans="1:18" ht="15.75" thickBot="1" x14ac:dyDescent="0.3">
      <c r="A183" s="39"/>
      <c r="B183" s="85" t="s">
        <v>343</v>
      </c>
      <c r="C183" s="18"/>
      <c r="D183" s="74">
        <v>3163</v>
      </c>
      <c r="E183" s="74"/>
      <c r="F183" s="18"/>
      <c r="G183" s="36" t="s">
        <v>248</v>
      </c>
      <c r="H183" s="36"/>
      <c r="I183" s="18"/>
      <c r="J183" s="36" t="s">
        <v>248</v>
      </c>
      <c r="K183" s="36"/>
      <c r="L183" s="18"/>
      <c r="M183" s="74">
        <v>3163</v>
      </c>
      <c r="N183" s="74"/>
      <c r="O183" s="18"/>
    </row>
    <row r="184" spans="1:18" ht="15.75" thickBot="1" x14ac:dyDescent="0.3">
      <c r="A184" s="39"/>
      <c r="B184" s="109" t="s">
        <v>576</v>
      </c>
      <c r="C184" s="12"/>
      <c r="D184" s="112">
        <v>3607</v>
      </c>
      <c r="E184" s="112"/>
      <c r="F184" s="12"/>
      <c r="G184" s="113" t="s">
        <v>248</v>
      </c>
      <c r="H184" s="113"/>
      <c r="I184" s="12"/>
      <c r="J184" s="113" t="s">
        <v>248</v>
      </c>
      <c r="K184" s="113"/>
      <c r="L184" s="12"/>
      <c r="M184" s="112">
        <v>3607</v>
      </c>
      <c r="N184" s="112"/>
      <c r="O184" s="12"/>
    </row>
    <row r="185" spans="1:18" ht="15.75" thickBot="1" x14ac:dyDescent="0.3">
      <c r="A185" s="39"/>
      <c r="B185" s="60" t="s">
        <v>137</v>
      </c>
      <c r="C185" s="18"/>
      <c r="D185" s="51" t="s">
        <v>220</v>
      </c>
      <c r="E185" s="65">
        <v>9074</v>
      </c>
      <c r="F185" s="18"/>
      <c r="G185" s="51" t="s">
        <v>220</v>
      </c>
      <c r="H185" s="76" t="s">
        <v>248</v>
      </c>
      <c r="I185" s="18"/>
      <c r="J185" s="51" t="s">
        <v>220</v>
      </c>
      <c r="K185" s="76" t="s">
        <v>248</v>
      </c>
      <c r="L185" s="18"/>
      <c r="M185" s="51" t="s">
        <v>220</v>
      </c>
      <c r="N185" s="65">
        <v>9074</v>
      </c>
      <c r="O185" s="18"/>
    </row>
    <row r="186" spans="1:18" ht="15.75" thickTop="1" x14ac:dyDescent="0.25">
      <c r="A186" s="39"/>
      <c r="B186" s="41"/>
      <c r="C186" s="41"/>
      <c r="D186" s="41"/>
      <c r="E186" s="41"/>
      <c r="F186" s="41"/>
      <c r="G186" s="41"/>
      <c r="H186" s="41"/>
      <c r="I186" s="41"/>
      <c r="J186" s="41"/>
      <c r="K186" s="41"/>
      <c r="L186" s="41"/>
      <c r="M186" s="41"/>
      <c r="N186" s="41"/>
      <c r="O186" s="41"/>
      <c r="P186" s="41"/>
      <c r="Q186" s="41"/>
      <c r="R186" s="41"/>
    </row>
    <row r="187" spans="1:18" x14ac:dyDescent="0.25">
      <c r="A187" s="39"/>
      <c r="B187" s="84" t="s">
        <v>313</v>
      </c>
      <c r="C187" s="84"/>
      <c r="D187" s="84"/>
      <c r="E187" s="84"/>
      <c r="F187" s="84"/>
      <c r="G187" s="84"/>
      <c r="H187" s="84"/>
      <c r="I187" s="84"/>
      <c r="J187" s="84"/>
      <c r="K187" s="84"/>
      <c r="L187" s="84"/>
      <c r="M187" s="84"/>
      <c r="N187" s="84"/>
      <c r="O187" s="84"/>
      <c r="P187" s="84"/>
      <c r="Q187" s="84"/>
      <c r="R187" s="84"/>
    </row>
    <row r="188" spans="1:18" x14ac:dyDescent="0.25">
      <c r="A188" s="39"/>
      <c r="B188" s="41"/>
      <c r="C188" s="41"/>
      <c r="D188" s="41"/>
      <c r="E188" s="41"/>
      <c r="F188" s="41"/>
      <c r="G188" s="41"/>
      <c r="H188" s="41"/>
      <c r="I188" s="41"/>
      <c r="J188" s="41"/>
      <c r="K188" s="41"/>
      <c r="L188" s="41"/>
      <c r="M188" s="41"/>
      <c r="N188" s="41"/>
      <c r="O188" s="41"/>
      <c r="P188" s="41"/>
      <c r="Q188" s="41"/>
      <c r="R188" s="41"/>
    </row>
    <row r="189" spans="1:18" x14ac:dyDescent="0.25">
      <c r="A189" s="39"/>
      <c r="B189" s="66" t="s">
        <v>570</v>
      </c>
      <c r="C189" s="68"/>
      <c r="D189" s="31" t="s">
        <v>338</v>
      </c>
      <c r="E189" s="31"/>
      <c r="F189" s="68"/>
      <c r="G189" s="31" t="s">
        <v>528</v>
      </c>
      <c r="H189" s="31"/>
      <c r="I189" s="68"/>
      <c r="J189" s="31" t="s">
        <v>534</v>
      </c>
      <c r="K189" s="31"/>
      <c r="L189" s="68"/>
      <c r="M189" s="31" t="s">
        <v>534</v>
      </c>
      <c r="N189" s="31"/>
      <c r="O189" s="68"/>
    </row>
    <row r="190" spans="1:18" x14ac:dyDescent="0.25">
      <c r="A190" s="39"/>
      <c r="B190" s="66"/>
      <c r="C190" s="68"/>
      <c r="D190" s="31" t="s">
        <v>577</v>
      </c>
      <c r="E190" s="31"/>
      <c r="F190" s="68"/>
      <c r="G190" s="31" t="s">
        <v>529</v>
      </c>
      <c r="H190" s="31"/>
      <c r="I190" s="68"/>
      <c r="J190" s="31" t="s">
        <v>87</v>
      </c>
      <c r="K190" s="31"/>
      <c r="L190" s="68"/>
      <c r="M190" s="31" t="s">
        <v>538</v>
      </c>
      <c r="N190" s="31"/>
      <c r="O190" s="68"/>
    </row>
    <row r="191" spans="1:18" x14ac:dyDescent="0.25">
      <c r="A191" s="39"/>
      <c r="B191" s="66"/>
      <c r="C191" s="68"/>
      <c r="D191" s="38"/>
      <c r="E191" s="38"/>
      <c r="F191" s="68"/>
      <c r="G191" s="31" t="s">
        <v>530</v>
      </c>
      <c r="H191" s="31"/>
      <c r="I191" s="68"/>
      <c r="J191" s="31" t="s">
        <v>535</v>
      </c>
      <c r="K191" s="31"/>
      <c r="L191" s="68"/>
      <c r="M191" s="31" t="s">
        <v>536</v>
      </c>
      <c r="N191" s="31"/>
      <c r="O191" s="68"/>
    </row>
    <row r="192" spans="1:18" x14ac:dyDescent="0.25">
      <c r="A192" s="39"/>
      <c r="B192" s="66"/>
      <c r="C192" s="68"/>
      <c r="D192" s="38"/>
      <c r="E192" s="38"/>
      <c r="F192" s="68"/>
      <c r="G192" s="31" t="s">
        <v>531</v>
      </c>
      <c r="H192" s="31"/>
      <c r="I192" s="68"/>
      <c r="J192" s="31" t="s">
        <v>536</v>
      </c>
      <c r="K192" s="31"/>
      <c r="L192" s="68"/>
      <c r="M192" s="31" t="s">
        <v>539</v>
      </c>
      <c r="N192" s="31"/>
      <c r="O192" s="68"/>
    </row>
    <row r="193" spans="1:15" x14ac:dyDescent="0.25">
      <c r="A193" s="39"/>
      <c r="B193" s="66"/>
      <c r="C193" s="68"/>
      <c r="D193" s="38"/>
      <c r="E193" s="38"/>
      <c r="F193" s="68"/>
      <c r="G193" s="31" t="s">
        <v>532</v>
      </c>
      <c r="H193" s="31"/>
      <c r="I193" s="68"/>
      <c r="J193" s="31" t="s">
        <v>537</v>
      </c>
      <c r="K193" s="31"/>
      <c r="L193" s="68"/>
      <c r="M193" s="38"/>
      <c r="N193" s="38"/>
      <c r="O193" s="68"/>
    </row>
    <row r="194" spans="1:15" ht="15.75" thickBot="1" x14ac:dyDescent="0.3">
      <c r="A194" s="39"/>
      <c r="B194" s="67"/>
      <c r="C194" s="68"/>
      <c r="D194" s="69"/>
      <c r="E194" s="69"/>
      <c r="F194" s="68"/>
      <c r="G194" s="32" t="s">
        <v>533</v>
      </c>
      <c r="H194" s="32"/>
      <c r="I194" s="68"/>
      <c r="J194" s="69"/>
      <c r="K194" s="69"/>
      <c r="L194" s="68"/>
      <c r="M194" s="69"/>
      <c r="N194" s="69"/>
      <c r="O194" s="68"/>
    </row>
    <row r="195" spans="1:15" x14ac:dyDescent="0.25">
      <c r="A195" s="39"/>
      <c r="B195" s="60" t="s">
        <v>572</v>
      </c>
      <c r="C195" s="18"/>
      <c r="D195" s="70"/>
      <c r="E195" s="70"/>
      <c r="F195" s="18"/>
      <c r="G195" s="70"/>
      <c r="H195" s="70"/>
      <c r="I195" s="18"/>
      <c r="J195" s="70"/>
      <c r="K195" s="70"/>
      <c r="L195" s="18"/>
      <c r="M195" s="70"/>
      <c r="N195" s="70"/>
      <c r="O195" s="18"/>
    </row>
    <row r="196" spans="1:15" x14ac:dyDescent="0.25">
      <c r="A196" s="39"/>
      <c r="B196" s="86" t="s">
        <v>573</v>
      </c>
      <c r="C196" s="12"/>
      <c r="D196" s="11" t="s">
        <v>220</v>
      </c>
      <c r="E196" s="49">
        <v>37</v>
      </c>
      <c r="F196" s="12"/>
      <c r="G196" s="11" t="s">
        <v>220</v>
      </c>
      <c r="H196" s="49" t="s">
        <v>248</v>
      </c>
      <c r="I196" s="12"/>
      <c r="J196" s="11" t="s">
        <v>220</v>
      </c>
      <c r="K196" s="49" t="s">
        <v>248</v>
      </c>
      <c r="L196" s="12"/>
      <c r="M196" s="11" t="s">
        <v>220</v>
      </c>
      <c r="N196" s="49">
        <v>37</v>
      </c>
      <c r="O196" s="12"/>
    </row>
    <row r="197" spans="1:15" x14ac:dyDescent="0.25">
      <c r="A197" s="39"/>
      <c r="B197" s="85" t="s">
        <v>340</v>
      </c>
      <c r="C197" s="18"/>
      <c r="D197" s="54"/>
      <c r="E197" s="54"/>
      <c r="F197" s="18"/>
      <c r="G197" s="54"/>
      <c r="H197" s="54"/>
      <c r="I197" s="18"/>
      <c r="J197" s="54"/>
      <c r="K197" s="54"/>
      <c r="L197" s="18"/>
      <c r="M197" s="54"/>
      <c r="N197" s="54"/>
      <c r="O197" s="18"/>
    </row>
    <row r="198" spans="1:15" x14ac:dyDescent="0.25">
      <c r="A198" s="39"/>
      <c r="B198" s="106" t="s">
        <v>342</v>
      </c>
      <c r="C198" s="12"/>
      <c r="D198" s="56">
        <v>357</v>
      </c>
      <c r="E198" s="56"/>
      <c r="F198" s="12"/>
      <c r="G198" s="56" t="s">
        <v>248</v>
      </c>
      <c r="H198" s="56"/>
      <c r="I198" s="12"/>
      <c r="J198" s="56" t="s">
        <v>248</v>
      </c>
      <c r="K198" s="56"/>
      <c r="L198" s="12"/>
      <c r="M198" s="56">
        <v>357</v>
      </c>
      <c r="N198" s="56"/>
      <c r="O198" s="12"/>
    </row>
    <row r="199" spans="1:15" x14ac:dyDescent="0.25">
      <c r="A199" s="39"/>
      <c r="B199" s="107" t="s">
        <v>343</v>
      </c>
      <c r="C199" s="18"/>
      <c r="D199" s="71">
        <v>5772</v>
      </c>
      <c r="E199" s="71"/>
      <c r="F199" s="18"/>
      <c r="G199" s="35" t="s">
        <v>248</v>
      </c>
      <c r="H199" s="35"/>
      <c r="I199" s="18"/>
      <c r="J199" s="35" t="s">
        <v>248</v>
      </c>
      <c r="K199" s="35"/>
      <c r="L199" s="18"/>
      <c r="M199" s="71">
        <v>5772</v>
      </c>
      <c r="N199" s="71"/>
      <c r="O199" s="18"/>
    </row>
    <row r="200" spans="1:15" x14ac:dyDescent="0.25">
      <c r="A200" s="39"/>
      <c r="B200" s="86" t="s">
        <v>344</v>
      </c>
      <c r="C200" s="12"/>
      <c r="D200" s="34"/>
      <c r="E200" s="34"/>
      <c r="F200" s="12"/>
      <c r="G200" s="34"/>
      <c r="H200" s="34"/>
      <c r="I200" s="12"/>
      <c r="J200" s="34"/>
      <c r="K200" s="34"/>
      <c r="L200" s="12"/>
      <c r="M200" s="34"/>
      <c r="N200" s="34"/>
      <c r="O200" s="12"/>
    </row>
    <row r="201" spans="1:15" x14ac:dyDescent="0.25">
      <c r="A201" s="39"/>
      <c r="B201" s="107" t="s">
        <v>345</v>
      </c>
      <c r="C201" s="18"/>
      <c r="D201" s="35" t="s">
        <v>248</v>
      </c>
      <c r="E201" s="35"/>
      <c r="F201" s="18"/>
      <c r="G201" s="35" t="s">
        <v>248</v>
      </c>
      <c r="H201" s="35"/>
      <c r="I201" s="18"/>
      <c r="J201" s="35" t="s">
        <v>248</v>
      </c>
      <c r="K201" s="35"/>
      <c r="L201" s="18"/>
      <c r="M201" s="35" t="s">
        <v>248</v>
      </c>
      <c r="N201" s="35"/>
      <c r="O201" s="18"/>
    </row>
    <row r="202" spans="1:15" ht="15.75" thickBot="1" x14ac:dyDescent="0.3">
      <c r="A202" s="39"/>
      <c r="B202" s="106" t="s">
        <v>87</v>
      </c>
      <c r="C202" s="12"/>
      <c r="D202" s="73">
        <v>10</v>
      </c>
      <c r="E202" s="73"/>
      <c r="F202" s="12"/>
      <c r="G202" s="73" t="s">
        <v>248</v>
      </c>
      <c r="H202" s="73"/>
      <c r="I202" s="12"/>
      <c r="J202" s="73" t="s">
        <v>248</v>
      </c>
      <c r="K202" s="73"/>
      <c r="L202" s="12"/>
      <c r="M202" s="73">
        <v>10</v>
      </c>
      <c r="N202" s="73"/>
      <c r="O202" s="12"/>
    </row>
    <row r="203" spans="1:15" ht="15.75" thickBot="1" x14ac:dyDescent="0.3">
      <c r="A203" s="39"/>
      <c r="B203" s="108" t="s">
        <v>574</v>
      </c>
      <c r="C203" s="18"/>
      <c r="D203" s="110">
        <v>6176</v>
      </c>
      <c r="E203" s="110"/>
      <c r="F203" s="18"/>
      <c r="G203" s="111" t="s">
        <v>248</v>
      </c>
      <c r="H203" s="111"/>
      <c r="I203" s="18"/>
      <c r="J203" s="111" t="s">
        <v>248</v>
      </c>
      <c r="K203" s="111"/>
      <c r="L203" s="18"/>
      <c r="M203" s="110">
        <v>6176</v>
      </c>
      <c r="N203" s="110"/>
      <c r="O203" s="18"/>
    </row>
    <row r="204" spans="1:15" x14ac:dyDescent="0.25">
      <c r="A204" s="39"/>
      <c r="B204" s="61" t="s">
        <v>575</v>
      </c>
      <c r="C204" s="12"/>
      <c r="D204" s="37"/>
      <c r="E204" s="37"/>
      <c r="F204" s="12"/>
      <c r="G204" s="37"/>
      <c r="H204" s="37"/>
      <c r="I204" s="12"/>
      <c r="J204" s="37"/>
      <c r="K204" s="37"/>
      <c r="L204" s="12"/>
      <c r="M204" s="37"/>
      <c r="N204" s="37"/>
      <c r="O204" s="12"/>
    </row>
    <row r="205" spans="1:15" x14ac:dyDescent="0.25">
      <c r="A205" s="39"/>
      <c r="B205" s="85" t="s">
        <v>341</v>
      </c>
      <c r="C205" s="18"/>
      <c r="D205" s="35">
        <v>301</v>
      </c>
      <c r="E205" s="35"/>
      <c r="F205" s="18"/>
      <c r="G205" s="35" t="s">
        <v>248</v>
      </c>
      <c r="H205" s="35"/>
      <c r="I205" s="18"/>
      <c r="J205" s="35" t="s">
        <v>248</v>
      </c>
      <c r="K205" s="35"/>
      <c r="L205" s="18"/>
      <c r="M205" s="35">
        <v>301</v>
      </c>
      <c r="N205" s="35"/>
      <c r="O205" s="18"/>
    </row>
    <row r="206" spans="1:15" x14ac:dyDescent="0.25">
      <c r="A206" s="39"/>
      <c r="B206" s="86" t="s">
        <v>342</v>
      </c>
      <c r="C206" s="12"/>
      <c r="D206" s="56">
        <v>488</v>
      </c>
      <c r="E206" s="56"/>
      <c r="F206" s="12"/>
      <c r="G206" s="56" t="s">
        <v>248</v>
      </c>
      <c r="H206" s="56"/>
      <c r="I206" s="12"/>
      <c r="J206" s="56" t="s">
        <v>248</v>
      </c>
      <c r="K206" s="56"/>
      <c r="L206" s="12"/>
      <c r="M206" s="56">
        <v>488</v>
      </c>
      <c r="N206" s="56"/>
      <c r="O206" s="12"/>
    </row>
    <row r="207" spans="1:15" ht="15.75" thickBot="1" x14ac:dyDescent="0.3">
      <c r="A207" s="39"/>
      <c r="B207" s="85" t="s">
        <v>343</v>
      </c>
      <c r="C207" s="18"/>
      <c r="D207" s="74">
        <v>3198</v>
      </c>
      <c r="E207" s="74"/>
      <c r="F207" s="18"/>
      <c r="G207" s="36" t="s">
        <v>248</v>
      </c>
      <c r="H207" s="36"/>
      <c r="I207" s="18"/>
      <c r="J207" s="36" t="s">
        <v>248</v>
      </c>
      <c r="K207" s="36"/>
      <c r="L207" s="18"/>
      <c r="M207" s="74">
        <v>3198</v>
      </c>
      <c r="N207" s="74"/>
      <c r="O207" s="18"/>
    </row>
    <row r="208" spans="1:15" ht="15.75" thickBot="1" x14ac:dyDescent="0.3">
      <c r="A208" s="39"/>
      <c r="B208" s="109" t="s">
        <v>576</v>
      </c>
      <c r="C208" s="12"/>
      <c r="D208" s="112">
        <v>3987</v>
      </c>
      <c r="E208" s="112"/>
      <c r="F208" s="12"/>
      <c r="G208" s="113" t="s">
        <v>248</v>
      </c>
      <c r="H208" s="113"/>
      <c r="I208" s="12"/>
      <c r="J208" s="113" t="s">
        <v>248</v>
      </c>
      <c r="K208" s="113"/>
      <c r="L208" s="12"/>
      <c r="M208" s="112">
        <v>3987</v>
      </c>
      <c r="N208" s="112"/>
      <c r="O208" s="12"/>
    </row>
    <row r="209" spans="1:18" ht="15.75" thickBot="1" x14ac:dyDescent="0.3">
      <c r="A209" s="39"/>
      <c r="B209" s="60" t="s">
        <v>137</v>
      </c>
      <c r="C209" s="18"/>
      <c r="D209" s="51" t="s">
        <v>220</v>
      </c>
      <c r="E209" s="65">
        <v>10163</v>
      </c>
      <c r="F209" s="18"/>
      <c r="G209" s="51" t="s">
        <v>220</v>
      </c>
      <c r="H209" s="76" t="s">
        <v>248</v>
      </c>
      <c r="I209" s="18"/>
      <c r="J209" s="51" t="s">
        <v>220</v>
      </c>
      <c r="K209" s="76" t="s">
        <v>248</v>
      </c>
      <c r="L209" s="18"/>
      <c r="M209" s="51" t="s">
        <v>220</v>
      </c>
      <c r="N209" s="65">
        <v>10163</v>
      </c>
      <c r="O209" s="18"/>
    </row>
    <row r="210" spans="1:18" ht="15.75" thickTop="1" x14ac:dyDescent="0.25">
      <c r="A210" s="39" t="s">
        <v>632</v>
      </c>
      <c r="B210" s="38" t="s">
        <v>4</v>
      </c>
      <c r="C210" s="38"/>
      <c r="D210" s="38"/>
      <c r="E210" s="38"/>
      <c r="F210" s="38"/>
      <c r="G210" s="38"/>
      <c r="H210" s="38"/>
      <c r="I210" s="38"/>
      <c r="J210" s="38"/>
      <c r="K210" s="38"/>
      <c r="L210" s="38"/>
      <c r="M210" s="38"/>
      <c r="N210" s="38"/>
      <c r="O210" s="38"/>
      <c r="P210" s="38"/>
      <c r="Q210" s="38"/>
      <c r="R210" s="38"/>
    </row>
    <row r="211" spans="1:18" x14ac:dyDescent="0.25">
      <c r="A211" s="39"/>
      <c r="B211" s="41"/>
      <c r="C211" s="41"/>
      <c r="D211" s="41"/>
      <c r="E211" s="41"/>
      <c r="F211" s="41"/>
      <c r="G211" s="41"/>
      <c r="H211" s="41"/>
      <c r="I211" s="41"/>
      <c r="J211" s="41"/>
      <c r="K211" s="41"/>
      <c r="L211" s="41"/>
      <c r="M211" s="41"/>
      <c r="N211" s="41"/>
      <c r="O211" s="41"/>
      <c r="P211" s="41"/>
      <c r="Q211" s="41"/>
      <c r="R211" s="41"/>
    </row>
    <row r="212" spans="1:18" x14ac:dyDescent="0.25">
      <c r="A212" s="39"/>
      <c r="B212" s="66" t="s">
        <v>257</v>
      </c>
      <c r="C212" s="68"/>
      <c r="D212" s="31" t="s">
        <v>580</v>
      </c>
      <c r="E212" s="31"/>
      <c r="F212" s="68"/>
      <c r="G212" s="31" t="s">
        <v>581</v>
      </c>
      <c r="H212" s="68"/>
      <c r="I212" s="14" t="s">
        <v>534</v>
      </c>
      <c r="J212" s="68"/>
      <c r="K212" s="14" t="s">
        <v>583</v>
      </c>
      <c r="L212" s="68"/>
    </row>
    <row r="213" spans="1:18" x14ac:dyDescent="0.25">
      <c r="A213" s="39"/>
      <c r="B213" s="66"/>
      <c r="C213" s="68"/>
      <c r="D213" s="31" t="s">
        <v>277</v>
      </c>
      <c r="E213" s="31"/>
      <c r="F213" s="68"/>
      <c r="G213" s="31"/>
      <c r="H213" s="68"/>
      <c r="I213" s="14" t="s">
        <v>582</v>
      </c>
      <c r="J213" s="68"/>
      <c r="K213" s="14" t="s">
        <v>536</v>
      </c>
      <c r="L213" s="68"/>
    </row>
    <row r="214" spans="1:18" ht="15.75" thickBot="1" x14ac:dyDescent="0.3">
      <c r="A214" s="39"/>
      <c r="B214" s="67"/>
      <c r="C214" s="68"/>
      <c r="D214" s="32">
        <v>2013</v>
      </c>
      <c r="E214" s="32"/>
      <c r="F214" s="68"/>
      <c r="G214" s="32"/>
      <c r="H214" s="68"/>
      <c r="I214" s="59"/>
      <c r="J214" s="68"/>
      <c r="K214" s="59"/>
      <c r="L214" s="68"/>
    </row>
    <row r="215" spans="1:18" x14ac:dyDescent="0.25">
      <c r="A215" s="39"/>
      <c r="B215" s="114"/>
      <c r="C215" s="12"/>
      <c r="D215" s="115"/>
      <c r="E215" s="116"/>
      <c r="F215" s="115"/>
      <c r="G215" s="98"/>
      <c r="H215" s="117"/>
      <c r="I215" s="117"/>
      <c r="J215" s="117"/>
      <c r="K215" s="117"/>
      <c r="L215" s="13"/>
    </row>
    <row r="216" spans="1:18" x14ac:dyDescent="0.25">
      <c r="A216" s="39"/>
      <c r="B216" s="60" t="s">
        <v>584</v>
      </c>
      <c r="C216" s="18"/>
      <c r="D216" s="118" t="s">
        <v>220</v>
      </c>
      <c r="E216" s="118" t="s">
        <v>507</v>
      </c>
      <c r="F216" s="119" t="s">
        <v>222</v>
      </c>
      <c r="G216" s="119" t="s">
        <v>585</v>
      </c>
      <c r="H216" s="120"/>
      <c r="I216" s="121" t="s">
        <v>586</v>
      </c>
      <c r="J216" s="120"/>
      <c r="K216" s="122">
        <v>3.2000000000000001E-2</v>
      </c>
      <c r="L216" s="123"/>
    </row>
    <row r="217" spans="1:18" x14ac:dyDescent="0.25">
      <c r="A217" s="39"/>
      <c r="B217" s="114"/>
      <c r="C217" s="12"/>
      <c r="D217" s="115"/>
      <c r="E217" s="115"/>
      <c r="F217" s="115"/>
      <c r="G217" s="98"/>
      <c r="H217" s="117"/>
      <c r="I217" s="117"/>
      <c r="J217" s="117"/>
      <c r="K217" s="117"/>
      <c r="L217" s="13"/>
    </row>
    <row r="218" spans="1:18" ht="25.5" x14ac:dyDescent="0.25">
      <c r="A218" s="39"/>
      <c r="B218" s="60" t="s">
        <v>587</v>
      </c>
      <c r="C218" s="18"/>
      <c r="D218" s="118" t="s">
        <v>220</v>
      </c>
      <c r="E218" s="118">
        <v>417</v>
      </c>
      <c r="F218" s="124"/>
      <c r="G218" s="119" t="s">
        <v>588</v>
      </c>
      <c r="H218" s="120"/>
      <c r="I218" s="121" t="s">
        <v>589</v>
      </c>
      <c r="J218" s="120"/>
      <c r="K218" s="121" t="s">
        <v>590</v>
      </c>
      <c r="L218" s="123"/>
    </row>
    <row r="219" spans="1:18" x14ac:dyDescent="0.25">
      <c r="A219" s="39"/>
      <c r="B219" s="114"/>
      <c r="C219" s="12"/>
      <c r="D219" s="115"/>
      <c r="E219" s="115"/>
      <c r="F219" s="115"/>
      <c r="G219" s="98"/>
      <c r="H219" s="117"/>
      <c r="I219" s="117"/>
      <c r="J219" s="117"/>
      <c r="K219" s="117"/>
      <c r="L219" s="13"/>
    </row>
    <row r="220" spans="1:18" ht="25.5" x14ac:dyDescent="0.25">
      <c r="A220" s="39"/>
      <c r="B220" s="60" t="s">
        <v>591</v>
      </c>
      <c r="C220" s="18"/>
      <c r="D220" s="118" t="s">
        <v>220</v>
      </c>
      <c r="E220" s="125">
        <v>3607</v>
      </c>
      <c r="F220" s="124"/>
      <c r="G220" s="119" t="s">
        <v>592</v>
      </c>
      <c r="H220" s="120"/>
      <c r="I220" s="121" t="s">
        <v>593</v>
      </c>
      <c r="J220" s="120"/>
      <c r="K220" s="121" t="s">
        <v>594</v>
      </c>
      <c r="L220" s="123"/>
    </row>
    <row r="221" spans="1:18" x14ac:dyDescent="0.25">
      <c r="A221" s="39"/>
      <c r="B221" s="114"/>
      <c r="C221" s="12"/>
      <c r="D221" s="115"/>
      <c r="E221" s="115"/>
      <c r="F221" s="115"/>
      <c r="G221" s="98"/>
      <c r="H221" s="117"/>
      <c r="I221" s="117"/>
      <c r="J221" s="117"/>
      <c r="K221" s="117"/>
      <c r="L221" s="13"/>
    </row>
    <row r="222" spans="1:18" ht="25.5" x14ac:dyDescent="0.25">
      <c r="A222" s="39"/>
      <c r="B222" s="60" t="s">
        <v>595</v>
      </c>
      <c r="C222" s="18"/>
      <c r="D222" s="118" t="s">
        <v>220</v>
      </c>
      <c r="E222" s="125">
        <v>5467</v>
      </c>
      <c r="F222" s="124"/>
      <c r="G222" s="119" t="s">
        <v>596</v>
      </c>
      <c r="H222" s="120"/>
      <c r="I222" s="121" t="s">
        <v>593</v>
      </c>
      <c r="J222" s="120"/>
      <c r="K222" s="121" t="s">
        <v>594</v>
      </c>
      <c r="L222" s="123"/>
    </row>
    <row r="223" spans="1:18" x14ac:dyDescent="0.25">
      <c r="A223" s="39"/>
      <c r="B223" s="41"/>
      <c r="C223" s="41"/>
      <c r="D223" s="41"/>
      <c r="E223" s="41"/>
      <c r="F223" s="41"/>
      <c r="G223" s="41"/>
      <c r="H223" s="41"/>
      <c r="I223" s="41"/>
      <c r="J223" s="41"/>
      <c r="K223" s="41"/>
      <c r="L223" s="41"/>
      <c r="M223" s="41"/>
      <c r="N223" s="41"/>
      <c r="O223" s="41"/>
      <c r="P223" s="41"/>
      <c r="Q223" s="41"/>
      <c r="R223" s="41"/>
    </row>
    <row r="224" spans="1:18" x14ac:dyDescent="0.25">
      <c r="A224" s="39"/>
      <c r="B224" s="66" t="s">
        <v>257</v>
      </c>
      <c r="C224" s="68"/>
      <c r="D224" s="31" t="s">
        <v>580</v>
      </c>
      <c r="E224" s="31"/>
      <c r="F224" s="68"/>
      <c r="G224" s="31" t="s">
        <v>581</v>
      </c>
      <c r="H224" s="68"/>
      <c r="I224" s="14" t="s">
        <v>534</v>
      </c>
      <c r="J224" s="68"/>
      <c r="K224" s="14" t="s">
        <v>583</v>
      </c>
      <c r="L224" s="68"/>
    </row>
    <row r="225" spans="1:12" x14ac:dyDescent="0.25">
      <c r="A225" s="39"/>
      <c r="B225" s="66"/>
      <c r="C225" s="68"/>
      <c r="D225" s="31" t="s">
        <v>338</v>
      </c>
      <c r="E225" s="31"/>
      <c r="F225" s="68"/>
      <c r="G225" s="31"/>
      <c r="H225" s="68"/>
      <c r="I225" s="14" t="s">
        <v>597</v>
      </c>
      <c r="J225" s="68"/>
      <c r="K225" s="14" t="s">
        <v>536</v>
      </c>
      <c r="L225" s="68"/>
    </row>
    <row r="226" spans="1:12" ht="15.75" thickBot="1" x14ac:dyDescent="0.3">
      <c r="A226" s="39"/>
      <c r="B226" s="67"/>
      <c r="C226" s="68"/>
      <c r="D226" s="32">
        <v>2012</v>
      </c>
      <c r="E226" s="32"/>
      <c r="F226" s="68"/>
      <c r="G226" s="32"/>
      <c r="H226" s="68"/>
      <c r="I226" s="59"/>
      <c r="J226" s="68"/>
      <c r="K226" s="59"/>
      <c r="L226" s="68"/>
    </row>
    <row r="227" spans="1:12" x14ac:dyDescent="0.25">
      <c r="A227" s="39"/>
      <c r="B227" s="114"/>
      <c r="C227" s="12"/>
      <c r="D227" s="127"/>
      <c r="E227" s="127"/>
      <c r="F227" s="115"/>
      <c r="G227" s="98"/>
      <c r="H227" s="115"/>
      <c r="I227" s="117"/>
      <c r="J227" s="115"/>
      <c r="K227" s="117"/>
      <c r="L227" s="115"/>
    </row>
    <row r="228" spans="1:12" x14ac:dyDescent="0.25">
      <c r="A228" s="39"/>
      <c r="B228" s="60" t="s">
        <v>584</v>
      </c>
      <c r="C228" s="18"/>
      <c r="D228" s="118" t="s">
        <v>220</v>
      </c>
      <c r="E228" s="118" t="s">
        <v>516</v>
      </c>
      <c r="F228" s="119" t="s">
        <v>222</v>
      </c>
      <c r="G228" s="119" t="s">
        <v>585</v>
      </c>
      <c r="H228" s="124"/>
      <c r="I228" s="121" t="s">
        <v>586</v>
      </c>
      <c r="J228" s="124"/>
      <c r="K228" s="122">
        <v>3.2000000000000001E-2</v>
      </c>
      <c r="L228" s="124"/>
    </row>
    <row r="229" spans="1:12" x14ac:dyDescent="0.25">
      <c r="A229" s="39"/>
      <c r="B229" s="114"/>
      <c r="C229" s="12"/>
      <c r="D229" s="126"/>
      <c r="E229" s="126"/>
      <c r="F229" s="115"/>
      <c r="G229" s="98"/>
      <c r="H229" s="115"/>
      <c r="I229" s="117"/>
      <c r="J229" s="115"/>
      <c r="K229" s="117"/>
      <c r="L229" s="115"/>
    </row>
    <row r="230" spans="1:12" ht="25.5" x14ac:dyDescent="0.25">
      <c r="A230" s="39"/>
      <c r="B230" s="60" t="s">
        <v>587</v>
      </c>
      <c r="C230" s="18"/>
      <c r="D230" s="118" t="s">
        <v>220</v>
      </c>
      <c r="E230" s="118">
        <v>417</v>
      </c>
      <c r="F230" s="124"/>
      <c r="G230" s="119" t="s">
        <v>588</v>
      </c>
      <c r="H230" s="124"/>
      <c r="I230" s="121" t="s">
        <v>589</v>
      </c>
      <c r="J230" s="124"/>
      <c r="K230" s="121" t="s">
        <v>590</v>
      </c>
      <c r="L230" s="124"/>
    </row>
    <row r="231" spans="1:12" x14ac:dyDescent="0.25">
      <c r="A231" s="39"/>
      <c r="B231" s="114"/>
      <c r="C231" s="12"/>
      <c r="D231" s="126"/>
      <c r="E231" s="126"/>
      <c r="F231" s="115"/>
      <c r="G231" s="98"/>
      <c r="H231" s="115"/>
      <c r="I231" s="117"/>
      <c r="J231" s="115"/>
      <c r="K231" s="117"/>
      <c r="L231" s="115"/>
    </row>
    <row r="232" spans="1:12" ht="25.5" x14ac:dyDescent="0.25">
      <c r="A232" s="39"/>
      <c r="B232" s="60" t="s">
        <v>591</v>
      </c>
      <c r="C232" s="18"/>
      <c r="D232" s="118" t="s">
        <v>220</v>
      </c>
      <c r="E232" s="125">
        <v>3987</v>
      </c>
      <c r="F232" s="124"/>
      <c r="G232" s="119" t="s">
        <v>592</v>
      </c>
      <c r="H232" s="124"/>
      <c r="I232" s="121" t="s">
        <v>593</v>
      </c>
      <c r="J232" s="124"/>
      <c r="K232" s="121" t="s">
        <v>594</v>
      </c>
      <c r="L232" s="124"/>
    </row>
    <row r="233" spans="1:12" x14ac:dyDescent="0.25">
      <c r="A233" s="39"/>
      <c r="B233" s="114"/>
      <c r="C233" s="12"/>
      <c r="D233" s="126"/>
      <c r="E233" s="126"/>
      <c r="F233" s="115"/>
      <c r="G233" s="98"/>
      <c r="H233" s="115"/>
      <c r="I233" s="117"/>
      <c r="J233" s="115"/>
      <c r="K233" s="117"/>
      <c r="L233" s="115"/>
    </row>
    <row r="234" spans="1:12" ht="25.5" x14ac:dyDescent="0.25">
      <c r="A234" s="39"/>
      <c r="B234" s="60" t="s">
        <v>595</v>
      </c>
      <c r="C234" s="18"/>
      <c r="D234" s="118" t="s">
        <v>220</v>
      </c>
      <c r="E234" s="125">
        <v>6176</v>
      </c>
      <c r="F234" s="124"/>
      <c r="G234" s="119" t="s">
        <v>596</v>
      </c>
      <c r="H234" s="124"/>
      <c r="I234" s="121" t="s">
        <v>593</v>
      </c>
      <c r="J234" s="124"/>
      <c r="K234" s="121" t="s">
        <v>594</v>
      </c>
      <c r="L234" s="124"/>
    </row>
  </sheetData>
  <mergeCells count="648">
    <mergeCell ref="A210:A234"/>
    <mergeCell ref="B210:R210"/>
    <mergeCell ref="B211:R211"/>
    <mergeCell ref="B223:R223"/>
    <mergeCell ref="A162:A209"/>
    <mergeCell ref="B162:R162"/>
    <mergeCell ref="B163:R163"/>
    <mergeCell ref="B164:R164"/>
    <mergeCell ref="B186:R186"/>
    <mergeCell ref="B187:R187"/>
    <mergeCell ref="B188:R188"/>
    <mergeCell ref="B83:R83"/>
    <mergeCell ref="B84:R84"/>
    <mergeCell ref="A102:A161"/>
    <mergeCell ref="B102:R102"/>
    <mergeCell ref="B103:R103"/>
    <mergeCell ref="B118:R118"/>
    <mergeCell ref="B133:R133"/>
    <mergeCell ref="B134:R134"/>
    <mergeCell ref="B148:R148"/>
    <mergeCell ref="B28:R28"/>
    <mergeCell ref="A50:A62"/>
    <mergeCell ref="B50:R50"/>
    <mergeCell ref="B51:R51"/>
    <mergeCell ref="B52:R52"/>
    <mergeCell ref="A63:A101"/>
    <mergeCell ref="B63:R63"/>
    <mergeCell ref="B64:R64"/>
    <mergeCell ref="B65:R65"/>
    <mergeCell ref="B82:R82"/>
    <mergeCell ref="D231:E231"/>
    <mergeCell ref="D233:E233"/>
    <mergeCell ref="A1:A2"/>
    <mergeCell ref="B1:R1"/>
    <mergeCell ref="B2:R2"/>
    <mergeCell ref="B3:R3"/>
    <mergeCell ref="A4:A49"/>
    <mergeCell ref="B4:R4"/>
    <mergeCell ref="B5:R5"/>
    <mergeCell ref="B27:R27"/>
    <mergeCell ref="G224:G226"/>
    <mergeCell ref="H224:H226"/>
    <mergeCell ref="J224:J226"/>
    <mergeCell ref="L224:L226"/>
    <mergeCell ref="D227:E227"/>
    <mergeCell ref="D229:E229"/>
    <mergeCell ref="G212:G214"/>
    <mergeCell ref="H212:H214"/>
    <mergeCell ref="J212:J214"/>
    <mergeCell ref="L212:L214"/>
    <mergeCell ref="B224:B226"/>
    <mergeCell ref="C224:C226"/>
    <mergeCell ref="D224:E224"/>
    <mergeCell ref="D225:E225"/>
    <mergeCell ref="D226:E226"/>
    <mergeCell ref="F224:F226"/>
    <mergeCell ref="D208:E208"/>
    <mergeCell ref="G208:H208"/>
    <mergeCell ref="J208:K208"/>
    <mergeCell ref="M208:N208"/>
    <mergeCell ref="B212:B214"/>
    <mergeCell ref="C212:C214"/>
    <mergeCell ref="D212:E212"/>
    <mergeCell ref="D213:E213"/>
    <mergeCell ref="D214:E214"/>
    <mergeCell ref="F212:F214"/>
    <mergeCell ref="D206:E206"/>
    <mergeCell ref="G206:H206"/>
    <mergeCell ref="J206:K206"/>
    <mergeCell ref="M206:N206"/>
    <mergeCell ref="D207:E207"/>
    <mergeCell ref="G207:H207"/>
    <mergeCell ref="J207:K207"/>
    <mergeCell ref="M207:N207"/>
    <mergeCell ref="D204:E204"/>
    <mergeCell ref="G204:H204"/>
    <mergeCell ref="J204:K204"/>
    <mergeCell ref="M204:N204"/>
    <mergeCell ref="D205:E205"/>
    <mergeCell ref="G205:H205"/>
    <mergeCell ref="J205:K205"/>
    <mergeCell ref="M205:N205"/>
    <mergeCell ref="D202:E202"/>
    <mergeCell ref="G202:H202"/>
    <mergeCell ref="J202:K202"/>
    <mergeCell ref="M202:N202"/>
    <mergeCell ref="D203:E203"/>
    <mergeCell ref="G203:H203"/>
    <mergeCell ref="J203:K203"/>
    <mergeCell ref="M203:N203"/>
    <mergeCell ref="D200:E200"/>
    <mergeCell ref="G200:H200"/>
    <mergeCell ref="J200:K200"/>
    <mergeCell ref="M200:N200"/>
    <mergeCell ref="D201:E201"/>
    <mergeCell ref="G201:H201"/>
    <mergeCell ref="J201:K201"/>
    <mergeCell ref="M201:N201"/>
    <mergeCell ref="D198:E198"/>
    <mergeCell ref="G198:H198"/>
    <mergeCell ref="J198:K198"/>
    <mergeCell ref="M198:N198"/>
    <mergeCell ref="D199:E199"/>
    <mergeCell ref="G199:H199"/>
    <mergeCell ref="J199:K199"/>
    <mergeCell ref="M199:N199"/>
    <mergeCell ref="O189:O194"/>
    <mergeCell ref="D195:E195"/>
    <mergeCell ref="G195:H195"/>
    <mergeCell ref="J195:K195"/>
    <mergeCell ref="M195:N195"/>
    <mergeCell ref="D197:E197"/>
    <mergeCell ref="G197:H197"/>
    <mergeCell ref="J197:K197"/>
    <mergeCell ref="M197:N197"/>
    <mergeCell ref="L189:L194"/>
    <mergeCell ref="M189:N189"/>
    <mergeCell ref="M190:N190"/>
    <mergeCell ref="M191:N191"/>
    <mergeCell ref="M192:N192"/>
    <mergeCell ref="M193:N193"/>
    <mergeCell ref="M194:N194"/>
    <mergeCell ref="I189:I194"/>
    <mergeCell ref="J189:K189"/>
    <mergeCell ref="J190:K190"/>
    <mergeCell ref="J191:K191"/>
    <mergeCell ref="J192:K192"/>
    <mergeCell ref="J193:K193"/>
    <mergeCell ref="J194:K194"/>
    <mergeCell ref="D193:E193"/>
    <mergeCell ref="D194:E194"/>
    <mergeCell ref="F189:F194"/>
    <mergeCell ref="G189:H189"/>
    <mergeCell ref="G190:H190"/>
    <mergeCell ref="G191:H191"/>
    <mergeCell ref="G192:H192"/>
    <mergeCell ref="G193:H193"/>
    <mergeCell ref="G194:H194"/>
    <mergeCell ref="D184:E184"/>
    <mergeCell ref="G184:H184"/>
    <mergeCell ref="J184:K184"/>
    <mergeCell ref="M184:N184"/>
    <mergeCell ref="B189:B194"/>
    <mergeCell ref="C189:C194"/>
    <mergeCell ref="D189:E189"/>
    <mergeCell ref="D190:E190"/>
    <mergeCell ref="D191:E191"/>
    <mergeCell ref="D192:E192"/>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D176:E176"/>
    <mergeCell ref="G176:H176"/>
    <mergeCell ref="J176:K176"/>
    <mergeCell ref="M176:N176"/>
    <mergeCell ref="D177:E177"/>
    <mergeCell ref="G177:H177"/>
    <mergeCell ref="J177:K177"/>
    <mergeCell ref="M177:N177"/>
    <mergeCell ref="D174:E174"/>
    <mergeCell ref="G174:H174"/>
    <mergeCell ref="J174:K174"/>
    <mergeCell ref="M174:N174"/>
    <mergeCell ref="D175:E175"/>
    <mergeCell ref="G175:H175"/>
    <mergeCell ref="J175:K175"/>
    <mergeCell ref="M175:N175"/>
    <mergeCell ref="O165:O170"/>
    <mergeCell ref="D171:E171"/>
    <mergeCell ref="G171:H171"/>
    <mergeCell ref="J171:K171"/>
    <mergeCell ref="M171:N171"/>
    <mergeCell ref="D173:E173"/>
    <mergeCell ref="G173:H173"/>
    <mergeCell ref="J173:K173"/>
    <mergeCell ref="M173:N173"/>
    <mergeCell ref="L165:L170"/>
    <mergeCell ref="M165:N165"/>
    <mergeCell ref="M166:N166"/>
    <mergeCell ref="M167:N167"/>
    <mergeCell ref="M168:N168"/>
    <mergeCell ref="M169:N169"/>
    <mergeCell ref="M170:N170"/>
    <mergeCell ref="I165:I170"/>
    <mergeCell ref="J165:K165"/>
    <mergeCell ref="J166:K166"/>
    <mergeCell ref="J167:K167"/>
    <mergeCell ref="J168:K168"/>
    <mergeCell ref="J169:K169"/>
    <mergeCell ref="J170:K170"/>
    <mergeCell ref="D169:E169"/>
    <mergeCell ref="D170:E170"/>
    <mergeCell ref="F165:F170"/>
    <mergeCell ref="G165:H165"/>
    <mergeCell ref="G166:H166"/>
    <mergeCell ref="G167:H167"/>
    <mergeCell ref="G168:H168"/>
    <mergeCell ref="G169:H169"/>
    <mergeCell ref="G170:H170"/>
    <mergeCell ref="D157:E157"/>
    <mergeCell ref="D158:E158"/>
    <mergeCell ref="D159:E159"/>
    <mergeCell ref="D160:E160"/>
    <mergeCell ref="B165:B170"/>
    <mergeCell ref="C165:C170"/>
    <mergeCell ref="D165:E165"/>
    <mergeCell ref="D166:E166"/>
    <mergeCell ref="D167:E167"/>
    <mergeCell ref="D168:E168"/>
    <mergeCell ref="F149:F150"/>
    <mergeCell ref="D152:E152"/>
    <mergeCell ref="D153:E153"/>
    <mergeCell ref="D154:E154"/>
    <mergeCell ref="D155:E155"/>
    <mergeCell ref="D156:E156"/>
    <mergeCell ref="D144:E144"/>
    <mergeCell ref="D145:E145"/>
    <mergeCell ref="D146:E146"/>
    <mergeCell ref="B149:B150"/>
    <mergeCell ref="C149:C150"/>
    <mergeCell ref="D149:E149"/>
    <mergeCell ref="D150:E150"/>
    <mergeCell ref="D138:E138"/>
    <mergeCell ref="D139:E139"/>
    <mergeCell ref="D140:E140"/>
    <mergeCell ref="D141:E141"/>
    <mergeCell ref="D142:E142"/>
    <mergeCell ref="D143:E143"/>
    <mergeCell ref="D130:E130"/>
    <mergeCell ref="G130:H130"/>
    <mergeCell ref="B135:B136"/>
    <mergeCell ref="C135:C136"/>
    <mergeCell ref="D135:E135"/>
    <mergeCell ref="D136:E136"/>
    <mergeCell ref="F135:F136"/>
    <mergeCell ref="D127:E127"/>
    <mergeCell ref="G127:H127"/>
    <mergeCell ref="D128:E128"/>
    <mergeCell ref="G128:H128"/>
    <mergeCell ref="D129:E129"/>
    <mergeCell ref="G129:H129"/>
    <mergeCell ref="D124:E124"/>
    <mergeCell ref="G124:H124"/>
    <mergeCell ref="D125:E125"/>
    <mergeCell ref="G125:H125"/>
    <mergeCell ref="D126:E126"/>
    <mergeCell ref="G126:H126"/>
    <mergeCell ref="I119:I120"/>
    <mergeCell ref="G121:H121"/>
    <mergeCell ref="D122:E122"/>
    <mergeCell ref="G122:H122"/>
    <mergeCell ref="D123:E123"/>
    <mergeCell ref="G123:H123"/>
    <mergeCell ref="D115:E115"/>
    <mergeCell ref="G115:H115"/>
    <mergeCell ref="B119:B120"/>
    <mergeCell ref="C119:C120"/>
    <mergeCell ref="D119:E120"/>
    <mergeCell ref="F119:F120"/>
    <mergeCell ref="G119:H119"/>
    <mergeCell ref="G120:H120"/>
    <mergeCell ref="D112:E112"/>
    <mergeCell ref="G112:H112"/>
    <mergeCell ref="D113:E113"/>
    <mergeCell ref="G113:H113"/>
    <mergeCell ref="D114:E114"/>
    <mergeCell ref="G114:H114"/>
    <mergeCell ref="D109:E109"/>
    <mergeCell ref="G109:H109"/>
    <mergeCell ref="D110:E110"/>
    <mergeCell ref="G110:H110"/>
    <mergeCell ref="D111:E111"/>
    <mergeCell ref="G111:H111"/>
    <mergeCell ref="I104:I105"/>
    <mergeCell ref="G106:H106"/>
    <mergeCell ref="D107:E107"/>
    <mergeCell ref="G107:H107"/>
    <mergeCell ref="D108:E108"/>
    <mergeCell ref="G108:H108"/>
    <mergeCell ref="B104:B105"/>
    <mergeCell ref="C104:C105"/>
    <mergeCell ref="D104:E105"/>
    <mergeCell ref="F104:F105"/>
    <mergeCell ref="G104:H104"/>
    <mergeCell ref="G105:H105"/>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O85:O91"/>
    <mergeCell ref="D92:E92"/>
    <mergeCell ref="G92:H92"/>
    <mergeCell ref="J92:K92"/>
    <mergeCell ref="M92:N92"/>
    <mergeCell ref="D94:E94"/>
    <mergeCell ref="G94:H94"/>
    <mergeCell ref="J94:K94"/>
    <mergeCell ref="M94:N94"/>
    <mergeCell ref="L85:L91"/>
    <mergeCell ref="M85:N85"/>
    <mergeCell ref="M86:N86"/>
    <mergeCell ref="M87:N87"/>
    <mergeCell ref="M88:N88"/>
    <mergeCell ref="M89:N89"/>
    <mergeCell ref="M90:N90"/>
    <mergeCell ref="M91:N91"/>
    <mergeCell ref="I85:I91"/>
    <mergeCell ref="J85:K85"/>
    <mergeCell ref="J86:K86"/>
    <mergeCell ref="J87:K87"/>
    <mergeCell ref="J88:K88"/>
    <mergeCell ref="J89:K89"/>
    <mergeCell ref="J90:K90"/>
    <mergeCell ref="J91:K91"/>
    <mergeCell ref="F85:F91"/>
    <mergeCell ref="G85:H85"/>
    <mergeCell ref="G86:H86"/>
    <mergeCell ref="G87:H87"/>
    <mergeCell ref="G88:H88"/>
    <mergeCell ref="G89:H89"/>
    <mergeCell ref="G90:H90"/>
    <mergeCell ref="G91:H91"/>
    <mergeCell ref="B85:B91"/>
    <mergeCell ref="C85:C91"/>
    <mergeCell ref="D85:E85"/>
    <mergeCell ref="D86:E86"/>
    <mergeCell ref="D87:E87"/>
    <mergeCell ref="D88:E88"/>
    <mergeCell ref="D89:E89"/>
    <mergeCell ref="D90:E90"/>
    <mergeCell ref="D91:E91"/>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O66:O71"/>
    <mergeCell ref="D72:E72"/>
    <mergeCell ref="G72:H72"/>
    <mergeCell ref="J72:K72"/>
    <mergeCell ref="M72:N72"/>
    <mergeCell ref="D74:E74"/>
    <mergeCell ref="G74:H74"/>
    <mergeCell ref="J74:K74"/>
    <mergeCell ref="M74:N74"/>
    <mergeCell ref="L66:L71"/>
    <mergeCell ref="M66:N66"/>
    <mergeCell ref="M67:N67"/>
    <mergeCell ref="M68:N68"/>
    <mergeCell ref="M69:N69"/>
    <mergeCell ref="M70:N70"/>
    <mergeCell ref="M71:N71"/>
    <mergeCell ref="I66:I71"/>
    <mergeCell ref="J66:K66"/>
    <mergeCell ref="J67:K67"/>
    <mergeCell ref="J68:K68"/>
    <mergeCell ref="J69:K69"/>
    <mergeCell ref="J70:K70"/>
    <mergeCell ref="J71:K71"/>
    <mergeCell ref="G66:H66"/>
    <mergeCell ref="G67:H67"/>
    <mergeCell ref="G68:H68"/>
    <mergeCell ref="G69:H69"/>
    <mergeCell ref="G70:H70"/>
    <mergeCell ref="G71:H71"/>
    <mergeCell ref="O56:O60"/>
    <mergeCell ref="B66:B71"/>
    <mergeCell ref="C66:C71"/>
    <mergeCell ref="D66:E66"/>
    <mergeCell ref="D67:E67"/>
    <mergeCell ref="D68:E68"/>
    <mergeCell ref="D69:E69"/>
    <mergeCell ref="D70:E70"/>
    <mergeCell ref="D71:E71"/>
    <mergeCell ref="F66:F71"/>
    <mergeCell ref="L56:L60"/>
    <mergeCell ref="M56:N56"/>
    <mergeCell ref="M57:N57"/>
    <mergeCell ref="M58:N58"/>
    <mergeCell ref="M59:N59"/>
    <mergeCell ref="M60:N60"/>
    <mergeCell ref="I56:I60"/>
    <mergeCell ref="J56:K56"/>
    <mergeCell ref="J57:K57"/>
    <mergeCell ref="J58:K58"/>
    <mergeCell ref="J59:K59"/>
    <mergeCell ref="J60:K60"/>
    <mergeCell ref="D59:E59"/>
    <mergeCell ref="D60:E60"/>
    <mergeCell ref="F56:F60"/>
    <mergeCell ref="G56:H56"/>
    <mergeCell ref="G57:H57"/>
    <mergeCell ref="G58:H58"/>
    <mergeCell ref="G59:H59"/>
    <mergeCell ref="G60:H60"/>
    <mergeCell ref="O53:O54"/>
    <mergeCell ref="D55:E55"/>
    <mergeCell ref="G55:H55"/>
    <mergeCell ref="J55:K55"/>
    <mergeCell ref="M55:N55"/>
    <mergeCell ref="B56:B60"/>
    <mergeCell ref="C56:C60"/>
    <mergeCell ref="D56:E56"/>
    <mergeCell ref="D57:E57"/>
    <mergeCell ref="D58:E58"/>
    <mergeCell ref="B53:B54"/>
    <mergeCell ref="C53:C54"/>
    <mergeCell ref="D53:H53"/>
    <mergeCell ref="D54:H54"/>
    <mergeCell ref="I53:I54"/>
    <mergeCell ref="J53:N53"/>
    <mergeCell ref="J54:N54"/>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2:E32"/>
    <mergeCell ref="G32:H32"/>
    <mergeCell ref="J32:K32"/>
    <mergeCell ref="M32:N32"/>
    <mergeCell ref="P32:Q32"/>
    <mergeCell ref="D34:E34"/>
    <mergeCell ref="G34:H34"/>
    <mergeCell ref="J34:K34"/>
    <mergeCell ref="M34:N34"/>
    <mergeCell ref="P34:Q34"/>
    <mergeCell ref="D29:Q29"/>
    <mergeCell ref="D30:E30"/>
    <mergeCell ref="G30:Q30"/>
    <mergeCell ref="D31:E31"/>
    <mergeCell ref="G31:H31"/>
    <mergeCell ref="J31:K31"/>
    <mergeCell ref="M31:N31"/>
    <mergeCell ref="P31:Q31"/>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1:E11"/>
    <mergeCell ref="G11:H11"/>
    <mergeCell ref="J11:K11"/>
    <mergeCell ref="M11:N11"/>
    <mergeCell ref="P11:Q11"/>
    <mergeCell ref="D6:Q6"/>
    <mergeCell ref="D7:E7"/>
    <mergeCell ref="G7:Q7"/>
    <mergeCell ref="D8:E8"/>
    <mergeCell ref="G8:H8"/>
    <mergeCell ref="J8:K8"/>
    <mergeCell ref="M8:N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3</v>
      </c>
      <c r="B1" s="7" t="s">
        <v>80</v>
      </c>
      <c r="C1" s="7"/>
      <c r="D1" s="7" t="s">
        <v>1</v>
      </c>
      <c r="E1" s="7"/>
    </row>
    <row r="2" spans="1:5" ht="30" x14ac:dyDescent="0.25">
      <c r="A2" s="1" t="s">
        <v>26</v>
      </c>
      <c r="B2" s="1" t="s">
        <v>2</v>
      </c>
      <c r="C2" s="1" t="s">
        <v>81</v>
      </c>
      <c r="D2" s="1" t="s">
        <v>2</v>
      </c>
      <c r="E2" s="1" t="s">
        <v>81</v>
      </c>
    </row>
    <row r="3" spans="1:5" ht="30" x14ac:dyDescent="0.25">
      <c r="A3" s="3" t="s">
        <v>634</v>
      </c>
      <c r="B3" s="4" t="s">
        <v>4</v>
      </c>
      <c r="C3" s="4" t="s">
        <v>4</v>
      </c>
      <c r="D3" s="4" t="s">
        <v>4</v>
      </c>
      <c r="E3" s="4" t="s">
        <v>4</v>
      </c>
    </row>
    <row r="4" spans="1:5" x14ac:dyDescent="0.25">
      <c r="A4" s="2" t="s">
        <v>635</v>
      </c>
      <c r="B4" s="8">
        <v>-880</v>
      </c>
      <c r="C4" s="8">
        <v>1475</v>
      </c>
      <c r="D4" s="8">
        <v>2358</v>
      </c>
      <c r="E4" s="8">
        <v>1329</v>
      </c>
    </row>
    <row r="5" spans="1:5" ht="30" x14ac:dyDescent="0.25">
      <c r="A5" s="2" t="s">
        <v>636</v>
      </c>
      <c r="B5" s="4">
        <v>-795</v>
      </c>
      <c r="C5" s="4">
        <v>791</v>
      </c>
      <c r="D5" s="6">
        <v>-3936</v>
      </c>
      <c r="E5" s="4">
        <v>787</v>
      </c>
    </row>
    <row r="6" spans="1:5" ht="45" x14ac:dyDescent="0.25">
      <c r="A6" s="2" t="s">
        <v>637</v>
      </c>
      <c r="B6" s="4">
        <v>-3</v>
      </c>
      <c r="C6" s="4">
        <v>23</v>
      </c>
      <c r="D6" s="4">
        <v>-100</v>
      </c>
      <c r="E6" s="4">
        <v>173</v>
      </c>
    </row>
    <row r="7" spans="1:5" x14ac:dyDescent="0.25">
      <c r="A7" s="2" t="s">
        <v>130</v>
      </c>
      <c r="B7" s="4">
        <v>-798</v>
      </c>
      <c r="C7" s="4">
        <v>814</v>
      </c>
      <c r="D7" s="6">
        <v>-4036</v>
      </c>
      <c r="E7" s="4">
        <v>960</v>
      </c>
    </row>
    <row r="8" spans="1:5" x14ac:dyDescent="0.25">
      <c r="A8" s="2" t="s">
        <v>638</v>
      </c>
      <c r="B8" s="8">
        <v>-1678</v>
      </c>
      <c r="C8" s="8">
        <v>2289</v>
      </c>
      <c r="D8" s="8">
        <v>-1678</v>
      </c>
      <c r="E8" s="8">
        <v>2289</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5" width="12.28515625" bestFit="1" customWidth="1"/>
    <col min="6" max="6" width="24.28515625" bestFit="1" customWidth="1"/>
    <col min="7" max="7" width="12.28515625" bestFit="1" customWidth="1"/>
    <col min="8" max="9" width="15.42578125" bestFit="1" customWidth="1"/>
  </cols>
  <sheetData>
    <row r="1" spans="1:9" ht="15" customHeight="1" x14ac:dyDescent="0.25">
      <c r="A1" s="7" t="s">
        <v>639</v>
      </c>
      <c r="B1" s="7" t="s">
        <v>80</v>
      </c>
      <c r="C1" s="7"/>
      <c r="D1" s="7" t="s">
        <v>1</v>
      </c>
      <c r="E1" s="7"/>
      <c r="F1" s="7" t="s">
        <v>80</v>
      </c>
      <c r="G1" s="7"/>
      <c r="H1" s="1" t="s">
        <v>1</v>
      </c>
      <c r="I1" s="1" t="s">
        <v>80</v>
      </c>
    </row>
    <row r="2" spans="1:9" x14ac:dyDescent="0.25">
      <c r="A2" s="7"/>
      <c r="B2" s="7" t="s">
        <v>2</v>
      </c>
      <c r="C2" s="7" t="s">
        <v>81</v>
      </c>
      <c r="D2" s="7" t="s">
        <v>2</v>
      </c>
      <c r="E2" s="7" t="s">
        <v>81</v>
      </c>
      <c r="F2" s="1" t="s">
        <v>640</v>
      </c>
      <c r="G2" s="1" t="s">
        <v>2</v>
      </c>
      <c r="H2" s="1" t="s">
        <v>2</v>
      </c>
      <c r="I2" s="1" t="s">
        <v>640</v>
      </c>
    </row>
    <row r="3" spans="1:9" x14ac:dyDescent="0.25">
      <c r="A3" s="7"/>
      <c r="B3" s="7"/>
      <c r="C3" s="7"/>
      <c r="D3" s="7"/>
      <c r="E3" s="7"/>
      <c r="F3" s="1" t="s">
        <v>641</v>
      </c>
      <c r="G3" s="1" t="s">
        <v>642</v>
      </c>
      <c r="H3" s="1" t="s">
        <v>642</v>
      </c>
      <c r="I3" s="1" t="s">
        <v>643</v>
      </c>
    </row>
    <row r="4" spans="1:9" x14ac:dyDescent="0.25">
      <c r="A4" s="3" t="s">
        <v>237</v>
      </c>
      <c r="B4" s="4" t="s">
        <v>4</v>
      </c>
      <c r="C4" s="4" t="s">
        <v>4</v>
      </c>
      <c r="D4" s="4" t="s">
        <v>4</v>
      </c>
      <c r="E4" s="4" t="s">
        <v>4</v>
      </c>
      <c r="F4" s="4" t="s">
        <v>4</v>
      </c>
      <c r="G4" s="4" t="s">
        <v>4</v>
      </c>
      <c r="H4" s="4" t="s">
        <v>4</v>
      </c>
      <c r="I4" s="4" t="s">
        <v>4</v>
      </c>
    </row>
    <row r="5" spans="1:9" ht="30" x14ac:dyDescent="0.25">
      <c r="A5" s="2" t="s">
        <v>242</v>
      </c>
      <c r="B5" s="8">
        <v>1046000</v>
      </c>
      <c r="C5" s="8">
        <v>881000</v>
      </c>
      <c r="D5" s="8">
        <v>3287000</v>
      </c>
      <c r="E5" s="8">
        <v>2271000</v>
      </c>
      <c r="F5" s="4" t="s">
        <v>4</v>
      </c>
      <c r="G5" s="4" t="s">
        <v>4</v>
      </c>
      <c r="H5" s="4" t="s">
        <v>4</v>
      </c>
      <c r="I5" s="4" t="s">
        <v>4</v>
      </c>
    </row>
    <row r="6" spans="1:9" ht="30" x14ac:dyDescent="0.25">
      <c r="A6" s="3" t="s">
        <v>244</v>
      </c>
      <c r="B6" s="4" t="s">
        <v>4</v>
      </c>
      <c r="C6" s="4" t="s">
        <v>4</v>
      </c>
      <c r="D6" s="4" t="s">
        <v>4</v>
      </c>
      <c r="E6" s="4" t="s">
        <v>4</v>
      </c>
      <c r="F6" s="4" t="s">
        <v>4</v>
      </c>
      <c r="G6" s="4" t="s">
        <v>4</v>
      </c>
      <c r="H6" s="4" t="s">
        <v>4</v>
      </c>
      <c r="I6" s="4" t="s">
        <v>4</v>
      </c>
    </row>
    <row r="7" spans="1:9" x14ac:dyDescent="0.25">
      <c r="A7" s="2" t="s">
        <v>644</v>
      </c>
      <c r="B7" s="6">
        <v>5295000</v>
      </c>
      <c r="C7" s="6">
        <v>4693000</v>
      </c>
      <c r="D7" s="6">
        <v>5281000</v>
      </c>
      <c r="E7" s="6">
        <v>3780000</v>
      </c>
      <c r="F7" s="4" t="s">
        <v>4</v>
      </c>
      <c r="G7" s="4" t="s">
        <v>4</v>
      </c>
      <c r="H7" s="4" t="s">
        <v>4</v>
      </c>
      <c r="I7" s="4" t="s">
        <v>4</v>
      </c>
    </row>
    <row r="8" spans="1:9" x14ac:dyDescent="0.25">
      <c r="A8" s="3" t="s">
        <v>246</v>
      </c>
      <c r="B8" s="4" t="s">
        <v>4</v>
      </c>
      <c r="C8" s="4" t="s">
        <v>4</v>
      </c>
      <c r="D8" s="4" t="s">
        <v>4</v>
      </c>
      <c r="E8" s="4" t="s">
        <v>4</v>
      </c>
      <c r="F8" s="4" t="s">
        <v>4</v>
      </c>
      <c r="G8" s="4" t="s">
        <v>4</v>
      </c>
      <c r="H8" s="4" t="s">
        <v>4</v>
      </c>
      <c r="I8" s="4" t="s">
        <v>4</v>
      </c>
    </row>
    <row r="9" spans="1:9" x14ac:dyDescent="0.25">
      <c r="A9" s="2" t="s">
        <v>645</v>
      </c>
      <c r="B9" s="4" t="s">
        <v>4</v>
      </c>
      <c r="C9" s="6">
        <v>2000</v>
      </c>
      <c r="D9" s="4" t="s">
        <v>4</v>
      </c>
      <c r="E9" s="4" t="s">
        <v>4</v>
      </c>
      <c r="F9" s="4" t="s">
        <v>4</v>
      </c>
      <c r="G9" s="4" t="s">
        <v>4</v>
      </c>
      <c r="H9" s="4" t="s">
        <v>4</v>
      </c>
      <c r="I9" s="4" t="s">
        <v>4</v>
      </c>
    </row>
    <row r="10" spans="1:9" ht="30" x14ac:dyDescent="0.25">
      <c r="A10" s="2" t="s">
        <v>646</v>
      </c>
      <c r="B10" s="6">
        <v>46000</v>
      </c>
      <c r="C10" s="6">
        <v>31000</v>
      </c>
      <c r="D10" s="6">
        <v>41000</v>
      </c>
      <c r="E10" s="6">
        <v>27000</v>
      </c>
      <c r="F10" s="4" t="s">
        <v>4</v>
      </c>
      <c r="G10" s="4" t="s">
        <v>4</v>
      </c>
      <c r="H10" s="4" t="s">
        <v>4</v>
      </c>
      <c r="I10" s="4" t="s">
        <v>4</v>
      </c>
    </row>
    <row r="11" spans="1:9" x14ac:dyDescent="0.25">
      <c r="A11" s="2" t="s">
        <v>647</v>
      </c>
      <c r="B11" s="6">
        <v>5341000</v>
      </c>
      <c r="C11" s="6">
        <v>4726000</v>
      </c>
      <c r="D11" s="6">
        <v>5322000</v>
      </c>
      <c r="E11" s="6">
        <v>3807000</v>
      </c>
      <c r="F11" s="4" t="s">
        <v>4</v>
      </c>
      <c r="G11" s="4" t="s">
        <v>4</v>
      </c>
      <c r="H11" s="4" t="s">
        <v>4</v>
      </c>
      <c r="I11" s="4" t="s">
        <v>4</v>
      </c>
    </row>
    <row r="12" spans="1:9" ht="45" x14ac:dyDescent="0.25">
      <c r="A12" s="2" t="s">
        <v>648</v>
      </c>
      <c r="B12" s="9">
        <v>10.33</v>
      </c>
      <c r="C12" s="9">
        <v>8.27</v>
      </c>
      <c r="D12" s="9">
        <v>9.5</v>
      </c>
      <c r="E12" s="9">
        <v>7.84</v>
      </c>
      <c r="F12" s="4" t="s">
        <v>4</v>
      </c>
      <c r="G12" s="4" t="s">
        <v>4</v>
      </c>
      <c r="H12" s="4" t="s">
        <v>4</v>
      </c>
      <c r="I12" s="4" t="s">
        <v>4</v>
      </c>
    </row>
    <row r="13" spans="1:9" x14ac:dyDescent="0.25">
      <c r="A13" s="3" t="s">
        <v>649</v>
      </c>
      <c r="B13" s="4" t="s">
        <v>4</v>
      </c>
      <c r="C13" s="4" t="s">
        <v>4</v>
      </c>
      <c r="D13" s="4" t="s">
        <v>4</v>
      </c>
      <c r="E13" s="4" t="s">
        <v>4</v>
      </c>
      <c r="F13" s="4" t="s">
        <v>4</v>
      </c>
      <c r="G13" s="4" t="s">
        <v>4</v>
      </c>
      <c r="H13" s="4" t="s">
        <v>4</v>
      </c>
      <c r="I13" s="4" t="s">
        <v>4</v>
      </c>
    </row>
    <row r="14" spans="1:9" ht="30" x14ac:dyDescent="0.25">
      <c r="A14" s="2" t="s">
        <v>650</v>
      </c>
      <c r="B14" s="4" t="s">
        <v>4</v>
      </c>
      <c r="C14" s="4" t="s">
        <v>4</v>
      </c>
      <c r="D14" s="4" t="s">
        <v>4</v>
      </c>
      <c r="E14" s="4" t="s">
        <v>4</v>
      </c>
      <c r="F14" s="4" t="s">
        <v>4</v>
      </c>
      <c r="G14" s="4" t="s">
        <v>4</v>
      </c>
      <c r="H14" s="6">
        <v>73022</v>
      </c>
      <c r="I14" s="4" t="s">
        <v>4</v>
      </c>
    </row>
    <row r="15" spans="1:9" ht="30" x14ac:dyDescent="0.25">
      <c r="A15" s="2" t="s">
        <v>651</v>
      </c>
      <c r="B15" s="4" t="s">
        <v>4</v>
      </c>
      <c r="C15" s="4" t="s">
        <v>4</v>
      </c>
      <c r="D15" s="4" t="s">
        <v>4</v>
      </c>
      <c r="E15" s="4" t="s">
        <v>4</v>
      </c>
      <c r="F15" s="4" t="s">
        <v>4</v>
      </c>
      <c r="G15" s="9">
        <v>20.23</v>
      </c>
      <c r="H15" s="9">
        <v>20.23</v>
      </c>
      <c r="I15" s="4" t="s">
        <v>4</v>
      </c>
    </row>
    <row r="16" spans="1:9" ht="30" x14ac:dyDescent="0.25">
      <c r="A16" s="2" t="s">
        <v>652</v>
      </c>
      <c r="B16" s="4" t="s">
        <v>4</v>
      </c>
      <c r="C16" s="4" t="s">
        <v>4</v>
      </c>
      <c r="D16" s="4" t="s">
        <v>4</v>
      </c>
      <c r="E16" s="4" t="s">
        <v>4</v>
      </c>
      <c r="F16" s="4" t="s">
        <v>4</v>
      </c>
      <c r="G16" s="4" t="s">
        <v>4</v>
      </c>
      <c r="H16" s="4" t="s">
        <v>4</v>
      </c>
      <c r="I16" s="9">
        <v>5.9</v>
      </c>
    </row>
    <row r="17" spans="1:9" ht="45" x14ac:dyDescent="0.25">
      <c r="A17" s="2" t="s">
        <v>653</v>
      </c>
      <c r="B17" s="4" t="s">
        <v>4</v>
      </c>
      <c r="C17" s="4" t="s">
        <v>4</v>
      </c>
      <c r="D17" s="4" t="s">
        <v>4</v>
      </c>
      <c r="E17" s="4" t="s">
        <v>4</v>
      </c>
      <c r="F17" s="4" t="s">
        <v>4</v>
      </c>
      <c r="G17" s="4">
        <v>0</v>
      </c>
      <c r="H17" s="4">
        <v>0</v>
      </c>
      <c r="I17" s="4" t="s">
        <v>4</v>
      </c>
    </row>
    <row r="18" spans="1:9" ht="30" x14ac:dyDescent="0.25">
      <c r="A18" s="2" t="s">
        <v>654</v>
      </c>
      <c r="B18" s="4" t="s">
        <v>4</v>
      </c>
      <c r="C18" s="4" t="s">
        <v>4</v>
      </c>
      <c r="D18" s="4" t="s">
        <v>4</v>
      </c>
      <c r="E18" s="4" t="s">
        <v>4</v>
      </c>
      <c r="F18" s="4" t="s">
        <v>4</v>
      </c>
      <c r="G18" s="9">
        <v>10.33</v>
      </c>
      <c r="H18" s="9">
        <v>9.5</v>
      </c>
      <c r="I18" s="4" t="s">
        <v>4</v>
      </c>
    </row>
    <row r="19" spans="1:9" x14ac:dyDescent="0.25">
      <c r="A19" s="2" t="s">
        <v>655</v>
      </c>
      <c r="B19" s="4" t="s">
        <v>4</v>
      </c>
      <c r="C19" s="4" t="s">
        <v>4</v>
      </c>
      <c r="D19" s="4" t="s">
        <v>4</v>
      </c>
      <c r="E19" s="4" t="s">
        <v>4</v>
      </c>
      <c r="F19" s="8">
        <v>2500000</v>
      </c>
      <c r="G19" s="4" t="s">
        <v>4</v>
      </c>
      <c r="H19" s="4" t="s">
        <v>4</v>
      </c>
      <c r="I19" s="4" t="s">
        <v>4</v>
      </c>
    </row>
    <row r="20" spans="1:9" x14ac:dyDescent="0.25">
      <c r="A20" s="2" t="s">
        <v>656</v>
      </c>
      <c r="B20" s="4" t="s">
        <v>4</v>
      </c>
      <c r="C20" s="4" t="s">
        <v>4</v>
      </c>
      <c r="D20" s="4" t="s">
        <v>4</v>
      </c>
      <c r="E20" s="4" t="s">
        <v>4</v>
      </c>
      <c r="F20" s="129">
        <v>8.7499999999999994E-2</v>
      </c>
      <c r="G20" s="4" t="s">
        <v>4</v>
      </c>
      <c r="H20" s="4" t="s">
        <v>4</v>
      </c>
      <c r="I20" s="4" t="s">
        <v>4</v>
      </c>
    </row>
    <row r="21" spans="1:9" x14ac:dyDescent="0.25">
      <c r="A21" s="2" t="s">
        <v>657</v>
      </c>
      <c r="B21" s="4" t="s">
        <v>4</v>
      </c>
      <c r="C21" s="4" t="s">
        <v>4</v>
      </c>
      <c r="D21" s="4" t="s">
        <v>4</v>
      </c>
      <c r="E21" s="4" t="s">
        <v>4</v>
      </c>
      <c r="F21" s="4" t="s">
        <v>4</v>
      </c>
      <c r="G21" s="4" t="s">
        <v>4</v>
      </c>
      <c r="H21" s="4" t="s">
        <v>4</v>
      </c>
      <c r="I21" s="6">
        <v>107500</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658</v>
      </c>
      <c r="B1" s="7" t="s">
        <v>80</v>
      </c>
      <c r="C1" s="7"/>
      <c r="D1" s="7" t="s">
        <v>1</v>
      </c>
      <c r="E1" s="7"/>
      <c r="F1" s="1"/>
    </row>
    <row r="2" spans="1:6" x14ac:dyDescent="0.25">
      <c r="A2" s="7"/>
      <c r="B2" s="1" t="s">
        <v>2</v>
      </c>
      <c r="C2" s="1" t="s">
        <v>81</v>
      </c>
      <c r="D2" s="1" t="s">
        <v>2</v>
      </c>
      <c r="E2" s="1" t="s">
        <v>81</v>
      </c>
      <c r="F2" s="1" t="s">
        <v>27</v>
      </c>
    </row>
    <row r="3" spans="1:6" x14ac:dyDescent="0.25">
      <c r="A3" s="3" t="s">
        <v>253</v>
      </c>
      <c r="B3" s="4" t="s">
        <v>4</v>
      </c>
      <c r="C3" s="4" t="s">
        <v>4</v>
      </c>
      <c r="D3" s="4" t="s">
        <v>4</v>
      </c>
      <c r="E3" s="4" t="s">
        <v>4</v>
      </c>
      <c r="F3" s="4" t="s">
        <v>4</v>
      </c>
    </row>
    <row r="4" spans="1:6" x14ac:dyDescent="0.25">
      <c r="A4" s="2" t="s">
        <v>659</v>
      </c>
      <c r="B4" s="8">
        <v>231040000</v>
      </c>
      <c r="C4" s="4" t="s">
        <v>4</v>
      </c>
      <c r="D4" s="8">
        <v>231040000</v>
      </c>
      <c r="E4" s="4" t="s">
        <v>4</v>
      </c>
      <c r="F4" s="8">
        <v>199927000</v>
      </c>
    </row>
    <row r="5" spans="1:6" x14ac:dyDescent="0.25">
      <c r="A5" s="2" t="s">
        <v>660</v>
      </c>
      <c r="B5" s="6">
        <v>1772000</v>
      </c>
      <c r="C5" s="4" t="s">
        <v>4</v>
      </c>
      <c r="D5" s="6">
        <v>1772000</v>
      </c>
      <c r="E5" s="4" t="s">
        <v>4</v>
      </c>
      <c r="F5" s="6">
        <v>4352000</v>
      </c>
    </row>
    <row r="6" spans="1:6" x14ac:dyDescent="0.25">
      <c r="A6" s="2" t="s">
        <v>661</v>
      </c>
      <c r="B6" s="6">
        <v>4369000</v>
      </c>
      <c r="C6" s="4" t="s">
        <v>4</v>
      </c>
      <c r="D6" s="6">
        <v>4369000</v>
      </c>
      <c r="E6" s="4" t="s">
        <v>4</v>
      </c>
      <c r="F6" s="6">
        <v>834000</v>
      </c>
    </row>
    <row r="7" spans="1:6" x14ac:dyDescent="0.25">
      <c r="A7" s="2" t="s">
        <v>662</v>
      </c>
      <c r="B7" s="6">
        <v>228443000</v>
      </c>
      <c r="C7" s="4" t="s">
        <v>4</v>
      </c>
      <c r="D7" s="6">
        <v>228443000</v>
      </c>
      <c r="E7" s="4" t="s">
        <v>4</v>
      </c>
      <c r="F7" s="6">
        <v>203445000</v>
      </c>
    </row>
    <row r="8" spans="1:6" x14ac:dyDescent="0.25">
      <c r="A8" s="2" t="s">
        <v>663</v>
      </c>
      <c r="B8" s="6">
        <v>2300000</v>
      </c>
      <c r="C8" s="4" t="s">
        <v>4</v>
      </c>
      <c r="D8" s="6">
        <v>2300000</v>
      </c>
      <c r="E8" s="4" t="s">
        <v>4</v>
      </c>
      <c r="F8" s="6">
        <v>2500000</v>
      </c>
    </row>
    <row r="9" spans="1:6" ht="30" x14ac:dyDescent="0.25">
      <c r="A9" s="2" t="s">
        <v>664</v>
      </c>
      <c r="B9" s="6">
        <v>2800000</v>
      </c>
      <c r="C9" s="6">
        <v>470000</v>
      </c>
      <c r="D9" s="6">
        <v>6306000</v>
      </c>
      <c r="E9" s="6">
        <v>49540000</v>
      </c>
      <c r="F9" s="4" t="s">
        <v>4</v>
      </c>
    </row>
    <row r="10" spans="1:6" x14ac:dyDescent="0.25">
      <c r="A10" s="2" t="s">
        <v>665</v>
      </c>
      <c r="B10" s="6">
        <v>90000</v>
      </c>
      <c r="C10" s="4">
        <v>0</v>
      </c>
      <c r="D10" s="6">
        <v>238000</v>
      </c>
      <c r="E10" s="6">
        <v>2000000</v>
      </c>
      <c r="F10" s="4" t="s">
        <v>4</v>
      </c>
    </row>
    <row r="11" spans="1:6" x14ac:dyDescent="0.25">
      <c r="A11" s="2" t="s">
        <v>666</v>
      </c>
      <c r="B11" s="6">
        <v>86000</v>
      </c>
      <c r="C11" s="6">
        <v>35000</v>
      </c>
      <c r="D11" s="6">
        <v>86000</v>
      </c>
      <c r="E11" s="6">
        <v>2100000</v>
      </c>
      <c r="F11" s="4" t="s">
        <v>4</v>
      </c>
    </row>
    <row r="12" spans="1:6" x14ac:dyDescent="0.25">
      <c r="A12" s="2" t="s">
        <v>266</v>
      </c>
      <c r="B12" s="4" t="s">
        <v>4</v>
      </c>
      <c r="C12" s="4" t="s">
        <v>4</v>
      </c>
      <c r="D12" s="4" t="s">
        <v>4</v>
      </c>
      <c r="E12" s="4" t="s">
        <v>4</v>
      </c>
      <c r="F12" s="4" t="s">
        <v>4</v>
      </c>
    </row>
    <row r="13" spans="1:6" x14ac:dyDescent="0.25">
      <c r="A13" s="3" t="s">
        <v>253</v>
      </c>
      <c r="B13" s="4" t="s">
        <v>4</v>
      </c>
      <c r="C13" s="4" t="s">
        <v>4</v>
      </c>
      <c r="D13" s="4" t="s">
        <v>4</v>
      </c>
      <c r="E13" s="4" t="s">
        <v>4</v>
      </c>
      <c r="F13" s="4" t="s">
        <v>4</v>
      </c>
    </row>
    <row r="14" spans="1:6" x14ac:dyDescent="0.25">
      <c r="A14" s="2" t="s">
        <v>659</v>
      </c>
      <c r="B14" s="6">
        <v>3385000</v>
      </c>
      <c r="C14" s="4" t="s">
        <v>4</v>
      </c>
      <c r="D14" s="6">
        <v>3385000</v>
      </c>
      <c r="E14" s="4" t="s">
        <v>4</v>
      </c>
      <c r="F14" s="6">
        <v>1522000</v>
      </c>
    </row>
    <row r="15" spans="1:6" x14ac:dyDescent="0.25">
      <c r="A15" s="2" t="s">
        <v>660</v>
      </c>
      <c r="B15" s="6">
        <v>18000</v>
      </c>
      <c r="C15" s="4" t="s">
        <v>4</v>
      </c>
      <c r="D15" s="6">
        <v>18000</v>
      </c>
      <c r="E15" s="4" t="s">
        <v>4</v>
      </c>
      <c r="F15" s="6">
        <v>12000</v>
      </c>
    </row>
    <row r="16" spans="1:6" x14ac:dyDescent="0.25">
      <c r="A16" s="2" t="s">
        <v>661</v>
      </c>
      <c r="B16" s="6">
        <v>76000</v>
      </c>
      <c r="C16" s="4" t="s">
        <v>4</v>
      </c>
      <c r="D16" s="6">
        <v>76000</v>
      </c>
      <c r="E16" s="4" t="s">
        <v>4</v>
      </c>
      <c r="F16" s="4" t="s">
        <v>4</v>
      </c>
    </row>
    <row r="17" spans="1:6" x14ac:dyDescent="0.25">
      <c r="A17" s="2" t="s">
        <v>662</v>
      </c>
      <c r="B17" s="6">
        <v>3327000</v>
      </c>
      <c r="C17" s="4" t="s">
        <v>4</v>
      </c>
      <c r="D17" s="6">
        <v>3327000</v>
      </c>
      <c r="E17" s="4" t="s">
        <v>4</v>
      </c>
      <c r="F17" s="6">
        <v>1534000</v>
      </c>
    </row>
    <row r="18" spans="1:6" x14ac:dyDescent="0.25">
      <c r="A18" s="2" t="s">
        <v>267</v>
      </c>
      <c r="B18" s="4" t="s">
        <v>4</v>
      </c>
      <c r="C18" s="4" t="s">
        <v>4</v>
      </c>
      <c r="D18" s="4" t="s">
        <v>4</v>
      </c>
      <c r="E18" s="4" t="s">
        <v>4</v>
      </c>
      <c r="F18" s="4" t="s">
        <v>4</v>
      </c>
    </row>
    <row r="19" spans="1:6" x14ac:dyDescent="0.25">
      <c r="A19" s="3" t="s">
        <v>253</v>
      </c>
      <c r="B19" s="4" t="s">
        <v>4</v>
      </c>
      <c r="C19" s="4" t="s">
        <v>4</v>
      </c>
      <c r="D19" s="4" t="s">
        <v>4</v>
      </c>
      <c r="E19" s="4" t="s">
        <v>4</v>
      </c>
      <c r="F19" s="4" t="s">
        <v>4</v>
      </c>
    </row>
    <row r="20" spans="1:6" x14ac:dyDescent="0.25">
      <c r="A20" s="2" t="s">
        <v>659</v>
      </c>
      <c r="B20" s="6">
        <v>123691000</v>
      </c>
      <c r="C20" s="4" t="s">
        <v>4</v>
      </c>
      <c r="D20" s="6">
        <v>123691000</v>
      </c>
      <c r="E20" s="4" t="s">
        <v>4</v>
      </c>
      <c r="F20" s="6">
        <v>110425000</v>
      </c>
    </row>
    <row r="21" spans="1:6" x14ac:dyDescent="0.25">
      <c r="A21" s="2" t="s">
        <v>660</v>
      </c>
      <c r="B21" s="6">
        <v>1219000</v>
      </c>
      <c r="C21" s="4" t="s">
        <v>4</v>
      </c>
      <c r="D21" s="6">
        <v>1219000</v>
      </c>
      <c r="E21" s="4" t="s">
        <v>4</v>
      </c>
      <c r="F21" s="6">
        <v>2343000</v>
      </c>
    </row>
    <row r="22" spans="1:6" x14ac:dyDescent="0.25">
      <c r="A22" s="2" t="s">
        <v>661</v>
      </c>
      <c r="B22" s="6">
        <v>1410000</v>
      </c>
      <c r="C22" s="4" t="s">
        <v>4</v>
      </c>
      <c r="D22" s="6">
        <v>1410000</v>
      </c>
      <c r="E22" s="4" t="s">
        <v>4</v>
      </c>
      <c r="F22" s="6">
        <v>624000</v>
      </c>
    </row>
    <row r="23" spans="1:6" x14ac:dyDescent="0.25">
      <c r="A23" s="2" t="s">
        <v>662</v>
      </c>
      <c r="B23" s="6">
        <v>123500000</v>
      </c>
      <c r="C23" s="4" t="s">
        <v>4</v>
      </c>
      <c r="D23" s="6">
        <v>123500000</v>
      </c>
      <c r="E23" s="4" t="s">
        <v>4</v>
      </c>
      <c r="F23" s="6">
        <v>112144000</v>
      </c>
    </row>
    <row r="24" spans="1:6" x14ac:dyDescent="0.25">
      <c r="A24" s="2" t="s">
        <v>268</v>
      </c>
      <c r="B24" s="4" t="s">
        <v>4</v>
      </c>
      <c r="C24" s="4" t="s">
        <v>4</v>
      </c>
      <c r="D24" s="4" t="s">
        <v>4</v>
      </c>
      <c r="E24" s="4" t="s">
        <v>4</v>
      </c>
      <c r="F24" s="4" t="s">
        <v>4</v>
      </c>
    </row>
    <row r="25" spans="1:6" x14ac:dyDescent="0.25">
      <c r="A25" s="3" t="s">
        <v>253</v>
      </c>
      <c r="B25" s="4" t="s">
        <v>4</v>
      </c>
      <c r="C25" s="4" t="s">
        <v>4</v>
      </c>
      <c r="D25" s="4" t="s">
        <v>4</v>
      </c>
      <c r="E25" s="4" t="s">
        <v>4</v>
      </c>
      <c r="F25" s="4" t="s">
        <v>4</v>
      </c>
    </row>
    <row r="26" spans="1:6" x14ac:dyDescent="0.25">
      <c r="A26" s="2" t="s">
        <v>659</v>
      </c>
      <c r="B26" s="6">
        <v>58403000</v>
      </c>
      <c r="C26" s="4" t="s">
        <v>4</v>
      </c>
      <c r="D26" s="6">
        <v>58403000</v>
      </c>
      <c r="E26" s="4" t="s">
        <v>4</v>
      </c>
      <c r="F26" s="6">
        <v>54148000</v>
      </c>
    </row>
    <row r="27" spans="1:6" x14ac:dyDescent="0.25">
      <c r="A27" s="2" t="s">
        <v>660</v>
      </c>
      <c r="B27" s="6">
        <v>397000</v>
      </c>
      <c r="C27" s="4" t="s">
        <v>4</v>
      </c>
      <c r="D27" s="6">
        <v>397000</v>
      </c>
      <c r="E27" s="4" t="s">
        <v>4</v>
      </c>
      <c r="F27" s="6">
        <v>1008000</v>
      </c>
    </row>
    <row r="28" spans="1:6" x14ac:dyDescent="0.25">
      <c r="A28" s="2" t="s">
        <v>661</v>
      </c>
      <c r="B28" s="6">
        <v>839000</v>
      </c>
      <c r="C28" s="4" t="s">
        <v>4</v>
      </c>
      <c r="D28" s="6">
        <v>839000</v>
      </c>
      <c r="E28" s="4" t="s">
        <v>4</v>
      </c>
      <c r="F28" s="6">
        <v>163000</v>
      </c>
    </row>
    <row r="29" spans="1:6" x14ac:dyDescent="0.25">
      <c r="A29" s="2" t="s">
        <v>662</v>
      </c>
      <c r="B29" s="6">
        <v>57961000</v>
      </c>
      <c r="C29" s="4" t="s">
        <v>4</v>
      </c>
      <c r="D29" s="6">
        <v>57961000</v>
      </c>
      <c r="E29" s="4" t="s">
        <v>4</v>
      </c>
      <c r="F29" s="6">
        <v>54993000</v>
      </c>
    </row>
    <row r="30" spans="1:6" x14ac:dyDescent="0.25">
      <c r="A30" s="2" t="s">
        <v>269</v>
      </c>
      <c r="B30" s="4" t="s">
        <v>4</v>
      </c>
      <c r="C30" s="4" t="s">
        <v>4</v>
      </c>
      <c r="D30" s="4" t="s">
        <v>4</v>
      </c>
      <c r="E30" s="4" t="s">
        <v>4</v>
      </c>
      <c r="F30" s="4" t="s">
        <v>4</v>
      </c>
    </row>
    <row r="31" spans="1:6" x14ac:dyDescent="0.25">
      <c r="A31" s="3" t="s">
        <v>253</v>
      </c>
      <c r="B31" s="4" t="s">
        <v>4</v>
      </c>
      <c r="C31" s="4" t="s">
        <v>4</v>
      </c>
      <c r="D31" s="4" t="s">
        <v>4</v>
      </c>
      <c r="E31" s="4" t="s">
        <v>4</v>
      </c>
      <c r="F31" s="4" t="s">
        <v>4</v>
      </c>
    </row>
    <row r="32" spans="1:6" x14ac:dyDescent="0.25">
      <c r="A32" s="2" t="s">
        <v>659</v>
      </c>
      <c r="B32" s="6">
        <v>43213000</v>
      </c>
      <c r="C32" s="4" t="s">
        <v>4</v>
      </c>
      <c r="D32" s="6">
        <v>43213000</v>
      </c>
      <c r="E32" s="4" t="s">
        <v>4</v>
      </c>
      <c r="F32" s="6">
        <v>31483000</v>
      </c>
    </row>
    <row r="33" spans="1:6" x14ac:dyDescent="0.25">
      <c r="A33" s="2" t="s">
        <v>660</v>
      </c>
      <c r="B33" s="6">
        <v>138000</v>
      </c>
      <c r="C33" s="4" t="s">
        <v>4</v>
      </c>
      <c r="D33" s="6">
        <v>138000</v>
      </c>
      <c r="E33" s="4" t="s">
        <v>4</v>
      </c>
      <c r="F33" s="6">
        <v>936000</v>
      </c>
    </row>
    <row r="34" spans="1:6" x14ac:dyDescent="0.25">
      <c r="A34" s="2" t="s">
        <v>661</v>
      </c>
      <c r="B34" s="6">
        <v>1998000</v>
      </c>
      <c r="C34" s="4" t="s">
        <v>4</v>
      </c>
      <c r="D34" s="6">
        <v>1998000</v>
      </c>
      <c r="E34" s="4" t="s">
        <v>4</v>
      </c>
      <c r="F34" s="6">
        <v>46000</v>
      </c>
    </row>
    <row r="35" spans="1:6" x14ac:dyDescent="0.25">
      <c r="A35" s="2" t="s">
        <v>662</v>
      </c>
      <c r="B35" s="6">
        <v>41353000</v>
      </c>
      <c r="C35" s="4" t="s">
        <v>4</v>
      </c>
      <c r="D35" s="6">
        <v>41353000</v>
      </c>
      <c r="E35" s="4" t="s">
        <v>4</v>
      </c>
      <c r="F35" s="6">
        <v>32373000</v>
      </c>
    </row>
    <row r="36" spans="1:6" x14ac:dyDescent="0.25">
      <c r="A36" s="2" t="s">
        <v>270</v>
      </c>
      <c r="B36" s="4" t="s">
        <v>4</v>
      </c>
      <c r="C36" s="4" t="s">
        <v>4</v>
      </c>
      <c r="D36" s="4" t="s">
        <v>4</v>
      </c>
      <c r="E36" s="4" t="s">
        <v>4</v>
      </c>
      <c r="F36" s="4" t="s">
        <v>4</v>
      </c>
    </row>
    <row r="37" spans="1:6" x14ac:dyDescent="0.25">
      <c r="A37" s="3" t="s">
        <v>253</v>
      </c>
      <c r="B37" s="4" t="s">
        <v>4</v>
      </c>
      <c r="C37" s="4" t="s">
        <v>4</v>
      </c>
      <c r="D37" s="4" t="s">
        <v>4</v>
      </c>
      <c r="E37" s="4" t="s">
        <v>4</v>
      </c>
      <c r="F37" s="4" t="s">
        <v>4</v>
      </c>
    </row>
    <row r="38" spans="1:6" x14ac:dyDescent="0.25">
      <c r="A38" s="2" t="s">
        <v>659</v>
      </c>
      <c r="B38" s="6">
        <v>2348000</v>
      </c>
      <c r="C38" s="4" t="s">
        <v>4</v>
      </c>
      <c r="D38" s="6">
        <v>2348000</v>
      </c>
      <c r="E38" s="4" t="s">
        <v>4</v>
      </c>
      <c r="F38" s="6">
        <v>2349000</v>
      </c>
    </row>
    <row r="39" spans="1:6" x14ac:dyDescent="0.25">
      <c r="A39" s="2" t="s">
        <v>660</v>
      </c>
      <c r="B39" s="4" t="s">
        <v>4</v>
      </c>
      <c r="C39" s="4" t="s">
        <v>4</v>
      </c>
      <c r="D39" s="4" t="s">
        <v>4</v>
      </c>
      <c r="E39" s="4" t="s">
        <v>4</v>
      </c>
      <c r="F39" s="6">
        <v>53000</v>
      </c>
    </row>
    <row r="40" spans="1:6" x14ac:dyDescent="0.25">
      <c r="A40" s="2" t="s">
        <v>661</v>
      </c>
      <c r="B40" s="6">
        <v>46000</v>
      </c>
      <c r="C40" s="4" t="s">
        <v>4</v>
      </c>
      <c r="D40" s="6">
        <v>46000</v>
      </c>
      <c r="E40" s="4" t="s">
        <v>4</v>
      </c>
      <c r="F40" s="6">
        <v>1000</v>
      </c>
    </row>
    <row r="41" spans="1:6" x14ac:dyDescent="0.25">
      <c r="A41" s="2" t="s">
        <v>662</v>
      </c>
      <c r="B41" s="6">
        <v>2302000</v>
      </c>
      <c r="C41" s="4" t="s">
        <v>4</v>
      </c>
      <c r="D41" s="6">
        <v>2302000</v>
      </c>
      <c r="E41" s="4" t="s">
        <v>4</v>
      </c>
      <c r="F41" s="6">
        <v>2401000</v>
      </c>
    </row>
    <row r="42" spans="1:6" x14ac:dyDescent="0.25">
      <c r="A42" s="2" t="s">
        <v>667</v>
      </c>
      <c r="B42" s="4" t="s">
        <v>4</v>
      </c>
      <c r="C42" s="4" t="s">
        <v>4</v>
      </c>
      <c r="D42" s="4" t="s">
        <v>4</v>
      </c>
      <c r="E42" s="4" t="s">
        <v>4</v>
      </c>
      <c r="F42" s="4" t="s">
        <v>4</v>
      </c>
    </row>
    <row r="43" spans="1:6" x14ac:dyDescent="0.25">
      <c r="A43" s="3" t="s">
        <v>253</v>
      </c>
      <c r="B43" s="4" t="s">
        <v>4</v>
      </c>
      <c r="C43" s="4" t="s">
        <v>4</v>
      </c>
      <c r="D43" s="4" t="s">
        <v>4</v>
      </c>
      <c r="E43" s="4" t="s">
        <v>4</v>
      </c>
      <c r="F43" s="4" t="s">
        <v>4</v>
      </c>
    </row>
    <row r="44" spans="1:6" x14ac:dyDescent="0.25">
      <c r="A44" s="2" t="s">
        <v>662</v>
      </c>
      <c r="B44" s="6">
        <v>1000000</v>
      </c>
      <c r="C44" s="4" t="s">
        <v>4</v>
      </c>
      <c r="D44" s="6">
        <v>1000000</v>
      </c>
      <c r="E44" s="4" t="s">
        <v>4</v>
      </c>
      <c r="F44" s="6">
        <v>1000000</v>
      </c>
    </row>
    <row r="45" spans="1:6" x14ac:dyDescent="0.25">
      <c r="A45" s="2" t="s">
        <v>668</v>
      </c>
      <c r="B45" s="4" t="s">
        <v>4</v>
      </c>
      <c r="C45" s="4" t="s">
        <v>4</v>
      </c>
      <c r="D45" s="4" t="s">
        <v>4</v>
      </c>
      <c r="E45" s="4" t="s">
        <v>4</v>
      </c>
      <c r="F45" s="4" t="s">
        <v>4</v>
      </c>
    </row>
    <row r="46" spans="1:6" x14ac:dyDescent="0.25">
      <c r="A46" s="3" t="s">
        <v>253</v>
      </c>
      <c r="B46" s="4" t="s">
        <v>4</v>
      </c>
      <c r="C46" s="4" t="s">
        <v>4</v>
      </c>
      <c r="D46" s="4" t="s">
        <v>4</v>
      </c>
      <c r="E46" s="4" t="s">
        <v>4</v>
      </c>
      <c r="F46" s="4" t="s">
        <v>4</v>
      </c>
    </row>
    <row r="47" spans="1:6" x14ac:dyDescent="0.25">
      <c r="A47" s="2" t="s">
        <v>662</v>
      </c>
      <c r="B47" s="6">
        <v>825700</v>
      </c>
      <c r="C47" s="4" t="s">
        <v>4</v>
      </c>
      <c r="D47" s="6">
        <v>825700</v>
      </c>
      <c r="E47" s="4" t="s">
        <v>4</v>
      </c>
      <c r="F47" s="6">
        <v>884500</v>
      </c>
    </row>
    <row r="48" spans="1:6" x14ac:dyDescent="0.25">
      <c r="A48" s="2" t="s">
        <v>669</v>
      </c>
      <c r="B48" s="4" t="s">
        <v>4</v>
      </c>
      <c r="C48" s="4" t="s">
        <v>4</v>
      </c>
      <c r="D48" s="4" t="s">
        <v>4</v>
      </c>
      <c r="E48" s="4" t="s">
        <v>4</v>
      </c>
      <c r="F48" s="4" t="s">
        <v>4</v>
      </c>
    </row>
    <row r="49" spans="1:6" x14ac:dyDescent="0.25">
      <c r="A49" s="3" t="s">
        <v>253</v>
      </c>
      <c r="B49" s="4" t="s">
        <v>4</v>
      </c>
      <c r="C49" s="4" t="s">
        <v>4</v>
      </c>
      <c r="D49" s="4" t="s">
        <v>4</v>
      </c>
      <c r="E49" s="4" t="s">
        <v>4</v>
      </c>
      <c r="F49" s="4" t="s">
        <v>4</v>
      </c>
    </row>
    <row r="50" spans="1:6" x14ac:dyDescent="0.25">
      <c r="A50" s="2" t="s">
        <v>662</v>
      </c>
      <c r="B50" s="6">
        <v>59500</v>
      </c>
      <c r="C50" s="4" t="s">
        <v>4</v>
      </c>
      <c r="D50" s="6">
        <v>59500</v>
      </c>
      <c r="E50" s="4" t="s">
        <v>4</v>
      </c>
      <c r="F50" s="6">
        <v>59700</v>
      </c>
    </row>
    <row r="51" spans="1:6" ht="30" x14ac:dyDescent="0.25">
      <c r="A51" s="2" t="s">
        <v>670</v>
      </c>
      <c r="B51" s="4" t="s">
        <v>4</v>
      </c>
      <c r="C51" s="4" t="s">
        <v>4</v>
      </c>
      <c r="D51" s="4" t="s">
        <v>4</v>
      </c>
      <c r="E51" s="4" t="s">
        <v>4</v>
      </c>
      <c r="F51" s="4" t="s">
        <v>4</v>
      </c>
    </row>
    <row r="52" spans="1:6" x14ac:dyDescent="0.25">
      <c r="A52" s="3" t="s">
        <v>253</v>
      </c>
      <c r="B52" s="4" t="s">
        <v>4</v>
      </c>
      <c r="C52" s="4" t="s">
        <v>4</v>
      </c>
      <c r="D52" s="4" t="s">
        <v>4</v>
      </c>
      <c r="E52" s="4" t="s">
        <v>4</v>
      </c>
      <c r="F52" s="4" t="s">
        <v>4</v>
      </c>
    </row>
    <row r="53" spans="1:6" x14ac:dyDescent="0.25">
      <c r="A53" s="2" t="s">
        <v>662</v>
      </c>
      <c r="B53" s="4" t="s">
        <v>4</v>
      </c>
      <c r="C53" s="4" t="s">
        <v>4</v>
      </c>
      <c r="D53" s="4" t="s">
        <v>4</v>
      </c>
      <c r="E53" s="4" t="s">
        <v>4</v>
      </c>
      <c r="F53" s="6">
        <v>30000</v>
      </c>
    </row>
    <row r="54" spans="1:6" x14ac:dyDescent="0.25">
      <c r="A54" s="2" t="s">
        <v>671</v>
      </c>
      <c r="B54" s="4" t="s">
        <v>4</v>
      </c>
      <c r="C54" s="4" t="s">
        <v>4</v>
      </c>
      <c r="D54" s="4" t="s">
        <v>4</v>
      </c>
      <c r="E54" s="4" t="s">
        <v>4</v>
      </c>
      <c r="F54" s="4" t="s">
        <v>4</v>
      </c>
    </row>
    <row r="55" spans="1:6" x14ac:dyDescent="0.25">
      <c r="A55" s="3" t="s">
        <v>253</v>
      </c>
      <c r="B55" s="4" t="s">
        <v>4</v>
      </c>
      <c r="C55" s="4" t="s">
        <v>4</v>
      </c>
      <c r="D55" s="4" t="s">
        <v>4</v>
      </c>
      <c r="E55" s="4" t="s">
        <v>4</v>
      </c>
      <c r="F55" s="4" t="s">
        <v>4</v>
      </c>
    </row>
    <row r="56" spans="1:6" x14ac:dyDescent="0.25">
      <c r="A56" s="2" t="s">
        <v>662</v>
      </c>
      <c r="B56" s="8">
        <v>416700</v>
      </c>
      <c r="C56" s="4" t="s">
        <v>4</v>
      </c>
      <c r="D56" s="8">
        <v>416700</v>
      </c>
      <c r="E56" s="4" t="s">
        <v>4</v>
      </c>
      <c r="F56" s="8">
        <v>4168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2</v>
      </c>
      <c r="B1" s="1" t="s">
        <v>1</v>
      </c>
    </row>
    <row r="2" spans="1:2" ht="30" x14ac:dyDescent="0.25">
      <c r="A2" s="1" t="s">
        <v>26</v>
      </c>
      <c r="B2" s="1" t="s">
        <v>81</v>
      </c>
    </row>
    <row r="3" spans="1:2" x14ac:dyDescent="0.25">
      <c r="A3" s="3" t="s">
        <v>503</v>
      </c>
      <c r="B3" s="4" t="s">
        <v>4</v>
      </c>
    </row>
    <row r="4" spans="1:2" ht="30" x14ac:dyDescent="0.25">
      <c r="A4" s="2" t="s">
        <v>279</v>
      </c>
      <c r="B4" s="8">
        <v>415</v>
      </c>
    </row>
    <row r="5" spans="1:2" ht="45" x14ac:dyDescent="0.25">
      <c r="A5" s="2" t="s">
        <v>280</v>
      </c>
      <c r="B5" s="4">
        <v>215</v>
      </c>
    </row>
    <row r="6" spans="1:2" ht="30" x14ac:dyDescent="0.25">
      <c r="A6" s="2" t="s">
        <v>281</v>
      </c>
      <c r="B6" s="8">
        <v>2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3</v>
      </c>
      <c r="B1" s="7" t="s">
        <v>1</v>
      </c>
      <c r="C1" s="7"/>
    </row>
    <row r="2" spans="1:3" ht="30" x14ac:dyDescent="0.25">
      <c r="A2" s="1" t="s">
        <v>26</v>
      </c>
      <c r="B2" s="1" t="s">
        <v>2</v>
      </c>
      <c r="C2" s="1" t="s">
        <v>81</v>
      </c>
    </row>
    <row r="3" spans="1:3" ht="30" x14ac:dyDescent="0.25">
      <c r="A3" s="2" t="s">
        <v>674</v>
      </c>
      <c r="B3" s="4" t="s">
        <v>4</v>
      </c>
      <c r="C3" s="4" t="s">
        <v>4</v>
      </c>
    </row>
    <row r="4" spans="1:3" ht="45" x14ac:dyDescent="0.25">
      <c r="A4" s="3" t="s">
        <v>675</v>
      </c>
      <c r="B4" s="4" t="s">
        <v>4</v>
      </c>
      <c r="C4" s="4" t="s">
        <v>4</v>
      </c>
    </row>
    <row r="5" spans="1:3" ht="30" x14ac:dyDescent="0.25">
      <c r="A5" s="2" t="s">
        <v>676</v>
      </c>
      <c r="B5" s="129">
        <v>0.16900000000000001</v>
      </c>
      <c r="C5" s="4" t="s">
        <v>4</v>
      </c>
    </row>
    <row r="6" spans="1:3" x14ac:dyDescent="0.25">
      <c r="A6" s="2" t="s">
        <v>677</v>
      </c>
      <c r="B6" s="129">
        <v>4.9000000000000002E-2</v>
      </c>
      <c r="C6" s="4" t="s">
        <v>4</v>
      </c>
    </row>
    <row r="7" spans="1:3" x14ac:dyDescent="0.25">
      <c r="A7" s="2" t="s">
        <v>678</v>
      </c>
      <c r="B7" s="129">
        <v>0.57199999999999995</v>
      </c>
      <c r="C7" s="4" t="s">
        <v>4</v>
      </c>
    </row>
    <row r="8" spans="1:3" x14ac:dyDescent="0.25">
      <c r="A8" s="2" t="s">
        <v>331</v>
      </c>
      <c r="B8" s="4" t="s">
        <v>4</v>
      </c>
      <c r="C8" s="4" t="s">
        <v>4</v>
      </c>
    </row>
    <row r="9" spans="1:3" ht="45" x14ac:dyDescent="0.25">
      <c r="A9" s="3" t="s">
        <v>675</v>
      </c>
      <c r="B9" s="4" t="s">
        <v>4</v>
      </c>
      <c r="C9" s="4" t="s">
        <v>4</v>
      </c>
    </row>
    <row r="10" spans="1:3" x14ac:dyDescent="0.25">
      <c r="A10" s="2" t="s">
        <v>287</v>
      </c>
      <c r="B10" s="8">
        <v>271</v>
      </c>
      <c r="C10" s="8">
        <v>930</v>
      </c>
    </row>
    <row r="11" spans="1:3" ht="30" x14ac:dyDescent="0.25">
      <c r="A11" s="2" t="s">
        <v>288</v>
      </c>
      <c r="B11" s="4" t="s">
        <v>4</v>
      </c>
      <c r="C11" s="4">
        <v>173</v>
      </c>
    </row>
    <row r="12" spans="1:3" ht="60" x14ac:dyDescent="0.25">
      <c r="A12" s="2" t="s">
        <v>289</v>
      </c>
      <c r="B12" s="4" t="s">
        <v>4</v>
      </c>
      <c r="C12" s="4">
        <v>27</v>
      </c>
    </row>
    <row r="13" spans="1:3" ht="45" x14ac:dyDescent="0.25">
      <c r="A13" s="2" t="s">
        <v>290</v>
      </c>
      <c r="B13" s="4" t="s">
        <v>4</v>
      </c>
      <c r="C13" s="4">
        <v>-679</v>
      </c>
    </row>
    <row r="14" spans="1:3" x14ac:dyDescent="0.25">
      <c r="A14" s="2" t="s">
        <v>292</v>
      </c>
      <c r="B14" s="4">
        <v>-57</v>
      </c>
      <c r="C14" s="4">
        <v>-159</v>
      </c>
    </row>
    <row r="15" spans="1:3" ht="30" x14ac:dyDescent="0.25">
      <c r="A15" s="2" t="s">
        <v>295</v>
      </c>
      <c r="B15" s="8">
        <v>214</v>
      </c>
      <c r="C15" s="8">
        <v>292</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x14ac:dyDescent="0.25">
      <c r="A1" s="7" t="s">
        <v>679</v>
      </c>
      <c r="B1" s="7" t="s">
        <v>80</v>
      </c>
      <c r="C1" s="7"/>
      <c r="D1" s="7" t="s">
        <v>1</v>
      </c>
      <c r="E1" s="7"/>
      <c r="F1" s="1"/>
    </row>
    <row r="2" spans="1:6" x14ac:dyDescent="0.25">
      <c r="A2" s="7"/>
      <c r="B2" s="7" t="s">
        <v>2</v>
      </c>
      <c r="C2" s="7" t="s">
        <v>81</v>
      </c>
      <c r="D2" s="7" t="s">
        <v>2</v>
      </c>
      <c r="E2" s="1" t="s">
        <v>81</v>
      </c>
      <c r="F2" s="7" t="s">
        <v>27</v>
      </c>
    </row>
    <row r="3" spans="1:6" x14ac:dyDescent="0.25">
      <c r="A3" s="7"/>
      <c r="B3" s="7"/>
      <c r="C3" s="7"/>
      <c r="D3" s="7"/>
      <c r="E3" s="1" t="s">
        <v>680</v>
      </c>
      <c r="F3" s="7"/>
    </row>
    <row r="4" spans="1:6" x14ac:dyDescent="0.25">
      <c r="A4" s="3" t="s">
        <v>662</v>
      </c>
      <c r="B4" s="4" t="s">
        <v>4</v>
      </c>
      <c r="C4" s="4" t="s">
        <v>4</v>
      </c>
      <c r="D4" s="4" t="s">
        <v>4</v>
      </c>
      <c r="E4" s="4" t="s">
        <v>4</v>
      </c>
      <c r="F4" s="4" t="s">
        <v>4</v>
      </c>
    </row>
    <row r="5" spans="1:6" x14ac:dyDescent="0.25">
      <c r="A5" s="2" t="s">
        <v>681</v>
      </c>
      <c r="B5" s="8">
        <v>115058000</v>
      </c>
      <c r="C5" s="4" t="s">
        <v>4</v>
      </c>
      <c r="D5" s="8">
        <v>115058000</v>
      </c>
      <c r="E5" s="4" t="s">
        <v>4</v>
      </c>
      <c r="F5" s="8">
        <v>36274000</v>
      </c>
    </row>
    <row r="6" spans="1:6" x14ac:dyDescent="0.25">
      <c r="A6" s="2" t="s">
        <v>682</v>
      </c>
      <c r="B6" s="6">
        <v>11477000</v>
      </c>
      <c r="C6" s="4" t="s">
        <v>4</v>
      </c>
      <c r="D6" s="6">
        <v>11477000</v>
      </c>
      <c r="E6" s="4" t="s">
        <v>4</v>
      </c>
      <c r="F6" s="6">
        <v>9443000</v>
      </c>
    </row>
    <row r="7" spans="1:6" x14ac:dyDescent="0.25">
      <c r="A7" s="2" t="s">
        <v>137</v>
      </c>
      <c r="B7" s="6">
        <v>126535000</v>
      </c>
      <c r="C7" s="4" t="s">
        <v>4</v>
      </c>
      <c r="D7" s="6">
        <v>126535000</v>
      </c>
      <c r="E7" s="4" t="s">
        <v>4</v>
      </c>
      <c r="F7" s="6">
        <v>45717000</v>
      </c>
    </row>
    <row r="8" spans="1:6" x14ac:dyDescent="0.25">
      <c r="A8" s="3" t="s">
        <v>683</v>
      </c>
      <c r="B8" s="4" t="s">
        <v>4</v>
      </c>
      <c r="C8" s="4" t="s">
        <v>4</v>
      </c>
      <c r="D8" s="4" t="s">
        <v>4</v>
      </c>
      <c r="E8" s="4" t="s">
        <v>4</v>
      </c>
      <c r="F8" s="4" t="s">
        <v>4</v>
      </c>
    </row>
    <row r="9" spans="1:6" x14ac:dyDescent="0.25">
      <c r="A9" s="2" t="s">
        <v>681</v>
      </c>
      <c r="B9" s="6">
        <v>4088000</v>
      </c>
      <c r="C9" s="4" t="s">
        <v>4</v>
      </c>
      <c r="D9" s="6">
        <v>4088000</v>
      </c>
      <c r="E9" s="4" t="s">
        <v>4</v>
      </c>
      <c r="F9" s="6">
        <v>437000</v>
      </c>
    </row>
    <row r="10" spans="1:6" x14ac:dyDescent="0.25">
      <c r="A10" s="2" t="s">
        <v>682</v>
      </c>
      <c r="B10" s="6">
        <v>281000</v>
      </c>
      <c r="C10" s="4" t="s">
        <v>4</v>
      </c>
      <c r="D10" s="6">
        <v>281000</v>
      </c>
      <c r="E10" s="4" t="s">
        <v>4</v>
      </c>
      <c r="F10" s="6">
        <v>397000</v>
      </c>
    </row>
    <row r="11" spans="1:6" x14ac:dyDescent="0.25">
      <c r="A11" s="2" t="s">
        <v>137</v>
      </c>
      <c r="B11" s="6">
        <v>4369000</v>
      </c>
      <c r="C11" s="4" t="s">
        <v>4</v>
      </c>
      <c r="D11" s="6">
        <v>4369000</v>
      </c>
      <c r="E11" s="4" t="s">
        <v>4</v>
      </c>
      <c r="F11" s="6">
        <v>834000</v>
      </c>
    </row>
    <row r="12" spans="1:6" x14ac:dyDescent="0.25">
      <c r="A12" s="2" t="s">
        <v>684</v>
      </c>
      <c r="B12" s="6">
        <v>228443000</v>
      </c>
      <c r="C12" s="4" t="s">
        <v>4</v>
      </c>
      <c r="D12" s="6">
        <v>228443000</v>
      </c>
      <c r="E12" s="4" t="s">
        <v>4</v>
      </c>
      <c r="F12" s="6">
        <v>203445000</v>
      </c>
    </row>
    <row r="13" spans="1:6" x14ac:dyDescent="0.25">
      <c r="A13" s="2" t="s">
        <v>685</v>
      </c>
      <c r="B13" s="6">
        <v>228443000</v>
      </c>
      <c r="C13" s="4" t="s">
        <v>4</v>
      </c>
      <c r="D13" s="6">
        <v>228443000</v>
      </c>
      <c r="E13" s="4" t="s">
        <v>4</v>
      </c>
      <c r="F13" s="6">
        <v>203445000</v>
      </c>
    </row>
    <row r="14" spans="1:6" ht="30" x14ac:dyDescent="0.25">
      <c r="A14" s="2" t="s">
        <v>686</v>
      </c>
      <c r="B14" s="4" t="s">
        <v>4</v>
      </c>
      <c r="C14" s="4" t="s">
        <v>4</v>
      </c>
      <c r="D14" s="4" t="s">
        <v>4</v>
      </c>
      <c r="E14" s="6">
        <v>200000</v>
      </c>
      <c r="F14" s="4" t="s">
        <v>4</v>
      </c>
    </row>
    <row r="15" spans="1:6" x14ac:dyDescent="0.25">
      <c r="A15" s="2" t="s">
        <v>687</v>
      </c>
      <c r="B15" s="4" t="s">
        <v>4</v>
      </c>
      <c r="C15" s="4" t="s">
        <v>4</v>
      </c>
      <c r="D15" s="4" t="s">
        <v>4</v>
      </c>
      <c r="E15" s="6">
        <v>415000</v>
      </c>
      <c r="F15" s="4" t="s">
        <v>4</v>
      </c>
    </row>
    <row r="16" spans="1:6" x14ac:dyDescent="0.25">
      <c r="A16" s="2" t="s">
        <v>266</v>
      </c>
      <c r="B16" s="4" t="s">
        <v>4</v>
      </c>
      <c r="C16" s="4" t="s">
        <v>4</v>
      </c>
      <c r="D16" s="4" t="s">
        <v>4</v>
      </c>
      <c r="E16" s="4" t="s">
        <v>4</v>
      </c>
      <c r="F16" s="4" t="s">
        <v>4</v>
      </c>
    </row>
    <row r="17" spans="1:6" x14ac:dyDescent="0.25">
      <c r="A17" s="3" t="s">
        <v>662</v>
      </c>
      <c r="B17" s="4" t="s">
        <v>4</v>
      </c>
      <c r="C17" s="4" t="s">
        <v>4</v>
      </c>
      <c r="D17" s="4" t="s">
        <v>4</v>
      </c>
      <c r="E17" s="4" t="s">
        <v>4</v>
      </c>
      <c r="F17" s="4" t="s">
        <v>4</v>
      </c>
    </row>
    <row r="18" spans="1:6" x14ac:dyDescent="0.25">
      <c r="A18" s="2" t="s">
        <v>681</v>
      </c>
      <c r="B18" s="6">
        <v>1423000</v>
      </c>
      <c r="C18" s="4" t="s">
        <v>4</v>
      </c>
      <c r="D18" s="6">
        <v>1423000</v>
      </c>
      <c r="E18" s="4" t="s">
        <v>4</v>
      </c>
      <c r="F18" s="4" t="s">
        <v>4</v>
      </c>
    </row>
    <row r="19" spans="1:6" x14ac:dyDescent="0.25">
      <c r="A19" s="2" t="s">
        <v>137</v>
      </c>
      <c r="B19" s="6">
        <v>1423000</v>
      </c>
      <c r="C19" s="4" t="s">
        <v>4</v>
      </c>
      <c r="D19" s="6">
        <v>1423000</v>
      </c>
      <c r="E19" s="4" t="s">
        <v>4</v>
      </c>
      <c r="F19" s="4" t="s">
        <v>4</v>
      </c>
    </row>
    <row r="20" spans="1:6" x14ac:dyDescent="0.25">
      <c r="A20" s="3" t="s">
        <v>683</v>
      </c>
      <c r="B20" s="4" t="s">
        <v>4</v>
      </c>
      <c r="C20" s="4" t="s">
        <v>4</v>
      </c>
      <c r="D20" s="4" t="s">
        <v>4</v>
      </c>
      <c r="E20" s="4" t="s">
        <v>4</v>
      </c>
      <c r="F20" s="4" t="s">
        <v>4</v>
      </c>
    </row>
    <row r="21" spans="1:6" x14ac:dyDescent="0.25">
      <c r="A21" s="2" t="s">
        <v>681</v>
      </c>
      <c r="B21" s="6">
        <v>76000</v>
      </c>
      <c r="C21" s="4" t="s">
        <v>4</v>
      </c>
      <c r="D21" s="6">
        <v>76000</v>
      </c>
      <c r="E21" s="4" t="s">
        <v>4</v>
      </c>
      <c r="F21" s="4" t="s">
        <v>4</v>
      </c>
    </row>
    <row r="22" spans="1:6" x14ac:dyDescent="0.25">
      <c r="A22" s="2" t="s">
        <v>137</v>
      </c>
      <c r="B22" s="6">
        <v>76000</v>
      </c>
      <c r="C22" s="4" t="s">
        <v>4</v>
      </c>
      <c r="D22" s="6">
        <v>76000</v>
      </c>
      <c r="E22" s="4" t="s">
        <v>4</v>
      </c>
      <c r="F22" s="4" t="s">
        <v>4</v>
      </c>
    </row>
    <row r="23" spans="1:6" x14ac:dyDescent="0.25">
      <c r="A23" s="2" t="s">
        <v>685</v>
      </c>
      <c r="B23" s="6">
        <v>3327000</v>
      </c>
      <c r="C23" s="4" t="s">
        <v>4</v>
      </c>
      <c r="D23" s="6">
        <v>3327000</v>
      </c>
      <c r="E23" s="4" t="s">
        <v>4</v>
      </c>
      <c r="F23" s="6">
        <v>1534000</v>
      </c>
    </row>
    <row r="24" spans="1:6" x14ac:dyDescent="0.25">
      <c r="A24" s="2" t="s">
        <v>268</v>
      </c>
      <c r="B24" s="4" t="s">
        <v>4</v>
      </c>
      <c r="C24" s="4" t="s">
        <v>4</v>
      </c>
      <c r="D24" s="4" t="s">
        <v>4</v>
      </c>
      <c r="E24" s="4" t="s">
        <v>4</v>
      </c>
      <c r="F24" s="4" t="s">
        <v>4</v>
      </c>
    </row>
    <row r="25" spans="1:6" x14ac:dyDescent="0.25">
      <c r="A25" s="3" t="s">
        <v>662</v>
      </c>
      <c r="B25" s="4" t="s">
        <v>4</v>
      </c>
      <c r="C25" s="4" t="s">
        <v>4</v>
      </c>
      <c r="D25" s="4" t="s">
        <v>4</v>
      </c>
      <c r="E25" s="4" t="s">
        <v>4</v>
      </c>
      <c r="F25" s="4" t="s">
        <v>4</v>
      </c>
    </row>
    <row r="26" spans="1:6" x14ac:dyDescent="0.25">
      <c r="A26" s="2" t="s">
        <v>681</v>
      </c>
      <c r="B26" s="6">
        <v>26680000</v>
      </c>
      <c r="C26" s="4" t="s">
        <v>4</v>
      </c>
      <c r="D26" s="6">
        <v>26680000</v>
      </c>
      <c r="E26" s="4" t="s">
        <v>4</v>
      </c>
      <c r="F26" s="6">
        <v>11013000</v>
      </c>
    </row>
    <row r="27" spans="1:6" x14ac:dyDescent="0.25">
      <c r="A27" s="2" t="s">
        <v>682</v>
      </c>
      <c r="B27" s="6">
        <v>4130000</v>
      </c>
      <c r="C27" s="4" t="s">
        <v>4</v>
      </c>
      <c r="D27" s="6">
        <v>4130000</v>
      </c>
      <c r="E27" s="4" t="s">
        <v>4</v>
      </c>
      <c r="F27" s="6">
        <v>2447000</v>
      </c>
    </row>
    <row r="28" spans="1:6" x14ac:dyDescent="0.25">
      <c r="A28" s="2" t="s">
        <v>137</v>
      </c>
      <c r="B28" s="6">
        <v>30810000</v>
      </c>
      <c r="C28" s="4" t="s">
        <v>4</v>
      </c>
      <c r="D28" s="6">
        <v>30810000</v>
      </c>
      <c r="E28" s="4" t="s">
        <v>4</v>
      </c>
      <c r="F28" s="6">
        <v>13460000</v>
      </c>
    </row>
    <row r="29" spans="1:6" x14ac:dyDescent="0.25">
      <c r="A29" s="3" t="s">
        <v>683</v>
      </c>
      <c r="B29" s="4" t="s">
        <v>4</v>
      </c>
      <c r="C29" s="4" t="s">
        <v>4</v>
      </c>
      <c r="D29" s="4" t="s">
        <v>4</v>
      </c>
      <c r="E29" s="4" t="s">
        <v>4</v>
      </c>
      <c r="F29" s="4" t="s">
        <v>4</v>
      </c>
    </row>
    <row r="30" spans="1:6" x14ac:dyDescent="0.25">
      <c r="A30" s="2" t="s">
        <v>681</v>
      </c>
      <c r="B30" s="6">
        <v>679000</v>
      </c>
      <c r="C30" s="4" t="s">
        <v>4</v>
      </c>
      <c r="D30" s="6">
        <v>679000</v>
      </c>
      <c r="E30" s="4" t="s">
        <v>4</v>
      </c>
      <c r="F30" s="6">
        <v>158000</v>
      </c>
    </row>
    <row r="31" spans="1:6" x14ac:dyDescent="0.25">
      <c r="A31" s="2" t="s">
        <v>682</v>
      </c>
      <c r="B31" s="6">
        <v>160000</v>
      </c>
      <c r="C31" s="4" t="s">
        <v>4</v>
      </c>
      <c r="D31" s="6">
        <v>160000</v>
      </c>
      <c r="E31" s="4" t="s">
        <v>4</v>
      </c>
      <c r="F31" s="6">
        <v>5000</v>
      </c>
    </row>
    <row r="32" spans="1:6" x14ac:dyDescent="0.25">
      <c r="A32" s="2" t="s">
        <v>137</v>
      </c>
      <c r="B32" s="6">
        <v>839000</v>
      </c>
      <c r="C32" s="4" t="s">
        <v>4</v>
      </c>
      <c r="D32" s="6">
        <v>839000</v>
      </c>
      <c r="E32" s="4" t="s">
        <v>4</v>
      </c>
      <c r="F32" s="6">
        <v>163000</v>
      </c>
    </row>
    <row r="33" spans="1:6" x14ac:dyDescent="0.25">
      <c r="A33" s="2" t="s">
        <v>685</v>
      </c>
      <c r="B33" s="6">
        <v>57961000</v>
      </c>
      <c r="C33" s="4" t="s">
        <v>4</v>
      </c>
      <c r="D33" s="6">
        <v>57961000</v>
      </c>
      <c r="E33" s="4" t="s">
        <v>4</v>
      </c>
      <c r="F33" s="6">
        <v>54993000</v>
      </c>
    </row>
    <row r="34" spans="1:6" ht="30" x14ac:dyDescent="0.25">
      <c r="A34" s="2" t="s">
        <v>305</v>
      </c>
      <c r="B34" s="4" t="s">
        <v>4</v>
      </c>
      <c r="C34" s="4" t="s">
        <v>4</v>
      </c>
      <c r="D34" s="4" t="s">
        <v>4</v>
      </c>
      <c r="E34" s="4" t="s">
        <v>4</v>
      </c>
      <c r="F34" s="4" t="s">
        <v>4</v>
      </c>
    </row>
    <row r="35" spans="1:6" x14ac:dyDescent="0.25">
      <c r="A35" s="3" t="s">
        <v>662</v>
      </c>
      <c r="B35" s="4" t="s">
        <v>4</v>
      </c>
      <c r="C35" s="4" t="s">
        <v>4</v>
      </c>
      <c r="D35" s="4" t="s">
        <v>4</v>
      </c>
      <c r="E35" s="4" t="s">
        <v>4</v>
      </c>
      <c r="F35" s="4" t="s">
        <v>4</v>
      </c>
    </row>
    <row r="36" spans="1:6" x14ac:dyDescent="0.25">
      <c r="A36" s="2" t="s">
        <v>681</v>
      </c>
      <c r="B36" s="6">
        <v>55079000</v>
      </c>
      <c r="C36" s="4" t="s">
        <v>4</v>
      </c>
      <c r="D36" s="6">
        <v>55079000</v>
      </c>
      <c r="E36" s="4" t="s">
        <v>4</v>
      </c>
      <c r="F36" s="6">
        <v>22662000</v>
      </c>
    </row>
    <row r="37" spans="1:6" x14ac:dyDescent="0.25">
      <c r="A37" s="2" t="s">
        <v>682</v>
      </c>
      <c r="B37" s="6">
        <v>6340000</v>
      </c>
      <c r="C37" s="4" t="s">
        <v>4</v>
      </c>
      <c r="D37" s="6">
        <v>6340000</v>
      </c>
      <c r="E37" s="4" t="s">
        <v>4</v>
      </c>
      <c r="F37" s="6">
        <v>4583000</v>
      </c>
    </row>
    <row r="38" spans="1:6" x14ac:dyDescent="0.25">
      <c r="A38" s="2" t="s">
        <v>137</v>
      </c>
      <c r="B38" s="6">
        <v>61419000</v>
      </c>
      <c r="C38" s="4" t="s">
        <v>4</v>
      </c>
      <c r="D38" s="6">
        <v>61419000</v>
      </c>
      <c r="E38" s="4" t="s">
        <v>4</v>
      </c>
      <c r="F38" s="6">
        <v>27245000</v>
      </c>
    </row>
    <row r="39" spans="1:6" x14ac:dyDescent="0.25">
      <c r="A39" s="3" t="s">
        <v>683</v>
      </c>
      <c r="B39" s="4" t="s">
        <v>4</v>
      </c>
      <c r="C39" s="4" t="s">
        <v>4</v>
      </c>
      <c r="D39" s="4" t="s">
        <v>4</v>
      </c>
      <c r="E39" s="4" t="s">
        <v>4</v>
      </c>
      <c r="F39" s="4" t="s">
        <v>4</v>
      </c>
    </row>
    <row r="40" spans="1:6" x14ac:dyDescent="0.25">
      <c r="A40" s="2" t="s">
        <v>681</v>
      </c>
      <c r="B40" s="6">
        <v>1291000</v>
      </c>
      <c r="C40" s="4" t="s">
        <v>4</v>
      </c>
      <c r="D40" s="6">
        <v>1291000</v>
      </c>
      <c r="E40" s="4" t="s">
        <v>4</v>
      </c>
      <c r="F40" s="6">
        <v>233000</v>
      </c>
    </row>
    <row r="41" spans="1:6" x14ac:dyDescent="0.25">
      <c r="A41" s="2" t="s">
        <v>682</v>
      </c>
      <c r="B41" s="6">
        <v>86000</v>
      </c>
      <c r="C41" s="4" t="s">
        <v>4</v>
      </c>
      <c r="D41" s="6">
        <v>86000</v>
      </c>
      <c r="E41" s="4" t="s">
        <v>4</v>
      </c>
      <c r="F41" s="6">
        <v>13000</v>
      </c>
    </row>
    <row r="42" spans="1:6" x14ac:dyDescent="0.25">
      <c r="A42" s="2" t="s">
        <v>137</v>
      </c>
      <c r="B42" s="6">
        <v>1377000</v>
      </c>
      <c r="C42" s="4" t="s">
        <v>4</v>
      </c>
      <c r="D42" s="6">
        <v>1377000</v>
      </c>
      <c r="E42" s="4" t="s">
        <v>4</v>
      </c>
      <c r="F42" s="6">
        <v>246000</v>
      </c>
    </row>
    <row r="43" spans="1:6" ht="45" x14ac:dyDescent="0.25">
      <c r="A43" s="2" t="s">
        <v>688</v>
      </c>
      <c r="B43" s="4" t="s">
        <v>4</v>
      </c>
      <c r="C43" s="4" t="s">
        <v>4</v>
      </c>
      <c r="D43" s="4" t="s">
        <v>4</v>
      </c>
      <c r="E43" s="4" t="s">
        <v>4</v>
      </c>
      <c r="F43" s="4" t="s">
        <v>4</v>
      </c>
    </row>
    <row r="44" spans="1:6" x14ac:dyDescent="0.25">
      <c r="A44" s="3" t="s">
        <v>683</v>
      </c>
      <c r="B44" s="4" t="s">
        <v>4</v>
      </c>
      <c r="C44" s="4" t="s">
        <v>4</v>
      </c>
      <c r="D44" s="4" t="s">
        <v>4</v>
      </c>
      <c r="E44" s="4" t="s">
        <v>4</v>
      </c>
      <c r="F44" s="4" t="s">
        <v>4</v>
      </c>
    </row>
    <row r="45" spans="1:6" x14ac:dyDescent="0.25">
      <c r="A45" s="2" t="s">
        <v>684</v>
      </c>
      <c r="B45" s="6">
        <v>123700000</v>
      </c>
      <c r="C45" s="4" t="s">
        <v>4</v>
      </c>
      <c r="D45" s="6">
        <v>123700000</v>
      </c>
      <c r="E45" s="4" t="s">
        <v>4</v>
      </c>
      <c r="F45" s="4" t="s">
        <v>4</v>
      </c>
    </row>
    <row r="46" spans="1:6" x14ac:dyDescent="0.25">
      <c r="A46" s="2" t="s">
        <v>685</v>
      </c>
      <c r="B46" s="6">
        <v>123500000</v>
      </c>
      <c r="C46" s="4" t="s">
        <v>4</v>
      </c>
      <c r="D46" s="6">
        <v>123500000</v>
      </c>
      <c r="E46" s="4" t="s">
        <v>4</v>
      </c>
      <c r="F46" s="4" t="s">
        <v>4</v>
      </c>
    </row>
    <row r="47" spans="1:6" x14ac:dyDescent="0.25">
      <c r="A47" s="2" t="s">
        <v>270</v>
      </c>
      <c r="B47" s="4" t="s">
        <v>4</v>
      </c>
      <c r="C47" s="4" t="s">
        <v>4</v>
      </c>
      <c r="D47" s="4" t="s">
        <v>4</v>
      </c>
      <c r="E47" s="4" t="s">
        <v>4</v>
      </c>
      <c r="F47" s="4" t="s">
        <v>4</v>
      </c>
    </row>
    <row r="48" spans="1:6" x14ac:dyDescent="0.25">
      <c r="A48" s="3" t="s">
        <v>662</v>
      </c>
      <c r="B48" s="4" t="s">
        <v>4</v>
      </c>
      <c r="C48" s="4" t="s">
        <v>4</v>
      </c>
      <c r="D48" s="4" t="s">
        <v>4</v>
      </c>
      <c r="E48" s="4" t="s">
        <v>4</v>
      </c>
      <c r="F48" s="4" t="s">
        <v>4</v>
      </c>
    </row>
    <row r="49" spans="1:6" x14ac:dyDescent="0.25">
      <c r="A49" s="2" t="s">
        <v>681</v>
      </c>
      <c r="B49" s="6">
        <v>872000</v>
      </c>
      <c r="C49" s="4" t="s">
        <v>4</v>
      </c>
      <c r="D49" s="6">
        <v>872000</v>
      </c>
      <c r="E49" s="4" t="s">
        <v>4</v>
      </c>
      <c r="F49" s="4" t="s">
        <v>4</v>
      </c>
    </row>
    <row r="50" spans="1:6" x14ac:dyDescent="0.25">
      <c r="A50" s="2" t="s">
        <v>682</v>
      </c>
      <c r="B50" s="6">
        <v>50000</v>
      </c>
      <c r="C50" s="4" t="s">
        <v>4</v>
      </c>
      <c r="D50" s="6">
        <v>50000</v>
      </c>
      <c r="E50" s="4" t="s">
        <v>4</v>
      </c>
      <c r="F50" s="6">
        <v>50000</v>
      </c>
    </row>
    <row r="51" spans="1:6" x14ac:dyDescent="0.25">
      <c r="A51" s="2" t="s">
        <v>137</v>
      </c>
      <c r="B51" s="6">
        <v>922000</v>
      </c>
      <c r="C51" s="4" t="s">
        <v>4</v>
      </c>
      <c r="D51" s="6">
        <v>922000</v>
      </c>
      <c r="E51" s="4" t="s">
        <v>4</v>
      </c>
      <c r="F51" s="6">
        <v>50000</v>
      </c>
    </row>
    <row r="52" spans="1:6" x14ac:dyDescent="0.25">
      <c r="A52" s="3" t="s">
        <v>683</v>
      </c>
      <c r="B52" s="4" t="s">
        <v>4</v>
      </c>
      <c r="C52" s="4" t="s">
        <v>4</v>
      </c>
      <c r="D52" s="4" t="s">
        <v>4</v>
      </c>
      <c r="E52" s="4" t="s">
        <v>4</v>
      </c>
      <c r="F52" s="4" t="s">
        <v>4</v>
      </c>
    </row>
    <row r="53" spans="1:6" x14ac:dyDescent="0.25">
      <c r="A53" s="2" t="s">
        <v>681</v>
      </c>
      <c r="B53" s="6">
        <v>45000</v>
      </c>
      <c r="C53" s="4" t="s">
        <v>4</v>
      </c>
      <c r="D53" s="6">
        <v>45000</v>
      </c>
      <c r="E53" s="4" t="s">
        <v>4</v>
      </c>
      <c r="F53" s="4" t="s">
        <v>4</v>
      </c>
    </row>
    <row r="54" spans="1:6" x14ac:dyDescent="0.25">
      <c r="A54" s="2" t="s">
        <v>682</v>
      </c>
      <c r="B54" s="6">
        <v>1000</v>
      </c>
      <c r="C54" s="4" t="s">
        <v>4</v>
      </c>
      <c r="D54" s="6">
        <v>1000</v>
      </c>
      <c r="E54" s="4" t="s">
        <v>4</v>
      </c>
      <c r="F54" s="6">
        <v>1000</v>
      </c>
    </row>
    <row r="55" spans="1:6" x14ac:dyDescent="0.25">
      <c r="A55" s="2" t="s">
        <v>137</v>
      </c>
      <c r="B55" s="6">
        <v>46000</v>
      </c>
      <c r="C55" s="4" t="s">
        <v>4</v>
      </c>
      <c r="D55" s="6">
        <v>46000</v>
      </c>
      <c r="E55" s="4" t="s">
        <v>4</v>
      </c>
      <c r="F55" s="6">
        <v>1000</v>
      </c>
    </row>
    <row r="56" spans="1:6" x14ac:dyDescent="0.25">
      <c r="A56" s="2" t="s">
        <v>685</v>
      </c>
      <c r="B56" s="6">
        <v>2302000</v>
      </c>
      <c r="C56" s="4" t="s">
        <v>4</v>
      </c>
      <c r="D56" s="6">
        <v>2302000</v>
      </c>
      <c r="E56" s="4" t="s">
        <v>4</v>
      </c>
      <c r="F56" s="6">
        <v>2401000</v>
      </c>
    </row>
    <row r="57" spans="1:6" ht="30" x14ac:dyDescent="0.25">
      <c r="A57" s="2" t="s">
        <v>689</v>
      </c>
      <c r="B57" s="4" t="s">
        <v>4</v>
      </c>
      <c r="C57" s="4" t="s">
        <v>4</v>
      </c>
      <c r="D57" s="4" t="s">
        <v>4</v>
      </c>
      <c r="E57" s="4" t="s">
        <v>4</v>
      </c>
      <c r="F57" s="4" t="s">
        <v>4</v>
      </c>
    </row>
    <row r="58" spans="1:6" x14ac:dyDescent="0.25">
      <c r="A58" s="3" t="s">
        <v>662</v>
      </c>
      <c r="B58" s="4" t="s">
        <v>4</v>
      </c>
      <c r="C58" s="4" t="s">
        <v>4</v>
      </c>
      <c r="D58" s="4" t="s">
        <v>4</v>
      </c>
      <c r="E58" s="4" t="s">
        <v>4</v>
      </c>
      <c r="F58" s="4" t="s">
        <v>4</v>
      </c>
    </row>
    <row r="59" spans="1:6" x14ac:dyDescent="0.25">
      <c r="A59" s="2" t="s">
        <v>681</v>
      </c>
      <c r="B59" s="6">
        <v>784000</v>
      </c>
      <c r="C59" s="4" t="s">
        <v>4</v>
      </c>
      <c r="D59" s="6">
        <v>784000</v>
      </c>
      <c r="E59" s="4" t="s">
        <v>4</v>
      </c>
      <c r="F59" s="4" t="s">
        <v>4</v>
      </c>
    </row>
    <row r="60" spans="1:6" x14ac:dyDescent="0.25">
      <c r="A60" s="2" t="s">
        <v>682</v>
      </c>
      <c r="B60" s="6">
        <v>739000</v>
      </c>
      <c r="C60" s="4" t="s">
        <v>4</v>
      </c>
      <c r="D60" s="6">
        <v>739000</v>
      </c>
      <c r="E60" s="4" t="s">
        <v>4</v>
      </c>
      <c r="F60" s="6">
        <v>2363000</v>
      </c>
    </row>
    <row r="61" spans="1:6" x14ac:dyDescent="0.25">
      <c r="A61" s="2" t="s">
        <v>137</v>
      </c>
      <c r="B61" s="6">
        <v>1523000</v>
      </c>
      <c r="C61" s="4" t="s">
        <v>4</v>
      </c>
      <c r="D61" s="6">
        <v>1523000</v>
      </c>
      <c r="E61" s="4" t="s">
        <v>4</v>
      </c>
      <c r="F61" s="6">
        <v>2363000</v>
      </c>
    </row>
    <row r="62" spans="1:6" x14ac:dyDescent="0.25">
      <c r="A62" s="3" t="s">
        <v>683</v>
      </c>
      <c r="B62" s="4" t="s">
        <v>4</v>
      </c>
      <c r="C62" s="4" t="s">
        <v>4</v>
      </c>
      <c r="D62" s="4" t="s">
        <v>4</v>
      </c>
      <c r="E62" s="4" t="s">
        <v>4</v>
      </c>
      <c r="F62" s="4" t="s">
        <v>4</v>
      </c>
    </row>
    <row r="63" spans="1:6" x14ac:dyDescent="0.25">
      <c r="A63" s="2" t="s">
        <v>681</v>
      </c>
      <c r="B63" s="6">
        <v>21000</v>
      </c>
      <c r="C63" s="4" t="s">
        <v>4</v>
      </c>
      <c r="D63" s="6">
        <v>21000</v>
      </c>
      <c r="E63" s="4" t="s">
        <v>4</v>
      </c>
      <c r="F63" s="4" t="s">
        <v>4</v>
      </c>
    </row>
    <row r="64" spans="1:6" x14ac:dyDescent="0.25">
      <c r="A64" s="2" t="s">
        <v>682</v>
      </c>
      <c r="B64" s="6">
        <v>12000</v>
      </c>
      <c r="C64" s="4" t="s">
        <v>4</v>
      </c>
      <c r="D64" s="6">
        <v>12000</v>
      </c>
      <c r="E64" s="4" t="s">
        <v>4</v>
      </c>
      <c r="F64" s="6">
        <v>378000</v>
      </c>
    </row>
    <row r="65" spans="1:6" x14ac:dyDescent="0.25">
      <c r="A65" s="2" t="s">
        <v>137</v>
      </c>
      <c r="B65" s="6">
        <v>33000</v>
      </c>
      <c r="C65" s="4" t="s">
        <v>4</v>
      </c>
      <c r="D65" s="6">
        <v>33000</v>
      </c>
      <c r="E65" s="4" t="s">
        <v>4</v>
      </c>
      <c r="F65" s="6">
        <v>378000</v>
      </c>
    </row>
    <row r="66" spans="1:6" ht="30" x14ac:dyDescent="0.25">
      <c r="A66" s="2" t="s">
        <v>690</v>
      </c>
      <c r="B66" s="4" t="s">
        <v>4</v>
      </c>
      <c r="C66" s="4" t="s">
        <v>4</v>
      </c>
      <c r="D66" s="4" t="s">
        <v>4</v>
      </c>
      <c r="E66" s="4">
        <v>1</v>
      </c>
      <c r="F66" s="4" t="s">
        <v>4</v>
      </c>
    </row>
    <row r="67" spans="1:6" x14ac:dyDescent="0.25">
      <c r="A67" s="2" t="s">
        <v>691</v>
      </c>
      <c r="B67" s="4" t="s">
        <v>4</v>
      </c>
      <c r="C67" s="4" t="s">
        <v>4</v>
      </c>
      <c r="D67" s="4" t="s">
        <v>4</v>
      </c>
      <c r="E67" s="4">
        <v>2</v>
      </c>
      <c r="F67" s="4" t="s">
        <v>4</v>
      </c>
    </row>
    <row r="68" spans="1:6" x14ac:dyDescent="0.25">
      <c r="A68" s="2" t="s">
        <v>692</v>
      </c>
      <c r="B68" s="4" t="s">
        <v>4</v>
      </c>
      <c r="C68" s="4" t="s">
        <v>4</v>
      </c>
      <c r="D68" s="4" t="s">
        <v>4</v>
      </c>
      <c r="E68" s="6">
        <v>2500000</v>
      </c>
      <c r="F68" s="4" t="s">
        <v>4</v>
      </c>
    </row>
    <row r="69" spans="1:6" ht="30" x14ac:dyDescent="0.25">
      <c r="A69" s="2" t="s">
        <v>686</v>
      </c>
      <c r="B69" s="4" t="s">
        <v>4</v>
      </c>
      <c r="C69" s="4" t="s">
        <v>4</v>
      </c>
      <c r="D69" s="4" t="s">
        <v>4</v>
      </c>
      <c r="E69" s="6">
        <v>199800</v>
      </c>
      <c r="F69" s="4" t="s">
        <v>4</v>
      </c>
    </row>
    <row r="70" spans="1:6" x14ac:dyDescent="0.25">
      <c r="A70" s="2" t="s">
        <v>687</v>
      </c>
      <c r="B70" s="4">
        <v>0</v>
      </c>
      <c r="C70" s="4">
        <v>0</v>
      </c>
      <c r="D70" s="4">
        <v>0</v>
      </c>
      <c r="E70" s="6">
        <v>199800</v>
      </c>
      <c r="F70" s="4" t="s">
        <v>4</v>
      </c>
    </row>
    <row r="71" spans="1:6" ht="30" x14ac:dyDescent="0.25">
      <c r="A71" s="2" t="s">
        <v>693</v>
      </c>
      <c r="B71" s="4" t="s">
        <v>4</v>
      </c>
      <c r="C71" s="4" t="s">
        <v>4</v>
      </c>
      <c r="D71" s="4" t="s">
        <v>4</v>
      </c>
      <c r="E71" s="4" t="s">
        <v>4</v>
      </c>
      <c r="F71" s="4" t="s">
        <v>4</v>
      </c>
    </row>
    <row r="72" spans="1:6" x14ac:dyDescent="0.25">
      <c r="A72" s="3" t="s">
        <v>683</v>
      </c>
      <c r="B72" s="4" t="s">
        <v>4</v>
      </c>
      <c r="C72" s="4" t="s">
        <v>4</v>
      </c>
      <c r="D72" s="4" t="s">
        <v>4</v>
      </c>
      <c r="E72" s="4" t="s">
        <v>4</v>
      </c>
      <c r="F72" s="4" t="s">
        <v>4</v>
      </c>
    </row>
    <row r="73" spans="1:6" x14ac:dyDescent="0.25">
      <c r="A73" s="2" t="s">
        <v>684</v>
      </c>
      <c r="B73" s="6">
        <v>2500000</v>
      </c>
      <c r="C73" s="4" t="s">
        <v>4</v>
      </c>
      <c r="D73" s="6">
        <v>2500000</v>
      </c>
      <c r="E73" s="4" t="s">
        <v>4</v>
      </c>
      <c r="F73" s="4" t="s">
        <v>4</v>
      </c>
    </row>
    <row r="74" spans="1:6" x14ac:dyDescent="0.25">
      <c r="A74" s="2" t="s">
        <v>685</v>
      </c>
      <c r="B74" s="6">
        <v>2500000</v>
      </c>
      <c r="C74" s="4" t="s">
        <v>4</v>
      </c>
      <c r="D74" s="6">
        <v>2500000</v>
      </c>
      <c r="E74" s="4" t="s">
        <v>4</v>
      </c>
      <c r="F74" s="4" t="s">
        <v>4</v>
      </c>
    </row>
    <row r="75" spans="1:6" x14ac:dyDescent="0.25">
      <c r="A75" s="2" t="s">
        <v>269</v>
      </c>
      <c r="B75" s="4" t="s">
        <v>4</v>
      </c>
      <c r="C75" s="4" t="s">
        <v>4</v>
      </c>
      <c r="D75" s="4" t="s">
        <v>4</v>
      </c>
      <c r="E75" s="4" t="s">
        <v>4</v>
      </c>
      <c r="F75" s="4" t="s">
        <v>4</v>
      </c>
    </row>
    <row r="76" spans="1:6" x14ac:dyDescent="0.25">
      <c r="A76" s="3" t="s">
        <v>662</v>
      </c>
      <c r="B76" s="4" t="s">
        <v>4</v>
      </c>
      <c r="C76" s="4" t="s">
        <v>4</v>
      </c>
      <c r="D76" s="4" t="s">
        <v>4</v>
      </c>
      <c r="E76" s="4" t="s">
        <v>4</v>
      </c>
      <c r="F76" s="4" t="s">
        <v>4</v>
      </c>
    </row>
    <row r="77" spans="1:6" x14ac:dyDescent="0.25">
      <c r="A77" s="2" t="s">
        <v>681</v>
      </c>
      <c r="B77" s="6">
        <v>30220000</v>
      </c>
      <c r="C77" s="4" t="s">
        <v>4</v>
      </c>
      <c r="D77" s="6">
        <v>30220000</v>
      </c>
      <c r="E77" s="4" t="s">
        <v>4</v>
      </c>
      <c r="F77" s="6">
        <v>2599000</v>
      </c>
    </row>
    <row r="78" spans="1:6" x14ac:dyDescent="0.25">
      <c r="A78" s="2" t="s">
        <v>682</v>
      </c>
      <c r="B78" s="6">
        <v>218000</v>
      </c>
      <c r="C78" s="4" t="s">
        <v>4</v>
      </c>
      <c r="D78" s="6">
        <v>218000</v>
      </c>
      <c r="E78" s="4" t="s">
        <v>4</v>
      </c>
      <c r="F78" s="4" t="s">
        <v>4</v>
      </c>
    </row>
    <row r="79" spans="1:6" x14ac:dyDescent="0.25">
      <c r="A79" s="2" t="s">
        <v>137</v>
      </c>
      <c r="B79" s="6">
        <v>30438000</v>
      </c>
      <c r="C79" s="4" t="s">
        <v>4</v>
      </c>
      <c r="D79" s="6">
        <v>30438000</v>
      </c>
      <c r="E79" s="4" t="s">
        <v>4</v>
      </c>
      <c r="F79" s="6">
        <v>2599000</v>
      </c>
    </row>
    <row r="80" spans="1:6" x14ac:dyDescent="0.25">
      <c r="A80" s="3" t="s">
        <v>683</v>
      </c>
      <c r="B80" s="4" t="s">
        <v>4</v>
      </c>
      <c r="C80" s="4" t="s">
        <v>4</v>
      </c>
      <c r="D80" s="4" t="s">
        <v>4</v>
      </c>
      <c r="E80" s="4" t="s">
        <v>4</v>
      </c>
      <c r="F80" s="4" t="s">
        <v>4</v>
      </c>
    </row>
    <row r="81" spans="1:6" x14ac:dyDescent="0.25">
      <c r="A81" s="2" t="s">
        <v>681</v>
      </c>
      <c r="B81" s="6">
        <v>1976000</v>
      </c>
      <c r="C81" s="4" t="s">
        <v>4</v>
      </c>
      <c r="D81" s="6">
        <v>1976000</v>
      </c>
      <c r="E81" s="4" t="s">
        <v>4</v>
      </c>
      <c r="F81" s="6">
        <v>46000</v>
      </c>
    </row>
    <row r="82" spans="1:6" x14ac:dyDescent="0.25">
      <c r="A82" s="2" t="s">
        <v>682</v>
      </c>
      <c r="B82" s="6">
        <v>22000</v>
      </c>
      <c r="C82" s="4" t="s">
        <v>4</v>
      </c>
      <c r="D82" s="6">
        <v>22000</v>
      </c>
      <c r="E82" s="4" t="s">
        <v>4</v>
      </c>
      <c r="F82" s="4" t="s">
        <v>4</v>
      </c>
    </row>
    <row r="83" spans="1:6" x14ac:dyDescent="0.25">
      <c r="A83" s="2" t="s">
        <v>137</v>
      </c>
      <c r="B83" s="6">
        <v>1998000</v>
      </c>
      <c r="C83" s="4" t="s">
        <v>4</v>
      </c>
      <c r="D83" s="6">
        <v>1998000</v>
      </c>
      <c r="E83" s="4" t="s">
        <v>4</v>
      </c>
      <c r="F83" s="6">
        <v>46000</v>
      </c>
    </row>
    <row r="84" spans="1:6" x14ac:dyDescent="0.25">
      <c r="A84" s="2" t="s">
        <v>685</v>
      </c>
      <c r="B84" s="8">
        <v>41353000</v>
      </c>
      <c r="C84" s="4" t="s">
        <v>4</v>
      </c>
      <c r="D84" s="8">
        <v>41353000</v>
      </c>
      <c r="E84" s="4" t="s">
        <v>4</v>
      </c>
      <c r="F84" s="8">
        <v>32373000</v>
      </c>
    </row>
  </sheetData>
  <mergeCells count="7">
    <mergeCell ref="F2:F3"/>
    <mergeCell ref="A1:A3"/>
    <mergeCell ref="B1:C1"/>
    <mergeCell ref="D1:E1"/>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4</v>
      </c>
      <c r="B1" s="1" t="s">
        <v>2</v>
      </c>
    </row>
    <row r="2" spans="1:2" ht="30" x14ac:dyDescent="0.25">
      <c r="A2" s="1" t="s">
        <v>26</v>
      </c>
      <c r="B2" s="1" t="s">
        <v>680</v>
      </c>
    </row>
    <row r="3" spans="1:2" x14ac:dyDescent="0.25">
      <c r="A3" s="3" t="s">
        <v>253</v>
      </c>
      <c r="B3" s="4" t="s">
        <v>4</v>
      </c>
    </row>
    <row r="4" spans="1:2" x14ac:dyDescent="0.25">
      <c r="A4" s="2" t="s">
        <v>695</v>
      </c>
      <c r="B4" s="4">
        <v>13</v>
      </c>
    </row>
    <row r="5" spans="1:2" x14ac:dyDescent="0.25">
      <c r="A5" s="2" t="s">
        <v>696</v>
      </c>
      <c r="B5" s="8">
        <v>2825</v>
      </c>
    </row>
    <row r="6" spans="1:2" x14ac:dyDescent="0.25">
      <c r="A6" s="2" t="s">
        <v>659</v>
      </c>
      <c r="B6" s="6">
        <v>2513</v>
      </c>
    </row>
    <row r="7" spans="1:2" x14ac:dyDescent="0.25">
      <c r="A7" s="2" t="s">
        <v>662</v>
      </c>
      <c r="B7" s="6">
        <v>2502</v>
      </c>
    </row>
    <row r="8" spans="1:2" x14ac:dyDescent="0.25">
      <c r="A8" s="2" t="s">
        <v>322</v>
      </c>
      <c r="B8" s="4" t="s">
        <v>4</v>
      </c>
    </row>
    <row r="9" spans="1:2" x14ac:dyDescent="0.25">
      <c r="A9" s="3" t="s">
        <v>253</v>
      </c>
      <c r="B9" s="4" t="s">
        <v>4</v>
      </c>
    </row>
    <row r="10" spans="1:2" x14ac:dyDescent="0.25">
      <c r="A10" s="2" t="s">
        <v>695</v>
      </c>
      <c r="B10" s="4">
        <v>2</v>
      </c>
    </row>
    <row r="11" spans="1:2" x14ac:dyDescent="0.25">
      <c r="A11" s="2" t="s">
        <v>696</v>
      </c>
      <c r="B11" s="4">
        <v>168</v>
      </c>
    </row>
    <row r="12" spans="1:2" x14ac:dyDescent="0.25">
      <c r="A12" s="2" t="s">
        <v>659</v>
      </c>
      <c r="B12" s="4">
        <v>168</v>
      </c>
    </row>
    <row r="13" spans="1:2" x14ac:dyDescent="0.25">
      <c r="A13" s="2" t="s">
        <v>662</v>
      </c>
      <c r="B13" s="4">
        <v>170</v>
      </c>
    </row>
    <row r="14" spans="1:2" x14ac:dyDescent="0.25">
      <c r="A14" s="2" t="s">
        <v>323</v>
      </c>
      <c r="B14" s="4" t="s">
        <v>4</v>
      </c>
    </row>
    <row r="15" spans="1:2" x14ac:dyDescent="0.25">
      <c r="A15" s="3" t="s">
        <v>253</v>
      </c>
      <c r="B15" s="4" t="s">
        <v>4</v>
      </c>
    </row>
    <row r="16" spans="1:2" x14ac:dyDescent="0.25">
      <c r="A16" s="2" t="s">
        <v>695</v>
      </c>
      <c r="B16" s="4">
        <v>3</v>
      </c>
    </row>
    <row r="17" spans="1:2" x14ac:dyDescent="0.25">
      <c r="A17" s="2" t="s">
        <v>696</v>
      </c>
      <c r="B17" s="4">
        <v>210</v>
      </c>
    </row>
    <row r="18" spans="1:2" x14ac:dyDescent="0.25">
      <c r="A18" s="2" t="s">
        <v>659</v>
      </c>
      <c r="B18" s="4">
        <v>210</v>
      </c>
    </row>
    <row r="19" spans="1:2" x14ac:dyDescent="0.25">
      <c r="A19" s="2" t="s">
        <v>662</v>
      </c>
      <c r="B19" s="4">
        <v>210</v>
      </c>
    </row>
    <row r="20" spans="1:2" x14ac:dyDescent="0.25">
      <c r="A20" s="2" t="s">
        <v>324</v>
      </c>
      <c r="B20" s="4" t="s">
        <v>4</v>
      </c>
    </row>
    <row r="21" spans="1:2" x14ac:dyDescent="0.25">
      <c r="A21" s="3" t="s">
        <v>253</v>
      </c>
      <c r="B21" s="4" t="s">
        <v>4</v>
      </c>
    </row>
    <row r="22" spans="1:2" x14ac:dyDescent="0.25">
      <c r="A22" s="2" t="s">
        <v>695</v>
      </c>
      <c r="B22" s="4">
        <v>3</v>
      </c>
    </row>
    <row r="23" spans="1:2" x14ac:dyDescent="0.25">
      <c r="A23" s="2" t="s">
        <v>696</v>
      </c>
      <c r="B23" s="4">
        <v>639</v>
      </c>
    </row>
    <row r="24" spans="1:2" x14ac:dyDescent="0.25">
      <c r="A24" s="2" t="s">
        <v>659</v>
      </c>
      <c r="B24" s="4">
        <v>639</v>
      </c>
    </row>
    <row r="25" spans="1:2" x14ac:dyDescent="0.25">
      <c r="A25" s="2" t="s">
        <v>662</v>
      </c>
      <c r="B25" s="4">
        <v>618</v>
      </c>
    </row>
    <row r="26" spans="1:2" x14ac:dyDescent="0.25">
      <c r="A26" s="2" t="s">
        <v>325</v>
      </c>
      <c r="B26" s="4" t="s">
        <v>4</v>
      </c>
    </row>
    <row r="27" spans="1:2" x14ac:dyDescent="0.25">
      <c r="A27" s="3" t="s">
        <v>253</v>
      </c>
      <c r="B27" s="4" t="s">
        <v>4</v>
      </c>
    </row>
    <row r="28" spans="1:2" x14ac:dyDescent="0.25">
      <c r="A28" s="2" t="s">
        <v>695</v>
      </c>
      <c r="B28" s="4">
        <v>1</v>
      </c>
    </row>
    <row r="29" spans="1:2" x14ac:dyDescent="0.25">
      <c r="A29" s="2" t="s">
        <v>696</v>
      </c>
      <c r="B29" s="4">
        <v>6</v>
      </c>
    </row>
    <row r="30" spans="1:2" x14ac:dyDescent="0.25">
      <c r="A30" s="2" t="s">
        <v>659</v>
      </c>
      <c r="B30" s="4">
        <v>6</v>
      </c>
    </row>
    <row r="31" spans="1:2" x14ac:dyDescent="0.25">
      <c r="A31" s="2" t="s">
        <v>662</v>
      </c>
      <c r="B31" s="4">
        <v>6</v>
      </c>
    </row>
    <row r="32" spans="1:2" x14ac:dyDescent="0.25">
      <c r="A32" s="2" t="s">
        <v>326</v>
      </c>
      <c r="B32" s="4" t="s">
        <v>4</v>
      </c>
    </row>
    <row r="33" spans="1:2" x14ac:dyDescent="0.25">
      <c r="A33" s="3" t="s">
        <v>253</v>
      </c>
      <c r="B33" s="4" t="s">
        <v>4</v>
      </c>
    </row>
    <row r="34" spans="1:2" x14ac:dyDescent="0.25">
      <c r="A34" s="2" t="s">
        <v>695</v>
      </c>
      <c r="B34" s="4">
        <v>4</v>
      </c>
    </row>
    <row r="35" spans="1:2" x14ac:dyDescent="0.25">
      <c r="A35" s="2" t="s">
        <v>696</v>
      </c>
      <c r="B35" s="6">
        <v>1802</v>
      </c>
    </row>
    <row r="36" spans="1:2" x14ac:dyDescent="0.25">
      <c r="A36" s="2" t="s">
        <v>659</v>
      </c>
      <c r="B36" s="6">
        <v>1490</v>
      </c>
    </row>
    <row r="37" spans="1:2" x14ac:dyDescent="0.25">
      <c r="A37" s="2" t="s">
        <v>662</v>
      </c>
      <c r="B37" s="8">
        <v>149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7</v>
      </c>
    </row>
    <row r="2" spans="1:3" x14ac:dyDescent="0.25">
      <c r="A2" s="3" t="s">
        <v>69</v>
      </c>
      <c r="B2" s="4" t="s">
        <v>4</v>
      </c>
      <c r="C2" s="4" t="s">
        <v>4</v>
      </c>
    </row>
    <row r="3" spans="1:3" ht="30" x14ac:dyDescent="0.25">
      <c r="A3" s="2" t="s">
        <v>70</v>
      </c>
      <c r="B3" s="8">
        <v>1</v>
      </c>
      <c r="C3" s="8">
        <v>1</v>
      </c>
    </row>
    <row r="4" spans="1:3" x14ac:dyDescent="0.25">
      <c r="A4" s="2" t="s">
        <v>71</v>
      </c>
      <c r="B4" s="6">
        <v>10000000</v>
      </c>
      <c r="C4" s="6">
        <v>10000000</v>
      </c>
    </row>
    <row r="5" spans="1:3" x14ac:dyDescent="0.25">
      <c r="A5" s="2" t="s">
        <v>72</v>
      </c>
      <c r="B5" s="4">
        <v>0</v>
      </c>
      <c r="C5" s="4">
        <v>0</v>
      </c>
    </row>
    <row r="6" spans="1:3" x14ac:dyDescent="0.25">
      <c r="A6" s="2" t="s">
        <v>73</v>
      </c>
      <c r="B6" s="4">
        <v>0</v>
      </c>
      <c r="C6" s="4">
        <v>0</v>
      </c>
    </row>
    <row r="7" spans="1:3" ht="30" x14ac:dyDescent="0.25">
      <c r="A7" s="2" t="s">
        <v>74</v>
      </c>
      <c r="B7" s="8">
        <v>1</v>
      </c>
      <c r="C7" s="8">
        <v>1</v>
      </c>
    </row>
    <row r="8" spans="1:3" x14ac:dyDescent="0.25">
      <c r="A8" s="2" t="s">
        <v>75</v>
      </c>
      <c r="B8" s="6">
        <v>10000000</v>
      </c>
      <c r="C8" s="6">
        <v>10000000</v>
      </c>
    </row>
    <row r="9" spans="1:3" x14ac:dyDescent="0.25">
      <c r="A9" s="2" t="s">
        <v>76</v>
      </c>
      <c r="B9" s="6">
        <v>5296288</v>
      </c>
      <c r="C9" s="6">
        <v>5227300</v>
      </c>
    </row>
    <row r="10" spans="1:3" x14ac:dyDescent="0.25">
      <c r="A10" s="2" t="s">
        <v>77</v>
      </c>
      <c r="B10" s="6">
        <v>5296288</v>
      </c>
      <c r="C10" s="6">
        <v>52273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7</v>
      </c>
      <c r="B1" s="7" t="s">
        <v>2</v>
      </c>
    </row>
    <row r="2" spans="1:2" ht="30" x14ac:dyDescent="0.25">
      <c r="A2" s="1" t="s">
        <v>26</v>
      </c>
      <c r="B2" s="7"/>
    </row>
    <row r="3" spans="1:2" x14ac:dyDescent="0.25">
      <c r="A3" s="3" t="s">
        <v>698</v>
      </c>
      <c r="B3" s="4" t="s">
        <v>4</v>
      </c>
    </row>
    <row r="4" spans="1:2" x14ac:dyDescent="0.25">
      <c r="A4" s="2" t="s">
        <v>332</v>
      </c>
      <c r="B4" s="8">
        <v>11936</v>
      </c>
    </row>
    <row r="5" spans="1:2" x14ac:dyDescent="0.25">
      <c r="A5" s="2" t="s">
        <v>333</v>
      </c>
      <c r="B5" s="6">
        <v>94602</v>
      </c>
    </row>
    <row r="6" spans="1:2" x14ac:dyDescent="0.25">
      <c r="A6" s="2" t="s">
        <v>334</v>
      </c>
      <c r="B6" s="6">
        <v>93098</v>
      </c>
    </row>
    <row r="7" spans="1:2" x14ac:dyDescent="0.25">
      <c r="A7" s="2" t="s">
        <v>335</v>
      </c>
      <c r="B7" s="6">
        <v>31404</v>
      </c>
    </row>
    <row r="8" spans="1:2" x14ac:dyDescent="0.25">
      <c r="A8" s="2" t="s">
        <v>137</v>
      </c>
      <c r="B8" s="6">
        <v>231040</v>
      </c>
    </row>
    <row r="9" spans="1:2" x14ac:dyDescent="0.25">
      <c r="A9" s="3" t="s">
        <v>699</v>
      </c>
      <c r="B9" s="4" t="s">
        <v>4</v>
      </c>
    </row>
    <row r="10" spans="1:2" x14ac:dyDescent="0.25">
      <c r="A10" s="2" t="s">
        <v>332</v>
      </c>
      <c r="B10" s="6">
        <v>11946</v>
      </c>
    </row>
    <row r="11" spans="1:2" x14ac:dyDescent="0.25">
      <c r="A11" s="2" t="s">
        <v>333</v>
      </c>
      <c r="B11" s="6">
        <v>94910</v>
      </c>
    </row>
    <row r="12" spans="1:2" x14ac:dyDescent="0.25">
      <c r="A12" s="2" t="s">
        <v>334</v>
      </c>
      <c r="B12" s="6">
        <v>90685</v>
      </c>
    </row>
    <row r="13" spans="1:2" x14ac:dyDescent="0.25">
      <c r="A13" s="2" t="s">
        <v>335</v>
      </c>
      <c r="B13" s="6">
        <v>30902</v>
      </c>
    </row>
    <row r="14" spans="1:2" x14ac:dyDescent="0.25">
      <c r="A14" s="2" t="s">
        <v>137</v>
      </c>
      <c r="B14" s="8">
        <v>228443</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00</v>
      </c>
      <c r="B1" s="7" t="s">
        <v>80</v>
      </c>
      <c r="C1" s="7"/>
      <c r="D1" s="7" t="s">
        <v>1</v>
      </c>
      <c r="E1" s="7"/>
      <c r="F1" s="1" t="s">
        <v>170</v>
      </c>
    </row>
    <row r="2" spans="1:6" ht="30" x14ac:dyDescent="0.25">
      <c r="A2" s="1" t="s">
        <v>26</v>
      </c>
      <c r="B2" s="1" t="s">
        <v>2</v>
      </c>
      <c r="C2" s="1" t="s">
        <v>81</v>
      </c>
      <c r="D2" s="1" t="s">
        <v>2</v>
      </c>
      <c r="E2" s="1" t="s">
        <v>81</v>
      </c>
      <c r="F2" s="1" t="s">
        <v>27</v>
      </c>
    </row>
    <row r="3" spans="1:6" x14ac:dyDescent="0.25">
      <c r="A3" s="3" t="s">
        <v>35</v>
      </c>
      <c r="B3" s="4" t="s">
        <v>4</v>
      </c>
      <c r="C3" s="4" t="s">
        <v>4</v>
      </c>
      <c r="D3" s="4" t="s">
        <v>4</v>
      </c>
      <c r="E3" s="4" t="s">
        <v>4</v>
      </c>
      <c r="F3" s="4" t="s">
        <v>4</v>
      </c>
    </row>
    <row r="4" spans="1:6" x14ac:dyDescent="0.25">
      <c r="A4" s="2" t="s">
        <v>35</v>
      </c>
      <c r="B4" s="8">
        <v>345064</v>
      </c>
      <c r="C4" s="8">
        <v>323534</v>
      </c>
      <c r="D4" s="8">
        <v>345064</v>
      </c>
      <c r="E4" s="8">
        <v>323534</v>
      </c>
      <c r="F4" s="8">
        <v>332111</v>
      </c>
    </row>
    <row r="5" spans="1:6" ht="30" x14ac:dyDescent="0.25">
      <c r="A5" s="3" t="s">
        <v>701</v>
      </c>
      <c r="B5" s="4" t="s">
        <v>4</v>
      </c>
      <c r="C5" s="4" t="s">
        <v>4</v>
      </c>
      <c r="D5" s="4" t="s">
        <v>4</v>
      </c>
      <c r="E5" s="4" t="s">
        <v>4</v>
      </c>
      <c r="F5" s="4" t="s">
        <v>4</v>
      </c>
    </row>
    <row r="6" spans="1:6" x14ac:dyDescent="0.25">
      <c r="A6" s="2" t="s">
        <v>635</v>
      </c>
      <c r="B6" s="6">
        <v>4439</v>
      </c>
      <c r="C6" s="6">
        <v>4742</v>
      </c>
      <c r="D6" s="6">
        <v>4621</v>
      </c>
      <c r="E6" s="6">
        <v>4699</v>
      </c>
      <c r="F6" s="6">
        <v>4699</v>
      </c>
    </row>
    <row r="7" spans="1:6" x14ac:dyDescent="0.25">
      <c r="A7" s="2" t="s">
        <v>95</v>
      </c>
      <c r="B7" s="4">
        <v>129</v>
      </c>
      <c r="C7" s="4">
        <v>115</v>
      </c>
      <c r="D7" s="4">
        <v>379</v>
      </c>
      <c r="E7" s="4">
        <v>416</v>
      </c>
      <c r="F7" s="4">
        <v>496</v>
      </c>
    </row>
    <row r="8" spans="1:6" x14ac:dyDescent="0.25">
      <c r="A8" s="2" t="s">
        <v>350</v>
      </c>
      <c r="B8" s="4">
        <v>-285</v>
      </c>
      <c r="C8" s="4">
        <v>-189</v>
      </c>
      <c r="D8" s="4">
        <v>-808</v>
      </c>
      <c r="E8" s="4">
        <v>-496</v>
      </c>
      <c r="F8" s="4">
        <v>-742</v>
      </c>
    </row>
    <row r="9" spans="1:6" x14ac:dyDescent="0.25">
      <c r="A9" s="2" t="s">
        <v>353</v>
      </c>
      <c r="B9" s="4">
        <v>40</v>
      </c>
      <c r="C9" s="4">
        <v>27</v>
      </c>
      <c r="D9" s="4">
        <v>131</v>
      </c>
      <c r="E9" s="4">
        <v>76</v>
      </c>
      <c r="F9" s="4">
        <v>168</v>
      </c>
    </row>
    <row r="10" spans="1:6" x14ac:dyDescent="0.25">
      <c r="A10" s="2" t="s">
        <v>702</v>
      </c>
      <c r="B10" s="6">
        <v>4323</v>
      </c>
      <c r="C10" s="6">
        <v>4695</v>
      </c>
      <c r="D10" s="6">
        <v>4323</v>
      </c>
      <c r="E10" s="6">
        <v>4695</v>
      </c>
      <c r="F10" s="6">
        <v>4621</v>
      </c>
    </row>
    <row r="11" spans="1:6" x14ac:dyDescent="0.25">
      <c r="A11" s="2" t="s">
        <v>339</v>
      </c>
      <c r="B11" s="4" t="s">
        <v>4</v>
      </c>
      <c r="C11" s="4" t="s">
        <v>4</v>
      </c>
      <c r="D11" s="4" t="s">
        <v>4</v>
      </c>
      <c r="E11" s="4" t="s">
        <v>4</v>
      </c>
      <c r="F11" s="4" t="s">
        <v>4</v>
      </c>
    </row>
    <row r="12" spans="1:6" x14ac:dyDescent="0.25">
      <c r="A12" s="3" t="s">
        <v>35</v>
      </c>
      <c r="B12" s="4" t="s">
        <v>4</v>
      </c>
      <c r="C12" s="4" t="s">
        <v>4</v>
      </c>
      <c r="D12" s="4" t="s">
        <v>4</v>
      </c>
      <c r="E12" s="4" t="s">
        <v>4</v>
      </c>
      <c r="F12" s="4" t="s">
        <v>4</v>
      </c>
    </row>
    <row r="13" spans="1:6" x14ac:dyDescent="0.25">
      <c r="A13" s="2" t="s">
        <v>35</v>
      </c>
      <c r="B13" s="6">
        <v>19940</v>
      </c>
      <c r="C13" s="4" t="s">
        <v>4</v>
      </c>
      <c r="D13" s="6">
        <v>19940</v>
      </c>
      <c r="E13" s="4" t="s">
        <v>4</v>
      </c>
      <c r="F13" s="6">
        <v>20924</v>
      </c>
    </row>
    <row r="14" spans="1:6" x14ac:dyDescent="0.25">
      <c r="A14" s="2" t="s">
        <v>703</v>
      </c>
      <c r="B14" s="4" t="s">
        <v>4</v>
      </c>
      <c r="C14" s="4" t="s">
        <v>4</v>
      </c>
      <c r="D14" s="4" t="s">
        <v>4</v>
      </c>
      <c r="E14" s="4" t="s">
        <v>4</v>
      </c>
      <c r="F14" s="4" t="s">
        <v>4</v>
      </c>
    </row>
    <row r="15" spans="1:6" x14ac:dyDescent="0.25">
      <c r="A15" s="3" t="s">
        <v>35</v>
      </c>
      <c r="B15" s="4" t="s">
        <v>4</v>
      </c>
      <c r="C15" s="4" t="s">
        <v>4</v>
      </c>
      <c r="D15" s="4" t="s">
        <v>4</v>
      </c>
      <c r="E15" s="4" t="s">
        <v>4</v>
      </c>
      <c r="F15" s="4" t="s">
        <v>4</v>
      </c>
    </row>
    <row r="16" spans="1:6" x14ac:dyDescent="0.25">
      <c r="A16" s="2" t="s">
        <v>35</v>
      </c>
      <c r="B16" s="6">
        <v>16110</v>
      </c>
      <c r="C16" s="6">
        <v>11739</v>
      </c>
      <c r="D16" s="6">
        <v>16110</v>
      </c>
      <c r="E16" s="6">
        <v>11739</v>
      </c>
      <c r="F16" s="6">
        <v>13052</v>
      </c>
    </row>
    <row r="17" spans="1:6" ht="30" x14ac:dyDescent="0.25">
      <c r="A17" s="3" t="s">
        <v>701</v>
      </c>
      <c r="B17" s="4" t="s">
        <v>4</v>
      </c>
      <c r="C17" s="4" t="s">
        <v>4</v>
      </c>
      <c r="D17" s="4" t="s">
        <v>4</v>
      </c>
      <c r="E17" s="4" t="s">
        <v>4</v>
      </c>
      <c r="F17" s="4" t="s">
        <v>4</v>
      </c>
    </row>
    <row r="18" spans="1:6" x14ac:dyDescent="0.25">
      <c r="A18" s="2" t="s">
        <v>635</v>
      </c>
      <c r="B18" s="4">
        <v>25</v>
      </c>
      <c r="C18" s="4" t="s">
        <v>4</v>
      </c>
      <c r="D18" s="4" t="s">
        <v>4</v>
      </c>
      <c r="E18" s="4" t="s">
        <v>4</v>
      </c>
      <c r="F18" s="4" t="s">
        <v>4</v>
      </c>
    </row>
    <row r="19" spans="1:6" x14ac:dyDescent="0.25">
      <c r="A19" s="2" t="s">
        <v>95</v>
      </c>
      <c r="B19" s="4">
        <v>2</v>
      </c>
      <c r="C19" s="4" t="s">
        <v>4</v>
      </c>
      <c r="D19" s="4">
        <v>27</v>
      </c>
      <c r="E19" s="4" t="s">
        <v>4</v>
      </c>
      <c r="F19" s="4" t="s">
        <v>4</v>
      </c>
    </row>
    <row r="20" spans="1:6" x14ac:dyDescent="0.25">
      <c r="A20" s="2" t="s">
        <v>702</v>
      </c>
      <c r="B20" s="4">
        <v>27</v>
      </c>
      <c r="C20" s="4" t="s">
        <v>4</v>
      </c>
      <c r="D20" s="4">
        <v>27</v>
      </c>
      <c r="E20" s="4" t="s">
        <v>4</v>
      </c>
      <c r="F20" s="4" t="s">
        <v>4</v>
      </c>
    </row>
    <row r="21" spans="1:6" x14ac:dyDescent="0.25">
      <c r="A21" s="2" t="s">
        <v>704</v>
      </c>
      <c r="B21" s="4" t="s">
        <v>4</v>
      </c>
      <c r="C21" s="4" t="s">
        <v>4</v>
      </c>
      <c r="D21" s="4" t="s">
        <v>4</v>
      </c>
      <c r="E21" s="4" t="s">
        <v>4</v>
      </c>
      <c r="F21" s="4" t="s">
        <v>4</v>
      </c>
    </row>
    <row r="22" spans="1:6" x14ac:dyDescent="0.25">
      <c r="A22" s="3" t="s">
        <v>35</v>
      </c>
      <c r="B22" s="4" t="s">
        <v>4</v>
      </c>
      <c r="C22" s="4" t="s">
        <v>4</v>
      </c>
      <c r="D22" s="4" t="s">
        <v>4</v>
      </c>
      <c r="E22" s="4" t="s">
        <v>4</v>
      </c>
      <c r="F22" s="4" t="s">
        <v>4</v>
      </c>
    </row>
    <row r="23" spans="1:6" x14ac:dyDescent="0.25">
      <c r="A23" s="2" t="s">
        <v>35</v>
      </c>
      <c r="B23" s="6">
        <v>37506</v>
      </c>
      <c r="C23" s="6">
        <v>36861</v>
      </c>
      <c r="D23" s="6">
        <v>37506</v>
      </c>
      <c r="E23" s="6">
        <v>36861</v>
      </c>
      <c r="F23" s="6">
        <v>38892</v>
      </c>
    </row>
    <row r="24" spans="1:6" ht="30" x14ac:dyDescent="0.25">
      <c r="A24" s="2" t="s">
        <v>705</v>
      </c>
      <c r="B24" s="6">
        <v>2500</v>
      </c>
      <c r="C24" s="4" t="s">
        <v>4</v>
      </c>
      <c r="D24" s="6">
        <v>2500</v>
      </c>
      <c r="E24" s="4" t="s">
        <v>4</v>
      </c>
      <c r="F24" s="6">
        <v>9700</v>
      </c>
    </row>
    <row r="25" spans="1:6" ht="30" x14ac:dyDescent="0.25">
      <c r="A25" s="3" t="s">
        <v>701</v>
      </c>
      <c r="B25" s="4" t="s">
        <v>4</v>
      </c>
      <c r="C25" s="4" t="s">
        <v>4</v>
      </c>
      <c r="D25" s="4" t="s">
        <v>4</v>
      </c>
      <c r="E25" s="4" t="s">
        <v>4</v>
      </c>
      <c r="F25" s="4" t="s">
        <v>4</v>
      </c>
    </row>
    <row r="26" spans="1:6" x14ac:dyDescent="0.25">
      <c r="A26" s="2" t="s">
        <v>635</v>
      </c>
      <c r="B26" s="4">
        <v>319</v>
      </c>
      <c r="C26" s="4">
        <v>599</v>
      </c>
      <c r="D26" s="4">
        <v>235</v>
      </c>
      <c r="E26" s="4">
        <v>514</v>
      </c>
      <c r="F26" s="4">
        <v>514</v>
      </c>
    </row>
    <row r="27" spans="1:6" x14ac:dyDescent="0.25">
      <c r="A27" s="2" t="s">
        <v>95</v>
      </c>
      <c r="B27" s="4">
        <v>7</v>
      </c>
      <c r="C27" s="4">
        <v>-26</v>
      </c>
      <c r="D27" s="4">
        <v>65</v>
      </c>
      <c r="E27" s="4">
        <v>80</v>
      </c>
      <c r="F27" s="4">
        <v>-253</v>
      </c>
    </row>
    <row r="28" spans="1:6" x14ac:dyDescent="0.25">
      <c r="A28" s="2" t="s">
        <v>350</v>
      </c>
      <c r="B28" s="4">
        <v>-8</v>
      </c>
      <c r="C28" s="4">
        <v>-82</v>
      </c>
      <c r="D28" s="4">
        <v>-44</v>
      </c>
      <c r="E28" s="4">
        <v>-112</v>
      </c>
      <c r="F28" s="4">
        <v>-112</v>
      </c>
    </row>
    <row r="29" spans="1:6" x14ac:dyDescent="0.25">
      <c r="A29" s="2" t="s">
        <v>353</v>
      </c>
      <c r="B29" s="4">
        <v>2</v>
      </c>
      <c r="C29" s="4">
        <v>1</v>
      </c>
      <c r="D29" s="4">
        <v>64</v>
      </c>
      <c r="E29" s="4">
        <v>10</v>
      </c>
      <c r="F29" s="4">
        <v>86</v>
      </c>
    </row>
    <row r="30" spans="1:6" x14ac:dyDescent="0.25">
      <c r="A30" s="2" t="s">
        <v>702</v>
      </c>
      <c r="B30" s="4">
        <v>320</v>
      </c>
      <c r="C30" s="4">
        <v>492</v>
      </c>
      <c r="D30" s="4">
        <v>320</v>
      </c>
      <c r="E30" s="4">
        <v>492</v>
      </c>
      <c r="F30" s="4">
        <v>235</v>
      </c>
    </row>
    <row r="31" spans="1:6" ht="30" x14ac:dyDescent="0.25">
      <c r="A31" s="2" t="s">
        <v>706</v>
      </c>
      <c r="B31" s="4" t="s">
        <v>4</v>
      </c>
      <c r="C31" s="4" t="s">
        <v>4</v>
      </c>
      <c r="D31" s="4" t="s">
        <v>4</v>
      </c>
      <c r="E31" s="4" t="s">
        <v>4</v>
      </c>
      <c r="F31" s="4" t="s">
        <v>4</v>
      </c>
    </row>
    <row r="32" spans="1:6" x14ac:dyDescent="0.25">
      <c r="A32" s="3" t="s">
        <v>35</v>
      </c>
      <c r="B32" s="4" t="s">
        <v>4</v>
      </c>
      <c r="C32" s="4" t="s">
        <v>4</v>
      </c>
      <c r="D32" s="4" t="s">
        <v>4</v>
      </c>
      <c r="E32" s="4" t="s">
        <v>4</v>
      </c>
      <c r="F32" s="4" t="s">
        <v>4</v>
      </c>
    </row>
    <row r="33" spans="1:6" ht="45" x14ac:dyDescent="0.25">
      <c r="A33" s="2" t="s">
        <v>707</v>
      </c>
      <c r="B33" s="4" t="s">
        <v>4</v>
      </c>
      <c r="C33" s="4" t="s">
        <v>4</v>
      </c>
      <c r="D33" s="4" t="s">
        <v>708</v>
      </c>
      <c r="E33" s="4" t="s">
        <v>4</v>
      </c>
      <c r="F33" s="4" t="s">
        <v>4</v>
      </c>
    </row>
    <row r="34" spans="1:6" ht="30" x14ac:dyDescent="0.25">
      <c r="A34" s="2" t="s">
        <v>709</v>
      </c>
      <c r="B34" s="4" t="s">
        <v>4</v>
      </c>
      <c r="C34" s="4" t="s">
        <v>4</v>
      </c>
      <c r="D34" s="4" t="s">
        <v>4</v>
      </c>
      <c r="E34" s="4" t="s">
        <v>4</v>
      </c>
      <c r="F34" s="4" t="s">
        <v>4</v>
      </c>
    </row>
    <row r="35" spans="1:6" x14ac:dyDescent="0.25">
      <c r="A35" s="3" t="s">
        <v>35</v>
      </c>
      <c r="B35" s="4" t="s">
        <v>4</v>
      </c>
      <c r="C35" s="4" t="s">
        <v>4</v>
      </c>
      <c r="D35" s="4" t="s">
        <v>4</v>
      </c>
      <c r="E35" s="4" t="s">
        <v>4</v>
      </c>
      <c r="F35" s="4" t="s">
        <v>4</v>
      </c>
    </row>
    <row r="36" spans="1:6" ht="45" x14ac:dyDescent="0.25">
      <c r="A36" s="2" t="s">
        <v>707</v>
      </c>
      <c r="B36" s="4" t="s">
        <v>4</v>
      </c>
      <c r="C36" s="4" t="s">
        <v>4</v>
      </c>
      <c r="D36" s="4" t="s">
        <v>710</v>
      </c>
      <c r="E36" s="4" t="s">
        <v>4</v>
      </c>
      <c r="F36" s="4" t="s">
        <v>4</v>
      </c>
    </row>
    <row r="37" spans="1:6" x14ac:dyDescent="0.25">
      <c r="A37" s="2" t="s">
        <v>711</v>
      </c>
      <c r="B37" s="4" t="s">
        <v>4</v>
      </c>
      <c r="C37" s="4" t="s">
        <v>4</v>
      </c>
      <c r="D37" s="4" t="s">
        <v>4</v>
      </c>
      <c r="E37" s="4" t="s">
        <v>4</v>
      </c>
      <c r="F37" s="4" t="s">
        <v>4</v>
      </c>
    </row>
    <row r="38" spans="1:6" x14ac:dyDescent="0.25">
      <c r="A38" s="3" t="s">
        <v>35</v>
      </c>
      <c r="B38" s="4" t="s">
        <v>4</v>
      </c>
      <c r="C38" s="4" t="s">
        <v>4</v>
      </c>
      <c r="D38" s="4" t="s">
        <v>4</v>
      </c>
      <c r="E38" s="4" t="s">
        <v>4</v>
      </c>
      <c r="F38" s="4" t="s">
        <v>4</v>
      </c>
    </row>
    <row r="39" spans="1:6" x14ac:dyDescent="0.25">
      <c r="A39" s="2" t="s">
        <v>35</v>
      </c>
      <c r="B39" s="6">
        <v>237934</v>
      </c>
      <c r="C39" s="6">
        <v>223595</v>
      </c>
      <c r="D39" s="6">
        <v>237934</v>
      </c>
      <c r="E39" s="6">
        <v>223595</v>
      </c>
      <c r="F39" s="6">
        <v>226575</v>
      </c>
    </row>
    <row r="40" spans="1:6" ht="30" x14ac:dyDescent="0.25">
      <c r="A40" s="3" t="s">
        <v>701</v>
      </c>
      <c r="B40" s="4" t="s">
        <v>4</v>
      </c>
      <c r="C40" s="4" t="s">
        <v>4</v>
      </c>
      <c r="D40" s="4" t="s">
        <v>4</v>
      </c>
      <c r="E40" s="4" t="s">
        <v>4</v>
      </c>
      <c r="F40" s="4" t="s">
        <v>4</v>
      </c>
    </row>
    <row r="41" spans="1:6" x14ac:dyDescent="0.25">
      <c r="A41" s="2" t="s">
        <v>635</v>
      </c>
      <c r="B41" s="6">
        <v>1082</v>
      </c>
      <c r="C41" s="6">
        <v>1313</v>
      </c>
      <c r="D41" s="6">
        <v>1322</v>
      </c>
      <c r="E41" s="6">
        <v>1475</v>
      </c>
      <c r="F41" s="6">
        <v>1475</v>
      </c>
    </row>
    <row r="42" spans="1:6" x14ac:dyDescent="0.25">
      <c r="A42" s="2" t="s">
        <v>95</v>
      </c>
      <c r="B42" s="4">
        <v>421</v>
      </c>
      <c r="C42" s="4">
        <v>-162</v>
      </c>
      <c r="D42" s="4">
        <v>578</v>
      </c>
      <c r="E42" s="4">
        <v>-146</v>
      </c>
      <c r="F42" s="4">
        <v>140</v>
      </c>
    </row>
    <row r="43" spans="1:6" x14ac:dyDescent="0.25">
      <c r="A43" s="2" t="s">
        <v>350</v>
      </c>
      <c r="B43" s="4">
        <v>-207</v>
      </c>
      <c r="C43" s="4">
        <v>-67</v>
      </c>
      <c r="D43" s="4">
        <v>-604</v>
      </c>
      <c r="E43" s="4">
        <v>-245</v>
      </c>
      <c r="F43" s="4">
        <v>-293</v>
      </c>
    </row>
    <row r="44" spans="1:6" x14ac:dyDescent="0.25">
      <c r="A44" s="2" t="s">
        <v>702</v>
      </c>
      <c r="B44" s="6">
        <v>1296</v>
      </c>
      <c r="C44" s="6">
        <v>1084</v>
      </c>
      <c r="D44" s="6">
        <v>1296</v>
      </c>
      <c r="E44" s="6">
        <v>1084</v>
      </c>
      <c r="F44" s="6">
        <v>1322</v>
      </c>
    </row>
    <row r="45" spans="1:6" x14ac:dyDescent="0.25">
      <c r="A45" s="2" t="s">
        <v>712</v>
      </c>
      <c r="B45" s="4" t="s">
        <v>4</v>
      </c>
      <c r="C45" s="4" t="s">
        <v>4</v>
      </c>
      <c r="D45" s="4" t="s">
        <v>4</v>
      </c>
      <c r="E45" s="4" t="s">
        <v>4</v>
      </c>
      <c r="F45" s="4" t="s">
        <v>4</v>
      </c>
    </row>
    <row r="46" spans="1:6" x14ac:dyDescent="0.25">
      <c r="A46" s="3" t="s">
        <v>35</v>
      </c>
      <c r="B46" s="4" t="s">
        <v>4</v>
      </c>
      <c r="C46" s="4" t="s">
        <v>4</v>
      </c>
      <c r="D46" s="4" t="s">
        <v>4</v>
      </c>
      <c r="E46" s="4" t="s">
        <v>4</v>
      </c>
      <c r="F46" s="4" t="s">
        <v>4</v>
      </c>
    </row>
    <row r="47" spans="1:6" x14ac:dyDescent="0.25">
      <c r="A47" s="2" t="s">
        <v>35</v>
      </c>
      <c r="B47" s="6">
        <v>26011</v>
      </c>
      <c r="C47" s="6">
        <v>26778</v>
      </c>
      <c r="D47" s="6">
        <v>26011</v>
      </c>
      <c r="E47" s="6">
        <v>26778</v>
      </c>
      <c r="F47" s="6">
        <v>27173</v>
      </c>
    </row>
    <row r="48" spans="1:6" ht="30" x14ac:dyDescent="0.25">
      <c r="A48" s="3" t="s">
        <v>701</v>
      </c>
      <c r="B48" s="4" t="s">
        <v>4</v>
      </c>
      <c r="C48" s="4" t="s">
        <v>4</v>
      </c>
      <c r="D48" s="4" t="s">
        <v>4</v>
      </c>
      <c r="E48" s="4" t="s">
        <v>4</v>
      </c>
      <c r="F48" s="4" t="s">
        <v>4</v>
      </c>
    </row>
    <row r="49" spans="1:6" x14ac:dyDescent="0.25">
      <c r="A49" s="2" t="s">
        <v>635</v>
      </c>
      <c r="B49" s="4">
        <v>226</v>
      </c>
      <c r="C49" s="4">
        <v>445</v>
      </c>
      <c r="D49" s="4">
        <v>400</v>
      </c>
      <c r="E49" s="4">
        <v>521</v>
      </c>
      <c r="F49" s="4">
        <v>521</v>
      </c>
    </row>
    <row r="50" spans="1:6" x14ac:dyDescent="0.25">
      <c r="A50" s="2" t="s">
        <v>95</v>
      </c>
      <c r="B50" s="4">
        <v>-57</v>
      </c>
      <c r="C50" s="4">
        <v>-69</v>
      </c>
      <c r="D50" s="4">
        <v>-188</v>
      </c>
      <c r="E50" s="4">
        <v>-147</v>
      </c>
      <c r="F50" s="4">
        <v>-124</v>
      </c>
    </row>
    <row r="51" spans="1:6" x14ac:dyDescent="0.25">
      <c r="A51" s="2" t="s">
        <v>350</v>
      </c>
      <c r="B51" s="4">
        <v>-23</v>
      </c>
      <c r="C51" s="4" t="s">
        <v>4</v>
      </c>
      <c r="D51" s="4">
        <v>-67</v>
      </c>
      <c r="E51" s="4" t="s">
        <v>4</v>
      </c>
      <c r="F51" s="4" t="s">
        <v>4</v>
      </c>
    </row>
    <row r="52" spans="1:6" x14ac:dyDescent="0.25">
      <c r="A52" s="2" t="s">
        <v>353</v>
      </c>
      <c r="B52" s="4">
        <v>2</v>
      </c>
      <c r="C52" s="4">
        <v>1</v>
      </c>
      <c r="D52" s="4">
        <v>3</v>
      </c>
      <c r="E52" s="4">
        <v>3</v>
      </c>
      <c r="F52" s="4">
        <v>3</v>
      </c>
    </row>
    <row r="53" spans="1:6" x14ac:dyDescent="0.25">
      <c r="A53" s="2" t="s">
        <v>702</v>
      </c>
      <c r="B53" s="4">
        <v>148</v>
      </c>
      <c r="C53" s="4">
        <v>377</v>
      </c>
      <c r="D53" s="4">
        <v>148</v>
      </c>
      <c r="E53" s="4">
        <v>377</v>
      </c>
      <c r="F53" s="4">
        <v>400</v>
      </c>
    </row>
    <row r="54" spans="1:6" x14ac:dyDescent="0.25">
      <c r="A54" s="2" t="s">
        <v>713</v>
      </c>
      <c r="B54" s="4" t="s">
        <v>4</v>
      </c>
      <c r="C54" s="4" t="s">
        <v>4</v>
      </c>
      <c r="D54" s="4" t="s">
        <v>4</v>
      </c>
      <c r="E54" s="4" t="s">
        <v>4</v>
      </c>
      <c r="F54" s="4" t="s">
        <v>4</v>
      </c>
    </row>
    <row r="55" spans="1:6" x14ac:dyDescent="0.25">
      <c r="A55" s="3" t="s">
        <v>35</v>
      </c>
      <c r="B55" s="4" t="s">
        <v>4</v>
      </c>
      <c r="C55" s="4" t="s">
        <v>4</v>
      </c>
      <c r="D55" s="4" t="s">
        <v>4</v>
      </c>
      <c r="E55" s="4" t="s">
        <v>4</v>
      </c>
      <c r="F55" s="4" t="s">
        <v>4</v>
      </c>
    </row>
    <row r="56" spans="1:6" x14ac:dyDescent="0.25">
      <c r="A56" s="2" t="s">
        <v>35</v>
      </c>
      <c r="B56" s="6">
        <v>7563</v>
      </c>
      <c r="C56" s="6">
        <v>5092</v>
      </c>
      <c r="D56" s="6">
        <v>7563</v>
      </c>
      <c r="E56" s="6">
        <v>5092</v>
      </c>
      <c r="F56" s="6">
        <v>5495</v>
      </c>
    </row>
    <row r="57" spans="1:6" ht="30" x14ac:dyDescent="0.25">
      <c r="A57" s="3" t="s">
        <v>701</v>
      </c>
      <c r="B57" s="4" t="s">
        <v>4</v>
      </c>
      <c r="C57" s="4" t="s">
        <v>4</v>
      </c>
      <c r="D57" s="4" t="s">
        <v>4</v>
      </c>
      <c r="E57" s="4" t="s">
        <v>4</v>
      </c>
      <c r="F57" s="4" t="s">
        <v>4</v>
      </c>
    </row>
    <row r="58" spans="1:6" x14ac:dyDescent="0.25">
      <c r="A58" s="2" t="s">
        <v>635</v>
      </c>
      <c r="B58" s="4">
        <v>96</v>
      </c>
      <c r="C58" s="4">
        <v>45</v>
      </c>
      <c r="D58" s="4">
        <v>17</v>
      </c>
      <c r="E58" s="4">
        <v>57</v>
      </c>
      <c r="F58" s="4">
        <v>57</v>
      </c>
    </row>
    <row r="59" spans="1:6" x14ac:dyDescent="0.25">
      <c r="A59" s="2" t="s">
        <v>95</v>
      </c>
      <c r="B59" s="4">
        <v>9</v>
      </c>
      <c r="C59" s="4">
        <v>4</v>
      </c>
      <c r="D59" s="4">
        <v>119</v>
      </c>
      <c r="E59" s="4">
        <v>16</v>
      </c>
      <c r="F59" s="4">
        <v>2</v>
      </c>
    </row>
    <row r="60" spans="1:6" x14ac:dyDescent="0.25">
      <c r="A60" s="2" t="s">
        <v>350</v>
      </c>
      <c r="B60" s="4">
        <v>-25</v>
      </c>
      <c r="C60" s="4">
        <v>-14</v>
      </c>
      <c r="D60" s="4">
        <v>-64</v>
      </c>
      <c r="E60" s="4">
        <v>-51</v>
      </c>
      <c r="F60" s="4">
        <v>-79</v>
      </c>
    </row>
    <row r="61" spans="1:6" x14ac:dyDescent="0.25">
      <c r="A61" s="2" t="s">
        <v>353</v>
      </c>
      <c r="B61" s="4">
        <v>25</v>
      </c>
      <c r="C61" s="4">
        <v>18</v>
      </c>
      <c r="D61" s="4">
        <v>33</v>
      </c>
      <c r="E61" s="4">
        <v>31</v>
      </c>
      <c r="F61" s="4">
        <v>37</v>
      </c>
    </row>
    <row r="62" spans="1:6" x14ac:dyDescent="0.25">
      <c r="A62" s="2" t="s">
        <v>702</v>
      </c>
      <c r="B62" s="8">
        <v>105</v>
      </c>
      <c r="C62" s="8">
        <v>53</v>
      </c>
      <c r="D62" s="8">
        <v>105</v>
      </c>
      <c r="E62" s="8">
        <v>53</v>
      </c>
      <c r="F62" s="8">
        <v>1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14</v>
      </c>
      <c r="B1" s="7" t="s">
        <v>80</v>
      </c>
      <c r="C1" s="7"/>
      <c r="D1" s="7" t="s">
        <v>1</v>
      </c>
      <c r="E1" s="7"/>
      <c r="F1" s="1" t="s">
        <v>170</v>
      </c>
    </row>
    <row r="2" spans="1:6" x14ac:dyDescent="0.25">
      <c r="A2" s="7"/>
      <c r="B2" s="1" t="s">
        <v>2</v>
      </c>
      <c r="C2" s="1" t="s">
        <v>81</v>
      </c>
      <c r="D2" s="1" t="s">
        <v>2</v>
      </c>
      <c r="E2" s="1" t="s">
        <v>81</v>
      </c>
      <c r="F2" s="1" t="s">
        <v>27</v>
      </c>
    </row>
    <row r="3" spans="1:6" ht="30" x14ac:dyDescent="0.25">
      <c r="A3" s="3" t="s">
        <v>701</v>
      </c>
      <c r="B3" s="4" t="s">
        <v>4</v>
      </c>
      <c r="C3" s="4" t="s">
        <v>4</v>
      </c>
      <c r="D3" s="4" t="s">
        <v>4</v>
      </c>
      <c r="E3" s="4" t="s">
        <v>4</v>
      </c>
      <c r="F3" s="4" t="s">
        <v>4</v>
      </c>
    </row>
    <row r="4" spans="1:6" x14ac:dyDescent="0.25">
      <c r="A4" s="2" t="s">
        <v>635</v>
      </c>
      <c r="B4" s="8">
        <v>4439000</v>
      </c>
      <c r="C4" s="8">
        <v>4742000</v>
      </c>
      <c r="D4" s="8">
        <v>4621000</v>
      </c>
      <c r="E4" s="8">
        <v>4699000</v>
      </c>
      <c r="F4" s="8">
        <v>4699000</v>
      </c>
    </row>
    <row r="5" spans="1:6" x14ac:dyDescent="0.25">
      <c r="A5" s="2" t="s">
        <v>368</v>
      </c>
      <c r="B5" s="6">
        <v>285000</v>
      </c>
      <c r="C5" s="6">
        <v>189000</v>
      </c>
      <c r="D5" s="6">
        <v>808000</v>
      </c>
      <c r="E5" s="6">
        <v>496000</v>
      </c>
      <c r="F5" s="6">
        <v>742000</v>
      </c>
    </row>
    <row r="6" spans="1:6" x14ac:dyDescent="0.25">
      <c r="A6" s="2" t="s">
        <v>353</v>
      </c>
      <c r="B6" s="6">
        <v>40000</v>
      </c>
      <c r="C6" s="6">
        <v>27000</v>
      </c>
      <c r="D6" s="6">
        <v>131000</v>
      </c>
      <c r="E6" s="6">
        <v>76000</v>
      </c>
      <c r="F6" s="6">
        <v>168000</v>
      </c>
    </row>
    <row r="7" spans="1:6" x14ac:dyDescent="0.25">
      <c r="A7" s="2" t="s">
        <v>369</v>
      </c>
      <c r="B7" s="6">
        <v>129000</v>
      </c>
      <c r="C7" s="6">
        <v>115000</v>
      </c>
      <c r="D7" s="6">
        <v>379000</v>
      </c>
      <c r="E7" s="6">
        <v>416000</v>
      </c>
      <c r="F7" s="6">
        <v>496000</v>
      </c>
    </row>
    <row r="8" spans="1:6" x14ac:dyDescent="0.25">
      <c r="A8" s="2" t="s">
        <v>702</v>
      </c>
      <c r="B8" s="6">
        <v>4323000</v>
      </c>
      <c r="C8" s="6">
        <v>4695000</v>
      </c>
      <c r="D8" s="6">
        <v>4323000</v>
      </c>
      <c r="E8" s="6">
        <v>4695000</v>
      </c>
      <c r="F8" s="6">
        <v>4621000</v>
      </c>
    </row>
    <row r="9" spans="1:6" x14ac:dyDescent="0.25">
      <c r="A9" s="3" t="s">
        <v>715</v>
      </c>
      <c r="B9" s="4" t="s">
        <v>4</v>
      </c>
      <c r="C9" s="4" t="s">
        <v>4</v>
      </c>
      <c r="D9" s="4" t="s">
        <v>4</v>
      </c>
      <c r="E9" s="4" t="s">
        <v>4</v>
      </c>
      <c r="F9" s="4" t="s">
        <v>4</v>
      </c>
    </row>
    <row r="10" spans="1:6" x14ac:dyDescent="0.25">
      <c r="A10" s="2" t="s">
        <v>375</v>
      </c>
      <c r="B10" s="6">
        <v>169000</v>
      </c>
      <c r="C10" s="4" t="s">
        <v>4</v>
      </c>
      <c r="D10" s="6">
        <v>169000</v>
      </c>
      <c r="E10" s="4" t="s">
        <v>4</v>
      </c>
      <c r="F10" s="4" t="s">
        <v>4</v>
      </c>
    </row>
    <row r="11" spans="1:6" x14ac:dyDescent="0.25">
      <c r="A11" s="2" t="s">
        <v>376</v>
      </c>
      <c r="B11" s="6">
        <v>4154000</v>
      </c>
      <c r="C11" s="6">
        <v>4695000</v>
      </c>
      <c r="D11" s="6">
        <v>4154000</v>
      </c>
      <c r="E11" s="6">
        <v>4695000</v>
      </c>
      <c r="F11" s="6">
        <v>4621000</v>
      </c>
    </row>
    <row r="12" spans="1:6" x14ac:dyDescent="0.25">
      <c r="A12" s="3" t="s">
        <v>377</v>
      </c>
      <c r="B12" s="4" t="s">
        <v>4</v>
      </c>
      <c r="C12" s="4" t="s">
        <v>4</v>
      </c>
      <c r="D12" s="4" t="s">
        <v>4</v>
      </c>
      <c r="E12" s="4" t="s">
        <v>4</v>
      </c>
      <c r="F12" s="4" t="s">
        <v>4</v>
      </c>
    </row>
    <row r="13" spans="1:6" x14ac:dyDescent="0.25">
      <c r="A13" s="2" t="s">
        <v>378</v>
      </c>
      <c r="B13" s="6">
        <v>345064000</v>
      </c>
      <c r="C13" s="6">
        <v>323534000</v>
      </c>
      <c r="D13" s="6">
        <v>345064000</v>
      </c>
      <c r="E13" s="6">
        <v>323534000</v>
      </c>
      <c r="F13" s="6">
        <v>332111000</v>
      </c>
    </row>
    <row r="14" spans="1:6" x14ac:dyDescent="0.25">
      <c r="A14" s="2" t="s">
        <v>375</v>
      </c>
      <c r="B14" s="6">
        <v>5636000</v>
      </c>
      <c r="C14" s="6">
        <v>9544000</v>
      </c>
      <c r="D14" s="6">
        <v>5636000</v>
      </c>
      <c r="E14" s="6">
        <v>9544000</v>
      </c>
      <c r="F14" s="6">
        <v>6176000</v>
      </c>
    </row>
    <row r="15" spans="1:6" x14ac:dyDescent="0.25">
      <c r="A15" s="2" t="s">
        <v>376</v>
      </c>
      <c r="B15" s="6">
        <v>339428000</v>
      </c>
      <c r="C15" s="6">
        <v>313990000</v>
      </c>
      <c r="D15" s="6">
        <v>339428000</v>
      </c>
      <c r="E15" s="6">
        <v>313990000</v>
      </c>
      <c r="F15" s="6">
        <v>325935000</v>
      </c>
    </row>
    <row r="16" spans="1:6" ht="45" x14ac:dyDescent="0.25">
      <c r="A16" s="3" t="s">
        <v>397</v>
      </c>
      <c r="B16" s="4" t="s">
        <v>4</v>
      </c>
      <c r="C16" s="4" t="s">
        <v>4</v>
      </c>
      <c r="D16" s="4" t="s">
        <v>4</v>
      </c>
      <c r="E16" s="4" t="s">
        <v>4</v>
      </c>
      <c r="F16" s="4" t="s">
        <v>4</v>
      </c>
    </row>
    <row r="17" spans="1:6" x14ac:dyDescent="0.25">
      <c r="A17" s="2" t="s">
        <v>398</v>
      </c>
      <c r="B17" s="6">
        <v>221000</v>
      </c>
      <c r="C17" s="4" t="s">
        <v>4</v>
      </c>
      <c r="D17" s="6">
        <v>221000</v>
      </c>
      <c r="E17" s="4" t="s">
        <v>4</v>
      </c>
      <c r="F17" s="4" t="s">
        <v>4</v>
      </c>
    </row>
    <row r="18" spans="1:6" x14ac:dyDescent="0.25">
      <c r="A18" s="2" t="s">
        <v>399</v>
      </c>
      <c r="B18" s="6">
        <v>169000</v>
      </c>
      <c r="C18" s="4" t="s">
        <v>4</v>
      </c>
      <c r="D18" s="6">
        <v>169000</v>
      </c>
      <c r="E18" s="4" t="s">
        <v>4</v>
      </c>
      <c r="F18" s="4" t="s">
        <v>4</v>
      </c>
    </row>
    <row r="19" spans="1:6" x14ac:dyDescent="0.25">
      <c r="A19" s="2" t="s">
        <v>396</v>
      </c>
      <c r="B19" s="6">
        <v>5636000</v>
      </c>
      <c r="C19" s="6">
        <v>9544000</v>
      </c>
      <c r="D19" s="6">
        <v>5636000</v>
      </c>
      <c r="E19" s="6">
        <v>9544000</v>
      </c>
      <c r="F19" s="6">
        <v>6176000</v>
      </c>
    </row>
    <row r="20" spans="1:6" ht="30" x14ac:dyDescent="0.25">
      <c r="A20" s="2" t="s">
        <v>400</v>
      </c>
      <c r="B20" s="6">
        <v>5415000</v>
      </c>
      <c r="C20" s="4" t="s">
        <v>4</v>
      </c>
      <c r="D20" s="6">
        <v>5415000</v>
      </c>
      <c r="E20" s="4" t="s">
        <v>4</v>
      </c>
      <c r="F20" s="6">
        <v>6176000</v>
      </c>
    </row>
    <row r="21" spans="1:6" x14ac:dyDescent="0.25">
      <c r="A21" s="2" t="s">
        <v>401</v>
      </c>
      <c r="B21" s="6">
        <v>7197000</v>
      </c>
      <c r="C21" s="6">
        <v>10196000</v>
      </c>
      <c r="D21" s="6">
        <v>7196000</v>
      </c>
      <c r="E21" s="6">
        <v>10530000</v>
      </c>
      <c r="F21" s="6">
        <v>6704000</v>
      </c>
    </row>
    <row r="22" spans="1:6" ht="45" x14ac:dyDescent="0.25">
      <c r="A22" s="2" t="s">
        <v>716</v>
      </c>
      <c r="B22" s="6">
        <v>9500000</v>
      </c>
      <c r="C22" s="6">
        <v>10500000</v>
      </c>
      <c r="D22" s="6">
        <v>9500000</v>
      </c>
      <c r="E22" s="6">
        <v>10500000</v>
      </c>
      <c r="F22" s="4" t="s">
        <v>4</v>
      </c>
    </row>
    <row r="23" spans="1:6" ht="45" x14ac:dyDescent="0.25">
      <c r="A23" s="2" t="s">
        <v>717</v>
      </c>
      <c r="B23" s="4" t="s">
        <v>4</v>
      </c>
      <c r="C23" s="4" t="s">
        <v>4</v>
      </c>
      <c r="D23" s="6">
        <v>1800000</v>
      </c>
      <c r="E23" s="6">
        <v>438000</v>
      </c>
      <c r="F23" s="4" t="s">
        <v>4</v>
      </c>
    </row>
    <row r="24" spans="1:6" ht="45" x14ac:dyDescent="0.25">
      <c r="A24" s="2" t="s">
        <v>718</v>
      </c>
      <c r="B24" s="4" t="s">
        <v>4</v>
      </c>
      <c r="C24" s="4" t="s">
        <v>4</v>
      </c>
      <c r="D24" s="6">
        <v>500000</v>
      </c>
      <c r="E24" s="6">
        <v>112000</v>
      </c>
      <c r="F24" s="4" t="s">
        <v>4</v>
      </c>
    </row>
    <row r="25" spans="1:6" x14ac:dyDescent="0.25">
      <c r="A25" s="2" t="s">
        <v>362</v>
      </c>
      <c r="B25" s="4" t="s">
        <v>4</v>
      </c>
      <c r="C25" s="4" t="s">
        <v>4</v>
      </c>
      <c r="D25" s="4" t="s">
        <v>4</v>
      </c>
      <c r="E25" s="4" t="s">
        <v>4</v>
      </c>
      <c r="F25" s="4" t="s">
        <v>4</v>
      </c>
    </row>
    <row r="26" spans="1:6" ht="30" x14ac:dyDescent="0.25">
      <c r="A26" s="3" t="s">
        <v>701</v>
      </c>
      <c r="B26" s="4" t="s">
        <v>4</v>
      </c>
      <c r="C26" s="4" t="s">
        <v>4</v>
      </c>
      <c r="D26" s="4" t="s">
        <v>4</v>
      </c>
      <c r="E26" s="4" t="s">
        <v>4</v>
      </c>
      <c r="F26" s="4" t="s">
        <v>4</v>
      </c>
    </row>
    <row r="27" spans="1:6" x14ac:dyDescent="0.25">
      <c r="A27" s="2" t="s">
        <v>635</v>
      </c>
      <c r="B27" s="6">
        <v>264000</v>
      </c>
      <c r="C27" s="6">
        <v>249000</v>
      </c>
      <c r="D27" s="6">
        <v>338000</v>
      </c>
      <c r="E27" s="6">
        <v>331000</v>
      </c>
      <c r="F27" s="6">
        <v>331000</v>
      </c>
    </row>
    <row r="28" spans="1:6" x14ac:dyDescent="0.25">
      <c r="A28" s="2" t="s">
        <v>368</v>
      </c>
      <c r="B28" s="6">
        <v>22000</v>
      </c>
      <c r="C28" s="6">
        <v>26000</v>
      </c>
      <c r="D28" s="6">
        <v>29000</v>
      </c>
      <c r="E28" s="6">
        <v>88000</v>
      </c>
      <c r="F28" s="6">
        <v>258000</v>
      </c>
    </row>
    <row r="29" spans="1:6" x14ac:dyDescent="0.25">
      <c r="A29" s="2" t="s">
        <v>353</v>
      </c>
      <c r="B29" s="6">
        <v>11000</v>
      </c>
      <c r="C29" s="6">
        <v>7000</v>
      </c>
      <c r="D29" s="6">
        <v>31000</v>
      </c>
      <c r="E29" s="6">
        <v>32000</v>
      </c>
      <c r="F29" s="6">
        <v>42000</v>
      </c>
    </row>
    <row r="30" spans="1:6" x14ac:dyDescent="0.25">
      <c r="A30" s="2" t="s">
        <v>369</v>
      </c>
      <c r="B30" s="6">
        <v>-49000</v>
      </c>
      <c r="C30" s="6">
        <v>112000</v>
      </c>
      <c r="D30" s="6">
        <v>-136000</v>
      </c>
      <c r="E30" s="6">
        <v>67000</v>
      </c>
      <c r="F30" s="6">
        <v>223000</v>
      </c>
    </row>
    <row r="31" spans="1:6" x14ac:dyDescent="0.25">
      <c r="A31" s="2" t="s">
        <v>702</v>
      </c>
      <c r="B31" s="6">
        <v>204000</v>
      </c>
      <c r="C31" s="6">
        <v>342000</v>
      </c>
      <c r="D31" s="6">
        <v>204000</v>
      </c>
      <c r="E31" s="6">
        <v>342000</v>
      </c>
      <c r="F31" s="6">
        <v>338000</v>
      </c>
    </row>
    <row r="32" spans="1:6" x14ac:dyDescent="0.25">
      <c r="A32" s="3" t="s">
        <v>715</v>
      </c>
      <c r="B32" s="4" t="s">
        <v>4</v>
      </c>
      <c r="C32" s="4" t="s">
        <v>4</v>
      </c>
      <c r="D32" s="4" t="s">
        <v>4</v>
      </c>
      <c r="E32" s="4" t="s">
        <v>4</v>
      </c>
      <c r="F32" s="4" t="s">
        <v>4</v>
      </c>
    </row>
    <row r="33" spans="1:6" x14ac:dyDescent="0.25">
      <c r="A33" s="2" t="s">
        <v>376</v>
      </c>
      <c r="B33" s="6">
        <v>204000</v>
      </c>
      <c r="C33" s="6">
        <v>342000</v>
      </c>
      <c r="D33" s="6">
        <v>204000</v>
      </c>
      <c r="E33" s="6">
        <v>342000</v>
      </c>
      <c r="F33" s="6">
        <v>338000</v>
      </c>
    </row>
    <row r="34" spans="1:6" x14ac:dyDescent="0.25">
      <c r="A34" s="3" t="s">
        <v>377</v>
      </c>
      <c r="B34" s="4" t="s">
        <v>4</v>
      </c>
      <c r="C34" s="4" t="s">
        <v>4</v>
      </c>
      <c r="D34" s="4" t="s">
        <v>4</v>
      </c>
      <c r="E34" s="4" t="s">
        <v>4</v>
      </c>
      <c r="F34" s="4" t="s">
        <v>4</v>
      </c>
    </row>
    <row r="35" spans="1:6" x14ac:dyDescent="0.25">
      <c r="A35" s="2" t="s">
        <v>378</v>
      </c>
      <c r="B35" s="6">
        <v>19940000</v>
      </c>
      <c r="C35" s="6">
        <v>19469000</v>
      </c>
      <c r="D35" s="6">
        <v>19940000</v>
      </c>
      <c r="E35" s="6">
        <v>19469000</v>
      </c>
      <c r="F35" s="6">
        <v>20924000</v>
      </c>
    </row>
    <row r="36" spans="1:6" x14ac:dyDescent="0.25">
      <c r="A36" s="2" t="s">
        <v>375</v>
      </c>
      <c r="B36" s="6">
        <v>80000</v>
      </c>
      <c r="C36" s="6">
        <v>15000</v>
      </c>
      <c r="D36" s="6">
        <v>80000</v>
      </c>
      <c r="E36" s="6">
        <v>15000</v>
      </c>
      <c r="F36" s="6">
        <v>37000</v>
      </c>
    </row>
    <row r="37" spans="1:6" x14ac:dyDescent="0.25">
      <c r="A37" s="2" t="s">
        <v>376</v>
      </c>
      <c r="B37" s="6">
        <v>19860000</v>
      </c>
      <c r="C37" s="6">
        <v>19454000</v>
      </c>
      <c r="D37" s="6">
        <v>19860000</v>
      </c>
      <c r="E37" s="6">
        <v>19454000</v>
      </c>
      <c r="F37" s="6">
        <v>20887000</v>
      </c>
    </row>
    <row r="38" spans="1:6" ht="45" x14ac:dyDescent="0.25">
      <c r="A38" s="3" t="s">
        <v>397</v>
      </c>
      <c r="B38" s="4" t="s">
        <v>4</v>
      </c>
      <c r="C38" s="4" t="s">
        <v>4</v>
      </c>
      <c r="D38" s="4" t="s">
        <v>4</v>
      </c>
      <c r="E38" s="4" t="s">
        <v>4</v>
      </c>
      <c r="F38" s="4" t="s">
        <v>4</v>
      </c>
    </row>
    <row r="39" spans="1:6" x14ac:dyDescent="0.25">
      <c r="A39" s="2" t="s">
        <v>396</v>
      </c>
      <c r="B39" s="6">
        <v>80000</v>
      </c>
      <c r="C39" s="6">
        <v>15000</v>
      </c>
      <c r="D39" s="6">
        <v>80000</v>
      </c>
      <c r="E39" s="6">
        <v>15000</v>
      </c>
      <c r="F39" s="6">
        <v>37000</v>
      </c>
    </row>
    <row r="40" spans="1:6" ht="30" x14ac:dyDescent="0.25">
      <c r="A40" s="2" t="s">
        <v>400</v>
      </c>
      <c r="B40" s="6">
        <v>80000</v>
      </c>
      <c r="C40" s="6">
        <v>15000</v>
      </c>
      <c r="D40" s="6">
        <v>80000</v>
      </c>
      <c r="E40" s="6">
        <v>15000</v>
      </c>
      <c r="F40" s="6">
        <v>37000</v>
      </c>
    </row>
    <row r="41" spans="1:6" x14ac:dyDescent="0.25">
      <c r="A41" s="2" t="s">
        <v>401</v>
      </c>
      <c r="B41" s="6">
        <v>144000</v>
      </c>
      <c r="C41" s="6">
        <v>87000</v>
      </c>
      <c r="D41" s="6">
        <v>147000</v>
      </c>
      <c r="E41" s="6">
        <v>92000</v>
      </c>
      <c r="F41" s="6">
        <v>53000</v>
      </c>
    </row>
    <row r="42" spans="1:6" x14ac:dyDescent="0.25">
      <c r="A42" s="2" t="s">
        <v>703</v>
      </c>
      <c r="B42" s="4" t="s">
        <v>4</v>
      </c>
      <c r="C42" s="4" t="s">
        <v>4</v>
      </c>
      <c r="D42" s="4" t="s">
        <v>4</v>
      </c>
      <c r="E42" s="4" t="s">
        <v>4</v>
      </c>
      <c r="F42" s="4" t="s">
        <v>4</v>
      </c>
    </row>
    <row r="43" spans="1:6" ht="30" x14ac:dyDescent="0.25">
      <c r="A43" s="3" t="s">
        <v>701</v>
      </c>
      <c r="B43" s="4" t="s">
        <v>4</v>
      </c>
      <c r="C43" s="4" t="s">
        <v>4</v>
      </c>
      <c r="D43" s="4" t="s">
        <v>4</v>
      </c>
      <c r="E43" s="4" t="s">
        <v>4</v>
      </c>
      <c r="F43" s="4" t="s">
        <v>4</v>
      </c>
    </row>
    <row r="44" spans="1:6" x14ac:dyDescent="0.25">
      <c r="A44" s="2" t="s">
        <v>635</v>
      </c>
      <c r="B44" s="6">
        <v>25000</v>
      </c>
      <c r="C44" s="4" t="s">
        <v>4</v>
      </c>
      <c r="D44" s="4" t="s">
        <v>4</v>
      </c>
      <c r="E44" s="4" t="s">
        <v>4</v>
      </c>
      <c r="F44" s="4" t="s">
        <v>4</v>
      </c>
    </row>
    <row r="45" spans="1:6" x14ac:dyDescent="0.25">
      <c r="A45" s="2" t="s">
        <v>369</v>
      </c>
      <c r="B45" s="6">
        <v>2000</v>
      </c>
      <c r="C45" s="4" t="s">
        <v>4</v>
      </c>
      <c r="D45" s="6">
        <v>27000</v>
      </c>
      <c r="E45" s="4" t="s">
        <v>4</v>
      </c>
      <c r="F45" s="4" t="s">
        <v>4</v>
      </c>
    </row>
    <row r="46" spans="1:6" x14ac:dyDescent="0.25">
      <c r="A46" s="2" t="s">
        <v>702</v>
      </c>
      <c r="B46" s="6">
        <v>27000</v>
      </c>
      <c r="C46" s="4" t="s">
        <v>4</v>
      </c>
      <c r="D46" s="6">
        <v>27000</v>
      </c>
      <c r="E46" s="4" t="s">
        <v>4</v>
      </c>
      <c r="F46" s="4" t="s">
        <v>4</v>
      </c>
    </row>
    <row r="47" spans="1:6" x14ac:dyDescent="0.25">
      <c r="A47" s="3" t="s">
        <v>715</v>
      </c>
      <c r="B47" s="4" t="s">
        <v>4</v>
      </c>
      <c r="C47" s="4" t="s">
        <v>4</v>
      </c>
      <c r="D47" s="4" t="s">
        <v>4</v>
      </c>
      <c r="E47" s="4" t="s">
        <v>4</v>
      </c>
      <c r="F47" s="4" t="s">
        <v>4</v>
      </c>
    </row>
    <row r="48" spans="1:6" x14ac:dyDescent="0.25">
      <c r="A48" s="2" t="s">
        <v>376</v>
      </c>
      <c r="B48" s="6">
        <v>27000</v>
      </c>
      <c r="C48" s="4" t="s">
        <v>4</v>
      </c>
      <c r="D48" s="6">
        <v>27000</v>
      </c>
      <c r="E48" s="4" t="s">
        <v>4</v>
      </c>
      <c r="F48" s="4" t="s">
        <v>4</v>
      </c>
    </row>
    <row r="49" spans="1:6" x14ac:dyDescent="0.25">
      <c r="A49" s="3" t="s">
        <v>377</v>
      </c>
      <c r="B49" s="4" t="s">
        <v>4</v>
      </c>
      <c r="C49" s="4" t="s">
        <v>4</v>
      </c>
      <c r="D49" s="4" t="s">
        <v>4</v>
      </c>
      <c r="E49" s="4" t="s">
        <v>4</v>
      </c>
      <c r="F49" s="4" t="s">
        <v>4</v>
      </c>
    </row>
    <row r="50" spans="1:6" x14ac:dyDescent="0.25">
      <c r="A50" s="2" t="s">
        <v>378</v>
      </c>
      <c r="B50" s="6">
        <v>16110000</v>
      </c>
      <c r="C50" s="6">
        <v>11739000</v>
      </c>
      <c r="D50" s="6">
        <v>16110000</v>
      </c>
      <c r="E50" s="6">
        <v>11739000</v>
      </c>
      <c r="F50" s="6">
        <v>13052000</v>
      </c>
    </row>
    <row r="51" spans="1:6" x14ac:dyDescent="0.25">
      <c r="A51" s="2" t="s">
        <v>376</v>
      </c>
      <c r="B51" s="6">
        <v>16110000</v>
      </c>
      <c r="C51" s="6">
        <v>11739000</v>
      </c>
      <c r="D51" s="6">
        <v>16110000</v>
      </c>
      <c r="E51" s="6">
        <v>11739000</v>
      </c>
      <c r="F51" s="6">
        <v>13052000</v>
      </c>
    </row>
    <row r="52" spans="1:6" x14ac:dyDescent="0.25">
      <c r="A52" s="2" t="s">
        <v>704</v>
      </c>
      <c r="B52" s="4" t="s">
        <v>4</v>
      </c>
      <c r="C52" s="4" t="s">
        <v>4</v>
      </c>
      <c r="D52" s="4" t="s">
        <v>4</v>
      </c>
      <c r="E52" s="4" t="s">
        <v>4</v>
      </c>
      <c r="F52" s="4" t="s">
        <v>4</v>
      </c>
    </row>
    <row r="53" spans="1:6" ht="30" x14ac:dyDescent="0.25">
      <c r="A53" s="3" t="s">
        <v>701</v>
      </c>
      <c r="B53" s="4" t="s">
        <v>4</v>
      </c>
      <c r="C53" s="4" t="s">
        <v>4</v>
      </c>
      <c r="D53" s="4" t="s">
        <v>4</v>
      </c>
      <c r="E53" s="4" t="s">
        <v>4</v>
      </c>
      <c r="F53" s="4" t="s">
        <v>4</v>
      </c>
    </row>
    <row r="54" spans="1:6" x14ac:dyDescent="0.25">
      <c r="A54" s="2" t="s">
        <v>635</v>
      </c>
      <c r="B54" s="6">
        <v>319000</v>
      </c>
      <c r="C54" s="6">
        <v>599000</v>
      </c>
      <c r="D54" s="6">
        <v>235000</v>
      </c>
      <c r="E54" s="6">
        <v>514000</v>
      </c>
      <c r="F54" s="6">
        <v>514000</v>
      </c>
    </row>
    <row r="55" spans="1:6" x14ac:dyDescent="0.25">
      <c r="A55" s="2" t="s">
        <v>368</v>
      </c>
      <c r="B55" s="6">
        <v>8000</v>
      </c>
      <c r="C55" s="6">
        <v>82000</v>
      </c>
      <c r="D55" s="6">
        <v>44000</v>
      </c>
      <c r="E55" s="6">
        <v>112000</v>
      </c>
      <c r="F55" s="6">
        <v>112000</v>
      </c>
    </row>
    <row r="56" spans="1:6" x14ac:dyDescent="0.25">
      <c r="A56" s="2" t="s">
        <v>353</v>
      </c>
      <c r="B56" s="6">
        <v>2000</v>
      </c>
      <c r="C56" s="6">
        <v>1000</v>
      </c>
      <c r="D56" s="6">
        <v>64000</v>
      </c>
      <c r="E56" s="6">
        <v>10000</v>
      </c>
      <c r="F56" s="6">
        <v>86000</v>
      </c>
    </row>
    <row r="57" spans="1:6" x14ac:dyDescent="0.25">
      <c r="A57" s="2" t="s">
        <v>369</v>
      </c>
      <c r="B57" s="6">
        <v>7000</v>
      </c>
      <c r="C57" s="6">
        <v>-26000</v>
      </c>
      <c r="D57" s="6">
        <v>65000</v>
      </c>
      <c r="E57" s="6">
        <v>80000</v>
      </c>
      <c r="F57" s="6">
        <v>-253000</v>
      </c>
    </row>
    <row r="58" spans="1:6" x14ac:dyDescent="0.25">
      <c r="A58" s="2" t="s">
        <v>702</v>
      </c>
      <c r="B58" s="6">
        <v>320000</v>
      </c>
      <c r="C58" s="6">
        <v>492000</v>
      </c>
      <c r="D58" s="6">
        <v>320000</v>
      </c>
      <c r="E58" s="6">
        <v>492000</v>
      </c>
      <c r="F58" s="6">
        <v>235000</v>
      </c>
    </row>
    <row r="59" spans="1:6" x14ac:dyDescent="0.25">
      <c r="A59" s="3" t="s">
        <v>715</v>
      </c>
      <c r="B59" s="4" t="s">
        <v>4</v>
      </c>
      <c r="C59" s="4" t="s">
        <v>4</v>
      </c>
      <c r="D59" s="4" t="s">
        <v>4</v>
      </c>
      <c r="E59" s="4" t="s">
        <v>4</v>
      </c>
      <c r="F59" s="4" t="s">
        <v>4</v>
      </c>
    </row>
    <row r="60" spans="1:6" x14ac:dyDescent="0.25">
      <c r="A60" s="2" t="s">
        <v>375</v>
      </c>
      <c r="B60" s="6">
        <v>4000</v>
      </c>
      <c r="C60" s="4" t="s">
        <v>4</v>
      </c>
      <c r="D60" s="6">
        <v>4000</v>
      </c>
      <c r="E60" s="4" t="s">
        <v>4</v>
      </c>
      <c r="F60" s="4" t="s">
        <v>4</v>
      </c>
    </row>
    <row r="61" spans="1:6" x14ac:dyDescent="0.25">
      <c r="A61" s="2" t="s">
        <v>376</v>
      </c>
      <c r="B61" s="6">
        <v>316000</v>
      </c>
      <c r="C61" s="6">
        <v>492000</v>
      </c>
      <c r="D61" s="6">
        <v>316000</v>
      </c>
      <c r="E61" s="6">
        <v>492000</v>
      </c>
      <c r="F61" s="6">
        <v>235000</v>
      </c>
    </row>
    <row r="62" spans="1:6" x14ac:dyDescent="0.25">
      <c r="A62" s="3" t="s">
        <v>377</v>
      </c>
      <c r="B62" s="4" t="s">
        <v>4</v>
      </c>
      <c r="C62" s="4" t="s">
        <v>4</v>
      </c>
      <c r="D62" s="4" t="s">
        <v>4</v>
      </c>
      <c r="E62" s="4" t="s">
        <v>4</v>
      </c>
      <c r="F62" s="4" t="s">
        <v>4</v>
      </c>
    </row>
    <row r="63" spans="1:6" x14ac:dyDescent="0.25">
      <c r="A63" s="2" t="s">
        <v>378</v>
      </c>
      <c r="B63" s="6">
        <v>37506000</v>
      </c>
      <c r="C63" s="6">
        <v>36861000</v>
      </c>
      <c r="D63" s="6">
        <v>37506000</v>
      </c>
      <c r="E63" s="6">
        <v>36861000</v>
      </c>
      <c r="F63" s="6">
        <v>38892000</v>
      </c>
    </row>
    <row r="64" spans="1:6" x14ac:dyDescent="0.25">
      <c r="A64" s="2" t="s">
        <v>375</v>
      </c>
      <c r="B64" s="6">
        <v>872000</v>
      </c>
      <c r="C64" s="6">
        <v>477000</v>
      </c>
      <c r="D64" s="6">
        <v>872000</v>
      </c>
      <c r="E64" s="6">
        <v>477000</v>
      </c>
      <c r="F64" s="6">
        <v>357000</v>
      </c>
    </row>
    <row r="65" spans="1:6" x14ac:dyDescent="0.25">
      <c r="A65" s="2" t="s">
        <v>376</v>
      </c>
      <c r="B65" s="6">
        <v>36634000</v>
      </c>
      <c r="C65" s="6">
        <v>36384000</v>
      </c>
      <c r="D65" s="6">
        <v>36634000</v>
      </c>
      <c r="E65" s="6">
        <v>36384000</v>
      </c>
      <c r="F65" s="6">
        <v>38535000</v>
      </c>
    </row>
    <row r="66" spans="1:6" ht="45" x14ac:dyDescent="0.25">
      <c r="A66" s="3" t="s">
        <v>397</v>
      </c>
      <c r="B66" s="4" t="s">
        <v>4</v>
      </c>
      <c r="C66" s="4" t="s">
        <v>4</v>
      </c>
      <c r="D66" s="4" t="s">
        <v>4</v>
      </c>
      <c r="E66" s="4" t="s">
        <v>4</v>
      </c>
      <c r="F66" s="4" t="s">
        <v>4</v>
      </c>
    </row>
    <row r="67" spans="1:6" x14ac:dyDescent="0.25">
      <c r="A67" s="2" t="s">
        <v>398</v>
      </c>
      <c r="B67" s="6">
        <v>56000</v>
      </c>
      <c r="C67" s="4" t="s">
        <v>4</v>
      </c>
      <c r="D67" s="6">
        <v>56000</v>
      </c>
      <c r="E67" s="4" t="s">
        <v>4</v>
      </c>
      <c r="F67" s="4" t="s">
        <v>4</v>
      </c>
    </row>
    <row r="68" spans="1:6" x14ac:dyDescent="0.25">
      <c r="A68" s="2" t="s">
        <v>399</v>
      </c>
      <c r="B68" s="6">
        <v>4000</v>
      </c>
      <c r="C68" s="4" t="s">
        <v>4</v>
      </c>
      <c r="D68" s="6">
        <v>4000</v>
      </c>
      <c r="E68" s="4" t="s">
        <v>4</v>
      </c>
      <c r="F68" s="4" t="s">
        <v>4</v>
      </c>
    </row>
    <row r="69" spans="1:6" x14ac:dyDescent="0.25">
      <c r="A69" s="2" t="s">
        <v>396</v>
      </c>
      <c r="B69" s="6">
        <v>872000</v>
      </c>
      <c r="C69" s="6">
        <v>477000</v>
      </c>
      <c r="D69" s="6">
        <v>872000</v>
      </c>
      <c r="E69" s="6">
        <v>477000</v>
      </c>
      <c r="F69" s="6">
        <v>357000</v>
      </c>
    </row>
    <row r="70" spans="1:6" ht="30" x14ac:dyDescent="0.25">
      <c r="A70" s="2" t="s">
        <v>400</v>
      </c>
      <c r="B70" s="6">
        <v>816000</v>
      </c>
      <c r="C70" s="6">
        <v>477000</v>
      </c>
      <c r="D70" s="6">
        <v>816000</v>
      </c>
      <c r="E70" s="6">
        <v>477000</v>
      </c>
      <c r="F70" s="6">
        <v>357000</v>
      </c>
    </row>
    <row r="71" spans="1:6" x14ac:dyDescent="0.25">
      <c r="A71" s="2" t="s">
        <v>401</v>
      </c>
      <c r="B71" s="6">
        <v>1033000</v>
      </c>
      <c r="C71" s="6">
        <v>543000</v>
      </c>
      <c r="D71" s="6">
        <v>1030000</v>
      </c>
      <c r="E71" s="6">
        <v>563000</v>
      </c>
      <c r="F71" s="6">
        <v>442000</v>
      </c>
    </row>
    <row r="72" spans="1:6" x14ac:dyDescent="0.25">
      <c r="A72" s="2" t="s">
        <v>711</v>
      </c>
      <c r="B72" s="4" t="s">
        <v>4</v>
      </c>
      <c r="C72" s="4" t="s">
        <v>4</v>
      </c>
      <c r="D72" s="4" t="s">
        <v>4</v>
      </c>
      <c r="E72" s="4" t="s">
        <v>4</v>
      </c>
      <c r="F72" s="4" t="s">
        <v>4</v>
      </c>
    </row>
    <row r="73" spans="1:6" ht="30" x14ac:dyDescent="0.25">
      <c r="A73" s="3" t="s">
        <v>701</v>
      </c>
      <c r="B73" s="4" t="s">
        <v>4</v>
      </c>
      <c r="C73" s="4" t="s">
        <v>4</v>
      </c>
      <c r="D73" s="4" t="s">
        <v>4</v>
      </c>
      <c r="E73" s="4" t="s">
        <v>4</v>
      </c>
      <c r="F73" s="4" t="s">
        <v>4</v>
      </c>
    </row>
    <row r="74" spans="1:6" x14ac:dyDescent="0.25">
      <c r="A74" s="2" t="s">
        <v>635</v>
      </c>
      <c r="B74" s="6">
        <v>1082000</v>
      </c>
      <c r="C74" s="6">
        <v>1313000</v>
      </c>
      <c r="D74" s="6">
        <v>1322000</v>
      </c>
      <c r="E74" s="6">
        <v>1475000</v>
      </c>
      <c r="F74" s="6">
        <v>1475000</v>
      </c>
    </row>
    <row r="75" spans="1:6" x14ac:dyDescent="0.25">
      <c r="A75" s="2" t="s">
        <v>368</v>
      </c>
      <c r="B75" s="6">
        <v>207000</v>
      </c>
      <c r="C75" s="6">
        <v>67000</v>
      </c>
      <c r="D75" s="6">
        <v>604000</v>
      </c>
      <c r="E75" s="6">
        <v>245000</v>
      </c>
      <c r="F75" s="6">
        <v>293000</v>
      </c>
    </row>
    <row r="76" spans="1:6" x14ac:dyDescent="0.25">
      <c r="A76" s="2" t="s">
        <v>369</v>
      </c>
      <c r="B76" s="6">
        <v>421000</v>
      </c>
      <c r="C76" s="6">
        <v>-162000</v>
      </c>
      <c r="D76" s="6">
        <v>578000</v>
      </c>
      <c r="E76" s="6">
        <v>-146000</v>
      </c>
      <c r="F76" s="6">
        <v>140000</v>
      </c>
    </row>
    <row r="77" spans="1:6" x14ac:dyDescent="0.25">
      <c r="A77" s="2" t="s">
        <v>702</v>
      </c>
      <c r="B77" s="6">
        <v>1296000</v>
      </c>
      <c r="C77" s="6">
        <v>1084000</v>
      </c>
      <c r="D77" s="6">
        <v>1296000</v>
      </c>
      <c r="E77" s="6">
        <v>1084000</v>
      </c>
      <c r="F77" s="6">
        <v>1322000</v>
      </c>
    </row>
    <row r="78" spans="1:6" x14ac:dyDescent="0.25">
      <c r="A78" s="3" t="s">
        <v>715</v>
      </c>
      <c r="B78" s="4" t="s">
        <v>4</v>
      </c>
      <c r="C78" s="4" t="s">
        <v>4</v>
      </c>
      <c r="D78" s="4" t="s">
        <v>4</v>
      </c>
      <c r="E78" s="4" t="s">
        <v>4</v>
      </c>
      <c r="F78" s="4" t="s">
        <v>4</v>
      </c>
    </row>
    <row r="79" spans="1:6" x14ac:dyDescent="0.25">
      <c r="A79" s="2" t="s">
        <v>375</v>
      </c>
      <c r="B79" s="6">
        <v>165000</v>
      </c>
      <c r="C79" s="4" t="s">
        <v>4</v>
      </c>
      <c r="D79" s="6">
        <v>165000</v>
      </c>
      <c r="E79" s="4" t="s">
        <v>4</v>
      </c>
      <c r="F79" s="4" t="s">
        <v>4</v>
      </c>
    </row>
    <row r="80" spans="1:6" x14ac:dyDescent="0.25">
      <c r="A80" s="2" t="s">
        <v>376</v>
      </c>
      <c r="B80" s="6">
        <v>1131000</v>
      </c>
      <c r="C80" s="6">
        <v>1084000</v>
      </c>
      <c r="D80" s="6">
        <v>1131000</v>
      </c>
      <c r="E80" s="6">
        <v>1084000</v>
      </c>
      <c r="F80" s="6">
        <v>1322000</v>
      </c>
    </row>
    <row r="81" spans="1:6" x14ac:dyDescent="0.25">
      <c r="A81" s="3" t="s">
        <v>377</v>
      </c>
      <c r="B81" s="4" t="s">
        <v>4</v>
      </c>
      <c r="C81" s="4" t="s">
        <v>4</v>
      </c>
      <c r="D81" s="4" t="s">
        <v>4</v>
      </c>
      <c r="E81" s="4" t="s">
        <v>4</v>
      </c>
      <c r="F81" s="4" t="s">
        <v>4</v>
      </c>
    </row>
    <row r="82" spans="1:6" x14ac:dyDescent="0.25">
      <c r="A82" s="2" t="s">
        <v>378</v>
      </c>
      <c r="B82" s="6">
        <v>237934000</v>
      </c>
      <c r="C82" s="6">
        <v>223595000</v>
      </c>
      <c r="D82" s="6">
        <v>237934000</v>
      </c>
      <c r="E82" s="6">
        <v>223595000</v>
      </c>
      <c r="F82" s="6">
        <v>226575000</v>
      </c>
    </row>
    <row r="83" spans="1:6" x14ac:dyDescent="0.25">
      <c r="A83" s="2" t="s">
        <v>375</v>
      </c>
      <c r="B83" s="6">
        <v>4679000</v>
      </c>
      <c r="C83" s="6">
        <v>9041000</v>
      </c>
      <c r="D83" s="6">
        <v>4679000</v>
      </c>
      <c r="E83" s="6">
        <v>9041000</v>
      </c>
      <c r="F83" s="6">
        <v>5772000</v>
      </c>
    </row>
    <row r="84" spans="1:6" x14ac:dyDescent="0.25">
      <c r="A84" s="2" t="s">
        <v>376</v>
      </c>
      <c r="B84" s="6">
        <v>233255000</v>
      </c>
      <c r="C84" s="6">
        <v>214554000</v>
      </c>
      <c r="D84" s="6">
        <v>233255000</v>
      </c>
      <c r="E84" s="6">
        <v>214554000</v>
      </c>
      <c r="F84" s="6">
        <v>220803000</v>
      </c>
    </row>
    <row r="85" spans="1:6" ht="45" x14ac:dyDescent="0.25">
      <c r="A85" s="3" t="s">
        <v>397</v>
      </c>
      <c r="B85" s="4" t="s">
        <v>4</v>
      </c>
      <c r="C85" s="4" t="s">
        <v>4</v>
      </c>
      <c r="D85" s="4" t="s">
        <v>4</v>
      </c>
      <c r="E85" s="4" t="s">
        <v>4</v>
      </c>
      <c r="F85" s="4" t="s">
        <v>4</v>
      </c>
    </row>
    <row r="86" spans="1:6" x14ac:dyDescent="0.25">
      <c r="A86" s="2" t="s">
        <v>398</v>
      </c>
      <c r="B86" s="6">
        <v>165000</v>
      </c>
      <c r="C86" s="4" t="s">
        <v>4</v>
      </c>
      <c r="D86" s="6">
        <v>165000</v>
      </c>
      <c r="E86" s="4" t="s">
        <v>4</v>
      </c>
      <c r="F86" s="4" t="s">
        <v>4</v>
      </c>
    </row>
    <row r="87" spans="1:6" x14ac:dyDescent="0.25">
      <c r="A87" s="2" t="s">
        <v>399</v>
      </c>
      <c r="B87" s="6">
        <v>165000</v>
      </c>
      <c r="C87" s="4" t="s">
        <v>4</v>
      </c>
      <c r="D87" s="6">
        <v>165000</v>
      </c>
      <c r="E87" s="4" t="s">
        <v>4</v>
      </c>
      <c r="F87" s="4" t="s">
        <v>4</v>
      </c>
    </row>
    <row r="88" spans="1:6" x14ac:dyDescent="0.25">
      <c r="A88" s="2" t="s">
        <v>396</v>
      </c>
      <c r="B88" s="6">
        <v>4679000</v>
      </c>
      <c r="C88" s="6">
        <v>9041000</v>
      </c>
      <c r="D88" s="6">
        <v>4679000</v>
      </c>
      <c r="E88" s="6">
        <v>9041000</v>
      </c>
      <c r="F88" s="6">
        <v>5772000</v>
      </c>
    </row>
    <row r="89" spans="1:6" ht="30" x14ac:dyDescent="0.25">
      <c r="A89" s="2" t="s">
        <v>400</v>
      </c>
      <c r="B89" s="6">
        <v>4514000</v>
      </c>
      <c r="C89" s="6">
        <v>9041000</v>
      </c>
      <c r="D89" s="6">
        <v>4514000</v>
      </c>
      <c r="E89" s="6">
        <v>9041000</v>
      </c>
      <c r="F89" s="6">
        <v>5772000</v>
      </c>
    </row>
    <row r="90" spans="1:6" x14ac:dyDescent="0.25">
      <c r="A90" s="2" t="s">
        <v>401</v>
      </c>
      <c r="B90" s="6">
        <v>6004000</v>
      </c>
      <c r="C90" s="6">
        <v>9547000</v>
      </c>
      <c r="D90" s="6">
        <v>6002000</v>
      </c>
      <c r="E90" s="6">
        <v>9853000</v>
      </c>
      <c r="F90" s="6">
        <v>6188000</v>
      </c>
    </row>
    <row r="91" spans="1:6" x14ac:dyDescent="0.25">
      <c r="A91" s="2" t="s">
        <v>712</v>
      </c>
      <c r="B91" s="4" t="s">
        <v>4</v>
      </c>
      <c r="C91" s="4" t="s">
        <v>4</v>
      </c>
      <c r="D91" s="4" t="s">
        <v>4</v>
      </c>
      <c r="E91" s="4" t="s">
        <v>4</v>
      </c>
      <c r="F91" s="4" t="s">
        <v>4</v>
      </c>
    </row>
    <row r="92" spans="1:6" ht="30" x14ac:dyDescent="0.25">
      <c r="A92" s="3" t="s">
        <v>701</v>
      </c>
      <c r="B92" s="4" t="s">
        <v>4</v>
      </c>
      <c r="C92" s="4" t="s">
        <v>4</v>
      </c>
      <c r="D92" s="4" t="s">
        <v>4</v>
      </c>
      <c r="E92" s="4" t="s">
        <v>4</v>
      </c>
      <c r="F92" s="4" t="s">
        <v>4</v>
      </c>
    </row>
    <row r="93" spans="1:6" x14ac:dyDescent="0.25">
      <c r="A93" s="2" t="s">
        <v>635</v>
      </c>
      <c r="B93" s="6">
        <v>226000</v>
      </c>
      <c r="C93" s="6">
        <v>445000</v>
      </c>
      <c r="D93" s="6">
        <v>400000</v>
      </c>
      <c r="E93" s="6">
        <v>521000</v>
      </c>
      <c r="F93" s="6">
        <v>521000</v>
      </c>
    </row>
    <row r="94" spans="1:6" x14ac:dyDescent="0.25">
      <c r="A94" s="2" t="s">
        <v>368</v>
      </c>
      <c r="B94" s="6">
        <v>23000</v>
      </c>
      <c r="C94" s="4" t="s">
        <v>4</v>
      </c>
      <c r="D94" s="6">
        <v>67000</v>
      </c>
      <c r="E94" s="4" t="s">
        <v>4</v>
      </c>
      <c r="F94" s="4" t="s">
        <v>4</v>
      </c>
    </row>
    <row r="95" spans="1:6" x14ac:dyDescent="0.25">
      <c r="A95" s="2" t="s">
        <v>353</v>
      </c>
      <c r="B95" s="6">
        <v>2000</v>
      </c>
      <c r="C95" s="6">
        <v>1000</v>
      </c>
      <c r="D95" s="6">
        <v>3000</v>
      </c>
      <c r="E95" s="6">
        <v>3000</v>
      </c>
      <c r="F95" s="6">
        <v>3000</v>
      </c>
    </row>
    <row r="96" spans="1:6" x14ac:dyDescent="0.25">
      <c r="A96" s="2" t="s">
        <v>369</v>
      </c>
      <c r="B96" s="6">
        <v>-57000</v>
      </c>
      <c r="C96" s="6">
        <v>-69000</v>
      </c>
      <c r="D96" s="6">
        <v>-188000</v>
      </c>
      <c r="E96" s="6">
        <v>-147000</v>
      </c>
      <c r="F96" s="6">
        <v>-124000</v>
      </c>
    </row>
    <row r="97" spans="1:6" x14ac:dyDescent="0.25">
      <c r="A97" s="2" t="s">
        <v>702</v>
      </c>
      <c r="B97" s="6">
        <v>148000</v>
      </c>
      <c r="C97" s="6">
        <v>377000</v>
      </c>
      <c r="D97" s="6">
        <v>148000</v>
      </c>
      <c r="E97" s="6">
        <v>377000</v>
      </c>
      <c r="F97" s="6">
        <v>400000</v>
      </c>
    </row>
    <row r="98" spans="1:6" x14ac:dyDescent="0.25">
      <c r="A98" s="3" t="s">
        <v>715</v>
      </c>
      <c r="B98" s="4" t="s">
        <v>4</v>
      </c>
      <c r="C98" s="4" t="s">
        <v>4</v>
      </c>
      <c r="D98" s="4" t="s">
        <v>4</v>
      </c>
      <c r="E98" s="4" t="s">
        <v>4</v>
      </c>
      <c r="F98" s="4" t="s">
        <v>4</v>
      </c>
    </row>
    <row r="99" spans="1:6" x14ac:dyDescent="0.25">
      <c r="A99" s="2" t="s">
        <v>376</v>
      </c>
      <c r="B99" s="6">
        <v>148000</v>
      </c>
      <c r="C99" s="6">
        <v>377000</v>
      </c>
      <c r="D99" s="6">
        <v>148000</v>
      </c>
      <c r="E99" s="6">
        <v>377000</v>
      </c>
      <c r="F99" s="6">
        <v>400000</v>
      </c>
    </row>
    <row r="100" spans="1:6" x14ac:dyDescent="0.25">
      <c r="A100" s="3" t="s">
        <v>377</v>
      </c>
      <c r="B100" s="4" t="s">
        <v>4</v>
      </c>
      <c r="C100" s="4" t="s">
        <v>4</v>
      </c>
      <c r="D100" s="4" t="s">
        <v>4</v>
      </c>
      <c r="E100" s="4" t="s">
        <v>4</v>
      </c>
      <c r="F100" s="4" t="s">
        <v>4</v>
      </c>
    </row>
    <row r="101" spans="1:6" x14ac:dyDescent="0.25">
      <c r="A101" s="2" t="s">
        <v>378</v>
      </c>
      <c r="B101" s="6">
        <v>26011000</v>
      </c>
      <c r="C101" s="6">
        <v>26778000</v>
      </c>
      <c r="D101" s="6">
        <v>26011000</v>
      </c>
      <c r="E101" s="6">
        <v>26778000</v>
      </c>
      <c r="F101" s="6">
        <v>27173000</v>
      </c>
    </row>
    <row r="102" spans="1:6" x14ac:dyDescent="0.25">
      <c r="A102" s="2" t="s">
        <v>376</v>
      </c>
      <c r="B102" s="6">
        <v>26011000</v>
      </c>
      <c r="C102" s="6">
        <v>26778000</v>
      </c>
      <c r="D102" s="6">
        <v>26011000</v>
      </c>
      <c r="E102" s="6">
        <v>26778000</v>
      </c>
      <c r="F102" s="6">
        <v>27173000</v>
      </c>
    </row>
    <row r="103" spans="1:6" x14ac:dyDescent="0.25">
      <c r="A103" s="2" t="s">
        <v>713</v>
      </c>
      <c r="B103" s="4" t="s">
        <v>4</v>
      </c>
      <c r="C103" s="4" t="s">
        <v>4</v>
      </c>
      <c r="D103" s="4" t="s">
        <v>4</v>
      </c>
      <c r="E103" s="4" t="s">
        <v>4</v>
      </c>
      <c r="F103" s="4" t="s">
        <v>4</v>
      </c>
    </row>
    <row r="104" spans="1:6" ht="30" x14ac:dyDescent="0.25">
      <c r="A104" s="3" t="s">
        <v>701</v>
      </c>
      <c r="B104" s="4" t="s">
        <v>4</v>
      </c>
      <c r="C104" s="4" t="s">
        <v>4</v>
      </c>
      <c r="D104" s="4" t="s">
        <v>4</v>
      </c>
      <c r="E104" s="4" t="s">
        <v>4</v>
      </c>
      <c r="F104" s="4" t="s">
        <v>4</v>
      </c>
    </row>
    <row r="105" spans="1:6" x14ac:dyDescent="0.25">
      <c r="A105" s="2" t="s">
        <v>635</v>
      </c>
      <c r="B105" s="6">
        <v>96000</v>
      </c>
      <c r="C105" s="6">
        <v>45000</v>
      </c>
      <c r="D105" s="6">
        <v>17000</v>
      </c>
      <c r="E105" s="6">
        <v>57000</v>
      </c>
      <c r="F105" s="6">
        <v>57000</v>
      </c>
    </row>
    <row r="106" spans="1:6" x14ac:dyDescent="0.25">
      <c r="A106" s="2" t="s">
        <v>368</v>
      </c>
      <c r="B106" s="6">
        <v>25000</v>
      </c>
      <c r="C106" s="6">
        <v>14000</v>
      </c>
      <c r="D106" s="6">
        <v>64000</v>
      </c>
      <c r="E106" s="6">
        <v>51000</v>
      </c>
      <c r="F106" s="6">
        <v>79000</v>
      </c>
    </row>
    <row r="107" spans="1:6" x14ac:dyDescent="0.25">
      <c r="A107" s="2" t="s">
        <v>353</v>
      </c>
      <c r="B107" s="6">
        <v>25000</v>
      </c>
      <c r="C107" s="6">
        <v>18000</v>
      </c>
      <c r="D107" s="6">
        <v>33000</v>
      </c>
      <c r="E107" s="6">
        <v>31000</v>
      </c>
      <c r="F107" s="6">
        <v>37000</v>
      </c>
    </row>
    <row r="108" spans="1:6" x14ac:dyDescent="0.25">
      <c r="A108" s="2" t="s">
        <v>369</v>
      </c>
      <c r="B108" s="6">
        <v>9000</v>
      </c>
      <c r="C108" s="6">
        <v>4000</v>
      </c>
      <c r="D108" s="6">
        <v>119000</v>
      </c>
      <c r="E108" s="6">
        <v>16000</v>
      </c>
      <c r="F108" s="6">
        <v>2000</v>
      </c>
    </row>
    <row r="109" spans="1:6" x14ac:dyDescent="0.25">
      <c r="A109" s="2" t="s">
        <v>702</v>
      </c>
      <c r="B109" s="6">
        <v>105000</v>
      </c>
      <c r="C109" s="6">
        <v>53000</v>
      </c>
      <c r="D109" s="6">
        <v>105000</v>
      </c>
      <c r="E109" s="6">
        <v>53000</v>
      </c>
      <c r="F109" s="6">
        <v>17000</v>
      </c>
    </row>
    <row r="110" spans="1:6" x14ac:dyDescent="0.25">
      <c r="A110" s="3" t="s">
        <v>715</v>
      </c>
      <c r="B110" s="4" t="s">
        <v>4</v>
      </c>
      <c r="C110" s="4" t="s">
        <v>4</v>
      </c>
      <c r="D110" s="4" t="s">
        <v>4</v>
      </c>
      <c r="E110" s="4" t="s">
        <v>4</v>
      </c>
      <c r="F110" s="4" t="s">
        <v>4</v>
      </c>
    </row>
    <row r="111" spans="1:6" x14ac:dyDescent="0.25">
      <c r="A111" s="2" t="s">
        <v>376</v>
      </c>
      <c r="B111" s="6">
        <v>105000</v>
      </c>
      <c r="C111" s="6">
        <v>53000</v>
      </c>
      <c r="D111" s="6">
        <v>105000</v>
      </c>
      <c r="E111" s="6">
        <v>53000</v>
      </c>
      <c r="F111" s="6">
        <v>17000</v>
      </c>
    </row>
    <row r="112" spans="1:6" x14ac:dyDescent="0.25">
      <c r="A112" s="3" t="s">
        <v>377</v>
      </c>
      <c r="B112" s="4" t="s">
        <v>4</v>
      </c>
      <c r="C112" s="4" t="s">
        <v>4</v>
      </c>
      <c r="D112" s="4" t="s">
        <v>4</v>
      </c>
      <c r="E112" s="4" t="s">
        <v>4</v>
      </c>
      <c r="F112" s="4" t="s">
        <v>4</v>
      </c>
    </row>
    <row r="113" spans="1:6" x14ac:dyDescent="0.25">
      <c r="A113" s="2" t="s">
        <v>378</v>
      </c>
      <c r="B113" s="6">
        <v>7563000</v>
      </c>
      <c r="C113" s="6">
        <v>5092000</v>
      </c>
      <c r="D113" s="6">
        <v>7563000</v>
      </c>
      <c r="E113" s="6">
        <v>5092000</v>
      </c>
      <c r="F113" s="6">
        <v>5495000</v>
      </c>
    </row>
    <row r="114" spans="1:6" x14ac:dyDescent="0.25">
      <c r="A114" s="2" t="s">
        <v>375</v>
      </c>
      <c r="B114" s="6">
        <v>5000</v>
      </c>
      <c r="C114" s="6">
        <v>11000</v>
      </c>
      <c r="D114" s="6">
        <v>5000</v>
      </c>
      <c r="E114" s="6">
        <v>11000</v>
      </c>
      <c r="F114" s="6">
        <v>10000</v>
      </c>
    </row>
    <row r="115" spans="1:6" x14ac:dyDescent="0.25">
      <c r="A115" s="2" t="s">
        <v>376</v>
      </c>
      <c r="B115" s="6">
        <v>7558000</v>
      </c>
      <c r="C115" s="6">
        <v>5081000</v>
      </c>
      <c r="D115" s="6">
        <v>7558000</v>
      </c>
      <c r="E115" s="6">
        <v>5081000</v>
      </c>
      <c r="F115" s="6">
        <v>5485000</v>
      </c>
    </row>
    <row r="116" spans="1:6" ht="45" x14ac:dyDescent="0.25">
      <c r="A116" s="3" t="s">
        <v>397</v>
      </c>
      <c r="B116" s="4" t="s">
        <v>4</v>
      </c>
      <c r="C116" s="4" t="s">
        <v>4</v>
      </c>
      <c r="D116" s="4" t="s">
        <v>4</v>
      </c>
      <c r="E116" s="4" t="s">
        <v>4</v>
      </c>
      <c r="F116" s="4" t="s">
        <v>4</v>
      </c>
    </row>
    <row r="117" spans="1:6" x14ac:dyDescent="0.25">
      <c r="A117" s="2" t="s">
        <v>396</v>
      </c>
      <c r="B117" s="6">
        <v>5000</v>
      </c>
      <c r="C117" s="6">
        <v>11000</v>
      </c>
      <c r="D117" s="6">
        <v>5000</v>
      </c>
      <c r="E117" s="6">
        <v>11000</v>
      </c>
      <c r="F117" s="6">
        <v>10000</v>
      </c>
    </row>
    <row r="118" spans="1:6" ht="30" x14ac:dyDescent="0.25">
      <c r="A118" s="2" t="s">
        <v>400</v>
      </c>
      <c r="B118" s="6">
        <v>5000</v>
      </c>
      <c r="C118" s="6">
        <v>11000</v>
      </c>
      <c r="D118" s="6">
        <v>5000</v>
      </c>
      <c r="E118" s="6">
        <v>11000</v>
      </c>
      <c r="F118" s="6">
        <v>10000</v>
      </c>
    </row>
    <row r="119" spans="1:6" x14ac:dyDescent="0.25">
      <c r="A119" s="2" t="s">
        <v>401</v>
      </c>
      <c r="B119" s="6">
        <v>16000</v>
      </c>
      <c r="C119" s="6">
        <v>19000</v>
      </c>
      <c r="D119" s="6">
        <v>17000</v>
      </c>
      <c r="E119" s="6">
        <v>22000</v>
      </c>
      <c r="F119" s="6">
        <v>21000</v>
      </c>
    </row>
    <row r="120" spans="1:6" x14ac:dyDescent="0.25">
      <c r="A120" s="2" t="s">
        <v>365</v>
      </c>
      <c r="B120" s="4" t="s">
        <v>4</v>
      </c>
      <c r="C120" s="4" t="s">
        <v>4</v>
      </c>
      <c r="D120" s="4" t="s">
        <v>4</v>
      </c>
      <c r="E120" s="4" t="s">
        <v>4</v>
      </c>
      <c r="F120" s="4" t="s">
        <v>4</v>
      </c>
    </row>
    <row r="121" spans="1:6" ht="30" x14ac:dyDescent="0.25">
      <c r="A121" s="3" t="s">
        <v>701</v>
      </c>
      <c r="B121" s="4" t="s">
        <v>4</v>
      </c>
      <c r="C121" s="4" t="s">
        <v>4</v>
      </c>
      <c r="D121" s="4" t="s">
        <v>4</v>
      </c>
      <c r="E121" s="4" t="s">
        <v>4</v>
      </c>
      <c r="F121" s="4" t="s">
        <v>4</v>
      </c>
    </row>
    <row r="122" spans="1:6" x14ac:dyDescent="0.25">
      <c r="A122" s="2" t="s">
        <v>635</v>
      </c>
      <c r="B122" s="6">
        <v>2427000</v>
      </c>
      <c r="C122" s="6">
        <v>2091000</v>
      </c>
      <c r="D122" s="6">
        <v>2309000</v>
      </c>
      <c r="E122" s="6">
        <v>1801000</v>
      </c>
      <c r="F122" s="6">
        <v>1801000</v>
      </c>
    </row>
    <row r="123" spans="1:6" x14ac:dyDescent="0.25">
      <c r="A123" s="2" t="s">
        <v>369</v>
      </c>
      <c r="B123" s="6">
        <v>-204000</v>
      </c>
      <c r="C123" s="6">
        <v>256000</v>
      </c>
      <c r="D123" s="6">
        <v>-86000</v>
      </c>
      <c r="E123" s="6">
        <v>546000</v>
      </c>
      <c r="F123" s="6">
        <v>508000</v>
      </c>
    </row>
    <row r="124" spans="1:6" x14ac:dyDescent="0.25">
      <c r="A124" s="2" t="s">
        <v>702</v>
      </c>
      <c r="B124" s="6">
        <v>2223000</v>
      </c>
      <c r="C124" s="6">
        <v>2347000</v>
      </c>
      <c r="D124" s="6">
        <v>2223000</v>
      </c>
      <c r="E124" s="6">
        <v>2347000</v>
      </c>
      <c r="F124" s="6">
        <v>2309000</v>
      </c>
    </row>
    <row r="125" spans="1:6" x14ac:dyDescent="0.25">
      <c r="A125" s="3" t="s">
        <v>715</v>
      </c>
      <c r="B125" s="4" t="s">
        <v>4</v>
      </c>
      <c r="C125" s="4" t="s">
        <v>4</v>
      </c>
      <c r="D125" s="4" t="s">
        <v>4</v>
      </c>
      <c r="E125" s="4" t="s">
        <v>4</v>
      </c>
      <c r="F125" s="4" t="s">
        <v>4</v>
      </c>
    </row>
    <row r="126" spans="1:6" x14ac:dyDescent="0.25">
      <c r="A126" s="2" t="s">
        <v>376</v>
      </c>
      <c r="B126" s="8">
        <v>2223000</v>
      </c>
      <c r="C126" s="8">
        <v>2347000</v>
      </c>
      <c r="D126" s="8">
        <v>2223000</v>
      </c>
      <c r="E126" s="8">
        <v>2347000</v>
      </c>
      <c r="F126" s="8">
        <v>2309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19</v>
      </c>
      <c r="B1" s="7" t="s">
        <v>80</v>
      </c>
      <c r="C1" s="7"/>
      <c r="D1" s="7" t="s">
        <v>1</v>
      </c>
      <c r="E1" s="7"/>
      <c r="F1" s="1" t="s">
        <v>170</v>
      </c>
    </row>
    <row r="2" spans="1:6" ht="30" x14ac:dyDescent="0.25">
      <c r="A2" s="1" t="s">
        <v>26</v>
      </c>
      <c r="B2" s="1" t="s">
        <v>2</v>
      </c>
      <c r="C2" s="1" t="s">
        <v>81</v>
      </c>
      <c r="D2" s="1" t="s">
        <v>2</v>
      </c>
      <c r="E2" s="1" t="s">
        <v>81</v>
      </c>
      <c r="F2" s="1" t="s">
        <v>27</v>
      </c>
    </row>
    <row r="3" spans="1:6" x14ac:dyDescent="0.25">
      <c r="A3" s="3" t="s">
        <v>413</v>
      </c>
      <c r="B3" s="4" t="s">
        <v>4</v>
      </c>
      <c r="C3" s="4" t="s">
        <v>4</v>
      </c>
      <c r="D3" s="4" t="s">
        <v>4</v>
      </c>
      <c r="E3" s="4" t="s">
        <v>4</v>
      </c>
      <c r="F3" s="4" t="s">
        <v>4</v>
      </c>
    </row>
    <row r="4" spans="1:6" x14ac:dyDescent="0.25">
      <c r="A4" s="2" t="s">
        <v>720</v>
      </c>
      <c r="B4" s="8">
        <v>5415</v>
      </c>
      <c r="C4" s="4" t="s">
        <v>4</v>
      </c>
      <c r="D4" s="8">
        <v>5415</v>
      </c>
      <c r="E4" s="4" t="s">
        <v>4</v>
      </c>
      <c r="F4" s="8">
        <v>6176</v>
      </c>
    </row>
    <row r="5" spans="1:6" x14ac:dyDescent="0.25">
      <c r="A5" s="3" t="s">
        <v>415</v>
      </c>
      <c r="B5" s="4" t="s">
        <v>4</v>
      </c>
      <c r="C5" s="4" t="s">
        <v>4</v>
      </c>
      <c r="D5" s="4" t="s">
        <v>4</v>
      </c>
      <c r="E5" s="4" t="s">
        <v>4</v>
      </c>
      <c r="F5" s="4" t="s">
        <v>4</v>
      </c>
    </row>
    <row r="6" spans="1:6" x14ac:dyDescent="0.25">
      <c r="A6" s="2" t="s">
        <v>720</v>
      </c>
      <c r="B6" s="4">
        <v>221</v>
      </c>
      <c r="C6" s="4" t="s">
        <v>4</v>
      </c>
      <c r="D6" s="4">
        <v>221</v>
      </c>
      <c r="E6" s="4" t="s">
        <v>4</v>
      </c>
      <c r="F6" s="4" t="s">
        <v>4</v>
      </c>
    </row>
    <row r="7" spans="1:6" x14ac:dyDescent="0.25">
      <c r="A7" s="2" t="s">
        <v>399</v>
      </c>
      <c r="B7" s="4">
        <v>169</v>
      </c>
      <c r="C7" s="4" t="s">
        <v>4</v>
      </c>
      <c r="D7" s="4">
        <v>169</v>
      </c>
      <c r="E7" s="4" t="s">
        <v>4</v>
      </c>
      <c r="F7" s="4" t="s">
        <v>4</v>
      </c>
    </row>
    <row r="8" spans="1:6" x14ac:dyDescent="0.25">
      <c r="A8" s="3" t="s">
        <v>416</v>
      </c>
      <c r="B8" s="4" t="s">
        <v>4</v>
      </c>
      <c r="C8" s="4" t="s">
        <v>4</v>
      </c>
      <c r="D8" s="4" t="s">
        <v>4</v>
      </c>
      <c r="E8" s="4" t="s">
        <v>4</v>
      </c>
      <c r="F8" s="4" t="s">
        <v>4</v>
      </c>
    </row>
    <row r="9" spans="1:6" x14ac:dyDescent="0.25">
      <c r="A9" s="2" t="s">
        <v>720</v>
      </c>
      <c r="B9" s="6">
        <v>5636</v>
      </c>
      <c r="C9" s="6">
        <v>9544</v>
      </c>
      <c r="D9" s="6">
        <v>5636</v>
      </c>
      <c r="E9" s="6">
        <v>9544</v>
      </c>
      <c r="F9" s="6">
        <v>6176</v>
      </c>
    </row>
    <row r="10" spans="1:6" x14ac:dyDescent="0.25">
      <c r="A10" s="2" t="s">
        <v>721</v>
      </c>
      <c r="B10" s="6">
        <v>6362</v>
      </c>
      <c r="C10" s="6">
        <v>10098</v>
      </c>
      <c r="D10" s="6">
        <v>6362</v>
      </c>
      <c r="E10" s="6">
        <v>10098</v>
      </c>
      <c r="F10" s="6">
        <v>6603</v>
      </c>
    </row>
    <row r="11" spans="1:6" x14ac:dyDescent="0.25">
      <c r="A11" s="2" t="s">
        <v>399</v>
      </c>
      <c r="B11" s="4">
        <v>169</v>
      </c>
      <c r="C11" s="4" t="s">
        <v>4</v>
      </c>
      <c r="D11" s="4">
        <v>169</v>
      </c>
      <c r="E11" s="4" t="s">
        <v>4</v>
      </c>
      <c r="F11" s="4" t="s">
        <v>4</v>
      </c>
    </row>
    <row r="12" spans="1:6" x14ac:dyDescent="0.25">
      <c r="A12" s="2" t="s">
        <v>722</v>
      </c>
      <c r="B12" s="6">
        <v>7197</v>
      </c>
      <c r="C12" s="6">
        <v>10196</v>
      </c>
      <c r="D12" s="6">
        <v>7196</v>
      </c>
      <c r="E12" s="6">
        <v>10530</v>
      </c>
      <c r="F12" s="6">
        <v>6704</v>
      </c>
    </row>
    <row r="13" spans="1:6" x14ac:dyDescent="0.25">
      <c r="A13" s="2" t="s">
        <v>723</v>
      </c>
      <c r="B13" s="4">
        <v>17</v>
      </c>
      <c r="C13" s="4" t="s">
        <v>4</v>
      </c>
      <c r="D13" s="4">
        <v>117</v>
      </c>
      <c r="E13" s="4">
        <v>269</v>
      </c>
      <c r="F13" s="4">
        <v>179</v>
      </c>
    </row>
    <row r="14" spans="1:6" x14ac:dyDescent="0.25">
      <c r="A14" s="2" t="s">
        <v>362</v>
      </c>
      <c r="B14" s="4" t="s">
        <v>4</v>
      </c>
      <c r="C14" s="4" t="s">
        <v>4</v>
      </c>
      <c r="D14" s="4" t="s">
        <v>4</v>
      </c>
      <c r="E14" s="4" t="s">
        <v>4</v>
      </c>
      <c r="F14" s="4" t="s">
        <v>4</v>
      </c>
    </row>
    <row r="15" spans="1:6" x14ac:dyDescent="0.25">
      <c r="A15" s="3" t="s">
        <v>413</v>
      </c>
      <c r="B15" s="4" t="s">
        <v>4</v>
      </c>
      <c r="C15" s="4" t="s">
        <v>4</v>
      </c>
      <c r="D15" s="4" t="s">
        <v>4</v>
      </c>
      <c r="E15" s="4" t="s">
        <v>4</v>
      </c>
      <c r="F15" s="4" t="s">
        <v>4</v>
      </c>
    </row>
    <row r="16" spans="1:6" x14ac:dyDescent="0.25">
      <c r="A16" s="2" t="s">
        <v>720</v>
      </c>
      <c r="B16" s="4">
        <v>80</v>
      </c>
      <c r="C16" s="4">
        <v>15</v>
      </c>
      <c r="D16" s="4">
        <v>80</v>
      </c>
      <c r="E16" s="4">
        <v>15</v>
      </c>
      <c r="F16" s="4">
        <v>37</v>
      </c>
    </row>
    <row r="17" spans="1:6" x14ac:dyDescent="0.25">
      <c r="A17" s="2" t="s">
        <v>721</v>
      </c>
      <c r="B17" s="4">
        <v>80</v>
      </c>
      <c r="C17" s="4">
        <v>46</v>
      </c>
      <c r="D17" s="4">
        <v>80</v>
      </c>
      <c r="E17" s="4">
        <v>46</v>
      </c>
      <c r="F17" s="4">
        <v>50</v>
      </c>
    </row>
    <row r="18" spans="1:6" x14ac:dyDescent="0.25">
      <c r="A18" s="2" t="s">
        <v>722</v>
      </c>
      <c r="B18" s="4">
        <v>144</v>
      </c>
      <c r="C18" s="4">
        <v>87</v>
      </c>
      <c r="D18" s="4">
        <v>147</v>
      </c>
      <c r="E18" s="4">
        <v>92</v>
      </c>
      <c r="F18" s="4">
        <v>53</v>
      </c>
    </row>
    <row r="19" spans="1:6" x14ac:dyDescent="0.25">
      <c r="A19" s="2" t="s">
        <v>723</v>
      </c>
      <c r="B19" s="4">
        <v>0</v>
      </c>
      <c r="C19" s="4" t="s">
        <v>4</v>
      </c>
      <c r="D19" s="4">
        <v>8</v>
      </c>
      <c r="E19" s="4">
        <v>1</v>
      </c>
      <c r="F19" s="4" t="s">
        <v>4</v>
      </c>
    </row>
    <row r="20" spans="1:6" x14ac:dyDescent="0.25">
      <c r="A20" s="3" t="s">
        <v>416</v>
      </c>
      <c r="B20" s="4" t="s">
        <v>4</v>
      </c>
      <c r="C20" s="4" t="s">
        <v>4</v>
      </c>
      <c r="D20" s="4" t="s">
        <v>4</v>
      </c>
      <c r="E20" s="4" t="s">
        <v>4</v>
      </c>
      <c r="F20" s="4" t="s">
        <v>4</v>
      </c>
    </row>
    <row r="21" spans="1:6" x14ac:dyDescent="0.25">
      <c r="A21" s="2" t="s">
        <v>720</v>
      </c>
      <c r="B21" s="4">
        <v>80</v>
      </c>
      <c r="C21" s="4">
        <v>15</v>
      </c>
      <c r="D21" s="4">
        <v>80</v>
      </c>
      <c r="E21" s="4">
        <v>15</v>
      </c>
      <c r="F21" s="4">
        <v>37</v>
      </c>
    </row>
    <row r="22" spans="1:6" x14ac:dyDescent="0.25">
      <c r="A22" s="2" t="s">
        <v>721</v>
      </c>
      <c r="B22" s="4">
        <v>80</v>
      </c>
      <c r="C22" s="4">
        <v>46</v>
      </c>
      <c r="D22" s="4">
        <v>80</v>
      </c>
      <c r="E22" s="4">
        <v>46</v>
      </c>
      <c r="F22" s="4">
        <v>50</v>
      </c>
    </row>
    <row r="23" spans="1:6" x14ac:dyDescent="0.25">
      <c r="A23" s="2" t="s">
        <v>722</v>
      </c>
      <c r="B23" s="4">
        <v>144</v>
      </c>
      <c r="C23" s="4">
        <v>87</v>
      </c>
      <c r="D23" s="4">
        <v>147</v>
      </c>
      <c r="E23" s="4">
        <v>92</v>
      </c>
      <c r="F23" s="4">
        <v>53</v>
      </c>
    </row>
    <row r="24" spans="1:6" x14ac:dyDescent="0.25">
      <c r="A24" s="2" t="s">
        <v>723</v>
      </c>
      <c r="B24" s="4">
        <v>0</v>
      </c>
      <c r="C24" s="4" t="s">
        <v>4</v>
      </c>
      <c r="D24" s="4">
        <v>8</v>
      </c>
      <c r="E24" s="4">
        <v>1</v>
      </c>
      <c r="F24" s="4" t="s">
        <v>4</v>
      </c>
    </row>
    <row r="25" spans="1:6" x14ac:dyDescent="0.25">
      <c r="A25" s="2" t="s">
        <v>704</v>
      </c>
      <c r="B25" s="4" t="s">
        <v>4</v>
      </c>
      <c r="C25" s="4" t="s">
        <v>4</v>
      </c>
      <c r="D25" s="4" t="s">
        <v>4</v>
      </c>
      <c r="E25" s="4" t="s">
        <v>4</v>
      </c>
      <c r="F25" s="4" t="s">
        <v>4</v>
      </c>
    </row>
    <row r="26" spans="1:6" x14ac:dyDescent="0.25">
      <c r="A26" s="3" t="s">
        <v>413</v>
      </c>
      <c r="B26" s="4" t="s">
        <v>4</v>
      </c>
      <c r="C26" s="4" t="s">
        <v>4</v>
      </c>
      <c r="D26" s="4" t="s">
        <v>4</v>
      </c>
      <c r="E26" s="4" t="s">
        <v>4</v>
      </c>
      <c r="F26" s="4" t="s">
        <v>4</v>
      </c>
    </row>
    <row r="27" spans="1:6" x14ac:dyDescent="0.25">
      <c r="A27" s="2" t="s">
        <v>720</v>
      </c>
      <c r="B27" s="4">
        <v>816</v>
      </c>
      <c r="C27" s="4">
        <v>477</v>
      </c>
      <c r="D27" s="4">
        <v>816</v>
      </c>
      <c r="E27" s="4">
        <v>477</v>
      </c>
      <c r="F27" s="4">
        <v>357</v>
      </c>
    </row>
    <row r="28" spans="1:6" x14ac:dyDescent="0.25">
      <c r="A28" s="2" t="s">
        <v>721</v>
      </c>
      <c r="B28" s="4">
        <v>831</v>
      </c>
      <c r="C28" s="4">
        <v>505</v>
      </c>
      <c r="D28" s="4">
        <v>831</v>
      </c>
      <c r="E28" s="4">
        <v>505</v>
      </c>
      <c r="F28" s="4">
        <v>381</v>
      </c>
    </row>
    <row r="29" spans="1:6" x14ac:dyDescent="0.25">
      <c r="A29" s="2" t="s">
        <v>722</v>
      </c>
      <c r="B29" s="4">
        <v>976</v>
      </c>
      <c r="C29" s="4">
        <v>543</v>
      </c>
      <c r="D29" s="4">
        <v>973</v>
      </c>
      <c r="E29" s="4">
        <v>563</v>
      </c>
      <c r="F29" s="4">
        <v>442</v>
      </c>
    </row>
    <row r="30" spans="1:6" x14ac:dyDescent="0.25">
      <c r="A30" s="2" t="s">
        <v>723</v>
      </c>
      <c r="B30" s="4">
        <v>3</v>
      </c>
      <c r="C30" s="4" t="s">
        <v>4</v>
      </c>
      <c r="D30" s="4">
        <v>21</v>
      </c>
      <c r="E30" s="4">
        <v>2</v>
      </c>
      <c r="F30" s="4">
        <v>1</v>
      </c>
    </row>
    <row r="31" spans="1:6" x14ac:dyDescent="0.25">
      <c r="A31" s="3" t="s">
        <v>415</v>
      </c>
      <c r="B31" s="4" t="s">
        <v>4</v>
      </c>
      <c r="C31" s="4" t="s">
        <v>4</v>
      </c>
      <c r="D31" s="4" t="s">
        <v>4</v>
      </c>
      <c r="E31" s="4" t="s">
        <v>4</v>
      </c>
      <c r="F31" s="4" t="s">
        <v>4</v>
      </c>
    </row>
    <row r="32" spans="1:6" x14ac:dyDescent="0.25">
      <c r="A32" s="2" t="s">
        <v>720</v>
      </c>
      <c r="B32" s="4">
        <v>56</v>
      </c>
      <c r="C32" s="4" t="s">
        <v>4</v>
      </c>
      <c r="D32" s="4">
        <v>56</v>
      </c>
      <c r="E32" s="4" t="s">
        <v>4</v>
      </c>
      <c r="F32" s="4" t="s">
        <v>4</v>
      </c>
    </row>
    <row r="33" spans="1:6" x14ac:dyDescent="0.25">
      <c r="A33" s="2" t="s">
        <v>721</v>
      </c>
      <c r="B33" s="4">
        <v>56</v>
      </c>
      <c r="C33" s="4" t="s">
        <v>4</v>
      </c>
      <c r="D33" s="4">
        <v>56</v>
      </c>
      <c r="E33" s="4" t="s">
        <v>4</v>
      </c>
      <c r="F33" s="4" t="s">
        <v>4</v>
      </c>
    </row>
    <row r="34" spans="1:6" x14ac:dyDescent="0.25">
      <c r="A34" s="2" t="s">
        <v>399</v>
      </c>
      <c r="B34" s="4">
        <v>4</v>
      </c>
      <c r="C34" s="4" t="s">
        <v>4</v>
      </c>
      <c r="D34" s="4">
        <v>4</v>
      </c>
      <c r="E34" s="4" t="s">
        <v>4</v>
      </c>
      <c r="F34" s="4" t="s">
        <v>4</v>
      </c>
    </row>
    <row r="35" spans="1:6" x14ac:dyDescent="0.25">
      <c r="A35" s="2" t="s">
        <v>722</v>
      </c>
      <c r="B35" s="4">
        <v>57</v>
      </c>
      <c r="C35" s="4" t="s">
        <v>4</v>
      </c>
      <c r="D35" s="4">
        <v>57</v>
      </c>
      <c r="E35" s="4" t="s">
        <v>4</v>
      </c>
      <c r="F35" s="4" t="s">
        <v>4</v>
      </c>
    </row>
    <row r="36" spans="1:6" x14ac:dyDescent="0.25">
      <c r="A36" s="2" t="s">
        <v>723</v>
      </c>
      <c r="B36" s="4">
        <v>1</v>
      </c>
      <c r="C36" s="4" t="s">
        <v>4</v>
      </c>
      <c r="D36" s="4">
        <v>8</v>
      </c>
      <c r="E36" s="4" t="s">
        <v>4</v>
      </c>
      <c r="F36" s="4" t="s">
        <v>4</v>
      </c>
    </row>
    <row r="37" spans="1:6" x14ac:dyDescent="0.25">
      <c r="A37" s="3" t="s">
        <v>416</v>
      </c>
      <c r="B37" s="4" t="s">
        <v>4</v>
      </c>
      <c r="C37" s="4" t="s">
        <v>4</v>
      </c>
      <c r="D37" s="4" t="s">
        <v>4</v>
      </c>
      <c r="E37" s="4" t="s">
        <v>4</v>
      </c>
      <c r="F37" s="4" t="s">
        <v>4</v>
      </c>
    </row>
    <row r="38" spans="1:6" x14ac:dyDescent="0.25">
      <c r="A38" s="2" t="s">
        <v>720</v>
      </c>
      <c r="B38" s="4">
        <v>872</v>
      </c>
      <c r="C38" s="4">
        <v>477</v>
      </c>
      <c r="D38" s="4">
        <v>872</v>
      </c>
      <c r="E38" s="4">
        <v>477</v>
      </c>
      <c r="F38" s="4">
        <v>357</v>
      </c>
    </row>
    <row r="39" spans="1:6" x14ac:dyDescent="0.25">
      <c r="A39" s="2" t="s">
        <v>721</v>
      </c>
      <c r="B39" s="4">
        <v>887</v>
      </c>
      <c r="C39" s="4">
        <v>505</v>
      </c>
      <c r="D39" s="4">
        <v>887</v>
      </c>
      <c r="E39" s="4">
        <v>505</v>
      </c>
      <c r="F39" s="4">
        <v>381</v>
      </c>
    </row>
    <row r="40" spans="1:6" x14ac:dyDescent="0.25">
      <c r="A40" s="2" t="s">
        <v>399</v>
      </c>
      <c r="B40" s="4">
        <v>4</v>
      </c>
      <c r="C40" s="4" t="s">
        <v>4</v>
      </c>
      <c r="D40" s="4">
        <v>4</v>
      </c>
      <c r="E40" s="4" t="s">
        <v>4</v>
      </c>
      <c r="F40" s="4" t="s">
        <v>4</v>
      </c>
    </row>
    <row r="41" spans="1:6" x14ac:dyDescent="0.25">
      <c r="A41" s="2" t="s">
        <v>722</v>
      </c>
      <c r="B41" s="6">
        <v>1033</v>
      </c>
      <c r="C41" s="4">
        <v>543</v>
      </c>
      <c r="D41" s="6">
        <v>1030</v>
      </c>
      <c r="E41" s="4">
        <v>563</v>
      </c>
      <c r="F41" s="4">
        <v>442</v>
      </c>
    </row>
    <row r="42" spans="1:6" x14ac:dyDescent="0.25">
      <c r="A42" s="2" t="s">
        <v>723</v>
      </c>
      <c r="B42" s="4">
        <v>4</v>
      </c>
      <c r="C42" s="4" t="s">
        <v>4</v>
      </c>
      <c r="D42" s="4">
        <v>29</v>
      </c>
      <c r="E42" s="4">
        <v>2</v>
      </c>
      <c r="F42" s="4">
        <v>1</v>
      </c>
    </row>
    <row r="43" spans="1:6" x14ac:dyDescent="0.25">
      <c r="A43" s="2" t="s">
        <v>711</v>
      </c>
      <c r="B43" s="4" t="s">
        <v>4</v>
      </c>
      <c r="C43" s="4" t="s">
        <v>4</v>
      </c>
      <c r="D43" s="4" t="s">
        <v>4</v>
      </c>
      <c r="E43" s="4" t="s">
        <v>4</v>
      </c>
      <c r="F43" s="4" t="s">
        <v>4</v>
      </c>
    </row>
    <row r="44" spans="1:6" x14ac:dyDescent="0.25">
      <c r="A44" s="3" t="s">
        <v>413</v>
      </c>
      <c r="B44" s="4" t="s">
        <v>4</v>
      </c>
      <c r="C44" s="4" t="s">
        <v>4</v>
      </c>
      <c r="D44" s="4" t="s">
        <v>4</v>
      </c>
      <c r="E44" s="4" t="s">
        <v>4</v>
      </c>
      <c r="F44" s="4" t="s">
        <v>4</v>
      </c>
    </row>
    <row r="45" spans="1:6" x14ac:dyDescent="0.25">
      <c r="A45" s="2" t="s">
        <v>720</v>
      </c>
      <c r="B45" s="6">
        <v>4514</v>
      </c>
      <c r="C45" s="6">
        <v>9041</v>
      </c>
      <c r="D45" s="6">
        <v>4514</v>
      </c>
      <c r="E45" s="6">
        <v>9041</v>
      </c>
      <c r="F45" s="6">
        <v>5772</v>
      </c>
    </row>
    <row r="46" spans="1:6" x14ac:dyDescent="0.25">
      <c r="A46" s="2" t="s">
        <v>721</v>
      </c>
      <c r="B46" s="6">
        <v>5104</v>
      </c>
      <c r="C46" s="6">
        <v>9536</v>
      </c>
      <c r="D46" s="6">
        <v>5104</v>
      </c>
      <c r="E46" s="6">
        <v>9536</v>
      </c>
      <c r="F46" s="6">
        <v>6162</v>
      </c>
    </row>
    <row r="47" spans="1:6" x14ac:dyDescent="0.25">
      <c r="A47" s="2" t="s">
        <v>722</v>
      </c>
      <c r="B47" s="6">
        <v>5713</v>
      </c>
      <c r="C47" s="6">
        <v>9547</v>
      </c>
      <c r="D47" s="6">
        <v>5708</v>
      </c>
      <c r="E47" s="6">
        <v>9853</v>
      </c>
      <c r="F47" s="6">
        <v>6188</v>
      </c>
    </row>
    <row r="48" spans="1:6" x14ac:dyDescent="0.25">
      <c r="A48" s="2" t="s">
        <v>723</v>
      </c>
      <c r="B48" s="4">
        <v>13</v>
      </c>
      <c r="C48" s="4" t="s">
        <v>4</v>
      </c>
      <c r="D48" s="4">
        <v>80</v>
      </c>
      <c r="E48" s="4">
        <v>266</v>
      </c>
      <c r="F48" s="4">
        <v>178</v>
      </c>
    </row>
    <row r="49" spans="1:6" x14ac:dyDescent="0.25">
      <c r="A49" s="3" t="s">
        <v>415</v>
      </c>
      <c r="B49" s="4" t="s">
        <v>4</v>
      </c>
      <c r="C49" s="4" t="s">
        <v>4</v>
      </c>
      <c r="D49" s="4" t="s">
        <v>4</v>
      </c>
      <c r="E49" s="4" t="s">
        <v>4</v>
      </c>
      <c r="F49" s="4" t="s">
        <v>4</v>
      </c>
    </row>
    <row r="50" spans="1:6" x14ac:dyDescent="0.25">
      <c r="A50" s="2" t="s">
        <v>720</v>
      </c>
      <c r="B50" s="4">
        <v>165</v>
      </c>
      <c r="C50" s="4" t="s">
        <v>4</v>
      </c>
      <c r="D50" s="4">
        <v>165</v>
      </c>
      <c r="E50" s="4" t="s">
        <v>4</v>
      </c>
      <c r="F50" s="4" t="s">
        <v>4</v>
      </c>
    </row>
    <row r="51" spans="1:6" x14ac:dyDescent="0.25">
      <c r="A51" s="2" t="s">
        <v>721</v>
      </c>
      <c r="B51" s="4">
        <v>285</v>
      </c>
      <c r="C51" s="4" t="s">
        <v>4</v>
      </c>
      <c r="D51" s="4">
        <v>285</v>
      </c>
      <c r="E51" s="4" t="s">
        <v>4</v>
      </c>
      <c r="F51" s="4" t="s">
        <v>4</v>
      </c>
    </row>
    <row r="52" spans="1:6" x14ac:dyDescent="0.25">
      <c r="A52" s="2" t="s">
        <v>399</v>
      </c>
      <c r="B52" s="4">
        <v>165</v>
      </c>
      <c r="C52" s="4" t="s">
        <v>4</v>
      </c>
      <c r="D52" s="4">
        <v>165</v>
      </c>
      <c r="E52" s="4" t="s">
        <v>4</v>
      </c>
      <c r="F52" s="4" t="s">
        <v>4</v>
      </c>
    </row>
    <row r="53" spans="1:6" x14ac:dyDescent="0.25">
      <c r="A53" s="2" t="s">
        <v>722</v>
      </c>
      <c r="B53" s="4">
        <v>291</v>
      </c>
      <c r="C53" s="4" t="s">
        <v>4</v>
      </c>
      <c r="D53" s="4">
        <v>294</v>
      </c>
      <c r="E53" s="4" t="s">
        <v>4</v>
      </c>
      <c r="F53" s="4" t="s">
        <v>4</v>
      </c>
    </row>
    <row r="54" spans="1:6" x14ac:dyDescent="0.25">
      <c r="A54" s="3" t="s">
        <v>416</v>
      </c>
      <c r="B54" s="4" t="s">
        <v>4</v>
      </c>
      <c r="C54" s="4" t="s">
        <v>4</v>
      </c>
      <c r="D54" s="4" t="s">
        <v>4</v>
      </c>
      <c r="E54" s="4" t="s">
        <v>4</v>
      </c>
      <c r="F54" s="4" t="s">
        <v>4</v>
      </c>
    </row>
    <row r="55" spans="1:6" x14ac:dyDescent="0.25">
      <c r="A55" s="2" t="s">
        <v>720</v>
      </c>
      <c r="B55" s="6">
        <v>4679</v>
      </c>
      <c r="C55" s="6">
        <v>9041</v>
      </c>
      <c r="D55" s="6">
        <v>4679</v>
      </c>
      <c r="E55" s="6">
        <v>9041</v>
      </c>
      <c r="F55" s="6">
        <v>5772</v>
      </c>
    </row>
    <row r="56" spans="1:6" x14ac:dyDescent="0.25">
      <c r="A56" s="2" t="s">
        <v>721</v>
      </c>
      <c r="B56" s="6">
        <v>5389</v>
      </c>
      <c r="C56" s="6">
        <v>9536</v>
      </c>
      <c r="D56" s="6">
        <v>5389</v>
      </c>
      <c r="E56" s="6">
        <v>9536</v>
      </c>
      <c r="F56" s="6">
        <v>6162</v>
      </c>
    </row>
    <row r="57" spans="1:6" x14ac:dyDescent="0.25">
      <c r="A57" s="2" t="s">
        <v>399</v>
      </c>
      <c r="B57" s="4">
        <v>165</v>
      </c>
      <c r="C57" s="4" t="s">
        <v>4</v>
      </c>
      <c r="D57" s="4">
        <v>165</v>
      </c>
      <c r="E57" s="4" t="s">
        <v>4</v>
      </c>
      <c r="F57" s="4" t="s">
        <v>4</v>
      </c>
    </row>
    <row r="58" spans="1:6" x14ac:dyDescent="0.25">
      <c r="A58" s="2" t="s">
        <v>722</v>
      </c>
      <c r="B58" s="6">
        <v>6004</v>
      </c>
      <c r="C58" s="6">
        <v>9547</v>
      </c>
      <c r="D58" s="6">
        <v>6002</v>
      </c>
      <c r="E58" s="6">
        <v>9853</v>
      </c>
      <c r="F58" s="6">
        <v>6188</v>
      </c>
    </row>
    <row r="59" spans="1:6" x14ac:dyDescent="0.25">
      <c r="A59" s="2" t="s">
        <v>723</v>
      </c>
      <c r="B59" s="4">
        <v>13</v>
      </c>
      <c r="C59" s="4" t="s">
        <v>4</v>
      </c>
      <c r="D59" s="4">
        <v>80</v>
      </c>
      <c r="E59" s="4">
        <v>266</v>
      </c>
      <c r="F59" s="4">
        <v>178</v>
      </c>
    </row>
    <row r="60" spans="1:6" x14ac:dyDescent="0.25">
      <c r="A60" s="2" t="s">
        <v>713</v>
      </c>
      <c r="B60" s="4" t="s">
        <v>4</v>
      </c>
      <c r="C60" s="4" t="s">
        <v>4</v>
      </c>
      <c r="D60" s="4" t="s">
        <v>4</v>
      </c>
      <c r="E60" s="4" t="s">
        <v>4</v>
      </c>
      <c r="F60" s="4" t="s">
        <v>4</v>
      </c>
    </row>
    <row r="61" spans="1:6" x14ac:dyDescent="0.25">
      <c r="A61" s="3" t="s">
        <v>413</v>
      </c>
      <c r="B61" s="4" t="s">
        <v>4</v>
      </c>
      <c r="C61" s="4" t="s">
        <v>4</v>
      </c>
      <c r="D61" s="4" t="s">
        <v>4</v>
      </c>
      <c r="E61" s="4" t="s">
        <v>4</v>
      </c>
      <c r="F61" s="4" t="s">
        <v>4</v>
      </c>
    </row>
    <row r="62" spans="1:6" x14ac:dyDescent="0.25">
      <c r="A62" s="2" t="s">
        <v>720</v>
      </c>
      <c r="B62" s="4">
        <v>5</v>
      </c>
      <c r="C62" s="4">
        <v>11</v>
      </c>
      <c r="D62" s="4">
        <v>5</v>
      </c>
      <c r="E62" s="4">
        <v>11</v>
      </c>
      <c r="F62" s="4">
        <v>10</v>
      </c>
    </row>
    <row r="63" spans="1:6" x14ac:dyDescent="0.25">
      <c r="A63" s="2" t="s">
        <v>721</v>
      </c>
      <c r="B63" s="4">
        <v>6</v>
      </c>
      <c r="C63" s="4">
        <v>11</v>
      </c>
      <c r="D63" s="4">
        <v>6</v>
      </c>
      <c r="E63" s="4">
        <v>11</v>
      </c>
      <c r="F63" s="4">
        <v>10</v>
      </c>
    </row>
    <row r="64" spans="1:6" x14ac:dyDescent="0.25">
      <c r="A64" s="2" t="s">
        <v>722</v>
      </c>
      <c r="B64" s="4">
        <v>16</v>
      </c>
      <c r="C64" s="4">
        <v>19</v>
      </c>
      <c r="D64" s="4">
        <v>17</v>
      </c>
      <c r="E64" s="4">
        <v>22</v>
      </c>
      <c r="F64" s="4">
        <v>21</v>
      </c>
    </row>
    <row r="65" spans="1:6" x14ac:dyDescent="0.25">
      <c r="A65" s="3" t="s">
        <v>416</v>
      </c>
      <c r="B65" s="4" t="s">
        <v>4</v>
      </c>
      <c r="C65" s="4" t="s">
        <v>4</v>
      </c>
      <c r="D65" s="4" t="s">
        <v>4</v>
      </c>
      <c r="E65" s="4" t="s">
        <v>4</v>
      </c>
      <c r="F65" s="4" t="s">
        <v>4</v>
      </c>
    </row>
    <row r="66" spans="1:6" x14ac:dyDescent="0.25">
      <c r="A66" s="2" t="s">
        <v>720</v>
      </c>
      <c r="B66" s="4">
        <v>5</v>
      </c>
      <c r="C66" s="4">
        <v>11</v>
      </c>
      <c r="D66" s="4">
        <v>5</v>
      </c>
      <c r="E66" s="4">
        <v>11</v>
      </c>
      <c r="F66" s="4">
        <v>10</v>
      </c>
    </row>
    <row r="67" spans="1:6" x14ac:dyDescent="0.25">
      <c r="A67" s="2" t="s">
        <v>721</v>
      </c>
      <c r="B67" s="4">
        <v>6</v>
      </c>
      <c r="C67" s="4">
        <v>11</v>
      </c>
      <c r="D67" s="4">
        <v>6</v>
      </c>
      <c r="E67" s="4">
        <v>11</v>
      </c>
      <c r="F67" s="4">
        <v>10</v>
      </c>
    </row>
    <row r="68" spans="1:6" x14ac:dyDescent="0.25">
      <c r="A68" s="2" t="s">
        <v>722</v>
      </c>
      <c r="B68" s="8">
        <v>16</v>
      </c>
      <c r="C68" s="8">
        <v>19</v>
      </c>
      <c r="D68" s="8">
        <v>17</v>
      </c>
      <c r="E68" s="8">
        <v>22</v>
      </c>
      <c r="F68" s="8">
        <v>2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24</v>
      </c>
      <c r="B1" s="7" t="s">
        <v>2</v>
      </c>
      <c r="C1" s="7" t="s">
        <v>27</v>
      </c>
      <c r="D1" s="7" t="s">
        <v>81</v>
      </c>
    </row>
    <row r="2" spans="1:4" ht="30" x14ac:dyDescent="0.25">
      <c r="A2" s="1" t="s">
        <v>26</v>
      </c>
      <c r="B2" s="7"/>
      <c r="C2" s="7"/>
      <c r="D2" s="7"/>
    </row>
    <row r="3" spans="1:4" x14ac:dyDescent="0.25">
      <c r="A3" s="3" t="s">
        <v>35</v>
      </c>
      <c r="B3" s="4" t="s">
        <v>4</v>
      </c>
      <c r="C3" s="4" t="s">
        <v>4</v>
      </c>
      <c r="D3" s="4" t="s">
        <v>4</v>
      </c>
    </row>
    <row r="4" spans="1:4" x14ac:dyDescent="0.25">
      <c r="A4" s="2" t="s">
        <v>35</v>
      </c>
      <c r="B4" s="8">
        <v>345064</v>
      </c>
      <c r="C4" s="8">
        <v>332111</v>
      </c>
      <c r="D4" s="8">
        <v>323534</v>
      </c>
    </row>
    <row r="5" spans="1:4" x14ac:dyDescent="0.25">
      <c r="A5" s="2" t="s">
        <v>725</v>
      </c>
      <c r="B5" s="6">
        <v>5052</v>
      </c>
      <c r="C5" s="6">
        <v>4715</v>
      </c>
      <c r="D5" s="4" t="s">
        <v>4</v>
      </c>
    </row>
    <row r="6" spans="1:4" ht="30" x14ac:dyDescent="0.25">
      <c r="A6" s="2" t="s">
        <v>726</v>
      </c>
      <c r="B6" s="4">
        <v>54</v>
      </c>
      <c r="C6" s="4">
        <v>55</v>
      </c>
      <c r="D6" s="4" t="s">
        <v>4</v>
      </c>
    </row>
    <row r="7" spans="1:4" x14ac:dyDescent="0.25">
      <c r="A7" s="2" t="s">
        <v>462</v>
      </c>
      <c r="B7" s="4" t="s">
        <v>4</v>
      </c>
      <c r="C7" s="4" t="s">
        <v>4</v>
      </c>
      <c r="D7" s="4" t="s">
        <v>4</v>
      </c>
    </row>
    <row r="8" spans="1:4" x14ac:dyDescent="0.25">
      <c r="A8" s="3" t="s">
        <v>35</v>
      </c>
      <c r="B8" s="4" t="s">
        <v>4</v>
      </c>
      <c r="C8" s="4" t="s">
        <v>4</v>
      </c>
      <c r="D8" s="4" t="s">
        <v>4</v>
      </c>
    </row>
    <row r="9" spans="1:4" x14ac:dyDescent="0.25">
      <c r="A9" s="2" t="s">
        <v>727</v>
      </c>
      <c r="B9" s="4">
        <v>584</v>
      </c>
      <c r="C9" s="6">
        <v>1500</v>
      </c>
      <c r="D9" s="4" t="s">
        <v>4</v>
      </c>
    </row>
    <row r="10" spans="1:4" x14ac:dyDescent="0.25">
      <c r="A10" s="2" t="s">
        <v>443</v>
      </c>
      <c r="B10" s="4" t="s">
        <v>4</v>
      </c>
      <c r="C10" s="4" t="s">
        <v>4</v>
      </c>
      <c r="D10" s="4" t="s">
        <v>4</v>
      </c>
    </row>
    <row r="11" spans="1:4" x14ac:dyDescent="0.25">
      <c r="A11" s="3" t="s">
        <v>35</v>
      </c>
      <c r="B11" s="4" t="s">
        <v>4</v>
      </c>
      <c r="C11" s="4" t="s">
        <v>4</v>
      </c>
      <c r="D11" s="4" t="s">
        <v>4</v>
      </c>
    </row>
    <row r="12" spans="1:4" x14ac:dyDescent="0.25">
      <c r="A12" s="2" t="s">
        <v>725</v>
      </c>
      <c r="B12" s="6">
        <v>5100</v>
      </c>
      <c r="C12" s="6">
        <v>4700</v>
      </c>
      <c r="D12" s="4" t="s">
        <v>4</v>
      </c>
    </row>
    <row r="13" spans="1:4" x14ac:dyDescent="0.25">
      <c r="A13" s="2" t="s">
        <v>727</v>
      </c>
      <c r="B13" s="6">
        <v>2200</v>
      </c>
      <c r="C13" s="6">
        <v>1800</v>
      </c>
      <c r="D13" s="4" t="s">
        <v>4</v>
      </c>
    </row>
    <row r="14" spans="1:4" x14ac:dyDescent="0.25">
      <c r="A14" s="2" t="s">
        <v>424</v>
      </c>
      <c r="B14" s="4" t="s">
        <v>4</v>
      </c>
      <c r="C14" s="4" t="s">
        <v>4</v>
      </c>
      <c r="D14" s="4" t="s">
        <v>4</v>
      </c>
    </row>
    <row r="15" spans="1:4" x14ac:dyDescent="0.25">
      <c r="A15" s="3" t="s">
        <v>35</v>
      </c>
      <c r="B15" s="4" t="s">
        <v>4</v>
      </c>
      <c r="C15" s="4" t="s">
        <v>4</v>
      </c>
      <c r="D15" s="4" t="s">
        <v>4</v>
      </c>
    </row>
    <row r="16" spans="1:4" x14ac:dyDescent="0.25">
      <c r="A16" s="2" t="s">
        <v>35</v>
      </c>
      <c r="B16" s="6">
        <v>324466</v>
      </c>
      <c r="C16" s="6">
        <v>306818</v>
      </c>
      <c r="D16" s="4" t="s">
        <v>4</v>
      </c>
    </row>
    <row r="17" spans="1:4" x14ac:dyDescent="0.25">
      <c r="A17" s="2" t="s">
        <v>728</v>
      </c>
      <c r="B17" s="4" t="s">
        <v>4</v>
      </c>
      <c r="C17" s="4" t="s">
        <v>4</v>
      </c>
      <c r="D17" s="4" t="s">
        <v>4</v>
      </c>
    </row>
    <row r="18" spans="1:4" x14ac:dyDescent="0.25">
      <c r="A18" s="3" t="s">
        <v>35</v>
      </c>
      <c r="B18" s="4" t="s">
        <v>4</v>
      </c>
      <c r="C18" s="4" t="s">
        <v>4</v>
      </c>
      <c r="D18" s="4" t="s">
        <v>4</v>
      </c>
    </row>
    <row r="19" spans="1:4" x14ac:dyDescent="0.25">
      <c r="A19" s="2" t="s">
        <v>35</v>
      </c>
      <c r="B19" s="6">
        <v>9822</v>
      </c>
      <c r="C19" s="6">
        <v>7681</v>
      </c>
      <c r="D19" s="4" t="s">
        <v>4</v>
      </c>
    </row>
    <row r="20" spans="1:4" x14ac:dyDescent="0.25">
      <c r="A20" s="2" t="s">
        <v>426</v>
      </c>
      <c r="B20" s="4" t="s">
        <v>4</v>
      </c>
      <c r="C20" s="4" t="s">
        <v>4</v>
      </c>
      <c r="D20" s="4" t="s">
        <v>4</v>
      </c>
    </row>
    <row r="21" spans="1:4" x14ac:dyDescent="0.25">
      <c r="A21" s="3" t="s">
        <v>35</v>
      </c>
      <c r="B21" s="4" t="s">
        <v>4</v>
      </c>
      <c r="C21" s="4" t="s">
        <v>4</v>
      </c>
      <c r="D21" s="4" t="s">
        <v>4</v>
      </c>
    </row>
    <row r="22" spans="1:4" x14ac:dyDescent="0.25">
      <c r="A22" s="2" t="s">
        <v>35</v>
      </c>
      <c r="B22" s="6">
        <v>10776</v>
      </c>
      <c r="C22" s="6">
        <v>17612</v>
      </c>
      <c r="D22" s="4" t="s">
        <v>4</v>
      </c>
    </row>
    <row r="23" spans="1:4" x14ac:dyDescent="0.25">
      <c r="A23" s="2" t="s">
        <v>427</v>
      </c>
      <c r="B23" s="4" t="s">
        <v>4</v>
      </c>
      <c r="C23" s="4" t="s">
        <v>4</v>
      </c>
      <c r="D23" s="4" t="s">
        <v>4</v>
      </c>
    </row>
    <row r="24" spans="1:4" x14ac:dyDescent="0.25">
      <c r="A24" s="3" t="s">
        <v>35</v>
      </c>
      <c r="B24" s="4" t="s">
        <v>4</v>
      </c>
      <c r="C24" s="4" t="s">
        <v>4</v>
      </c>
      <c r="D24" s="4" t="s">
        <v>4</v>
      </c>
    </row>
    <row r="25" spans="1:4" x14ac:dyDescent="0.25">
      <c r="A25" s="2" t="s">
        <v>729</v>
      </c>
      <c r="B25" s="4">
        <v>0</v>
      </c>
      <c r="C25" s="4">
        <v>0</v>
      </c>
      <c r="D25" s="4" t="s">
        <v>4</v>
      </c>
    </row>
    <row r="26" spans="1:4" x14ac:dyDescent="0.25">
      <c r="A26" s="2" t="s">
        <v>339</v>
      </c>
      <c r="B26" s="4" t="s">
        <v>4</v>
      </c>
      <c r="C26" s="4" t="s">
        <v>4</v>
      </c>
      <c r="D26" s="4" t="s">
        <v>4</v>
      </c>
    </row>
    <row r="27" spans="1:4" x14ac:dyDescent="0.25">
      <c r="A27" s="3" t="s">
        <v>35</v>
      </c>
      <c r="B27" s="4" t="s">
        <v>4</v>
      </c>
      <c r="C27" s="4" t="s">
        <v>4</v>
      </c>
      <c r="D27" s="4" t="s">
        <v>4</v>
      </c>
    </row>
    <row r="28" spans="1:4" x14ac:dyDescent="0.25">
      <c r="A28" s="2" t="s">
        <v>35</v>
      </c>
      <c r="B28" s="6">
        <v>19940</v>
      </c>
      <c r="C28" s="6">
        <v>20924</v>
      </c>
      <c r="D28" s="4" t="s">
        <v>4</v>
      </c>
    </row>
    <row r="29" spans="1:4" ht="30" x14ac:dyDescent="0.25">
      <c r="A29" s="2" t="s">
        <v>730</v>
      </c>
      <c r="B29" s="4" t="s">
        <v>4</v>
      </c>
      <c r="C29" s="4" t="s">
        <v>4</v>
      </c>
      <c r="D29" s="4" t="s">
        <v>4</v>
      </c>
    </row>
    <row r="30" spans="1:4" x14ac:dyDescent="0.25">
      <c r="A30" s="3" t="s">
        <v>35</v>
      </c>
      <c r="B30" s="4" t="s">
        <v>4</v>
      </c>
      <c r="C30" s="4" t="s">
        <v>4</v>
      </c>
      <c r="D30" s="4" t="s">
        <v>4</v>
      </c>
    </row>
    <row r="31" spans="1:4" x14ac:dyDescent="0.25">
      <c r="A31" s="2" t="s">
        <v>35</v>
      </c>
      <c r="B31" s="6">
        <v>19678</v>
      </c>
      <c r="C31" s="6">
        <v>20826</v>
      </c>
      <c r="D31" s="4" t="s">
        <v>4</v>
      </c>
    </row>
    <row r="32" spans="1:4" ht="30" x14ac:dyDescent="0.25">
      <c r="A32" s="2" t="s">
        <v>731</v>
      </c>
      <c r="B32" s="4" t="s">
        <v>4</v>
      </c>
      <c r="C32" s="4" t="s">
        <v>4</v>
      </c>
      <c r="D32" s="4" t="s">
        <v>4</v>
      </c>
    </row>
    <row r="33" spans="1:4" x14ac:dyDescent="0.25">
      <c r="A33" s="3" t="s">
        <v>35</v>
      </c>
      <c r="B33" s="4" t="s">
        <v>4</v>
      </c>
      <c r="C33" s="4" t="s">
        <v>4</v>
      </c>
      <c r="D33" s="4" t="s">
        <v>4</v>
      </c>
    </row>
    <row r="34" spans="1:4" x14ac:dyDescent="0.25">
      <c r="A34" s="2" t="s">
        <v>35</v>
      </c>
      <c r="B34" s="4">
        <v>176</v>
      </c>
      <c r="C34" s="4">
        <v>27</v>
      </c>
      <c r="D34" s="4" t="s">
        <v>4</v>
      </c>
    </row>
    <row r="35" spans="1:4" ht="30" x14ac:dyDescent="0.25">
      <c r="A35" s="2" t="s">
        <v>732</v>
      </c>
      <c r="B35" s="4" t="s">
        <v>4</v>
      </c>
      <c r="C35" s="4" t="s">
        <v>4</v>
      </c>
      <c r="D35" s="4" t="s">
        <v>4</v>
      </c>
    </row>
    <row r="36" spans="1:4" x14ac:dyDescent="0.25">
      <c r="A36" s="3" t="s">
        <v>35</v>
      </c>
      <c r="B36" s="4" t="s">
        <v>4</v>
      </c>
      <c r="C36" s="4" t="s">
        <v>4</v>
      </c>
      <c r="D36" s="4" t="s">
        <v>4</v>
      </c>
    </row>
    <row r="37" spans="1:4" x14ac:dyDescent="0.25">
      <c r="A37" s="2" t="s">
        <v>35</v>
      </c>
      <c r="B37" s="4">
        <v>86</v>
      </c>
      <c r="C37" s="4">
        <v>71</v>
      </c>
      <c r="D37" s="4" t="s">
        <v>4</v>
      </c>
    </row>
    <row r="38" spans="1:4" x14ac:dyDescent="0.25">
      <c r="A38" s="2" t="s">
        <v>703</v>
      </c>
      <c r="B38" s="4" t="s">
        <v>4</v>
      </c>
      <c r="C38" s="4" t="s">
        <v>4</v>
      </c>
      <c r="D38" s="4" t="s">
        <v>4</v>
      </c>
    </row>
    <row r="39" spans="1:4" x14ac:dyDescent="0.25">
      <c r="A39" s="3" t="s">
        <v>35</v>
      </c>
      <c r="B39" s="4" t="s">
        <v>4</v>
      </c>
      <c r="C39" s="4" t="s">
        <v>4</v>
      </c>
      <c r="D39" s="4" t="s">
        <v>4</v>
      </c>
    </row>
    <row r="40" spans="1:4" x14ac:dyDescent="0.25">
      <c r="A40" s="2" t="s">
        <v>35</v>
      </c>
      <c r="B40" s="6">
        <v>16110</v>
      </c>
      <c r="C40" s="6">
        <v>13052</v>
      </c>
      <c r="D40" s="6">
        <v>11739</v>
      </c>
    </row>
    <row r="41" spans="1:4" x14ac:dyDescent="0.25">
      <c r="A41" s="2" t="s">
        <v>733</v>
      </c>
      <c r="B41" s="4" t="s">
        <v>4</v>
      </c>
      <c r="C41" s="4" t="s">
        <v>4</v>
      </c>
      <c r="D41" s="4" t="s">
        <v>4</v>
      </c>
    </row>
    <row r="42" spans="1:4" x14ac:dyDescent="0.25">
      <c r="A42" s="3" t="s">
        <v>35</v>
      </c>
      <c r="B42" s="4" t="s">
        <v>4</v>
      </c>
      <c r="C42" s="4" t="s">
        <v>4</v>
      </c>
      <c r="D42" s="4" t="s">
        <v>4</v>
      </c>
    </row>
    <row r="43" spans="1:4" x14ac:dyDescent="0.25">
      <c r="A43" s="2" t="s">
        <v>35</v>
      </c>
      <c r="B43" s="6">
        <v>13105</v>
      </c>
      <c r="C43" s="6">
        <v>8595</v>
      </c>
      <c r="D43" s="4" t="s">
        <v>4</v>
      </c>
    </row>
    <row r="44" spans="1:4" ht="30" x14ac:dyDescent="0.25">
      <c r="A44" s="2" t="s">
        <v>734</v>
      </c>
      <c r="B44" s="4" t="s">
        <v>4</v>
      </c>
      <c r="C44" s="4" t="s">
        <v>4</v>
      </c>
      <c r="D44" s="4" t="s">
        <v>4</v>
      </c>
    </row>
    <row r="45" spans="1:4" x14ac:dyDescent="0.25">
      <c r="A45" s="3" t="s">
        <v>35</v>
      </c>
      <c r="B45" s="4" t="s">
        <v>4</v>
      </c>
      <c r="C45" s="4" t="s">
        <v>4</v>
      </c>
      <c r="D45" s="4" t="s">
        <v>4</v>
      </c>
    </row>
    <row r="46" spans="1:4" x14ac:dyDescent="0.25">
      <c r="A46" s="2" t="s">
        <v>35</v>
      </c>
      <c r="B46" s="6">
        <v>3005</v>
      </c>
      <c r="C46" s="6">
        <v>2047</v>
      </c>
      <c r="D46" s="4" t="s">
        <v>4</v>
      </c>
    </row>
    <row r="47" spans="1:4" ht="30" x14ac:dyDescent="0.25">
      <c r="A47" s="2" t="s">
        <v>735</v>
      </c>
      <c r="B47" s="4" t="s">
        <v>4</v>
      </c>
      <c r="C47" s="4" t="s">
        <v>4</v>
      </c>
      <c r="D47" s="4" t="s">
        <v>4</v>
      </c>
    </row>
    <row r="48" spans="1:4" x14ac:dyDescent="0.25">
      <c r="A48" s="3" t="s">
        <v>35</v>
      </c>
      <c r="B48" s="4" t="s">
        <v>4</v>
      </c>
      <c r="C48" s="4" t="s">
        <v>4</v>
      </c>
      <c r="D48" s="4" t="s">
        <v>4</v>
      </c>
    </row>
    <row r="49" spans="1:4" x14ac:dyDescent="0.25">
      <c r="A49" s="2" t="s">
        <v>35</v>
      </c>
      <c r="B49" s="4" t="s">
        <v>4</v>
      </c>
      <c r="C49" s="6">
        <v>2410</v>
      </c>
      <c r="D49" s="4" t="s">
        <v>4</v>
      </c>
    </row>
    <row r="50" spans="1:4" x14ac:dyDescent="0.25">
      <c r="A50" s="2" t="s">
        <v>704</v>
      </c>
      <c r="B50" s="4" t="s">
        <v>4</v>
      </c>
      <c r="C50" s="4" t="s">
        <v>4</v>
      </c>
      <c r="D50" s="4" t="s">
        <v>4</v>
      </c>
    </row>
    <row r="51" spans="1:4" x14ac:dyDescent="0.25">
      <c r="A51" s="3" t="s">
        <v>35</v>
      </c>
      <c r="B51" s="4" t="s">
        <v>4</v>
      </c>
      <c r="C51" s="4" t="s">
        <v>4</v>
      </c>
      <c r="D51" s="4" t="s">
        <v>4</v>
      </c>
    </row>
    <row r="52" spans="1:4" x14ac:dyDescent="0.25">
      <c r="A52" s="2" t="s">
        <v>35</v>
      </c>
      <c r="B52" s="6">
        <v>37506</v>
      </c>
      <c r="C52" s="6">
        <v>38892</v>
      </c>
      <c r="D52" s="6">
        <v>36861</v>
      </c>
    </row>
    <row r="53" spans="1:4" x14ac:dyDescent="0.25">
      <c r="A53" s="2" t="s">
        <v>725</v>
      </c>
      <c r="B53" s="4">
        <v>816</v>
      </c>
      <c r="C53" s="4">
        <v>357</v>
      </c>
      <c r="D53" s="4" t="s">
        <v>4</v>
      </c>
    </row>
    <row r="54" spans="1:4" ht="30" x14ac:dyDescent="0.25">
      <c r="A54" s="2" t="s">
        <v>726</v>
      </c>
      <c r="B54" s="4">
        <v>54</v>
      </c>
      <c r="C54" s="4" t="s">
        <v>4</v>
      </c>
      <c r="D54" s="4" t="s">
        <v>4</v>
      </c>
    </row>
    <row r="55" spans="1:4" ht="30" x14ac:dyDescent="0.25">
      <c r="A55" s="2" t="s">
        <v>736</v>
      </c>
      <c r="B55" s="4" t="s">
        <v>4</v>
      </c>
      <c r="C55" s="4" t="s">
        <v>4</v>
      </c>
      <c r="D55" s="4" t="s">
        <v>4</v>
      </c>
    </row>
    <row r="56" spans="1:4" x14ac:dyDescent="0.25">
      <c r="A56" s="3" t="s">
        <v>35</v>
      </c>
      <c r="B56" s="4" t="s">
        <v>4</v>
      </c>
      <c r="C56" s="4" t="s">
        <v>4</v>
      </c>
      <c r="D56" s="4" t="s">
        <v>4</v>
      </c>
    </row>
    <row r="57" spans="1:4" x14ac:dyDescent="0.25">
      <c r="A57" s="2" t="s">
        <v>35</v>
      </c>
      <c r="B57" s="6">
        <v>34988</v>
      </c>
      <c r="C57" s="6">
        <v>36493</v>
      </c>
      <c r="D57" s="4" t="s">
        <v>4</v>
      </c>
    </row>
    <row r="58" spans="1:4" ht="30" x14ac:dyDescent="0.25">
      <c r="A58" s="2" t="s">
        <v>737</v>
      </c>
      <c r="B58" s="4" t="s">
        <v>4</v>
      </c>
      <c r="C58" s="4" t="s">
        <v>4</v>
      </c>
      <c r="D58" s="4" t="s">
        <v>4</v>
      </c>
    </row>
    <row r="59" spans="1:4" x14ac:dyDescent="0.25">
      <c r="A59" s="3" t="s">
        <v>35</v>
      </c>
      <c r="B59" s="4" t="s">
        <v>4</v>
      </c>
      <c r="C59" s="4" t="s">
        <v>4</v>
      </c>
      <c r="D59" s="4" t="s">
        <v>4</v>
      </c>
    </row>
    <row r="60" spans="1:4" x14ac:dyDescent="0.25">
      <c r="A60" s="2" t="s">
        <v>35</v>
      </c>
      <c r="B60" s="6">
        <v>1105</v>
      </c>
      <c r="C60" s="6">
        <v>1677</v>
      </c>
      <c r="D60" s="4" t="s">
        <v>4</v>
      </c>
    </row>
    <row r="61" spans="1:4" ht="30" x14ac:dyDescent="0.25">
      <c r="A61" s="2" t="s">
        <v>738</v>
      </c>
      <c r="B61" s="4" t="s">
        <v>4</v>
      </c>
      <c r="C61" s="4" t="s">
        <v>4</v>
      </c>
      <c r="D61" s="4" t="s">
        <v>4</v>
      </c>
    </row>
    <row r="62" spans="1:4" x14ac:dyDescent="0.25">
      <c r="A62" s="3" t="s">
        <v>35</v>
      </c>
      <c r="B62" s="4" t="s">
        <v>4</v>
      </c>
      <c r="C62" s="4" t="s">
        <v>4</v>
      </c>
      <c r="D62" s="4" t="s">
        <v>4</v>
      </c>
    </row>
    <row r="63" spans="1:4" x14ac:dyDescent="0.25">
      <c r="A63" s="2" t="s">
        <v>35</v>
      </c>
      <c r="B63" s="6">
        <v>1413</v>
      </c>
      <c r="C63" s="4">
        <v>722</v>
      </c>
      <c r="D63" s="4" t="s">
        <v>4</v>
      </c>
    </row>
    <row r="64" spans="1:4" x14ac:dyDescent="0.25">
      <c r="A64" s="2" t="s">
        <v>711</v>
      </c>
      <c r="B64" s="4" t="s">
        <v>4</v>
      </c>
      <c r="C64" s="4" t="s">
        <v>4</v>
      </c>
      <c r="D64" s="4" t="s">
        <v>4</v>
      </c>
    </row>
    <row r="65" spans="1:4" x14ac:dyDescent="0.25">
      <c r="A65" s="3" t="s">
        <v>35</v>
      </c>
      <c r="B65" s="4" t="s">
        <v>4</v>
      </c>
      <c r="C65" s="4" t="s">
        <v>4</v>
      </c>
      <c r="D65" s="4" t="s">
        <v>4</v>
      </c>
    </row>
    <row r="66" spans="1:4" x14ac:dyDescent="0.25">
      <c r="A66" s="2" t="s">
        <v>35</v>
      </c>
      <c r="B66" s="6">
        <v>237934</v>
      </c>
      <c r="C66" s="6">
        <v>226575</v>
      </c>
      <c r="D66" s="6">
        <v>223595</v>
      </c>
    </row>
    <row r="67" spans="1:4" x14ac:dyDescent="0.25">
      <c r="A67" s="2" t="s">
        <v>725</v>
      </c>
      <c r="B67" s="6">
        <v>4151</v>
      </c>
      <c r="C67" s="6">
        <v>4263</v>
      </c>
      <c r="D67" s="4" t="s">
        <v>4</v>
      </c>
    </row>
    <row r="68" spans="1:4" ht="30" x14ac:dyDescent="0.25">
      <c r="A68" s="2" t="s">
        <v>726</v>
      </c>
      <c r="B68" s="4" t="s">
        <v>4</v>
      </c>
      <c r="C68" s="4">
        <v>55</v>
      </c>
      <c r="D68" s="4" t="s">
        <v>4</v>
      </c>
    </row>
    <row r="69" spans="1:4" ht="30" x14ac:dyDescent="0.25">
      <c r="A69" s="2" t="s">
        <v>739</v>
      </c>
      <c r="B69" s="4" t="s">
        <v>4</v>
      </c>
      <c r="C69" s="4" t="s">
        <v>4</v>
      </c>
      <c r="D69" s="4" t="s">
        <v>4</v>
      </c>
    </row>
    <row r="70" spans="1:4" x14ac:dyDescent="0.25">
      <c r="A70" s="3" t="s">
        <v>35</v>
      </c>
      <c r="B70" s="4" t="s">
        <v>4</v>
      </c>
      <c r="C70" s="4" t="s">
        <v>4</v>
      </c>
      <c r="D70" s="4" t="s">
        <v>4</v>
      </c>
    </row>
    <row r="71" spans="1:4" x14ac:dyDescent="0.25">
      <c r="A71" s="2" t="s">
        <v>35</v>
      </c>
      <c r="B71" s="6">
        <v>223469</v>
      </c>
      <c r="C71" s="6">
        <v>208825</v>
      </c>
      <c r="D71" s="4" t="s">
        <v>4</v>
      </c>
    </row>
    <row r="72" spans="1:4" ht="30" x14ac:dyDescent="0.25">
      <c r="A72" s="2" t="s">
        <v>740</v>
      </c>
      <c r="B72" s="4" t="s">
        <v>4</v>
      </c>
      <c r="C72" s="4" t="s">
        <v>4</v>
      </c>
      <c r="D72" s="4" t="s">
        <v>4</v>
      </c>
    </row>
    <row r="73" spans="1:4" x14ac:dyDescent="0.25">
      <c r="A73" s="3" t="s">
        <v>35</v>
      </c>
      <c r="B73" s="4" t="s">
        <v>4</v>
      </c>
      <c r="C73" s="4" t="s">
        <v>4</v>
      </c>
      <c r="D73" s="4" t="s">
        <v>4</v>
      </c>
    </row>
    <row r="74" spans="1:4" x14ac:dyDescent="0.25">
      <c r="A74" s="2" t="s">
        <v>35</v>
      </c>
      <c r="B74" s="6">
        <v>5330</v>
      </c>
      <c r="C74" s="6">
        <v>3803</v>
      </c>
      <c r="D74" s="4" t="s">
        <v>4</v>
      </c>
    </row>
    <row r="75" spans="1:4" ht="30" x14ac:dyDescent="0.25">
      <c r="A75" s="2" t="s">
        <v>741</v>
      </c>
      <c r="B75" s="4" t="s">
        <v>4</v>
      </c>
      <c r="C75" s="4" t="s">
        <v>4</v>
      </c>
      <c r="D75" s="4" t="s">
        <v>4</v>
      </c>
    </row>
    <row r="76" spans="1:4" x14ac:dyDescent="0.25">
      <c r="A76" s="3" t="s">
        <v>35</v>
      </c>
      <c r="B76" s="4" t="s">
        <v>4</v>
      </c>
      <c r="C76" s="4" t="s">
        <v>4</v>
      </c>
      <c r="D76" s="4" t="s">
        <v>4</v>
      </c>
    </row>
    <row r="77" spans="1:4" x14ac:dyDescent="0.25">
      <c r="A77" s="2" t="s">
        <v>35</v>
      </c>
      <c r="B77" s="6">
        <v>9135</v>
      </c>
      <c r="C77" s="6">
        <v>13947</v>
      </c>
      <c r="D77" s="4" t="s">
        <v>4</v>
      </c>
    </row>
    <row r="78" spans="1:4" x14ac:dyDescent="0.25">
      <c r="A78" s="2" t="s">
        <v>712</v>
      </c>
      <c r="B78" s="4" t="s">
        <v>4</v>
      </c>
      <c r="C78" s="4" t="s">
        <v>4</v>
      </c>
      <c r="D78" s="4" t="s">
        <v>4</v>
      </c>
    </row>
    <row r="79" spans="1:4" x14ac:dyDescent="0.25">
      <c r="A79" s="3" t="s">
        <v>35</v>
      </c>
      <c r="B79" s="4" t="s">
        <v>4</v>
      </c>
      <c r="C79" s="4" t="s">
        <v>4</v>
      </c>
      <c r="D79" s="4" t="s">
        <v>4</v>
      </c>
    </row>
    <row r="80" spans="1:4" x14ac:dyDescent="0.25">
      <c r="A80" s="2" t="s">
        <v>35</v>
      </c>
      <c r="B80" s="6">
        <v>26011</v>
      </c>
      <c r="C80" s="6">
        <v>27173</v>
      </c>
      <c r="D80" s="6">
        <v>26778</v>
      </c>
    </row>
    <row r="81" spans="1:4" x14ac:dyDescent="0.25">
      <c r="A81" s="2" t="s">
        <v>742</v>
      </c>
      <c r="B81" s="4" t="s">
        <v>4</v>
      </c>
      <c r="C81" s="4" t="s">
        <v>4</v>
      </c>
      <c r="D81" s="4" t="s">
        <v>4</v>
      </c>
    </row>
    <row r="82" spans="1:4" x14ac:dyDescent="0.25">
      <c r="A82" s="3" t="s">
        <v>35</v>
      </c>
      <c r="B82" s="4" t="s">
        <v>4</v>
      </c>
      <c r="C82" s="4" t="s">
        <v>4</v>
      </c>
      <c r="D82" s="4" t="s">
        <v>4</v>
      </c>
    </row>
    <row r="83" spans="1:4" x14ac:dyDescent="0.25">
      <c r="A83" s="2" t="s">
        <v>35</v>
      </c>
      <c r="B83" s="6">
        <v>25670</v>
      </c>
      <c r="C83" s="6">
        <v>26604</v>
      </c>
      <c r="D83" s="4" t="s">
        <v>4</v>
      </c>
    </row>
    <row r="84" spans="1:4" ht="30" x14ac:dyDescent="0.25">
      <c r="A84" s="2" t="s">
        <v>743</v>
      </c>
      <c r="B84" s="4" t="s">
        <v>4</v>
      </c>
      <c r="C84" s="4" t="s">
        <v>4</v>
      </c>
      <c r="D84" s="4" t="s">
        <v>4</v>
      </c>
    </row>
    <row r="85" spans="1:4" x14ac:dyDescent="0.25">
      <c r="A85" s="3" t="s">
        <v>35</v>
      </c>
      <c r="B85" s="4" t="s">
        <v>4</v>
      </c>
      <c r="C85" s="4" t="s">
        <v>4</v>
      </c>
      <c r="D85" s="4" t="s">
        <v>4</v>
      </c>
    </row>
    <row r="86" spans="1:4" x14ac:dyDescent="0.25">
      <c r="A86" s="2" t="s">
        <v>35</v>
      </c>
      <c r="B86" s="4">
        <v>205</v>
      </c>
      <c r="C86" s="4">
        <v>124</v>
      </c>
      <c r="D86" s="4" t="s">
        <v>4</v>
      </c>
    </row>
    <row r="87" spans="1:4" x14ac:dyDescent="0.25">
      <c r="A87" s="2" t="s">
        <v>744</v>
      </c>
      <c r="B87" s="4" t="s">
        <v>4</v>
      </c>
      <c r="C87" s="4" t="s">
        <v>4</v>
      </c>
      <c r="D87" s="4" t="s">
        <v>4</v>
      </c>
    </row>
    <row r="88" spans="1:4" x14ac:dyDescent="0.25">
      <c r="A88" s="3" t="s">
        <v>35</v>
      </c>
      <c r="B88" s="4" t="s">
        <v>4</v>
      </c>
      <c r="C88" s="4" t="s">
        <v>4</v>
      </c>
      <c r="D88" s="4" t="s">
        <v>4</v>
      </c>
    </row>
    <row r="89" spans="1:4" x14ac:dyDescent="0.25">
      <c r="A89" s="2" t="s">
        <v>35</v>
      </c>
      <c r="B89" s="4">
        <v>136</v>
      </c>
      <c r="C89" s="4">
        <v>445</v>
      </c>
      <c r="D89" s="4" t="s">
        <v>4</v>
      </c>
    </row>
    <row r="90" spans="1:4" x14ac:dyDescent="0.25">
      <c r="A90" s="2" t="s">
        <v>713</v>
      </c>
      <c r="B90" s="4" t="s">
        <v>4</v>
      </c>
      <c r="C90" s="4" t="s">
        <v>4</v>
      </c>
      <c r="D90" s="4" t="s">
        <v>4</v>
      </c>
    </row>
    <row r="91" spans="1:4" x14ac:dyDescent="0.25">
      <c r="A91" s="3" t="s">
        <v>35</v>
      </c>
      <c r="B91" s="4" t="s">
        <v>4</v>
      </c>
      <c r="C91" s="4" t="s">
        <v>4</v>
      </c>
      <c r="D91" s="4" t="s">
        <v>4</v>
      </c>
    </row>
    <row r="92" spans="1:4" x14ac:dyDescent="0.25">
      <c r="A92" s="2" t="s">
        <v>35</v>
      </c>
      <c r="B92" s="6">
        <v>7563</v>
      </c>
      <c r="C92" s="6">
        <v>5495</v>
      </c>
      <c r="D92" s="6">
        <v>5092</v>
      </c>
    </row>
    <row r="93" spans="1:4" x14ac:dyDescent="0.25">
      <c r="A93" s="2" t="s">
        <v>725</v>
      </c>
      <c r="B93" s="4">
        <v>5</v>
      </c>
      <c r="C93" s="4">
        <v>10</v>
      </c>
      <c r="D93" s="4" t="s">
        <v>4</v>
      </c>
    </row>
    <row r="94" spans="1:4" x14ac:dyDescent="0.25">
      <c r="A94" s="2" t="s">
        <v>745</v>
      </c>
      <c r="B94" s="4" t="s">
        <v>4</v>
      </c>
      <c r="C94" s="4" t="s">
        <v>4</v>
      </c>
      <c r="D94" s="4" t="s">
        <v>4</v>
      </c>
    </row>
    <row r="95" spans="1:4" x14ac:dyDescent="0.25">
      <c r="A95" s="3" t="s">
        <v>35</v>
      </c>
      <c r="B95" s="4" t="s">
        <v>4</v>
      </c>
      <c r="C95" s="4" t="s">
        <v>4</v>
      </c>
      <c r="D95" s="4" t="s">
        <v>4</v>
      </c>
    </row>
    <row r="96" spans="1:4" x14ac:dyDescent="0.25">
      <c r="A96" s="2" t="s">
        <v>35</v>
      </c>
      <c r="B96" s="6">
        <v>7556</v>
      </c>
      <c r="C96" s="6">
        <v>5475</v>
      </c>
      <c r="D96" s="4" t="s">
        <v>4</v>
      </c>
    </row>
    <row r="97" spans="1:4" x14ac:dyDescent="0.25">
      <c r="A97" s="2" t="s">
        <v>746</v>
      </c>
      <c r="B97" s="4" t="s">
        <v>4</v>
      </c>
      <c r="C97" s="4" t="s">
        <v>4</v>
      </c>
      <c r="D97" s="4" t="s">
        <v>4</v>
      </c>
    </row>
    <row r="98" spans="1:4" x14ac:dyDescent="0.25">
      <c r="A98" s="3" t="s">
        <v>35</v>
      </c>
      <c r="B98" s="4" t="s">
        <v>4</v>
      </c>
      <c r="C98" s="4" t="s">
        <v>4</v>
      </c>
      <c r="D98" s="4" t="s">
        <v>4</v>
      </c>
    </row>
    <row r="99" spans="1:4" x14ac:dyDescent="0.25">
      <c r="A99" s="2" t="s">
        <v>35</v>
      </c>
      <c r="B99" s="4">
        <v>1</v>
      </c>
      <c r="C99" s="4">
        <v>3</v>
      </c>
      <c r="D99" s="4" t="s">
        <v>4</v>
      </c>
    </row>
    <row r="100" spans="1:4" x14ac:dyDescent="0.25">
      <c r="A100" s="2" t="s">
        <v>747</v>
      </c>
      <c r="B100" s="4" t="s">
        <v>4</v>
      </c>
      <c r="C100" s="4" t="s">
        <v>4</v>
      </c>
      <c r="D100" s="4" t="s">
        <v>4</v>
      </c>
    </row>
    <row r="101" spans="1:4" x14ac:dyDescent="0.25">
      <c r="A101" s="3" t="s">
        <v>35</v>
      </c>
      <c r="B101" s="4" t="s">
        <v>4</v>
      </c>
      <c r="C101" s="4" t="s">
        <v>4</v>
      </c>
      <c r="D101" s="4" t="s">
        <v>4</v>
      </c>
    </row>
    <row r="102" spans="1:4" x14ac:dyDescent="0.25">
      <c r="A102" s="2" t="s">
        <v>35</v>
      </c>
      <c r="B102" s="8">
        <v>6</v>
      </c>
      <c r="C102" s="8">
        <v>17</v>
      </c>
      <c r="D102" s="4" t="s">
        <v>4</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48</v>
      </c>
      <c r="B1" s="7" t="s">
        <v>2</v>
      </c>
      <c r="C1" s="7" t="s">
        <v>27</v>
      </c>
      <c r="D1" s="7" t="s">
        <v>81</v>
      </c>
    </row>
    <row r="2" spans="1:4" ht="30" x14ac:dyDescent="0.25">
      <c r="A2" s="1" t="s">
        <v>26</v>
      </c>
      <c r="B2" s="7"/>
      <c r="C2" s="7"/>
      <c r="D2" s="7"/>
    </row>
    <row r="3" spans="1:4" x14ac:dyDescent="0.25">
      <c r="A3" s="3" t="s">
        <v>35</v>
      </c>
      <c r="B3" s="4" t="s">
        <v>4</v>
      </c>
      <c r="C3" s="4" t="s">
        <v>4</v>
      </c>
      <c r="D3" s="4" t="s">
        <v>4</v>
      </c>
    </row>
    <row r="4" spans="1:4" x14ac:dyDescent="0.25">
      <c r="A4" s="2" t="s">
        <v>749</v>
      </c>
      <c r="B4" s="8">
        <v>1458</v>
      </c>
      <c r="C4" s="8">
        <v>1198</v>
      </c>
      <c r="D4" s="4" t="s">
        <v>4</v>
      </c>
    </row>
    <row r="5" spans="1:4" x14ac:dyDescent="0.25">
      <c r="A5" s="2" t="s">
        <v>750</v>
      </c>
      <c r="B5" s="4">
        <v>800</v>
      </c>
      <c r="C5" s="6">
        <v>1390</v>
      </c>
      <c r="D5" s="4" t="s">
        <v>4</v>
      </c>
    </row>
    <row r="6" spans="1:4" x14ac:dyDescent="0.25">
      <c r="A6" s="2" t="s">
        <v>751</v>
      </c>
      <c r="B6" s="4">
        <v>54</v>
      </c>
      <c r="C6" s="4">
        <v>55</v>
      </c>
      <c r="D6" s="4" t="s">
        <v>4</v>
      </c>
    </row>
    <row r="7" spans="1:4" x14ac:dyDescent="0.25">
      <c r="A7" s="2" t="s">
        <v>443</v>
      </c>
      <c r="B7" s="6">
        <v>5052</v>
      </c>
      <c r="C7" s="6">
        <v>4715</v>
      </c>
      <c r="D7" s="4" t="s">
        <v>4</v>
      </c>
    </row>
    <row r="8" spans="1:4" x14ac:dyDescent="0.25">
      <c r="A8" s="2" t="s">
        <v>752</v>
      </c>
      <c r="B8" s="6">
        <v>7364</v>
      </c>
      <c r="C8" s="6">
        <v>7358</v>
      </c>
      <c r="D8" s="4" t="s">
        <v>4</v>
      </c>
    </row>
    <row r="9" spans="1:4" x14ac:dyDescent="0.25">
      <c r="A9" s="2" t="s">
        <v>446</v>
      </c>
      <c r="B9" s="6">
        <v>337700</v>
      </c>
      <c r="C9" s="6">
        <v>324753</v>
      </c>
      <c r="D9" s="4" t="s">
        <v>4</v>
      </c>
    </row>
    <row r="10" spans="1:4" x14ac:dyDescent="0.25">
      <c r="A10" s="2" t="s">
        <v>753</v>
      </c>
      <c r="B10" s="6">
        <v>345064</v>
      </c>
      <c r="C10" s="6">
        <v>332111</v>
      </c>
      <c r="D10" s="6">
        <v>323534</v>
      </c>
    </row>
    <row r="11" spans="1:4" x14ac:dyDescent="0.25">
      <c r="A11" s="2" t="s">
        <v>362</v>
      </c>
      <c r="B11" s="4" t="s">
        <v>4</v>
      </c>
      <c r="C11" s="4" t="s">
        <v>4</v>
      </c>
      <c r="D11" s="4" t="s">
        <v>4</v>
      </c>
    </row>
    <row r="12" spans="1:4" x14ac:dyDescent="0.25">
      <c r="A12" s="3" t="s">
        <v>35</v>
      </c>
      <c r="B12" s="4" t="s">
        <v>4</v>
      </c>
      <c r="C12" s="4" t="s">
        <v>4</v>
      </c>
      <c r="D12" s="4" t="s">
        <v>4</v>
      </c>
    </row>
    <row r="13" spans="1:4" x14ac:dyDescent="0.25">
      <c r="A13" s="2" t="s">
        <v>749</v>
      </c>
      <c r="B13" s="4">
        <v>60</v>
      </c>
      <c r="C13" s="4">
        <v>17</v>
      </c>
      <c r="D13" s="4" t="s">
        <v>4</v>
      </c>
    </row>
    <row r="14" spans="1:4" x14ac:dyDescent="0.25">
      <c r="A14" s="2" t="s">
        <v>750</v>
      </c>
      <c r="B14" s="4">
        <v>9</v>
      </c>
      <c r="C14" s="4">
        <v>107</v>
      </c>
      <c r="D14" s="4" t="s">
        <v>4</v>
      </c>
    </row>
    <row r="15" spans="1:4" x14ac:dyDescent="0.25">
      <c r="A15" s="2" t="s">
        <v>443</v>
      </c>
      <c r="B15" s="4">
        <v>80</v>
      </c>
      <c r="C15" s="4">
        <v>85</v>
      </c>
      <c r="D15" s="4" t="s">
        <v>4</v>
      </c>
    </row>
    <row r="16" spans="1:4" x14ac:dyDescent="0.25">
      <c r="A16" s="2" t="s">
        <v>752</v>
      </c>
      <c r="B16" s="4">
        <v>149</v>
      </c>
      <c r="C16" s="4">
        <v>209</v>
      </c>
      <c r="D16" s="4" t="s">
        <v>4</v>
      </c>
    </row>
    <row r="17" spans="1:4" x14ac:dyDescent="0.25">
      <c r="A17" s="2" t="s">
        <v>446</v>
      </c>
      <c r="B17" s="6">
        <v>19791</v>
      </c>
      <c r="C17" s="6">
        <v>20715</v>
      </c>
      <c r="D17" s="4" t="s">
        <v>4</v>
      </c>
    </row>
    <row r="18" spans="1:4" x14ac:dyDescent="0.25">
      <c r="A18" s="2" t="s">
        <v>753</v>
      </c>
      <c r="B18" s="6">
        <v>19940</v>
      </c>
      <c r="C18" s="6">
        <v>20924</v>
      </c>
      <c r="D18" s="6">
        <v>19469</v>
      </c>
    </row>
    <row r="19" spans="1:4" x14ac:dyDescent="0.25">
      <c r="A19" s="2" t="s">
        <v>703</v>
      </c>
      <c r="B19" s="4" t="s">
        <v>4</v>
      </c>
      <c r="C19" s="4" t="s">
        <v>4</v>
      </c>
      <c r="D19" s="4" t="s">
        <v>4</v>
      </c>
    </row>
    <row r="20" spans="1:4" x14ac:dyDescent="0.25">
      <c r="A20" s="3" t="s">
        <v>35</v>
      </c>
      <c r="B20" s="4" t="s">
        <v>4</v>
      </c>
      <c r="C20" s="4" t="s">
        <v>4</v>
      </c>
      <c r="D20" s="4" t="s">
        <v>4</v>
      </c>
    </row>
    <row r="21" spans="1:4" x14ac:dyDescent="0.25">
      <c r="A21" s="2" t="s">
        <v>446</v>
      </c>
      <c r="B21" s="6">
        <v>16110</v>
      </c>
      <c r="C21" s="6">
        <v>13052</v>
      </c>
      <c r="D21" s="4" t="s">
        <v>4</v>
      </c>
    </row>
    <row r="22" spans="1:4" x14ac:dyDescent="0.25">
      <c r="A22" s="2" t="s">
        <v>753</v>
      </c>
      <c r="B22" s="6">
        <v>16110</v>
      </c>
      <c r="C22" s="6">
        <v>13052</v>
      </c>
      <c r="D22" s="6">
        <v>11739</v>
      </c>
    </row>
    <row r="23" spans="1:4" x14ac:dyDescent="0.25">
      <c r="A23" s="2" t="s">
        <v>704</v>
      </c>
      <c r="B23" s="4" t="s">
        <v>4</v>
      </c>
      <c r="C23" s="4" t="s">
        <v>4</v>
      </c>
      <c r="D23" s="4" t="s">
        <v>4</v>
      </c>
    </row>
    <row r="24" spans="1:4" x14ac:dyDescent="0.25">
      <c r="A24" s="3" t="s">
        <v>35</v>
      </c>
      <c r="B24" s="4" t="s">
        <v>4</v>
      </c>
      <c r="C24" s="4" t="s">
        <v>4</v>
      </c>
      <c r="D24" s="4" t="s">
        <v>4</v>
      </c>
    </row>
    <row r="25" spans="1:4" x14ac:dyDescent="0.25">
      <c r="A25" s="2" t="s">
        <v>749</v>
      </c>
      <c r="B25" s="4">
        <v>240</v>
      </c>
      <c r="C25" s="4">
        <v>311</v>
      </c>
      <c r="D25" s="4" t="s">
        <v>4</v>
      </c>
    </row>
    <row r="26" spans="1:4" x14ac:dyDescent="0.25">
      <c r="A26" s="2" t="s">
        <v>750</v>
      </c>
      <c r="B26" s="4">
        <v>224</v>
      </c>
      <c r="C26" s="4">
        <v>378</v>
      </c>
      <c r="D26" s="4" t="s">
        <v>4</v>
      </c>
    </row>
    <row r="27" spans="1:4" x14ac:dyDescent="0.25">
      <c r="A27" s="2" t="s">
        <v>751</v>
      </c>
      <c r="B27" s="4">
        <v>54</v>
      </c>
      <c r="C27" s="4" t="s">
        <v>4</v>
      </c>
      <c r="D27" s="4" t="s">
        <v>4</v>
      </c>
    </row>
    <row r="28" spans="1:4" x14ac:dyDescent="0.25">
      <c r="A28" s="2" t="s">
        <v>443</v>
      </c>
      <c r="B28" s="4">
        <v>816</v>
      </c>
      <c r="C28" s="4">
        <v>357</v>
      </c>
      <c r="D28" s="4" t="s">
        <v>4</v>
      </c>
    </row>
    <row r="29" spans="1:4" x14ac:dyDescent="0.25">
      <c r="A29" s="2" t="s">
        <v>752</v>
      </c>
      <c r="B29" s="6">
        <v>1334</v>
      </c>
      <c r="C29" s="6">
        <v>1046</v>
      </c>
      <c r="D29" s="4" t="s">
        <v>4</v>
      </c>
    </row>
    <row r="30" spans="1:4" x14ac:dyDescent="0.25">
      <c r="A30" s="2" t="s">
        <v>446</v>
      </c>
      <c r="B30" s="6">
        <v>36172</v>
      </c>
      <c r="C30" s="6">
        <v>37846</v>
      </c>
      <c r="D30" s="4" t="s">
        <v>4</v>
      </c>
    </row>
    <row r="31" spans="1:4" x14ac:dyDescent="0.25">
      <c r="A31" s="2" t="s">
        <v>753</v>
      </c>
      <c r="B31" s="6">
        <v>37506</v>
      </c>
      <c r="C31" s="6">
        <v>38892</v>
      </c>
      <c r="D31" s="6">
        <v>36861</v>
      </c>
    </row>
    <row r="32" spans="1:4" x14ac:dyDescent="0.25">
      <c r="A32" s="2" t="s">
        <v>711</v>
      </c>
      <c r="B32" s="4" t="s">
        <v>4</v>
      </c>
      <c r="C32" s="4" t="s">
        <v>4</v>
      </c>
      <c r="D32" s="4" t="s">
        <v>4</v>
      </c>
    </row>
    <row r="33" spans="1:4" x14ac:dyDescent="0.25">
      <c r="A33" s="3" t="s">
        <v>35</v>
      </c>
      <c r="B33" s="4" t="s">
        <v>4</v>
      </c>
      <c r="C33" s="4" t="s">
        <v>4</v>
      </c>
      <c r="D33" s="4" t="s">
        <v>4</v>
      </c>
    </row>
    <row r="34" spans="1:4" x14ac:dyDescent="0.25">
      <c r="A34" s="2" t="s">
        <v>749</v>
      </c>
      <c r="B34" s="6">
        <v>1019</v>
      </c>
      <c r="C34" s="4">
        <v>627</v>
      </c>
      <c r="D34" s="4" t="s">
        <v>4</v>
      </c>
    </row>
    <row r="35" spans="1:4" x14ac:dyDescent="0.25">
      <c r="A35" s="2" t="s">
        <v>750</v>
      </c>
      <c r="B35" s="4">
        <v>538</v>
      </c>
      <c r="C35" s="4">
        <v>898</v>
      </c>
      <c r="D35" s="4" t="s">
        <v>4</v>
      </c>
    </row>
    <row r="36" spans="1:4" x14ac:dyDescent="0.25">
      <c r="A36" s="2" t="s">
        <v>751</v>
      </c>
      <c r="B36" s="4" t="s">
        <v>4</v>
      </c>
      <c r="C36" s="4">
        <v>55</v>
      </c>
      <c r="D36" s="4" t="s">
        <v>4</v>
      </c>
    </row>
    <row r="37" spans="1:4" x14ac:dyDescent="0.25">
      <c r="A37" s="2" t="s">
        <v>443</v>
      </c>
      <c r="B37" s="6">
        <v>4151</v>
      </c>
      <c r="C37" s="6">
        <v>4263</v>
      </c>
      <c r="D37" s="4" t="s">
        <v>4</v>
      </c>
    </row>
    <row r="38" spans="1:4" x14ac:dyDescent="0.25">
      <c r="A38" s="2" t="s">
        <v>752</v>
      </c>
      <c r="B38" s="6">
        <v>5708</v>
      </c>
      <c r="C38" s="6">
        <v>5843</v>
      </c>
      <c r="D38" s="4" t="s">
        <v>4</v>
      </c>
    </row>
    <row r="39" spans="1:4" x14ac:dyDescent="0.25">
      <c r="A39" s="2" t="s">
        <v>446</v>
      </c>
      <c r="B39" s="6">
        <v>232226</v>
      </c>
      <c r="C39" s="6">
        <v>220732</v>
      </c>
      <c r="D39" s="4" t="s">
        <v>4</v>
      </c>
    </row>
    <row r="40" spans="1:4" x14ac:dyDescent="0.25">
      <c r="A40" s="2" t="s">
        <v>753</v>
      </c>
      <c r="B40" s="6">
        <v>237934</v>
      </c>
      <c r="C40" s="6">
        <v>226575</v>
      </c>
      <c r="D40" s="6">
        <v>223595</v>
      </c>
    </row>
    <row r="41" spans="1:4" x14ac:dyDescent="0.25">
      <c r="A41" s="2" t="s">
        <v>712</v>
      </c>
      <c r="B41" s="4" t="s">
        <v>4</v>
      </c>
      <c r="C41" s="4" t="s">
        <v>4</v>
      </c>
      <c r="D41" s="4" t="s">
        <v>4</v>
      </c>
    </row>
    <row r="42" spans="1:4" x14ac:dyDescent="0.25">
      <c r="A42" s="3" t="s">
        <v>35</v>
      </c>
      <c r="B42" s="4" t="s">
        <v>4</v>
      </c>
      <c r="C42" s="4" t="s">
        <v>4</v>
      </c>
      <c r="D42" s="4" t="s">
        <v>4</v>
      </c>
    </row>
    <row r="43" spans="1:4" x14ac:dyDescent="0.25">
      <c r="A43" s="2" t="s">
        <v>749</v>
      </c>
      <c r="B43" s="4">
        <v>118</v>
      </c>
      <c r="C43" s="4">
        <v>211</v>
      </c>
      <c r="D43" s="4" t="s">
        <v>4</v>
      </c>
    </row>
    <row r="44" spans="1:4" x14ac:dyDescent="0.25">
      <c r="A44" s="2" t="s">
        <v>750</v>
      </c>
      <c r="B44" s="4">
        <v>26</v>
      </c>
      <c r="C44" s="4" t="s">
        <v>4</v>
      </c>
      <c r="D44" s="4" t="s">
        <v>4</v>
      </c>
    </row>
    <row r="45" spans="1:4" x14ac:dyDescent="0.25">
      <c r="A45" s="2" t="s">
        <v>752</v>
      </c>
      <c r="B45" s="4">
        <v>144</v>
      </c>
      <c r="C45" s="4">
        <v>211</v>
      </c>
      <c r="D45" s="4" t="s">
        <v>4</v>
      </c>
    </row>
    <row r="46" spans="1:4" x14ac:dyDescent="0.25">
      <c r="A46" s="2" t="s">
        <v>446</v>
      </c>
      <c r="B46" s="6">
        <v>25867</v>
      </c>
      <c r="C46" s="6">
        <v>26962</v>
      </c>
      <c r="D46" s="4" t="s">
        <v>4</v>
      </c>
    </row>
    <row r="47" spans="1:4" x14ac:dyDescent="0.25">
      <c r="A47" s="2" t="s">
        <v>753</v>
      </c>
      <c r="B47" s="6">
        <v>26011</v>
      </c>
      <c r="C47" s="6">
        <v>27173</v>
      </c>
      <c r="D47" s="6">
        <v>26778</v>
      </c>
    </row>
    <row r="48" spans="1:4" x14ac:dyDescent="0.25">
      <c r="A48" s="2" t="s">
        <v>713</v>
      </c>
      <c r="B48" s="4" t="s">
        <v>4</v>
      </c>
      <c r="C48" s="4" t="s">
        <v>4</v>
      </c>
      <c r="D48" s="4" t="s">
        <v>4</v>
      </c>
    </row>
    <row r="49" spans="1:4" x14ac:dyDescent="0.25">
      <c r="A49" s="3" t="s">
        <v>35</v>
      </c>
      <c r="B49" s="4" t="s">
        <v>4</v>
      </c>
      <c r="C49" s="4" t="s">
        <v>4</v>
      </c>
      <c r="D49" s="4" t="s">
        <v>4</v>
      </c>
    </row>
    <row r="50" spans="1:4" x14ac:dyDescent="0.25">
      <c r="A50" s="2" t="s">
        <v>749</v>
      </c>
      <c r="B50" s="4">
        <v>21</v>
      </c>
      <c r="C50" s="4">
        <v>32</v>
      </c>
      <c r="D50" s="4" t="s">
        <v>4</v>
      </c>
    </row>
    <row r="51" spans="1:4" x14ac:dyDescent="0.25">
      <c r="A51" s="2" t="s">
        <v>750</v>
      </c>
      <c r="B51" s="4">
        <v>3</v>
      </c>
      <c r="C51" s="4">
        <v>7</v>
      </c>
      <c r="D51" s="4" t="s">
        <v>4</v>
      </c>
    </row>
    <row r="52" spans="1:4" x14ac:dyDescent="0.25">
      <c r="A52" s="2" t="s">
        <v>443</v>
      </c>
      <c r="B52" s="4">
        <v>5</v>
      </c>
      <c r="C52" s="4">
        <v>10</v>
      </c>
      <c r="D52" s="4" t="s">
        <v>4</v>
      </c>
    </row>
    <row r="53" spans="1:4" x14ac:dyDescent="0.25">
      <c r="A53" s="2" t="s">
        <v>752</v>
      </c>
      <c r="B53" s="4">
        <v>29</v>
      </c>
      <c r="C53" s="4">
        <v>49</v>
      </c>
      <c r="D53" s="4" t="s">
        <v>4</v>
      </c>
    </row>
    <row r="54" spans="1:4" x14ac:dyDescent="0.25">
      <c r="A54" s="2" t="s">
        <v>446</v>
      </c>
      <c r="B54" s="6">
        <v>7534</v>
      </c>
      <c r="C54" s="6">
        <v>5446</v>
      </c>
      <c r="D54" s="4" t="s">
        <v>4</v>
      </c>
    </row>
    <row r="55" spans="1:4" x14ac:dyDescent="0.25">
      <c r="A55" s="2" t="s">
        <v>753</v>
      </c>
      <c r="B55" s="8">
        <v>7563</v>
      </c>
      <c r="C55" s="8">
        <v>5495</v>
      </c>
      <c r="D55" s="8">
        <v>5092</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4</v>
      </c>
      <c r="B1" s="7" t="s">
        <v>1</v>
      </c>
      <c r="C1" s="7"/>
    </row>
    <row r="2" spans="1:3" ht="30" x14ac:dyDescent="0.25">
      <c r="A2" s="1" t="s">
        <v>26</v>
      </c>
      <c r="B2" s="1" t="s">
        <v>2</v>
      </c>
      <c r="C2" s="1" t="s">
        <v>81</v>
      </c>
    </row>
    <row r="3" spans="1:3" x14ac:dyDescent="0.25">
      <c r="A3" s="1"/>
      <c r="B3" s="1" t="s">
        <v>680</v>
      </c>
      <c r="C3" s="1" t="s">
        <v>680</v>
      </c>
    </row>
    <row r="4" spans="1:3" x14ac:dyDescent="0.25">
      <c r="A4" s="3" t="s">
        <v>755</v>
      </c>
      <c r="B4" s="4" t="s">
        <v>4</v>
      </c>
      <c r="C4" s="4" t="s">
        <v>4</v>
      </c>
    </row>
    <row r="5" spans="1:3" ht="30" x14ac:dyDescent="0.25">
      <c r="A5" s="2" t="s">
        <v>756</v>
      </c>
      <c r="B5" s="4">
        <v>1</v>
      </c>
      <c r="C5" s="4" t="s">
        <v>4</v>
      </c>
    </row>
    <row r="6" spans="1:3" ht="30" x14ac:dyDescent="0.25">
      <c r="A6" s="2" t="s">
        <v>757</v>
      </c>
      <c r="B6" s="4" t="s">
        <v>4</v>
      </c>
      <c r="C6" s="4">
        <v>3</v>
      </c>
    </row>
    <row r="7" spans="1:3" ht="30" x14ac:dyDescent="0.25">
      <c r="A7" s="2" t="s">
        <v>758</v>
      </c>
      <c r="B7" s="4" t="s">
        <v>4</v>
      </c>
      <c r="C7" s="4">
        <v>2</v>
      </c>
    </row>
    <row r="8" spans="1:3" ht="30" x14ac:dyDescent="0.25">
      <c r="A8" s="2" t="s">
        <v>759</v>
      </c>
      <c r="B8" s="4" t="s">
        <v>4</v>
      </c>
      <c r="C8" s="4">
        <v>1</v>
      </c>
    </row>
    <row r="9" spans="1:3" x14ac:dyDescent="0.25">
      <c r="A9" s="2" t="s">
        <v>760</v>
      </c>
      <c r="B9" s="4">
        <v>1</v>
      </c>
      <c r="C9" s="4">
        <v>3</v>
      </c>
    </row>
    <row r="10" spans="1:3" ht="30" x14ac:dyDescent="0.25">
      <c r="A10" s="2" t="s">
        <v>761</v>
      </c>
      <c r="B10" s="8">
        <v>257</v>
      </c>
      <c r="C10" s="8">
        <v>649</v>
      </c>
    </row>
    <row r="11" spans="1:3" ht="30" x14ac:dyDescent="0.25">
      <c r="A11" s="2" t="s">
        <v>762</v>
      </c>
      <c r="B11" s="4">
        <v>257</v>
      </c>
      <c r="C11" s="4">
        <v>649</v>
      </c>
    </row>
    <row r="12" spans="1:3" ht="30" x14ac:dyDescent="0.25">
      <c r="A12" s="2" t="s">
        <v>763</v>
      </c>
      <c r="B12" s="4">
        <v>0</v>
      </c>
      <c r="C12" s="4">
        <v>0</v>
      </c>
    </row>
    <row r="13" spans="1:3" x14ac:dyDescent="0.25">
      <c r="A13" s="2" t="s">
        <v>764</v>
      </c>
      <c r="B13" s="4" t="s">
        <v>4</v>
      </c>
      <c r="C13" s="4" t="s">
        <v>4</v>
      </c>
    </row>
    <row r="14" spans="1:3" x14ac:dyDescent="0.25">
      <c r="A14" s="3" t="s">
        <v>755</v>
      </c>
      <c r="B14" s="4" t="s">
        <v>4</v>
      </c>
      <c r="C14" s="4" t="s">
        <v>4</v>
      </c>
    </row>
    <row r="15" spans="1:3" x14ac:dyDescent="0.25">
      <c r="A15" s="2" t="s">
        <v>760</v>
      </c>
      <c r="B15" s="4" t="s">
        <v>4</v>
      </c>
      <c r="C15" s="4">
        <v>2</v>
      </c>
    </row>
    <row r="16" spans="1:3" ht="30" x14ac:dyDescent="0.25">
      <c r="A16" s="2" t="s">
        <v>761</v>
      </c>
      <c r="B16" s="4" t="s">
        <v>4</v>
      </c>
      <c r="C16" s="4">
        <v>596</v>
      </c>
    </row>
    <row r="17" spans="1:3" ht="30" x14ac:dyDescent="0.25">
      <c r="A17" s="2" t="s">
        <v>762</v>
      </c>
      <c r="B17" s="4" t="s">
        <v>4</v>
      </c>
      <c r="C17" s="4">
        <v>596</v>
      </c>
    </row>
    <row r="18" spans="1:3" x14ac:dyDescent="0.25">
      <c r="A18" s="2" t="s">
        <v>765</v>
      </c>
      <c r="B18" s="4" t="s">
        <v>4</v>
      </c>
      <c r="C18" s="4" t="s">
        <v>4</v>
      </c>
    </row>
    <row r="19" spans="1:3" x14ac:dyDescent="0.25">
      <c r="A19" s="3" t="s">
        <v>755</v>
      </c>
      <c r="B19" s="4" t="s">
        <v>4</v>
      </c>
      <c r="C19" s="4" t="s">
        <v>4</v>
      </c>
    </row>
    <row r="20" spans="1:3" x14ac:dyDescent="0.25">
      <c r="A20" s="2" t="s">
        <v>760</v>
      </c>
      <c r="B20" s="4">
        <v>1</v>
      </c>
      <c r="C20" s="4">
        <v>1</v>
      </c>
    </row>
    <row r="21" spans="1:3" ht="30" x14ac:dyDescent="0.25">
      <c r="A21" s="2" t="s">
        <v>761</v>
      </c>
      <c r="B21" s="4">
        <v>257</v>
      </c>
      <c r="C21" s="4">
        <v>53</v>
      </c>
    </row>
    <row r="22" spans="1:3" ht="30" x14ac:dyDescent="0.25">
      <c r="A22" s="2" t="s">
        <v>762</v>
      </c>
      <c r="B22" s="8">
        <v>257</v>
      </c>
      <c r="C22" s="8">
        <v>5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66</v>
      </c>
      <c r="B1" s="1" t="s">
        <v>2</v>
      </c>
      <c r="C1" s="1" t="s">
        <v>27</v>
      </c>
    </row>
    <row r="2" spans="1:3" x14ac:dyDescent="0.25">
      <c r="A2" s="3" t="s">
        <v>501</v>
      </c>
      <c r="B2" s="4" t="s">
        <v>4</v>
      </c>
      <c r="C2" s="4" t="s">
        <v>4</v>
      </c>
    </row>
    <row r="3" spans="1:3" x14ac:dyDescent="0.25">
      <c r="A3" s="2" t="s">
        <v>503</v>
      </c>
      <c r="B3" s="8">
        <v>228443000</v>
      </c>
      <c r="C3" s="8">
        <v>203445000</v>
      </c>
    </row>
    <row r="4" spans="1:3" x14ac:dyDescent="0.25">
      <c r="A4" s="2" t="s">
        <v>33</v>
      </c>
      <c r="B4" s="6">
        <v>2269000</v>
      </c>
      <c r="C4" s="6">
        <v>2527000</v>
      </c>
    </row>
    <row r="5" spans="1:3" x14ac:dyDescent="0.25">
      <c r="A5" s="3" t="s">
        <v>508</v>
      </c>
      <c r="B5" s="4" t="s">
        <v>4</v>
      </c>
      <c r="C5" s="4" t="s">
        <v>4</v>
      </c>
    </row>
    <row r="6" spans="1:3" x14ac:dyDescent="0.25">
      <c r="A6" s="2" t="s">
        <v>46</v>
      </c>
      <c r="B6" s="6">
        <v>106078000</v>
      </c>
      <c r="C6" s="6">
        <v>97526000</v>
      </c>
    </row>
    <row r="7" spans="1:3" x14ac:dyDescent="0.25">
      <c r="A7" s="2" t="s">
        <v>47</v>
      </c>
      <c r="B7" s="6">
        <v>185767000</v>
      </c>
      <c r="C7" s="6">
        <v>150874000</v>
      </c>
    </row>
    <row r="8" spans="1:3" x14ac:dyDescent="0.25">
      <c r="A8" s="2" t="s">
        <v>48</v>
      </c>
      <c r="B8" s="6">
        <v>51307000</v>
      </c>
      <c r="C8" s="6">
        <v>41100000</v>
      </c>
    </row>
    <row r="9" spans="1:3" x14ac:dyDescent="0.25">
      <c r="A9" s="2" t="s">
        <v>767</v>
      </c>
      <c r="B9" s="4" t="s">
        <v>4</v>
      </c>
      <c r="C9" s="4" t="s">
        <v>4</v>
      </c>
    </row>
    <row r="10" spans="1:3" x14ac:dyDescent="0.25">
      <c r="A10" s="3" t="s">
        <v>501</v>
      </c>
      <c r="B10" s="4" t="s">
        <v>4</v>
      </c>
      <c r="C10" s="4" t="s">
        <v>4</v>
      </c>
    </row>
    <row r="11" spans="1:3" x14ac:dyDescent="0.25">
      <c r="A11" s="2" t="s">
        <v>502</v>
      </c>
      <c r="B11" s="6">
        <v>20950000</v>
      </c>
      <c r="C11" s="6">
        <v>18708000</v>
      </c>
    </row>
    <row r="12" spans="1:3" x14ac:dyDescent="0.25">
      <c r="A12" s="2" t="s">
        <v>503</v>
      </c>
      <c r="B12" s="6">
        <v>228443000</v>
      </c>
      <c r="C12" s="6">
        <v>203445000</v>
      </c>
    </row>
    <row r="13" spans="1:3" x14ac:dyDescent="0.25">
      <c r="A13" s="2" t="s">
        <v>33</v>
      </c>
      <c r="B13" s="6">
        <v>2269000</v>
      </c>
      <c r="C13" s="4" t="s">
        <v>4</v>
      </c>
    </row>
    <row r="14" spans="1:3" x14ac:dyDescent="0.25">
      <c r="A14" s="2" t="s">
        <v>34</v>
      </c>
      <c r="B14" s="6">
        <v>2529000</v>
      </c>
      <c r="C14" s="6">
        <v>9658000</v>
      </c>
    </row>
    <row r="15" spans="1:3" x14ac:dyDescent="0.25">
      <c r="A15" s="2" t="s">
        <v>515</v>
      </c>
      <c r="B15" s="6">
        <v>341004000</v>
      </c>
      <c r="C15" s="6">
        <v>328893000</v>
      </c>
    </row>
    <row r="16" spans="1:3" x14ac:dyDescent="0.25">
      <c r="A16" s="2" t="s">
        <v>505</v>
      </c>
      <c r="B16" s="6">
        <v>2011000</v>
      </c>
      <c r="C16" s="6">
        <v>2098000</v>
      </c>
    </row>
    <row r="17" spans="1:3" x14ac:dyDescent="0.25">
      <c r="A17" s="2" t="s">
        <v>506</v>
      </c>
      <c r="B17" s="6">
        <v>-87000</v>
      </c>
      <c r="C17" s="6">
        <v>-338000</v>
      </c>
    </row>
    <row r="18" spans="1:3" x14ac:dyDescent="0.25">
      <c r="A18" s="3" t="s">
        <v>508</v>
      </c>
      <c r="B18" s="4" t="s">
        <v>4</v>
      </c>
      <c r="C18" s="4" t="s">
        <v>4</v>
      </c>
    </row>
    <row r="19" spans="1:3" x14ac:dyDescent="0.25">
      <c r="A19" s="2" t="s">
        <v>46</v>
      </c>
      <c r="B19" s="6">
        <v>106078000</v>
      </c>
      <c r="C19" s="6">
        <v>97526000</v>
      </c>
    </row>
    <row r="20" spans="1:3" x14ac:dyDescent="0.25">
      <c r="A20" s="2" t="s">
        <v>47</v>
      </c>
      <c r="B20" s="6">
        <v>185767000</v>
      </c>
      <c r="C20" s="6">
        <v>150874000</v>
      </c>
    </row>
    <row r="21" spans="1:3" x14ac:dyDescent="0.25">
      <c r="A21" s="2" t="s">
        <v>48</v>
      </c>
      <c r="B21" s="6">
        <v>51307000</v>
      </c>
      <c r="C21" s="6">
        <v>41100000</v>
      </c>
    </row>
    <row r="22" spans="1:3" x14ac:dyDescent="0.25">
      <c r="A22" s="2" t="s">
        <v>509</v>
      </c>
      <c r="B22" s="6">
        <v>166877000</v>
      </c>
      <c r="C22" s="6">
        <v>187313000</v>
      </c>
    </row>
    <row r="23" spans="1:3" x14ac:dyDescent="0.25">
      <c r="A23" s="2" t="s">
        <v>51</v>
      </c>
      <c r="B23" s="6">
        <v>510029000</v>
      </c>
      <c r="C23" s="6">
        <v>476813000</v>
      </c>
    </row>
    <row r="24" spans="1:3" x14ac:dyDescent="0.25">
      <c r="A24" s="2" t="s">
        <v>510</v>
      </c>
      <c r="B24" s="6">
        <v>38346000</v>
      </c>
      <c r="C24" s="6">
        <v>41977000</v>
      </c>
    </row>
    <row r="25" spans="1:3" x14ac:dyDescent="0.25">
      <c r="A25" s="2" t="s">
        <v>511</v>
      </c>
      <c r="B25" s="6">
        <v>17076000</v>
      </c>
      <c r="C25" s="6">
        <v>15900000</v>
      </c>
    </row>
    <row r="26" spans="1:3" x14ac:dyDescent="0.25">
      <c r="A26" s="2" t="s">
        <v>512</v>
      </c>
      <c r="B26" s="6">
        <v>15464000</v>
      </c>
      <c r="C26" s="6">
        <v>15464000</v>
      </c>
    </row>
    <row r="27" spans="1:3" x14ac:dyDescent="0.25">
      <c r="A27" s="2" t="s">
        <v>513</v>
      </c>
      <c r="B27" s="6">
        <v>673000</v>
      </c>
      <c r="C27" s="6">
        <v>1029000</v>
      </c>
    </row>
    <row r="28" spans="1:3" x14ac:dyDescent="0.25">
      <c r="A28" s="2" t="s">
        <v>768</v>
      </c>
      <c r="B28" s="4" t="s">
        <v>4</v>
      </c>
      <c r="C28" s="4" t="s">
        <v>4</v>
      </c>
    </row>
    <row r="29" spans="1:3" x14ac:dyDescent="0.25">
      <c r="A29" s="3" t="s">
        <v>501</v>
      </c>
      <c r="B29" s="4" t="s">
        <v>4</v>
      </c>
      <c r="C29" s="4" t="s">
        <v>4</v>
      </c>
    </row>
    <row r="30" spans="1:3" x14ac:dyDescent="0.25">
      <c r="A30" s="2" t="s">
        <v>502</v>
      </c>
      <c r="B30" s="6">
        <v>20950000</v>
      </c>
      <c r="C30" s="6">
        <v>18708000</v>
      </c>
    </row>
    <row r="31" spans="1:3" x14ac:dyDescent="0.25">
      <c r="A31" s="2" t="s">
        <v>503</v>
      </c>
      <c r="B31" s="6">
        <v>826000</v>
      </c>
      <c r="C31" s="6">
        <v>914000</v>
      </c>
    </row>
    <row r="32" spans="1:3" x14ac:dyDescent="0.25">
      <c r="A32" s="2" t="s">
        <v>505</v>
      </c>
      <c r="B32" s="6">
        <v>2011000</v>
      </c>
      <c r="C32" s="6">
        <v>2098000</v>
      </c>
    </row>
    <row r="33" spans="1:3" x14ac:dyDescent="0.25">
      <c r="A33" s="3" t="s">
        <v>508</v>
      </c>
      <c r="B33" s="4" t="s">
        <v>4</v>
      </c>
      <c r="C33" s="4" t="s">
        <v>4</v>
      </c>
    </row>
    <row r="34" spans="1:3" x14ac:dyDescent="0.25">
      <c r="A34" s="2" t="s">
        <v>513</v>
      </c>
      <c r="B34" s="6">
        <v>673000</v>
      </c>
      <c r="C34" s="6">
        <v>1029000</v>
      </c>
    </row>
    <row r="35" spans="1:3" x14ac:dyDescent="0.25">
      <c r="A35" s="2" t="s">
        <v>769</v>
      </c>
      <c r="B35" s="4" t="s">
        <v>4</v>
      </c>
      <c r="C35" s="4" t="s">
        <v>4</v>
      </c>
    </row>
    <row r="36" spans="1:3" x14ac:dyDescent="0.25">
      <c r="A36" s="3" t="s">
        <v>501</v>
      </c>
      <c r="B36" s="4" t="s">
        <v>4</v>
      </c>
      <c r="C36" s="4" t="s">
        <v>4</v>
      </c>
    </row>
    <row r="37" spans="1:3" x14ac:dyDescent="0.25">
      <c r="A37" s="2" t="s">
        <v>503</v>
      </c>
      <c r="B37" s="6">
        <v>227200000</v>
      </c>
      <c r="C37" s="6">
        <v>202114000</v>
      </c>
    </row>
    <row r="38" spans="1:3" x14ac:dyDescent="0.25">
      <c r="A38" s="2" t="s">
        <v>34</v>
      </c>
      <c r="B38" s="6">
        <v>2529000</v>
      </c>
      <c r="C38" s="6">
        <v>9658000</v>
      </c>
    </row>
    <row r="39" spans="1:3" x14ac:dyDescent="0.25">
      <c r="A39" s="2" t="s">
        <v>515</v>
      </c>
      <c r="B39" s="6">
        <v>335537000</v>
      </c>
      <c r="C39" s="6">
        <v>322717000</v>
      </c>
    </row>
    <row r="40" spans="1:3" x14ac:dyDescent="0.25">
      <c r="A40" s="3" t="s">
        <v>508</v>
      </c>
      <c r="B40" s="4" t="s">
        <v>4</v>
      </c>
      <c r="C40" s="4" t="s">
        <v>4</v>
      </c>
    </row>
    <row r="41" spans="1:3" x14ac:dyDescent="0.25">
      <c r="A41" s="2" t="s">
        <v>46</v>
      </c>
      <c r="B41" s="6">
        <v>106078000</v>
      </c>
      <c r="C41" s="6">
        <v>97526000</v>
      </c>
    </row>
    <row r="42" spans="1:3" x14ac:dyDescent="0.25">
      <c r="A42" s="2" t="s">
        <v>47</v>
      </c>
      <c r="B42" s="6">
        <v>185767000</v>
      </c>
      <c r="C42" s="6">
        <v>150874000</v>
      </c>
    </row>
    <row r="43" spans="1:3" x14ac:dyDescent="0.25">
      <c r="A43" s="2" t="s">
        <v>48</v>
      </c>
      <c r="B43" s="6">
        <v>51307000</v>
      </c>
      <c r="C43" s="6">
        <v>41100000</v>
      </c>
    </row>
    <row r="44" spans="1:3" x14ac:dyDescent="0.25">
      <c r="A44" s="2" t="s">
        <v>509</v>
      </c>
      <c r="B44" s="6">
        <v>166877000</v>
      </c>
      <c r="C44" s="6">
        <v>187313000</v>
      </c>
    </row>
    <row r="45" spans="1:3" x14ac:dyDescent="0.25">
      <c r="A45" s="2" t="s">
        <v>51</v>
      </c>
      <c r="B45" s="6">
        <v>510029000</v>
      </c>
      <c r="C45" s="6">
        <v>476813000</v>
      </c>
    </row>
    <row r="46" spans="1:3" x14ac:dyDescent="0.25">
      <c r="A46" s="2" t="s">
        <v>510</v>
      </c>
      <c r="B46" s="6">
        <v>38346000</v>
      </c>
      <c r="C46" s="6">
        <v>41977000</v>
      </c>
    </row>
    <row r="47" spans="1:3" x14ac:dyDescent="0.25">
      <c r="A47" s="2" t="s">
        <v>511</v>
      </c>
      <c r="B47" s="6">
        <v>17076000</v>
      </c>
      <c r="C47" s="6">
        <v>15900000</v>
      </c>
    </row>
    <row r="48" spans="1:3" x14ac:dyDescent="0.25">
      <c r="A48" s="2" t="s">
        <v>512</v>
      </c>
      <c r="B48" s="6">
        <v>15464000</v>
      </c>
      <c r="C48" s="6">
        <v>15464000</v>
      </c>
    </row>
    <row r="49" spans="1:3" x14ac:dyDescent="0.25">
      <c r="A49" s="2" t="s">
        <v>770</v>
      </c>
      <c r="B49" s="4" t="s">
        <v>4</v>
      </c>
      <c r="C49" s="4" t="s">
        <v>4</v>
      </c>
    </row>
    <row r="50" spans="1:3" x14ac:dyDescent="0.25">
      <c r="A50" s="3" t="s">
        <v>501</v>
      </c>
      <c r="B50" s="4" t="s">
        <v>4</v>
      </c>
      <c r="C50" s="4" t="s">
        <v>4</v>
      </c>
    </row>
    <row r="51" spans="1:3" x14ac:dyDescent="0.25">
      <c r="A51" s="2" t="s">
        <v>503</v>
      </c>
      <c r="B51" s="6">
        <v>417000</v>
      </c>
      <c r="C51" s="6">
        <v>417000</v>
      </c>
    </row>
    <row r="52" spans="1:3" x14ac:dyDescent="0.25">
      <c r="A52" s="2" t="s">
        <v>33</v>
      </c>
      <c r="B52" s="6">
        <v>2269000</v>
      </c>
      <c r="C52" s="6">
        <v>2527000</v>
      </c>
    </row>
    <row r="53" spans="1:3" x14ac:dyDescent="0.25">
      <c r="A53" s="2" t="s">
        <v>515</v>
      </c>
      <c r="B53" s="6">
        <v>5467000</v>
      </c>
      <c r="C53" s="6">
        <v>6176000</v>
      </c>
    </row>
    <row r="54" spans="1:3" x14ac:dyDescent="0.25">
      <c r="A54" s="2" t="s">
        <v>506</v>
      </c>
      <c r="B54" s="6">
        <v>-87000</v>
      </c>
      <c r="C54" s="6">
        <v>-338000</v>
      </c>
    </row>
    <row r="55" spans="1:3" x14ac:dyDescent="0.25">
      <c r="A55" s="2" t="s">
        <v>771</v>
      </c>
      <c r="B55" s="4" t="s">
        <v>4</v>
      </c>
      <c r="C55" s="4" t="s">
        <v>4</v>
      </c>
    </row>
    <row r="56" spans="1:3" x14ac:dyDescent="0.25">
      <c r="A56" s="3" t="s">
        <v>501</v>
      </c>
      <c r="B56" s="4" t="s">
        <v>4</v>
      </c>
      <c r="C56" s="4" t="s">
        <v>4</v>
      </c>
    </row>
    <row r="57" spans="1:3" x14ac:dyDescent="0.25">
      <c r="A57" s="2" t="s">
        <v>502</v>
      </c>
      <c r="B57" s="6">
        <v>20950000</v>
      </c>
      <c r="C57" s="6">
        <v>18708000</v>
      </c>
    </row>
    <row r="58" spans="1:3" x14ac:dyDescent="0.25">
      <c r="A58" s="2" t="s">
        <v>503</v>
      </c>
      <c r="B58" s="6">
        <v>228443000</v>
      </c>
      <c r="C58" s="6">
        <v>203445000</v>
      </c>
    </row>
    <row r="59" spans="1:3" x14ac:dyDescent="0.25">
      <c r="A59" s="2" t="s">
        <v>33</v>
      </c>
      <c r="B59" s="6">
        <v>2269000</v>
      </c>
      <c r="C59" s="6">
        <v>2527000</v>
      </c>
    </row>
    <row r="60" spans="1:3" x14ac:dyDescent="0.25">
      <c r="A60" s="2" t="s">
        <v>34</v>
      </c>
      <c r="B60" s="6">
        <v>2529000</v>
      </c>
      <c r="C60" s="6">
        <v>9658000</v>
      </c>
    </row>
    <row r="61" spans="1:3" x14ac:dyDescent="0.25">
      <c r="A61" s="2" t="s">
        <v>515</v>
      </c>
      <c r="B61" s="6">
        <v>340741000</v>
      </c>
      <c r="C61" s="6">
        <v>327490000</v>
      </c>
    </row>
    <row r="62" spans="1:3" x14ac:dyDescent="0.25">
      <c r="A62" s="2" t="s">
        <v>505</v>
      </c>
      <c r="B62" s="6">
        <v>2011000</v>
      </c>
      <c r="C62" s="6">
        <v>2098000</v>
      </c>
    </row>
    <row r="63" spans="1:3" x14ac:dyDescent="0.25">
      <c r="A63" s="2" t="s">
        <v>506</v>
      </c>
      <c r="B63" s="6">
        <v>-87000</v>
      </c>
      <c r="C63" s="6">
        <v>-338000</v>
      </c>
    </row>
    <row r="64" spans="1:3" x14ac:dyDescent="0.25">
      <c r="A64" s="3" t="s">
        <v>508</v>
      </c>
      <c r="B64" s="4" t="s">
        <v>4</v>
      </c>
      <c r="C64" s="4" t="s">
        <v>4</v>
      </c>
    </row>
    <row r="65" spans="1:3" x14ac:dyDescent="0.25">
      <c r="A65" s="2" t="s">
        <v>46</v>
      </c>
      <c r="B65" s="6">
        <v>106078000</v>
      </c>
      <c r="C65" s="6">
        <v>97526000</v>
      </c>
    </row>
    <row r="66" spans="1:3" x14ac:dyDescent="0.25">
      <c r="A66" s="2" t="s">
        <v>47</v>
      </c>
      <c r="B66" s="6">
        <v>185767000</v>
      </c>
      <c r="C66" s="6">
        <v>150874000</v>
      </c>
    </row>
    <row r="67" spans="1:3" x14ac:dyDescent="0.25">
      <c r="A67" s="2" t="s">
        <v>48</v>
      </c>
      <c r="B67" s="6">
        <v>51307000</v>
      </c>
      <c r="C67" s="6">
        <v>41100000</v>
      </c>
    </row>
    <row r="68" spans="1:3" x14ac:dyDescent="0.25">
      <c r="A68" s="2" t="s">
        <v>509</v>
      </c>
      <c r="B68" s="6">
        <v>165440000</v>
      </c>
      <c r="C68" s="6">
        <v>185477000</v>
      </c>
    </row>
    <row r="69" spans="1:3" x14ac:dyDescent="0.25">
      <c r="A69" s="2" t="s">
        <v>51</v>
      </c>
      <c r="B69" s="6">
        <v>508592000</v>
      </c>
      <c r="C69" s="6">
        <v>474977000</v>
      </c>
    </row>
    <row r="70" spans="1:3" x14ac:dyDescent="0.25">
      <c r="A70" s="2" t="s">
        <v>510</v>
      </c>
      <c r="B70" s="6">
        <v>34330000</v>
      </c>
      <c r="C70" s="6">
        <v>36344000</v>
      </c>
    </row>
    <row r="71" spans="1:3" x14ac:dyDescent="0.25">
      <c r="A71" s="2" t="s">
        <v>511</v>
      </c>
      <c r="B71" s="6">
        <v>17076000</v>
      </c>
      <c r="C71" s="6">
        <v>15900000</v>
      </c>
    </row>
    <row r="72" spans="1:3" x14ac:dyDescent="0.25">
      <c r="A72" s="2" t="s">
        <v>512</v>
      </c>
      <c r="B72" s="6">
        <v>15464000</v>
      </c>
      <c r="C72" s="6">
        <v>15464000</v>
      </c>
    </row>
    <row r="73" spans="1:3" x14ac:dyDescent="0.25">
      <c r="A73" s="2" t="s">
        <v>513</v>
      </c>
      <c r="B73" s="8">
        <v>673000</v>
      </c>
      <c r="C73" s="8">
        <v>1029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2</v>
      </c>
      <c r="B1" s="7" t="s">
        <v>80</v>
      </c>
      <c r="C1" s="7"/>
      <c r="D1" s="7" t="s">
        <v>1</v>
      </c>
      <c r="E1" s="7"/>
    </row>
    <row r="2" spans="1:5" ht="30" x14ac:dyDescent="0.25">
      <c r="A2" s="1" t="s">
        <v>26</v>
      </c>
      <c r="B2" s="1" t="s">
        <v>2</v>
      </c>
      <c r="C2" s="1" t="s">
        <v>81</v>
      </c>
      <c r="D2" s="1" t="s">
        <v>2</v>
      </c>
      <c r="E2" s="1" t="s">
        <v>81</v>
      </c>
    </row>
    <row r="3" spans="1:5" ht="30" x14ac:dyDescent="0.25">
      <c r="A3" s="3" t="s">
        <v>773</v>
      </c>
      <c r="B3" s="4" t="s">
        <v>4</v>
      </c>
      <c r="C3" s="4" t="s">
        <v>4</v>
      </c>
      <c r="D3" s="4" t="s">
        <v>4</v>
      </c>
      <c r="E3" s="4" t="s">
        <v>4</v>
      </c>
    </row>
    <row r="4" spans="1:5" ht="30" x14ac:dyDescent="0.25">
      <c r="A4" s="2" t="s">
        <v>774</v>
      </c>
      <c r="B4" s="8">
        <v>0</v>
      </c>
      <c r="C4" s="8">
        <v>-20</v>
      </c>
      <c r="D4" s="8">
        <v>-2</v>
      </c>
      <c r="E4" s="8">
        <v>-57</v>
      </c>
    </row>
    <row r="5" spans="1:5" x14ac:dyDescent="0.25">
      <c r="A5" s="2" t="s">
        <v>506</v>
      </c>
      <c r="B5" s="4" t="s">
        <v>4</v>
      </c>
      <c r="C5" s="4" t="s">
        <v>4</v>
      </c>
      <c r="D5" s="4" t="s">
        <v>4</v>
      </c>
      <c r="E5" s="4" t="s">
        <v>4</v>
      </c>
    </row>
    <row r="6" spans="1:5" ht="30" x14ac:dyDescent="0.25">
      <c r="A6" s="3" t="s">
        <v>773</v>
      </c>
      <c r="B6" s="4" t="s">
        <v>4</v>
      </c>
      <c r="C6" s="4" t="s">
        <v>4</v>
      </c>
      <c r="D6" s="4" t="s">
        <v>4</v>
      </c>
      <c r="E6" s="4" t="s">
        <v>4</v>
      </c>
    </row>
    <row r="7" spans="1:5" ht="30" x14ac:dyDescent="0.25">
      <c r="A7" s="2" t="s">
        <v>774</v>
      </c>
      <c r="B7" s="8">
        <v>0</v>
      </c>
      <c r="C7" s="8">
        <v>-20</v>
      </c>
      <c r="D7" s="8">
        <v>-2</v>
      </c>
      <c r="E7" s="8">
        <v>-5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75</v>
      </c>
      <c r="B1" s="1" t="s">
        <v>2</v>
      </c>
      <c r="C1" s="1" t="s">
        <v>27</v>
      </c>
    </row>
    <row r="2" spans="1:3" ht="30" x14ac:dyDescent="0.25">
      <c r="A2" s="3" t="s">
        <v>773</v>
      </c>
      <c r="B2" s="4" t="s">
        <v>4</v>
      </c>
      <c r="C2" s="4" t="s">
        <v>4</v>
      </c>
    </row>
    <row r="3" spans="1:3" x14ac:dyDescent="0.25">
      <c r="A3" s="2" t="s">
        <v>540</v>
      </c>
      <c r="B3" s="8">
        <v>228443000</v>
      </c>
      <c r="C3" s="8">
        <v>203445000</v>
      </c>
    </row>
    <row r="4" spans="1:3" x14ac:dyDescent="0.25">
      <c r="A4" s="2" t="s">
        <v>266</v>
      </c>
      <c r="B4" s="4" t="s">
        <v>4</v>
      </c>
      <c r="C4" s="4" t="s">
        <v>4</v>
      </c>
    </row>
    <row r="5" spans="1:3" ht="30" x14ac:dyDescent="0.25">
      <c r="A5" s="3" t="s">
        <v>773</v>
      </c>
      <c r="B5" s="4" t="s">
        <v>4</v>
      </c>
      <c r="C5" s="4" t="s">
        <v>4</v>
      </c>
    </row>
    <row r="6" spans="1:3" x14ac:dyDescent="0.25">
      <c r="A6" s="2" t="s">
        <v>540</v>
      </c>
      <c r="B6" s="6">
        <v>3327000</v>
      </c>
      <c r="C6" s="6">
        <v>1534000</v>
      </c>
    </row>
    <row r="7" spans="1:3" x14ac:dyDescent="0.25">
      <c r="A7" s="2" t="s">
        <v>267</v>
      </c>
      <c r="B7" s="4" t="s">
        <v>4</v>
      </c>
      <c r="C7" s="4" t="s">
        <v>4</v>
      </c>
    </row>
    <row r="8" spans="1:3" ht="30" x14ac:dyDescent="0.25">
      <c r="A8" s="3" t="s">
        <v>773</v>
      </c>
      <c r="B8" s="4" t="s">
        <v>4</v>
      </c>
      <c r="C8" s="4" t="s">
        <v>4</v>
      </c>
    </row>
    <row r="9" spans="1:3" x14ac:dyDescent="0.25">
      <c r="A9" s="2" t="s">
        <v>540</v>
      </c>
      <c r="B9" s="6">
        <v>123500000</v>
      </c>
      <c r="C9" s="6">
        <v>112144000</v>
      </c>
    </row>
    <row r="10" spans="1:3" ht="30" x14ac:dyDescent="0.25">
      <c r="A10" s="2" t="s">
        <v>541</v>
      </c>
      <c r="B10" s="4" t="s">
        <v>4</v>
      </c>
      <c r="C10" s="4" t="s">
        <v>4</v>
      </c>
    </row>
    <row r="11" spans="1:3" ht="30" x14ac:dyDescent="0.25">
      <c r="A11" s="3" t="s">
        <v>773</v>
      </c>
      <c r="B11" s="4" t="s">
        <v>4</v>
      </c>
      <c r="C11" s="4" t="s">
        <v>4</v>
      </c>
    </row>
    <row r="12" spans="1:3" x14ac:dyDescent="0.25">
      <c r="A12" s="2" t="s">
        <v>540</v>
      </c>
      <c r="B12" s="6">
        <v>57961000</v>
      </c>
      <c r="C12" s="6">
        <v>54993000</v>
      </c>
    </row>
    <row r="13" spans="1:3" x14ac:dyDescent="0.25">
      <c r="A13" s="2" t="s">
        <v>269</v>
      </c>
      <c r="B13" s="4" t="s">
        <v>4</v>
      </c>
      <c r="C13" s="4" t="s">
        <v>4</v>
      </c>
    </row>
    <row r="14" spans="1:3" ht="30" x14ac:dyDescent="0.25">
      <c r="A14" s="3" t="s">
        <v>773</v>
      </c>
      <c r="B14" s="4" t="s">
        <v>4</v>
      </c>
      <c r="C14" s="4" t="s">
        <v>4</v>
      </c>
    </row>
    <row r="15" spans="1:3" x14ac:dyDescent="0.25">
      <c r="A15" s="2" t="s">
        <v>540</v>
      </c>
      <c r="B15" s="6">
        <v>41353000</v>
      </c>
      <c r="C15" s="6">
        <v>32373000</v>
      </c>
    </row>
    <row r="16" spans="1:3" x14ac:dyDescent="0.25">
      <c r="A16" s="2" t="s">
        <v>270</v>
      </c>
      <c r="B16" s="4" t="s">
        <v>4</v>
      </c>
      <c r="C16" s="4" t="s">
        <v>4</v>
      </c>
    </row>
    <row r="17" spans="1:3" ht="30" x14ac:dyDescent="0.25">
      <c r="A17" s="3" t="s">
        <v>773</v>
      </c>
      <c r="B17" s="4" t="s">
        <v>4</v>
      </c>
      <c r="C17" s="4" t="s">
        <v>4</v>
      </c>
    </row>
    <row r="18" spans="1:3" x14ac:dyDescent="0.25">
      <c r="A18" s="2" t="s">
        <v>540</v>
      </c>
      <c r="B18" s="6">
        <v>2302000</v>
      </c>
      <c r="C18" s="6">
        <v>2401000</v>
      </c>
    </row>
    <row r="19" spans="1:3" x14ac:dyDescent="0.25">
      <c r="A19" s="2" t="s">
        <v>767</v>
      </c>
      <c r="B19" s="4" t="s">
        <v>4</v>
      </c>
      <c r="C19" s="4" t="s">
        <v>4</v>
      </c>
    </row>
    <row r="20" spans="1:3" ht="30" x14ac:dyDescent="0.25">
      <c r="A20" s="3" t="s">
        <v>773</v>
      </c>
      <c r="B20" s="4" t="s">
        <v>4</v>
      </c>
      <c r="C20" s="4" t="s">
        <v>4</v>
      </c>
    </row>
    <row r="21" spans="1:3" x14ac:dyDescent="0.25">
      <c r="A21" s="2" t="s">
        <v>540</v>
      </c>
      <c r="B21" s="6">
        <v>228443000</v>
      </c>
      <c r="C21" s="6">
        <v>203445000</v>
      </c>
    </row>
    <row r="22" spans="1:3" x14ac:dyDescent="0.25">
      <c r="A22" s="2" t="s">
        <v>506</v>
      </c>
      <c r="B22" s="6">
        <v>-87000</v>
      </c>
      <c r="C22" s="6">
        <v>-338000</v>
      </c>
    </row>
    <row r="23" spans="1:3" x14ac:dyDescent="0.25">
      <c r="A23" s="2" t="s">
        <v>137</v>
      </c>
      <c r="B23" s="6">
        <v>228356000</v>
      </c>
      <c r="C23" s="6">
        <v>203107000</v>
      </c>
    </row>
    <row r="24" spans="1:3" ht="30" x14ac:dyDescent="0.25">
      <c r="A24" s="2" t="s">
        <v>776</v>
      </c>
      <c r="B24" s="4" t="s">
        <v>4</v>
      </c>
      <c r="C24" s="4" t="s">
        <v>4</v>
      </c>
    </row>
    <row r="25" spans="1:3" ht="30" x14ac:dyDescent="0.25">
      <c r="A25" s="3" t="s">
        <v>773</v>
      </c>
      <c r="B25" s="4" t="s">
        <v>4</v>
      </c>
      <c r="C25" s="4" t="s">
        <v>4</v>
      </c>
    </row>
    <row r="26" spans="1:3" x14ac:dyDescent="0.25">
      <c r="A26" s="2" t="s">
        <v>540</v>
      </c>
      <c r="B26" s="6">
        <v>826000</v>
      </c>
      <c r="C26" s="6">
        <v>914000</v>
      </c>
    </row>
    <row r="27" spans="1:3" x14ac:dyDescent="0.25">
      <c r="A27" s="2" t="s">
        <v>137</v>
      </c>
      <c r="B27" s="6">
        <v>826000</v>
      </c>
      <c r="C27" s="6">
        <v>914000</v>
      </c>
    </row>
    <row r="28" spans="1:3" ht="30" x14ac:dyDescent="0.25">
      <c r="A28" s="2" t="s">
        <v>777</v>
      </c>
      <c r="B28" s="4" t="s">
        <v>4</v>
      </c>
      <c r="C28" s="4" t="s">
        <v>4</v>
      </c>
    </row>
    <row r="29" spans="1:3" ht="30" x14ac:dyDescent="0.25">
      <c r="A29" s="3" t="s">
        <v>773</v>
      </c>
      <c r="B29" s="4" t="s">
        <v>4</v>
      </c>
      <c r="C29" s="4" t="s">
        <v>4</v>
      </c>
    </row>
    <row r="30" spans="1:3" x14ac:dyDescent="0.25">
      <c r="A30" s="2" t="s">
        <v>540</v>
      </c>
      <c r="B30" s="6">
        <v>227200000</v>
      </c>
      <c r="C30" s="6">
        <v>202114000</v>
      </c>
    </row>
    <row r="31" spans="1:3" x14ac:dyDescent="0.25">
      <c r="A31" s="2" t="s">
        <v>137</v>
      </c>
      <c r="B31" s="6">
        <v>227200000</v>
      </c>
      <c r="C31" s="6">
        <v>202114000</v>
      </c>
    </row>
    <row r="32" spans="1:3" ht="30" x14ac:dyDescent="0.25">
      <c r="A32" s="2" t="s">
        <v>778</v>
      </c>
      <c r="B32" s="4" t="s">
        <v>4</v>
      </c>
      <c r="C32" s="4" t="s">
        <v>4</v>
      </c>
    </row>
    <row r="33" spans="1:3" ht="30" x14ac:dyDescent="0.25">
      <c r="A33" s="3" t="s">
        <v>773</v>
      </c>
      <c r="B33" s="4" t="s">
        <v>4</v>
      </c>
      <c r="C33" s="4" t="s">
        <v>4</v>
      </c>
    </row>
    <row r="34" spans="1:3" x14ac:dyDescent="0.25">
      <c r="A34" s="2" t="s">
        <v>540</v>
      </c>
      <c r="B34" s="6">
        <v>417000</v>
      </c>
      <c r="C34" s="6">
        <v>417000</v>
      </c>
    </row>
    <row r="35" spans="1:3" x14ac:dyDescent="0.25">
      <c r="A35" s="2" t="s">
        <v>506</v>
      </c>
      <c r="B35" s="6">
        <v>-87000</v>
      </c>
      <c r="C35" s="6">
        <v>-338000</v>
      </c>
    </row>
    <row r="36" spans="1:3" x14ac:dyDescent="0.25">
      <c r="A36" s="2" t="s">
        <v>137</v>
      </c>
      <c r="B36" s="6">
        <v>330000</v>
      </c>
      <c r="C36" s="6">
        <v>79000</v>
      </c>
    </row>
    <row r="37" spans="1:3" x14ac:dyDescent="0.25">
      <c r="A37" s="2" t="s">
        <v>779</v>
      </c>
      <c r="B37" s="4" t="s">
        <v>4</v>
      </c>
      <c r="C37" s="4" t="s">
        <v>4</v>
      </c>
    </row>
    <row r="38" spans="1:3" ht="30" x14ac:dyDescent="0.25">
      <c r="A38" s="3" t="s">
        <v>773</v>
      </c>
      <c r="B38" s="4" t="s">
        <v>4</v>
      </c>
      <c r="C38" s="4" t="s">
        <v>4</v>
      </c>
    </row>
    <row r="39" spans="1:3" x14ac:dyDescent="0.25">
      <c r="A39" s="2" t="s">
        <v>780</v>
      </c>
      <c r="B39" s="4">
        <v>0</v>
      </c>
      <c r="C39" s="4">
        <v>0</v>
      </c>
    </row>
    <row r="40" spans="1:3" ht="30" x14ac:dyDescent="0.25">
      <c r="A40" s="2" t="s">
        <v>781</v>
      </c>
      <c r="B40" s="4" t="s">
        <v>4</v>
      </c>
      <c r="C40" s="4" t="s">
        <v>4</v>
      </c>
    </row>
    <row r="41" spans="1:3" ht="30" x14ac:dyDescent="0.25">
      <c r="A41" s="3" t="s">
        <v>773</v>
      </c>
      <c r="B41" s="4" t="s">
        <v>4</v>
      </c>
      <c r="C41" s="4" t="s">
        <v>4</v>
      </c>
    </row>
    <row r="42" spans="1:3" x14ac:dyDescent="0.25">
      <c r="A42" s="2" t="s">
        <v>540</v>
      </c>
      <c r="B42" s="6">
        <v>3327000</v>
      </c>
      <c r="C42" s="6">
        <v>1534000</v>
      </c>
    </row>
    <row r="43" spans="1:3" ht="30" x14ac:dyDescent="0.25">
      <c r="A43" s="2" t="s">
        <v>782</v>
      </c>
      <c r="B43" s="4" t="s">
        <v>4</v>
      </c>
      <c r="C43" s="4" t="s">
        <v>4</v>
      </c>
    </row>
    <row r="44" spans="1:3" ht="30" x14ac:dyDescent="0.25">
      <c r="A44" s="3" t="s">
        <v>773</v>
      </c>
      <c r="B44" s="4" t="s">
        <v>4</v>
      </c>
      <c r="C44" s="4" t="s">
        <v>4</v>
      </c>
    </row>
    <row r="45" spans="1:3" x14ac:dyDescent="0.25">
      <c r="A45" s="2" t="s">
        <v>540</v>
      </c>
      <c r="B45" s="6">
        <v>123500000</v>
      </c>
      <c r="C45" s="6">
        <v>112144000</v>
      </c>
    </row>
    <row r="46" spans="1:3" ht="30" x14ac:dyDescent="0.25">
      <c r="A46" s="2" t="s">
        <v>783</v>
      </c>
      <c r="B46" s="4" t="s">
        <v>4</v>
      </c>
      <c r="C46" s="4" t="s">
        <v>4</v>
      </c>
    </row>
    <row r="47" spans="1:3" ht="30" x14ac:dyDescent="0.25">
      <c r="A47" s="3" t="s">
        <v>773</v>
      </c>
      <c r="B47" s="4" t="s">
        <v>4</v>
      </c>
      <c r="C47" s="4" t="s">
        <v>4</v>
      </c>
    </row>
    <row r="48" spans="1:3" x14ac:dyDescent="0.25">
      <c r="A48" s="2" t="s">
        <v>540</v>
      </c>
      <c r="B48" s="6">
        <v>57961000</v>
      </c>
      <c r="C48" s="6">
        <v>54993000</v>
      </c>
    </row>
    <row r="49" spans="1:3" ht="30" x14ac:dyDescent="0.25">
      <c r="A49" s="2" t="s">
        <v>784</v>
      </c>
      <c r="B49" s="4" t="s">
        <v>4</v>
      </c>
      <c r="C49" s="4" t="s">
        <v>4</v>
      </c>
    </row>
    <row r="50" spans="1:3" ht="30" x14ac:dyDescent="0.25">
      <c r="A50" s="3" t="s">
        <v>773</v>
      </c>
      <c r="B50" s="4" t="s">
        <v>4</v>
      </c>
      <c r="C50" s="4" t="s">
        <v>4</v>
      </c>
    </row>
    <row r="51" spans="1:3" x14ac:dyDescent="0.25">
      <c r="A51" s="2" t="s">
        <v>540</v>
      </c>
      <c r="B51" s="6">
        <v>41353000</v>
      </c>
      <c r="C51" s="6">
        <v>32373000</v>
      </c>
    </row>
    <row r="52" spans="1:3" ht="30" x14ac:dyDescent="0.25">
      <c r="A52" s="2" t="s">
        <v>785</v>
      </c>
      <c r="B52" s="4" t="s">
        <v>4</v>
      </c>
      <c r="C52" s="4" t="s">
        <v>4</v>
      </c>
    </row>
    <row r="53" spans="1:3" ht="30" x14ac:dyDescent="0.25">
      <c r="A53" s="3" t="s">
        <v>773</v>
      </c>
      <c r="B53" s="4" t="s">
        <v>4</v>
      </c>
      <c r="C53" s="4" t="s">
        <v>4</v>
      </c>
    </row>
    <row r="54" spans="1:3" x14ac:dyDescent="0.25">
      <c r="A54" s="2" t="s">
        <v>540</v>
      </c>
      <c r="B54" s="6">
        <v>2302000</v>
      </c>
      <c r="C54" s="6">
        <v>2401000</v>
      </c>
    </row>
    <row r="55" spans="1:3" ht="60" x14ac:dyDescent="0.25">
      <c r="A55" s="2" t="s">
        <v>786</v>
      </c>
      <c r="B55" s="4" t="s">
        <v>4</v>
      </c>
      <c r="C55" s="4" t="s">
        <v>4</v>
      </c>
    </row>
    <row r="56" spans="1:3" ht="30" x14ac:dyDescent="0.25">
      <c r="A56" s="3" t="s">
        <v>773</v>
      </c>
      <c r="B56" s="4" t="s">
        <v>4</v>
      </c>
      <c r="C56" s="4" t="s">
        <v>4</v>
      </c>
    </row>
    <row r="57" spans="1:3" x14ac:dyDescent="0.25">
      <c r="A57" s="2" t="s">
        <v>540</v>
      </c>
      <c r="B57" s="6">
        <v>826000</v>
      </c>
      <c r="C57" s="6">
        <v>914000</v>
      </c>
    </row>
    <row r="58" spans="1:3" ht="45" x14ac:dyDescent="0.25">
      <c r="A58" s="2" t="s">
        <v>787</v>
      </c>
      <c r="B58" s="4" t="s">
        <v>4</v>
      </c>
      <c r="C58" s="4" t="s">
        <v>4</v>
      </c>
    </row>
    <row r="59" spans="1:3" ht="30" x14ac:dyDescent="0.25">
      <c r="A59" s="3" t="s">
        <v>773</v>
      </c>
      <c r="B59" s="4" t="s">
        <v>4</v>
      </c>
      <c r="C59" s="4" t="s">
        <v>4</v>
      </c>
    </row>
    <row r="60" spans="1:3" x14ac:dyDescent="0.25">
      <c r="A60" s="2" t="s">
        <v>540</v>
      </c>
      <c r="B60" s="6">
        <v>3327000</v>
      </c>
      <c r="C60" s="6">
        <v>1534000</v>
      </c>
    </row>
    <row r="61" spans="1:3" ht="45" x14ac:dyDescent="0.25">
      <c r="A61" s="2" t="s">
        <v>788</v>
      </c>
      <c r="B61" s="4" t="s">
        <v>4</v>
      </c>
      <c r="C61" s="4" t="s">
        <v>4</v>
      </c>
    </row>
    <row r="62" spans="1:3" ht="30" x14ac:dyDescent="0.25">
      <c r="A62" s="3" t="s">
        <v>773</v>
      </c>
      <c r="B62" s="4" t="s">
        <v>4</v>
      </c>
      <c r="C62" s="4" t="s">
        <v>4</v>
      </c>
    </row>
    <row r="63" spans="1:3" x14ac:dyDescent="0.25">
      <c r="A63" s="2" t="s">
        <v>540</v>
      </c>
      <c r="B63" s="6">
        <v>123500000</v>
      </c>
      <c r="C63" s="6">
        <v>112144000</v>
      </c>
    </row>
    <row r="64" spans="1:3" ht="45" x14ac:dyDescent="0.25">
      <c r="A64" s="2" t="s">
        <v>789</v>
      </c>
      <c r="B64" s="4" t="s">
        <v>4</v>
      </c>
      <c r="C64" s="4" t="s">
        <v>4</v>
      </c>
    </row>
    <row r="65" spans="1:3" ht="30" x14ac:dyDescent="0.25">
      <c r="A65" s="3" t="s">
        <v>773</v>
      </c>
      <c r="B65" s="4" t="s">
        <v>4</v>
      </c>
      <c r="C65" s="4" t="s">
        <v>4</v>
      </c>
    </row>
    <row r="66" spans="1:3" x14ac:dyDescent="0.25">
      <c r="A66" s="2" t="s">
        <v>540</v>
      </c>
      <c r="B66" s="6">
        <v>57961000</v>
      </c>
      <c r="C66" s="6">
        <v>54993000</v>
      </c>
    </row>
    <row r="67" spans="1:3" ht="45" x14ac:dyDescent="0.25">
      <c r="A67" s="2" t="s">
        <v>790</v>
      </c>
      <c r="B67" s="4" t="s">
        <v>4</v>
      </c>
      <c r="C67" s="4" t="s">
        <v>4</v>
      </c>
    </row>
    <row r="68" spans="1:3" ht="30" x14ac:dyDescent="0.25">
      <c r="A68" s="3" t="s">
        <v>773</v>
      </c>
      <c r="B68" s="4" t="s">
        <v>4</v>
      </c>
      <c r="C68" s="4" t="s">
        <v>4</v>
      </c>
    </row>
    <row r="69" spans="1:3" x14ac:dyDescent="0.25">
      <c r="A69" s="2" t="s">
        <v>540</v>
      </c>
      <c r="B69" s="6">
        <v>41353000</v>
      </c>
      <c r="C69" s="6">
        <v>32373000</v>
      </c>
    </row>
    <row r="70" spans="1:3" ht="45" x14ac:dyDescent="0.25">
      <c r="A70" s="2" t="s">
        <v>791</v>
      </c>
      <c r="B70" s="4" t="s">
        <v>4</v>
      </c>
      <c r="C70" s="4" t="s">
        <v>4</v>
      </c>
    </row>
    <row r="71" spans="1:3" ht="30" x14ac:dyDescent="0.25">
      <c r="A71" s="3" t="s">
        <v>773</v>
      </c>
      <c r="B71" s="4" t="s">
        <v>4</v>
      </c>
      <c r="C71" s="4" t="s">
        <v>4</v>
      </c>
    </row>
    <row r="72" spans="1:3" x14ac:dyDescent="0.25">
      <c r="A72" s="2" t="s">
        <v>540</v>
      </c>
      <c r="B72" s="6">
        <v>1059000</v>
      </c>
      <c r="C72" s="6">
        <v>1070000</v>
      </c>
    </row>
    <row r="73" spans="1:3" ht="45" x14ac:dyDescent="0.25">
      <c r="A73" s="2" t="s">
        <v>792</v>
      </c>
      <c r="B73" s="4" t="s">
        <v>4</v>
      </c>
      <c r="C73" s="4" t="s">
        <v>4</v>
      </c>
    </row>
    <row r="74" spans="1:3" ht="30" x14ac:dyDescent="0.25">
      <c r="A74" s="3" t="s">
        <v>773</v>
      </c>
      <c r="B74" s="4" t="s">
        <v>4</v>
      </c>
      <c r="C74" s="4" t="s">
        <v>4</v>
      </c>
    </row>
    <row r="75" spans="1:3" x14ac:dyDescent="0.25">
      <c r="A75" s="2" t="s">
        <v>540</v>
      </c>
      <c r="B75" s="8">
        <v>417000</v>
      </c>
      <c r="C75" s="8">
        <v>41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4" t="s">
        <v>4</v>
      </c>
      <c r="C3" s="4" t="s">
        <v>4</v>
      </c>
      <c r="D3" s="4" t="s">
        <v>4</v>
      </c>
      <c r="E3" s="4" t="s">
        <v>4</v>
      </c>
    </row>
    <row r="4" spans="1:5" x14ac:dyDescent="0.25">
      <c r="A4" s="2" t="s">
        <v>83</v>
      </c>
      <c r="B4" s="8">
        <v>4379</v>
      </c>
      <c r="C4" s="8">
        <v>4548</v>
      </c>
      <c r="D4" s="8">
        <v>13202</v>
      </c>
      <c r="E4" s="8">
        <v>13804</v>
      </c>
    </row>
    <row r="5" spans="1:5" x14ac:dyDescent="0.25">
      <c r="A5" s="2" t="s">
        <v>84</v>
      </c>
      <c r="B5" s="4">
        <v>784</v>
      </c>
      <c r="C5" s="4">
        <v>853</v>
      </c>
      <c r="D5" s="6">
        <v>2096</v>
      </c>
      <c r="E5" s="6">
        <v>3194</v>
      </c>
    </row>
    <row r="6" spans="1:5" x14ac:dyDescent="0.25">
      <c r="A6" s="2" t="s">
        <v>85</v>
      </c>
      <c r="B6" s="4">
        <v>294</v>
      </c>
      <c r="C6" s="4">
        <v>226</v>
      </c>
      <c r="D6" s="4">
        <v>780</v>
      </c>
      <c r="E6" s="4">
        <v>475</v>
      </c>
    </row>
    <row r="7" spans="1:5" ht="30" x14ac:dyDescent="0.25">
      <c r="A7" s="2" t="s">
        <v>86</v>
      </c>
      <c r="B7" s="4">
        <v>9</v>
      </c>
      <c r="C7" s="4">
        <v>13</v>
      </c>
      <c r="D7" s="4">
        <v>24</v>
      </c>
      <c r="E7" s="4">
        <v>30</v>
      </c>
    </row>
    <row r="8" spans="1:5" x14ac:dyDescent="0.25">
      <c r="A8" s="2" t="s">
        <v>87</v>
      </c>
      <c r="B8" s="4">
        <v>8</v>
      </c>
      <c r="C8" s="4">
        <v>10</v>
      </c>
      <c r="D8" s="4">
        <v>25</v>
      </c>
      <c r="E8" s="4">
        <v>31</v>
      </c>
    </row>
    <row r="9" spans="1:5" x14ac:dyDescent="0.25">
      <c r="A9" s="2" t="s">
        <v>88</v>
      </c>
      <c r="B9" s="6">
        <v>5474</v>
      </c>
      <c r="C9" s="6">
        <v>5650</v>
      </c>
      <c r="D9" s="6">
        <v>16127</v>
      </c>
      <c r="E9" s="6">
        <v>17534</v>
      </c>
    </row>
    <row r="10" spans="1:5" x14ac:dyDescent="0.25">
      <c r="A10" s="3" t="s">
        <v>89</v>
      </c>
      <c r="B10" s="4" t="s">
        <v>4</v>
      </c>
      <c r="C10" s="4" t="s">
        <v>4</v>
      </c>
      <c r="D10" s="4" t="s">
        <v>4</v>
      </c>
      <c r="E10" s="4" t="s">
        <v>4</v>
      </c>
    </row>
    <row r="11" spans="1:5" x14ac:dyDescent="0.25">
      <c r="A11" s="2" t="s">
        <v>90</v>
      </c>
      <c r="B11" s="4">
        <v>425</v>
      </c>
      <c r="C11" s="4">
        <v>738</v>
      </c>
      <c r="D11" s="6">
        <v>1395</v>
      </c>
      <c r="E11" s="6">
        <v>2473</v>
      </c>
    </row>
    <row r="12" spans="1:5" ht="30" x14ac:dyDescent="0.25">
      <c r="A12" s="2" t="s">
        <v>91</v>
      </c>
      <c r="B12" s="4">
        <v>9</v>
      </c>
      <c r="C12" s="4">
        <v>8</v>
      </c>
      <c r="D12" s="4">
        <v>27</v>
      </c>
      <c r="E12" s="4">
        <v>26</v>
      </c>
    </row>
    <row r="13" spans="1:5" x14ac:dyDescent="0.25">
      <c r="A13" s="2" t="s">
        <v>92</v>
      </c>
      <c r="B13" s="4">
        <v>470</v>
      </c>
      <c r="C13" s="4">
        <v>575</v>
      </c>
      <c r="D13" s="6">
        <v>1433</v>
      </c>
      <c r="E13" s="6">
        <v>1746</v>
      </c>
    </row>
    <row r="14" spans="1:5" x14ac:dyDescent="0.25">
      <c r="A14" s="2" t="s">
        <v>93</v>
      </c>
      <c r="B14" s="4">
        <v>904</v>
      </c>
      <c r="C14" s="6">
        <v>1321</v>
      </c>
      <c r="D14" s="6">
        <v>2855</v>
      </c>
      <c r="E14" s="6">
        <v>4245</v>
      </c>
    </row>
    <row r="15" spans="1:5" x14ac:dyDescent="0.25">
      <c r="A15" s="2" t="s">
        <v>94</v>
      </c>
      <c r="B15" s="6">
        <v>4570</v>
      </c>
      <c r="C15" s="6">
        <v>4329</v>
      </c>
      <c r="D15" s="6">
        <v>13272</v>
      </c>
      <c r="E15" s="6">
        <v>13289</v>
      </c>
    </row>
    <row r="16" spans="1:5" x14ac:dyDescent="0.25">
      <c r="A16" s="2" t="s">
        <v>95</v>
      </c>
      <c r="B16" s="4">
        <v>129</v>
      </c>
      <c r="C16" s="4">
        <v>115</v>
      </c>
      <c r="D16" s="4">
        <v>379</v>
      </c>
      <c r="E16" s="4">
        <v>416</v>
      </c>
    </row>
    <row r="17" spans="1:5" ht="30" x14ac:dyDescent="0.25">
      <c r="A17" s="2" t="s">
        <v>96</v>
      </c>
      <c r="B17" s="6">
        <v>4441</v>
      </c>
      <c r="C17" s="6">
        <v>4214</v>
      </c>
      <c r="D17" s="6">
        <v>12893</v>
      </c>
      <c r="E17" s="6">
        <v>12873</v>
      </c>
    </row>
    <row r="18" spans="1:5" x14ac:dyDescent="0.25">
      <c r="A18" s="3" t="s">
        <v>97</v>
      </c>
      <c r="B18" s="4" t="s">
        <v>4</v>
      </c>
      <c r="C18" s="4" t="s">
        <v>4</v>
      </c>
      <c r="D18" s="4" t="s">
        <v>4</v>
      </c>
      <c r="E18" s="4" t="s">
        <v>4</v>
      </c>
    </row>
    <row r="19" spans="1:5" x14ac:dyDescent="0.25">
      <c r="A19" s="2" t="s">
        <v>98</v>
      </c>
      <c r="B19" s="4">
        <v>387</v>
      </c>
      <c r="C19" s="4">
        <v>395</v>
      </c>
      <c r="D19" s="6">
        <v>1115</v>
      </c>
      <c r="E19" s="6">
        <v>1159</v>
      </c>
    </row>
    <row r="20" spans="1:5" x14ac:dyDescent="0.25">
      <c r="A20" s="2" t="s">
        <v>99</v>
      </c>
      <c r="B20" s="4">
        <v>770</v>
      </c>
      <c r="C20" s="6">
        <v>1393</v>
      </c>
      <c r="D20" s="6">
        <v>2968</v>
      </c>
      <c r="E20" s="6">
        <v>2993</v>
      </c>
    </row>
    <row r="21" spans="1:5" ht="30" x14ac:dyDescent="0.25">
      <c r="A21" s="2" t="s">
        <v>100</v>
      </c>
      <c r="B21" s="4">
        <v>279</v>
      </c>
      <c r="C21" s="4">
        <v>183</v>
      </c>
      <c r="D21" s="4">
        <v>695</v>
      </c>
      <c r="E21" s="4">
        <v>492</v>
      </c>
    </row>
    <row r="22" spans="1:5" x14ac:dyDescent="0.25">
      <c r="A22" s="2" t="s">
        <v>101</v>
      </c>
      <c r="B22" s="4">
        <v>4</v>
      </c>
      <c r="C22" s="4">
        <v>-35</v>
      </c>
      <c r="D22" s="4">
        <v>152</v>
      </c>
      <c r="E22" s="4">
        <v>-62</v>
      </c>
    </row>
    <row r="23" spans="1:5" x14ac:dyDescent="0.25">
      <c r="A23" s="2" t="s">
        <v>102</v>
      </c>
      <c r="B23" s="4">
        <v>-23</v>
      </c>
      <c r="C23" s="4">
        <v>-22</v>
      </c>
      <c r="D23" s="4">
        <v>7</v>
      </c>
      <c r="E23" s="4">
        <v>-8</v>
      </c>
    </row>
    <row r="24" spans="1:5" x14ac:dyDescent="0.25">
      <c r="A24" s="2" t="s">
        <v>103</v>
      </c>
      <c r="B24" s="4">
        <v>0</v>
      </c>
      <c r="C24" s="4">
        <v>-20</v>
      </c>
      <c r="D24" s="4">
        <v>-2</v>
      </c>
      <c r="E24" s="4">
        <v>-57</v>
      </c>
    </row>
    <row r="25" spans="1:5" ht="30" x14ac:dyDescent="0.25">
      <c r="A25" s="2" t="s">
        <v>104</v>
      </c>
      <c r="B25" s="4" t="s">
        <v>4</v>
      </c>
      <c r="C25" s="4" t="s">
        <v>4</v>
      </c>
      <c r="D25" s="4" t="s">
        <v>4</v>
      </c>
      <c r="E25" s="4">
        <v>-200</v>
      </c>
    </row>
    <row r="26" spans="1:5" x14ac:dyDescent="0.25">
      <c r="A26" s="2" t="s">
        <v>105</v>
      </c>
      <c r="B26" s="4" t="s">
        <v>4</v>
      </c>
      <c r="C26" s="4" t="s">
        <v>4</v>
      </c>
      <c r="D26" s="4">
        <v>-141</v>
      </c>
      <c r="E26" s="4">
        <v>-121</v>
      </c>
    </row>
    <row r="27" spans="1:5" x14ac:dyDescent="0.25">
      <c r="A27" s="2" t="s">
        <v>87</v>
      </c>
      <c r="B27" s="4">
        <v>524</v>
      </c>
      <c r="C27" s="4">
        <v>508</v>
      </c>
      <c r="D27" s="6">
        <v>1525</v>
      </c>
      <c r="E27" s="6">
        <v>1524</v>
      </c>
    </row>
    <row r="28" spans="1:5" x14ac:dyDescent="0.25">
      <c r="A28" s="2" t="s">
        <v>106</v>
      </c>
      <c r="B28" s="6">
        <v>1941</v>
      </c>
      <c r="C28" s="6">
        <v>2402</v>
      </c>
      <c r="D28" s="6">
        <v>6319</v>
      </c>
      <c r="E28" s="6">
        <v>5720</v>
      </c>
    </row>
    <row r="29" spans="1:5" x14ac:dyDescent="0.25">
      <c r="A29" s="3" t="s">
        <v>107</v>
      </c>
      <c r="B29" s="4" t="s">
        <v>4</v>
      </c>
      <c r="C29" s="4" t="s">
        <v>4</v>
      </c>
      <c r="D29" s="4" t="s">
        <v>4</v>
      </c>
      <c r="E29" s="4" t="s">
        <v>4</v>
      </c>
    </row>
    <row r="30" spans="1:5" x14ac:dyDescent="0.25">
      <c r="A30" s="2" t="s">
        <v>108</v>
      </c>
      <c r="B30" s="6">
        <v>2948</v>
      </c>
      <c r="C30" s="6">
        <v>2874</v>
      </c>
      <c r="D30" s="6">
        <v>8934</v>
      </c>
      <c r="E30" s="6">
        <v>8179</v>
      </c>
    </row>
    <row r="31" spans="1:5" x14ac:dyDescent="0.25">
      <c r="A31" s="2" t="s">
        <v>109</v>
      </c>
      <c r="B31" s="4">
        <v>343</v>
      </c>
      <c r="C31" s="4">
        <v>352</v>
      </c>
      <c r="D31" s="6">
        <v>1023</v>
      </c>
      <c r="E31" s="6">
        <v>1032</v>
      </c>
    </row>
    <row r="32" spans="1:5" x14ac:dyDescent="0.25">
      <c r="A32" s="2" t="s">
        <v>110</v>
      </c>
      <c r="B32" s="4">
        <v>310</v>
      </c>
      <c r="C32" s="4">
        <v>307</v>
      </c>
      <c r="D32" s="4">
        <v>907</v>
      </c>
      <c r="E32" s="4">
        <v>877</v>
      </c>
    </row>
    <row r="33" spans="1:5" x14ac:dyDescent="0.25">
      <c r="A33" s="2" t="s">
        <v>111</v>
      </c>
      <c r="B33" s="4">
        <v>106</v>
      </c>
      <c r="C33" s="4">
        <v>73</v>
      </c>
      <c r="D33" s="4">
        <v>311</v>
      </c>
      <c r="E33" s="4">
        <v>367</v>
      </c>
    </row>
    <row r="34" spans="1:5" x14ac:dyDescent="0.25">
      <c r="A34" s="2" t="s">
        <v>112</v>
      </c>
      <c r="B34" s="4">
        <v>108</v>
      </c>
      <c r="C34" s="4">
        <v>117</v>
      </c>
      <c r="D34" s="4">
        <v>309</v>
      </c>
      <c r="E34" s="4">
        <v>497</v>
      </c>
    </row>
    <row r="35" spans="1:5" x14ac:dyDescent="0.25">
      <c r="A35" s="2" t="s">
        <v>113</v>
      </c>
      <c r="B35" s="4">
        <v>189</v>
      </c>
      <c r="C35" s="4">
        <v>173</v>
      </c>
      <c r="D35" s="4">
        <v>395</v>
      </c>
      <c r="E35" s="4">
        <v>559</v>
      </c>
    </row>
    <row r="36" spans="1:5" x14ac:dyDescent="0.25">
      <c r="A36" s="2" t="s">
        <v>114</v>
      </c>
      <c r="B36" s="4">
        <v>32</v>
      </c>
      <c r="C36" s="4">
        <v>51</v>
      </c>
      <c r="D36" s="4">
        <v>128</v>
      </c>
      <c r="E36" s="4">
        <v>153</v>
      </c>
    </row>
    <row r="37" spans="1:5" x14ac:dyDescent="0.25">
      <c r="A37" s="2" t="s">
        <v>87</v>
      </c>
      <c r="B37" s="4">
        <v>921</v>
      </c>
      <c r="C37" s="4">
        <v>876</v>
      </c>
      <c r="D37" s="6">
        <v>2712</v>
      </c>
      <c r="E37" s="6">
        <v>2679</v>
      </c>
    </row>
    <row r="38" spans="1:5" x14ac:dyDescent="0.25">
      <c r="A38" s="2" t="s">
        <v>115</v>
      </c>
      <c r="B38" s="6">
        <v>4957</v>
      </c>
      <c r="C38" s="6">
        <v>4823</v>
      </c>
      <c r="D38" s="6">
        <v>14719</v>
      </c>
      <c r="E38" s="6">
        <v>14343</v>
      </c>
    </row>
    <row r="39" spans="1:5" x14ac:dyDescent="0.25">
      <c r="A39" s="2" t="s">
        <v>116</v>
      </c>
      <c r="B39" s="6">
        <v>1425</v>
      </c>
      <c r="C39" s="6">
        <v>1793</v>
      </c>
      <c r="D39" s="6">
        <v>4493</v>
      </c>
      <c r="E39" s="6">
        <v>4250</v>
      </c>
    </row>
    <row r="40" spans="1:5" x14ac:dyDescent="0.25">
      <c r="A40" s="2" t="s">
        <v>117</v>
      </c>
      <c r="B40" s="4">
        <v>379</v>
      </c>
      <c r="C40" s="4">
        <v>573</v>
      </c>
      <c r="D40" s="6">
        <v>1206</v>
      </c>
      <c r="E40" s="6">
        <v>1303</v>
      </c>
    </row>
    <row r="41" spans="1:5" x14ac:dyDescent="0.25">
      <c r="A41" s="2" t="s">
        <v>118</v>
      </c>
      <c r="B41" s="6">
        <v>1046</v>
      </c>
      <c r="C41" s="6">
        <v>1220</v>
      </c>
      <c r="D41" s="6">
        <v>3287</v>
      </c>
      <c r="E41" s="6">
        <v>2947</v>
      </c>
    </row>
    <row r="42" spans="1:5" ht="30" x14ac:dyDescent="0.25">
      <c r="A42" s="2" t="s">
        <v>119</v>
      </c>
      <c r="B42" s="4" t="s">
        <v>4</v>
      </c>
      <c r="C42" s="4">
        <v>220</v>
      </c>
      <c r="D42" s="4" t="s">
        <v>4</v>
      </c>
      <c r="E42" s="4">
        <v>557</v>
      </c>
    </row>
    <row r="43" spans="1:5" x14ac:dyDescent="0.25">
      <c r="A43" s="2" t="s">
        <v>120</v>
      </c>
      <c r="B43" s="4" t="s">
        <v>4</v>
      </c>
      <c r="C43" s="4">
        <v>119</v>
      </c>
      <c r="D43" s="4" t="s">
        <v>4</v>
      </c>
      <c r="E43" s="4">
        <v>119</v>
      </c>
    </row>
    <row r="44" spans="1:5" ht="30" x14ac:dyDescent="0.25">
      <c r="A44" s="2" t="s">
        <v>121</v>
      </c>
      <c r="B44" s="8">
        <v>1046</v>
      </c>
      <c r="C44" s="8">
        <v>881</v>
      </c>
      <c r="D44" s="8">
        <v>3287</v>
      </c>
      <c r="E44" s="8">
        <v>2271</v>
      </c>
    </row>
    <row r="45" spans="1:5" ht="30" x14ac:dyDescent="0.25">
      <c r="A45" s="2" t="s">
        <v>122</v>
      </c>
      <c r="B45" s="9">
        <v>0.2</v>
      </c>
      <c r="C45" s="9">
        <v>0.19</v>
      </c>
      <c r="D45" s="9">
        <v>0.62</v>
      </c>
      <c r="E45" s="9">
        <v>0.6</v>
      </c>
    </row>
    <row r="46" spans="1:5" ht="30" x14ac:dyDescent="0.25">
      <c r="A46" s="2" t="s">
        <v>123</v>
      </c>
      <c r="B46" s="9">
        <v>0.2</v>
      </c>
      <c r="C46" s="9">
        <v>0.19</v>
      </c>
      <c r="D46" s="9">
        <v>0.62</v>
      </c>
      <c r="E46" s="9">
        <v>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7.28515625" bestFit="1" customWidth="1"/>
    <col min="4" max="6" width="24.42578125" bestFit="1" customWidth="1"/>
    <col min="7" max="8" width="27.28515625" bestFit="1" customWidth="1"/>
  </cols>
  <sheetData>
    <row r="1" spans="1:8" ht="30" x14ac:dyDescent="0.25">
      <c r="A1" s="1" t="s">
        <v>793</v>
      </c>
      <c r="B1" s="1" t="s">
        <v>80</v>
      </c>
      <c r="C1" s="1" t="s">
        <v>1</v>
      </c>
      <c r="D1" s="1"/>
      <c r="E1" s="1"/>
      <c r="F1" s="1"/>
      <c r="G1" s="1" t="s">
        <v>80</v>
      </c>
      <c r="H1" s="1" t="s">
        <v>1</v>
      </c>
    </row>
    <row r="2" spans="1:8" ht="30" x14ac:dyDescent="0.25">
      <c r="A2" s="1" t="s">
        <v>26</v>
      </c>
      <c r="B2" s="1" t="s">
        <v>2</v>
      </c>
      <c r="C2" s="1" t="s">
        <v>2</v>
      </c>
      <c r="D2" s="1" t="s">
        <v>2</v>
      </c>
      <c r="E2" s="1" t="s">
        <v>795</v>
      </c>
      <c r="F2" s="1" t="s">
        <v>27</v>
      </c>
      <c r="G2" s="1" t="s">
        <v>81</v>
      </c>
      <c r="H2" s="1" t="s">
        <v>81</v>
      </c>
    </row>
    <row r="3" spans="1:8" x14ac:dyDescent="0.25">
      <c r="A3" s="1"/>
      <c r="B3" s="1" t="s">
        <v>506</v>
      </c>
      <c r="C3" s="1" t="s">
        <v>506</v>
      </c>
      <c r="D3" s="1" t="s">
        <v>794</v>
      </c>
      <c r="E3" s="1" t="s">
        <v>794</v>
      </c>
      <c r="F3" s="1" t="s">
        <v>794</v>
      </c>
      <c r="G3" s="1" t="s">
        <v>796</v>
      </c>
      <c r="H3" s="1" t="s">
        <v>796</v>
      </c>
    </row>
    <row r="4" spans="1:8" ht="30" x14ac:dyDescent="0.25">
      <c r="A4" s="3" t="s">
        <v>797</v>
      </c>
      <c r="B4" s="4" t="s">
        <v>4</v>
      </c>
      <c r="C4" s="4" t="s">
        <v>4</v>
      </c>
      <c r="D4" s="4" t="s">
        <v>4</v>
      </c>
      <c r="E4" s="4" t="s">
        <v>4</v>
      </c>
      <c r="F4" s="4" t="s">
        <v>4</v>
      </c>
      <c r="G4" s="4" t="s">
        <v>4</v>
      </c>
      <c r="H4" s="4" t="s">
        <v>4</v>
      </c>
    </row>
    <row r="5" spans="1:8" x14ac:dyDescent="0.25">
      <c r="A5" s="2" t="s">
        <v>635</v>
      </c>
      <c r="B5" s="8">
        <v>-172</v>
      </c>
      <c r="C5" s="8">
        <v>-338</v>
      </c>
      <c r="D5" s="8">
        <v>417</v>
      </c>
      <c r="E5" s="8">
        <v>417</v>
      </c>
      <c r="F5" s="8">
        <v>417</v>
      </c>
      <c r="G5" s="8">
        <v>-479</v>
      </c>
      <c r="H5" s="8">
        <v>-602</v>
      </c>
    </row>
    <row r="6" spans="1:8" ht="30" x14ac:dyDescent="0.25">
      <c r="A6" s="3" t="s">
        <v>552</v>
      </c>
      <c r="B6" s="4" t="s">
        <v>4</v>
      </c>
      <c r="C6" s="4" t="s">
        <v>4</v>
      </c>
      <c r="D6" s="4" t="s">
        <v>4</v>
      </c>
      <c r="E6" s="4" t="s">
        <v>4</v>
      </c>
      <c r="F6" s="4" t="s">
        <v>4</v>
      </c>
      <c r="G6" s="4" t="s">
        <v>4</v>
      </c>
      <c r="H6" s="4" t="s">
        <v>4</v>
      </c>
    </row>
    <row r="7" spans="1:8" x14ac:dyDescent="0.25">
      <c r="A7" s="2" t="s">
        <v>553</v>
      </c>
      <c r="B7" s="4" t="s">
        <v>4</v>
      </c>
      <c r="C7" s="4">
        <v>-2</v>
      </c>
      <c r="D7" s="4" t="s">
        <v>4</v>
      </c>
      <c r="E7" s="4" t="s">
        <v>4</v>
      </c>
      <c r="F7" s="4" t="s">
        <v>4</v>
      </c>
      <c r="G7" s="4">
        <v>-20</v>
      </c>
      <c r="H7" s="4">
        <v>-57</v>
      </c>
    </row>
    <row r="8" spans="1:8" x14ac:dyDescent="0.25">
      <c r="A8" s="2" t="s">
        <v>555</v>
      </c>
      <c r="B8" s="4">
        <v>85</v>
      </c>
      <c r="C8" s="4">
        <v>253</v>
      </c>
      <c r="D8" s="4" t="s">
        <v>4</v>
      </c>
      <c r="E8" s="4" t="s">
        <v>4</v>
      </c>
      <c r="F8" s="4" t="s">
        <v>4</v>
      </c>
      <c r="G8" s="4">
        <v>81</v>
      </c>
      <c r="H8" s="4">
        <v>241</v>
      </c>
    </row>
    <row r="9" spans="1:8" x14ac:dyDescent="0.25">
      <c r="A9" s="2" t="s">
        <v>638</v>
      </c>
      <c r="B9" s="8">
        <v>-87</v>
      </c>
      <c r="C9" s="8">
        <v>-87</v>
      </c>
      <c r="D9" s="8">
        <v>417</v>
      </c>
      <c r="E9" s="8">
        <v>417</v>
      </c>
      <c r="F9" s="8">
        <v>417</v>
      </c>
      <c r="G9" s="8">
        <v>-418</v>
      </c>
      <c r="H9" s="8">
        <v>-41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98</v>
      </c>
      <c r="B1" s="7" t="s">
        <v>2</v>
      </c>
      <c r="C1" s="7" t="s">
        <v>27</v>
      </c>
      <c r="D1" s="7" t="s">
        <v>81</v>
      </c>
    </row>
    <row r="2" spans="1:4" ht="30" x14ac:dyDescent="0.25">
      <c r="A2" s="1" t="s">
        <v>26</v>
      </c>
      <c r="B2" s="7"/>
      <c r="C2" s="7"/>
      <c r="D2" s="7"/>
    </row>
    <row r="3" spans="1:4" ht="30" x14ac:dyDescent="0.25">
      <c r="A3" s="3" t="s">
        <v>773</v>
      </c>
      <c r="B3" s="4" t="s">
        <v>4</v>
      </c>
      <c r="C3" s="4" t="s">
        <v>4</v>
      </c>
      <c r="D3" s="4" t="s">
        <v>4</v>
      </c>
    </row>
    <row r="4" spans="1:4" x14ac:dyDescent="0.25">
      <c r="A4" s="2" t="s">
        <v>799</v>
      </c>
      <c r="B4" s="8">
        <v>5636</v>
      </c>
      <c r="C4" s="8">
        <v>6176</v>
      </c>
      <c r="D4" s="8">
        <v>9544</v>
      </c>
    </row>
    <row r="5" spans="1:4" x14ac:dyDescent="0.25">
      <c r="A5" s="2" t="s">
        <v>576</v>
      </c>
      <c r="B5" s="6">
        <v>3607</v>
      </c>
      <c r="C5" s="6">
        <v>3987</v>
      </c>
      <c r="D5" s="4" t="s">
        <v>4</v>
      </c>
    </row>
    <row r="6" spans="1:4" x14ac:dyDescent="0.25">
      <c r="A6" s="2" t="s">
        <v>767</v>
      </c>
      <c r="B6" s="4" t="s">
        <v>4</v>
      </c>
      <c r="C6" s="4" t="s">
        <v>4</v>
      </c>
      <c r="D6" s="4" t="s">
        <v>4</v>
      </c>
    </row>
    <row r="7" spans="1:4" ht="30" x14ac:dyDescent="0.25">
      <c r="A7" s="3" t="s">
        <v>773</v>
      </c>
      <c r="B7" s="4" t="s">
        <v>4</v>
      </c>
      <c r="C7" s="4" t="s">
        <v>4</v>
      </c>
      <c r="D7" s="4" t="s">
        <v>4</v>
      </c>
    </row>
    <row r="8" spans="1:4" x14ac:dyDescent="0.25">
      <c r="A8" s="2" t="s">
        <v>137</v>
      </c>
      <c r="B8" s="6">
        <v>228356</v>
      </c>
      <c r="C8" s="6">
        <v>203107</v>
      </c>
      <c r="D8" s="4" t="s">
        <v>4</v>
      </c>
    </row>
    <row r="9" spans="1:4" ht="30" x14ac:dyDescent="0.25">
      <c r="A9" s="2" t="s">
        <v>776</v>
      </c>
      <c r="B9" s="4" t="s">
        <v>4</v>
      </c>
      <c r="C9" s="4" t="s">
        <v>4</v>
      </c>
      <c r="D9" s="4" t="s">
        <v>4</v>
      </c>
    </row>
    <row r="10" spans="1:4" ht="30" x14ac:dyDescent="0.25">
      <c r="A10" s="3" t="s">
        <v>773</v>
      </c>
      <c r="B10" s="4" t="s">
        <v>4</v>
      </c>
      <c r="C10" s="4" t="s">
        <v>4</v>
      </c>
      <c r="D10" s="4" t="s">
        <v>4</v>
      </c>
    </row>
    <row r="11" spans="1:4" x14ac:dyDescent="0.25">
      <c r="A11" s="2" t="s">
        <v>137</v>
      </c>
      <c r="B11" s="4">
        <v>826</v>
      </c>
      <c r="C11" s="4">
        <v>914</v>
      </c>
      <c r="D11" s="4" t="s">
        <v>4</v>
      </c>
    </row>
    <row r="12" spans="1:4" ht="30" x14ac:dyDescent="0.25">
      <c r="A12" s="2" t="s">
        <v>777</v>
      </c>
      <c r="B12" s="4" t="s">
        <v>4</v>
      </c>
      <c r="C12" s="4" t="s">
        <v>4</v>
      </c>
      <c r="D12" s="4" t="s">
        <v>4</v>
      </c>
    </row>
    <row r="13" spans="1:4" ht="30" x14ac:dyDescent="0.25">
      <c r="A13" s="3" t="s">
        <v>773</v>
      </c>
      <c r="B13" s="4" t="s">
        <v>4</v>
      </c>
      <c r="C13" s="4" t="s">
        <v>4</v>
      </c>
      <c r="D13" s="4" t="s">
        <v>4</v>
      </c>
    </row>
    <row r="14" spans="1:4" x14ac:dyDescent="0.25">
      <c r="A14" s="2" t="s">
        <v>137</v>
      </c>
      <c r="B14" s="6">
        <v>227200</v>
      </c>
      <c r="C14" s="6">
        <v>202114</v>
      </c>
      <c r="D14" s="4" t="s">
        <v>4</v>
      </c>
    </row>
    <row r="15" spans="1:4" ht="30" x14ac:dyDescent="0.25">
      <c r="A15" s="2" t="s">
        <v>778</v>
      </c>
      <c r="B15" s="4" t="s">
        <v>4</v>
      </c>
      <c r="C15" s="4" t="s">
        <v>4</v>
      </c>
      <c r="D15" s="4" t="s">
        <v>4</v>
      </c>
    </row>
    <row r="16" spans="1:4" ht="30" x14ac:dyDescent="0.25">
      <c r="A16" s="3" t="s">
        <v>773</v>
      </c>
      <c r="B16" s="4" t="s">
        <v>4</v>
      </c>
      <c r="C16" s="4" t="s">
        <v>4</v>
      </c>
      <c r="D16" s="4" t="s">
        <v>4</v>
      </c>
    </row>
    <row r="17" spans="1:4" x14ac:dyDescent="0.25">
      <c r="A17" s="2" t="s">
        <v>137</v>
      </c>
      <c r="B17" s="4">
        <v>330</v>
      </c>
      <c r="C17" s="4">
        <v>79</v>
      </c>
      <c r="D17" s="4" t="s">
        <v>4</v>
      </c>
    </row>
    <row r="18" spans="1:4" x14ac:dyDescent="0.25">
      <c r="A18" s="2" t="s">
        <v>800</v>
      </c>
      <c r="B18" s="4" t="s">
        <v>4</v>
      </c>
      <c r="C18" s="4" t="s">
        <v>4</v>
      </c>
      <c r="D18" s="4" t="s">
        <v>4</v>
      </c>
    </row>
    <row r="19" spans="1:4" ht="30" x14ac:dyDescent="0.25">
      <c r="A19" s="3" t="s">
        <v>773</v>
      </c>
      <c r="B19" s="4" t="s">
        <v>4</v>
      </c>
      <c r="C19" s="4" t="s">
        <v>4</v>
      </c>
      <c r="D19" s="4" t="s">
        <v>4</v>
      </c>
    </row>
    <row r="20" spans="1:4" x14ac:dyDescent="0.25">
      <c r="A20" s="2" t="s">
        <v>799</v>
      </c>
      <c r="B20" s="6">
        <v>5467</v>
      </c>
      <c r="C20" s="6">
        <v>6176</v>
      </c>
      <c r="D20" s="4" t="s">
        <v>4</v>
      </c>
    </row>
    <row r="21" spans="1:4" x14ac:dyDescent="0.25">
      <c r="A21" s="2" t="s">
        <v>576</v>
      </c>
      <c r="B21" s="6">
        <v>3607</v>
      </c>
      <c r="C21" s="6">
        <v>3987</v>
      </c>
      <c r="D21" s="4" t="s">
        <v>4</v>
      </c>
    </row>
    <row r="22" spans="1:4" x14ac:dyDescent="0.25">
      <c r="A22" s="2" t="s">
        <v>137</v>
      </c>
      <c r="B22" s="6">
        <v>9074</v>
      </c>
      <c r="C22" s="6">
        <v>10163</v>
      </c>
      <c r="D22" s="4" t="s">
        <v>4</v>
      </c>
    </row>
    <row r="23" spans="1:4" ht="30" x14ac:dyDescent="0.25">
      <c r="A23" s="2" t="s">
        <v>801</v>
      </c>
      <c r="B23" s="4" t="s">
        <v>4</v>
      </c>
      <c r="C23" s="4" t="s">
        <v>4</v>
      </c>
      <c r="D23" s="4" t="s">
        <v>4</v>
      </c>
    </row>
    <row r="24" spans="1:4" ht="30" x14ac:dyDescent="0.25">
      <c r="A24" s="3" t="s">
        <v>773</v>
      </c>
      <c r="B24" s="4" t="s">
        <v>4</v>
      </c>
      <c r="C24" s="4" t="s">
        <v>4</v>
      </c>
      <c r="D24" s="4" t="s">
        <v>4</v>
      </c>
    </row>
    <row r="25" spans="1:4" x14ac:dyDescent="0.25">
      <c r="A25" s="2" t="s">
        <v>799</v>
      </c>
      <c r="B25" s="4">
        <v>80</v>
      </c>
      <c r="C25" s="4">
        <v>37</v>
      </c>
      <c r="D25" s="4" t="s">
        <v>4</v>
      </c>
    </row>
    <row r="26" spans="1:4" ht="30" x14ac:dyDescent="0.25">
      <c r="A26" s="2" t="s">
        <v>802</v>
      </c>
      <c r="B26" s="4" t="s">
        <v>4</v>
      </c>
      <c r="C26" s="4" t="s">
        <v>4</v>
      </c>
      <c r="D26" s="4" t="s">
        <v>4</v>
      </c>
    </row>
    <row r="27" spans="1:4" ht="30" x14ac:dyDescent="0.25">
      <c r="A27" s="3" t="s">
        <v>773</v>
      </c>
      <c r="B27" s="4" t="s">
        <v>4</v>
      </c>
      <c r="C27" s="4" t="s">
        <v>4</v>
      </c>
      <c r="D27" s="4" t="s">
        <v>4</v>
      </c>
    </row>
    <row r="28" spans="1:4" x14ac:dyDescent="0.25">
      <c r="A28" s="2" t="s">
        <v>799</v>
      </c>
      <c r="B28" s="4">
        <v>868</v>
      </c>
      <c r="C28" s="4">
        <v>357</v>
      </c>
      <c r="D28" s="4" t="s">
        <v>4</v>
      </c>
    </row>
    <row r="29" spans="1:4" x14ac:dyDescent="0.25">
      <c r="A29" s="2" t="s">
        <v>576</v>
      </c>
      <c r="B29" s="4">
        <v>143</v>
      </c>
      <c r="C29" s="4">
        <v>488</v>
      </c>
      <c r="D29" s="4" t="s">
        <v>4</v>
      </c>
    </row>
    <row r="30" spans="1:4" ht="30" x14ac:dyDescent="0.25">
      <c r="A30" s="2" t="s">
        <v>803</v>
      </c>
      <c r="B30" s="4" t="s">
        <v>4</v>
      </c>
      <c r="C30" s="4" t="s">
        <v>4</v>
      </c>
      <c r="D30" s="4" t="s">
        <v>4</v>
      </c>
    </row>
    <row r="31" spans="1:4" ht="30" x14ac:dyDescent="0.25">
      <c r="A31" s="3" t="s">
        <v>773</v>
      </c>
      <c r="B31" s="4" t="s">
        <v>4</v>
      </c>
      <c r="C31" s="4" t="s">
        <v>4</v>
      </c>
      <c r="D31" s="4" t="s">
        <v>4</v>
      </c>
    </row>
    <row r="32" spans="1:4" x14ac:dyDescent="0.25">
      <c r="A32" s="2" t="s">
        <v>799</v>
      </c>
      <c r="B32" s="6">
        <v>4514</v>
      </c>
      <c r="C32" s="6">
        <v>5772</v>
      </c>
      <c r="D32" s="4" t="s">
        <v>4</v>
      </c>
    </row>
    <row r="33" spans="1:4" x14ac:dyDescent="0.25">
      <c r="A33" s="2" t="s">
        <v>576</v>
      </c>
      <c r="B33" s="6">
        <v>3163</v>
      </c>
      <c r="C33" s="6">
        <v>3198</v>
      </c>
      <c r="D33" s="4" t="s">
        <v>4</v>
      </c>
    </row>
    <row r="34" spans="1:4" ht="30" x14ac:dyDescent="0.25">
      <c r="A34" s="2" t="s">
        <v>804</v>
      </c>
      <c r="B34" s="4" t="s">
        <v>4</v>
      </c>
      <c r="C34" s="4" t="s">
        <v>4</v>
      </c>
      <c r="D34" s="4" t="s">
        <v>4</v>
      </c>
    </row>
    <row r="35" spans="1:4" ht="30" x14ac:dyDescent="0.25">
      <c r="A35" s="3" t="s">
        <v>773</v>
      </c>
      <c r="B35" s="4" t="s">
        <v>4</v>
      </c>
      <c r="C35" s="4" t="s">
        <v>4</v>
      </c>
      <c r="D35" s="4" t="s">
        <v>4</v>
      </c>
    </row>
    <row r="36" spans="1:4" x14ac:dyDescent="0.25">
      <c r="A36" s="2" t="s">
        <v>799</v>
      </c>
      <c r="B36" s="4">
        <v>5</v>
      </c>
      <c r="C36" s="4">
        <v>10</v>
      </c>
      <c r="D36" s="4" t="s">
        <v>4</v>
      </c>
    </row>
    <row r="37" spans="1:4" ht="30" x14ac:dyDescent="0.25">
      <c r="A37" s="2" t="s">
        <v>805</v>
      </c>
      <c r="B37" s="4" t="s">
        <v>4</v>
      </c>
      <c r="C37" s="4" t="s">
        <v>4</v>
      </c>
      <c r="D37" s="4" t="s">
        <v>4</v>
      </c>
    </row>
    <row r="38" spans="1:4" ht="30" x14ac:dyDescent="0.25">
      <c r="A38" s="3" t="s">
        <v>773</v>
      </c>
      <c r="B38" s="4" t="s">
        <v>4</v>
      </c>
      <c r="C38" s="4" t="s">
        <v>4</v>
      </c>
      <c r="D38" s="4" t="s">
        <v>4</v>
      </c>
    </row>
    <row r="39" spans="1:4" x14ac:dyDescent="0.25">
      <c r="A39" s="2" t="s">
        <v>576</v>
      </c>
      <c r="B39" s="4">
        <v>301</v>
      </c>
      <c r="C39" s="4">
        <v>301</v>
      </c>
      <c r="D39" s="4" t="s">
        <v>4</v>
      </c>
    </row>
    <row r="40" spans="1:4" ht="30" x14ac:dyDescent="0.25">
      <c r="A40" s="2" t="s">
        <v>806</v>
      </c>
      <c r="B40" s="4" t="s">
        <v>4</v>
      </c>
      <c r="C40" s="4" t="s">
        <v>4</v>
      </c>
      <c r="D40" s="4" t="s">
        <v>4</v>
      </c>
    </row>
    <row r="41" spans="1:4" ht="30" x14ac:dyDescent="0.25">
      <c r="A41" s="3" t="s">
        <v>773</v>
      </c>
      <c r="B41" s="4" t="s">
        <v>4</v>
      </c>
      <c r="C41" s="4" t="s">
        <v>4</v>
      </c>
      <c r="D41" s="4" t="s">
        <v>4</v>
      </c>
    </row>
    <row r="42" spans="1:4" x14ac:dyDescent="0.25">
      <c r="A42" s="2" t="s">
        <v>799</v>
      </c>
      <c r="B42" s="6">
        <v>5467</v>
      </c>
      <c r="C42" s="6">
        <v>6176</v>
      </c>
      <c r="D42" s="4" t="s">
        <v>4</v>
      </c>
    </row>
    <row r="43" spans="1:4" x14ac:dyDescent="0.25">
      <c r="A43" s="2" t="s">
        <v>576</v>
      </c>
      <c r="B43" s="6">
        <v>3607</v>
      </c>
      <c r="C43" s="6">
        <v>3987</v>
      </c>
      <c r="D43" s="4" t="s">
        <v>4</v>
      </c>
    </row>
    <row r="44" spans="1:4" x14ac:dyDescent="0.25">
      <c r="A44" s="2" t="s">
        <v>137</v>
      </c>
      <c r="B44" s="6">
        <v>9074</v>
      </c>
      <c r="C44" s="6">
        <v>10163</v>
      </c>
      <c r="D44" s="4" t="s">
        <v>4</v>
      </c>
    </row>
    <row r="45" spans="1:4" ht="45" x14ac:dyDescent="0.25">
      <c r="A45" s="2" t="s">
        <v>807</v>
      </c>
      <c r="B45" s="4" t="s">
        <v>4</v>
      </c>
      <c r="C45" s="4" t="s">
        <v>4</v>
      </c>
      <c r="D45" s="4" t="s">
        <v>4</v>
      </c>
    </row>
    <row r="46" spans="1:4" ht="30" x14ac:dyDescent="0.25">
      <c r="A46" s="3" t="s">
        <v>773</v>
      </c>
      <c r="B46" s="4" t="s">
        <v>4</v>
      </c>
      <c r="C46" s="4" t="s">
        <v>4</v>
      </c>
      <c r="D46" s="4" t="s">
        <v>4</v>
      </c>
    </row>
    <row r="47" spans="1:4" x14ac:dyDescent="0.25">
      <c r="A47" s="2" t="s">
        <v>799</v>
      </c>
      <c r="B47" s="4">
        <v>80</v>
      </c>
      <c r="C47" s="4">
        <v>37</v>
      </c>
      <c r="D47" s="4" t="s">
        <v>4</v>
      </c>
    </row>
    <row r="48" spans="1:4" ht="45" x14ac:dyDescent="0.25">
      <c r="A48" s="2" t="s">
        <v>808</v>
      </c>
      <c r="B48" s="4" t="s">
        <v>4</v>
      </c>
      <c r="C48" s="4" t="s">
        <v>4</v>
      </c>
      <c r="D48" s="4" t="s">
        <v>4</v>
      </c>
    </row>
    <row r="49" spans="1:4" ht="30" x14ac:dyDescent="0.25">
      <c r="A49" s="3" t="s">
        <v>773</v>
      </c>
      <c r="B49" s="4" t="s">
        <v>4</v>
      </c>
      <c r="C49" s="4" t="s">
        <v>4</v>
      </c>
      <c r="D49" s="4" t="s">
        <v>4</v>
      </c>
    </row>
    <row r="50" spans="1:4" x14ac:dyDescent="0.25">
      <c r="A50" s="2" t="s">
        <v>799</v>
      </c>
      <c r="B50" s="4">
        <v>868</v>
      </c>
      <c r="C50" s="4">
        <v>357</v>
      </c>
      <c r="D50" s="4" t="s">
        <v>4</v>
      </c>
    </row>
    <row r="51" spans="1:4" x14ac:dyDescent="0.25">
      <c r="A51" s="2" t="s">
        <v>576</v>
      </c>
      <c r="B51" s="4">
        <v>143</v>
      </c>
      <c r="C51" s="4">
        <v>488</v>
      </c>
      <c r="D51" s="4" t="s">
        <v>4</v>
      </c>
    </row>
    <row r="52" spans="1:4" ht="45" x14ac:dyDescent="0.25">
      <c r="A52" s="2" t="s">
        <v>809</v>
      </c>
      <c r="B52" s="4" t="s">
        <v>4</v>
      </c>
      <c r="C52" s="4" t="s">
        <v>4</v>
      </c>
      <c r="D52" s="4" t="s">
        <v>4</v>
      </c>
    </row>
    <row r="53" spans="1:4" ht="30" x14ac:dyDescent="0.25">
      <c r="A53" s="3" t="s">
        <v>773</v>
      </c>
      <c r="B53" s="4" t="s">
        <v>4</v>
      </c>
      <c r="C53" s="4" t="s">
        <v>4</v>
      </c>
      <c r="D53" s="4" t="s">
        <v>4</v>
      </c>
    </row>
    <row r="54" spans="1:4" x14ac:dyDescent="0.25">
      <c r="A54" s="2" t="s">
        <v>799</v>
      </c>
      <c r="B54" s="6">
        <v>4514</v>
      </c>
      <c r="C54" s="6">
        <v>5772</v>
      </c>
      <c r="D54" s="4" t="s">
        <v>4</v>
      </c>
    </row>
    <row r="55" spans="1:4" x14ac:dyDescent="0.25">
      <c r="A55" s="2" t="s">
        <v>576</v>
      </c>
      <c r="B55" s="6">
        <v>3163</v>
      </c>
      <c r="C55" s="6">
        <v>3198</v>
      </c>
      <c r="D55" s="4" t="s">
        <v>4</v>
      </c>
    </row>
    <row r="56" spans="1:4" ht="45" x14ac:dyDescent="0.25">
      <c r="A56" s="2" t="s">
        <v>810</v>
      </c>
      <c r="B56" s="4" t="s">
        <v>4</v>
      </c>
      <c r="C56" s="4" t="s">
        <v>4</v>
      </c>
      <c r="D56" s="4" t="s">
        <v>4</v>
      </c>
    </row>
    <row r="57" spans="1:4" ht="30" x14ac:dyDescent="0.25">
      <c r="A57" s="3" t="s">
        <v>773</v>
      </c>
      <c r="B57" s="4" t="s">
        <v>4</v>
      </c>
      <c r="C57" s="4" t="s">
        <v>4</v>
      </c>
      <c r="D57" s="4" t="s">
        <v>4</v>
      </c>
    </row>
    <row r="58" spans="1:4" x14ac:dyDescent="0.25">
      <c r="A58" s="2" t="s">
        <v>799</v>
      </c>
      <c r="B58" s="4">
        <v>5</v>
      </c>
      <c r="C58" s="4">
        <v>10</v>
      </c>
      <c r="D58" s="4" t="s">
        <v>4</v>
      </c>
    </row>
    <row r="59" spans="1:4" ht="45" x14ac:dyDescent="0.25">
      <c r="A59" s="2" t="s">
        <v>811</v>
      </c>
      <c r="B59" s="4" t="s">
        <v>4</v>
      </c>
      <c r="C59" s="4" t="s">
        <v>4</v>
      </c>
      <c r="D59" s="4" t="s">
        <v>4</v>
      </c>
    </row>
    <row r="60" spans="1:4" ht="30" x14ac:dyDescent="0.25">
      <c r="A60" s="3" t="s">
        <v>773</v>
      </c>
      <c r="B60" s="4" t="s">
        <v>4</v>
      </c>
      <c r="C60" s="4" t="s">
        <v>4</v>
      </c>
      <c r="D60" s="4" t="s">
        <v>4</v>
      </c>
    </row>
    <row r="61" spans="1:4" x14ac:dyDescent="0.25">
      <c r="A61" s="2" t="s">
        <v>576</v>
      </c>
      <c r="B61" s="8">
        <v>301</v>
      </c>
      <c r="C61" s="8">
        <v>301</v>
      </c>
      <c r="D61" s="4" t="s">
        <v>4</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4" width="12.28515625" bestFit="1" customWidth="1"/>
    <col min="5" max="22" width="36.5703125" bestFit="1" customWidth="1"/>
  </cols>
  <sheetData>
    <row r="1" spans="1:22" ht="30" x14ac:dyDescent="0.25">
      <c r="A1" s="1" t="s">
        <v>812</v>
      </c>
      <c r="B1" s="7" t="s">
        <v>2</v>
      </c>
      <c r="C1" s="7" t="s">
        <v>27</v>
      </c>
      <c r="D1" s="7" t="s">
        <v>81</v>
      </c>
      <c r="E1" s="1" t="s">
        <v>2</v>
      </c>
      <c r="F1" s="1" t="s">
        <v>27</v>
      </c>
      <c r="G1" s="1" t="s">
        <v>2</v>
      </c>
      <c r="H1" s="1" t="s">
        <v>27</v>
      </c>
      <c r="I1" s="1" t="s">
        <v>2</v>
      </c>
      <c r="J1" s="1" t="s">
        <v>27</v>
      </c>
      <c r="K1" s="1" t="s">
        <v>2</v>
      </c>
      <c r="L1" s="1" t="s">
        <v>27</v>
      </c>
      <c r="M1" s="1" t="s">
        <v>2</v>
      </c>
      <c r="N1" s="1" t="s">
        <v>27</v>
      </c>
      <c r="O1" s="1" t="s">
        <v>2</v>
      </c>
      <c r="P1" s="1" t="s">
        <v>27</v>
      </c>
      <c r="Q1" s="1" t="s">
        <v>2</v>
      </c>
      <c r="R1" s="1" t="s">
        <v>27</v>
      </c>
      <c r="S1" s="1" t="s">
        <v>2</v>
      </c>
      <c r="T1" s="1" t="s">
        <v>27</v>
      </c>
      <c r="U1" s="1" t="s">
        <v>2</v>
      </c>
      <c r="V1" s="1" t="s">
        <v>27</v>
      </c>
    </row>
    <row r="2" spans="1:22" ht="30" x14ac:dyDescent="0.25">
      <c r="A2" s="1" t="s">
        <v>26</v>
      </c>
      <c r="B2" s="7"/>
      <c r="C2" s="7"/>
      <c r="D2" s="7"/>
      <c r="E2" s="1" t="s">
        <v>778</v>
      </c>
      <c r="F2" s="1" t="s">
        <v>778</v>
      </c>
      <c r="G2" s="1" t="s">
        <v>778</v>
      </c>
      <c r="H2" s="1" t="s">
        <v>778</v>
      </c>
      <c r="I2" s="1" t="s">
        <v>778</v>
      </c>
      <c r="J2" s="1" t="s">
        <v>778</v>
      </c>
      <c r="K2" s="1" t="s">
        <v>778</v>
      </c>
      <c r="L2" s="1" t="s">
        <v>778</v>
      </c>
      <c r="M2" s="1" t="s">
        <v>778</v>
      </c>
      <c r="N2" s="1" t="s">
        <v>778</v>
      </c>
      <c r="O2" s="1" t="s">
        <v>778</v>
      </c>
      <c r="P2" s="1" t="s">
        <v>778</v>
      </c>
      <c r="Q2" s="1" t="s">
        <v>778</v>
      </c>
      <c r="R2" s="1" t="s">
        <v>778</v>
      </c>
      <c r="S2" s="1" t="s">
        <v>778</v>
      </c>
      <c r="T2" s="1" t="s">
        <v>778</v>
      </c>
      <c r="U2" s="1" t="s">
        <v>778</v>
      </c>
      <c r="V2" s="1" t="s">
        <v>778</v>
      </c>
    </row>
    <row r="3" spans="1:22" x14ac:dyDescent="0.25">
      <c r="A3" s="1"/>
      <c r="B3" s="7"/>
      <c r="C3" s="7"/>
      <c r="D3" s="7"/>
      <c r="E3" s="1"/>
      <c r="F3" s="1"/>
      <c r="G3" s="1" t="s">
        <v>584</v>
      </c>
      <c r="H3" s="1" t="s">
        <v>584</v>
      </c>
      <c r="I3" s="1" t="s">
        <v>138</v>
      </c>
      <c r="J3" s="1" t="s">
        <v>138</v>
      </c>
      <c r="K3" s="1" t="s">
        <v>591</v>
      </c>
      <c r="L3" s="1" t="s">
        <v>591</v>
      </c>
      <c r="M3" s="1" t="s">
        <v>591</v>
      </c>
      <c r="N3" s="1" t="s">
        <v>591</v>
      </c>
      <c r="O3" s="1" t="s">
        <v>591</v>
      </c>
      <c r="P3" s="1" t="s">
        <v>591</v>
      </c>
      <c r="Q3" s="1" t="s">
        <v>595</v>
      </c>
      <c r="R3" s="1" t="s">
        <v>595</v>
      </c>
      <c r="S3" s="1" t="s">
        <v>595</v>
      </c>
      <c r="T3" s="1" t="s">
        <v>595</v>
      </c>
      <c r="U3" s="1" t="s">
        <v>595</v>
      </c>
      <c r="V3" s="1" t="s">
        <v>595</v>
      </c>
    </row>
    <row r="4" spans="1:22" ht="30" x14ac:dyDescent="0.25">
      <c r="A4" s="1"/>
      <c r="B4" s="7"/>
      <c r="C4" s="7"/>
      <c r="D4" s="7"/>
      <c r="E4" s="1"/>
      <c r="F4" s="1"/>
      <c r="G4" s="1" t="s">
        <v>585</v>
      </c>
      <c r="H4" s="1" t="s">
        <v>585</v>
      </c>
      <c r="I4" s="1" t="s">
        <v>588</v>
      </c>
      <c r="J4" s="1" t="s">
        <v>588</v>
      </c>
      <c r="K4" s="1" t="s">
        <v>592</v>
      </c>
      <c r="L4" s="1" t="s">
        <v>592</v>
      </c>
      <c r="M4" s="1" t="s">
        <v>592</v>
      </c>
      <c r="N4" s="1" t="s">
        <v>592</v>
      </c>
      <c r="O4" s="1" t="s">
        <v>592</v>
      </c>
      <c r="P4" s="1" t="s">
        <v>592</v>
      </c>
      <c r="Q4" s="1" t="s">
        <v>815</v>
      </c>
      <c r="R4" s="1" t="s">
        <v>815</v>
      </c>
      <c r="S4" s="1" t="s">
        <v>815</v>
      </c>
      <c r="T4" s="1" t="s">
        <v>815</v>
      </c>
      <c r="U4" s="1" t="s">
        <v>815</v>
      </c>
      <c r="V4" s="1" t="s">
        <v>815</v>
      </c>
    </row>
    <row r="5" spans="1:22" x14ac:dyDescent="0.25">
      <c r="A5" s="1"/>
      <c r="B5" s="7"/>
      <c r="C5" s="7"/>
      <c r="D5" s="7"/>
      <c r="E5" s="1"/>
      <c r="F5" s="1"/>
      <c r="G5" s="1"/>
      <c r="H5" s="1"/>
      <c r="I5" s="1"/>
      <c r="J5" s="1"/>
      <c r="K5" s="1"/>
      <c r="L5" s="1"/>
      <c r="M5" s="1" t="s">
        <v>813</v>
      </c>
      <c r="N5" s="1" t="s">
        <v>813</v>
      </c>
      <c r="O5" s="1" t="s">
        <v>814</v>
      </c>
      <c r="P5" s="1" t="s">
        <v>814</v>
      </c>
      <c r="Q5" s="1"/>
      <c r="R5" s="1"/>
      <c r="S5" s="1" t="s">
        <v>813</v>
      </c>
      <c r="T5" s="1" t="s">
        <v>813</v>
      </c>
      <c r="U5" s="1" t="s">
        <v>814</v>
      </c>
      <c r="V5" s="1" t="s">
        <v>814</v>
      </c>
    </row>
    <row r="6" spans="1:22" ht="30" x14ac:dyDescent="0.25">
      <c r="A6" s="3" t="s">
        <v>81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506</v>
      </c>
      <c r="B7" s="4" t="s">
        <v>4</v>
      </c>
      <c r="C7" s="4" t="s">
        <v>4</v>
      </c>
      <c r="D7" s="4" t="s">
        <v>4</v>
      </c>
      <c r="E7" s="8">
        <v>-87</v>
      </c>
      <c r="F7" s="8">
        <v>-338</v>
      </c>
      <c r="G7" s="8">
        <v>-87</v>
      </c>
      <c r="H7" s="8">
        <v>-338</v>
      </c>
      <c r="I7" s="4" t="s">
        <v>4</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587</v>
      </c>
      <c r="B8" s="4" t="s">
        <v>4</v>
      </c>
      <c r="C8" s="4" t="s">
        <v>4</v>
      </c>
      <c r="D8" s="4" t="s">
        <v>4</v>
      </c>
      <c r="E8" s="4" t="s">
        <v>4</v>
      </c>
      <c r="F8" s="4" t="s">
        <v>4</v>
      </c>
      <c r="G8" s="4" t="s">
        <v>4</v>
      </c>
      <c r="H8" s="4" t="s">
        <v>4</v>
      </c>
      <c r="I8" s="4">
        <v>417</v>
      </c>
      <c r="J8" s="4">
        <v>417</v>
      </c>
      <c r="K8" s="4" t="s">
        <v>4</v>
      </c>
      <c r="L8" s="4" t="s">
        <v>4</v>
      </c>
      <c r="M8" s="4" t="s">
        <v>4</v>
      </c>
      <c r="N8" s="4" t="s">
        <v>4</v>
      </c>
      <c r="O8" s="4" t="s">
        <v>4</v>
      </c>
      <c r="P8" s="4" t="s">
        <v>4</v>
      </c>
      <c r="Q8" s="4" t="s">
        <v>4</v>
      </c>
      <c r="R8" s="4" t="s">
        <v>4</v>
      </c>
      <c r="S8" s="4" t="s">
        <v>4</v>
      </c>
      <c r="T8" s="4" t="s">
        <v>4</v>
      </c>
      <c r="U8" s="4" t="s">
        <v>4</v>
      </c>
      <c r="V8" s="4" t="s">
        <v>4</v>
      </c>
    </row>
    <row r="9" spans="1:22" x14ac:dyDescent="0.25">
      <c r="A9" s="2" t="s">
        <v>591</v>
      </c>
      <c r="B9" s="6">
        <v>3607</v>
      </c>
      <c r="C9" s="6">
        <v>3987</v>
      </c>
      <c r="D9" s="4" t="s">
        <v>4</v>
      </c>
      <c r="E9" s="4" t="s">
        <v>4</v>
      </c>
      <c r="F9" s="4" t="s">
        <v>4</v>
      </c>
      <c r="G9" s="4" t="s">
        <v>4</v>
      </c>
      <c r="H9" s="4" t="s">
        <v>4</v>
      </c>
      <c r="I9" s="4" t="s">
        <v>4</v>
      </c>
      <c r="J9" s="4" t="s">
        <v>4</v>
      </c>
      <c r="K9" s="6">
        <v>3607</v>
      </c>
      <c r="L9" s="6">
        <v>3987</v>
      </c>
      <c r="M9" s="4" t="s">
        <v>4</v>
      </c>
      <c r="N9" s="4" t="s">
        <v>4</v>
      </c>
      <c r="O9" s="4" t="s">
        <v>4</v>
      </c>
      <c r="P9" s="4" t="s">
        <v>4</v>
      </c>
      <c r="Q9" s="4" t="s">
        <v>4</v>
      </c>
      <c r="R9" s="4" t="s">
        <v>4</v>
      </c>
      <c r="S9" s="4" t="s">
        <v>4</v>
      </c>
      <c r="T9" s="4" t="s">
        <v>4</v>
      </c>
      <c r="U9" s="4" t="s">
        <v>4</v>
      </c>
      <c r="V9" s="4" t="s">
        <v>4</v>
      </c>
    </row>
    <row r="10" spans="1:22" x14ac:dyDescent="0.25">
      <c r="A10" s="2" t="s">
        <v>817</v>
      </c>
      <c r="B10" s="8">
        <v>5636</v>
      </c>
      <c r="C10" s="8">
        <v>6176</v>
      </c>
      <c r="D10" s="8">
        <v>9544</v>
      </c>
      <c r="E10" s="4" t="s">
        <v>4</v>
      </c>
      <c r="F10" s="4" t="s">
        <v>4</v>
      </c>
      <c r="G10" s="4" t="s">
        <v>4</v>
      </c>
      <c r="H10" s="4" t="s">
        <v>4</v>
      </c>
      <c r="I10" s="4" t="s">
        <v>4</v>
      </c>
      <c r="J10" s="4" t="s">
        <v>4</v>
      </c>
      <c r="K10" s="4" t="s">
        <v>4</v>
      </c>
      <c r="L10" s="4" t="s">
        <v>4</v>
      </c>
      <c r="M10" s="4" t="s">
        <v>4</v>
      </c>
      <c r="N10" s="4" t="s">
        <v>4</v>
      </c>
      <c r="O10" s="4" t="s">
        <v>4</v>
      </c>
      <c r="P10" s="4" t="s">
        <v>4</v>
      </c>
      <c r="Q10" s="8">
        <v>5467</v>
      </c>
      <c r="R10" s="8">
        <v>6176</v>
      </c>
      <c r="S10" s="4" t="s">
        <v>4</v>
      </c>
      <c r="T10" s="4" t="s">
        <v>4</v>
      </c>
      <c r="U10" s="4" t="s">
        <v>4</v>
      </c>
      <c r="V10" s="4" t="s">
        <v>4</v>
      </c>
    </row>
    <row r="11" spans="1:22" x14ac:dyDescent="0.25">
      <c r="A11" s="2" t="s">
        <v>818</v>
      </c>
      <c r="B11" s="4" t="s">
        <v>4</v>
      </c>
      <c r="C11" s="4" t="s">
        <v>4</v>
      </c>
      <c r="D11" s="4" t="s">
        <v>4</v>
      </c>
      <c r="E11" s="4" t="s">
        <v>4</v>
      </c>
      <c r="F11" s="4" t="s">
        <v>4</v>
      </c>
      <c r="G11" s="129">
        <v>3.2000000000000001E-2</v>
      </c>
      <c r="H11" s="129">
        <v>3.2000000000000001E-2</v>
      </c>
      <c r="I11" s="4" t="s">
        <v>4</v>
      </c>
      <c r="J11" s="4" t="s">
        <v>4</v>
      </c>
      <c r="K11" s="4" t="s">
        <v>4</v>
      </c>
      <c r="L11" s="4" t="s">
        <v>4</v>
      </c>
      <c r="M11" s="129">
        <v>0.06</v>
      </c>
      <c r="N11" s="129">
        <v>0.06</v>
      </c>
      <c r="O11" s="129">
        <v>0.16</v>
      </c>
      <c r="P11" s="129">
        <v>0.16</v>
      </c>
      <c r="Q11" s="4" t="s">
        <v>4</v>
      </c>
      <c r="R11" s="4" t="s">
        <v>4</v>
      </c>
      <c r="S11" s="129">
        <v>0.06</v>
      </c>
      <c r="T11" s="129">
        <v>0.06</v>
      </c>
      <c r="U11" s="129">
        <v>0.16</v>
      </c>
      <c r="V11" s="129">
        <v>0.16</v>
      </c>
    </row>
  </sheetData>
  <mergeCells count="3">
    <mergeCell ref="B1:B5"/>
    <mergeCell ref="C1:C5"/>
    <mergeCell ref="D1: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19</v>
      </c>
      <c r="B1" s="1" t="s">
        <v>820</v>
      </c>
    </row>
    <row r="2" spans="1:2" x14ac:dyDescent="0.25">
      <c r="A2" s="7"/>
      <c r="B2" s="1" t="s">
        <v>821</v>
      </c>
    </row>
    <row r="3" spans="1:2" x14ac:dyDescent="0.25">
      <c r="A3" s="3" t="s">
        <v>598</v>
      </c>
      <c r="B3" s="4" t="s">
        <v>4</v>
      </c>
    </row>
    <row r="4" spans="1:2" x14ac:dyDescent="0.25">
      <c r="A4" s="2" t="s">
        <v>822</v>
      </c>
      <c r="B4" s="4">
        <v>11</v>
      </c>
    </row>
    <row r="5" spans="1:2" ht="45" x14ac:dyDescent="0.25">
      <c r="A5" s="2" t="s">
        <v>823</v>
      </c>
      <c r="B5" s="4">
        <v>10</v>
      </c>
    </row>
    <row r="6" spans="1:2" ht="45" x14ac:dyDescent="0.25">
      <c r="A6" s="2" t="s">
        <v>824</v>
      </c>
      <c r="B6" s="129">
        <v>0.6</v>
      </c>
    </row>
    <row r="7" spans="1:2" ht="60" x14ac:dyDescent="0.25">
      <c r="A7" s="2" t="s">
        <v>825</v>
      </c>
      <c r="B7" s="129">
        <v>0.4</v>
      </c>
    </row>
    <row r="8" spans="1:2" x14ac:dyDescent="0.25">
      <c r="A8" s="2" t="s">
        <v>826</v>
      </c>
      <c r="B8" s="6">
        <v>19802640</v>
      </c>
    </row>
    <row r="9" spans="1:2" x14ac:dyDescent="0.25">
      <c r="A9" s="2" t="s">
        <v>813</v>
      </c>
      <c r="B9" s="4" t="s">
        <v>4</v>
      </c>
    </row>
    <row r="10" spans="1:2" x14ac:dyDescent="0.25">
      <c r="A10" s="3" t="s">
        <v>598</v>
      </c>
      <c r="B10" s="4" t="s">
        <v>4</v>
      </c>
    </row>
    <row r="11" spans="1:2" ht="30" x14ac:dyDescent="0.25">
      <c r="A11" s="2" t="s">
        <v>827</v>
      </c>
      <c r="B11" s="6">
        <v>1274000</v>
      </c>
    </row>
    <row r="12" spans="1:2" x14ac:dyDescent="0.25">
      <c r="A12" s="2" t="s">
        <v>814</v>
      </c>
      <c r="B12" s="4" t="s">
        <v>4</v>
      </c>
    </row>
    <row r="13" spans="1:2" x14ac:dyDescent="0.25">
      <c r="A13" s="3" t="s">
        <v>598</v>
      </c>
      <c r="B13" s="4" t="s">
        <v>4</v>
      </c>
    </row>
    <row r="14" spans="1:2" ht="30" x14ac:dyDescent="0.25">
      <c r="A14" s="2" t="s">
        <v>827</v>
      </c>
      <c r="B14" s="6">
        <v>1597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v>
      </c>
      <c r="B1" s="7" t="s">
        <v>80</v>
      </c>
      <c r="C1" s="7"/>
      <c r="D1" s="7" t="s">
        <v>1</v>
      </c>
      <c r="E1" s="7"/>
    </row>
    <row r="2" spans="1:5" ht="30" x14ac:dyDescent="0.25">
      <c r="A2" s="1" t="s">
        <v>26</v>
      </c>
      <c r="B2" s="1" t="s">
        <v>2</v>
      </c>
      <c r="C2" s="1" t="s">
        <v>81</v>
      </c>
      <c r="D2" s="1" t="s">
        <v>2</v>
      </c>
      <c r="E2" s="1" t="s">
        <v>81</v>
      </c>
    </row>
    <row r="3" spans="1:5" ht="30" x14ac:dyDescent="0.25">
      <c r="A3" s="3" t="s">
        <v>125</v>
      </c>
      <c r="B3" s="4" t="s">
        <v>4</v>
      </c>
      <c r="C3" s="4" t="s">
        <v>4</v>
      </c>
      <c r="D3" s="4" t="s">
        <v>4</v>
      </c>
      <c r="E3" s="4" t="s">
        <v>4</v>
      </c>
    </row>
    <row r="4" spans="1:5" x14ac:dyDescent="0.25">
      <c r="A4" s="2" t="s">
        <v>118</v>
      </c>
      <c r="B4" s="8">
        <v>1046</v>
      </c>
      <c r="C4" s="8">
        <v>1220</v>
      </c>
      <c r="D4" s="8">
        <v>3287</v>
      </c>
      <c r="E4" s="8">
        <v>2947</v>
      </c>
    </row>
    <row r="5" spans="1:5" x14ac:dyDescent="0.25">
      <c r="A5" s="3" t="s">
        <v>126</v>
      </c>
      <c r="B5" s="4" t="s">
        <v>4</v>
      </c>
      <c r="C5" s="4" t="s">
        <v>4</v>
      </c>
      <c r="D5" s="4" t="s">
        <v>4</v>
      </c>
      <c r="E5" s="4" t="s">
        <v>4</v>
      </c>
    </row>
    <row r="6" spans="1:5" ht="120" x14ac:dyDescent="0.25">
      <c r="A6" s="2" t="s">
        <v>127</v>
      </c>
      <c r="B6" s="4">
        <v>-795</v>
      </c>
      <c r="C6" s="4">
        <v>791</v>
      </c>
      <c r="D6" s="6">
        <v>-3936</v>
      </c>
      <c r="E6" s="4">
        <v>787</v>
      </c>
    </row>
    <row r="7" spans="1:5" ht="120" x14ac:dyDescent="0.25">
      <c r="A7" s="2" t="s">
        <v>128</v>
      </c>
      <c r="B7" s="4">
        <v>-3</v>
      </c>
      <c r="C7" s="4">
        <v>23</v>
      </c>
      <c r="D7" s="4">
        <v>-100</v>
      </c>
      <c r="E7" s="4">
        <v>41</v>
      </c>
    </row>
    <row r="8" spans="1:5" ht="90" x14ac:dyDescent="0.25">
      <c r="A8" s="2" t="s">
        <v>129</v>
      </c>
      <c r="B8" s="4" t="s">
        <v>4</v>
      </c>
      <c r="C8" s="4" t="s">
        <v>4</v>
      </c>
      <c r="D8" s="4" t="s">
        <v>4</v>
      </c>
      <c r="E8" s="4">
        <v>132</v>
      </c>
    </row>
    <row r="9" spans="1:5" x14ac:dyDescent="0.25">
      <c r="A9" s="2" t="s">
        <v>130</v>
      </c>
      <c r="B9" s="4">
        <v>-798</v>
      </c>
      <c r="C9" s="4">
        <v>814</v>
      </c>
      <c r="D9" s="6">
        <v>-4036</v>
      </c>
      <c r="E9" s="4">
        <v>960</v>
      </c>
    </row>
    <row r="10" spans="1:5" x14ac:dyDescent="0.25">
      <c r="A10" s="2" t="s">
        <v>131</v>
      </c>
      <c r="B10" s="8">
        <v>248</v>
      </c>
      <c r="C10" s="8">
        <v>2034</v>
      </c>
      <c r="D10" s="8">
        <v>-749</v>
      </c>
      <c r="E10" s="8">
        <v>390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v>
      </c>
      <c r="B1" s="7" t="s">
        <v>80</v>
      </c>
      <c r="C1" s="7"/>
      <c r="D1" s="7" t="s">
        <v>1</v>
      </c>
      <c r="E1" s="7"/>
    </row>
    <row r="2" spans="1:5" ht="30" x14ac:dyDescent="0.25">
      <c r="A2" s="1" t="s">
        <v>26</v>
      </c>
      <c r="B2" s="1" t="s">
        <v>2</v>
      </c>
      <c r="C2" s="1" t="s">
        <v>81</v>
      </c>
      <c r="D2" s="1" t="s">
        <v>2</v>
      </c>
      <c r="E2" s="1" t="s">
        <v>81</v>
      </c>
    </row>
    <row r="3" spans="1:5" ht="30" x14ac:dyDescent="0.25">
      <c r="A3" s="3" t="s">
        <v>125</v>
      </c>
      <c r="B3" s="4" t="s">
        <v>4</v>
      </c>
      <c r="C3" s="4" t="s">
        <v>4</v>
      </c>
      <c r="D3" s="4" t="s">
        <v>4</v>
      </c>
      <c r="E3" s="4" t="s">
        <v>4</v>
      </c>
    </row>
    <row r="4" spans="1:5" ht="45" x14ac:dyDescent="0.25">
      <c r="A4" s="2" t="s">
        <v>133</v>
      </c>
      <c r="B4" s="8">
        <v>-411</v>
      </c>
      <c r="C4" s="8">
        <v>420</v>
      </c>
      <c r="D4" s="8">
        <v>-2027</v>
      </c>
      <c r="E4" s="8">
        <v>418</v>
      </c>
    </row>
    <row r="5" spans="1:5" ht="30" x14ac:dyDescent="0.25">
      <c r="A5" s="2" t="s">
        <v>134</v>
      </c>
      <c r="B5" s="4">
        <v>-1</v>
      </c>
      <c r="C5" s="4">
        <v>12</v>
      </c>
      <c r="D5" s="4">
        <v>-52</v>
      </c>
      <c r="E5" s="4">
        <v>21</v>
      </c>
    </row>
    <row r="6" spans="1:5" ht="45" x14ac:dyDescent="0.25">
      <c r="A6" s="2" t="s">
        <v>135</v>
      </c>
      <c r="B6" s="4" t="s">
        <v>4</v>
      </c>
      <c r="C6" s="4" t="s">
        <v>4</v>
      </c>
      <c r="D6" s="8">
        <v>0</v>
      </c>
      <c r="E6" s="8">
        <v>6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8" bestFit="1" customWidth="1"/>
    <col min="3" max="3" width="14.85546875" bestFit="1" customWidth="1"/>
    <col min="4" max="4" width="14.28515625" bestFit="1" customWidth="1"/>
    <col min="5" max="5" width="23.140625" bestFit="1" customWidth="1"/>
    <col min="6" max="6" width="24" bestFit="1" customWidth="1"/>
    <col min="7" max="7" width="25.85546875" bestFit="1" customWidth="1"/>
    <col min="8" max="8" width="19.140625" bestFit="1" customWidth="1"/>
    <col min="9" max="9" width="36.5703125" bestFit="1" customWidth="1"/>
  </cols>
  <sheetData>
    <row r="1" spans="1:9" ht="15" customHeight="1" x14ac:dyDescent="0.25">
      <c r="A1" s="1" t="s">
        <v>136</v>
      </c>
      <c r="B1" s="7" t="s">
        <v>137</v>
      </c>
      <c r="C1" s="7" t="s">
        <v>138</v>
      </c>
      <c r="D1" s="7" t="s">
        <v>139</v>
      </c>
      <c r="E1" s="7" t="s">
        <v>140</v>
      </c>
      <c r="F1" s="7" t="s">
        <v>141</v>
      </c>
      <c r="G1" s="7" t="s">
        <v>142</v>
      </c>
      <c r="H1" s="7" t="s">
        <v>64</v>
      </c>
      <c r="I1" s="7" t="s">
        <v>143</v>
      </c>
    </row>
    <row r="2" spans="1:9" ht="30" x14ac:dyDescent="0.25">
      <c r="A2" s="1" t="s">
        <v>26</v>
      </c>
      <c r="B2" s="7"/>
      <c r="C2" s="7"/>
      <c r="D2" s="7"/>
      <c r="E2" s="7"/>
      <c r="F2" s="7"/>
      <c r="G2" s="7"/>
      <c r="H2" s="7"/>
      <c r="I2" s="7"/>
    </row>
    <row r="3" spans="1:9" x14ac:dyDescent="0.25">
      <c r="A3" s="2" t="s">
        <v>144</v>
      </c>
      <c r="B3" s="8">
        <v>47896</v>
      </c>
      <c r="C3" s="8">
        <v>11137</v>
      </c>
      <c r="D3" s="8">
        <v>3308</v>
      </c>
      <c r="E3" s="8">
        <v>560</v>
      </c>
      <c r="F3" s="8">
        <v>49165</v>
      </c>
      <c r="G3" s="4" t="s">
        <v>4</v>
      </c>
      <c r="H3" s="8">
        <v>-17603</v>
      </c>
      <c r="I3" s="8">
        <v>1329</v>
      </c>
    </row>
    <row r="4" spans="1:9" x14ac:dyDescent="0.25">
      <c r="A4" s="2" t="s">
        <v>145</v>
      </c>
      <c r="B4" s="4" t="s">
        <v>4</v>
      </c>
      <c r="C4" s="4" t="s">
        <v>4</v>
      </c>
      <c r="D4" s="6">
        <v>3308</v>
      </c>
      <c r="E4" s="4" t="s">
        <v>4</v>
      </c>
      <c r="F4" s="4" t="s">
        <v>4</v>
      </c>
      <c r="G4" s="4" t="s">
        <v>4</v>
      </c>
      <c r="H4" s="4" t="s">
        <v>4</v>
      </c>
      <c r="I4" s="4" t="s">
        <v>4</v>
      </c>
    </row>
    <row r="5" spans="1:9" ht="30" x14ac:dyDescent="0.25">
      <c r="A5" s="3" t="s">
        <v>146</v>
      </c>
      <c r="B5" s="4" t="s">
        <v>4</v>
      </c>
      <c r="C5" s="4" t="s">
        <v>4</v>
      </c>
      <c r="D5" s="4" t="s">
        <v>4</v>
      </c>
      <c r="E5" s="4" t="s">
        <v>4</v>
      </c>
      <c r="F5" s="4" t="s">
        <v>4</v>
      </c>
      <c r="G5" s="4" t="s">
        <v>4</v>
      </c>
      <c r="H5" s="4" t="s">
        <v>4</v>
      </c>
      <c r="I5" s="4" t="s">
        <v>4</v>
      </c>
    </row>
    <row r="6" spans="1:9" x14ac:dyDescent="0.25">
      <c r="A6" s="2" t="s">
        <v>118</v>
      </c>
      <c r="B6" s="6">
        <v>2947</v>
      </c>
      <c r="C6" s="4" t="s">
        <v>4</v>
      </c>
      <c r="D6" s="4" t="s">
        <v>4</v>
      </c>
      <c r="E6" s="4" t="s">
        <v>4</v>
      </c>
      <c r="F6" s="4" t="s">
        <v>4</v>
      </c>
      <c r="G6" s="4" t="s">
        <v>4</v>
      </c>
      <c r="H6" s="6">
        <v>2947</v>
      </c>
      <c r="I6" s="4" t="s">
        <v>4</v>
      </c>
    </row>
    <row r="7" spans="1:9" ht="75" x14ac:dyDescent="0.25">
      <c r="A7" s="2" t="s">
        <v>147</v>
      </c>
      <c r="B7" s="4">
        <v>960</v>
      </c>
      <c r="C7" s="4" t="s">
        <v>4</v>
      </c>
      <c r="D7" s="4" t="s">
        <v>4</v>
      </c>
      <c r="E7" s="4" t="s">
        <v>4</v>
      </c>
      <c r="F7" s="4" t="s">
        <v>4</v>
      </c>
      <c r="G7" s="4" t="s">
        <v>4</v>
      </c>
      <c r="H7" s="4" t="s">
        <v>4</v>
      </c>
      <c r="I7" s="4">
        <v>960</v>
      </c>
    </row>
    <row r="8" spans="1:9" x14ac:dyDescent="0.25">
      <c r="A8" s="2" t="s">
        <v>148</v>
      </c>
      <c r="B8" s="4" t="s">
        <v>4</v>
      </c>
      <c r="C8" s="4" t="s">
        <v>4</v>
      </c>
      <c r="D8" s="4">
        <v>33</v>
      </c>
      <c r="E8" s="4" t="s">
        <v>4</v>
      </c>
      <c r="F8" s="4">
        <v>239</v>
      </c>
      <c r="G8" s="4">
        <v>-272</v>
      </c>
      <c r="H8" s="4" t="s">
        <v>4</v>
      </c>
      <c r="I8" s="4" t="s">
        <v>4</v>
      </c>
    </row>
    <row r="9" spans="1:9" x14ac:dyDescent="0.25">
      <c r="A9" s="2" t="s">
        <v>149</v>
      </c>
      <c r="B9" s="4" t="s">
        <v>4</v>
      </c>
      <c r="C9" s="4" t="s">
        <v>4</v>
      </c>
      <c r="D9" s="4">
        <v>33</v>
      </c>
      <c r="E9" s="4" t="s">
        <v>4</v>
      </c>
      <c r="F9" s="4" t="s">
        <v>4</v>
      </c>
      <c r="G9" s="4" t="s">
        <v>4</v>
      </c>
      <c r="H9" s="4" t="s">
        <v>4</v>
      </c>
      <c r="I9" s="4" t="s">
        <v>4</v>
      </c>
    </row>
    <row r="10" spans="1:9" ht="30" x14ac:dyDescent="0.25">
      <c r="A10" s="2" t="s">
        <v>150</v>
      </c>
      <c r="B10" s="4">
        <v>75</v>
      </c>
      <c r="C10" s="4" t="s">
        <v>4</v>
      </c>
      <c r="D10" s="4" t="s">
        <v>4</v>
      </c>
      <c r="E10" s="4" t="s">
        <v>4</v>
      </c>
      <c r="F10" s="4" t="s">
        <v>4</v>
      </c>
      <c r="G10" s="4">
        <v>75</v>
      </c>
      <c r="H10" s="4" t="s">
        <v>4</v>
      </c>
      <c r="I10" s="4" t="s">
        <v>4</v>
      </c>
    </row>
    <row r="11" spans="1:9" x14ac:dyDescent="0.25">
      <c r="A11" s="2" t="s">
        <v>151</v>
      </c>
      <c r="B11" s="6">
        <v>13792</v>
      </c>
      <c r="C11" s="4" t="s">
        <v>4</v>
      </c>
      <c r="D11" s="6">
        <v>1875</v>
      </c>
      <c r="E11" s="4" t="s">
        <v>4</v>
      </c>
      <c r="F11" s="6">
        <v>11917</v>
      </c>
      <c r="G11" s="4" t="s">
        <v>4</v>
      </c>
      <c r="H11" s="4" t="s">
        <v>4</v>
      </c>
      <c r="I11" s="4" t="s">
        <v>4</v>
      </c>
    </row>
    <row r="12" spans="1:9" x14ac:dyDescent="0.25">
      <c r="A12" s="2" t="s">
        <v>152</v>
      </c>
      <c r="B12" s="4" t="s">
        <v>4</v>
      </c>
      <c r="C12" s="4" t="s">
        <v>4</v>
      </c>
      <c r="D12" s="6">
        <v>1875</v>
      </c>
      <c r="E12" s="4" t="s">
        <v>4</v>
      </c>
      <c r="F12" s="4" t="s">
        <v>4</v>
      </c>
      <c r="G12" s="4" t="s">
        <v>4</v>
      </c>
      <c r="H12" s="4" t="s">
        <v>4</v>
      </c>
      <c r="I12" s="4" t="s">
        <v>4</v>
      </c>
    </row>
    <row r="13" spans="1:9" ht="60" x14ac:dyDescent="0.25">
      <c r="A13" s="2" t="s">
        <v>153</v>
      </c>
      <c r="B13" s="4">
        <v>-397</v>
      </c>
      <c r="C13" s="4" t="s">
        <v>4</v>
      </c>
      <c r="D13" s="4" t="s">
        <v>4</v>
      </c>
      <c r="E13" s="4" t="s">
        <v>4</v>
      </c>
      <c r="F13" s="4" t="s">
        <v>4</v>
      </c>
      <c r="G13" s="4" t="s">
        <v>4</v>
      </c>
      <c r="H13" s="4">
        <v>-397</v>
      </c>
      <c r="I13" s="4" t="s">
        <v>4</v>
      </c>
    </row>
    <row r="14" spans="1:9" x14ac:dyDescent="0.25">
      <c r="A14" s="2" t="s">
        <v>154</v>
      </c>
      <c r="B14" s="4">
        <v>-475</v>
      </c>
      <c r="C14" s="4" t="s">
        <v>4</v>
      </c>
      <c r="D14" s="4" t="s">
        <v>4</v>
      </c>
      <c r="E14" s="4" t="s">
        <v>4</v>
      </c>
      <c r="F14" s="4" t="s">
        <v>4</v>
      </c>
      <c r="G14" s="4" t="s">
        <v>4</v>
      </c>
      <c r="H14" s="4">
        <v>-475</v>
      </c>
      <c r="I14" s="4" t="s">
        <v>4</v>
      </c>
    </row>
    <row r="15" spans="1:9" x14ac:dyDescent="0.25">
      <c r="A15" s="2" t="s">
        <v>155</v>
      </c>
      <c r="B15" s="6">
        <v>-10535</v>
      </c>
      <c r="C15" s="6">
        <v>-10535</v>
      </c>
      <c r="D15" s="4" t="s">
        <v>4</v>
      </c>
      <c r="E15" s="4" t="s">
        <v>4</v>
      </c>
      <c r="F15" s="4" t="s">
        <v>4</v>
      </c>
      <c r="G15" s="4" t="s">
        <v>4</v>
      </c>
      <c r="H15" s="4" t="s">
        <v>4</v>
      </c>
      <c r="I15" s="4" t="s">
        <v>4</v>
      </c>
    </row>
    <row r="16" spans="1:9" x14ac:dyDescent="0.25">
      <c r="A16" s="2" t="s">
        <v>156</v>
      </c>
      <c r="B16" s="4">
        <v>-53</v>
      </c>
      <c r="C16" s="4">
        <v>148</v>
      </c>
      <c r="D16" s="4" t="s">
        <v>4</v>
      </c>
      <c r="E16" s="4" t="s">
        <v>4</v>
      </c>
      <c r="F16" s="4" t="s">
        <v>4</v>
      </c>
      <c r="G16" s="4" t="s">
        <v>4</v>
      </c>
      <c r="H16" s="4">
        <v>-201</v>
      </c>
      <c r="I16" s="4" t="s">
        <v>4</v>
      </c>
    </row>
    <row r="17" spans="1:9" x14ac:dyDescent="0.25">
      <c r="A17" s="2" t="s">
        <v>157</v>
      </c>
      <c r="B17" s="4">
        <v>68</v>
      </c>
      <c r="C17" s="4" t="s">
        <v>4</v>
      </c>
      <c r="D17" s="4">
        <v>8</v>
      </c>
      <c r="E17" s="4" t="s">
        <v>4</v>
      </c>
      <c r="F17" s="4">
        <v>60</v>
      </c>
      <c r="G17" s="4" t="s">
        <v>4</v>
      </c>
      <c r="H17" s="4" t="s">
        <v>4</v>
      </c>
      <c r="I17" s="4" t="s">
        <v>4</v>
      </c>
    </row>
    <row r="18" spans="1:9" x14ac:dyDescent="0.25">
      <c r="A18" s="2" t="s">
        <v>158</v>
      </c>
      <c r="B18" s="4" t="s">
        <v>4</v>
      </c>
      <c r="C18" s="4" t="s">
        <v>4</v>
      </c>
      <c r="D18" s="4">
        <v>8</v>
      </c>
      <c r="E18" s="4" t="s">
        <v>4</v>
      </c>
      <c r="F18" s="4" t="s">
        <v>4</v>
      </c>
      <c r="G18" s="4" t="s">
        <v>4</v>
      </c>
      <c r="H18" s="4" t="s">
        <v>4</v>
      </c>
      <c r="I18" s="4" t="s">
        <v>4</v>
      </c>
    </row>
    <row r="19" spans="1:9" x14ac:dyDescent="0.25">
      <c r="A19" s="2" t="s">
        <v>159</v>
      </c>
      <c r="B19" s="6">
        <v>54278</v>
      </c>
      <c r="C19" s="4">
        <v>750</v>
      </c>
      <c r="D19" s="6">
        <v>5224</v>
      </c>
      <c r="E19" s="4">
        <v>560</v>
      </c>
      <c r="F19" s="6">
        <v>61381</v>
      </c>
      <c r="G19" s="4">
        <v>-197</v>
      </c>
      <c r="H19" s="6">
        <v>-15729</v>
      </c>
      <c r="I19" s="6">
        <v>2289</v>
      </c>
    </row>
    <row r="20" spans="1:9" x14ac:dyDescent="0.25">
      <c r="A20" s="2" t="s">
        <v>160</v>
      </c>
      <c r="B20" s="4" t="s">
        <v>4</v>
      </c>
      <c r="C20" s="4" t="s">
        <v>4</v>
      </c>
      <c r="D20" s="6">
        <v>5224</v>
      </c>
      <c r="E20" s="4" t="s">
        <v>4</v>
      </c>
      <c r="F20" s="4" t="s">
        <v>4</v>
      </c>
      <c r="G20" s="4" t="s">
        <v>4</v>
      </c>
      <c r="H20" s="4" t="s">
        <v>4</v>
      </c>
      <c r="I20" s="4" t="s">
        <v>4</v>
      </c>
    </row>
    <row r="21" spans="1:9" x14ac:dyDescent="0.25">
      <c r="A21" s="2" t="s">
        <v>161</v>
      </c>
      <c r="B21" s="6">
        <v>54183</v>
      </c>
      <c r="C21" s="4" t="s">
        <v>4</v>
      </c>
      <c r="D21" s="6">
        <v>5227</v>
      </c>
      <c r="E21" s="4">
        <v>50</v>
      </c>
      <c r="F21" s="6">
        <v>61615</v>
      </c>
      <c r="G21" s="4">
        <v>-152</v>
      </c>
      <c r="H21" s="6">
        <v>-14915</v>
      </c>
      <c r="I21" s="6">
        <v>2358</v>
      </c>
    </row>
    <row r="22" spans="1:9" x14ac:dyDescent="0.25">
      <c r="A22" s="2" t="s">
        <v>162</v>
      </c>
      <c r="B22" s="4" t="s">
        <v>4</v>
      </c>
      <c r="C22" s="4" t="s">
        <v>4</v>
      </c>
      <c r="D22" s="6">
        <v>5227</v>
      </c>
      <c r="E22" s="4" t="s">
        <v>4</v>
      </c>
      <c r="F22" s="4" t="s">
        <v>4</v>
      </c>
      <c r="G22" s="4" t="s">
        <v>4</v>
      </c>
      <c r="H22" s="4" t="s">
        <v>4</v>
      </c>
      <c r="I22" s="4" t="s">
        <v>4</v>
      </c>
    </row>
    <row r="23" spans="1:9" ht="30" x14ac:dyDescent="0.25">
      <c r="A23" s="3" t="s">
        <v>146</v>
      </c>
      <c r="B23" s="4" t="s">
        <v>4</v>
      </c>
      <c r="C23" s="4" t="s">
        <v>4</v>
      </c>
      <c r="D23" s="4" t="s">
        <v>4</v>
      </c>
      <c r="E23" s="4" t="s">
        <v>4</v>
      </c>
      <c r="F23" s="4" t="s">
        <v>4</v>
      </c>
      <c r="G23" s="4" t="s">
        <v>4</v>
      </c>
      <c r="H23" s="4" t="s">
        <v>4</v>
      </c>
      <c r="I23" s="4" t="s">
        <v>4</v>
      </c>
    </row>
    <row r="24" spans="1:9" x14ac:dyDescent="0.25">
      <c r="A24" s="2" t="s">
        <v>118</v>
      </c>
      <c r="B24" s="6">
        <v>3287</v>
      </c>
      <c r="C24" s="4" t="s">
        <v>4</v>
      </c>
      <c r="D24" s="4" t="s">
        <v>4</v>
      </c>
      <c r="E24" s="4" t="s">
        <v>4</v>
      </c>
      <c r="F24" s="4" t="s">
        <v>4</v>
      </c>
      <c r="G24" s="4" t="s">
        <v>4</v>
      </c>
      <c r="H24" s="6">
        <v>3287</v>
      </c>
      <c r="I24" s="4" t="s">
        <v>4</v>
      </c>
    </row>
    <row r="25" spans="1:9" ht="75" x14ac:dyDescent="0.25">
      <c r="A25" s="2" t="s">
        <v>147</v>
      </c>
      <c r="B25" s="6">
        <v>-4036</v>
      </c>
      <c r="C25" s="4" t="s">
        <v>4</v>
      </c>
      <c r="D25" s="4" t="s">
        <v>4</v>
      </c>
      <c r="E25" s="4" t="s">
        <v>4</v>
      </c>
      <c r="F25" s="4" t="s">
        <v>4</v>
      </c>
      <c r="G25" s="4" t="s">
        <v>4</v>
      </c>
      <c r="H25" s="4" t="s">
        <v>4</v>
      </c>
      <c r="I25" s="6">
        <v>-4036</v>
      </c>
    </row>
    <row r="26" spans="1:9" x14ac:dyDescent="0.25">
      <c r="A26" s="2" t="s">
        <v>148</v>
      </c>
      <c r="B26" s="4" t="s">
        <v>4</v>
      </c>
      <c r="C26" s="4" t="s">
        <v>4</v>
      </c>
      <c r="D26" s="4">
        <v>60</v>
      </c>
      <c r="E26" s="4" t="s">
        <v>4</v>
      </c>
      <c r="F26" s="4">
        <v>493</v>
      </c>
      <c r="G26" s="4">
        <v>-553</v>
      </c>
      <c r="H26" s="4" t="s">
        <v>4</v>
      </c>
      <c r="I26" s="4" t="s">
        <v>4</v>
      </c>
    </row>
    <row r="27" spans="1:9" x14ac:dyDescent="0.25">
      <c r="A27" s="2" t="s">
        <v>149</v>
      </c>
      <c r="B27" s="4" t="s">
        <v>4</v>
      </c>
      <c r="C27" s="4" t="s">
        <v>4</v>
      </c>
      <c r="D27" s="4">
        <v>60</v>
      </c>
      <c r="E27" s="4" t="s">
        <v>4</v>
      </c>
      <c r="F27" s="4" t="s">
        <v>4</v>
      </c>
      <c r="G27" s="4" t="s">
        <v>4</v>
      </c>
      <c r="H27" s="4" t="s">
        <v>4</v>
      </c>
      <c r="I27" s="4" t="s">
        <v>4</v>
      </c>
    </row>
    <row r="28" spans="1:9" ht="30" x14ac:dyDescent="0.25">
      <c r="A28" s="2" t="s">
        <v>150</v>
      </c>
      <c r="B28" s="4">
        <v>187</v>
      </c>
      <c r="C28" s="4" t="s">
        <v>4</v>
      </c>
      <c r="D28" s="4" t="s">
        <v>4</v>
      </c>
      <c r="E28" s="4" t="s">
        <v>4</v>
      </c>
      <c r="F28" s="4" t="s">
        <v>4</v>
      </c>
      <c r="G28" s="4">
        <v>187</v>
      </c>
      <c r="H28" s="4" t="s">
        <v>4</v>
      </c>
      <c r="I28" s="4" t="s">
        <v>4</v>
      </c>
    </row>
    <row r="29" spans="1:9" ht="60" x14ac:dyDescent="0.25">
      <c r="A29" s="2" t="s">
        <v>153</v>
      </c>
      <c r="B29" s="4">
        <v>-832</v>
      </c>
      <c r="C29" s="4" t="s">
        <v>4</v>
      </c>
      <c r="D29" s="4" t="s">
        <v>4</v>
      </c>
      <c r="E29" s="4" t="s">
        <v>4</v>
      </c>
      <c r="F29" s="4" t="s">
        <v>4</v>
      </c>
      <c r="G29" s="4" t="s">
        <v>4</v>
      </c>
      <c r="H29" s="4">
        <v>-832</v>
      </c>
      <c r="I29" s="4" t="s">
        <v>4</v>
      </c>
    </row>
    <row r="30" spans="1:9" x14ac:dyDescent="0.25">
      <c r="A30" s="2" t="s">
        <v>157</v>
      </c>
      <c r="B30" s="4">
        <v>80</v>
      </c>
      <c r="C30" s="4" t="s">
        <v>4</v>
      </c>
      <c r="D30" s="4">
        <v>9</v>
      </c>
      <c r="E30" s="4" t="s">
        <v>4</v>
      </c>
      <c r="F30" s="4">
        <v>71</v>
      </c>
      <c r="G30" s="4" t="s">
        <v>4</v>
      </c>
      <c r="H30" s="4" t="s">
        <v>4</v>
      </c>
      <c r="I30" s="4" t="s">
        <v>4</v>
      </c>
    </row>
    <row r="31" spans="1:9" x14ac:dyDescent="0.25">
      <c r="A31" s="2" t="s">
        <v>158</v>
      </c>
      <c r="B31" s="4" t="s">
        <v>4</v>
      </c>
      <c r="C31" s="4" t="s">
        <v>4</v>
      </c>
      <c r="D31" s="4">
        <v>9</v>
      </c>
      <c r="E31" s="4" t="s">
        <v>4</v>
      </c>
      <c r="F31" s="4" t="s">
        <v>4</v>
      </c>
      <c r="G31" s="4" t="s">
        <v>4</v>
      </c>
      <c r="H31" s="4" t="s">
        <v>4</v>
      </c>
      <c r="I31" s="4" t="s">
        <v>4</v>
      </c>
    </row>
    <row r="32" spans="1:9" x14ac:dyDescent="0.25">
      <c r="A32" s="2" t="s">
        <v>163</v>
      </c>
      <c r="B32" s="8">
        <v>52869</v>
      </c>
      <c r="C32" s="4" t="s">
        <v>4</v>
      </c>
      <c r="D32" s="8">
        <v>5296</v>
      </c>
      <c r="E32" s="8">
        <v>50</v>
      </c>
      <c r="F32" s="8">
        <v>62179</v>
      </c>
      <c r="G32" s="8">
        <v>-518</v>
      </c>
      <c r="H32" s="8">
        <v>-12460</v>
      </c>
      <c r="I32" s="8">
        <v>-1678</v>
      </c>
    </row>
    <row r="33" spans="1:9" x14ac:dyDescent="0.25">
      <c r="A33" s="2" t="s">
        <v>164</v>
      </c>
      <c r="B33" s="4" t="s">
        <v>4</v>
      </c>
      <c r="C33" s="4" t="s">
        <v>4</v>
      </c>
      <c r="D33" s="6">
        <v>5296</v>
      </c>
      <c r="E33" s="4" t="s">
        <v>4</v>
      </c>
      <c r="F33" s="4" t="s">
        <v>4</v>
      </c>
      <c r="G33" s="4" t="s">
        <v>4</v>
      </c>
      <c r="H33" s="4" t="s">
        <v>4</v>
      </c>
      <c r="I33"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v>
      </c>
      <c r="B1" s="7" t="s">
        <v>1</v>
      </c>
      <c r="C1" s="7"/>
    </row>
    <row r="2" spans="1:3" ht="30" x14ac:dyDescent="0.25">
      <c r="A2" s="1" t="s">
        <v>79</v>
      </c>
      <c r="B2" s="1" t="s">
        <v>2</v>
      </c>
      <c r="C2" s="1" t="s">
        <v>81</v>
      </c>
    </row>
    <row r="3" spans="1:3" ht="30" x14ac:dyDescent="0.25">
      <c r="A3" s="3" t="s">
        <v>166</v>
      </c>
      <c r="B3" s="4" t="s">
        <v>4</v>
      </c>
      <c r="C3" s="4" t="s">
        <v>4</v>
      </c>
    </row>
    <row r="4" spans="1:3" ht="30" x14ac:dyDescent="0.25">
      <c r="A4" s="2" t="s">
        <v>167</v>
      </c>
      <c r="B4" s="8">
        <v>-1975</v>
      </c>
      <c r="C4" s="8">
        <v>329</v>
      </c>
    </row>
    <row r="5" spans="1:3" ht="30" x14ac:dyDescent="0.25">
      <c r="A5" s="2" t="s">
        <v>168</v>
      </c>
      <c r="B5" s="9">
        <v>0.17</v>
      </c>
      <c r="C5" s="9">
        <v>0.1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69</v>
      </c>
      <c r="B1" s="7" t="s">
        <v>1</v>
      </c>
      <c r="C1" s="7"/>
      <c r="D1" s="1" t="s">
        <v>170</v>
      </c>
    </row>
    <row r="2" spans="1:4" ht="30" x14ac:dyDescent="0.25">
      <c r="A2" s="1" t="s">
        <v>26</v>
      </c>
      <c r="B2" s="1" t="s">
        <v>2</v>
      </c>
      <c r="C2" s="1" t="s">
        <v>81</v>
      </c>
      <c r="D2" s="1" t="s">
        <v>27</v>
      </c>
    </row>
    <row r="3" spans="1:4" x14ac:dyDescent="0.25">
      <c r="A3" s="3" t="s">
        <v>171</v>
      </c>
      <c r="B3" s="4" t="s">
        <v>4</v>
      </c>
      <c r="C3" s="4" t="s">
        <v>4</v>
      </c>
      <c r="D3" s="4" t="s">
        <v>4</v>
      </c>
    </row>
    <row r="4" spans="1:4" x14ac:dyDescent="0.25">
      <c r="A4" s="2" t="s">
        <v>118</v>
      </c>
      <c r="B4" s="8">
        <v>3287</v>
      </c>
      <c r="C4" s="8">
        <v>2947</v>
      </c>
      <c r="D4" s="4" t="s">
        <v>4</v>
      </c>
    </row>
    <row r="5" spans="1:4" ht="45" x14ac:dyDescent="0.25">
      <c r="A5" s="3" t="s">
        <v>172</v>
      </c>
      <c r="B5" s="4" t="s">
        <v>4</v>
      </c>
      <c r="C5" s="4" t="s">
        <v>4</v>
      </c>
      <c r="D5" s="4" t="s">
        <v>4</v>
      </c>
    </row>
    <row r="6" spans="1:4" x14ac:dyDescent="0.25">
      <c r="A6" s="2" t="s">
        <v>173</v>
      </c>
      <c r="B6" s="4">
        <v>655</v>
      </c>
      <c r="C6" s="4">
        <v>639</v>
      </c>
      <c r="D6" s="4" t="s">
        <v>4</v>
      </c>
    </row>
    <row r="7" spans="1:4" x14ac:dyDescent="0.25">
      <c r="A7" s="2" t="s">
        <v>174</v>
      </c>
      <c r="B7" s="6">
        <v>3239</v>
      </c>
      <c r="C7" s="6">
        <v>2096</v>
      </c>
      <c r="D7" s="4" t="s">
        <v>4</v>
      </c>
    </row>
    <row r="8" spans="1:4" x14ac:dyDescent="0.25">
      <c r="A8" s="2" t="s">
        <v>95</v>
      </c>
      <c r="B8" s="4">
        <v>379</v>
      </c>
      <c r="C8" s="4">
        <v>416</v>
      </c>
      <c r="D8" s="4">
        <v>496</v>
      </c>
    </row>
    <row r="9" spans="1:4" ht="30" x14ac:dyDescent="0.25">
      <c r="A9" s="2" t="s">
        <v>175</v>
      </c>
      <c r="B9" s="4">
        <v>41</v>
      </c>
      <c r="C9" s="4">
        <v>266</v>
      </c>
      <c r="D9" s="4" t="s">
        <v>4</v>
      </c>
    </row>
    <row r="10" spans="1:4" ht="30" x14ac:dyDescent="0.25">
      <c r="A10" s="2" t="s">
        <v>176</v>
      </c>
      <c r="B10" s="4">
        <v>-7</v>
      </c>
      <c r="C10" s="4">
        <v>8</v>
      </c>
      <c r="D10" s="4" t="s">
        <v>4</v>
      </c>
    </row>
    <row r="11" spans="1:4" x14ac:dyDescent="0.25">
      <c r="A11" s="2" t="s">
        <v>177</v>
      </c>
      <c r="B11" s="6">
        <v>107432</v>
      </c>
      <c r="C11" s="6">
        <v>91007</v>
      </c>
      <c r="D11" s="4" t="s">
        <v>4</v>
      </c>
    </row>
    <row r="12" spans="1:4" x14ac:dyDescent="0.25">
      <c r="A12" s="2" t="s">
        <v>178</v>
      </c>
      <c r="B12" s="6">
        <v>-100303</v>
      </c>
      <c r="C12" s="6">
        <v>-95967</v>
      </c>
      <c r="D12" s="4" t="s">
        <v>4</v>
      </c>
    </row>
    <row r="13" spans="1:4" x14ac:dyDescent="0.25">
      <c r="A13" s="2" t="s">
        <v>114</v>
      </c>
      <c r="B13" s="4">
        <v>128</v>
      </c>
      <c r="C13" s="4">
        <v>153</v>
      </c>
      <c r="D13" s="4" t="s">
        <v>4</v>
      </c>
    </row>
    <row r="14" spans="1:4" x14ac:dyDescent="0.25">
      <c r="A14" s="2" t="s">
        <v>179</v>
      </c>
      <c r="B14" s="4">
        <v>-152</v>
      </c>
      <c r="C14" s="4">
        <v>62</v>
      </c>
      <c r="D14" s="4" t="s">
        <v>4</v>
      </c>
    </row>
    <row r="15" spans="1:4" x14ac:dyDescent="0.25">
      <c r="A15" s="2" t="s">
        <v>105</v>
      </c>
      <c r="B15" s="4">
        <v>141</v>
      </c>
      <c r="C15" s="4">
        <v>121</v>
      </c>
      <c r="D15" s="4" t="s">
        <v>4</v>
      </c>
    </row>
    <row r="16" spans="1:4" ht="30" x14ac:dyDescent="0.25">
      <c r="A16" s="2" t="s">
        <v>180</v>
      </c>
      <c r="B16" s="4" t="s">
        <v>4</v>
      </c>
      <c r="C16" s="4">
        <v>200</v>
      </c>
      <c r="D16" s="4" t="s">
        <v>4</v>
      </c>
    </row>
    <row r="17" spans="1:4" ht="30" x14ac:dyDescent="0.25">
      <c r="A17" s="2" t="s">
        <v>181</v>
      </c>
      <c r="B17" s="4">
        <v>2</v>
      </c>
      <c r="C17" s="4">
        <v>57</v>
      </c>
      <c r="D17" s="4" t="s">
        <v>4</v>
      </c>
    </row>
    <row r="18" spans="1:4" x14ac:dyDescent="0.25">
      <c r="A18" s="2" t="s">
        <v>182</v>
      </c>
      <c r="B18" s="4">
        <v>109</v>
      </c>
      <c r="C18" s="4" t="s">
        <v>4</v>
      </c>
      <c r="D18" s="4" t="s">
        <v>4</v>
      </c>
    </row>
    <row r="19" spans="1:4" x14ac:dyDescent="0.25">
      <c r="A19" s="2" t="s">
        <v>183</v>
      </c>
      <c r="B19" s="6">
        <v>1572</v>
      </c>
      <c r="C19" s="6">
        <v>1628</v>
      </c>
      <c r="D19" s="4" t="s">
        <v>4</v>
      </c>
    </row>
    <row r="20" spans="1:4" x14ac:dyDescent="0.25">
      <c r="A20" s="2" t="s">
        <v>184</v>
      </c>
      <c r="B20" s="6">
        <v>1541</v>
      </c>
      <c r="C20" s="4">
        <v>-529</v>
      </c>
      <c r="D20" s="4" t="s">
        <v>4</v>
      </c>
    </row>
    <row r="21" spans="1:4" ht="30" x14ac:dyDescent="0.25">
      <c r="A21" s="2" t="s">
        <v>185</v>
      </c>
      <c r="B21" s="6">
        <v>18064</v>
      </c>
      <c r="C21" s="6">
        <v>3104</v>
      </c>
      <c r="D21" s="4" t="s">
        <v>4</v>
      </c>
    </row>
    <row r="22" spans="1:4" x14ac:dyDescent="0.25">
      <c r="A22" s="3" t="s">
        <v>186</v>
      </c>
      <c r="B22" s="4" t="s">
        <v>4</v>
      </c>
      <c r="C22" s="4" t="s">
        <v>4</v>
      </c>
      <c r="D22" s="4" t="s">
        <v>4</v>
      </c>
    </row>
    <row r="23" spans="1:4" ht="45" x14ac:dyDescent="0.25">
      <c r="A23" s="2" t="s">
        <v>187</v>
      </c>
      <c r="B23" s="6">
        <v>-80972</v>
      </c>
      <c r="C23" s="6">
        <v>-89195</v>
      </c>
      <c r="D23" s="4" t="s">
        <v>4</v>
      </c>
    </row>
    <row r="24" spans="1:4" ht="30" x14ac:dyDescent="0.25">
      <c r="A24" s="2" t="s">
        <v>188</v>
      </c>
      <c r="B24" s="6">
        <v>40653</v>
      </c>
      <c r="C24" s="6">
        <v>29017</v>
      </c>
      <c r="D24" s="4" t="s">
        <v>4</v>
      </c>
    </row>
    <row r="25" spans="1:4" ht="30" x14ac:dyDescent="0.25">
      <c r="A25" s="2" t="s">
        <v>189</v>
      </c>
      <c r="B25" s="6">
        <v>6306</v>
      </c>
      <c r="C25" s="6">
        <v>49540</v>
      </c>
      <c r="D25" s="4" t="s">
        <v>4</v>
      </c>
    </row>
    <row r="26" spans="1:4" ht="30" x14ac:dyDescent="0.25">
      <c r="A26" s="2" t="s">
        <v>190</v>
      </c>
      <c r="B26" s="4">
        <v>257</v>
      </c>
      <c r="C26" s="6">
        <v>1208</v>
      </c>
      <c r="D26" s="4" t="s">
        <v>4</v>
      </c>
    </row>
    <row r="27" spans="1:4" x14ac:dyDescent="0.25">
      <c r="A27" s="2" t="s">
        <v>191</v>
      </c>
      <c r="B27" s="6">
        <v>-14744</v>
      </c>
      <c r="C27" s="6">
        <v>-1698</v>
      </c>
      <c r="D27" s="4" t="s">
        <v>4</v>
      </c>
    </row>
    <row r="28" spans="1:4" ht="30" x14ac:dyDescent="0.25">
      <c r="A28" s="2" t="s">
        <v>192</v>
      </c>
      <c r="B28" s="6">
        <v>1476</v>
      </c>
      <c r="C28" s="6">
        <v>3487</v>
      </c>
      <c r="D28" s="4" t="s">
        <v>4</v>
      </c>
    </row>
    <row r="29" spans="1:4" x14ac:dyDescent="0.25">
      <c r="A29" s="2" t="s">
        <v>193</v>
      </c>
      <c r="B29" s="4">
        <v>-682</v>
      </c>
      <c r="C29" s="4">
        <v>-452</v>
      </c>
      <c r="D29" s="4" t="s">
        <v>4</v>
      </c>
    </row>
    <row r="30" spans="1:4" x14ac:dyDescent="0.25">
      <c r="A30" s="2" t="s">
        <v>194</v>
      </c>
      <c r="B30" s="6">
        <v>-47706</v>
      </c>
      <c r="C30" s="6">
        <v>-8093</v>
      </c>
      <c r="D30" s="4" t="s">
        <v>4</v>
      </c>
    </row>
    <row r="31" spans="1:4" x14ac:dyDescent="0.25">
      <c r="A31" s="3" t="s">
        <v>195</v>
      </c>
      <c r="B31" s="4" t="s">
        <v>4</v>
      </c>
      <c r="C31" s="4" t="s">
        <v>4</v>
      </c>
      <c r="D31" s="4" t="s">
        <v>4</v>
      </c>
    </row>
    <row r="32" spans="1:4" x14ac:dyDescent="0.25">
      <c r="A32" s="2" t="s">
        <v>196</v>
      </c>
      <c r="B32" s="6">
        <v>33615</v>
      </c>
      <c r="C32" s="6">
        <v>9879</v>
      </c>
      <c r="D32" s="4" t="s">
        <v>4</v>
      </c>
    </row>
    <row r="33" spans="1:4" ht="30" x14ac:dyDescent="0.25">
      <c r="A33" s="2" t="s">
        <v>197</v>
      </c>
      <c r="B33" s="6">
        <v>1176</v>
      </c>
      <c r="C33" s="6">
        <v>2036</v>
      </c>
      <c r="D33" s="4" t="s">
        <v>4</v>
      </c>
    </row>
    <row r="34" spans="1:4" x14ac:dyDescent="0.25">
      <c r="A34" s="2" t="s">
        <v>198</v>
      </c>
      <c r="B34" s="6">
        <v>16500</v>
      </c>
      <c r="C34" s="6">
        <v>1500</v>
      </c>
      <c r="D34" s="4" t="s">
        <v>4</v>
      </c>
    </row>
    <row r="35" spans="1:4" x14ac:dyDescent="0.25">
      <c r="A35" s="2" t="s">
        <v>199</v>
      </c>
      <c r="B35" s="6">
        <v>-18655</v>
      </c>
      <c r="C35" s="6">
        <v>-6992</v>
      </c>
      <c r="D35" s="4" t="s">
        <v>4</v>
      </c>
    </row>
    <row r="36" spans="1:4" x14ac:dyDescent="0.25">
      <c r="A36" s="2" t="s">
        <v>200</v>
      </c>
      <c r="B36" s="4" t="s">
        <v>4</v>
      </c>
      <c r="C36" s="6">
        <v>13792</v>
      </c>
      <c r="D36" s="4" t="s">
        <v>4</v>
      </c>
    </row>
    <row r="37" spans="1:4" x14ac:dyDescent="0.25">
      <c r="A37" s="2" t="s">
        <v>201</v>
      </c>
      <c r="B37" s="4" t="s">
        <v>4</v>
      </c>
      <c r="C37" s="6">
        <v>-10535</v>
      </c>
      <c r="D37" s="4" t="s">
        <v>4</v>
      </c>
    </row>
    <row r="38" spans="1:4" x14ac:dyDescent="0.25">
      <c r="A38" s="2" t="s">
        <v>202</v>
      </c>
      <c r="B38" s="4">
        <v>-832</v>
      </c>
      <c r="C38" s="4">
        <v>-397</v>
      </c>
      <c r="D38" s="4" t="s">
        <v>4</v>
      </c>
    </row>
    <row r="39" spans="1:4" x14ac:dyDescent="0.25">
      <c r="A39" s="2" t="s">
        <v>138</v>
      </c>
      <c r="B39" s="4" t="s">
        <v>4</v>
      </c>
      <c r="C39" s="4">
        <v>-475</v>
      </c>
      <c r="D39" s="4" t="s">
        <v>4</v>
      </c>
    </row>
    <row r="40" spans="1:4" x14ac:dyDescent="0.25">
      <c r="A40" s="2" t="s">
        <v>157</v>
      </c>
      <c r="B40" s="4">
        <v>80</v>
      </c>
      <c r="C40" s="4">
        <v>68</v>
      </c>
      <c r="D40" s="4" t="s">
        <v>4</v>
      </c>
    </row>
    <row r="41" spans="1:4" ht="30" x14ac:dyDescent="0.25">
      <c r="A41" s="2" t="s">
        <v>203</v>
      </c>
      <c r="B41" s="6">
        <v>31884</v>
      </c>
      <c r="C41" s="6">
        <v>8876</v>
      </c>
      <c r="D41" s="4" t="s">
        <v>4</v>
      </c>
    </row>
    <row r="42" spans="1:4" ht="30" x14ac:dyDescent="0.25">
      <c r="A42" s="2" t="s">
        <v>204</v>
      </c>
      <c r="B42" s="6">
        <v>2242</v>
      </c>
      <c r="C42" s="6">
        <v>3887</v>
      </c>
      <c r="D42" s="4" t="s">
        <v>4</v>
      </c>
    </row>
    <row r="43" spans="1:4" ht="30" x14ac:dyDescent="0.25">
      <c r="A43" s="2" t="s">
        <v>205</v>
      </c>
      <c r="B43" s="6">
        <v>18708</v>
      </c>
      <c r="C43" s="6">
        <v>16492</v>
      </c>
      <c r="D43" s="6">
        <v>16492</v>
      </c>
    </row>
    <row r="44" spans="1:4" ht="30" x14ac:dyDescent="0.25">
      <c r="A44" s="2" t="s">
        <v>206</v>
      </c>
      <c r="B44" s="6">
        <v>20950</v>
      </c>
      <c r="C44" s="6">
        <v>20379</v>
      </c>
      <c r="D44" s="6">
        <v>18708</v>
      </c>
    </row>
    <row r="45" spans="1:4" x14ac:dyDescent="0.25">
      <c r="A45" s="3" t="s">
        <v>207</v>
      </c>
      <c r="B45" s="4" t="s">
        <v>4</v>
      </c>
      <c r="C45" s="4" t="s">
        <v>4</v>
      </c>
      <c r="D45" s="4" t="s">
        <v>4</v>
      </c>
    </row>
    <row r="46" spans="1:4" x14ac:dyDescent="0.25">
      <c r="A46" s="2" t="s">
        <v>208</v>
      </c>
      <c r="B46" s="6">
        <v>3212</v>
      </c>
      <c r="C46" s="6">
        <v>4645</v>
      </c>
      <c r="D46" s="4" t="s">
        <v>4</v>
      </c>
    </row>
    <row r="47" spans="1:4" ht="30" x14ac:dyDescent="0.25">
      <c r="A47" s="3" t="s">
        <v>209</v>
      </c>
      <c r="B47" s="4" t="s">
        <v>4</v>
      </c>
      <c r="C47" s="4" t="s">
        <v>4</v>
      </c>
      <c r="D47" s="4" t="s">
        <v>4</v>
      </c>
    </row>
    <row r="48" spans="1:4" x14ac:dyDescent="0.25">
      <c r="A48" s="2" t="s">
        <v>210</v>
      </c>
      <c r="B48" s="6">
        <v>-4036</v>
      </c>
      <c r="C48" s="4">
        <v>960</v>
      </c>
      <c r="D48" s="4" t="s">
        <v>4</v>
      </c>
    </row>
    <row r="49" spans="1:4" ht="30" x14ac:dyDescent="0.25">
      <c r="A49" s="2" t="s">
        <v>211</v>
      </c>
      <c r="B49" s="8">
        <v>1135</v>
      </c>
      <c r="C49" s="8">
        <v>1980</v>
      </c>
      <c r="D49" s="4" t="s">
        <v>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Organization_and_Basis_of_Pres</vt:lpstr>
      <vt:lpstr>Earnings_Per_Common_Share</vt:lpstr>
      <vt:lpstr>Investment_Securities</vt:lpstr>
      <vt:lpstr>Loans</vt:lpstr>
      <vt:lpstr>Recently_Issued_Accounting_Pro</vt:lpstr>
      <vt:lpstr>Fair_Value_of_Financial_Instru</vt:lpstr>
      <vt:lpstr>Agreement_and_Plan_of_Merger</vt:lpstr>
      <vt:lpstr>Subsequent_Events</vt:lpstr>
      <vt:lpstr>Organization_and_Basis_of_Pres1</vt:lpstr>
      <vt:lpstr>Earnings_Per_Common_Share_Tabl</vt:lpstr>
      <vt:lpstr>Investment_Securities_Tables</vt:lpstr>
      <vt:lpstr>Loans_Tables</vt:lpstr>
      <vt:lpstr>Fair_Value_of_Financial_Instru1</vt:lpstr>
      <vt:lpstr>Organization_and_Basis_of_Pres2</vt:lpstr>
      <vt:lpstr>Earnings_Per_Common_Share_Deta</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Loans_Details</vt:lpstr>
      <vt:lpstr>Loans_Details_2</vt:lpstr>
      <vt:lpstr>Loans_Details_3</vt:lpstr>
      <vt:lpstr>Loans_Details_4</vt:lpstr>
      <vt:lpstr>Loans_Details_5</vt:lpstr>
      <vt:lpstr>Loans_Details_6</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Agreement_and_Plan_of_Merger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4:52:43Z</dcterms:created>
  <dcterms:modified xsi:type="dcterms:W3CDTF">2013-11-08T14:52:43Z</dcterms:modified>
</cp:coreProperties>
</file>